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Discontinued Oper"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Nuclear Decommissioning Trust F"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sset Impairments" sheetId="19" state="visible" r:id="rId19"/>
    <sheet xmlns:r="http://schemas.openxmlformats.org/officeDocument/2006/relationships" name="Goodwill and Other Intangibles" sheetId="20" state="visible" r:id="rId20"/>
    <sheet xmlns:r="http://schemas.openxmlformats.org/officeDocument/2006/relationships" name="Receivables Securitization and " sheetId="21" state="visible" r:id="rId21"/>
    <sheet xmlns:r="http://schemas.openxmlformats.org/officeDocument/2006/relationships" name="Long-term Debt and Finance Leas" sheetId="22" state="visible" r:id="rId22"/>
    <sheet xmlns:r="http://schemas.openxmlformats.org/officeDocument/2006/relationships" name="Asset Retirement Obligations" sheetId="23" state="visible" r:id="rId23"/>
    <sheet xmlns:r="http://schemas.openxmlformats.org/officeDocument/2006/relationships" name="Benefit Plans and Other Postret" sheetId="24" state="visible" r:id="rId24"/>
    <sheet xmlns:r="http://schemas.openxmlformats.org/officeDocument/2006/relationships" name="Capital Structure" sheetId="25" state="visible" r:id="rId25"/>
    <sheet xmlns:r="http://schemas.openxmlformats.org/officeDocument/2006/relationships" name="Investments Accounted for by th"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Regulatory Matters" sheetId="33" state="visible" r:id="rId33"/>
    <sheet xmlns:r="http://schemas.openxmlformats.org/officeDocument/2006/relationships" name="Environmental Matters" sheetId="34" state="visible" r:id="rId34"/>
    <sheet xmlns:r="http://schemas.openxmlformats.org/officeDocument/2006/relationships" name="Cash Flow Information" sheetId="35" state="visible" r:id="rId35"/>
    <sheet xmlns:r="http://schemas.openxmlformats.org/officeDocument/2006/relationships" name="Guarantees" sheetId="36" state="visible" r:id="rId36"/>
    <sheet xmlns:r="http://schemas.openxmlformats.org/officeDocument/2006/relationships" name="Jointly Owned Plants"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Acquisitions, Discontinued Op_2" sheetId="42" state="visible" r:id="rId42"/>
    <sheet xmlns:r="http://schemas.openxmlformats.org/officeDocument/2006/relationships" name="Fair Value of Financial Instr_2" sheetId="43" state="visible" r:id="rId43"/>
    <sheet xmlns:r="http://schemas.openxmlformats.org/officeDocument/2006/relationships" name="Accounting for Derivative Ins_2" sheetId="44" state="visible" r:id="rId44"/>
    <sheet xmlns:r="http://schemas.openxmlformats.org/officeDocument/2006/relationships" name="Nuclear Decommissioning Trust_2"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Goodwill and Other Intangibles " sheetId="49" state="visible" r:id="rId49"/>
    <sheet xmlns:r="http://schemas.openxmlformats.org/officeDocument/2006/relationships" name="Long-term Debt and Finance Le_2" sheetId="50" state="visible" r:id="rId50"/>
    <sheet xmlns:r="http://schemas.openxmlformats.org/officeDocument/2006/relationships" name="Asset Retirement Obligations (T" sheetId="51" state="visible" r:id="rId51"/>
    <sheet xmlns:r="http://schemas.openxmlformats.org/officeDocument/2006/relationships" name="Benefit Plans and Other Postr_2" sheetId="52" state="visible" r:id="rId52"/>
    <sheet xmlns:r="http://schemas.openxmlformats.org/officeDocument/2006/relationships" name="Capital Structure (Tables)" sheetId="53" state="visible" r:id="rId53"/>
    <sheet xmlns:r="http://schemas.openxmlformats.org/officeDocument/2006/relationships" name="Investments Accounted for by _2" sheetId="54" state="visible" r:id="rId54"/>
    <sheet xmlns:r="http://schemas.openxmlformats.org/officeDocument/2006/relationships" name="Earnings Per Share (Tables)" sheetId="55" state="visible" r:id="rId55"/>
    <sheet xmlns:r="http://schemas.openxmlformats.org/officeDocument/2006/relationships" name="Segment Reporting (Tables)" sheetId="56" state="visible" r:id="rId56"/>
    <sheet xmlns:r="http://schemas.openxmlformats.org/officeDocument/2006/relationships" name="Income Taxes (Tables)" sheetId="57" state="visible" r:id="rId57"/>
    <sheet xmlns:r="http://schemas.openxmlformats.org/officeDocument/2006/relationships" name="Stock-Based Compensation (Table"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Cash Flow Information (Tables)" sheetId="61" state="visible" r:id="rId61"/>
    <sheet xmlns:r="http://schemas.openxmlformats.org/officeDocument/2006/relationships" name="Guarantees (Tables)" sheetId="62" state="visible" r:id="rId62"/>
    <sheet xmlns:r="http://schemas.openxmlformats.org/officeDocument/2006/relationships" name="Jointly Owned Plants (Tables)" sheetId="63" state="visible" r:id="rId63"/>
    <sheet xmlns:r="http://schemas.openxmlformats.org/officeDocument/2006/relationships" name="SCHEDULE II - VALUATION AND Q_2" sheetId="64" state="visible" r:id="rId64"/>
    <sheet xmlns:r="http://schemas.openxmlformats.org/officeDocument/2006/relationships" name="Nature of Business (Detail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Revenue Recognition (Details)" sheetId="71" state="visible" r:id="rId71"/>
    <sheet xmlns:r="http://schemas.openxmlformats.org/officeDocument/2006/relationships" name="Revenue Recognition - Capacity " sheetId="72" state="visible" r:id="rId72"/>
    <sheet xmlns:r="http://schemas.openxmlformats.org/officeDocument/2006/relationships" name="Revenue Recognition - Disaggreg" sheetId="73" state="visible" r:id="rId73"/>
    <sheet xmlns:r="http://schemas.openxmlformats.org/officeDocument/2006/relationships" name="Revenue Recognition - Contract " sheetId="74" state="visible" r:id="rId74"/>
    <sheet xmlns:r="http://schemas.openxmlformats.org/officeDocument/2006/relationships" name="Acquisitions, Discontinued Op_3" sheetId="75" state="visible" r:id="rId75"/>
    <sheet xmlns:r="http://schemas.openxmlformats.org/officeDocument/2006/relationships" name="Acquisitions, Discontinued Op_4" sheetId="76" state="visible" r:id="rId76"/>
    <sheet xmlns:r="http://schemas.openxmlformats.org/officeDocument/2006/relationships" name="Acquisitions, Discontinued Op_5" sheetId="77" state="visible" r:id="rId77"/>
    <sheet xmlns:r="http://schemas.openxmlformats.org/officeDocument/2006/relationships" name="Acquisitions, Discontinued Op_6" sheetId="78" state="visible" r:id="rId78"/>
    <sheet xmlns:r="http://schemas.openxmlformats.org/officeDocument/2006/relationships" name="Acquisitions, Discontinued Op_7" sheetId="79" state="visible" r:id="rId79"/>
    <sheet xmlns:r="http://schemas.openxmlformats.org/officeDocument/2006/relationships" name="Acquisitions, Discontinued Op_8" sheetId="80" state="visible" r:id="rId80"/>
    <sheet xmlns:r="http://schemas.openxmlformats.org/officeDocument/2006/relationships" name="Acquisitions, Discontinued Op_9" sheetId="81" state="visible" r:id="rId81"/>
    <sheet xmlns:r="http://schemas.openxmlformats.org/officeDocument/2006/relationships" name="Acquisitions, Discontinued O_10" sheetId="82" state="visible" r:id="rId82"/>
    <sheet xmlns:r="http://schemas.openxmlformats.org/officeDocument/2006/relationships" name="Acquisitions, Discontinued O_11"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Fair Value of Financial Instr_8" sheetId="89" state="visible" r:id="rId89"/>
    <sheet xmlns:r="http://schemas.openxmlformats.org/officeDocument/2006/relationships" name="Accounting for Derivative Ins_3" sheetId="90" state="visible" r:id="rId90"/>
    <sheet xmlns:r="http://schemas.openxmlformats.org/officeDocument/2006/relationships" name="Accounting for Derivative Ins_4" sheetId="91" state="visible" r:id="rId91"/>
    <sheet xmlns:r="http://schemas.openxmlformats.org/officeDocument/2006/relationships" name="Accounting for Derivative Ins_5" sheetId="92" state="visible" r:id="rId92"/>
    <sheet xmlns:r="http://schemas.openxmlformats.org/officeDocument/2006/relationships" name="Accounting for Derivative Ins_6" sheetId="93" state="visible" r:id="rId93"/>
    <sheet xmlns:r="http://schemas.openxmlformats.org/officeDocument/2006/relationships" name="Accounting for Derivative Ins_7" sheetId="94" state="visible" r:id="rId94"/>
    <sheet xmlns:r="http://schemas.openxmlformats.org/officeDocument/2006/relationships" name="Accounting for Derivative Ins_8" sheetId="95" state="visible" r:id="rId95"/>
    <sheet xmlns:r="http://schemas.openxmlformats.org/officeDocument/2006/relationships" name="Nuclear Decommissioning Trust_3" sheetId="96" state="visible" r:id="rId96"/>
    <sheet xmlns:r="http://schemas.openxmlformats.org/officeDocument/2006/relationships" name="Nuclear Decommissioning Trust_4" sheetId="97" state="visible" r:id="rId97"/>
    <sheet xmlns:r="http://schemas.openxmlformats.org/officeDocument/2006/relationships" name="Inventory (Details)" sheetId="98" state="visible" r:id="rId98"/>
    <sheet xmlns:r="http://schemas.openxmlformats.org/officeDocument/2006/relationships" name="Property, Plant and Equipment_2" sheetId="99" state="visible" r:id="rId99"/>
    <sheet xmlns:r="http://schemas.openxmlformats.org/officeDocument/2006/relationships" name="Leases - Lease Cost and Other I" sheetId="100" state="visible" r:id="rId100"/>
    <sheet xmlns:r="http://schemas.openxmlformats.org/officeDocument/2006/relationships" name="Leases - Annual Payments Based " sheetId="101" state="visible" r:id="rId101"/>
    <sheet xmlns:r="http://schemas.openxmlformats.org/officeDocument/2006/relationships" name="Asset Impairments (Details)" sheetId="102" state="visible" r:id="rId102"/>
    <sheet xmlns:r="http://schemas.openxmlformats.org/officeDocument/2006/relationships" name="Goodwill and Other Intangible_2"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Receivables Securitization an_2" sheetId="107" state="visible" r:id="rId107"/>
    <sheet xmlns:r="http://schemas.openxmlformats.org/officeDocument/2006/relationships" name="Long-term Debt and Finance Le_3" sheetId="108" state="visible" r:id="rId108"/>
    <sheet xmlns:r="http://schemas.openxmlformats.org/officeDocument/2006/relationships" name="Long-term Debt and Finance Le_4" sheetId="109" state="visible" r:id="rId109"/>
    <sheet xmlns:r="http://schemas.openxmlformats.org/officeDocument/2006/relationships" name="Long-term Debt and Finance Le_5" sheetId="110" state="visible" r:id="rId110"/>
    <sheet xmlns:r="http://schemas.openxmlformats.org/officeDocument/2006/relationships" name="Long-term Debt and Finance Le_6" sheetId="111" state="visible" r:id="rId111"/>
    <sheet xmlns:r="http://schemas.openxmlformats.org/officeDocument/2006/relationships" name="Long-term Debt and Finance Le_7" sheetId="112" state="visible" r:id="rId112"/>
    <sheet xmlns:r="http://schemas.openxmlformats.org/officeDocument/2006/relationships" name="Long-term Debt and Finance Le_8" sheetId="113" state="visible" r:id="rId113"/>
    <sheet xmlns:r="http://schemas.openxmlformats.org/officeDocument/2006/relationships" name="Long-term Debt and Finance Le_9" sheetId="114" state="visible" r:id="rId114"/>
    <sheet xmlns:r="http://schemas.openxmlformats.org/officeDocument/2006/relationships" name="Long-term Debt and Finance L_10" sheetId="115" state="visible" r:id="rId115"/>
    <sheet xmlns:r="http://schemas.openxmlformats.org/officeDocument/2006/relationships" name="Long-term Debt and Finance L_11" sheetId="116" state="visible" r:id="rId116"/>
    <sheet xmlns:r="http://schemas.openxmlformats.org/officeDocument/2006/relationships" name="Asset Retirement Obligations (D" sheetId="117" state="visible" r:id="rId117"/>
    <sheet xmlns:r="http://schemas.openxmlformats.org/officeDocument/2006/relationships" name="Benefit Plans and Other Postr_3" sheetId="118" state="visible" r:id="rId118"/>
    <sheet xmlns:r="http://schemas.openxmlformats.org/officeDocument/2006/relationships" name="Benefit Plans and Other Postr_4" sheetId="119" state="visible" r:id="rId119"/>
    <sheet xmlns:r="http://schemas.openxmlformats.org/officeDocument/2006/relationships" name="Benefit Plans and Other Postr_5" sheetId="120" state="visible" r:id="rId120"/>
    <sheet xmlns:r="http://schemas.openxmlformats.org/officeDocument/2006/relationships" name="Benefit Plans and Other Postr_6" sheetId="121" state="visible" r:id="rId121"/>
    <sheet xmlns:r="http://schemas.openxmlformats.org/officeDocument/2006/relationships" name="Benefit Plans and Other Postr_7" sheetId="122" state="visible" r:id="rId122"/>
    <sheet xmlns:r="http://schemas.openxmlformats.org/officeDocument/2006/relationships" name="Capital Structure - Changes in " sheetId="123" state="visible" r:id="rId123"/>
    <sheet xmlns:r="http://schemas.openxmlformats.org/officeDocument/2006/relationships" name="Capital Structure - Common Stoc" sheetId="124" state="visible" r:id="rId124"/>
    <sheet xmlns:r="http://schemas.openxmlformats.org/officeDocument/2006/relationships" name="Capital Structure - Summary of " sheetId="125" state="visible" r:id="rId125"/>
    <sheet xmlns:r="http://schemas.openxmlformats.org/officeDocument/2006/relationships" name="Investments Accounted for by _3" sheetId="126" state="visible" r:id="rId126"/>
    <sheet xmlns:r="http://schemas.openxmlformats.org/officeDocument/2006/relationships" name="Investments Accounted for by _4" sheetId="127" state="visible" r:id="rId127"/>
    <sheet xmlns:r="http://schemas.openxmlformats.org/officeDocument/2006/relationships" name="Investments Accounted for by _5" sheetId="128" state="visible" r:id="rId128"/>
    <sheet xmlns:r="http://schemas.openxmlformats.org/officeDocument/2006/relationships" name="Investments Accounted for by _6" sheetId="129" state="visible" r:id="rId129"/>
    <sheet xmlns:r="http://schemas.openxmlformats.org/officeDocument/2006/relationships" name="Investments Accounted for Using" sheetId="130" state="visible" r:id="rId130"/>
    <sheet xmlns:r="http://schemas.openxmlformats.org/officeDocument/2006/relationships" name="Earnings Per Share (Details)" sheetId="131" state="visible" r:id="rId131"/>
    <sheet xmlns:r="http://schemas.openxmlformats.org/officeDocument/2006/relationships" name="Segment Reporting (Details)" sheetId="132" state="visible" r:id="rId132"/>
    <sheet xmlns:r="http://schemas.openxmlformats.org/officeDocument/2006/relationships" name="Income Taxes - Income Tax Provi" sheetId="133" state="visible" r:id="rId133"/>
    <sheet xmlns:r="http://schemas.openxmlformats.org/officeDocument/2006/relationships" name="Income Taxes - Deferred Tax Ass" sheetId="134" state="visible" r:id="rId134"/>
    <sheet xmlns:r="http://schemas.openxmlformats.org/officeDocument/2006/relationships" name="Income Taxes -Narrative for Def" sheetId="135" state="visible" r:id="rId135"/>
    <sheet xmlns:r="http://schemas.openxmlformats.org/officeDocument/2006/relationships" name="Income Taxes - Reconciliation o" sheetId="136" state="visible" r:id="rId136"/>
    <sheet xmlns:r="http://schemas.openxmlformats.org/officeDocument/2006/relationships" name="Stock-Based Compensation - Long" sheetId="137" state="visible" r:id="rId137"/>
    <sheet xmlns:r="http://schemas.openxmlformats.org/officeDocument/2006/relationships" name="Stock-Based Compensation - Rest" sheetId="138" state="visible" r:id="rId138"/>
    <sheet xmlns:r="http://schemas.openxmlformats.org/officeDocument/2006/relationships" name="Stock-Based Compensation - Defe" sheetId="139" state="visible" r:id="rId139"/>
    <sheet xmlns:r="http://schemas.openxmlformats.org/officeDocument/2006/relationships" name="Stock -Based Compensation - Per" sheetId="140" state="visible" r:id="rId140"/>
    <sheet xmlns:r="http://schemas.openxmlformats.org/officeDocument/2006/relationships" name="Stock-Based Compensation - Perf" sheetId="141" state="visible" r:id="rId141"/>
    <sheet xmlns:r="http://schemas.openxmlformats.org/officeDocument/2006/relationships" name="Stock-Based Compensation - Non-" sheetId="142" state="visible" r:id="rId142"/>
    <sheet xmlns:r="http://schemas.openxmlformats.org/officeDocument/2006/relationships" name="Stock-Based Compensation - Intr" sheetId="143" state="visible" r:id="rId143"/>
    <sheet xmlns:r="http://schemas.openxmlformats.org/officeDocument/2006/relationships" name="Stock-Based Compensation - Supp" sheetId="144" state="visible" r:id="rId144"/>
    <sheet xmlns:r="http://schemas.openxmlformats.org/officeDocument/2006/relationships" name="Related Party Transactions - Su" sheetId="145" state="visible" r:id="rId145"/>
    <sheet xmlns:r="http://schemas.openxmlformats.org/officeDocument/2006/relationships" name="Related Party Transactions - Se"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_2" sheetId="148" state="visible" r:id="rId148"/>
    <sheet xmlns:r="http://schemas.openxmlformats.org/officeDocument/2006/relationships" name="Regulatory Matters (Details)" sheetId="149" state="visible" r:id="rId149"/>
    <sheet xmlns:r="http://schemas.openxmlformats.org/officeDocument/2006/relationships" name="Cash Flow Information (Details)" sheetId="150" state="visible" r:id="rId150"/>
    <sheet xmlns:r="http://schemas.openxmlformats.org/officeDocument/2006/relationships" name="Guarantees - Schedule of Maximu" sheetId="151" state="visible" r:id="rId151"/>
    <sheet xmlns:r="http://schemas.openxmlformats.org/officeDocument/2006/relationships" name="Guarantees - Narrative (Details" sheetId="152" state="visible" r:id="rId152"/>
    <sheet xmlns:r="http://schemas.openxmlformats.org/officeDocument/2006/relationships" name="Jointly Owned Plants (Details)" sheetId="153" state="visible" r:id="rId153"/>
    <sheet xmlns:r="http://schemas.openxmlformats.org/officeDocument/2006/relationships" name="SCHEDULE II - VALUATION AND Q_3"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891</t>
        </is>
      </c>
    </row>
    <row r="10">
      <c r="A10" s="4" t="inlineStr">
        <is>
          <t>Entity Registrant Name</t>
        </is>
      </c>
      <c r="B10" s="4" t="inlineStr">
        <is>
          <t>NRG Energy, Inc</t>
        </is>
      </c>
    </row>
    <row r="11">
      <c r="A11" s="4" t="inlineStr">
        <is>
          <t>Entity Incorporation, State or Country Code</t>
        </is>
      </c>
      <c r="B11" s="4" t="inlineStr">
        <is>
          <t>DE</t>
        </is>
      </c>
    </row>
    <row r="12">
      <c r="A12" s="4" t="inlineStr">
        <is>
          <t>Entity Tax Identification Number</t>
        </is>
      </c>
      <c r="B12" s="4" t="inlineStr">
        <is>
          <t>41-1724239</t>
        </is>
      </c>
    </row>
    <row r="13">
      <c r="A13" s="4" t="inlineStr">
        <is>
          <t>Entity Address, Address Line One</t>
        </is>
      </c>
      <c r="B13" s="4" t="inlineStr">
        <is>
          <t>804 Carnegie Center</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524-4500</t>
        </is>
      </c>
    </row>
    <row r="19">
      <c r="A19" s="4" t="inlineStr">
        <is>
          <t>Title of 12(b) Security</t>
        </is>
      </c>
      <c r="B19" s="4" t="inlineStr">
        <is>
          <t>Common Stock, par value $0.01</t>
        </is>
      </c>
    </row>
    <row r="20">
      <c r="A20" s="4" t="inlineStr">
        <is>
          <t>Trading Symbol</t>
        </is>
      </c>
      <c r="B20" s="4" t="inlineStr">
        <is>
          <t>NR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941658699</v>
      </c>
    </row>
    <row r="32">
      <c r="A32" s="4" t="inlineStr">
        <is>
          <t>Entity Common Stock, Shares Outstanding</t>
        </is>
      </c>
      <c r="C32" s="6" t="n">
        <v>244687907</v>
      </c>
    </row>
    <row r="33">
      <c r="A33" s="4" t="inlineStr">
        <is>
          <t>Documents Incorporated by Reference</t>
        </is>
      </c>
      <c r="B33" s="4" t="inlineStr">
        <is>
          <t>Portions of the Registrant's definitive Proxy Statement relating to its 2021 Annual Meeting of Stockholders are incorporated by reference into Part III of this Annual Report on Form 10-K</t>
        </is>
      </c>
    </row>
    <row r="34">
      <c r="A34" s="4" t="inlineStr">
        <is>
          <t>Entity Central Index Key</t>
        </is>
      </c>
      <c r="B34" s="4" t="inlineStr">
        <is>
          <t>0001013871</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Net Income/(Loss) attributable to NRG Energy, Inc. The following table reflects the net income/(loss) attributable to NRG Energy, Inc. after removing the net loss attributable to the noncontrolling interest and redeemable noncontrolling interest: Year Ended December 31, (In millions) 2020 2019 2018 Income from continuing operations, net of income tax $ 510 $ 4,117 $ 465 Income/(loss) from discontinued operations, net of income tax — 321 (197) Net income attributable to NRG Energy, Inc. stockholders $ 510 $ 4,438 $ 268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 The following table represents the activity in the allowance for credit losses for the year ended December 31, 2020: (In millions) Year Ended December 31, 2020 Beginning balance $ 43 Provision for credit losses 108 Write-offs (101) Recoveries collected 17 Ending balance $ 67 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0 2019 2018 Cash and cash equivalents $ 3,905 $ 345 $ 563 Funds deposited by counterparties 19 32 33 Restricted cash 6 8 17 Cash and cash equivalents, funds deposited by counterparties and restricted cash shown in the statements of cash flows $ 3,930 $ 385 $ 613 Restricted cash consists primarily of funds held within the Company's projects that are restricted in their use. 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1, Asset Impairments . 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 The amount of interest capitalized for the years ended December 31, 2020, 2019 and 2018, was $2 million, $3 million and $7 million, respectively.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 Intangible Assets Intangible assets represent contractual rights held by the Company. The Company recognizes specifically identifiable intangible assets including customer contracts, customer relationships, energy supply contracts, marketing partnerships, trade names, emission allowances, and fuel contracts when specific rights and contracts are acquired. These intangible assets are amortized based on expected volumes, expected delivery, expected discounted future net cash flows, straight line or units of production basis. As of December 31, 2020 and 2019, the Company had accumulated amortization related to its intangible assets of $1.4 billion and $1.3 billion, respectively. Emission allowances held-for-sale, which are included in other non-current assets on the Company's consolidated balance sheet, are not amortized; they are carried at the lower of cost or fair value and reviewed for impairment in accordance with ASC 360. 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further discussion of goodwill and goodwill impairment losses recognized refer to Note 12, Goodwill and Other Intangibles. 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805 and as discussed further in Note 21, Income Taxes , changes to existing net deferred tax assets or valuation allowances or changes to uncertain tax benefits, are recorded to income tax (benefit)/expense. Contract Amortization Assets and liabilities recognized through acquisitions related to the sale of electric capacity and energy in future periods for which the fair value has been determined to be significantly less or more than market are amortized to cost of operations over the term of each underlying contract based on actual generation and/or contracted volumes. Lease Revenue Certain of the Company’s revenues are obtained through leases of rooftop residential solar systems, which are accounted for as operating leases in accordance with ASC 842,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Lessor Accounting Certain of the Company's revenues are obtained through PPAs or other contractual agreements. Many of these agreements are accounted for as operating leases under ASC 842 .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finance lease. Contingent rental income under ASC 840 was $104 million for the year ended December 31, 2018. Gross Receipts and Sales Taxes In connection with its retail sales, the Company records gross receipts taxes on a gross basis in revenues and cost of operations in its consolidated statements of operations. During the years ended December 31, 2020, 2019 and 2018, the Company's revenues and cost of operations included gross receipts taxes of $107 million, $109 million and $99 million, respectively. Additionally, the Company records sales taxes collected from its taxable retail customers and remitted to the various governmental entities on a net basis; thus, there is no impact on the Company's consolidated statement of operations. Purchased Energy and Other Cost of Sales for Customer Operations The cost of energy for electricity sales and services to retail customers is included in cost of operations and is based on actual and estimated supply volumes for the applicable reporting period. A portion of the cost of energy, $98 million, $103 million and $105 million as of December 31, 2020, 2019 and 2018,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 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cash flow hedges, if elected for hedge accounting, are deferred and recorded as a component of accumulated OCI until the hedged transactions occur and are recognized in earnings. The Company's primary derivative instruments are power purchase or sales contracts, fuels purchase contracts, and other energy related commoditie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The Company had no cash flow hedges as of December 31, 2020.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 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20, 2019 and 2018, amounts recognized as foreign currency transaction gains/(losses) were immaterial. The Company's cumulative translation adjustment balances as of December 31, 2020, 2019 and 2018 were $(2) million, $(13) million and $(13) million, respectively. 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5, Fair Value of Financial Instruments, for a further discussion of fair value of financial instruments. 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5, Asset Retirement Obligations, for a further discussion of AROs. 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The fair value of the Company's restricted stock units is derived from the closing price of NRG's common stock at the grant date.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ax Equity Arrangements The Company’s redeemable noncontrolling interest in subsidiaries represented third-party interests in the net assets under certain tax equity arrangements, which were consolidated by the Company, that had been entered into to finance the cost of solar energy systems under operating leases. The Company determined that the provisions in the contractual agreements of these structures represented substantive profit sharing arrangements. Further, the Company had determined that the appropriate methodology for calculating the redeemable noncontrolling interest that reflected the substantive profit sharing arrangements was a balance sheet approach that utilized the HLBV method. Under the HLBV method, the amounts reported as redeemable noncontrolling interests represented the amounts the investors that were party to the tax equity arrangements would hypothetically receive at each balance sheet date under the liquidation provisions of the contractual agreements, assuming the net assets of the funding structures were liquidated at their recorded amounts. The investors’ interests in the results of operations of the funding structures were determined as redeemable noncontrolling interests at the start and end of each reporting period, after taking into account any capital transactions between the structures and the funds’ investors. The calculations utilized to apply the HLBV method included estimated calculations of taxable income or losses for each reporting period. During the first quarter of 2020, the Company repurchased its partners' equity interest as further described in Note 18, Investments Accounted for by the Equity Method and Variable Interest Entities . The Company has no remaining tax equity arrangements as of December 31, 2020. Redeemable Noncontrolling Interest To the extent that the third-party has the right to redeem their interests for cash or other assets, the Company had included the noncontrolling interest attributable to the third party as a component of temporary equity in the mezzanine section of the consolidated balance sheet. During the first quarter of 2020, the Company repurchased its partners' equity interest. The following table reflects the changes in the Company's redeemable noncontrolling interest balance for the years ended December 31, 2020, 2019 and 2018. (In millions) Balance as of December 31, 2017 $ 78 Distributions to redeemable noncontrolling interest (3) Contributions from redeemable noncontrolling interest 26 Non-cash adjustments to redeemable noncontrolling interest (8) Net income attributable to redeemable noncontrolling interest - continuing operations 1 Net loss attributable to redeemable noncontrolling interest - discontinued operations (27) Sale of NRG Yield and the Renewables Platform (a) (48) Balance as of December 31, 2018 19 Distributions to redeemable noncontrolling interest (2) Net income attributable to redeemable noncontrolling interest - continuing operations 3 Balance as of December 31, 2019 20 Repurchase of redeemable noncontrolling interest (20) Balance as of December 31, 2020 $ — (a) See Note 4, Acquisitions, Discontinued Operations and Dispositions , for further information regarding the sale of NRG Yield and its Renewables Platform Sale-Leaseback Arrangements NRG is party to sale-leaseback arrangements that provide for the sale of certain assets to a third 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 Marketing and Advertising Costs The Company expenses its marketing and advertising costs as incurred and includes them within selling, general and administrative expenses.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 Advertising expenses for the years ended December 31, 2020, 2019 and 2018 were $74 million, $66 million and $73 million, respectively. Reorganization Costs Reorganization costs include costs incurred by the Company related to the Transformation Plan implementation and primarily reflect severance and contract modifications. There were no reorganization costs for the year ended December 31, 2020. Reorganization costs for the years ended December 31, 2019 and 2018 were $23 million and $90 million, respectively. Business Combinations The Company accounts for its business combinations in accordance with ASC 805, Business Combinations, or ASC 805, which requires an acquirer to recognize and measure in its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In addition, transaction costs are expensed as incurred. Use of Esti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Cost and Other Information (Details) - USD ($) $ in Millions</t>
        </is>
      </c>
      <c r="B1" s="2" t="inlineStr">
        <is>
          <t>12 Months Ended</t>
        </is>
      </c>
    </row>
    <row r="2">
      <c r="B2" s="2" t="inlineStr">
        <is>
          <t>Dec. 31, 2020</t>
        </is>
      </c>
      <c r="C2" s="2" t="inlineStr">
        <is>
          <t>Dec. 31, 2019</t>
        </is>
      </c>
    </row>
    <row r="3">
      <c r="A3" s="3" t="inlineStr">
        <is>
          <t>Lease, Cost [Abstract]</t>
        </is>
      </c>
    </row>
    <row r="4">
      <c r="A4" s="4" t="inlineStr">
        <is>
          <t>Finance lease cost</t>
        </is>
      </c>
      <c r="B4" s="5" t="n">
        <v>3</v>
      </c>
      <c r="C4" s="5" t="n">
        <v>0</v>
      </c>
    </row>
    <row r="5">
      <c r="A5" s="4" t="inlineStr">
        <is>
          <t>Operating lease cost</t>
        </is>
      </c>
      <c r="B5" s="6" t="n">
        <v>100</v>
      </c>
      <c r="C5" s="6" t="n">
        <v>109</v>
      </c>
    </row>
    <row r="6">
      <c r="A6" s="4" t="inlineStr">
        <is>
          <t>Short-term lease cost</t>
        </is>
      </c>
      <c r="B6" s="6" t="n">
        <v>3</v>
      </c>
      <c r="C6" s="6" t="n">
        <v>3</v>
      </c>
    </row>
    <row r="7">
      <c r="A7" s="4" t="inlineStr">
        <is>
          <t>Variable lease cost</t>
        </is>
      </c>
      <c r="B7" s="6" t="n">
        <v>6</v>
      </c>
      <c r="C7" s="6" t="n">
        <v>6</v>
      </c>
    </row>
    <row r="8">
      <c r="A8" s="4" t="inlineStr">
        <is>
          <t>Sublease income</t>
        </is>
      </c>
      <c r="B8" s="6" t="n">
        <v>-17</v>
      </c>
      <c r="C8" s="6" t="n">
        <v>-17</v>
      </c>
    </row>
    <row r="9">
      <c r="A9" s="4" t="inlineStr">
        <is>
          <t>Total lease cost</t>
        </is>
      </c>
      <c r="B9" s="6" t="n">
        <v>95</v>
      </c>
      <c r="C9" s="6" t="n">
        <v>101</v>
      </c>
    </row>
    <row r="10">
      <c r="A10" s="3" t="inlineStr">
        <is>
          <t>Cash paid for amounts included in the measurement of lease liabilities:</t>
        </is>
      </c>
    </row>
    <row r="11">
      <c r="A11" s="4" t="inlineStr">
        <is>
          <t>Operating cash flows from operating leases</t>
        </is>
      </c>
      <c r="B11" s="6" t="n">
        <v>101</v>
      </c>
      <c r="C11" s="6" t="n">
        <v>104</v>
      </c>
    </row>
    <row r="12">
      <c r="A12" s="4" t="inlineStr">
        <is>
          <t>Financing cash flows from finance leases</t>
        </is>
      </c>
      <c r="B12" s="6" t="n">
        <v>1</v>
      </c>
      <c r="C12" s="6" t="n">
        <v>0</v>
      </c>
    </row>
    <row r="13">
      <c r="A13" s="4" t="inlineStr">
        <is>
          <t>Right-of-use assets obtained in exchange for new finance lease liabilities</t>
        </is>
      </c>
      <c r="B13" s="6" t="n">
        <v>5</v>
      </c>
      <c r="C13" s="6" t="n">
        <v>0</v>
      </c>
    </row>
    <row r="14">
      <c r="A14" s="4" t="inlineStr">
        <is>
          <t>Right-of-use assets obtained in exchange for new operating lease liabilities</t>
        </is>
      </c>
      <c r="B14" s="5" t="n">
        <v>4</v>
      </c>
      <c r="C14" s="5" t="n">
        <v>215</v>
      </c>
    </row>
    <row r="15">
      <c r="A15" s="3" t="inlineStr">
        <is>
          <t>Finance leases:</t>
        </is>
      </c>
    </row>
    <row r="16">
      <c r="A16" s="4" t="inlineStr">
        <is>
          <t>Weighted average remaining lease term (in years)</t>
        </is>
      </c>
      <c r="B16" s="4" t="inlineStr">
        <is>
          <t>1 year 1 month 6 days</t>
        </is>
      </c>
    </row>
    <row r="17">
      <c r="A17" s="4" t="inlineStr">
        <is>
          <t>Weighted average discount rate</t>
        </is>
      </c>
      <c r="B17" s="4" t="inlineStr">
        <is>
          <t>4.79%</t>
        </is>
      </c>
    </row>
    <row r="18">
      <c r="A18" s="3" t="inlineStr">
        <is>
          <t>Operating Leases [Abstract]</t>
        </is>
      </c>
    </row>
    <row r="19">
      <c r="A19" s="4" t="inlineStr">
        <is>
          <t>Weighted average remaining lease term (in years)</t>
        </is>
      </c>
      <c r="B19" s="4" t="inlineStr">
        <is>
          <t>5 years 3 months 18 days</t>
        </is>
      </c>
      <c r="C19" s="4" t="inlineStr">
        <is>
          <t>7 years 9 months 18 days</t>
        </is>
      </c>
    </row>
    <row r="20">
      <c r="A20" s="4" t="inlineStr">
        <is>
          <t>Weighted average discount rate</t>
        </is>
      </c>
      <c r="B20" s="4" t="inlineStr">
        <is>
          <t>5.63%</t>
        </is>
      </c>
      <c r="C20" s="4" t="inlineStr">
        <is>
          <t>5.72%</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Annual Payments Based on the Maturities of Leases (Details) $ in Millions</t>
        </is>
      </c>
      <c r="B1" s="2" t="inlineStr">
        <is>
          <t>Dec. 31, 2020USD ($)</t>
        </is>
      </c>
    </row>
    <row r="2">
      <c r="A2" s="3" t="inlineStr">
        <is>
          <t>Leases [Abstract]</t>
        </is>
      </c>
    </row>
    <row r="3">
      <c r="A3" s="4" t="inlineStr">
        <is>
          <t>2021</t>
        </is>
      </c>
      <c r="B3" s="5" t="n">
        <v>86</v>
      </c>
    </row>
    <row r="4">
      <c r="A4" s="4" t="inlineStr">
        <is>
          <t>2022</t>
        </is>
      </c>
      <c r="B4" s="6" t="n">
        <v>82</v>
      </c>
    </row>
    <row r="5">
      <c r="A5" s="4" t="inlineStr">
        <is>
          <t>2023</t>
        </is>
      </c>
      <c r="B5" s="6" t="n">
        <v>81</v>
      </c>
    </row>
    <row r="6">
      <c r="A6" s="4" t="inlineStr">
        <is>
          <t>2024</t>
        </is>
      </c>
      <c r="B6" s="6" t="n">
        <v>71</v>
      </c>
    </row>
    <row r="7">
      <c r="A7" s="4" t="inlineStr">
        <is>
          <t>2025</t>
        </is>
      </c>
      <c r="B7" s="6" t="n">
        <v>47</v>
      </c>
    </row>
    <row r="8">
      <c r="A8" s="4" t="inlineStr">
        <is>
          <t>Thereafter</t>
        </is>
      </c>
      <c r="B8" s="6" t="n">
        <v>34</v>
      </c>
    </row>
    <row r="9">
      <c r="A9" s="4" t="inlineStr">
        <is>
          <t>Total undiscounted lease payments</t>
        </is>
      </c>
      <c r="B9" s="6" t="n">
        <v>401</v>
      </c>
    </row>
    <row r="10">
      <c r="A10" s="4" t="inlineStr">
        <is>
          <t>Less present value adjustment</t>
        </is>
      </c>
      <c r="B10" s="6" t="n">
        <v>-54</v>
      </c>
    </row>
    <row r="11">
      <c r="A11" s="4" t="inlineStr">
        <is>
          <t>Operating lease liability</t>
        </is>
      </c>
      <c r="B11" s="5" t="n">
        <v>3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sset Impairments (Details) - USD ($)</t>
        </is>
      </c>
      <c r="B1" s="2" t="inlineStr">
        <is>
          <t>Sep. 05, 2018</t>
        </is>
      </c>
      <c r="C1" s="2" t="inlineStr">
        <is>
          <t>Sep. 30, 2020</t>
        </is>
      </c>
      <c r="D1" s="2" t="inlineStr">
        <is>
          <t>Mar. 31, 2020</t>
        </is>
      </c>
      <c r="E1" s="2" t="inlineStr">
        <is>
          <t>Sep. 30, 2019</t>
        </is>
      </c>
      <c r="F1" s="2" t="inlineStr">
        <is>
          <t>Dec. 31, 2018</t>
        </is>
      </c>
      <c r="G1" s="2" t="inlineStr">
        <is>
          <t>Jun. 30, 2018</t>
        </is>
      </c>
      <c r="H1" s="2" t="inlineStr">
        <is>
          <t>Dec. 31, 2020</t>
        </is>
      </c>
      <c r="I1" s="2" t="inlineStr">
        <is>
          <t>Dec. 31, 2019</t>
        </is>
      </c>
      <c r="J1" s="2" t="inlineStr">
        <is>
          <t>Dec. 31, 2018</t>
        </is>
      </c>
      <c r="K1" s="2" t="inlineStr">
        <is>
          <t>Feb. 20, 2019</t>
        </is>
      </c>
    </row>
    <row r="2">
      <c r="A2" s="3" t="inlineStr">
        <is>
          <t>Asset Impairments</t>
        </is>
      </c>
    </row>
    <row r="3">
      <c r="A3" s="4" t="inlineStr">
        <is>
          <t>Impairment losses, other assets</t>
        </is>
      </c>
      <c r="H3" s="5" t="n">
        <v>14000000</v>
      </c>
      <c r="I3" s="5" t="n">
        <v>12000000</v>
      </c>
    </row>
    <row r="4">
      <c r="A4" s="4" t="inlineStr">
        <is>
          <t>Impairment losses</t>
        </is>
      </c>
      <c r="H4" s="6" t="n">
        <v>75000000</v>
      </c>
      <c r="I4" s="6" t="n">
        <v>5000000</v>
      </c>
      <c r="J4" s="5" t="n">
        <v>99000000</v>
      </c>
    </row>
    <row r="5">
      <c r="A5" s="4" t="inlineStr">
        <is>
          <t>Equity method investments</t>
        </is>
      </c>
      <c r="H5" s="6" t="n">
        <v>346000000</v>
      </c>
      <c r="I5" s="6" t="n">
        <v>388000000</v>
      </c>
    </row>
    <row r="6">
      <c r="A6" s="4" t="inlineStr">
        <is>
          <t>Impairment losses on investments</t>
        </is>
      </c>
      <c r="H6" s="6" t="n">
        <v>18000000</v>
      </c>
      <c r="I6" s="5" t="n">
        <v>108000000</v>
      </c>
      <c r="J6" s="6" t="n">
        <v>15000000</v>
      </c>
    </row>
    <row r="7">
      <c r="A7" s="4" t="inlineStr">
        <is>
          <t>Held-for-sale | NRG Solar Guam, LLC</t>
        </is>
      </c>
    </row>
    <row r="8">
      <c r="A8" s="3" t="inlineStr">
        <is>
          <t>Asset Impairments</t>
        </is>
      </c>
    </row>
    <row r="9">
      <c r="A9" s="4" t="inlineStr">
        <is>
          <t>Impairment losses</t>
        </is>
      </c>
      <c r="F9" s="5" t="n">
        <v>12000000</v>
      </c>
    </row>
    <row r="10">
      <c r="A10" s="4" t="inlineStr">
        <is>
          <t>Cash consideration</t>
        </is>
      </c>
      <c r="K10" s="5" t="n">
        <v>8000000</v>
      </c>
    </row>
    <row r="11">
      <c r="A11" s="4" t="inlineStr">
        <is>
          <t>Cottonwood | West/Other</t>
        </is>
      </c>
    </row>
    <row r="12">
      <c r="A12" s="3" t="inlineStr">
        <is>
          <t>Asset Impairments</t>
        </is>
      </c>
    </row>
    <row r="13">
      <c r="A13" s="4" t="inlineStr">
        <is>
          <t>Impairment losses on equity method investments</t>
        </is>
      </c>
      <c r="H13" s="5" t="n">
        <v>32000000</v>
      </c>
    </row>
    <row r="14">
      <c r="A14" s="4" t="inlineStr">
        <is>
          <t>Home Solar | West/Other</t>
        </is>
      </c>
    </row>
    <row r="15">
      <c r="A15" s="3" t="inlineStr">
        <is>
          <t>Asset Impairments</t>
        </is>
      </c>
    </row>
    <row r="16">
      <c r="A16" s="4" t="inlineStr">
        <is>
          <t>Impairment losses on equity method investments</t>
        </is>
      </c>
      <c r="C16" s="5" t="n">
        <v>29000000</v>
      </c>
    </row>
    <row r="17">
      <c r="A17" s="4" t="inlineStr">
        <is>
          <t>Petra Nova Parish Holdings</t>
        </is>
      </c>
    </row>
    <row r="18">
      <c r="A18" s="3" t="inlineStr">
        <is>
          <t>Asset Impairments</t>
        </is>
      </c>
    </row>
    <row r="19">
      <c r="A19" s="4" t="inlineStr">
        <is>
          <t>Impairment losses on equity method investments</t>
        </is>
      </c>
      <c r="E19" s="5" t="n">
        <v>101000000</v>
      </c>
    </row>
    <row r="20">
      <c r="A20" s="4" t="inlineStr">
        <is>
          <t>Letter of credit</t>
        </is>
      </c>
      <c r="E20" s="6" t="n">
        <v>12000000</v>
      </c>
    </row>
    <row r="21">
      <c r="A21" s="4" t="inlineStr">
        <is>
          <t>Contribution in cash</t>
        </is>
      </c>
      <c r="E21" s="6" t="n">
        <v>95000000</v>
      </c>
    </row>
    <row r="22">
      <c r="A22" s="4" t="inlineStr">
        <is>
          <t>Guarantee (up to)</t>
        </is>
      </c>
      <c r="E22" s="5" t="n">
        <v>124000000</v>
      </c>
    </row>
    <row r="23">
      <c r="A23" s="4" t="inlineStr">
        <is>
          <t>Ownership percentage</t>
        </is>
      </c>
      <c r="H23" s="4" t="inlineStr">
        <is>
          <t>50.00%</t>
        </is>
      </c>
    </row>
    <row r="24">
      <c r="A24" s="4" t="inlineStr">
        <is>
          <t>Equity method investments</t>
        </is>
      </c>
      <c r="H24" s="5" t="n">
        <v>-13000000</v>
      </c>
    </row>
    <row r="25">
      <c r="A25" s="4" t="inlineStr">
        <is>
          <t>Petra Nova Parish Holdings | Texas</t>
        </is>
      </c>
    </row>
    <row r="26">
      <c r="A26" s="3" t="inlineStr">
        <is>
          <t>Asset Impairments</t>
        </is>
      </c>
    </row>
    <row r="27">
      <c r="A27" s="4" t="inlineStr">
        <is>
          <t>Impairment losses on equity method investments</t>
        </is>
      </c>
      <c r="D27" s="5" t="n">
        <v>18000000</v>
      </c>
    </row>
    <row r="28">
      <c r="A28" s="4" t="inlineStr">
        <is>
          <t>Keystone</t>
        </is>
      </c>
    </row>
    <row r="29">
      <c r="A29" s="3" t="inlineStr">
        <is>
          <t>Asset Impairments</t>
        </is>
      </c>
    </row>
    <row r="30">
      <c r="A30" s="4" t="inlineStr">
        <is>
          <t>Impairment losses on equity method investments</t>
        </is>
      </c>
      <c r="B30" s="5" t="n">
        <v>14000000</v>
      </c>
    </row>
    <row r="31">
      <c r="A31" s="4" t="inlineStr">
        <is>
          <t>Ownership percentage</t>
        </is>
      </c>
      <c r="B31" s="4" t="inlineStr">
        <is>
          <t>3.70%</t>
        </is>
      </c>
    </row>
    <row r="32">
      <c r="A32" s="4" t="inlineStr">
        <is>
          <t>Conemaugh</t>
        </is>
      </c>
    </row>
    <row r="33">
      <c r="A33" s="3" t="inlineStr">
        <is>
          <t>Asset Impairments</t>
        </is>
      </c>
    </row>
    <row r="34">
      <c r="A34" s="4" t="inlineStr">
        <is>
          <t>Impairment losses on equity method investments</t>
        </is>
      </c>
      <c r="B34" s="5" t="n">
        <v>14000000</v>
      </c>
    </row>
    <row r="35">
      <c r="A35" s="4" t="inlineStr">
        <is>
          <t>Dunkirk</t>
        </is>
      </c>
    </row>
    <row r="36">
      <c r="A36" s="3" t="inlineStr">
        <is>
          <t>Asset Impairments</t>
        </is>
      </c>
    </row>
    <row r="37">
      <c r="A37" s="4" t="inlineStr">
        <is>
          <t>Impairment losses on equity method investments</t>
        </is>
      </c>
      <c r="G37" s="5" t="n">
        <v>46000000</v>
      </c>
    </row>
    <row r="38">
      <c r="A38" s="4" t="inlineStr">
        <is>
          <t>Equity method investments</t>
        </is>
      </c>
      <c r="G38" s="5" t="n">
        <v>0</v>
      </c>
    </row>
    <row r="39">
      <c r="A39" s="4" t="inlineStr">
        <is>
          <t>Other Investments</t>
        </is>
      </c>
    </row>
    <row r="40">
      <c r="A40" s="3" t="inlineStr">
        <is>
          <t>Asset Impairments</t>
        </is>
      </c>
    </row>
    <row r="41">
      <c r="A41" s="4" t="inlineStr">
        <is>
          <t>Impairment losses on equity method investments</t>
        </is>
      </c>
      <c r="J41" s="6" t="n">
        <v>15000000</v>
      </c>
    </row>
    <row r="42">
      <c r="A42" s="4" t="inlineStr">
        <is>
          <t>Impairment losses on investments</t>
        </is>
      </c>
      <c r="J42" s="5" t="n">
        <v>13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 Narrative (Details) - USD ($) $ in Millions</t>
        </is>
      </c>
      <c r="B1" s="2" t="inlineStr">
        <is>
          <t>Dec. 31, 2020</t>
        </is>
      </c>
      <c r="C1" s="2" t="inlineStr">
        <is>
          <t>Dec. 31, 2019</t>
        </is>
      </c>
    </row>
    <row r="2">
      <c r="A2" s="3" t="inlineStr">
        <is>
          <t>Goodwill and Other Intangibles</t>
        </is>
      </c>
    </row>
    <row r="3">
      <c r="A3" s="4" t="inlineStr">
        <is>
          <t>Goodwill</t>
        </is>
      </c>
      <c r="B3" s="5" t="n">
        <v>579</v>
      </c>
      <c r="C3" s="5" t="n">
        <v>579</v>
      </c>
    </row>
    <row r="4">
      <c r="A4" s="4" t="inlineStr">
        <is>
          <t>Held-for-sale</t>
        </is>
      </c>
    </row>
    <row r="5">
      <c r="A5" s="3" t="inlineStr">
        <is>
          <t>Goodwill and Other Intangibles</t>
        </is>
      </c>
    </row>
    <row r="6">
      <c r="A6" s="4" t="inlineStr">
        <is>
          <t>Emission allowances held-for-sale</t>
        </is>
      </c>
      <c r="B6" s="6" t="n">
        <v>14</v>
      </c>
      <c r="C6" s="5" t="n">
        <v>6</v>
      </c>
    </row>
    <row r="7">
      <c r="A7" s="4" t="inlineStr">
        <is>
          <t>Midwest Generation</t>
        </is>
      </c>
    </row>
    <row r="8">
      <c r="A8" s="3" t="inlineStr">
        <is>
          <t>Goodwill and Other Intangibles</t>
        </is>
      </c>
    </row>
    <row r="9">
      <c r="A9" s="4" t="inlineStr">
        <is>
          <t>Goodwill</t>
        </is>
      </c>
      <c r="B9" s="6" t="n">
        <v>165</v>
      </c>
    </row>
    <row r="10">
      <c r="A10" s="4" t="inlineStr">
        <is>
          <t>Retail Business Acquisitions</t>
        </is>
      </c>
    </row>
    <row r="11">
      <c r="A11" s="3" t="inlineStr">
        <is>
          <t>Goodwill and Other Intangibles</t>
        </is>
      </c>
    </row>
    <row r="12">
      <c r="A12" s="4" t="inlineStr">
        <is>
          <t>Goodwill</t>
        </is>
      </c>
      <c r="B12" s="5" t="n">
        <v>4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omponents of Intangible Assets Subject to Amortization (Details) - USD ($) $ in Millions</t>
        </is>
      </c>
      <c r="B1" s="2" t="inlineStr">
        <is>
          <t>12 Months Ended</t>
        </is>
      </c>
    </row>
    <row r="2">
      <c r="B2" s="2" t="inlineStr">
        <is>
          <t>Dec. 31, 2020</t>
        </is>
      </c>
      <c r="C2" s="2" t="inlineStr">
        <is>
          <t>Dec. 31, 2019</t>
        </is>
      </c>
    </row>
    <row r="3">
      <c r="A3" s="3" t="inlineStr">
        <is>
          <t>Finite-lived Intangible Assets [Roll Forward]</t>
        </is>
      </c>
    </row>
    <row r="4">
      <c r="A4" s="4" t="inlineStr">
        <is>
          <t>Balance at beginning of period</t>
        </is>
      </c>
      <c r="B4" s="5" t="n">
        <v>2051</v>
      </c>
      <c r="C4" s="5" t="n">
        <v>1742</v>
      </c>
    </row>
    <row r="5">
      <c r="A5" s="4" t="inlineStr">
        <is>
          <t>Purchases</t>
        </is>
      </c>
      <c r="B5" s="6" t="n">
        <v>70</v>
      </c>
      <c r="C5" s="6" t="n">
        <v>42</v>
      </c>
    </row>
    <row r="6">
      <c r="A6" s="4" t="inlineStr">
        <is>
          <t>Acquisition of businesses</t>
        </is>
      </c>
      <c r="B6" s="6" t="n">
        <v>22</v>
      </c>
      <c r="C6" s="6" t="n">
        <v>318</v>
      </c>
    </row>
    <row r="7">
      <c r="A7" s="4" t="inlineStr">
        <is>
          <t>Usage/Retirements</t>
        </is>
      </c>
      <c r="B7" s="6" t="n">
        <v>-35</v>
      </c>
      <c r="C7" s="6" t="n">
        <v>-21</v>
      </c>
    </row>
    <row r="8">
      <c r="A8" s="4" t="inlineStr">
        <is>
          <t>Write-off of fully amortized balances</t>
        </is>
      </c>
      <c r="B8" s="6" t="n">
        <v>-74</v>
      </c>
      <c r="C8" s="6" t="n">
        <v>-30</v>
      </c>
    </row>
    <row r="9">
      <c r="A9" s="4" t="inlineStr">
        <is>
          <t>Impairment</t>
        </is>
      </c>
      <c r="B9" s="6" t="n">
        <v>-14</v>
      </c>
      <c r="C9" s="6" t="n">
        <v>-2</v>
      </c>
    </row>
    <row r="10">
      <c r="A10" s="4" t="inlineStr">
        <is>
          <t>Other</t>
        </is>
      </c>
      <c r="B10" s="6" t="n">
        <v>5</v>
      </c>
      <c r="C10" s="6" t="n">
        <v>2</v>
      </c>
    </row>
    <row r="11">
      <c r="A11" s="4" t="inlineStr">
        <is>
          <t>Balance at end of period</t>
        </is>
      </c>
      <c r="B11" s="6" t="n">
        <v>2025</v>
      </c>
      <c r="C11" s="6" t="n">
        <v>2051</v>
      </c>
    </row>
    <row r="12">
      <c r="A12" s="4" t="inlineStr">
        <is>
          <t>Less accumulated amortization</t>
        </is>
      </c>
      <c r="B12" s="6" t="n">
        <v>-1357</v>
      </c>
      <c r="C12" s="6" t="n">
        <v>-1262</v>
      </c>
    </row>
    <row r="13">
      <c r="A13" s="4" t="inlineStr">
        <is>
          <t>Net carrying amount</t>
        </is>
      </c>
      <c r="B13" s="6" t="n">
        <v>668</v>
      </c>
      <c r="C13" s="6" t="n">
        <v>789</v>
      </c>
    </row>
    <row r="14">
      <c r="A14" s="4" t="inlineStr">
        <is>
          <t>Renewables Energy Certificates</t>
        </is>
      </c>
    </row>
    <row r="15">
      <c r="A15" s="3" t="inlineStr">
        <is>
          <t>Finite-lived Intangible Assets [Roll Forward]</t>
        </is>
      </c>
    </row>
    <row r="16">
      <c r="A16" s="4" t="inlineStr">
        <is>
          <t>Carrying value</t>
        </is>
      </c>
      <c r="B16" s="6" t="n">
        <v>28</v>
      </c>
      <c r="C16" s="6" t="n">
        <v>18</v>
      </c>
    </row>
    <row r="17">
      <c r="A17" s="4" t="inlineStr">
        <is>
          <t>Emission Allowances</t>
        </is>
      </c>
    </row>
    <row r="18">
      <c r="A18" s="3" t="inlineStr">
        <is>
          <t>Finite-lived Intangible Assets [Roll Forward]</t>
        </is>
      </c>
    </row>
    <row r="19">
      <c r="A19" s="4" t="inlineStr">
        <is>
          <t>Balance at beginning of period</t>
        </is>
      </c>
      <c r="B19" s="6" t="n">
        <v>662</v>
      </c>
      <c r="C19" s="6" t="n">
        <v>659</v>
      </c>
    </row>
    <row r="20">
      <c r="A20" s="4" t="inlineStr">
        <is>
          <t>Purchases</t>
        </is>
      </c>
      <c r="B20" s="6" t="n">
        <v>25</v>
      </c>
      <c r="C20" s="6" t="n">
        <v>13</v>
      </c>
    </row>
    <row r="21">
      <c r="A21" s="4" t="inlineStr">
        <is>
          <t>Acquisition of businesses</t>
        </is>
      </c>
      <c r="B21" s="6" t="n">
        <v>0</v>
      </c>
      <c r="C21" s="6" t="n">
        <v>0</v>
      </c>
    </row>
    <row r="22">
      <c r="A22" s="4" t="inlineStr">
        <is>
          <t>Usage/Retirements</t>
        </is>
      </c>
      <c r="B22" s="6" t="n">
        <v>0</v>
      </c>
      <c r="C22" s="6" t="n">
        <v>-4</v>
      </c>
    </row>
    <row r="23">
      <c r="A23" s="4" t="inlineStr">
        <is>
          <t>Write-off of fully amortized balances</t>
        </is>
      </c>
      <c r="B23" s="6" t="n">
        <v>-4</v>
      </c>
      <c r="C23" s="6" t="n">
        <v>-8</v>
      </c>
    </row>
    <row r="24">
      <c r="A24" s="4" t="inlineStr">
        <is>
          <t>Impairment</t>
        </is>
      </c>
      <c r="B24" s="6" t="n">
        <v>-14</v>
      </c>
      <c r="C24" s="6" t="n">
        <v>0</v>
      </c>
    </row>
    <row r="25">
      <c r="A25" s="4" t="inlineStr">
        <is>
          <t>Other</t>
        </is>
      </c>
      <c r="B25" s="6" t="n">
        <v>3</v>
      </c>
      <c r="C25" s="6" t="n">
        <v>2</v>
      </c>
    </row>
    <row r="26">
      <c r="A26" s="4" t="inlineStr">
        <is>
          <t>Balance at end of period</t>
        </is>
      </c>
      <c r="B26" s="6" t="n">
        <v>672</v>
      </c>
      <c r="C26" s="6" t="n">
        <v>662</v>
      </c>
    </row>
    <row r="27">
      <c r="A27" s="4" t="inlineStr">
        <is>
          <t>Less accumulated amortization</t>
        </is>
      </c>
      <c r="B27" s="6" t="n">
        <v>-563</v>
      </c>
      <c r="C27" s="6" t="n">
        <v>-539</v>
      </c>
    </row>
    <row r="28">
      <c r="A28" s="4" t="inlineStr">
        <is>
          <t>Net carrying amount</t>
        </is>
      </c>
      <c r="B28" s="6" t="n">
        <v>109</v>
      </c>
      <c r="C28" s="6" t="n">
        <v>123</v>
      </c>
    </row>
    <row r="29">
      <c r="A29" s="4" t="inlineStr">
        <is>
          <t>Fuel Contracts</t>
        </is>
      </c>
    </row>
    <row r="30">
      <c r="A30" s="3" t="inlineStr">
        <is>
          <t>Finite-lived Intangible Assets [Roll Forward]</t>
        </is>
      </c>
    </row>
    <row r="31">
      <c r="A31" s="4" t="inlineStr">
        <is>
          <t>Balance at beginning of period</t>
        </is>
      </c>
      <c r="B31" s="6" t="n">
        <v>49</v>
      </c>
      <c r="C31" s="6" t="n">
        <v>49</v>
      </c>
    </row>
    <row r="32">
      <c r="A32" s="4" t="inlineStr">
        <is>
          <t>Purchases</t>
        </is>
      </c>
      <c r="B32" s="6" t="n">
        <v>0</v>
      </c>
      <c r="C32" s="6" t="n">
        <v>0</v>
      </c>
    </row>
    <row r="33">
      <c r="A33" s="4" t="inlineStr">
        <is>
          <t>Acquisition of businesses</t>
        </is>
      </c>
      <c r="B33" s="6" t="n">
        <v>0</v>
      </c>
      <c r="C33" s="6" t="n">
        <v>0</v>
      </c>
    </row>
    <row r="34">
      <c r="A34" s="4" t="inlineStr">
        <is>
          <t>Usage/Retirements</t>
        </is>
      </c>
      <c r="B34" s="6" t="n">
        <v>0</v>
      </c>
      <c r="C34" s="6" t="n">
        <v>0</v>
      </c>
    </row>
    <row r="35">
      <c r="A35" s="4" t="inlineStr">
        <is>
          <t>Write-off of fully amortized balances</t>
        </is>
      </c>
      <c r="B35" s="6" t="n">
        <v>0</v>
      </c>
      <c r="C35" s="6" t="n">
        <v>0</v>
      </c>
    </row>
    <row r="36">
      <c r="A36" s="4" t="inlineStr">
        <is>
          <t>Impairment</t>
        </is>
      </c>
      <c r="B36" s="6" t="n">
        <v>0</v>
      </c>
      <c r="C36" s="6" t="n">
        <v>0</v>
      </c>
    </row>
    <row r="37">
      <c r="A37" s="4" t="inlineStr">
        <is>
          <t>Other</t>
        </is>
      </c>
      <c r="B37" s="6" t="n">
        <v>0</v>
      </c>
      <c r="C37" s="6" t="n">
        <v>0</v>
      </c>
    </row>
    <row r="38">
      <c r="A38" s="4" t="inlineStr">
        <is>
          <t>Balance at end of period</t>
        </is>
      </c>
      <c r="B38" s="6" t="n">
        <v>49</v>
      </c>
      <c r="C38" s="6" t="n">
        <v>49</v>
      </c>
    </row>
    <row r="39">
      <c r="A39" s="4" t="inlineStr">
        <is>
          <t>Less accumulated amortization</t>
        </is>
      </c>
      <c r="B39" s="6" t="n">
        <v>-46</v>
      </c>
      <c r="C39" s="6" t="n">
        <v>-45</v>
      </c>
    </row>
    <row r="40">
      <c r="A40" s="4" t="inlineStr">
        <is>
          <t>Net carrying amount</t>
        </is>
      </c>
      <c r="B40" s="6" t="n">
        <v>3</v>
      </c>
      <c r="C40" s="6" t="n">
        <v>4</v>
      </c>
    </row>
    <row r="41">
      <c r="A41" s="4" t="inlineStr">
        <is>
          <t>Customer Relationships</t>
        </is>
      </c>
    </row>
    <row r="42">
      <c r="A42" s="3" t="inlineStr">
        <is>
          <t>Finite-lived Intangible Assets [Roll Forward]</t>
        </is>
      </c>
    </row>
    <row r="43">
      <c r="A43" s="4" t="inlineStr">
        <is>
          <t>Balance at beginning of period</t>
        </is>
      </c>
      <c r="B43" s="6" t="n">
        <v>573</v>
      </c>
      <c r="C43" s="6" t="n">
        <v>478</v>
      </c>
    </row>
    <row r="44">
      <c r="A44" s="4" t="inlineStr">
        <is>
          <t>Purchases</t>
        </is>
      </c>
      <c r="B44" s="6" t="n">
        <v>0</v>
      </c>
      <c r="C44" s="6" t="n">
        <v>0</v>
      </c>
    </row>
    <row r="45">
      <c r="A45" s="4" t="inlineStr">
        <is>
          <t>Acquisition of businesses</t>
        </is>
      </c>
      <c r="B45" s="6" t="n">
        <v>22</v>
      </c>
      <c r="C45" s="6" t="n">
        <v>110</v>
      </c>
    </row>
    <row r="46">
      <c r="A46" s="4" t="inlineStr">
        <is>
          <t>Usage/Retirements</t>
        </is>
      </c>
      <c r="B46" s="6" t="n">
        <v>0</v>
      </c>
      <c r="C46" s="6" t="n">
        <v>0</v>
      </c>
    </row>
    <row r="47">
      <c r="A47" s="4" t="inlineStr">
        <is>
          <t>Write-off of fully amortized balances</t>
        </is>
      </c>
      <c r="B47" s="6" t="n">
        <v>-70</v>
      </c>
      <c r="C47" s="6" t="n">
        <v>-13</v>
      </c>
    </row>
    <row r="48">
      <c r="A48" s="4" t="inlineStr">
        <is>
          <t>Impairment</t>
        </is>
      </c>
      <c r="B48" s="6" t="n">
        <v>0</v>
      </c>
      <c r="C48" s="6" t="n">
        <v>-2</v>
      </c>
    </row>
    <row r="49">
      <c r="A49" s="4" t="inlineStr">
        <is>
          <t>Other</t>
        </is>
      </c>
      <c r="B49" s="6" t="n">
        <v>2</v>
      </c>
      <c r="C49" s="6" t="n">
        <v>0</v>
      </c>
    </row>
    <row r="50">
      <c r="A50" s="4" t="inlineStr">
        <is>
          <t>Balance at end of period</t>
        </is>
      </c>
      <c r="B50" s="6" t="n">
        <v>527</v>
      </c>
      <c r="C50" s="6" t="n">
        <v>573</v>
      </c>
    </row>
    <row r="51">
      <c r="A51" s="4" t="inlineStr">
        <is>
          <t>Less accumulated amortization</t>
        </is>
      </c>
      <c r="B51" s="6" t="n">
        <v>-349</v>
      </c>
      <c r="C51" s="6" t="n">
        <v>-345</v>
      </c>
    </row>
    <row r="52">
      <c r="A52" s="4" t="inlineStr">
        <is>
          <t>Net carrying amount</t>
        </is>
      </c>
      <c r="B52" s="5" t="n">
        <v>178</v>
      </c>
      <c r="C52" s="5" t="n">
        <v>228</v>
      </c>
    </row>
    <row r="53">
      <c r="A53" s="4" t="inlineStr">
        <is>
          <t>Weighted average useful life, years</t>
        </is>
      </c>
      <c r="B53" s="4" t="inlineStr">
        <is>
          <t>5 years</t>
        </is>
      </c>
      <c r="C53" s="4" t="inlineStr">
        <is>
          <t>7 years</t>
        </is>
      </c>
    </row>
    <row r="54">
      <c r="A54" s="4" t="inlineStr">
        <is>
          <t>Marketing Partnerships</t>
        </is>
      </c>
    </row>
    <row r="55">
      <c r="A55" s="3" t="inlineStr">
        <is>
          <t>Finite-lived Intangible Assets [Roll Forward]</t>
        </is>
      </c>
    </row>
    <row r="56">
      <c r="A56" s="4" t="inlineStr">
        <is>
          <t>Balance at beginning of period</t>
        </is>
      </c>
      <c r="B56" s="5" t="n">
        <v>285</v>
      </c>
      <c r="C56" s="5" t="n">
        <v>131</v>
      </c>
    </row>
    <row r="57">
      <c r="A57" s="4" t="inlineStr">
        <is>
          <t>Purchases</t>
        </is>
      </c>
      <c r="B57" s="6" t="n">
        <v>0</v>
      </c>
      <c r="C57" s="6" t="n">
        <v>0</v>
      </c>
    </row>
    <row r="58">
      <c r="A58" s="4" t="inlineStr">
        <is>
          <t>Acquisition of businesses</t>
        </is>
      </c>
      <c r="B58" s="6" t="n">
        <v>0</v>
      </c>
      <c r="C58" s="6" t="n">
        <v>154</v>
      </c>
    </row>
    <row r="59">
      <c r="A59" s="4" t="inlineStr">
        <is>
          <t>Usage/Retirements</t>
        </is>
      </c>
      <c r="B59" s="6" t="n">
        <v>0</v>
      </c>
      <c r="C59" s="6" t="n">
        <v>0</v>
      </c>
    </row>
    <row r="60">
      <c r="A60" s="4" t="inlineStr">
        <is>
          <t>Write-off of fully amortized balances</t>
        </is>
      </c>
      <c r="B60" s="6" t="n">
        <v>0</v>
      </c>
      <c r="C60" s="6" t="n">
        <v>0</v>
      </c>
    </row>
    <row r="61">
      <c r="A61" s="4" t="inlineStr">
        <is>
          <t>Impairment</t>
        </is>
      </c>
      <c r="B61" s="6" t="n">
        <v>0</v>
      </c>
      <c r="C61" s="6" t="n">
        <v>0</v>
      </c>
    </row>
    <row r="62">
      <c r="A62" s="4" t="inlineStr">
        <is>
          <t>Other</t>
        </is>
      </c>
      <c r="B62" s="6" t="n">
        <v>0</v>
      </c>
      <c r="C62" s="6" t="n">
        <v>0</v>
      </c>
    </row>
    <row r="63">
      <c r="A63" s="4" t="inlineStr">
        <is>
          <t>Balance at end of period</t>
        </is>
      </c>
      <c r="B63" s="6" t="n">
        <v>285</v>
      </c>
      <c r="C63" s="6" t="n">
        <v>285</v>
      </c>
    </row>
    <row r="64">
      <c r="A64" s="4" t="inlineStr">
        <is>
          <t>Less accumulated amortization</t>
        </is>
      </c>
      <c r="B64" s="6" t="n">
        <v>-99</v>
      </c>
      <c r="C64" s="6" t="n">
        <v>-75</v>
      </c>
    </row>
    <row r="65">
      <c r="A65" s="4" t="inlineStr">
        <is>
          <t>Net carrying amount</t>
        </is>
      </c>
      <c r="B65" s="6" t="n">
        <v>186</v>
      </c>
      <c r="C65" s="5" t="n">
        <v>210</v>
      </c>
    </row>
    <row r="66">
      <c r="A66" s="4" t="inlineStr">
        <is>
          <t>Weighted average useful life, years</t>
        </is>
      </c>
      <c r="C66" s="4" t="inlineStr">
        <is>
          <t>9 years</t>
        </is>
      </c>
    </row>
    <row r="67">
      <c r="A67" s="4" t="inlineStr">
        <is>
          <t>Trade Names</t>
        </is>
      </c>
    </row>
    <row r="68">
      <c r="A68" s="3" t="inlineStr">
        <is>
          <t>Finite-lived Intangible Assets [Roll Forward]</t>
        </is>
      </c>
    </row>
    <row r="69">
      <c r="A69" s="4" t="inlineStr">
        <is>
          <t>Balance at beginning of period</t>
        </is>
      </c>
      <c r="B69" s="6" t="n">
        <v>373</v>
      </c>
      <c r="C69" s="5" t="n">
        <v>345</v>
      </c>
    </row>
    <row r="70">
      <c r="A70" s="4" t="inlineStr">
        <is>
          <t>Purchases</t>
        </is>
      </c>
      <c r="B70" s="6" t="n">
        <v>0</v>
      </c>
      <c r="C70" s="6" t="n">
        <v>0</v>
      </c>
    </row>
    <row r="71">
      <c r="A71" s="4" t="inlineStr">
        <is>
          <t>Acquisition of businesses</t>
        </is>
      </c>
      <c r="B71" s="6" t="n">
        <v>0</v>
      </c>
      <c r="C71" s="6" t="n">
        <v>28</v>
      </c>
    </row>
    <row r="72">
      <c r="A72" s="4" t="inlineStr">
        <is>
          <t>Usage/Retirements</t>
        </is>
      </c>
      <c r="B72" s="6" t="n">
        <v>0</v>
      </c>
      <c r="C72" s="6" t="n">
        <v>0</v>
      </c>
    </row>
    <row r="73">
      <c r="A73" s="4" t="inlineStr">
        <is>
          <t>Write-off of fully amortized balances</t>
        </is>
      </c>
      <c r="B73" s="6" t="n">
        <v>0</v>
      </c>
      <c r="C73" s="6" t="n">
        <v>0</v>
      </c>
    </row>
    <row r="74">
      <c r="A74" s="4" t="inlineStr">
        <is>
          <t>Impairment</t>
        </is>
      </c>
      <c r="B74" s="6" t="n">
        <v>0</v>
      </c>
      <c r="C74" s="6" t="n">
        <v>0</v>
      </c>
    </row>
    <row r="75">
      <c r="A75" s="4" t="inlineStr">
        <is>
          <t>Other</t>
        </is>
      </c>
      <c r="B75" s="6" t="n">
        <v>0</v>
      </c>
      <c r="C75" s="6" t="n">
        <v>0</v>
      </c>
    </row>
    <row r="76">
      <c r="A76" s="4" t="inlineStr">
        <is>
          <t>Balance at end of period</t>
        </is>
      </c>
      <c r="B76" s="6" t="n">
        <v>373</v>
      </c>
      <c r="C76" s="6" t="n">
        <v>373</v>
      </c>
    </row>
    <row r="77">
      <c r="A77" s="4" t="inlineStr">
        <is>
          <t>Less accumulated amortization</t>
        </is>
      </c>
      <c r="B77" s="6" t="n">
        <v>-247</v>
      </c>
      <c r="C77" s="6" t="n">
        <v>-220</v>
      </c>
    </row>
    <row r="78">
      <c r="A78" s="4" t="inlineStr">
        <is>
          <t>Net carrying amount</t>
        </is>
      </c>
      <c r="B78" s="6" t="n">
        <v>126</v>
      </c>
      <c r="C78" s="5" t="n">
        <v>153</v>
      </c>
    </row>
    <row r="79">
      <c r="A79" s="4" t="inlineStr">
        <is>
          <t>Weighted average useful life, years</t>
        </is>
      </c>
      <c r="C79" s="4" t="inlineStr">
        <is>
          <t>12 years</t>
        </is>
      </c>
    </row>
    <row r="80">
      <c r="A80" s="4" t="inlineStr">
        <is>
          <t>Other(b)</t>
        </is>
      </c>
    </row>
    <row r="81">
      <c r="A81" s="3" t="inlineStr">
        <is>
          <t>Finite-lived Intangible Assets [Roll Forward]</t>
        </is>
      </c>
    </row>
    <row r="82">
      <c r="A82" s="4" t="inlineStr">
        <is>
          <t>Balance at beginning of period</t>
        </is>
      </c>
      <c r="B82" s="6" t="n">
        <v>109</v>
      </c>
      <c r="C82" s="5" t="n">
        <v>80</v>
      </c>
    </row>
    <row r="83">
      <c r="A83" s="4" t="inlineStr">
        <is>
          <t>Purchases</t>
        </is>
      </c>
      <c r="B83" s="6" t="n">
        <v>45</v>
      </c>
      <c r="C83" s="6" t="n">
        <v>29</v>
      </c>
    </row>
    <row r="84">
      <c r="A84" s="4" t="inlineStr">
        <is>
          <t>Acquisition of businesses</t>
        </is>
      </c>
      <c r="B84" s="6" t="n">
        <v>0</v>
      </c>
      <c r="C84" s="6" t="n">
        <v>26</v>
      </c>
    </row>
    <row r="85">
      <c r="A85" s="4" t="inlineStr">
        <is>
          <t>Usage/Retirements</t>
        </is>
      </c>
      <c r="B85" s="6" t="n">
        <v>-35</v>
      </c>
      <c r="C85" s="6" t="n">
        <v>-17</v>
      </c>
    </row>
    <row r="86">
      <c r="A86" s="4" t="inlineStr">
        <is>
          <t>Write-off of fully amortized balances</t>
        </is>
      </c>
      <c r="B86" s="6" t="n">
        <v>0</v>
      </c>
      <c r="C86" s="6" t="n">
        <v>-9</v>
      </c>
    </row>
    <row r="87">
      <c r="A87" s="4" t="inlineStr">
        <is>
          <t>Impairment</t>
        </is>
      </c>
      <c r="B87" s="6" t="n">
        <v>0</v>
      </c>
      <c r="C87" s="6" t="n">
        <v>0</v>
      </c>
    </row>
    <row r="88">
      <c r="A88" s="4" t="inlineStr">
        <is>
          <t>Other</t>
        </is>
      </c>
      <c r="B88" s="6" t="n">
        <v>0</v>
      </c>
      <c r="C88" s="6" t="n">
        <v>0</v>
      </c>
    </row>
    <row r="89">
      <c r="A89" s="4" t="inlineStr">
        <is>
          <t>Balance at end of period</t>
        </is>
      </c>
      <c r="B89" s="6" t="n">
        <v>119</v>
      </c>
      <c r="C89" s="6" t="n">
        <v>109</v>
      </c>
    </row>
    <row r="90">
      <c r="A90" s="4" t="inlineStr">
        <is>
          <t>Less accumulated amortization</t>
        </is>
      </c>
      <c r="B90" s="6" t="n">
        <v>-53</v>
      </c>
      <c r="C90" s="6" t="n">
        <v>-38</v>
      </c>
    </row>
    <row r="91">
      <c r="A91" s="4" t="inlineStr">
        <is>
          <t>Net carrying amount</t>
        </is>
      </c>
      <c r="B91" s="5" t="n">
        <v>66</v>
      </c>
      <c r="C91" s="5" t="n">
        <v>71</v>
      </c>
    </row>
    <row r="92">
      <c r="A92" s="4" t="inlineStr">
        <is>
          <t>Energy Supply Contract</t>
        </is>
      </c>
    </row>
    <row r="93">
      <c r="A93" s="3" t="inlineStr">
        <is>
          <t>Finite-lived Intangible Assets [Roll Forward]</t>
        </is>
      </c>
    </row>
    <row r="94">
      <c r="A94" s="4" t="inlineStr">
        <is>
          <t>Weighted average useful life, years</t>
        </is>
      </c>
      <c r="C94" s="4" t="inlineStr">
        <is>
          <t>2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Amortization and Retirement of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amortization</t>
        </is>
      </c>
      <c r="B4" s="5" t="n">
        <v>204</v>
      </c>
      <c r="C4" s="5" t="n">
        <v>151</v>
      </c>
      <c r="D4" s="5" t="n">
        <v>133</v>
      </c>
    </row>
    <row r="5">
      <c r="A5" s="4" t="inlineStr">
        <is>
          <t>Depreciation and amortization</t>
        </is>
      </c>
      <c r="B5" s="6" t="n">
        <v>435</v>
      </c>
      <c r="C5" s="6" t="n">
        <v>373</v>
      </c>
      <c r="D5" s="6" t="n">
        <v>421</v>
      </c>
    </row>
    <row r="6">
      <c r="A6" s="4" t="inlineStr">
        <is>
          <t>Renewables Energy Certificates | Cost of operations</t>
        </is>
      </c>
    </row>
    <row r="7">
      <c r="A7" s="3" t="inlineStr">
        <is>
          <t>Finite-Lived Intangible Assets [Line Items]</t>
        </is>
      </c>
    </row>
    <row r="8">
      <c r="A8" s="4" t="inlineStr">
        <is>
          <t>Finite-lived intangible asset retirements</t>
        </is>
      </c>
      <c r="B8" s="6" t="n">
        <v>36</v>
      </c>
      <c r="C8" s="6" t="n">
        <v>17</v>
      </c>
      <c r="D8" s="6" t="n">
        <v>28</v>
      </c>
    </row>
    <row r="9">
      <c r="A9" s="4" t="inlineStr">
        <is>
          <t>Emission Allowances</t>
        </is>
      </c>
    </row>
    <row r="10">
      <c r="A10" s="3" t="inlineStr">
        <is>
          <t>Finite-Lived Intangible Assets [Line Items]</t>
        </is>
      </c>
    </row>
    <row r="11">
      <c r="A11" s="4" t="inlineStr">
        <is>
          <t>Total amortization</t>
        </is>
      </c>
      <c r="B11" s="6" t="n">
        <v>28</v>
      </c>
      <c r="C11" s="6" t="n">
        <v>32</v>
      </c>
      <c r="D11" s="6" t="n">
        <v>39</v>
      </c>
    </row>
    <row r="12">
      <c r="A12" s="4" t="inlineStr">
        <is>
          <t>Customer Relationships</t>
        </is>
      </c>
    </row>
    <row r="13">
      <c r="A13" s="3" t="inlineStr">
        <is>
          <t>Finite-Lived Intangible Assets [Line Items]</t>
        </is>
      </c>
    </row>
    <row r="14">
      <c r="A14" s="4" t="inlineStr">
        <is>
          <t>Total amortization</t>
        </is>
      </c>
      <c r="B14" s="6" t="n">
        <v>74</v>
      </c>
      <c r="C14" s="6" t="n">
        <v>44</v>
      </c>
      <c r="D14" s="6" t="n">
        <v>32</v>
      </c>
    </row>
    <row r="15">
      <c r="A15" s="4" t="inlineStr">
        <is>
          <t>Marketing Partnerships</t>
        </is>
      </c>
    </row>
    <row r="16">
      <c r="A16" s="3" t="inlineStr">
        <is>
          <t>Finite-Lived Intangible Assets [Line Items]</t>
        </is>
      </c>
    </row>
    <row r="17">
      <c r="A17" s="4" t="inlineStr">
        <is>
          <t>Total amortization</t>
        </is>
      </c>
      <c r="B17" s="6" t="n">
        <v>24</v>
      </c>
      <c r="C17" s="6" t="n">
        <v>15</v>
      </c>
      <c r="D17" s="6" t="n">
        <v>9</v>
      </c>
    </row>
    <row r="18">
      <c r="A18" s="4" t="inlineStr">
        <is>
          <t>Trade Names</t>
        </is>
      </c>
    </row>
    <row r="19">
      <c r="A19" s="3" t="inlineStr">
        <is>
          <t>Finite-Lived Intangible Assets [Line Items]</t>
        </is>
      </c>
    </row>
    <row r="20">
      <c r="A20" s="4" t="inlineStr">
        <is>
          <t>Total amortization</t>
        </is>
      </c>
      <c r="B20" s="6" t="n">
        <v>27</v>
      </c>
      <c r="C20" s="6" t="n">
        <v>25</v>
      </c>
      <c r="D20" s="6" t="n">
        <v>23</v>
      </c>
    </row>
    <row r="21">
      <c r="A21" s="4" t="inlineStr">
        <is>
          <t>Other(b)</t>
        </is>
      </c>
    </row>
    <row r="22">
      <c r="A22" s="3" t="inlineStr">
        <is>
          <t>Finite-Lived Intangible Assets [Line Items]</t>
        </is>
      </c>
    </row>
    <row r="23">
      <c r="A23" s="4" t="inlineStr">
        <is>
          <t>Total amortization</t>
        </is>
      </c>
      <c r="B23" s="6" t="n">
        <v>51</v>
      </c>
      <c r="C23" s="6" t="n">
        <v>35</v>
      </c>
      <c r="D23" s="6" t="n">
        <v>30</v>
      </c>
    </row>
    <row r="24">
      <c r="A24" s="4" t="inlineStr">
        <is>
          <t>Depreciation and amortization</t>
        </is>
      </c>
      <c r="B24" s="5" t="n">
        <v>15</v>
      </c>
      <c r="C24" s="5" t="n">
        <v>18</v>
      </c>
      <c r="D24"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of Intangible Asset for the Next Five Years (Details) $ in Millions</t>
        </is>
      </c>
      <c r="B1" s="2" t="inlineStr">
        <is>
          <t>Dec. 31, 2020USD ($)</t>
        </is>
      </c>
    </row>
    <row r="2">
      <c r="A2" s="3" t="inlineStr">
        <is>
          <t>Finite-Lived Intangible Assets, Net, Amortization Expense, Fiscal Year Maturity [Abstract]</t>
        </is>
      </c>
    </row>
    <row r="3">
      <c r="A3" s="4" t="inlineStr">
        <is>
          <t>2021</t>
        </is>
      </c>
      <c r="B3" s="5" t="n">
        <v>149</v>
      </c>
    </row>
    <row r="4">
      <c r="A4" s="4" t="inlineStr">
        <is>
          <t>2022</t>
        </is>
      </c>
      <c r="B4" s="6" t="n">
        <v>128</v>
      </c>
    </row>
    <row r="5">
      <c r="A5" s="4" t="inlineStr">
        <is>
          <t>2023</t>
        </is>
      </c>
      <c r="B5" s="6" t="n">
        <v>127</v>
      </c>
    </row>
    <row r="6">
      <c r="A6" s="4" t="inlineStr">
        <is>
          <t>2024</t>
        </is>
      </c>
      <c r="B6" s="6" t="n">
        <v>91</v>
      </c>
    </row>
    <row r="7">
      <c r="A7" s="4" t="inlineStr">
        <is>
          <t>2025</t>
        </is>
      </c>
      <c r="B7" s="6" t="n">
        <v>70</v>
      </c>
    </row>
    <row r="8">
      <c r="A8" s="4" t="inlineStr">
        <is>
          <t>Emission Allowances</t>
        </is>
      </c>
    </row>
    <row r="9">
      <c r="A9" s="3" t="inlineStr">
        <is>
          <t>Finite-Lived Intangible Assets, Net, Amortization Expense, Fiscal Year Maturity [Abstract]</t>
        </is>
      </c>
    </row>
    <row r="10">
      <c r="A10" s="4" t="inlineStr">
        <is>
          <t>2021</t>
        </is>
      </c>
      <c r="B10" s="6" t="n">
        <v>31</v>
      </c>
    </row>
    <row r="11">
      <c r="A11" s="4" t="inlineStr">
        <is>
          <t>2022</t>
        </is>
      </c>
      <c r="B11" s="6" t="n">
        <v>30</v>
      </c>
    </row>
    <row r="12">
      <c r="A12" s="4" t="inlineStr">
        <is>
          <t>2023</t>
        </is>
      </c>
      <c r="B12" s="6" t="n">
        <v>30</v>
      </c>
    </row>
    <row r="13">
      <c r="A13" s="4" t="inlineStr">
        <is>
          <t>2024</t>
        </is>
      </c>
      <c r="B13" s="6" t="n">
        <v>31</v>
      </c>
    </row>
    <row r="14">
      <c r="A14" s="4" t="inlineStr">
        <is>
          <t>2025</t>
        </is>
      </c>
      <c r="B14" s="6" t="n">
        <v>29</v>
      </c>
    </row>
    <row r="15">
      <c r="A15" s="4" t="inlineStr">
        <is>
          <t>Fuel Contracts</t>
        </is>
      </c>
    </row>
    <row r="16">
      <c r="A16" s="3" t="inlineStr">
        <is>
          <t>Finite-Lived Intangible Assets, Net, Amortization Expense, Fiscal Year Maturity [Abstract]</t>
        </is>
      </c>
    </row>
    <row r="17">
      <c r="A17" s="4" t="inlineStr">
        <is>
          <t>2021</t>
        </is>
      </c>
      <c r="B17" s="6" t="n">
        <v>0</v>
      </c>
    </row>
    <row r="18">
      <c r="A18" s="4" t="inlineStr">
        <is>
          <t>2022</t>
        </is>
      </c>
      <c r="B18" s="6" t="n">
        <v>1</v>
      </c>
    </row>
    <row r="19">
      <c r="A19" s="4" t="inlineStr">
        <is>
          <t>2023</t>
        </is>
      </c>
      <c r="B19" s="6" t="n">
        <v>0</v>
      </c>
    </row>
    <row r="20">
      <c r="A20" s="4" t="inlineStr">
        <is>
          <t>2024</t>
        </is>
      </c>
      <c r="B20" s="6" t="n">
        <v>1</v>
      </c>
    </row>
    <row r="21">
      <c r="A21" s="4" t="inlineStr">
        <is>
          <t>2025</t>
        </is>
      </c>
      <c r="B21" s="6" t="n">
        <v>0</v>
      </c>
    </row>
    <row r="22">
      <c r="A22" s="4" t="inlineStr">
        <is>
          <t>Customer Relationships</t>
        </is>
      </c>
    </row>
    <row r="23">
      <c r="A23" s="3" t="inlineStr">
        <is>
          <t>Finite-Lived Intangible Assets, Net, Amortization Expense, Fiscal Year Maturity [Abstract]</t>
        </is>
      </c>
    </row>
    <row r="24">
      <c r="A24" s="4" t="inlineStr">
        <is>
          <t>2021</t>
        </is>
      </c>
      <c r="B24" s="6" t="n">
        <v>64</v>
      </c>
    </row>
    <row r="25">
      <c r="A25" s="4" t="inlineStr">
        <is>
          <t>2022</t>
        </is>
      </c>
      <c r="B25" s="6" t="n">
        <v>44</v>
      </c>
    </row>
    <row r="26">
      <c r="A26" s="4" t="inlineStr">
        <is>
          <t>2023</t>
        </is>
      </c>
      <c r="B26" s="6" t="n">
        <v>45</v>
      </c>
    </row>
    <row r="27">
      <c r="A27" s="4" t="inlineStr">
        <is>
          <t>2024</t>
        </is>
      </c>
      <c r="B27" s="6" t="n">
        <v>16</v>
      </c>
    </row>
    <row r="28">
      <c r="A28" s="4" t="inlineStr">
        <is>
          <t>2025</t>
        </is>
      </c>
      <c r="B28" s="6" t="n">
        <v>5</v>
      </c>
    </row>
    <row r="29">
      <c r="A29" s="4" t="inlineStr">
        <is>
          <t>Marketing Partnerships</t>
        </is>
      </c>
    </row>
    <row r="30">
      <c r="A30" s="3" t="inlineStr">
        <is>
          <t>Finite-Lived Intangible Assets, Net, Amortization Expense, Fiscal Year Maturity [Abstract]</t>
        </is>
      </c>
    </row>
    <row r="31">
      <c r="A31" s="4" t="inlineStr">
        <is>
          <t>2021</t>
        </is>
      </c>
      <c r="B31" s="6" t="n">
        <v>24</v>
      </c>
    </row>
    <row r="32">
      <c r="A32" s="4" t="inlineStr">
        <is>
          <t>2022</t>
        </is>
      </c>
      <c r="B32" s="6" t="n">
        <v>23</v>
      </c>
    </row>
    <row r="33">
      <c r="A33" s="4" t="inlineStr">
        <is>
          <t>2023</t>
        </is>
      </c>
      <c r="B33" s="6" t="n">
        <v>23</v>
      </c>
    </row>
    <row r="34">
      <c r="A34" s="4" t="inlineStr">
        <is>
          <t>2024</t>
        </is>
      </c>
      <c r="B34" s="6" t="n">
        <v>23</v>
      </c>
    </row>
    <row r="35">
      <c r="A35" s="4" t="inlineStr">
        <is>
          <t>2025</t>
        </is>
      </c>
      <c r="B35" s="6" t="n">
        <v>22</v>
      </c>
    </row>
    <row r="36">
      <c r="A36" s="4" t="inlineStr">
        <is>
          <t>Trade Names</t>
        </is>
      </c>
    </row>
    <row r="37">
      <c r="A37" s="3" t="inlineStr">
        <is>
          <t>Finite-Lived Intangible Assets, Net, Amortization Expense, Fiscal Year Maturity [Abstract]</t>
        </is>
      </c>
    </row>
    <row r="38">
      <c r="A38" s="4" t="inlineStr">
        <is>
          <t>2021</t>
        </is>
      </c>
      <c r="B38" s="6" t="n">
        <v>27</v>
      </c>
    </row>
    <row r="39">
      <c r="A39" s="4" t="inlineStr">
        <is>
          <t>2022</t>
        </is>
      </c>
      <c r="B39" s="6" t="n">
        <v>27</v>
      </c>
    </row>
    <row r="40">
      <c r="A40" s="4" t="inlineStr">
        <is>
          <t>2023</t>
        </is>
      </c>
      <c r="B40" s="6" t="n">
        <v>26</v>
      </c>
    </row>
    <row r="41">
      <c r="A41" s="4" t="inlineStr">
        <is>
          <t>2024</t>
        </is>
      </c>
      <c r="B41" s="6" t="n">
        <v>17</v>
      </c>
    </row>
    <row r="42">
      <c r="A42" s="4" t="inlineStr">
        <is>
          <t>2025</t>
        </is>
      </c>
      <c r="B42" s="6" t="n">
        <v>11</v>
      </c>
    </row>
    <row r="43">
      <c r="A43" s="4" t="inlineStr">
        <is>
          <t>Other(b)</t>
        </is>
      </c>
    </row>
    <row r="44">
      <c r="A44" s="3" t="inlineStr">
        <is>
          <t>Finite-Lived Intangible Assets, Net, Amortization Expense, Fiscal Year Maturity [Abstract]</t>
        </is>
      </c>
    </row>
    <row r="45">
      <c r="A45" s="4" t="inlineStr">
        <is>
          <t>2021</t>
        </is>
      </c>
      <c r="B45" s="6" t="n">
        <v>3</v>
      </c>
    </row>
    <row r="46">
      <c r="A46" s="4" t="inlineStr">
        <is>
          <t>2022</t>
        </is>
      </c>
      <c r="B46" s="6" t="n">
        <v>3</v>
      </c>
    </row>
    <row r="47">
      <c r="A47" s="4" t="inlineStr">
        <is>
          <t>2023</t>
        </is>
      </c>
      <c r="B47" s="6" t="n">
        <v>3</v>
      </c>
    </row>
    <row r="48">
      <c r="A48" s="4" t="inlineStr">
        <is>
          <t>2024</t>
        </is>
      </c>
      <c r="B48" s="6" t="n">
        <v>3</v>
      </c>
    </row>
    <row r="49">
      <c r="A49" s="4" t="inlineStr">
        <is>
          <t>2025</t>
        </is>
      </c>
      <c r="B49" s="5"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ecuritization and Repurchase Facility (Details) - Secured Debt - USD ($)</t>
        </is>
      </c>
      <c r="B1" s="2" t="inlineStr">
        <is>
          <t>Sep. 22, 2020</t>
        </is>
      </c>
      <c r="C1" s="2" t="inlineStr">
        <is>
          <t>Dec. 31, 2020</t>
        </is>
      </c>
    </row>
    <row r="2">
      <c r="A2" s="4" t="inlineStr">
        <is>
          <t>Receivables Facility</t>
        </is>
      </c>
    </row>
    <row r="3">
      <c r="A3" s="3" t="inlineStr">
        <is>
          <t>Line of Credit Facility [Line Items]</t>
        </is>
      </c>
    </row>
    <row r="4">
      <c r="A4" s="4" t="inlineStr">
        <is>
          <t>Revolving credit facility</t>
        </is>
      </c>
      <c r="B4" s="5" t="n">
        <v>750000000</v>
      </c>
    </row>
    <row r="5">
      <c r="A5" s="4" t="inlineStr">
        <is>
          <t>Weighted average interest rate</t>
        </is>
      </c>
      <c r="C5" s="4" t="inlineStr">
        <is>
          <t>0.537%</t>
        </is>
      </c>
    </row>
    <row r="6">
      <c r="A6" s="4" t="inlineStr">
        <is>
          <t>Borrowings outstanding</t>
        </is>
      </c>
      <c r="C6" s="5" t="n">
        <v>0</v>
      </c>
    </row>
    <row r="7">
      <c r="A7" s="4" t="inlineStr">
        <is>
          <t>Receivables Facility | Letter of Credit</t>
        </is>
      </c>
    </row>
    <row r="8">
      <c r="A8" s="3" t="inlineStr">
        <is>
          <t>Line of Credit Facility [Line Items]</t>
        </is>
      </c>
    </row>
    <row r="9">
      <c r="A9" s="4" t="inlineStr">
        <is>
          <t>Letter of credit</t>
        </is>
      </c>
      <c r="C9" s="6" t="n">
        <v>198000000</v>
      </c>
    </row>
    <row r="10">
      <c r="A10" s="4" t="inlineStr">
        <is>
          <t>Repurchase Facility</t>
        </is>
      </c>
    </row>
    <row r="11">
      <c r="A11" s="3" t="inlineStr">
        <is>
          <t>Line of Credit Facility [Line Items]</t>
        </is>
      </c>
    </row>
    <row r="12">
      <c r="A12" s="4" t="inlineStr">
        <is>
          <t>Revolving credit facility</t>
        </is>
      </c>
      <c r="B12" s="6" t="n">
        <v>75000000</v>
      </c>
    </row>
    <row r="13">
      <c r="A13" s="4" t="inlineStr">
        <is>
          <t>Borrowings outstanding</t>
        </is>
      </c>
      <c r="C13" s="5" t="n">
        <v>0</v>
      </c>
    </row>
    <row r="14">
      <c r="A14" s="4" t="inlineStr">
        <is>
          <t>Commitment fee</t>
        </is>
      </c>
      <c r="B14" s="5" t="n">
        <v>0</v>
      </c>
    </row>
    <row r="15">
      <c r="A15" s="4" t="inlineStr">
        <is>
          <t>Repurchase Facility | LIBOR</t>
        </is>
      </c>
    </row>
    <row r="16">
      <c r="A16" s="3" t="inlineStr">
        <is>
          <t>Line of Credit Facility [Line Items]</t>
        </is>
      </c>
    </row>
    <row r="17">
      <c r="A17" s="4" t="inlineStr">
        <is>
          <t>Basis spread on variable rate (as a percent)</t>
        </is>
      </c>
      <c r="B17" s="4" t="inlineStr">
        <is>
          <t>1.2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5" customWidth="1" min="2" max="2"/>
    <col width="31" customWidth="1" min="3" max="3"/>
    <col width="31" customWidth="1" min="4" max="4"/>
    <col width="14" customWidth="1" min="5" max="5"/>
    <col width="14" customWidth="1" min="6" max="6"/>
    <col width="13" customWidth="1" min="7" max="7"/>
    <col width="13" customWidth="1" min="8" max="8"/>
    <col width="13" customWidth="1" min="9" max="9"/>
    <col width="14" customWidth="1" min="10" max="10"/>
    <col width="14" customWidth="1" min="11" max="11"/>
    <col width="13" customWidth="1" min="12" max="12"/>
  </cols>
  <sheetData>
    <row r="1">
      <c r="A1" s="1" t="inlineStr">
        <is>
          <t>Long-term Debt and Finance Leases - Schedule of Long-term Debt and Finance Leases (Details) $ / shares in Units, $ in Millions</t>
        </is>
      </c>
      <c r="B1" s="2" t="inlineStr">
        <is>
          <t>Jan. 29, 2021$ / shares</t>
        </is>
      </c>
      <c r="C1" s="2" t="inlineStr">
        <is>
          <t>Dec. 31, 2020USD ($)$ / shares</t>
        </is>
      </c>
      <c r="D1" s="2" t="inlineStr">
        <is>
          <t>Dec. 31, 2019USD ($)$ / shares</t>
        </is>
      </c>
      <c r="E1" s="2" t="inlineStr">
        <is>
          <t>Dec. 02, 2020</t>
        </is>
      </c>
      <c r="F1" s="2" t="inlineStr">
        <is>
          <t>Mar. 11, 2020</t>
        </is>
      </c>
      <c r="G1" s="2" t="inlineStr">
        <is>
          <t>May 28, 2019</t>
        </is>
      </c>
      <c r="H1" s="2" t="inlineStr">
        <is>
          <t>May 24, 2019</t>
        </is>
      </c>
      <c r="I1" s="2" t="inlineStr">
        <is>
          <t>May 14, 2019</t>
        </is>
      </c>
      <c r="J1" s="2" t="inlineStr">
        <is>
          <t>Dec. 07, 2017</t>
        </is>
      </c>
      <c r="K1" s="2" t="inlineStr">
        <is>
          <t>Aug. 02, 2016</t>
        </is>
      </c>
      <c r="L1" s="2" t="inlineStr">
        <is>
          <t>May 23, 2016</t>
        </is>
      </c>
    </row>
    <row r="2">
      <c r="A2" s="3" t="inlineStr">
        <is>
          <t>Debt Instrument [Line Items]</t>
        </is>
      </c>
    </row>
    <row r="3">
      <c r="A3" s="4" t="inlineStr">
        <is>
          <t>Long-term debt</t>
        </is>
      </c>
      <c r="C3" s="5" t="n">
        <v>8855</v>
      </c>
      <c r="D3" s="5" t="n">
        <v>6042</v>
      </c>
    </row>
    <row r="4">
      <c r="A4" s="4" t="inlineStr">
        <is>
          <t>Finance leases</t>
        </is>
      </c>
      <c r="C4" s="6" t="n">
        <v>4</v>
      </c>
      <c r="D4" s="6" t="n">
        <v>0</v>
      </c>
    </row>
    <row r="5">
      <c r="A5" s="4" t="inlineStr">
        <is>
          <t>Subtotal long-term debt and finance leases (including current maturities)</t>
        </is>
      </c>
      <c r="C5" s="6" t="n">
        <v>8859</v>
      </c>
      <c r="D5" s="6" t="n">
        <v>6042</v>
      </c>
    </row>
    <row r="6">
      <c r="A6" s="4" t="inlineStr">
        <is>
          <t>Less current maturities</t>
        </is>
      </c>
      <c r="C6" s="6" t="n">
        <v>-1</v>
      </c>
      <c r="D6" s="6" t="n">
        <v>-88</v>
      </c>
    </row>
    <row r="7">
      <c r="A7" s="4" t="inlineStr">
        <is>
          <t>Less debt issuance costs</t>
        </is>
      </c>
      <c r="C7" s="6" t="n">
        <v>-93</v>
      </c>
      <c r="D7" s="6" t="n">
        <v>-65</v>
      </c>
    </row>
    <row r="8">
      <c r="A8" s="4" t="inlineStr">
        <is>
          <t>Discounts</t>
        </is>
      </c>
      <c r="C8" s="6" t="n">
        <v>-74</v>
      </c>
      <c r="D8" s="6" t="n">
        <v>-86</v>
      </c>
    </row>
    <row r="9">
      <c r="A9" s="4" t="inlineStr">
        <is>
          <t>Total long-term debt and finance leases</t>
        </is>
      </c>
      <c r="C9" s="6" t="n">
        <v>8691</v>
      </c>
      <c r="D9" s="6" t="n">
        <v>5803</v>
      </c>
    </row>
    <row r="10">
      <c r="A10" s="3" t="inlineStr">
        <is>
          <t>Debt Instrument, Unamortized Discount [Abstract]</t>
        </is>
      </c>
    </row>
    <row r="11">
      <c r="A11" s="4" t="inlineStr">
        <is>
          <t>Total discounts</t>
        </is>
      </c>
      <c r="C11" s="6" t="n">
        <v>-74</v>
      </c>
      <c r="D11" s="6" t="n">
        <v>-86</v>
      </c>
    </row>
    <row r="12">
      <c r="A12" s="4" t="inlineStr">
        <is>
          <t>Recourse Debt</t>
        </is>
      </c>
    </row>
    <row r="13">
      <c r="A13" s="3" t="inlineStr">
        <is>
          <t>Debt Instrument [Line Items]</t>
        </is>
      </c>
    </row>
    <row r="14">
      <c r="A14" s="4" t="inlineStr">
        <is>
          <t>Long-term debt</t>
        </is>
      </c>
      <c r="C14" s="6" t="n">
        <v>8855</v>
      </c>
      <c r="D14" s="6" t="n">
        <v>6008</v>
      </c>
    </row>
    <row r="15">
      <c r="A15" s="4" t="inlineStr">
        <is>
          <t>Recourse Debt | Senior Notes, due 2026</t>
        </is>
      </c>
    </row>
    <row r="16">
      <c r="A16" s="3" t="inlineStr">
        <is>
          <t>Debt Instrument [Line Items]</t>
        </is>
      </c>
    </row>
    <row r="17">
      <c r="A17" s="4" t="inlineStr">
        <is>
          <t>Long-term debt</t>
        </is>
      </c>
      <c r="C17" s="5" t="n">
        <v>1000</v>
      </c>
      <c r="D17" s="6" t="n">
        <v>1000</v>
      </c>
    </row>
    <row r="18">
      <c r="A18" s="4" t="inlineStr">
        <is>
          <t>Interest rate, stated percentage</t>
        </is>
      </c>
      <c r="C18" s="4" t="inlineStr">
        <is>
          <t>7.25%</t>
        </is>
      </c>
      <c r="L18" s="4" t="inlineStr">
        <is>
          <t>7.25%</t>
        </is>
      </c>
    </row>
    <row r="19">
      <c r="A19" s="4" t="inlineStr">
        <is>
          <t>Recourse Debt | Senior Notes, due 2027</t>
        </is>
      </c>
    </row>
    <row r="20">
      <c r="A20" s="3" t="inlineStr">
        <is>
          <t>Debt Instrument [Line Items]</t>
        </is>
      </c>
    </row>
    <row r="21">
      <c r="A21" s="4" t="inlineStr">
        <is>
          <t>Long-term debt</t>
        </is>
      </c>
      <c r="C21" s="5" t="n">
        <v>1230</v>
      </c>
      <c r="D21" s="6" t="n">
        <v>1230</v>
      </c>
    </row>
    <row r="22">
      <c r="A22" s="4" t="inlineStr">
        <is>
          <t>Interest rate, stated percentage</t>
        </is>
      </c>
      <c r="C22" s="4" t="inlineStr">
        <is>
          <t>6.625%</t>
        </is>
      </c>
      <c r="K22" s="4" t="inlineStr">
        <is>
          <t>6.625%</t>
        </is>
      </c>
    </row>
    <row r="23">
      <c r="A23" s="4" t="inlineStr">
        <is>
          <t>Recourse Debt | Senior Notes, due 2028</t>
        </is>
      </c>
    </row>
    <row r="24">
      <c r="A24" s="3" t="inlineStr">
        <is>
          <t>Debt Instrument [Line Items]</t>
        </is>
      </c>
    </row>
    <row r="25">
      <c r="A25" s="4" t="inlineStr">
        <is>
          <t>Long-term debt</t>
        </is>
      </c>
      <c r="C25" s="5" t="n">
        <v>821</v>
      </c>
      <c r="D25" s="6" t="n">
        <v>821</v>
      </c>
    </row>
    <row r="26">
      <c r="A26" s="4" t="inlineStr">
        <is>
          <t>Interest rate, stated percentage</t>
        </is>
      </c>
      <c r="C26" s="4" t="inlineStr">
        <is>
          <t>5.75%</t>
        </is>
      </c>
      <c r="J26" s="4" t="inlineStr">
        <is>
          <t>5.75%</t>
        </is>
      </c>
    </row>
    <row r="27">
      <c r="A27" s="4" t="inlineStr">
        <is>
          <t>Recourse Debt | Senior Notes, due 2029</t>
        </is>
      </c>
    </row>
    <row r="28">
      <c r="A28" s="3" t="inlineStr">
        <is>
          <t>Debt Instrument [Line Items]</t>
        </is>
      </c>
    </row>
    <row r="29">
      <c r="A29" s="4" t="inlineStr">
        <is>
          <t>Long-term debt</t>
        </is>
      </c>
      <c r="C29" s="5" t="n">
        <v>733</v>
      </c>
      <c r="D29" s="6" t="n">
        <v>733</v>
      </c>
    </row>
    <row r="30">
      <c r="A30" s="4" t="inlineStr">
        <is>
          <t>Interest rate, stated percentage</t>
        </is>
      </c>
      <c r="C30" s="4" t="inlineStr">
        <is>
          <t>5.25%</t>
        </is>
      </c>
      <c r="H30" s="4" t="inlineStr">
        <is>
          <t>5.25%</t>
        </is>
      </c>
      <c r="I30" s="4" t="inlineStr">
        <is>
          <t>5.25%</t>
        </is>
      </c>
    </row>
    <row r="31">
      <c r="A31" s="4" t="inlineStr">
        <is>
          <t>Recourse Debt | Senior Notes, due 2029</t>
        </is>
      </c>
    </row>
    <row r="32">
      <c r="A32" s="3" t="inlineStr">
        <is>
          <t>Debt Instrument [Line Items]</t>
        </is>
      </c>
    </row>
    <row r="33">
      <c r="A33" s="4" t="inlineStr">
        <is>
          <t>Long-term debt</t>
        </is>
      </c>
      <c r="C33" s="5" t="n">
        <v>500</v>
      </c>
      <c r="D33" s="6" t="n">
        <v>0</v>
      </c>
    </row>
    <row r="34">
      <c r="A34" s="4" t="inlineStr">
        <is>
          <t>Interest rate, stated percentage</t>
        </is>
      </c>
      <c r="C34" s="4" t="inlineStr">
        <is>
          <t>3.375%</t>
        </is>
      </c>
      <c r="E34" s="4" t="inlineStr">
        <is>
          <t>3.375%</t>
        </is>
      </c>
    </row>
    <row r="35">
      <c r="A35" s="4" t="inlineStr">
        <is>
          <t>Recourse Debt | 3.625% Senior Unsecured Notes Due 2031 [Member]</t>
        </is>
      </c>
    </row>
    <row r="36">
      <c r="A36" s="3" t="inlineStr">
        <is>
          <t>Debt Instrument [Line Items]</t>
        </is>
      </c>
    </row>
    <row r="37">
      <c r="A37" s="4" t="inlineStr">
        <is>
          <t>Long-term debt</t>
        </is>
      </c>
      <c r="C37" s="5" t="n">
        <v>1030</v>
      </c>
      <c r="D37" s="6" t="n">
        <v>0</v>
      </c>
    </row>
    <row r="38">
      <c r="A38" s="4" t="inlineStr">
        <is>
          <t>Interest rate, stated percentage</t>
        </is>
      </c>
      <c r="C38" s="4" t="inlineStr">
        <is>
          <t>3.625%</t>
        </is>
      </c>
      <c r="E38" s="4" t="inlineStr">
        <is>
          <t>3.625%</t>
        </is>
      </c>
    </row>
    <row r="39">
      <c r="A39" s="4" t="inlineStr">
        <is>
          <t>Recourse Debt | Convertible Senior Notes Due 2048</t>
        </is>
      </c>
    </row>
    <row r="40">
      <c r="A40" s="3" t="inlineStr">
        <is>
          <t>Debt Instrument [Line Items]</t>
        </is>
      </c>
    </row>
    <row r="41">
      <c r="A41" s="4" t="inlineStr">
        <is>
          <t>Long-term debt</t>
        </is>
      </c>
      <c r="C41" s="5" t="n">
        <v>575</v>
      </c>
      <c r="D41" s="6" t="n">
        <v>575</v>
      </c>
    </row>
    <row r="42">
      <c r="A42" s="4" t="inlineStr">
        <is>
          <t>Discounts</t>
        </is>
      </c>
      <c r="C42" s="5" t="n">
        <v>-72</v>
      </c>
      <c r="D42" s="5" t="n">
        <v>-85</v>
      </c>
    </row>
    <row r="43">
      <c r="A43" s="4" t="inlineStr">
        <is>
          <t>Interest rate, stated percentage</t>
        </is>
      </c>
      <c r="C43" s="4" t="inlineStr">
        <is>
          <t>2.75%</t>
        </is>
      </c>
    </row>
    <row r="44">
      <c r="A44" s="4" t="inlineStr">
        <is>
          <t>Effective rate</t>
        </is>
      </c>
      <c r="C44" s="4" t="inlineStr">
        <is>
          <t>5.19%</t>
        </is>
      </c>
      <c r="D44" s="4" t="inlineStr">
        <is>
          <t>5.05%</t>
        </is>
      </c>
    </row>
    <row r="45">
      <c r="A45" s="4" t="inlineStr">
        <is>
          <t>Conversion price per common share (in usd per share) | $ / shares</t>
        </is>
      </c>
      <c r="C45" s="7" t="n">
        <v>46.24</v>
      </c>
      <c r="D45" s="7" t="n">
        <v>47.74</v>
      </c>
    </row>
    <row r="46">
      <c r="A46" s="4" t="inlineStr">
        <is>
          <t>Conversion ratio</t>
        </is>
      </c>
      <c r="C46" s="9" t="n">
        <v>0.0216242</v>
      </c>
      <c r="D46" s="9" t="n">
        <v>0.0209479</v>
      </c>
    </row>
    <row r="47">
      <c r="A47" s="3" t="inlineStr">
        <is>
          <t>Debt Instrument, Unamortized Discount [Abstract]</t>
        </is>
      </c>
    </row>
    <row r="48">
      <c r="A48" s="4" t="inlineStr">
        <is>
          <t>Total discounts</t>
        </is>
      </c>
      <c r="C48" s="5" t="n">
        <v>-72</v>
      </c>
      <c r="D48" s="5" t="n">
        <v>-85</v>
      </c>
    </row>
    <row r="49">
      <c r="A49" s="4" t="inlineStr">
        <is>
          <t>Recourse Debt | Convertible Senior Notes Due 2048 | Subsequent Event</t>
        </is>
      </c>
    </row>
    <row r="50">
      <c r="A50" s="3" t="inlineStr">
        <is>
          <t>Debt Instrument [Line Items]</t>
        </is>
      </c>
    </row>
    <row r="51">
      <c r="A51" s="4" t="inlineStr">
        <is>
          <t>Conversion price per common share (in usd per share) | $ / shares</t>
        </is>
      </c>
      <c r="B51" s="7" t="n">
        <v>45.94</v>
      </c>
    </row>
    <row r="52">
      <c r="A52" s="4" t="inlineStr">
        <is>
          <t>Conversion ratio</t>
        </is>
      </c>
      <c r="B52" s="10" t="n">
        <v>0.02177</v>
      </c>
    </row>
    <row r="53">
      <c r="A53" s="4" t="inlineStr">
        <is>
          <t>Debt discount amortization period</t>
        </is>
      </c>
      <c r="B53" s="4" t="inlineStr">
        <is>
          <t>4 years 8 months 12 days</t>
        </is>
      </c>
    </row>
    <row r="54">
      <c r="A54" s="4" t="inlineStr">
        <is>
          <t>Recourse Debt | Senior Secured First Lien Notes, due 2024</t>
        </is>
      </c>
    </row>
    <row r="55">
      <c r="A55" s="3" t="inlineStr">
        <is>
          <t>Debt Instrument [Line Items]</t>
        </is>
      </c>
    </row>
    <row r="56">
      <c r="A56" s="4" t="inlineStr">
        <is>
          <t>Long-term debt</t>
        </is>
      </c>
      <c r="C56" s="5" t="n">
        <v>600</v>
      </c>
      <c r="D56" s="6" t="n">
        <v>600</v>
      </c>
    </row>
    <row r="57">
      <c r="A57" s="4" t="inlineStr">
        <is>
          <t>Interest rate, stated percentage</t>
        </is>
      </c>
      <c r="C57" s="4" t="inlineStr">
        <is>
          <t>3.75%</t>
        </is>
      </c>
      <c r="G57" s="4" t="inlineStr">
        <is>
          <t>2.75%</t>
        </is>
      </c>
    </row>
    <row r="58">
      <c r="A58" s="4" t="inlineStr">
        <is>
          <t>Recourse Debt | Senior Secured First Lien Notes, due 2025</t>
        </is>
      </c>
    </row>
    <row r="59">
      <c r="A59" s="3" t="inlineStr">
        <is>
          <t>Debt Instrument [Line Items]</t>
        </is>
      </c>
    </row>
    <row r="60">
      <c r="A60" s="4" t="inlineStr">
        <is>
          <t>Long-term debt</t>
        </is>
      </c>
      <c r="C60" s="5" t="n">
        <v>500</v>
      </c>
      <c r="D60" s="6" t="n">
        <v>0</v>
      </c>
    </row>
    <row r="61">
      <c r="A61" s="4" t="inlineStr">
        <is>
          <t>Interest rate, stated percentage</t>
        </is>
      </c>
      <c r="C61" s="4" t="inlineStr">
        <is>
          <t>2.00%</t>
        </is>
      </c>
      <c r="E61" s="4" t="inlineStr">
        <is>
          <t>2.00%</t>
        </is>
      </c>
    </row>
    <row r="62">
      <c r="A62" s="4" t="inlineStr">
        <is>
          <t>Recourse Debt | Senior Secured First Lien Notes, due 2027</t>
        </is>
      </c>
    </row>
    <row r="63">
      <c r="A63" s="3" t="inlineStr">
        <is>
          <t>Debt Instrument [Line Items]</t>
        </is>
      </c>
    </row>
    <row r="64">
      <c r="A64" s="4" t="inlineStr">
        <is>
          <t>Long-term debt</t>
        </is>
      </c>
      <c r="C64" s="5" t="n">
        <v>900</v>
      </c>
      <c r="D64" s="6" t="n">
        <v>0</v>
      </c>
    </row>
    <row r="65">
      <c r="A65" s="4" t="inlineStr">
        <is>
          <t>Interest rate, stated percentage</t>
        </is>
      </c>
      <c r="C65" s="4" t="inlineStr">
        <is>
          <t>2.45%</t>
        </is>
      </c>
      <c r="E65" s="4" t="inlineStr">
        <is>
          <t>2.45%</t>
        </is>
      </c>
    </row>
    <row r="66">
      <c r="A66" s="4" t="inlineStr">
        <is>
          <t>Recourse Debt | Senior Secured First Lien Notes, due 2029</t>
        </is>
      </c>
    </row>
    <row r="67">
      <c r="A67" s="3" t="inlineStr">
        <is>
          <t>Debt Instrument [Line Items]</t>
        </is>
      </c>
    </row>
    <row r="68">
      <c r="A68" s="4" t="inlineStr">
        <is>
          <t>Long-term debt</t>
        </is>
      </c>
      <c r="C68" s="5" t="n">
        <v>500</v>
      </c>
      <c r="D68" s="6" t="n">
        <v>500</v>
      </c>
    </row>
    <row r="69">
      <c r="A69" s="4" t="inlineStr">
        <is>
          <t>Interest rate, stated percentage</t>
        </is>
      </c>
      <c r="C69" s="4" t="inlineStr">
        <is>
          <t>4.45%</t>
        </is>
      </c>
      <c r="G69" s="4" t="inlineStr">
        <is>
          <t>4.45%</t>
        </is>
      </c>
    </row>
    <row r="70">
      <c r="A70" s="4" t="inlineStr">
        <is>
          <t>Recourse Debt | Tax-exempt bonds</t>
        </is>
      </c>
    </row>
    <row r="71">
      <c r="A71" s="3" t="inlineStr">
        <is>
          <t>Debt Instrument [Line Items]</t>
        </is>
      </c>
    </row>
    <row r="72">
      <c r="A72" s="4" t="inlineStr">
        <is>
          <t>Long-term debt</t>
        </is>
      </c>
      <c r="C72" s="5" t="n">
        <v>466</v>
      </c>
      <c r="D72" s="6" t="n">
        <v>466</v>
      </c>
    </row>
    <row r="73">
      <c r="A73" s="4" t="inlineStr">
        <is>
          <t>Recourse Debt | Tax-exempt bonds | Minimum</t>
        </is>
      </c>
    </row>
    <row r="74">
      <c r="A74" s="3" t="inlineStr">
        <is>
          <t>Debt Instrument [Line Items]</t>
        </is>
      </c>
    </row>
    <row r="75">
      <c r="A75" s="4" t="inlineStr">
        <is>
          <t>Interest rate, stated percentage</t>
        </is>
      </c>
      <c r="C75" s="4" t="inlineStr">
        <is>
          <t>1.25%</t>
        </is>
      </c>
      <c r="F75" s="4" t="inlineStr">
        <is>
          <t>1.30%</t>
        </is>
      </c>
    </row>
    <row r="76">
      <c r="A76" s="4" t="inlineStr">
        <is>
          <t>Recourse Debt | Tax-exempt bonds | Maximum</t>
        </is>
      </c>
    </row>
    <row r="77">
      <c r="A77" s="3" t="inlineStr">
        <is>
          <t>Debt Instrument [Line Items]</t>
        </is>
      </c>
    </row>
    <row r="78">
      <c r="A78" s="4" t="inlineStr">
        <is>
          <t>Interest rate, stated percentage</t>
        </is>
      </c>
      <c r="C78" s="4" t="inlineStr">
        <is>
          <t>4.75%</t>
        </is>
      </c>
    </row>
    <row r="79">
      <c r="A79" s="4" t="inlineStr">
        <is>
          <t>Recourse Debt | Senior Secured First Lien Notes, due 2024, 2025, 2027 and 2029</t>
        </is>
      </c>
    </row>
    <row r="80">
      <c r="A80" s="3" t="inlineStr">
        <is>
          <t>Debt Instrument [Line Items]</t>
        </is>
      </c>
    </row>
    <row r="81">
      <c r="A81" s="4" t="inlineStr">
        <is>
          <t>Discounts</t>
        </is>
      </c>
      <c r="C81" s="5" t="n">
        <v>-2</v>
      </c>
      <c r="D81" s="6" t="n">
        <v>-1</v>
      </c>
    </row>
    <row r="82">
      <c r="A82" s="3" t="inlineStr">
        <is>
          <t>Debt Instrument, Unamortized Discount [Abstract]</t>
        </is>
      </c>
    </row>
    <row r="83">
      <c r="A83" s="4" t="inlineStr">
        <is>
          <t>Total discounts</t>
        </is>
      </c>
      <c r="C83" s="6" t="n">
        <v>-2</v>
      </c>
      <c r="D83" s="6" t="n">
        <v>-1</v>
      </c>
    </row>
    <row r="84">
      <c r="A84" s="4" t="inlineStr">
        <is>
          <t>Line of Credit | Revolving Credit Facility | Revolving Credit Facility</t>
        </is>
      </c>
    </row>
    <row r="85">
      <c r="A85" s="3" t="inlineStr">
        <is>
          <t>Debt Instrument [Line Items]</t>
        </is>
      </c>
    </row>
    <row r="86">
      <c r="A86" s="4" t="inlineStr">
        <is>
          <t>Long-term debt</t>
        </is>
      </c>
      <c r="C86" s="5" t="n">
        <v>0</v>
      </c>
      <c r="D86" s="6" t="n">
        <v>83</v>
      </c>
    </row>
    <row r="87">
      <c r="A87" s="4" t="inlineStr">
        <is>
          <t>Line of Credit | Revolving Credit Facility | Revolving Credit Facility | LIBOR</t>
        </is>
      </c>
    </row>
    <row r="88">
      <c r="A88" s="3" t="inlineStr">
        <is>
          <t>Debt Instrument [Line Items]</t>
        </is>
      </c>
    </row>
    <row r="89">
      <c r="A89" s="4" t="inlineStr">
        <is>
          <t>Basis spread on variable rate (as a percent)</t>
        </is>
      </c>
      <c r="C89" s="4" t="inlineStr">
        <is>
          <t>1.75%</t>
        </is>
      </c>
    </row>
    <row r="90">
      <c r="A90" s="4" t="inlineStr">
        <is>
          <t>Non Recourse Debt</t>
        </is>
      </c>
    </row>
    <row r="91">
      <c r="A91" s="3" t="inlineStr">
        <is>
          <t>Debt Instrument [Line Items]</t>
        </is>
      </c>
    </row>
    <row r="92">
      <c r="A92" s="4" t="inlineStr">
        <is>
          <t>Long-term debt</t>
        </is>
      </c>
      <c r="C92" s="5" t="n">
        <v>0</v>
      </c>
      <c r="D92" s="6" t="n">
        <v>34</v>
      </c>
    </row>
    <row r="93">
      <c r="A93" s="4" t="inlineStr">
        <is>
          <t>Non Recourse Debt | Other</t>
        </is>
      </c>
    </row>
    <row r="94">
      <c r="A94" s="3" t="inlineStr">
        <is>
          <t>Debt Instrument [Line Items]</t>
        </is>
      </c>
    </row>
    <row r="95">
      <c r="A95" s="4" t="inlineStr">
        <is>
          <t>Long-term debt</t>
        </is>
      </c>
      <c r="C95" s="5" t="n">
        <v>0</v>
      </c>
      <c r="D95" s="5" t="n">
        <v>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Annual Payments Based on the Maturities of Debt and Capital Leases (Details) - USD ($) $ in Millions</t>
        </is>
      </c>
      <c r="B1" s="2" t="inlineStr">
        <is>
          <t>Dec. 31, 2020</t>
        </is>
      </c>
      <c r="C1" s="2" t="inlineStr">
        <is>
          <t>Dec. 31, 2019</t>
        </is>
      </c>
    </row>
    <row r="2">
      <c r="A2" s="3" t="inlineStr">
        <is>
          <t>Debt Instrument [Line Items]</t>
        </is>
      </c>
    </row>
    <row r="3">
      <c r="A3" s="4" t="inlineStr">
        <is>
          <t>2021</t>
        </is>
      </c>
      <c r="B3" s="5" t="n">
        <v>1</v>
      </c>
    </row>
    <row r="4">
      <c r="A4" s="4" t="inlineStr">
        <is>
          <t>2022</t>
        </is>
      </c>
      <c r="B4" s="6" t="n">
        <v>2</v>
      </c>
    </row>
    <row r="5">
      <c r="A5" s="4" t="inlineStr">
        <is>
          <t>2023</t>
        </is>
      </c>
      <c r="B5" s="6" t="n">
        <v>1</v>
      </c>
    </row>
    <row r="6">
      <c r="A6" s="4" t="inlineStr">
        <is>
          <t>2024</t>
        </is>
      </c>
      <c r="B6" s="6" t="n">
        <v>600</v>
      </c>
    </row>
    <row r="7">
      <c r="A7" s="4" t="inlineStr">
        <is>
          <t>2025</t>
        </is>
      </c>
      <c r="B7" s="6" t="n">
        <v>500</v>
      </c>
    </row>
    <row r="8">
      <c r="A8" s="4" t="inlineStr">
        <is>
          <t>Thereafter</t>
        </is>
      </c>
      <c r="B8" s="6" t="n">
        <v>7755</v>
      </c>
    </row>
    <row r="9">
      <c r="A9" s="4" t="inlineStr">
        <is>
          <t>Subtotal long-term debt and finance leases (including current maturities)</t>
        </is>
      </c>
      <c r="B9" s="5" t="n">
        <v>8859</v>
      </c>
      <c r="C9" s="5" t="n">
        <v>60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from Contracts with Customers On January 1, 2018, the Company adopted the guidance in ASC 606, Revenue from Contracts with Customers, or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15 million.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 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operating revenues in the consolidated statements of operations in accordance with ASC 815. Capacity Revenue The Company's largest sources of capacity revenues are capacity auctions in PJM, ISO-NE and NYISO. Capacity revenues also include revenues billed to a third 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 Performance Obligations As of December 31, 2020, estimated future fixed fee performance obligations are $668 million, $289 million, $47 million, $36 million and $20 million for fiscal years 2021, 2022, 2023, 2024 and 2025, respectively. These performance obligations are for cleared auction MWs in the PJM, ISO-NE, NYISO and MISO capacity auctions and are subject to penalties for non performance. Renewable Energy Credits Renewable energy credits are usually sold through long-term contract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expected usage from the Company's emission bank to intangible assets held-for-sale for trading purposes. The Company records the sale of emission allowances on a net basis within operating revenue in the Company's consolidated statements of operations. Disaggregated Revenue The following tables represent the Company’s disaggregation of revenue from contracts with customers for the years ended December 31, 2020, 2019 and 2018: For the Year Ended December 31, 2020 (In millions) Texas East West/Other Corporate/Eliminations Total Retail revenue Mass Market $ 5,027 $ 1,306 $ — $ (2) $ 6,331 Business Solutions 1,034 95 — — 1,129 Total retail revenue 6,061 1,401 — (2) 7,460 Energy revenue (a) 24 183 333 (1) 539 Capacity revenue (a) — 620 61 (1) 680 Mark-to-market for economic hedging activities (b) 2 88 (3) 8 95 Other revenue (a) 222 62 43 (8) 319 Total operating revenue 6,309 2,354 434 (4) 9,093 Less: Lease revenue — 1 17 — 18 Less: Realized and unrealized ASC 815 revenue 30 314 38 3 385 Total revenue from contracts with customers $ 6,279 $ 2,039 $ 379 $ (7) $ 8,690 (a) The following amounts of energy, capacity and other revenue relate to derivative instruments and are accounted for under ASC 815: (In millions) Texas East West/Other Corporate/Eliminations Total Energy revenue $ — $ 67 $ 43 $ (5) $ 105 Capacity revenue — 156 — — 156 Other revenue 28 3 (2) — 29 (b) Revenue relates entirely to unrealized gains and losses on derivative instruments accounted for under ASC 815 For the Year Ended December 31, 2019 (In millions) Texas East West/Other Corporate/Eliminations Total Retail revenue Mass Market $ 5,027 $ 1,230 $ — $ (3) $ 6,254 Business Solutions 1,205 74 — — 1,279 Total retail revenue 6,232 1,304 — (3) 7,533 Energy revenue (a) 529 322 318 — 1,169 Capacity revenue (a) — 664 36 — 700 Mark-to-market for economic hedging activities (b) 47 (29) 16 (1) 33 Other revenue (a)(c) 261 58 70 (3) 386 Total operating revenue 7,069 2,319 440 (7) 9,821 Less: Lease revenue — 1 19 — 20 Less: Realized and unrealized ASC 815 revenue 1,562 183 67 (2) 1,810 Total revenue from contracts with customers $ 5,507 $ 2,135 $ 354 $ (5) $ 7,991 (a) The following amounts of energy, capacity and other revenue relate to derivative instruments and are accounted for under ASC 815: (In millions) Texas East West/Other Corporate/Eliminations Total Energy revenue $ 1,459 $ 98 $ 39 $ (1) $ 1,595 Capacity revenue — 109 — — 109 Other revenue 56 5 12 — 73 (b) Revenue relates entirely to unrealized gains and losses on derivative instruments accounted for under ASC 815 For the Year Ended December 31, 2018 (In millions) Texas East West/Other Corporate/Eliminations Total Retail revenue Mass Market $ 4,618 $ 974 $ — $ (1) $ 5,591 Business Solutions 1,238 65 — — 1,303 Total retail revenue 5,856 1,039 — (1) 6,894 Energy revenue (a) 371 546 566 13 1,496 Capacity revenue (a) — 746 79 — 825 Mark-to-market for economic hedging activities (b) (77) (35) (5) (13) (130) Other revenue (a)(c) 251 75 84 (17) 393 Total operating revenue 6,401 2,371 724 (18) 9,478 Less: Lease revenue 1 1 19 — 21 Less: Realized and unrealized ASC 815 revenue 1,096 210 2 1 1,309 Total revenue from contracts with customers $ 5,304 $ 2,160 $ 703 $ (19) $ 8,148 (a) The following amounts of energy, capacity and other revenue relate to derivative instruments and are accounted for under ASC 815: (In millions) Texas East West/Other Corporate/Eliminations Total Energy revenue $ 1,131 $ 90 $ (2) $ 14 $ 1,233 Capacity revenue — 137 — — 137 Other revenue 42 17 9 1 69 (b) Revenue relates entirely to unrealized gains and losses on derivative instruments accounted for under ASC 815 Contract Balances The following table reflects the contract assets and liabilities included in the Company's balance sheet as of December 31, 2020 and 2019: (In millions) December 31, 2020 December 31, 2019 Deferred customer acquisition costs $ 113 $ 133 Accounts receivable, net - Contracts with customers 866 1,002 Accounts receivable, net - Derivative instruments 33 18 Accounts receivable, net - Affiliate 5 5 Total accounts receivable, net $ 904 $ 1,025 Unbilled revenues (included within Accounts receivable, net - Contracts with customers) $ 393 $ 402 Deferred revenues (a) $ 60 $ 82 (a) Deferred revenues from contracts with customers for the years ended December 31, 2020 and 2019 were approximately $31 million and $24 million, respectively. The revenue recognized from contracts with customers during both years ended December 31, 2020 and 2019 relating to the deferred revenue balance at the beginning of each period was $13 million. The change in deferred revenue balances during the years ended December 31, 2020 and 2019 was primarily due to the timing difference of when consideration was received and when the performance obligation was transferred.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3" customWidth="1" min="6" max="6"/>
    <col width="14" customWidth="1" min="7" max="7"/>
  </cols>
  <sheetData>
    <row r="1">
      <c r="A1" s="1" t="inlineStr">
        <is>
          <t>Long-term Debt and Finance Leases - Issuance of Senior Notes (Details) - Recourse Debt - USD ($)</t>
        </is>
      </c>
      <c r="B1" s="2" t="inlineStr">
        <is>
          <t>Dec. 02, 2020</t>
        </is>
      </c>
      <c r="C1" s="2" t="inlineStr">
        <is>
          <t>Dec. 31, 2020</t>
        </is>
      </c>
      <c r="D1" s="2" t="inlineStr">
        <is>
          <t>Dec. 31, 2019</t>
        </is>
      </c>
      <c r="E1" s="2" t="inlineStr">
        <is>
          <t>May 28, 2019</t>
        </is>
      </c>
      <c r="F1" s="2" t="inlineStr">
        <is>
          <t>May 24, 2019</t>
        </is>
      </c>
      <c r="G1" s="2" t="inlineStr">
        <is>
          <t>May 14, 2019</t>
        </is>
      </c>
    </row>
    <row r="2">
      <c r="A2" s="4" t="inlineStr">
        <is>
          <t>3.375% Senior Notes Due 2029</t>
        </is>
      </c>
    </row>
    <row r="3">
      <c r="A3" s="3" t="inlineStr">
        <is>
          <t>Debt Instrument [Line Items]</t>
        </is>
      </c>
    </row>
    <row r="4">
      <c r="A4" s="4" t="inlineStr">
        <is>
          <t>Aggregate principal amount</t>
        </is>
      </c>
      <c r="B4" s="5" t="n">
        <v>500000000</v>
      </c>
    </row>
    <row r="5">
      <c r="A5" s="4" t="inlineStr">
        <is>
          <t>Interest rate, stated percentage</t>
        </is>
      </c>
      <c r="B5" s="4" t="inlineStr">
        <is>
          <t>3.375%</t>
        </is>
      </c>
      <c r="C5" s="4" t="inlineStr">
        <is>
          <t>3.375%</t>
        </is>
      </c>
    </row>
    <row r="6">
      <c r="A6" s="4" t="inlineStr">
        <is>
          <t>3.625% Senior Unsecured Notes Due 2031 [Member]</t>
        </is>
      </c>
    </row>
    <row r="7">
      <c r="A7" s="3" t="inlineStr">
        <is>
          <t>Debt Instrument [Line Items]</t>
        </is>
      </c>
    </row>
    <row r="8">
      <c r="A8" s="4" t="inlineStr">
        <is>
          <t>Aggregate principal amount</t>
        </is>
      </c>
      <c r="B8" s="5" t="n">
        <v>1000000000</v>
      </c>
    </row>
    <row r="9">
      <c r="A9" s="4" t="inlineStr">
        <is>
          <t>Interest rate, stated percentage</t>
        </is>
      </c>
      <c r="B9" s="4" t="inlineStr">
        <is>
          <t>3.625%</t>
        </is>
      </c>
      <c r="C9" s="4" t="inlineStr">
        <is>
          <t>3.625%</t>
        </is>
      </c>
    </row>
    <row r="10">
      <c r="A10" s="4" t="inlineStr">
        <is>
          <t>Senior Secured First Lien Notes due 2025 to 2027</t>
        </is>
      </c>
    </row>
    <row r="11">
      <c r="A11" s="3" t="inlineStr">
        <is>
          <t>Debt Instrument [Line Items]</t>
        </is>
      </c>
    </row>
    <row r="12">
      <c r="A12" s="4" t="inlineStr">
        <is>
          <t>Aggregate principal amount</t>
        </is>
      </c>
      <c r="B12" s="5" t="n">
        <v>1400000000</v>
      </c>
    </row>
    <row r="13">
      <c r="A13" s="4" t="inlineStr">
        <is>
          <t>Basis point increase to interest rate</t>
        </is>
      </c>
      <c r="B13" s="4" t="inlineStr">
        <is>
          <t>0.25%</t>
        </is>
      </c>
    </row>
    <row r="14">
      <c r="A14" s="4" t="inlineStr">
        <is>
          <t>Senior Secured First Lien Notes, due 2025</t>
        </is>
      </c>
    </row>
    <row r="15">
      <c r="A15" s="3" t="inlineStr">
        <is>
          <t>Debt Instrument [Line Items]</t>
        </is>
      </c>
    </row>
    <row r="16">
      <c r="A16" s="4" t="inlineStr">
        <is>
          <t>Aggregate principal amount</t>
        </is>
      </c>
      <c r="B16" s="5" t="n">
        <v>500000000</v>
      </c>
    </row>
    <row r="17">
      <c r="A17" s="4" t="inlineStr">
        <is>
          <t>Interest rate, stated percentage</t>
        </is>
      </c>
      <c r="B17" s="4" t="inlineStr">
        <is>
          <t>2.00%</t>
        </is>
      </c>
      <c r="C17" s="4" t="inlineStr">
        <is>
          <t>2.00%</t>
        </is>
      </c>
    </row>
    <row r="18">
      <c r="A18" s="4" t="inlineStr">
        <is>
          <t>Senior Secured First Lien Notes, due 2027</t>
        </is>
      </c>
    </row>
    <row r="19">
      <c r="A19" s="3" t="inlineStr">
        <is>
          <t>Debt Instrument [Line Items]</t>
        </is>
      </c>
    </row>
    <row r="20">
      <c r="A20" s="4" t="inlineStr">
        <is>
          <t>Aggregate principal amount</t>
        </is>
      </c>
      <c r="B20" s="5" t="n">
        <v>900000000</v>
      </c>
    </row>
    <row r="21">
      <c r="A21" s="4" t="inlineStr">
        <is>
          <t>Interest rate, stated percentage</t>
        </is>
      </c>
      <c r="B21" s="4" t="inlineStr">
        <is>
          <t>2.45%</t>
        </is>
      </c>
      <c r="C21" s="4" t="inlineStr">
        <is>
          <t>2.45%</t>
        </is>
      </c>
    </row>
    <row r="22">
      <c r="A22" s="4" t="inlineStr">
        <is>
          <t>5.25% Senior Notes due 2029</t>
        </is>
      </c>
    </row>
    <row r="23">
      <c r="A23" s="3" t="inlineStr">
        <is>
          <t>Debt Instrument [Line Items]</t>
        </is>
      </c>
    </row>
    <row r="24">
      <c r="A24" s="4" t="inlineStr">
        <is>
          <t>Aggregate principal amount</t>
        </is>
      </c>
      <c r="G24" s="5" t="n">
        <v>733000000</v>
      </c>
    </row>
    <row r="25">
      <c r="A25" s="4" t="inlineStr">
        <is>
          <t>Interest rate, stated percentage</t>
        </is>
      </c>
      <c r="C25" s="4" t="inlineStr">
        <is>
          <t>5.25%</t>
        </is>
      </c>
      <c r="F25" s="4" t="inlineStr">
        <is>
          <t>5.25%</t>
        </is>
      </c>
      <c r="G25" s="4" t="inlineStr">
        <is>
          <t>5.25%</t>
        </is>
      </c>
    </row>
    <row r="26">
      <c r="A26" s="4" t="inlineStr">
        <is>
          <t>6.25% Senior Notes due 2024</t>
        </is>
      </c>
    </row>
    <row r="27">
      <c r="A27" s="3" t="inlineStr">
        <is>
          <t>Debt Instrument [Line Items]</t>
        </is>
      </c>
    </row>
    <row r="28">
      <c r="A28" s="4" t="inlineStr">
        <is>
          <t>Interest rate, stated percentage</t>
        </is>
      </c>
      <c r="C28" s="4" t="inlineStr">
        <is>
          <t>6.25%</t>
        </is>
      </c>
      <c r="D28" s="4" t="inlineStr">
        <is>
          <t>6.25%</t>
        </is>
      </c>
    </row>
    <row r="29">
      <c r="A29" s="4" t="inlineStr">
        <is>
          <t>Senior Secured First Lien Notes, Due 2024 and 2029</t>
        </is>
      </c>
    </row>
    <row r="30">
      <c r="A30" s="3" t="inlineStr">
        <is>
          <t>Debt Instrument [Line Items]</t>
        </is>
      </c>
    </row>
    <row r="31">
      <c r="A31" s="4" t="inlineStr">
        <is>
          <t>Aggregate principal amount</t>
        </is>
      </c>
      <c r="E31" s="5" t="n">
        <v>1100000000</v>
      </c>
    </row>
    <row r="32">
      <c r="A32" s="4" t="inlineStr">
        <is>
          <t>Senior Secured First Lien Notes, Due 2024</t>
        </is>
      </c>
    </row>
    <row r="33">
      <c r="A33" s="3" t="inlineStr">
        <is>
          <t>Debt Instrument [Line Items]</t>
        </is>
      </c>
    </row>
    <row r="34">
      <c r="A34" s="4" t="inlineStr">
        <is>
          <t>Aggregate principal amount</t>
        </is>
      </c>
      <c r="E34" s="5" t="n">
        <v>600000000</v>
      </c>
    </row>
    <row r="35">
      <c r="A35" s="4" t="inlineStr">
        <is>
          <t>Interest rate, stated percentage</t>
        </is>
      </c>
      <c r="C35" s="4" t="inlineStr">
        <is>
          <t>3.75%</t>
        </is>
      </c>
      <c r="E35" s="4" t="inlineStr">
        <is>
          <t>2.75%</t>
        </is>
      </c>
    </row>
    <row r="36">
      <c r="A36" s="4" t="inlineStr">
        <is>
          <t>Senior Secured First Lien Notes, Due 2029</t>
        </is>
      </c>
    </row>
    <row r="37">
      <c r="A37" s="3" t="inlineStr">
        <is>
          <t>Debt Instrument [Line Items]</t>
        </is>
      </c>
    </row>
    <row r="38">
      <c r="A38" s="4" t="inlineStr">
        <is>
          <t>Aggregate principal amount</t>
        </is>
      </c>
      <c r="E38" s="5" t="n">
        <v>500000000</v>
      </c>
    </row>
    <row r="39">
      <c r="A39" s="4" t="inlineStr">
        <is>
          <t>Interest rate, stated percentage</t>
        </is>
      </c>
      <c r="C39" s="4" t="inlineStr">
        <is>
          <t>4.45%</t>
        </is>
      </c>
      <c r="E39" s="4" t="inlineStr">
        <is>
          <t>4.4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s - Senior Notes Redemption and Repurchase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Loss on debt extinguishment</t>
        </is>
      </c>
      <c r="B4" s="5" t="n">
        <v>9</v>
      </c>
      <c r="C4" s="5" t="n">
        <v>51</v>
      </c>
      <c r="D4" s="5" t="n">
        <v>44</v>
      </c>
    </row>
    <row r="5">
      <c r="A5" s="4" t="inlineStr">
        <is>
          <t>Recourse Debt | 6.25% Senior Notes due 2024</t>
        </is>
      </c>
    </row>
    <row r="6">
      <c r="A6" s="3" t="inlineStr">
        <is>
          <t>Debt Instrument [Line Items]</t>
        </is>
      </c>
    </row>
    <row r="7">
      <c r="A7" s="4" t="inlineStr">
        <is>
          <t>Cash Paid</t>
        </is>
      </c>
      <c r="C7" s="5" t="n">
        <v>733</v>
      </c>
    </row>
    <row r="8">
      <c r="A8" s="4" t="inlineStr">
        <is>
          <t>Interest rate, stated percentage</t>
        </is>
      </c>
      <c r="B8" s="4" t="inlineStr">
        <is>
          <t>6.25%</t>
        </is>
      </c>
      <c r="C8" s="4" t="inlineStr">
        <is>
          <t>6.25%</t>
        </is>
      </c>
    </row>
    <row r="9">
      <c r="A9" s="4" t="inlineStr">
        <is>
          <t>Loss on debt extinguishment</t>
        </is>
      </c>
      <c r="C9" s="5" t="n">
        <v>-29</v>
      </c>
    </row>
    <row r="10">
      <c r="A10" s="4" t="inlineStr">
        <is>
          <t>Write off of deferred debt issuance cost</t>
        </is>
      </c>
      <c r="C10" s="5" t="n">
        <v>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ng-term Debt and Finance Leases - Issuance of Convertible Senior Notes (Details) - Convertible Senior Notes Due 2048 - Recourse Debt $ / shares in Units, $ in Millions</t>
        </is>
      </c>
      <c r="B1" s="2" t="inlineStr">
        <is>
          <t>12 Months Ended</t>
        </is>
      </c>
    </row>
    <row r="2">
      <c r="B2" s="2" t="inlineStr">
        <is>
          <t>Dec. 31, 2020USD ($)$ / shares</t>
        </is>
      </c>
      <c r="C2" s="2" t="inlineStr">
        <is>
          <t>Dec. 31, 2019USD ($)$ / shares</t>
        </is>
      </c>
    </row>
    <row r="3">
      <c r="A3" s="3" t="inlineStr">
        <is>
          <t>Debt Instrument [Line Items]</t>
        </is>
      </c>
    </row>
    <row r="4">
      <c r="A4" s="4" t="inlineStr">
        <is>
          <t>Conversion price per common share (in usd per share) | $ / shares</t>
        </is>
      </c>
      <c r="B4" s="7" t="n">
        <v>46.24</v>
      </c>
      <c r="C4" s="7" t="n">
        <v>47.74</v>
      </c>
    </row>
    <row r="5">
      <c r="A5" s="4" t="inlineStr">
        <is>
          <t>Conversion ratio</t>
        </is>
      </c>
      <c r="B5" s="9" t="n">
        <v>0.0216242</v>
      </c>
      <c r="C5" s="9" t="n">
        <v>0.0209479</v>
      </c>
    </row>
    <row r="6">
      <c r="A6" s="4" t="inlineStr">
        <is>
          <t>Carrying amount of equity component | $</t>
        </is>
      </c>
      <c r="B6" s="5" t="n">
        <v>503</v>
      </c>
      <c r="C6" s="5" t="n">
        <v>4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3" customWidth="1" min="8" max="8"/>
  </cols>
  <sheetData>
    <row r="1">
      <c r="A1" s="1" t="inlineStr">
        <is>
          <t>Long-term Debt and Finance Leases - Senior Notes Outstanding with Early Redemption Features (Details) - Recourse Debt</t>
        </is>
      </c>
      <c r="B1" s="2" t="inlineStr">
        <is>
          <t>Dec. 31, 2020</t>
        </is>
      </c>
      <c r="C1" s="2" t="inlineStr">
        <is>
          <t>Dec. 02, 2020</t>
        </is>
      </c>
      <c r="D1" s="2" t="inlineStr">
        <is>
          <t>May 24, 2019</t>
        </is>
      </c>
      <c r="E1" s="2" t="inlineStr">
        <is>
          <t>May 14, 2019</t>
        </is>
      </c>
      <c r="F1" s="2" t="inlineStr">
        <is>
          <t>Dec. 07, 2017</t>
        </is>
      </c>
      <c r="G1" s="2" t="inlineStr">
        <is>
          <t>Aug. 02, 2016</t>
        </is>
      </c>
      <c r="H1" s="2" t="inlineStr">
        <is>
          <t>May 23, 2016</t>
        </is>
      </c>
    </row>
    <row r="2">
      <c r="A2" s="4" t="inlineStr">
        <is>
          <t>7.250% Senior Notes due 2026</t>
        </is>
      </c>
    </row>
    <row r="3">
      <c r="A3" s="3" t="inlineStr">
        <is>
          <t>Debt Instrument [Line Items]</t>
        </is>
      </c>
    </row>
    <row r="4">
      <c r="A4" s="4" t="inlineStr">
        <is>
          <t>Interest rate, stated percentage</t>
        </is>
      </c>
      <c r="B4" s="4" t="inlineStr">
        <is>
          <t>7.25%</t>
        </is>
      </c>
      <c r="H4" s="4" t="inlineStr">
        <is>
          <t>7.25%</t>
        </is>
      </c>
    </row>
    <row r="5">
      <c r="A5" s="4" t="inlineStr">
        <is>
          <t>6.625% Senior Notes due 2027</t>
        </is>
      </c>
    </row>
    <row r="6">
      <c r="A6" s="3" t="inlineStr">
        <is>
          <t>Debt Instrument [Line Items]</t>
        </is>
      </c>
    </row>
    <row r="7">
      <c r="A7" s="4" t="inlineStr">
        <is>
          <t>Interest rate, stated percentage</t>
        </is>
      </c>
      <c r="B7" s="4" t="inlineStr">
        <is>
          <t>6.625%</t>
        </is>
      </c>
      <c r="G7" s="4" t="inlineStr">
        <is>
          <t>6.625%</t>
        </is>
      </c>
    </row>
    <row r="8">
      <c r="A8" s="4" t="inlineStr">
        <is>
          <t>5.750% Senior Notes due 2028</t>
        </is>
      </c>
    </row>
    <row r="9">
      <c r="A9" s="3" t="inlineStr">
        <is>
          <t>Debt Instrument [Line Items]</t>
        </is>
      </c>
    </row>
    <row r="10">
      <c r="A10" s="4" t="inlineStr">
        <is>
          <t>Interest rate, stated percentage</t>
        </is>
      </c>
      <c r="B10" s="4" t="inlineStr">
        <is>
          <t>5.75%</t>
        </is>
      </c>
      <c r="F10" s="4" t="inlineStr">
        <is>
          <t>5.75%</t>
        </is>
      </c>
    </row>
    <row r="11">
      <c r="A11" s="4" t="inlineStr">
        <is>
          <t>5.25% Senior Notes due 2029</t>
        </is>
      </c>
    </row>
    <row r="12">
      <c r="A12" s="3" t="inlineStr">
        <is>
          <t>Debt Instrument [Line Items]</t>
        </is>
      </c>
    </row>
    <row r="13">
      <c r="A13" s="4" t="inlineStr">
        <is>
          <t>Interest rate, stated percentage</t>
        </is>
      </c>
      <c r="B13" s="4" t="inlineStr">
        <is>
          <t>5.25%</t>
        </is>
      </c>
      <c r="D13" s="4" t="inlineStr">
        <is>
          <t>5.25%</t>
        </is>
      </c>
      <c r="E13" s="4" t="inlineStr">
        <is>
          <t>5.25%</t>
        </is>
      </c>
    </row>
    <row r="14">
      <c r="A14" s="4" t="inlineStr">
        <is>
          <t>3.375% Senior Notes due 2029</t>
        </is>
      </c>
    </row>
    <row r="15">
      <c r="A15" s="3" t="inlineStr">
        <is>
          <t>Debt Instrument [Line Items]</t>
        </is>
      </c>
    </row>
    <row r="16">
      <c r="A16" s="4" t="inlineStr">
        <is>
          <t>Interest rate, stated percentage</t>
        </is>
      </c>
      <c r="B16" s="4" t="inlineStr">
        <is>
          <t>3.375%</t>
        </is>
      </c>
      <c r="C16" s="4" t="inlineStr">
        <is>
          <t>3.375%</t>
        </is>
      </c>
    </row>
    <row r="17">
      <c r="A17" s="4" t="inlineStr">
        <is>
          <t>3.625% Senior Notes due 2031</t>
        </is>
      </c>
    </row>
    <row r="18">
      <c r="A18" s="3" t="inlineStr">
        <is>
          <t>Debt Instrument [Line Items]</t>
        </is>
      </c>
    </row>
    <row r="19">
      <c r="A19" s="4" t="inlineStr">
        <is>
          <t>Interest rate, stated percentage</t>
        </is>
      </c>
      <c r="C19" s="4" t="inlineStr">
        <is>
          <t>3.62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 width="14" customWidth="1" min="7" max="7"/>
    <col width="13" customWidth="1" min="8" max="8"/>
  </cols>
  <sheetData>
    <row r="1">
      <c r="A1" s="1" t="inlineStr">
        <is>
          <t>Long-term Debt and Finance Leases - Recourse Debt Redemption Period (Details) - Recourse Debt</t>
        </is>
      </c>
      <c r="B1" s="2" t="inlineStr">
        <is>
          <t>12 Months Ended</t>
        </is>
      </c>
    </row>
    <row r="2">
      <c r="B2" s="2" t="inlineStr">
        <is>
          <t>Dec. 31, 2020</t>
        </is>
      </c>
      <c r="C2" s="2" t="inlineStr">
        <is>
          <t>Dec. 02, 2020</t>
        </is>
      </c>
      <c r="D2" s="2" t="inlineStr">
        <is>
          <t>May 24, 2019</t>
        </is>
      </c>
      <c r="E2" s="2" t="inlineStr">
        <is>
          <t>May 14, 2019</t>
        </is>
      </c>
      <c r="F2" s="2" t="inlineStr">
        <is>
          <t>Dec. 07, 2017</t>
        </is>
      </c>
      <c r="G2" s="2" t="inlineStr">
        <is>
          <t>Aug. 02, 2016</t>
        </is>
      </c>
      <c r="H2" s="2" t="inlineStr">
        <is>
          <t>May 23, 2016</t>
        </is>
      </c>
    </row>
    <row r="3">
      <c r="A3" s="4" t="inlineStr">
        <is>
          <t>Senior Notes</t>
        </is>
      </c>
    </row>
    <row r="4">
      <c r="A4" s="3" t="inlineStr">
        <is>
          <t>Debt Instrument [Line Items]</t>
        </is>
      </c>
    </row>
    <row r="5">
      <c r="A5" s="4" t="inlineStr">
        <is>
          <t>Redemption percentage of principal</t>
        </is>
      </c>
      <c r="B5" s="4" t="inlineStr">
        <is>
          <t>25.00%</t>
        </is>
      </c>
    </row>
    <row r="6">
      <c r="A6" s="4" t="inlineStr">
        <is>
          <t>7.250% Senior Notes due 2026</t>
        </is>
      </c>
    </row>
    <row r="7">
      <c r="A7" s="3" t="inlineStr">
        <is>
          <t>Debt Instrument [Line Items]</t>
        </is>
      </c>
    </row>
    <row r="8">
      <c r="A8" s="4" t="inlineStr">
        <is>
          <t>Interest rate, stated percentage</t>
        </is>
      </c>
      <c r="B8" s="4" t="inlineStr">
        <is>
          <t>7.25%</t>
        </is>
      </c>
      <c r="H8" s="4" t="inlineStr">
        <is>
          <t>7.25%</t>
        </is>
      </c>
    </row>
    <row r="9">
      <c r="A9" s="4" t="inlineStr">
        <is>
          <t>7.250% Senior Notes due 2026 | Redemption Period Prior To 15 May 2021</t>
        </is>
      </c>
    </row>
    <row r="10">
      <c r="A10" s="3" t="inlineStr">
        <is>
          <t>Debt Instrument [Line Items]</t>
        </is>
      </c>
    </row>
    <row r="11">
      <c r="A11" s="4" t="inlineStr">
        <is>
          <t>Redemption percentage</t>
        </is>
      </c>
      <c r="B11" s="4" t="inlineStr">
        <is>
          <t>100.00%</t>
        </is>
      </c>
    </row>
    <row r="12">
      <c r="A12" s="4" t="inlineStr">
        <is>
          <t>Present value of note (as percentage)</t>
        </is>
      </c>
      <c r="B12" s="10" t="n">
        <v>1.03625</v>
      </c>
    </row>
    <row r="13">
      <c r="A13" s="4" t="inlineStr">
        <is>
          <t>7.250% Senior Notes due 2026 | May 15, 2021 to May 14, 2022</t>
        </is>
      </c>
    </row>
    <row r="14">
      <c r="A14" s="3" t="inlineStr">
        <is>
          <t>Debt Instrument [Line Items]</t>
        </is>
      </c>
    </row>
    <row r="15">
      <c r="A15" s="4" t="inlineStr">
        <is>
          <t>Redemption percentage</t>
        </is>
      </c>
      <c r="B15" s="4" t="inlineStr">
        <is>
          <t>103.625%</t>
        </is>
      </c>
    </row>
    <row r="16">
      <c r="A16" s="4" t="inlineStr">
        <is>
          <t>7.250% Senior Notes due 2026 | May 15, 2022 to May 14, 2023</t>
        </is>
      </c>
    </row>
    <row r="17">
      <c r="A17" s="3" t="inlineStr">
        <is>
          <t>Debt Instrument [Line Items]</t>
        </is>
      </c>
    </row>
    <row r="18">
      <c r="A18" s="4" t="inlineStr">
        <is>
          <t>Redemption percentage</t>
        </is>
      </c>
      <c r="B18" s="4" t="inlineStr">
        <is>
          <t>102.417%</t>
        </is>
      </c>
    </row>
    <row r="19">
      <c r="A19" s="4" t="inlineStr">
        <is>
          <t>7.250% Senior Notes due 2026 | May 15, 2023 to May 14, 2024</t>
        </is>
      </c>
    </row>
    <row r="20">
      <c r="A20" s="3" t="inlineStr">
        <is>
          <t>Debt Instrument [Line Items]</t>
        </is>
      </c>
    </row>
    <row r="21">
      <c r="A21" s="4" t="inlineStr">
        <is>
          <t>Redemption percentage</t>
        </is>
      </c>
      <c r="B21" s="4" t="inlineStr">
        <is>
          <t>101.208%</t>
        </is>
      </c>
    </row>
    <row r="22">
      <c r="A22" s="4" t="inlineStr">
        <is>
          <t>7.250% Senior Notes due 2026 | May 15, 2024 and thereafter</t>
        </is>
      </c>
    </row>
    <row r="23">
      <c r="A23" s="3" t="inlineStr">
        <is>
          <t>Debt Instrument [Line Items]</t>
        </is>
      </c>
    </row>
    <row r="24">
      <c r="A24" s="4" t="inlineStr">
        <is>
          <t>Redemption percentage</t>
        </is>
      </c>
      <c r="B24" s="4" t="inlineStr">
        <is>
          <t>100.00%</t>
        </is>
      </c>
    </row>
    <row r="25">
      <c r="A25" s="4" t="inlineStr">
        <is>
          <t>7.250% Senior Notes due 2026 | Treasury Rate</t>
        </is>
      </c>
    </row>
    <row r="26">
      <c r="A26" s="3" t="inlineStr">
        <is>
          <t>Debt Instrument [Line Items]</t>
        </is>
      </c>
    </row>
    <row r="27">
      <c r="A27" s="4" t="inlineStr">
        <is>
          <t>Premium percentage of principal amount of note discount factor (as percent)</t>
        </is>
      </c>
      <c r="B27" s="4" t="inlineStr">
        <is>
          <t>1.00%</t>
        </is>
      </c>
    </row>
    <row r="28">
      <c r="A28" s="4" t="inlineStr">
        <is>
          <t>Treasury rate redemption (as percentage)</t>
        </is>
      </c>
      <c r="B28" s="4" t="inlineStr">
        <is>
          <t>0.50%</t>
        </is>
      </c>
    </row>
    <row r="29">
      <c r="A29" s="4" t="inlineStr">
        <is>
          <t>6.625% Senior Notes due 2027</t>
        </is>
      </c>
    </row>
    <row r="30">
      <c r="A30" s="3" t="inlineStr">
        <is>
          <t>Debt Instrument [Line Items]</t>
        </is>
      </c>
    </row>
    <row r="31">
      <c r="A31" s="4" t="inlineStr">
        <is>
          <t>Interest rate, stated percentage</t>
        </is>
      </c>
      <c r="B31" s="4" t="inlineStr">
        <is>
          <t>6.625%</t>
        </is>
      </c>
      <c r="G31" s="4" t="inlineStr">
        <is>
          <t>6.625%</t>
        </is>
      </c>
    </row>
    <row r="32">
      <c r="A32" s="4" t="inlineStr">
        <is>
          <t>6.625% Senior Notes due 2027 | Redemption Period Prior To 15 July 2021</t>
        </is>
      </c>
    </row>
    <row r="33">
      <c r="A33" s="3" t="inlineStr">
        <is>
          <t>Debt Instrument [Line Items]</t>
        </is>
      </c>
    </row>
    <row r="34">
      <c r="A34" s="4" t="inlineStr">
        <is>
          <t>Redemption percentage</t>
        </is>
      </c>
      <c r="B34" s="4" t="inlineStr">
        <is>
          <t>100.00%</t>
        </is>
      </c>
    </row>
    <row r="35">
      <c r="A35" s="4" t="inlineStr">
        <is>
          <t>Present value of note (as percentage)</t>
        </is>
      </c>
      <c r="B35" s="10" t="n">
        <v>1.03313</v>
      </c>
    </row>
    <row r="36">
      <c r="A36" s="4" t="inlineStr">
        <is>
          <t>6.625% Senior Notes due 2027 | July 15, 2021 to July 14, 2022</t>
        </is>
      </c>
    </row>
    <row r="37">
      <c r="A37" s="3" t="inlineStr">
        <is>
          <t>Debt Instrument [Line Items]</t>
        </is>
      </c>
    </row>
    <row r="38">
      <c r="A38" s="4" t="inlineStr">
        <is>
          <t>Redemption percentage</t>
        </is>
      </c>
      <c r="B38" s="4" t="inlineStr">
        <is>
          <t>103.313%</t>
        </is>
      </c>
    </row>
    <row r="39">
      <c r="A39" s="4" t="inlineStr">
        <is>
          <t>6.625% Senior Notes due 2027 | July 15, 2022 to July 14, 2023</t>
        </is>
      </c>
    </row>
    <row r="40">
      <c r="A40" s="3" t="inlineStr">
        <is>
          <t>Debt Instrument [Line Items]</t>
        </is>
      </c>
    </row>
    <row r="41">
      <c r="A41" s="4" t="inlineStr">
        <is>
          <t>Redemption percentage</t>
        </is>
      </c>
      <c r="B41" s="4" t="inlineStr">
        <is>
          <t>102.208%</t>
        </is>
      </c>
    </row>
    <row r="42">
      <c r="A42" s="4" t="inlineStr">
        <is>
          <t>6.625% Senior Notes due 2027 | July 15, 2023 to July 14, 2024</t>
        </is>
      </c>
    </row>
    <row r="43">
      <c r="A43" s="3" t="inlineStr">
        <is>
          <t>Debt Instrument [Line Items]</t>
        </is>
      </c>
    </row>
    <row r="44">
      <c r="A44" s="4" t="inlineStr">
        <is>
          <t>Redemption percentage</t>
        </is>
      </c>
      <c r="B44" s="4" t="inlineStr">
        <is>
          <t>101.104%</t>
        </is>
      </c>
    </row>
    <row r="45">
      <c r="A45" s="4" t="inlineStr">
        <is>
          <t>6.625% Senior Notes due 2027 | July 15, 2024 and thereafter</t>
        </is>
      </c>
    </row>
    <row r="46">
      <c r="A46" s="3" t="inlineStr">
        <is>
          <t>Debt Instrument [Line Items]</t>
        </is>
      </c>
    </row>
    <row r="47">
      <c r="A47" s="4" t="inlineStr">
        <is>
          <t>Redemption percentage</t>
        </is>
      </c>
      <c r="B47" s="4" t="inlineStr">
        <is>
          <t>100.00%</t>
        </is>
      </c>
    </row>
    <row r="48">
      <c r="A48" s="4" t="inlineStr">
        <is>
          <t>6.625% Senior Notes due 2027 | Treasury Rate</t>
        </is>
      </c>
    </row>
    <row r="49">
      <c r="A49" s="3" t="inlineStr">
        <is>
          <t>Debt Instrument [Line Items]</t>
        </is>
      </c>
    </row>
    <row r="50">
      <c r="A50" s="4" t="inlineStr">
        <is>
          <t>Premium percentage of principal amount of note discount factor (as percent)</t>
        </is>
      </c>
      <c r="B50" s="4" t="inlineStr">
        <is>
          <t>1.00%</t>
        </is>
      </c>
    </row>
    <row r="51">
      <c r="A51" s="4" t="inlineStr">
        <is>
          <t>Treasury rate redemption (as percentage)</t>
        </is>
      </c>
      <c r="B51" s="4" t="inlineStr">
        <is>
          <t>50.00%</t>
        </is>
      </c>
    </row>
    <row r="52">
      <c r="A52" s="4" t="inlineStr">
        <is>
          <t>5.750% Senior Notes due 2028</t>
        </is>
      </c>
    </row>
    <row r="53">
      <c r="A53" s="3" t="inlineStr">
        <is>
          <t>Debt Instrument [Line Items]</t>
        </is>
      </c>
    </row>
    <row r="54">
      <c r="A54" s="4" t="inlineStr">
        <is>
          <t>Redemption percentage</t>
        </is>
      </c>
      <c r="B54" s="4" t="inlineStr">
        <is>
          <t>35.00%</t>
        </is>
      </c>
    </row>
    <row r="55">
      <c r="A55" s="4" t="inlineStr">
        <is>
          <t>Interest rate, stated percentage</t>
        </is>
      </c>
      <c r="B55" s="4" t="inlineStr">
        <is>
          <t>5.75%</t>
        </is>
      </c>
      <c r="F55" s="4" t="inlineStr">
        <is>
          <t>5.75%</t>
        </is>
      </c>
    </row>
    <row r="56">
      <c r="A56" s="4" t="inlineStr">
        <is>
          <t>5.750% Senior Notes due 2028 | Redemption Period Prior to January 15, 2021</t>
        </is>
      </c>
    </row>
    <row r="57">
      <c r="A57" s="3" t="inlineStr">
        <is>
          <t>Debt Instrument [Line Items]</t>
        </is>
      </c>
    </row>
    <row r="58">
      <c r="A58" s="4" t="inlineStr">
        <is>
          <t>Redemption percentage</t>
        </is>
      </c>
      <c r="B58" s="4" t="inlineStr">
        <is>
          <t>105.75%</t>
        </is>
      </c>
    </row>
    <row r="59">
      <c r="A59" s="4" t="inlineStr">
        <is>
          <t>5.750% Senior Notes due 2028 | Redemption Period Prior to January 15, 2023</t>
        </is>
      </c>
    </row>
    <row r="60">
      <c r="A60" s="3" t="inlineStr">
        <is>
          <t>Debt Instrument [Line Items]</t>
        </is>
      </c>
    </row>
    <row r="61">
      <c r="A61" s="4" t="inlineStr">
        <is>
          <t>Redemption percentage</t>
        </is>
      </c>
      <c r="B61" s="4" t="inlineStr">
        <is>
          <t>100.00%</t>
        </is>
      </c>
    </row>
    <row r="62">
      <c r="A62" s="4" t="inlineStr">
        <is>
          <t>Present value of note (as percentage)</t>
        </is>
      </c>
      <c r="B62" s="10" t="n">
        <v>1.02875</v>
      </c>
    </row>
    <row r="63">
      <c r="A63" s="4" t="inlineStr">
        <is>
          <t>5.750% Senior Notes due 2028 | January 15, 2023 to January 14, 2024</t>
        </is>
      </c>
    </row>
    <row r="64">
      <c r="A64" s="3" t="inlineStr">
        <is>
          <t>Debt Instrument [Line Items]</t>
        </is>
      </c>
    </row>
    <row r="65">
      <c r="A65" s="4" t="inlineStr">
        <is>
          <t>Redemption percentage</t>
        </is>
      </c>
      <c r="B65" s="4" t="inlineStr">
        <is>
          <t>102.875%</t>
        </is>
      </c>
    </row>
    <row r="66">
      <c r="A66" s="4" t="inlineStr">
        <is>
          <t>5.750% Senior Notes due 2028 | January 15, 2024 to January 14, 2025</t>
        </is>
      </c>
    </row>
    <row r="67">
      <c r="A67" s="3" t="inlineStr">
        <is>
          <t>Debt Instrument [Line Items]</t>
        </is>
      </c>
    </row>
    <row r="68">
      <c r="A68" s="4" t="inlineStr">
        <is>
          <t>Redemption percentage</t>
        </is>
      </c>
      <c r="B68" s="4" t="inlineStr">
        <is>
          <t>101.917%</t>
        </is>
      </c>
    </row>
    <row r="69">
      <c r="A69" s="4" t="inlineStr">
        <is>
          <t>5.750% Senior Notes due 2028 | January 15, 2025 to January 14, 2026</t>
        </is>
      </c>
    </row>
    <row r="70">
      <c r="A70" s="3" t="inlineStr">
        <is>
          <t>Debt Instrument [Line Items]</t>
        </is>
      </c>
    </row>
    <row r="71">
      <c r="A71" s="4" t="inlineStr">
        <is>
          <t>Redemption percentage</t>
        </is>
      </c>
      <c r="B71" s="4" t="inlineStr">
        <is>
          <t>100.958%</t>
        </is>
      </c>
    </row>
    <row r="72">
      <c r="A72" s="4" t="inlineStr">
        <is>
          <t>5.750% Senior Notes due 2028 | January 15, 2026 and thereafter</t>
        </is>
      </c>
    </row>
    <row r="73">
      <c r="A73" s="3" t="inlineStr">
        <is>
          <t>Debt Instrument [Line Items]</t>
        </is>
      </c>
    </row>
    <row r="74">
      <c r="A74" s="4" t="inlineStr">
        <is>
          <t>Redemption percentage</t>
        </is>
      </c>
      <c r="B74" s="4" t="inlineStr">
        <is>
          <t>100.00%</t>
        </is>
      </c>
    </row>
    <row r="75">
      <c r="A75" s="4" t="inlineStr">
        <is>
          <t>5.750% Senior Notes due 2028 | Treasury Rate</t>
        </is>
      </c>
    </row>
    <row r="76">
      <c r="A76" s="3" t="inlineStr">
        <is>
          <t>Debt Instrument [Line Items]</t>
        </is>
      </c>
    </row>
    <row r="77">
      <c r="A77" s="4" t="inlineStr">
        <is>
          <t>Premium percentage of principal amount of note discount factor (as percent)</t>
        </is>
      </c>
      <c r="B77" s="4" t="inlineStr">
        <is>
          <t>1.00%</t>
        </is>
      </c>
    </row>
    <row r="78">
      <c r="A78" s="4" t="inlineStr">
        <is>
          <t>Treasury rate redemption (as percentage)</t>
        </is>
      </c>
      <c r="B78" s="4" t="inlineStr">
        <is>
          <t>50.00%</t>
        </is>
      </c>
    </row>
    <row r="79">
      <c r="A79" s="4" t="inlineStr">
        <is>
          <t>5.25% Senior Notes due 2029</t>
        </is>
      </c>
    </row>
    <row r="80">
      <c r="A80" s="3" t="inlineStr">
        <is>
          <t>Debt Instrument [Line Items]</t>
        </is>
      </c>
    </row>
    <row r="81">
      <c r="A81" s="4" t="inlineStr">
        <is>
          <t>Redemption percentage</t>
        </is>
      </c>
      <c r="B81" s="4" t="inlineStr">
        <is>
          <t>40.00%</t>
        </is>
      </c>
    </row>
    <row r="82">
      <c r="A82" s="4" t="inlineStr">
        <is>
          <t>Interest rate, stated percentage</t>
        </is>
      </c>
      <c r="B82" s="4" t="inlineStr">
        <is>
          <t>5.25%</t>
        </is>
      </c>
      <c r="D82" s="4" t="inlineStr">
        <is>
          <t>5.25%</t>
        </is>
      </c>
      <c r="E82" s="4" t="inlineStr">
        <is>
          <t>5.25%</t>
        </is>
      </c>
    </row>
    <row r="83">
      <c r="A83" s="4" t="inlineStr">
        <is>
          <t>5.25% Senior Notes due 2029 | Redemption Period Prior to June 15, 2022</t>
        </is>
      </c>
    </row>
    <row r="84">
      <c r="A84" s="3" t="inlineStr">
        <is>
          <t>Debt Instrument [Line Items]</t>
        </is>
      </c>
    </row>
    <row r="85">
      <c r="A85" s="4" t="inlineStr">
        <is>
          <t>Redemption percentage</t>
        </is>
      </c>
      <c r="B85" s="4" t="inlineStr">
        <is>
          <t>105.25%</t>
        </is>
      </c>
    </row>
    <row r="86">
      <c r="A86" s="4" t="inlineStr">
        <is>
          <t>Outstanding principal after redemption, percentage (at least)</t>
        </is>
      </c>
      <c r="B86" s="4" t="inlineStr">
        <is>
          <t>50.00%</t>
        </is>
      </c>
    </row>
    <row r="87">
      <c r="A87" s="4" t="inlineStr">
        <is>
          <t>5.25% Senior Notes due 2029 | Redemption Period Prior to June 15, 2024</t>
        </is>
      </c>
    </row>
    <row r="88">
      <c r="A88" s="3" t="inlineStr">
        <is>
          <t>Debt Instrument [Line Items]</t>
        </is>
      </c>
    </row>
    <row r="89">
      <c r="A89" s="4" t="inlineStr">
        <is>
          <t>Redemption percentage</t>
        </is>
      </c>
      <c r="B89" s="4" t="inlineStr">
        <is>
          <t>100.00%</t>
        </is>
      </c>
    </row>
    <row r="90">
      <c r="A90" s="4" t="inlineStr">
        <is>
          <t>Premium percentage of principal amount of note discount factor (as percent)</t>
        </is>
      </c>
      <c r="B90" s="4" t="inlineStr">
        <is>
          <t>1.00%</t>
        </is>
      </c>
    </row>
    <row r="91">
      <c r="A91" s="4" t="inlineStr">
        <is>
          <t>Present value of note (as percentage)</t>
        </is>
      </c>
      <c r="B91" s="10" t="n">
        <v>1.02625</v>
      </c>
    </row>
    <row r="92">
      <c r="A92" s="4" t="inlineStr">
        <is>
          <t>5.25% Senior Notes due 2029 | June 15, 2024 to June 14, 2025</t>
        </is>
      </c>
    </row>
    <row r="93">
      <c r="A93" s="3" t="inlineStr">
        <is>
          <t>Debt Instrument [Line Items]</t>
        </is>
      </c>
    </row>
    <row r="94">
      <c r="A94" s="4" t="inlineStr">
        <is>
          <t>Redemption percentage</t>
        </is>
      </c>
      <c r="B94" s="4" t="inlineStr">
        <is>
          <t>102.625%</t>
        </is>
      </c>
    </row>
    <row r="95">
      <c r="A95" s="4" t="inlineStr">
        <is>
          <t>5.25% Senior Notes due 2029 | June 15, 2025 to June 14, 2026</t>
        </is>
      </c>
    </row>
    <row r="96">
      <c r="A96" s="3" t="inlineStr">
        <is>
          <t>Debt Instrument [Line Items]</t>
        </is>
      </c>
    </row>
    <row r="97">
      <c r="A97" s="4" t="inlineStr">
        <is>
          <t>Redemption percentage</t>
        </is>
      </c>
      <c r="B97" s="4" t="inlineStr">
        <is>
          <t>101.75%</t>
        </is>
      </c>
    </row>
    <row r="98">
      <c r="A98" s="4" t="inlineStr">
        <is>
          <t>5.25% Senior Notes due 2029 | June 15, 2026 to June 14, 2027</t>
        </is>
      </c>
    </row>
    <row r="99">
      <c r="A99" s="3" t="inlineStr">
        <is>
          <t>Debt Instrument [Line Items]</t>
        </is>
      </c>
    </row>
    <row r="100">
      <c r="A100" s="4" t="inlineStr">
        <is>
          <t>Redemption percentage</t>
        </is>
      </c>
      <c r="B100" s="4" t="inlineStr">
        <is>
          <t>100.875%</t>
        </is>
      </c>
    </row>
    <row r="101">
      <c r="A101" s="4" t="inlineStr">
        <is>
          <t>5.25% Senior Notes due 2029 | June 15, 2027 and thereafter</t>
        </is>
      </c>
    </row>
    <row r="102">
      <c r="A102" s="3" t="inlineStr">
        <is>
          <t>Debt Instrument [Line Items]</t>
        </is>
      </c>
    </row>
    <row r="103">
      <c r="A103" s="4" t="inlineStr">
        <is>
          <t>Redemption percentage</t>
        </is>
      </c>
      <c r="B103" s="4" t="inlineStr">
        <is>
          <t>100.00%</t>
        </is>
      </c>
    </row>
    <row r="104">
      <c r="A104" s="4" t="inlineStr">
        <is>
          <t>5.25% Senior Notes due 2029 | Treasury Rate</t>
        </is>
      </c>
    </row>
    <row r="105">
      <c r="A105" s="3" t="inlineStr">
        <is>
          <t>Debt Instrument [Line Items]</t>
        </is>
      </c>
    </row>
    <row r="106">
      <c r="A106" s="4" t="inlineStr">
        <is>
          <t>Treasury rate redemption (as percentage)</t>
        </is>
      </c>
      <c r="B106" s="4" t="inlineStr">
        <is>
          <t>0.50%</t>
        </is>
      </c>
    </row>
    <row r="107">
      <c r="A107" s="4" t="inlineStr">
        <is>
          <t>3.375% Senior Notes Due 2029</t>
        </is>
      </c>
    </row>
    <row r="108">
      <c r="A108" s="3" t="inlineStr">
        <is>
          <t>Debt Instrument [Line Items]</t>
        </is>
      </c>
    </row>
    <row r="109">
      <c r="A109" s="4" t="inlineStr">
        <is>
          <t>Redemption percentage</t>
        </is>
      </c>
      <c r="B109" s="4" t="inlineStr">
        <is>
          <t>40.00%</t>
        </is>
      </c>
    </row>
    <row r="110">
      <c r="A110" s="4" t="inlineStr">
        <is>
          <t>Interest rate, stated percentage</t>
        </is>
      </c>
      <c r="B110" s="4" t="inlineStr">
        <is>
          <t>3.375%</t>
        </is>
      </c>
      <c r="C110" s="4" t="inlineStr">
        <is>
          <t>3.375%</t>
        </is>
      </c>
    </row>
    <row r="111">
      <c r="A111" s="4" t="inlineStr">
        <is>
          <t>3.375% Senior Notes Due 2029 | Redemption Period Prior to February 15, 2024</t>
        </is>
      </c>
    </row>
    <row r="112">
      <c r="A112" s="3" t="inlineStr">
        <is>
          <t>Debt Instrument [Line Items]</t>
        </is>
      </c>
    </row>
    <row r="113">
      <c r="A113" s="4" t="inlineStr">
        <is>
          <t>Redemption percentage</t>
        </is>
      </c>
      <c r="B113" s="4" t="inlineStr">
        <is>
          <t>103.375%</t>
        </is>
      </c>
    </row>
    <row r="114">
      <c r="A114" s="4" t="inlineStr">
        <is>
          <t>Outstanding principal after redemption, percentage (at least)</t>
        </is>
      </c>
      <c r="B114" s="4" t="inlineStr">
        <is>
          <t>50.00%</t>
        </is>
      </c>
    </row>
    <row r="115">
      <c r="A115" s="4" t="inlineStr">
        <is>
          <t>Premium percentage of principal amount of note discount factor (as percent)</t>
        </is>
      </c>
      <c r="B115" s="4" t="inlineStr">
        <is>
          <t>1.00%</t>
        </is>
      </c>
    </row>
    <row r="116">
      <c r="A116" s="4" t="inlineStr">
        <is>
          <t>Present value of note (as percentage)</t>
        </is>
      </c>
      <c r="B116" s="10" t="n">
        <v>1.01688</v>
      </c>
    </row>
    <row r="117">
      <c r="A117" s="4" t="inlineStr">
        <is>
          <t>3.375% Senior Notes Due 2029 | February 15, 2024 to February 14, 2025</t>
        </is>
      </c>
    </row>
    <row r="118">
      <c r="A118" s="3" t="inlineStr">
        <is>
          <t>Debt Instrument [Line Items]</t>
        </is>
      </c>
    </row>
    <row r="119">
      <c r="A119" s="4" t="inlineStr">
        <is>
          <t>Redemption percentage</t>
        </is>
      </c>
      <c r="B119" s="4" t="inlineStr">
        <is>
          <t>101.688%</t>
        </is>
      </c>
    </row>
    <row r="120">
      <c r="A120" s="4" t="inlineStr">
        <is>
          <t>3.375% Senior Notes Due 2029 | February 15, 2025 to February 14, 2026</t>
        </is>
      </c>
    </row>
    <row r="121">
      <c r="A121" s="3" t="inlineStr">
        <is>
          <t>Debt Instrument [Line Items]</t>
        </is>
      </c>
    </row>
    <row r="122">
      <c r="A122" s="4" t="inlineStr">
        <is>
          <t>Redemption percentage</t>
        </is>
      </c>
      <c r="B122" s="4" t="inlineStr">
        <is>
          <t>100.844%</t>
        </is>
      </c>
    </row>
    <row r="123">
      <c r="A123" s="4" t="inlineStr">
        <is>
          <t>3.375% Senior Notes Due 2029 | February 15, 2026 and thereafter</t>
        </is>
      </c>
    </row>
    <row r="124">
      <c r="A124" s="3" t="inlineStr">
        <is>
          <t>Debt Instrument [Line Items]</t>
        </is>
      </c>
    </row>
    <row r="125">
      <c r="A125" s="4" t="inlineStr">
        <is>
          <t>Redemption percentage</t>
        </is>
      </c>
      <c r="B125" s="4" t="inlineStr">
        <is>
          <t>100.00%</t>
        </is>
      </c>
    </row>
    <row r="126">
      <c r="A126" s="4" t="inlineStr">
        <is>
          <t>3.375% Senior Notes Due 2029 | Treasury Rate</t>
        </is>
      </c>
    </row>
    <row r="127">
      <c r="A127" s="3" t="inlineStr">
        <is>
          <t>Debt Instrument [Line Items]</t>
        </is>
      </c>
    </row>
    <row r="128">
      <c r="A128" s="4" t="inlineStr">
        <is>
          <t>Treasury rate redemption (as percentage)</t>
        </is>
      </c>
      <c r="B128" s="4" t="inlineStr">
        <is>
          <t>0.50%</t>
        </is>
      </c>
    </row>
    <row r="129">
      <c r="A129" s="4" t="inlineStr">
        <is>
          <t>3.625% Senior Notes due 2031</t>
        </is>
      </c>
    </row>
    <row r="130">
      <c r="A130" s="3" t="inlineStr">
        <is>
          <t>Debt Instrument [Line Items]</t>
        </is>
      </c>
    </row>
    <row r="131">
      <c r="A131" s="4" t="inlineStr">
        <is>
          <t>Redemption percentage</t>
        </is>
      </c>
      <c r="B131" s="4" t="inlineStr">
        <is>
          <t>40.00%</t>
        </is>
      </c>
    </row>
    <row r="132">
      <c r="A132" s="4" t="inlineStr">
        <is>
          <t>Interest rate, stated percentage</t>
        </is>
      </c>
      <c r="C132" s="4" t="inlineStr">
        <is>
          <t>3.625%</t>
        </is>
      </c>
    </row>
    <row r="133">
      <c r="A133" s="4" t="inlineStr">
        <is>
          <t>3.625% Senior Notes due 2031 | Redemption Period Prior to February 15, 2026</t>
        </is>
      </c>
    </row>
    <row r="134">
      <c r="A134" s="3" t="inlineStr">
        <is>
          <t>Debt Instrument [Line Items]</t>
        </is>
      </c>
    </row>
    <row r="135">
      <c r="A135" s="4" t="inlineStr">
        <is>
          <t>Redemption percentage</t>
        </is>
      </c>
      <c r="B135" s="4" t="inlineStr">
        <is>
          <t>103.625%</t>
        </is>
      </c>
    </row>
    <row r="136">
      <c r="A136" s="4" t="inlineStr">
        <is>
          <t>Outstanding principal after redemption, percentage (at least)</t>
        </is>
      </c>
      <c r="B136" s="4" t="inlineStr">
        <is>
          <t>50.00%</t>
        </is>
      </c>
    </row>
    <row r="137">
      <c r="A137" s="4" t="inlineStr">
        <is>
          <t>Premium percentage of principal amount of note discount factor (as percent)</t>
        </is>
      </c>
      <c r="B137" s="4" t="inlineStr">
        <is>
          <t>1.00%</t>
        </is>
      </c>
    </row>
    <row r="138">
      <c r="A138" s="4" t="inlineStr">
        <is>
          <t>3.625% Senior Notes due 2031 | February 15, 2026 to February 14, 2027</t>
        </is>
      </c>
    </row>
    <row r="139">
      <c r="A139" s="3" t="inlineStr">
        <is>
          <t>Debt Instrument [Line Items]</t>
        </is>
      </c>
    </row>
    <row r="140">
      <c r="A140" s="4" t="inlineStr">
        <is>
          <t>Redemption percentage</t>
        </is>
      </c>
      <c r="B140" s="4" t="inlineStr">
        <is>
          <t>101.813%</t>
        </is>
      </c>
    </row>
    <row r="141">
      <c r="A141" s="4" t="inlineStr">
        <is>
          <t>Present value of note (as percentage)</t>
        </is>
      </c>
      <c r="B141" s="10" t="n">
        <v>1.01813</v>
      </c>
    </row>
    <row r="142">
      <c r="A142" s="4" t="inlineStr">
        <is>
          <t>3.625% Senior Notes due 2031 | February 15, 2027 to February 14, 2028</t>
        </is>
      </c>
    </row>
    <row r="143">
      <c r="A143" s="3" t="inlineStr">
        <is>
          <t>Debt Instrument [Line Items]</t>
        </is>
      </c>
    </row>
    <row r="144">
      <c r="A144" s="4" t="inlineStr">
        <is>
          <t>Redemption percentage</t>
        </is>
      </c>
      <c r="B144" s="4" t="inlineStr">
        <is>
          <t>101.208%</t>
        </is>
      </c>
    </row>
    <row r="145">
      <c r="A145" s="4" t="inlineStr">
        <is>
          <t>3.625% Senior Notes due 2031 | February 15, 2028 to February 14, 2029</t>
        </is>
      </c>
    </row>
    <row r="146">
      <c r="A146" s="3" t="inlineStr">
        <is>
          <t>Debt Instrument [Line Items]</t>
        </is>
      </c>
    </row>
    <row r="147">
      <c r="A147" s="4" t="inlineStr">
        <is>
          <t>Redemption percentage</t>
        </is>
      </c>
      <c r="B147" s="4" t="inlineStr">
        <is>
          <t>100.604%</t>
        </is>
      </c>
    </row>
    <row r="148">
      <c r="A148" s="4" t="inlineStr">
        <is>
          <t>3.625% Senior Notes due 2031 | February 15, 2029 and thereafter</t>
        </is>
      </c>
    </row>
    <row r="149">
      <c r="A149" s="3" t="inlineStr">
        <is>
          <t>Debt Instrument [Line Items]</t>
        </is>
      </c>
    </row>
    <row r="150">
      <c r="A150" s="4" t="inlineStr">
        <is>
          <t>Redemption percentage</t>
        </is>
      </c>
      <c r="B150" s="4" t="inlineStr">
        <is>
          <t>100.00%</t>
        </is>
      </c>
    </row>
    <row r="151">
      <c r="A151" s="4" t="inlineStr">
        <is>
          <t>3.625% Senior Notes due 2031 | Treasury Rate</t>
        </is>
      </c>
    </row>
    <row r="152">
      <c r="A152" s="3" t="inlineStr">
        <is>
          <t>Debt Instrument [Line Items]</t>
        </is>
      </c>
    </row>
    <row r="153">
      <c r="A153" s="4" t="inlineStr">
        <is>
          <t>Treasury rate redemption (as percentage)</t>
        </is>
      </c>
      <c r="B153" s="4" t="inlineStr">
        <is>
          <t>0.5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and Finance Leases - Senior Credit Facility and Tax Exempt Bonds (Details)</t>
        </is>
      </c>
      <c r="B1" s="2" t="inlineStr">
        <is>
          <t>Aug. 20, 2020USD ($)</t>
        </is>
      </c>
      <c r="C1" s="2" t="inlineStr">
        <is>
          <t>May 28, 2019USD ($)</t>
        </is>
      </c>
      <c r="D1" s="2" t="inlineStr">
        <is>
          <t>Dec. 31, 2020USD ($)</t>
        </is>
      </c>
      <c r="E1" s="2" t="inlineStr">
        <is>
          <t>Dec. 31, 2019USD ($)</t>
        </is>
      </c>
      <c r="F1" s="2" t="inlineStr">
        <is>
          <t>Dec. 31, 2018USD ($)</t>
        </is>
      </c>
      <c r="G1" s="2" t="inlineStr">
        <is>
          <t>Jan. 05, 2021USD ($)</t>
        </is>
      </c>
      <c r="H1" s="2" t="inlineStr">
        <is>
          <t>Dec. 17, 2020USD ($)</t>
        </is>
      </c>
      <c r="I1" s="2" t="inlineStr">
        <is>
          <t>Aug. 20, 2020CAD ($)</t>
        </is>
      </c>
      <c r="J1" s="2" t="inlineStr">
        <is>
          <t>Jun. 30, 2020USD ($)</t>
        </is>
      </c>
      <c r="K1" s="2" t="inlineStr">
        <is>
          <t>Mar. 11, 2020USD ($)</t>
        </is>
      </c>
    </row>
    <row r="2">
      <c r="A2" s="3" t="inlineStr">
        <is>
          <t>Debt Instrument [Line Items]</t>
        </is>
      </c>
    </row>
    <row r="3">
      <c r="A3" s="4" t="inlineStr">
        <is>
          <t>Decrease to long-term debt outstanding</t>
        </is>
      </c>
      <c r="C3" s="5" t="n">
        <v>594000000</v>
      </c>
    </row>
    <row r="4">
      <c r="A4" s="4" t="inlineStr">
        <is>
          <t>Loss on debt extinguishment</t>
        </is>
      </c>
      <c r="D4" s="5" t="n">
        <v>9000000</v>
      </c>
      <c r="E4" s="5" t="n">
        <v>51000000</v>
      </c>
      <c r="F4" s="5" t="n">
        <v>44000000</v>
      </c>
    </row>
    <row r="5">
      <c r="A5" s="4" t="inlineStr">
        <is>
          <t>Long-term debt</t>
        </is>
      </c>
      <c r="D5" s="6" t="n">
        <v>8855000000</v>
      </c>
      <c r="E5" s="6" t="n">
        <v>6042000000</v>
      </c>
    </row>
    <row r="6">
      <c r="A6" s="4" t="inlineStr">
        <is>
          <t>Credit Agreement | Revolving Credit Facility | Adjusted Base Rate | Minimum</t>
        </is>
      </c>
    </row>
    <row r="7">
      <c r="A7" s="3" t="inlineStr">
        <is>
          <t>Debt Instrument [Line Items]</t>
        </is>
      </c>
    </row>
    <row r="8">
      <c r="A8" s="4" t="inlineStr">
        <is>
          <t>Basis spread on variable rate (as a percent)</t>
        </is>
      </c>
      <c r="C8" s="4" t="inlineStr">
        <is>
          <t>1.25%</t>
        </is>
      </c>
    </row>
    <row r="9">
      <c r="A9" s="4" t="inlineStr">
        <is>
          <t>Credit Agreement | Revolving Credit Facility | Adjusted Base Rate | Maximum</t>
        </is>
      </c>
    </row>
    <row r="10">
      <c r="A10" s="3" t="inlineStr">
        <is>
          <t>Debt Instrument [Line Items]</t>
        </is>
      </c>
    </row>
    <row r="11">
      <c r="A11" s="4" t="inlineStr">
        <is>
          <t>Basis spread on variable rate (as a percent)</t>
        </is>
      </c>
      <c r="C11" s="4" t="inlineStr">
        <is>
          <t>0.75%</t>
        </is>
      </c>
    </row>
    <row r="12">
      <c r="A12" s="4" t="inlineStr">
        <is>
          <t>Credit Agreement | Revolving Credit Facility | Eurodollar | Minimum</t>
        </is>
      </c>
    </row>
    <row r="13">
      <c r="A13" s="3" t="inlineStr">
        <is>
          <t>Debt Instrument [Line Items]</t>
        </is>
      </c>
    </row>
    <row r="14">
      <c r="A14" s="4" t="inlineStr">
        <is>
          <t>Basis spread on variable rate (as a percent)</t>
        </is>
      </c>
      <c r="C14" s="4" t="inlineStr">
        <is>
          <t>2.25%</t>
        </is>
      </c>
    </row>
    <row r="15">
      <c r="A15" s="4" t="inlineStr">
        <is>
          <t>Credit Agreement | Revolving Credit Facility | Eurodollar | Maximum</t>
        </is>
      </c>
    </row>
    <row r="16">
      <c r="A16" s="3" t="inlineStr">
        <is>
          <t>Debt Instrument [Line Items]</t>
        </is>
      </c>
    </row>
    <row r="17">
      <c r="A17" s="4" t="inlineStr">
        <is>
          <t>Basis spread on variable rate (as a percent)</t>
        </is>
      </c>
      <c r="C17" s="4" t="inlineStr">
        <is>
          <t>1.75%</t>
        </is>
      </c>
    </row>
    <row r="18">
      <c r="A18" s="4" t="inlineStr">
        <is>
          <t>Credit Agreement | Debt Basket</t>
        </is>
      </c>
    </row>
    <row r="19">
      <c r="A19" s="3" t="inlineStr">
        <is>
          <t>Debt Instrument [Line Items]</t>
        </is>
      </c>
    </row>
    <row r="20">
      <c r="A20" s="4" t="inlineStr">
        <is>
          <t>Revolving credit facility</t>
        </is>
      </c>
      <c r="B20" s="5" t="n">
        <v>600000000</v>
      </c>
    </row>
    <row r="21">
      <c r="A21" s="4" t="inlineStr">
        <is>
          <t>Recourse Debt</t>
        </is>
      </c>
    </row>
    <row r="22">
      <c r="A22" s="3" t="inlineStr">
        <is>
          <t>Debt Instrument [Line Items]</t>
        </is>
      </c>
    </row>
    <row r="23">
      <c r="A23" s="4" t="inlineStr">
        <is>
          <t>Long-term debt</t>
        </is>
      </c>
      <c r="D23" s="6" t="n">
        <v>8855000000</v>
      </c>
      <c r="E23" s="6" t="n">
        <v>6008000000</v>
      </c>
    </row>
    <row r="24">
      <c r="A24" s="4" t="inlineStr">
        <is>
          <t>Recourse Debt | Term Loan Facility</t>
        </is>
      </c>
    </row>
    <row r="25">
      <c r="A25" s="3" t="inlineStr">
        <is>
          <t>Debt Instrument [Line Items]</t>
        </is>
      </c>
    </row>
    <row r="26">
      <c r="A26" s="4" t="inlineStr">
        <is>
          <t>Repayment of debt</t>
        </is>
      </c>
      <c r="C26" s="5" t="n">
        <v>1700000000</v>
      </c>
    </row>
    <row r="27">
      <c r="A27" s="4" t="inlineStr">
        <is>
          <t>Loss on debt extinguishment</t>
        </is>
      </c>
      <c r="C27" s="6" t="n">
        <v>17000000</v>
      </c>
    </row>
    <row r="28">
      <c r="A28" s="4" t="inlineStr">
        <is>
          <t>Write off of deferred debt issuance cost</t>
        </is>
      </c>
      <c r="C28" s="6" t="n">
        <v>13000000</v>
      </c>
    </row>
    <row r="29">
      <c r="A29" s="4" t="inlineStr">
        <is>
          <t>Recourse Debt | Term Loan Facility | Interest Rate Swap</t>
        </is>
      </c>
    </row>
    <row r="30">
      <c r="A30" s="3" t="inlineStr">
        <is>
          <t>Debt Instrument [Line Items]</t>
        </is>
      </c>
    </row>
    <row r="31">
      <c r="A31" s="4" t="inlineStr">
        <is>
          <t>Reduction to interest expense</t>
        </is>
      </c>
      <c r="C31" s="6" t="n">
        <v>-25000000</v>
      </c>
    </row>
    <row r="32">
      <c r="A32" s="4" t="inlineStr">
        <is>
          <t>Recourse Debt | NRG Indian River Power 2020, tax exempt bonds, due 2040</t>
        </is>
      </c>
    </row>
    <row r="33">
      <c r="A33" s="3" t="inlineStr">
        <is>
          <t>Debt Instrument [Line Items]</t>
        </is>
      </c>
    </row>
    <row r="34">
      <c r="A34" s="4" t="inlineStr">
        <is>
          <t>Long-term debt</t>
        </is>
      </c>
      <c r="D34" s="5" t="n">
        <v>57000000</v>
      </c>
      <c r="E34" s="6" t="n">
        <v>0</v>
      </c>
      <c r="H34" s="5" t="n">
        <v>57000000</v>
      </c>
    </row>
    <row r="35">
      <c r="A35" s="4" t="inlineStr">
        <is>
          <t>Interest rate, stated percentage</t>
        </is>
      </c>
      <c r="D35" s="4" t="inlineStr">
        <is>
          <t>1.25%</t>
        </is>
      </c>
      <c r="H35" s="4" t="inlineStr">
        <is>
          <t>1.25%</t>
        </is>
      </c>
    </row>
    <row r="36">
      <c r="A36" s="4" t="inlineStr">
        <is>
          <t>Recourse Debt | NRG Indian River Power 2020, tax exempt bonds, due 2045</t>
        </is>
      </c>
    </row>
    <row r="37">
      <c r="A37" s="3" t="inlineStr">
        <is>
          <t>Debt Instrument [Line Items]</t>
        </is>
      </c>
    </row>
    <row r="38">
      <c r="A38" s="4" t="inlineStr">
        <is>
          <t>Long-term debt</t>
        </is>
      </c>
      <c r="D38" s="5" t="n">
        <v>190000000</v>
      </c>
      <c r="E38" s="6" t="n">
        <v>0</v>
      </c>
      <c r="H38" s="5" t="n">
        <v>190000000</v>
      </c>
    </row>
    <row r="39">
      <c r="A39" s="4" t="inlineStr">
        <is>
          <t>Interest rate, stated percentage</t>
        </is>
      </c>
      <c r="D39" s="4" t="inlineStr">
        <is>
          <t>1.25%</t>
        </is>
      </c>
      <c r="H39" s="4" t="inlineStr">
        <is>
          <t>1.25%</t>
        </is>
      </c>
    </row>
    <row r="40">
      <c r="A40" s="4" t="inlineStr">
        <is>
          <t>Recourse Debt | Indian River Power, tax exempt bonds, due 2040</t>
        </is>
      </c>
    </row>
    <row r="41">
      <c r="A41" s="3" t="inlineStr">
        <is>
          <t>Debt Instrument [Line Items]</t>
        </is>
      </c>
    </row>
    <row r="42">
      <c r="A42" s="4" t="inlineStr">
        <is>
          <t>Long-term debt</t>
        </is>
      </c>
      <c r="D42" s="5" t="n">
        <v>0</v>
      </c>
      <c r="E42" s="6" t="n">
        <v>57000000</v>
      </c>
    </row>
    <row r="43">
      <c r="A43" s="4" t="inlineStr">
        <is>
          <t>Interest rate, stated percentage</t>
        </is>
      </c>
      <c r="D43" s="4" t="inlineStr">
        <is>
          <t>6.00%</t>
        </is>
      </c>
    </row>
    <row r="44">
      <c r="A44" s="4" t="inlineStr">
        <is>
          <t>Recourse Debt | Indian River Power LLC, tax exempt bonds, due 2045</t>
        </is>
      </c>
    </row>
    <row r="45">
      <c r="A45" s="3" t="inlineStr">
        <is>
          <t>Debt Instrument [Line Items]</t>
        </is>
      </c>
    </row>
    <row r="46">
      <c r="A46" s="4" t="inlineStr">
        <is>
          <t>Long-term debt</t>
        </is>
      </c>
      <c r="D46" s="5" t="n">
        <v>0</v>
      </c>
      <c r="E46" s="6" t="n">
        <v>190000000</v>
      </c>
    </row>
    <row r="47">
      <c r="A47" s="4" t="inlineStr">
        <is>
          <t>Interest rate, stated percentage</t>
        </is>
      </c>
      <c r="D47" s="4" t="inlineStr">
        <is>
          <t>5.375%</t>
        </is>
      </c>
    </row>
    <row r="48">
      <c r="A48" s="4" t="inlineStr">
        <is>
          <t>Recourse Debt | NRG Dunkirk 2020, tax exempt bonds, due 2042</t>
        </is>
      </c>
    </row>
    <row r="49">
      <c r="A49" s="3" t="inlineStr">
        <is>
          <t>Debt Instrument [Line Items]</t>
        </is>
      </c>
    </row>
    <row r="50">
      <c r="A50" s="4" t="inlineStr">
        <is>
          <t>Long-term debt</t>
        </is>
      </c>
      <c r="D50" s="5" t="n">
        <v>59000000</v>
      </c>
      <c r="E50" s="6" t="n">
        <v>0</v>
      </c>
    </row>
    <row r="51">
      <c r="A51" s="4" t="inlineStr">
        <is>
          <t>Interest rate, stated percentage</t>
        </is>
      </c>
      <c r="D51" s="4" t="inlineStr">
        <is>
          <t>1.30%</t>
        </is>
      </c>
    </row>
    <row r="52">
      <c r="A52" s="4" t="inlineStr">
        <is>
          <t>Recourse Debt | Dunkirk Power LLC, tax exempt bonds, due 2042</t>
        </is>
      </c>
    </row>
    <row r="53">
      <c r="A53" s="3" t="inlineStr">
        <is>
          <t>Debt Instrument [Line Items]</t>
        </is>
      </c>
    </row>
    <row r="54">
      <c r="A54" s="4" t="inlineStr">
        <is>
          <t>Long-term debt</t>
        </is>
      </c>
      <c r="D54" s="5" t="n">
        <v>0</v>
      </c>
      <c r="E54" s="6" t="n">
        <v>59000000</v>
      </c>
    </row>
    <row r="55">
      <c r="A55" s="4" t="inlineStr">
        <is>
          <t>Interest rate, stated percentage</t>
        </is>
      </c>
      <c r="D55" s="4" t="inlineStr">
        <is>
          <t>5.875%</t>
        </is>
      </c>
    </row>
    <row r="56">
      <c r="A56" s="4" t="inlineStr">
        <is>
          <t>Recourse Debt | City of Texas City, tax exempt bonds, due 2045</t>
        </is>
      </c>
    </row>
    <row r="57">
      <c r="A57" s="3" t="inlineStr">
        <is>
          <t>Debt Instrument [Line Items]</t>
        </is>
      </c>
    </row>
    <row r="58">
      <c r="A58" s="4" t="inlineStr">
        <is>
          <t>Long-term debt</t>
        </is>
      </c>
      <c r="D58" s="5" t="n">
        <v>33000000</v>
      </c>
      <c r="E58" s="6" t="n">
        <v>33000000</v>
      </c>
    </row>
    <row r="59">
      <c r="A59" s="4" t="inlineStr">
        <is>
          <t>Interest rate, stated percentage</t>
        </is>
      </c>
      <c r="D59" s="4" t="inlineStr">
        <is>
          <t>4.125%</t>
        </is>
      </c>
    </row>
    <row r="60">
      <c r="A60" s="4" t="inlineStr">
        <is>
          <t>Recourse Debt | Fort Bend County, tax exempt bonds, due 2038</t>
        </is>
      </c>
    </row>
    <row r="61">
      <c r="A61" s="3" t="inlineStr">
        <is>
          <t>Debt Instrument [Line Items]</t>
        </is>
      </c>
    </row>
    <row r="62">
      <c r="A62" s="4" t="inlineStr">
        <is>
          <t>Long-term debt</t>
        </is>
      </c>
      <c r="D62" s="5" t="n">
        <v>54000000</v>
      </c>
      <c r="E62" s="6" t="n">
        <v>54000000</v>
      </c>
    </row>
    <row r="63">
      <c r="A63" s="4" t="inlineStr">
        <is>
          <t>Interest rate, stated percentage</t>
        </is>
      </c>
      <c r="D63" s="4" t="inlineStr">
        <is>
          <t>4.75%</t>
        </is>
      </c>
    </row>
    <row r="64">
      <c r="A64" s="4" t="inlineStr">
        <is>
          <t>Recourse Debt | Fort Bend County, tax exempt bonds, due 2042</t>
        </is>
      </c>
    </row>
    <row r="65">
      <c r="A65" s="3" t="inlineStr">
        <is>
          <t>Debt Instrument [Line Items]</t>
        </is>
      </c>
    </row>
    <row r="66">
      <c r="A66" s="4" t="inlineStr">
        <is>
          <t>Long-term debt</t>
        </is>
      </c>
      <c r="D66" s="5" t="n">
        <v>73000000</v>
      </c>
      <c r="E66" s="6" t="n">
        <v>73000000</v>
      </c>
    </row>
    <row r="67">
      <c r="A67" s="4" t="inlineStr">
        <is>
          <t>Interest rate, stated percentage</t>
        </is>
      </c>
      <c r="D67" s="4" t="inlineStr">
        <is>
          <t>4.75%</t>
        </is>
      </c>
    </row>
    <row r="68">
      <c r="A68" s="4" t="inlineStr">
        <is>
          <t>Recourse Debt | Tax-exempt bonds</t>
        </is>
      </c>
    </row>
    <row r="69">
      <c r="A69" s="3" t="inlineStr">
        <is>
          <t>Debt Instrument [Line Items]</t>
        </is>
      </c>
    </row>
    <row r="70">
      <c r="A70" s="4" t="inlineStr">
        <is>
          <t>Long-term debt</t>
        </is>
      </c>
      <c r="D70" s="5" t="n">
        <v>466000000</v>
      </c>
      <c r="E70" s="6" t="n">
        <v>466000000</v>
      </c>
    </row>
    <row r="71">
      <c r="A71" s="4" t="inlineStr">
        <is>
          <t>Aggregate principal amount</t>
        </is>
      </c>
      <c r="K71" s="5" t="n">
        <v>59000000</v>
      </c>
    </row>
    <row r="72">
      <c r="A72" s="4" t="inlineStr">
        <is>
          <t>Recourse Debt | Tax-exempt bonds | Minimum</t>
        </is>
      </c>
    </row>
    <row r="73">
      <c r="A73" s="3" t="inlineStr">
        <is>
          <t>Debt Instrument [Line Items]</t>
        </is>
      </c>
    </row>
    <row r="74">
      <c r="A74" s="4" t="inlineStr">
        <is>
          <t>Interest rate, stated percentage</t>
        </is>
      </c>
      <c r="D74" s="4" t="inlineStr">
        <is>
          <t>1.25%</t>
        </is>
      </c>
      <c r="K74" s="4" t="inlineStr">
        <is>
          <t>1.30%</t>
        </is>
      </c>
    </row>
    <row r="75">
      <c r="A75" s="4" t="inlineStr">
        <is>
          <t>Recourse Debt | Tax-exempt bonds | Maximum</t>
        </is>
      </c>
    </row>
    <row r="76">
      <c r="A76" s="3" t="inlineStr">
        <is>
          <t>Debt Instrument [Line Items]</t>
        </is>
      </c>
    </row>
    <row r="77">
      <c r="A77" s="4" t="inlineStr">
        <is>
          <t>Interest rate, stated percentage</t>
        </is>
      </c>
      <c r="D77" s="4" t="inlineStr">
        <is>
          <t>4.75%</t>
        </is>
      </c>
    </row>
    <row r="78">
      <c r="A78" s="4" t="inlineStr">
        <is>
          <t>Line of Credit | Swingline facility</t>
        </is>
      </c>
    </row>
    <row r="79">
      <c r="A79" s="3" t="inlineStr">
        <is>
          <t>Debt Instrument [Line Items]</t>
        </is>
      </c>
    </row>
    <row r="80">
      <c r="A80" s="4" t="inlineStr">
        <is>
          <t>Revolving credit facility</t>
        </is>
      </c>
      <c r="B80" s="6" t="n">
        <v>100000000</v>
      </c>
      <c r="I80" s="5" t="n">
        <v>10000000</v>
      </c>
      <c r="J80" s="5" t="n">
        <v>50000000</v>
      </c>
    </row>
    <row r="81">
      <c r="A81" s="4" t="inlineStr">
        <is>
          <t>Line of Credit | Debt Basket</t>
        </is>
      </c>
    </row>
    <row r="82">
      <c r="A82" s="3" t="inlineStr">
        <is>
          <t>Debt Instrument [Line Items]</t>
        </is>
      </c>
    </row>
    <row r="83">
      <c r="A83" s="4" t="inlineStr">
        <is>
          <t>Revolving credit facility</t>
        </is>
      </c>
      <c r="B83" s="6" t="n">
        <v>10000000000</v>
      </c>
      <c r="J83" s="6" t="n">
        <v>6000000000</v>
      </c>
    </row>
    <row r="84">
      <c r="A84" s="4" t="inlineStr">
        <is>
          <t>Line of Credit | Credit Agreement | Revolving Credit Facility</t>
        </is>
      </c>
    </row>
    <row r="85">
      <c r="A85" s="3" t="inlineStr">
        <is>
          <t>Debt Instrument [Line Items]</t>
        </is>
      </c>
    </row>
    <row r="86">
      <c r="A86" s="4" t="inlineStr">
        <is>
          <t>Increase in revolving commitments</t>
        </is>
      </c>
      <c r="C86" s="6" t="n">
        <v>184000000</v>
      </c>
    </row>
    <row r="87">
      <c r="A87" s="4" t="inlineStr">
        <is>
          <t>Revolving credit facility</t>
        </is>
      </c>
      <c r="B87" s="6" t="n">
        <v>273000000</v>
      </c>
      <c r="C87" s="5" t="n">
        <v>2600000000</v>
      </c>
    </row>
    <row r="88">
      <c r="A88" s="4" t="inlineStr">
        <is>
          <t>Increase in revolving commitments and letters of credit</t>
        </is>
      </c>
      <c r="B88" s="6" t="n">
        <v>802000000</v>
      </c>
    </row>
    <row r="89">
      <c r="A89" s="4" t="inlineStr">
        <is>
          <t>Credit facility, lien basket (greater of)</t>
        </is>
      </c>
      <c r="B89" s="5" t="n">
        <v>10000000000</v>
      </c>
      <c r="J89" s="6" t="n">
        <v>6000000000</v>
      </c>
    </row>
    <row r="90">
      <c r="A90" s="4" t="inlineStr">
        <is>
          <t>Credit facility, lien basket, percentage of total assets</t>
        </is>
      </c>
      <c r="B90" s="4" t="inlineStr">
        <is>
          <t>30.00%</t>
        </is>
      </c>
      <c r="I90" s="4" t="inlineStr">
        <is>
          <t>30.00%</t>
        </is>
      </c>
    </row>
    <row r="91">
      <c r="A91" s="4" t="inlineStr">
        <is>
          <t>Long-term debt</t>
        </is>
      </c>
      <c r="D91" s="5" t="n">
        <v>0</v>
      </c>
      <c r="E91" s="6" t="n">
        <v>83000000</v>
      </c>
    </row>
    <row r="92">
      <c r="A92" s="4" t="inlineStr">
        <is>
          <t>Line of Credit | Credit Agreement | Revolving Credit Facility | Subsequent Event</t>
        </is>
      </c>
    </row>
    <row r="93">
      <c r="A93" s="3" t="inlineStr">
        <is>
          <t>Debt Instrument [Line Items]</t>
        </is>
      </c>
    </row>
    <row r="94">
      <c r="A94" s="4" t="inlineStr">
        <is>
          <t>Revolving commitments available</t>
        </is>
      </c>
      <c r="G94" s="5" t="n">
        <v>3700000000</v>
      </c>
    </row>
    <row r="95">
      <c r="A95" s="4" t="inlineStr">
        <is>
          <t>Line of Credit | Credit Agreement | Revolving Credit Facility | LIBOR</t>
        </is>
      </c>
    </row>
    <row r="96">
      <c r="A96" s="3" t="inlineStr">
        <is>
          <t>Debt Instrument [Line Items]</t>
        </is>
      </c>
    </row>
    <row r="97">
      <c r="A97" s="4" t="inlineStr">
        <is>
          <t>Basis spread on variable rate (as a percent)</t>
        </is>
      </c>
      <c r="D97" s="4" t="inlineStr">
        <is>
          <t>1.75%</t>
        </is>
      </c>
    </row>
    <row r="98">
      <c r="A98" s="4" t="inlineStr">
        <is>
          <t>Secured Debt | Credit Agreement | Debt Basket</t>
        </is>
      </c>
    </row>
    <row r="99">
      <c r="A99" s="3" t="inlineStr">
        <is>
          <t>Debt Instrument [Line Items]</t>
        </is>
      </c>
    </row>
    <row r="100">
      <c r="A100" s="4" t="inlineStr">
        <is>
          <t>Revolving credit facility</t>
        </is>
      </c>
      <c r="B100" s="5" t="n">
        <v>1700000000</v>
      </c>
      <c r="J100" s="5" t="n">
        <v>750000000</v>
      </c>
    </row>
    <row r="101">
      <c r="A101" s="4" t="inlineStr">
        <is>
          <t>Non Recourse Debt</t>
        </is>
      </c>
    </row>
    <row r="102">
      <c r="A102" s="3" t="inlineStr">
        <is>
          <t>Debt Instrument [Line Items]</t>
        </is>
      </c>
    </row>
    <row r="103">
      <c r="A103" s="4" t="inlineStr">
        <is>
          <t>Long-term debt</t>
        </is>
      </c>
      <c r="D103" s="5" t="n">
        <v>0</v>
      </c>
      <c r="E103" s="5" t="n">
        <v>34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Long-term Debt and Finance Leases - Non-Recourse Debt (Details) - USD ($)</t>
        </is>
      </c>
      <c r="B1" s="2" t="inlineStr">
        <is>
          <t>Oct. 21, 2019</t>
        </is>
      </c>
      <c r="C1" s="2" t="inlineStr">
        <is>
          <t>Jan. 04, 2019</t>
        </is>
      </c>
      <c r="D1" s="2" t="inlineStr">
        <is>
          <t>Dec. 31, 2020</t>
        </is>
      </c>
      <c r="E1" s="2" t="inlineStr">
        <is>
          <t>Dec. 02, 2020</t>
        </is>
      </c>
    </row>
    <row r="2">
      <c r="A2" s="3" t="inlineStr">
        <is>
          <t>Debt Instrument [Line Items]</t>
        </is>
      </c>
    </row>
    <row r="3">
      <c r="A3" s="4" t="inlineStr">
        <is>
          <t>Put option agreement, semi-annual Interest rate</t>
        </is>
      </c>
      <c r="D3" s="4" t="inlineStr">
        <is>
          <t>1.65%</t>
        </is>
      </c>
    </row>
    <row r="4">
      <c r="A4" s="4" t="inlineStr">
        <is>
          <t>Put option agreement, covenant, mandatory exercise of Issuance Right, consolidated stockholder's equity (below)</t>
        </is>
      </c>
      <c r="D4" s="5" t="n">
        <v>2000000000</v>
      </c>
    </row>
    <row r="5">
      <c r="A5" s="4" t="inlineStr">
        <is>
          <t>Delaware Trust [Member]</t>
        </is>
      </c>
    </row>
    <row r="6">
      <c r="A6" s="3" t="inlineStr">
        <is>
          <t>Debt Instrument [Line Items]</t>
        </is>
      </c>
    </row>
    <row r="7">
      <c r="A7" s="4" t="inlineStr">
        <is>
          <t>Put option agreement, term</t>
        </is>
      </c>
      <c r="D7" s="4" t="inlineStr">
        <is>
          <t>3 years</t>
        </is>
      </c>
    </row>
    <row r="8">
      <c r="A8" s="4" t="inlineStr">
        <is>
          <t>Pre-capitalized Trust Securities</t>
        </is>
      </c>
    </row>
    <row r="9">
      <c r="A9" s="3" t="inlineStr">
        <is>
          <t>Debt Instrument [Line Items]</t>
        </is>
      </c>
    </row>
    <row r="10">
      <c r="A10" s="4" t="inlineStr">
        <is>
          <t>Sale pre-capitalized trust securities</t>
        </is>
      </c>
      <c r="D10" s="5" t="n">
        <v>900000000</v>
      </c>
    </row>
    <row r="11">
      <c r="A11" s="4" t="inlineStr">
        <is>
          <t>1.841% Senior Secured First Lien Notes due 2023</t>
        </is>
      </c>
    </row>
    <row r="12">
      <c r="A12" s="3" t="inlineStr">
        <is>
          <t>Debt Instrument [Line Items]</t>
        </is>
      </c>
    </row>
    <row r="13">
      <c r="A13" s="4" t="inlineStr">
        <is>
          <t>Interest rate, stated percentage</t>
        </is>
      </c>
      <c r="D13" s="4" t="inlineStr">
        <is>
          <t>1.841%</t>
        </is>
      </c>
    </row>
    <row r="14">
      <c r="A14" s="4" t="inlineStr">
        <is>
          <t>Aggregate principal amount</t>
        </is>
      </c>
      <c r="D14" s="5" t="n">
        <v>900000000</v>
      </c>
    </row>
    <row r="15">
      <c r="A15" s="4" t="inlineStr">
        <is>
          <t>LC Agreement</t>
        </is>
      </c>
    </row>
    <row r="16">
      <c r="A16" s="3" t="inlineStr">
        <is>
          <t>Debt Instrument [Line Items]</t>
        </is>
      </c>
    </row>
    <row r="17">
      <c r="A17" s="4" t="inlineStr">
        <is>
          <t>Credit facility</t>
        </is>
      </c>
      <c r="E17" s="5" t="n">
        <v>874000000</v>
      </c>
    </row>
    <row r="18">
      <c r="A18" s="4" t="inlineStr">
        <is>
          <t>Agua Caliente Borrower 1, due 2038</t>
        </is>
      </c>
    </row>
    <row r="19">
      <c r="A19" s="3" t="inlineStr">
        <is>
          <t>Debt Instrument [Line Items]</t>
        </is>
      </c>
    </row>
    <row r="20">
      <c r="A20" s="4" t="inlineStr">
        <is>
          <t>Redemption percentage of principal</t>
        </is>
      </c>
      <c r="B20" s="4" t="inlineStr">
        <is>
          <t>102.00%</t>
        </is>
      </c>
    </row>
    <row r="21">
      <c r="A21" s="4" t="inlineStr">
        <is>
          <t>Repayment of debt</t>
        </is>
      </c>
      <c r="B21" s="5" t="n">
        <v>83000000</v>
      </c>
    </row>
    <row r="22">
      <c r="A22" s="4" t="inlineStr">
        <is>
          <t>Non Recourse Debt | Letter of Credit | Credit Agreement 2019</t>
        </is>
      </c>
    </row>
    <row r="23">
      <c r="A23" s="3" t="inlineStr">
        <is>
          <t>Debt Instrument [Line Items]</t>
        </is>
      </c>
    </row>
    <row r="24">
      <c r="A24" s="4" t="inlineStr">
        <is>
          <t>Credit facility</t>
        </is>
      </c>
      <c r="C24" s="5" t="n">
        <v>80000000</v>
      </c>
      <c r="D24" s="6" t="n">
        <v>150000000</v>
      </c>
    </row>
    <row r="25">
      <c r="A25" s="4" t="inlineStr">
        <is>
          <t>Annual facility fees, percentage</t>
        </is>
      </c>
      <c r="C25" s="4" t="inlineStr">
        <is>
          <t>1.33%</t>
        </is>
      </c>
    </row>
    <row r="26">
      <c r="A26" s="4" t="inlineStr">
        <is>
          <t>Letter of credit</t>
        </is>
      </c>
      <c r="D26" s="6" t="n">
        <v>229000000</v>
      </c>
    </row>
    <row r="27">
      <c r="A27" s="4" t="inlineStr">
        <is>
          <t>Non Recourse Debt | Letter of Credit | Bilateral letter of credit facilities</t>
        </is>
      </c>
    </row>
    <row r="28">
      <c r="A28" s="3" t="inlineStr">
        <is>
          <t>Debt Instrument [Line Items]</t>
        </is>
      </c>
    </row>
    <row r="29">
      <c r="A29" s="4" t="inlineStr">
        <is>
          <t>Credit facility</t>
        </is>
      </c>
      <c r="D29" s="6" t="n">
        <v>475000000</v>
      </c>
    </row>
    <row r="30">
      <c r="A30" s="4" t="inlineStr">
        <is>
          <t>Letter of credit</t>
        </is>
      </c>
      <c r="D30" s="5" t="n">
        <v>5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 in Millions</t>
        </is>
      </c>
      <c r="B1" s="2" t="inlineStr">
        <is>
          <t>12 Months Ended</t>
        </is>
      </c>
    </row>
    <row r="2">
      <c r="B2" s="2" t="inlineStr">
        <is>
          <t>Dec. 31, 2020USD ($)</t>
        </is>
      </c>
    </row>
    <row r="3">
      <c r="A3" s="3" t="inlineStr">
        <is>
          <t>Asset Retirement Obligation, Roll Forward Analysis [Roll Forward]</t>
        </is>
      </c>
    </row>
    <row r="4">
      <c r="A4" s="4" t="inlineStr">
        <is>
          <t>Balance as of December 31, 2019</t>
        </is>
      </c>
      <c r="B4" s="5" t="n">
        <v>728</v>
      </c>
    </row>
    <row r="5">
      <c r="A5" s="4" t="inlineStr">
        <is>
          <t>Revisions in estimates for current obligations</t>
        </is>
      </c>
      <c r="B5" s="6" t="n">
        <v>26</v>
      </c>
    </row>
    <row r="6">
      <c r="A6" s="4" t="inlineStr">
        <is>
          <t>Additions</t>
        </is>
      </c>
      <c r="B6" s="6" t="n">
        <v>3</v>
      </c>
    </row>
    <row r="7">
      <c r="A7" s="4" t="inlineStr">
        <is>
          <t>Spending for current obligations</t>
        </is>
      </c>
      <c r="B7" s="6" t="n">
        <v>-43</v>
      </c>
    </row>
    <row r="8">
      <c r="A8" s="4" t="inlineStr">
        <is>
          <t>Accretion</t>
        </is>
      </c>
      <c r="B8" s="6" t="n">
        <v>46</v>
      </c>
    </row>
    <row r="9">
      <c r="A9" s="4" t="inlineStr">
        <is>
          <t>Balance as of December 31, 2020</t>
        </is>
      </c>
      <c r="B9" s="6" t="n">
        <v>760</v>
      </c>
    </row>
    <row r="10">
      <c r="A10" s="4" t="inlineStr">
        <is>
          <t>Nuclear Decommission</t>
        </is>
      </c>
    </row>
    <row r="11">
      <c r="A11" s="3" t="inlineStr">
        <is>
          <t>Asset Retirement Obligation, Roll Forward Analysis [Roll Forward]</t>
        </is>
      </c>
    </row>
    <row r="12">
      <c r="A12" s="4" t="inlineStr">
        <is>
          <t>Balance as of December 31, 2019</t>
        </is>
      </c>
      <c r="B12" s="6" t="n">
        <v>298</v>
      </c>
    </row>
    <row r="13">
      <c r="A13" s="4" t="inlineStr">
        <is>
          <t>Revisions in estimates for current obligations</t>
        </is>
      </c>
      <c r="B13" s="6" t="n">
        <v>-12</v>
      </c>
    </row>
    <row r="14">
      <c r="A14" s="4" t="inlineStr">
        <is>
          <t>Additions</t>
        </is>
      </c>
      <c r="B14" s="6" t="n">
        <v>0</v>
      </c>
    </row>
    <row r="15">
      <c r="A15" s="4" t="inlineStr">
        <is>
          <t>Spending for current obligations</t>
        </is>
      </c>
      <c r="B15" s="6" t="n">
        <v>0</v>
      </c>
    </row>
    <row r="16">
      <c r="A16" s="4" t="inlineStr">
        <is>
          <t>Accretion</t>
        </is>
      </c>
      <c r="B16" s="6" t="n">
        <v>17</v>
      </c>
    </row>
    <row r="17">
      <c r="A17" s="4" t="inlineStr">
        <is>
          <t>Balance as of December 31, 2020</t>
        </is>
      </c>
      <c r="B17" s="6" t="n">
        <v>303</v>
      </c>
    </row>
    <row r="18">
      <c r="A18" s="4" t="inlineStr">
        <is>
          <t>Other</t>
        </is>
      </c>
    </row>
    <row r="19">
      <c r="A19" s="3" t="inlineStr">
        <is>
          <t>Asset Retirement Obligation, Roll Forward Analysis [Roll Forward]</t>
        </is>
      </c>
    </row>
    <row r="20">
      <c r="A20" s="4" t="inlineStr">
        <is>
          <t>Balance as of December 31, 2019</t>
        </is>
      </c>
      <c r="B20" s="6" t="n">
        <v>430</v>
      </c>
    </row>
    <row r="21">
      <c r="A21" s="4" t="inlineStr">
        <is>
          <t>Revisions in estimates for current obligations</t>
        </is>
      </c>
      <c r="B21" s="6" t="n">
        <v>38</v>
      </c>
    </row>
    <row r="22">
      <c r="A22" s="4" t="inlineStr">
        <is>
          <t>Additions</t>
        </is>
      </c>
      <c r="B22" s="6" t="n">
        <v>3</v>
      </c>
    </row>
    <row r="23">
      <c r="A23" s="4" t="inlineStr">
        <is>
          <t>Spending for current obligations</t>
        </is>
      </c>
      <c r="B23" s="6" t="n">
        <v>-43</v>
      </c>
    </row>
    <row r="24">
      <c r="A24" s="4" t="inlineStr">
        <is>
          <t>Accretion</t>
        </is>
      </c>
      <c r="B24" s="6" t="n">
        <v>29</v>
      </c>
    </row>
    <row r="25">
      <c r="A25" s="4" t="inlineStr">
        <is>
          <t>Balance as of December 31, 2020</t>
        </is>
      </c>
      <c r="B25" s="5" t="n">
        <v>45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enefit Plans and Other Postretirement Benefits - Narrative (Details) $ in Millions</t>
        </is>
      </c>
      <c r="B1" s="2" t="inlineStr">
        <is>
          <t>12 Months Ended</t>
        </is>
      </c>
    </row>
    <row r="2">
      <c r="B2" s="2" t="inlineStr">
        <is>
          <t>Dec. 31, 2020USD ($)benefitPlan</t>
        </is>
      </c>
      <c r="C2" s="2" t="inlineStr">
        <is>
          <t>Dec. 31, 2019USD ($)</t>
        </is>
      </c>
    </row>
    <row r="3">
      <c r="A3" s="3" t="inlineStr">
        <is>
          <t>Benefit Plans and Other Postretirement Benefits</t>
        </is>
      </c>
    </row>
    <row r="4">
      <c r="A4" s="4" t="inlineStr">
        <is>
          <t>Number of qualified pension plans | benefitPlan</t>
        </is>
      </c>
      <c r="B4" s="6" t="n">
        <v>2</v>
      </c>
    </row>
    <row r="5">
      <c r="A5" s="4" t="inlineStr">
        <is>
          <t>Pension Benefits</t>
        </is>
      </c>
    </row>
    <row r="6">
      <c r="A6" s="3" t="inlineStr">
        <is>
          <t>Benefit Plans and Other Postretirement Benefits</t>
        </is>
      </c>
    </row>
    <row r="7">
      <c r="A7" s="4" t="inlineStr">
        <is>
          <t>Expects to contribute to the pension plans</t>
        </is>
      </c>
      <c r="B7" s="5" t="n">
        <v>30</v>
      </c>
    </row>
    <row r="8">
      <c r="A8" s="4" t="inlineStr">
        <is>
          <t>Actuarial loss</t>
        </is>
      </c>
      <c r="B8" s="6" t="n">
        <v>126</v>
      </c>
      <c r="C8" s="5" t="n">
        <v>207</v>
      </c>
    </row>
    <row r="9">
      <c r="A9" s="4" t="inlineStr">
        <is>
          <t>GenOn | Restructuring Support Agreement</t>
        </is>
      </c>
    </row>
    <row r="10">
      <c r="A10" s="3" t="inlineStr">
        <is>
          <t>Benefit Plans and Other Postretirement Benefits</t>
        </is>
      </c>
    </row>
    <row r="11">
      <c r="A11" s="4" t="inlineStr">
        <is>
          <t>Expects to contribute to the pension plans</t>
        </is>
      </c>
      <c r="B11" s="5" t="n">
        <v>1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and Other Postretirement Benefits - Net Benefit Costs and Funded Status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Annual periodic pension cost</t>
        </is>
      </c>
    </row>
    <row r="4">
      <c r="A4" s="4" t="inlineStr">
        <is>
          <t>Curtailment gain</t>
        </is>
      </c>
      <c r="B4" s="5" t="n">
        <v>-8</v>
      </c>
    </row>
    <row r="5">
      <c r="A5" s="4" t="inlineStr">
        <is>
          <t>Pension Benefits</t>
        </is>
      </c>
    </row>
    <row r="6">
      <c r="A6" s="3" t="inlineStr">
        <is>
          <t>Annual periodic pension cost</t>
        </is>
      </c>
    </row>
    <row r="7">
      <c r="A7" s="4" t="inlineStr">
        <is>
          <t>Service cost benefits earned</t>
        </is>
      </c>
      <c r="C7" s="5" t="n">
        <v>10</v>
      </c>
      <c r="D7" s="5" t="n">
        <v>10</v>
      </c>
      <c r="E7" s="5" t="n">
        <v>23</v>
      </c>
    </row>
    <row r="8">
      <c r="A8" s="4" t="inlineStr">
        <is>
          <t>Interest cost on benefit obligation</t>
        </is>
      </c>
      <c r="C8" s="6" t="n">
        <v>38</v>
      </c>
      <c r="D8" s="6" t="n">
        <v>46</v>
      </c>
      <c r="E8" s="6" t="n">
        <v>44</v>
      </c>
    </row>
    <row r="9">
      <c r="A9" s="4" t="inlineStr">
        <is>
          <t>Expected return on plan assets</t>
        </is>
      </c>
      <c r="C9" s="6" t="n">
        <v>-61</v>
      </c>
      <c r="D9" s="6" t="n">
        <v>-59</v>
      </c>
      <c r="E9" s="6" t="n">
        <v>-62</v>
      </c>
    </row>
    <row r="10">
      <c r="A10" s="4" t="inlineStr">
        <is>
          <t>Amortization of unrecognized net loss</t>
        </is>
      </c>
      <c r="C10" s="6" t="n">
        <v>-5</v>
      </c>
      <c r="D10" s="6" t="n">
        <v>-3</v>
      </c>
      <c r="E10" s="6" t="n">
        <v>0</v>
      </c>
    </row>
    <row r="11">
      <c r="A11" s="4" t="inlineStr">
        <is>
          <t>Curtailment gain</t>
        </is>
      </c>
      <c r="C11" s="6" t="n">
        <v>0</v>
      </c>
      <c r="D11" s="6" t="n">
        <v>0</v>
      </c>
      <c r="E11" s="6" t="n">
        <v>-7</v>
      </c>
    </row>
    <row r="12">
      <c r="A12" s="4" t="inlineStr">
        <is>
          <t>Net periodic benefit (credit)/cost</t>
        </is>
      </c>
      <c r="C12" s="6" t="n">
        <v>-8</v>
      </c>
      <c r="D12" s="6" t="n">
        <v>0</v>
      </c>
      <c r="E12" s="6" t="n">
        <v>12</v>
      </c>
    </row>
    <row r="13">
      <c r="A13" s="3" t="inlineStr">
        <is>
          <t>Pension and other post retirement benefit obligations</t>
        </is>
      </c>
    </row>
    <row r="14">
      <c r="A14" s="4" t="inlineStr">
        <is>
          <t>Benefit obligation at January 1</t>
        </is>
      </c>
      <c r="C14" s="6" t="n">
        <v>1397</v>
      </c>
      <c r="D14" s="6" t="n">
        <v>1222</v>
      </c>
    </row>
    <row r="15">
      <c r="A15" s="4" t="inlineStr">
        <is>
          <t>Service cost</t>
        </is>
      </c>
      <c r="C15" s="6" t="n">
        <v>10</v>
      </c>
      <c r="D15" s="6" t="n">
        <v>10</v>
      </c>
      <c r="E15" s="6" t="n">
        <v>23</v>
      </c>
    </row>
    <row r="16">
      <c r="A16" s="4" t="inlineStr">
        <is>
          <t>Interest cost</t>
        </is>
      </c>
      <c r="C16" s="6" t="n">
        <v>38</v>
      </c>
      <c r="D16" s="6" t="n">
        <v>46</v>
      </c>
      <c r="E16" s="6" t="n">
        <v>44</v>
      </c>
    </row>
    <row r="17">
      <c r="A17" s="4" t="inlineStr">
        <is>
          <t>Plan amendments</t>
        </is>
      </c>
      <c r="C17" s="6" t="n">
        <v>0</v>
      </c>
      <c r="D17" s="6" t="n">
        <v>0</v>
      </c>
    </row>
    <row r="18">
      <c r="A18" s="4" t="inlineStr">
        <is>
          <t>Actuarial loss</t>
        </is>
      </c>
      <c r="C18" s="6" t="n">
        <v>126</v>
      </c>
      <c r="D18" s="6" t="n">
        <v>207</v>
      </c>
    </row>
    <row r="19">
      <c r="A19" s="4" t="inlineStr">
        <is>
          <t>Employee and retiree contributions</t>
        </is>
      </c>
      <c r="C19" s="6" t="n">
        <v>0</v>
      </c>
      <c r="D19" s="6" t="n">
        <v>0</v>
      </c>
    </row>
    <row r="20">
      <c r="A20" s="4" t="inlineStr">
        <is>
          <t>Benefit payments</t>
        </is>
      </c>
      <c r="C20" s="6" t="n">
        <v>-82</v>
      </c>
      <c r="D20" s="6" t="n">
        <v>-88</v>
      </c>
    </row>
    <row r="21">
      <c r="A21" s="4" t="inlineStr">
        <is>
          <t>Benefit obligation at December 31</t>
        </is>
      </c>
      <c r="C21" s="6" t="n">
        <v>1489</v>
      </c>
      <c r="D21" s="6" t="n">
        <v>1397</v>
      </c>
      <c r="E21" s="6" t="n">
        <v>1222</v>
      </c>
    </row>
    <row r="22">
      <c r="A22" s="3" t="inlineStr">
        <is>
          <t>Fair value of plan assets for pension and other post retirement benefit</t>
        </is>
      </c>
    </row>
    <row r="23">
      <c r="A23" s="4" t="inlineStr">
        <is>
          <t>Fair value of plan assets at January 1</t>
        </is>
      </c>
      <c r="C23" s="6" t="n">
        <v>1150</v>
      </c>
      <c r="D23" s="6" t="n">
        <v>981</v>
      </c>
    </row>
    <row r="24">
      <c r="A24" s="4" t="inlineStr">
        <is>
          <t>Actual return on plan assets</t>
        </is>
      </c>
      <c r="C24" s="6" t="n">
        <v>193</v>
      </c>
      <c r="D24" s="6" t="n">
        <v>216</v>
      </c>
    </row>
    <row r="25">
      <c r="A25" s="4" t="inlineStr">
        <is>
          <t>Employee and retiree contributions</t>
        </is>
      </c>
      <c r="C25" s="6" t="n">
        <v>0</v>
      </c>
      <c r="D25" s="6" t="n">
        <v>0</v>
      </c>
    </row>
    <row r="26">
      <c r="A26" s="4" t="inlineStr">
        <is>
          <t>Employer contributions</t>
        </is>
      </c>
      <c r="C26" s="6" t="n">
        <v>11</v>
      </c>
      <c r="D26" s="6" t="n">
        <v>41</v>
      </c>
    </row>
    <row r="27">
      <c r="A27" s="4" t="inlineStr">
        <is>
          <t>Benefit payments</t>
        </is>
      </c>
      <c r="C27" s="6" t="n">
        <v>-82</v>
      </c>
      <c r="D27" s="6" t="n">
        <v>-88</v>
      </c>
    </row>
    <row r="28">
      <c r="A28" s="4" t="inlineStr">
        <is>
          <t>Fair value of plan assets at December 31</t>
        </is>
      </c>
      <c r="C28" s="6" t="n">
        <v>1272</v>
      </c>
      <c r="D28" s="6" t="n">
        <v>1150</v>
      </c>
      <c r="E28" s="6" t="n">
        <v>981</v>
      </c>
    </row>
    <row r="29">
      <c r="A29" s="4" t="inlineStr">
        <is>
          <t>Funded status at December 31 — excess of obligation over assets</t>
        </is>
      </c>
      <c r="C29" s="6" t="n">
        <v>-217</v>
      </c>
      <c r="D29" s="6" t="n">
        <v>-247</v>
      </c>
    </row>
    <row r="30">
      <c r="A30" s="4" t="inlineStr">
        <is>
          <t>Other Postretirement Benefits Plan</t>
        </is>
      </c>
    </row>
    <row r="31">
      <c r="A31" s="3" t="inlineStr">
        <is>
          <t>Annual periodic pension cost</t>
        </is>
      </c>
    </row>
    <row r="32">
      <c r="A32" s="4" t="inlineStr">
        <is>
          <t>Service cost benefits earned</t>
        </is>
      </c>
      <c r="C32" s="6" t="n">
        <v>0</v>
      </c>
      <c r="D32" s="6" t="n">
        <v>1</v>
      </c>
      <c r="E32" s="6" t="n">
        <v>1</v>
      </c>
    </row>
    <row r="33">
      <c r="A33" s="4" t="inlineStr">
        <is>
          <t>Interest cost on benefit obligation</t>
        </is>
      </c>
      <c r="C33" s="6" t="n">
        <v>3</v>
      </c>
      <c r="D33" s="6" t="n">
        <v>3</v>
      </c>
      <c r="E33" s="6" t="n">
        <v>4</v>
      </c>
    </row>
    <row r="34">
      <c r="A34" s="4" t="inlineStr">
        <is>
          <t>Amortization of unrecognized prior service cost</t>
        </is>
      </c>
      <c r="C34" s="6" t="n">
        <v>-14</v>
      </c>
      <c r="D34" s="6" t="n">
        <v>-13</v>
      </c>
      <c r="E34" s="6" t="n">
        <v>-10</v>
      </c>
    </row>
    <row r="35">
      <c r="A35" s="4" t="inlineStr">
        <is>
          <t>Amortization of unrecognized net loss</t>
        </is>
      </c>
      <c r="C35" s="6" t="n">
        <v>-1</v>
      </c>
      <c r="D35" s="6" t="n">
        <v>0</v>
      </c>
      <c r="E35" s="6" t="n">
        <v>0</v>
      </c>
    </row>
    <row r="36">
      <c r="A36" s="4" t="inlineStr">
        <is>
          <t>Curtailment gain</t>
        </is>
      </c>
      <c r="C36" s="6" t="n">
        <v>0</v>
      </c>
      <c r="D36" s="6" t="n">
        <v>0</v>
      </c>
      <c r="E36" s="6" t="n">
        <v>-10</v>
      </c>
    </row>
    <row r="37">
      <c r="A37" s="4" t="inlineStr">
        <is>
          <t>Net periodic benefit (credit)/cost</t>
        </is>
      </c>
      <c r="C37" s="6" t="n">
        <v>-10</v>
      </c>
      <c r="D37" s="6" t="n">
        <v>-9</v>
      </c>
      <c r="E37" s="6" t="n">
        <v>-15</v>
      </c>
    </row>
    <row r="38">
      <c r="A38" s="3" t="inlineStr">
        <is>
          <t>Pension and other post retirement benefit obligations</t>
        </is>
      </c>
    </row>
    <row r="39">
      <c r="A39" s="4" t="inlineStr">
        <is>
          <t>Benefit obligation at January 1</t>
        </is>
      </c>
      <c r="C39" s="6" t="n">
        <v>93</v>
      </c>
      <c r="D39" s="6" t="n">
        <v>83</v>
      </c>
    </row>
    <row r="40">
      <c r="A40" s="4" t="inlineStr">
        <is>
          <t>Service cost</t>
        </is>
      </c>
      <c r="C40" s="6" t="n">
        <v>0</v>
      </c>
      <c r="D40" s="6" t="n">
        <v>1</v>
      </c>
      <c r="E40" s="6" t="n">
        <v>1</v>
      </c>
    </row>
    <row r="41">
      <c r="A41" s="4" t="inlineStr">
        <is>
          <t>Interest cost</t>
        </is>
      </c>
      <c r="C41" s="6" t="n">
        <v>3</v>
      </c>
      <c r="D41" s="6" t="n">
        <v>3</v>
      </c>
      <c r="E41" s="6" t="n">
        <v>4</v>
      </c>
    </row>
    <row r="42">
      <c r="A42" s="4" t="inlineStr">
        <is>
          <t>Plan amendments</t>
        </is>
      </c>
      <c r="C42" s="6" t="n">
        <v>0</v>
      </c>
      <c r="D42" s="6" t="n">
        <v>-2</v>
      </c>
    </row>
    <row r="43">
      <c r="A43" s="4" t="inlineStr">
        <is>
          <t>Actuarial loss</t>
        </is>
      </c>
      <c r="C43" s="6" t="n">
        <v>0</v>
      </c>
      <c r="D43" s="6" t="n">
        <v>16</v>
      </c>
    </row>
    <row r="44">
      <c r="A44" s="4" t="inlineStr">
        <is>
          <t>Employee and retiree contributions</t>
        </is>
      </c>
      <c r="C44" s="6" t="n">
        <v>3</v>
      </c>
      <c r="D44" s="6" t="n">
        <v>4</v>
      </c>
    </row>
    <row r="45">
      <c r="A45" s="4" t="inlineStr">
        <is>
          <t>Benefit payments</t>
        </is>
      </c>
      <c r="C45" s="6" t="n">
        <v>-9</v>
      </c>
      <c r="D45" s="6" t="n">
        <v>-12</v>
      </c>
    </row>
    <row r="46">
      <c r="A46" s="4" t="inlineStr">
        <is>
          <t>Benefit obligation at December 31</t>
        </is>
      </c>
      <c r="C46" s="6" t="n">
        <v>90</v>
      </c>
      <c r="D46" s="6" t="n">
        <v>93</v>
      </c>
      <c r="E46" s="6" t="n">
        <v>83</v>
      </c>
    </row>
    <row r="47">
      <c r="A47" s="3" t="inlineStr">
        <is>
          <t>Fair value of plan assets for pension and other post retirement benefit</t>
        </is>
      </c>
    </row>
    <row r="48">
      <c r="A48" s="4" t="inlineStr">
        <is>
          <t>Fair value of plan assets at January 1</t>
        </is>
      </c>
      <c r="C48" s="6" t="n">
        <v>0</v>
      </c>
      <c r="D48" s="6" t="n">
        <v>0</v>
      </c>
    </row>
    <row r="49">
      <c r="A49" s="4" t="inlineStr">
        <is>
          <t>Actual return on plan assets</t>
        </is>
      </c>
      <c r="C49" s="6" t="n">
        <v>0</v>
      </c>
      <c r="D49" s="6" t="n">
        <v>0</v>
      </c>
    </row>
    <row r="50">
      <c r="A50" s="4" t="inlineStr">
        <is>
          <t>Employee and retiree contributions</t>
        </is>
      </c>
      <c r="C50" s="6" t="n">
        <v>3</v>
      </c>
      <c r="D50" s="6" t="n">
        <v>4</v>
      </c>
    </row>
    <row r="51">
      <c r="A51" s="4" t="inlineStr">
        <is>
          <t>Employer contributions</t>
        </is>
      </c>
      <c r="C51" s="6" t="n">
        <v>6</v>
      </c>
      <c r="D51" s="6" t="n">
        <v>7</v>
      </c>
    </row>
    <row r="52">
      <c r="A52" s="4" t="inlineStr">
        <is>
          <t>Benefit payments</t>
        </is>
      </c>
      <c r="C52" s="6" t="n">
        <v>-9</v>
      </c>
      <c r="D52" s="6" t="n">
        <v>-11</v>
      </c>
    </row>
    <row r="53">
      <c r="A53" s="4" t="inlineStr">
        <is>
          <t>Fair value of plan assets at December 31</t>
        </is>
      </c>
      <c r="C53" s="6" t="n">
        <v>0</v>
      </c>
      <c r="D53" s="6" t="n">
        <v>0</v>
      </c>
      <c r="E53" s="5" t="n">
        <v>0</v>
      </c>
    </row>
    <row r="54">
      <c r="A54" s="4" t="inlineStr">
        <is>
          <t>Funded status at December 31 — excess of obligation over assets</t>
        </is>
      </c>
      <c r="C54" s="5" t="n">
        <v>-90</v>
      </c>
      <c r="D54" s="5" t="n">
        <v>-93</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continued Operations and Dispositions Acquisitions, Discontinued Operations and Dispositions</t>
        </is>
      </c>
      <c r="B1" s="2" t="inlineStr">
        <is>
          <t>12 Months Ended</t>
        </is>
      </c>
    </row>
    <row r="2">
      <c r="B2" s="2" t="inlineStr">
        <is>
          <t>Dec. 31, 2020</t>
        </is>
      </c>
    </row>
    <row r="3">
      <c r="A3" s="3" t="inlineStr">
        <is>
          <t>Discontinued Operations and Disposal Groups [Abstract]</t>
        </is>
      </c>
    </row>
    <row r="4">
      <c r="A4" s="4" t="inlineStr">
        <is>
          <t>Acquisitions, Discontinued Operations and Dispositions</t>
        </is>
      </c>
      <c r="B4" s="4" t="inlineStr">
        <is>
          <t>Acquisitions, Discontinued Operations and Dispositions Acquisitions Direct Energy Acquisition On January 5, 2021 (the "Acquisition Closing Date"), the Company acquired all of the issued and outstanding common shares of Direct Energy, a North American subsidiary of Centrica plc. Direct Energy is a leading retail provider of electricity, natural gas, and home and business energy related products and services in North America, with operations in all 50 U.S. states and 8 Canadian provinces. The acquisition increased NRG's retail portfolio by over 3 million customers and strengthens its integrated model. It also broadens the Company's presence in the Northeast and into states and locales where it did not previously operate, supporting NRG's objective to diversify its business. The Company paid an aggregate purchase price of $3.625 billion in cash, subject to a purchase price adjustment of $77 million. The Company funded the purchase price using a combination of $715 million of cash on hand, $166 million from a draw on its Revolving Credit Facility (of which $107 million was used to fund acquisition costs and financing fees that are not included in the aggregate purchase price above) as well as approximately $2.9 billion in secured and unsecured corporate debt issued in December 2020. The Company also increased its collective collateral facilities by $3.4 billion as of the Acquisition Closing Date to meet the additional liquidity requirements related to the acquisition, as detailed in the following table: (In millions) December 31, 2020 Revolving Credit Facility commitment increase (a) $ 802 Revolving Credit Facility new tranche (a) 273 Credit default swap facility 150 Revolving accounts receivable financing facility 750 Repurchase facility 75 Facility agreement in connection with the sale of pre-capitalized trust securities (a) 874 Bilateral letter of credit facilities 475 Total Increases to Liquidity and Collateral Facilities $ 3,399 (a) Available upon the Acquisition Closing Date For further discussion see Note 13, Receivables Securitization and Repurchase Facility and Note 14, Long-term Debt and Finance Leases . Acquisition costs of $17 million for the year ended December 31, 2020 are included in selling, general and administrative costs in the Company's consolidated statement of operations. The acquisition will be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The purchase price is provisionally allocated as follows: (In millions) Assets Cash and cash equivalents $ 152 Current assets 3,374 Property, plant and equipment 166 Goodwill and other intangibles (a) 3,446 Other non-current assets 687 Total assets acquired 7,825 Liabilities Current liabilities 3,085 Non-current liabilities 1,038 Total liabilities assumed 4,123 Direct Energy Purchase Price $ 3,702 (a) Goodwill arising from the acquisition is attributed to the value of the platform acquired and the synergies expected from combining the operations of Direct Energy with NRG's existing businesses. Midwest Generation Lease Purchase — On September 29, 2020, Midwest Generation acquired all of the ownership interests in the Powerton facility and Units 7 and 8 of the Joliet facility, which were being leased through 2034 and 2030, respectively, for approximately $260 million. The purchase was funded with cash-on-hand. Upon closing, lease expense related to these facilities, which totaled approximately $14 million in 2019, and the operating lease liability of $148 million were eliminated. Stream Energy Acquisition — On August 1, 2019, the Company completed the acquisition of Stream Energy's retail electricity and natural gas business operating in 9 states and Washington, D.C. for $329 million, including working capital and other adjustments of approximately $29 million. The acquisition increased NRG's retail portfolio by approximately 600,000 RCEs or 450,000 customers. 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 XOOM Energy Acquisition — On June 1, 2018, the Company completed the acquisition of XOOM Energy, LLC, an electricity and natural gas retailer operating in 19 states, Washington, D.C. and Canada, for approximately $213 million, including working capital and other adjustments of $48 million. The acquisition increased NRG's retail portfolio by approximately 395,000 RCEs or 300,000 customers. The purchase price was allocated as follows: (In millions) Net current and non-current working capital $ 46 Other intangible assets 133 Goodwill 34 XOOM Purchase Price $ 213 (a) Goodwill arising from the acquisition is attributed to the value of the platform acquired and the synergies expected from combining the operations of XOOM Energy with NRG's existing businesses. Goodwill of $28 million and $6 million was assigned to the Texas and East segments, respectively, and is deductible for tax purposes Small Book Acquisitions — In 2020, the Company acquired multiple books of customers totaling approximately 56,000 customers for $22 million. During 2019, the Company acquired several books of customers totaling approximately 72,000 customers for $17 million, of which $13 million was paid in 2019. During 2018, the Company acquired several books of customers totaling approximately 115,000 customers, along with brand names, for $44 million, of which $40 million was paid in 2018 and $2 million was paid in 2019. The majority of the purchase price for the 2020, 2019 and 2018 book acquisitions were allocated to acquired intangible assets. Discontinued Operations Sale of South Central Portfolio On February 4, 2019, the Company completed the sale of its South Central Portfolio to Cleco for cash consideration of $1 billion excluding working capital and other adjustments. The Company concluded that the divested business met the criteria for discontinued operations, as the disposition represents a strategic shift in the business in which NRG operates and held-for-sale criteria as of December 31, 2018. As such, all prior period results for the operations of the South Central Portfolio were reclassified as discontinued operations at December 31, 2018. In connection with the transaction, NRG also entered into a transition services agreement to provide certain corporate services to the divested business, which have been substantially completed in 2020. The South Central Portfolio includes the 1,153 MW Cottonwood natural gas generating facility. Upon the closing of the sale of the South Central Portfolio, NRG entered into a lease agreement with Cleco to leaseback the Cottonwood facility through 2025. Due to its continuing involvement with the Cottonwood facility, NRG did not use held-for-sale or discontinued operations treatment in accounting for the Cottonwood facility. Summarized results of South Central discontinued operations were as follows: Year Ended December 31, (In millions) 2019 2018 Operating revenues $ 31 $ 410 Operating costs and expenses (23) (346) Other income — 2 Gain from operations of discontinued components 8 66 Gain on disposal of discontinued operations, net of tax 20 — Gain from discontinued operations, including disposal, net of tax $ 28 $ 66 Sale of Ownership in NRG Yield, Inc. and its Renewables Platform On August 31, 2018, the Company completed the sale of its ownership interests in NRG Yield, Inc. and its Renewables Platform to GIP for total cash consideration of $1.348 billion. The Company concluded that the divested businesses met the criteria for discontinued operations, as the dispositions represented a strategic shift in the business in which NRG operates. As such, all prior period results for the transaction were reclassified as discontinued operations. In connection with the transaction, NRG entered into a transition services agreement to provide certain corporate services to the divested businesses in 2018, which concluded in 2020. During the year ended December 31, 2019, the Company recorded an adjustment to reduce the purchase price by $15 million in connection with the completion of the Patriot Wind project. During the year ended December 31, 2019, the Company reduced the liability related to the indemnification of NRG Yield for any increase in property taxes for certain solar properties by $22 million due to updated estimates.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current and prior period results for Carlsbad were reclassified as discontinued operations. The transaction closed on February 27, 2019. Carlsbad will continue to have a ground lease and easement agreement with NRG with an initial term ending in 2039 and two ten Summarized results of NRG Yield, Inc. and Renewables Platform and Carlsbad discontinued operations were as follows: (In millions) 2019 2018 Operating revenues $ 19 $ 909 Operating costs and expenses (9) (661) Other expenses (5) (174) Gain/(loss) from operations of discontinued components, before tax 5 74 Income tax expense — 4 Gain/(loss) from discontinued operations, net of tax 5 70 Gain/(loss) on disposal of discontinued operations, net of tax 265 (134) Income/(expense) from California property tax indemnification 22 (153) Income/(expense) from other commitments, indemnification and fees 4 (75) Income/(loss) on disposal of discontinued operations, net of tax 291 (362) Income/(loss) from discontinued operations, net of tax $ 296 $ (292) Sale of Assets to NRG Yield, Inc. Prior to Discontinued Operations On June 19, 2018, the Company completed the UPMC Thermal Project and received cash consideration from NRG Yield of $84 million, plus an additional $3 million received at final completion in January 2019. On March 30, 2018, as part of the Transformation Plan, the Company sold to NRG Yield, Inc. 100% of NRG's interests in Buckthorn Renewables, LLC, which owns a 154 MW construction-stage utility-scale solar generation project, located in Texas. NRG Yield, Inc. paid cash consideration of approximately $42 million, excluding working capital adjustments, and assumed non-recourse debt of $183 million. GenOn On June 14, 2017, the GenOn Entities filed voluntary petitions for relief under Chapter 11 of the Bankruptcy Code in the Bankruptcy Court. As a result of the bankruptcy filings, NRG concluded that it no longer controlled GenOn as it was subject to the control of the Bankruptcy Court; and, accordingly, NRG deconsolidated GenOn and its subsidiaries for financial reporting purposes as of such date. By eliminating a large portion of its operations in the PJM market with the deconsolidation of GenOn, NRG concluded that GenOn met the criteria for discontinued operations, as this represented a strategic shift in the business in which NRG operated. As such, all prior period results for GenOn were reclassified in 2017 as discontinued operations. Summarized results of discontinued operations were as follows: Year Ended December 31, (In millions) 2019 2018 Interest income - affiliate $ — $ 3 Income/(loss) from discontinued operations, net of tax — 3 Settlement consideration, insurance and services credit — 63 Pension and post-retirement liability assumption — 21 Other (3) (53) (Loss)/income on disposal of discontinued operations, net of tax (3) 31 (Loss)/income from discontinued operations, net of tax $ (3) $ 34 GenOn Settlement and Plan Confirmation Effective July 16, 2018, NRG and GenOn consummated the GenOn Settlement whereby the Company paid GenOn approximately $125 million, which included (i) the settlement consideration of $261 million, (ii) the transition services credit of $28 million and (iii) the return of $15 million of collateral posted to NRG; offset by the (i) $151 million in borrowings under the intercompany secured revolving credit facility, (ii) related accrued interest and fees of $12 million, (iii) remaining payments due under the transition services agreement of $10 million, (iv) $4 million reduction of the settlement payment related to NRG assigning to GenOn approximately $8 million of historical claims against REMA and (v) certain other balances due to NRG totaling $2 million. GenOn's plan of reorganization was confirmed on December 14, 2018. Pursuant to the confirmed plan, NRG retained the pension liability for GenOn employees for service provided prior to the completion of the reorganization. NRG also retained the liability for GenOn's post-employment and retiree health and welfare benefits. As a result of GenOn's emergence from bankruptcy, NRG took a deduction for GenOn tax losses of $9.5 billion, including a worthless stock deduction. Other than those obligations which survive or are independent of the releases described herein, the GenOn Settlement and the GenOn Chapter 11 plan provide NRG releases from GenOn and each of its debtor and non-debtor subsidiaries. REMA Plan of Reorganization On October 16, 2018, REMA and its subsidiaries filed voluntary petitions for chapter 11 relief and a prepackaged plan of reorganization in the United States Bankruptcy Court for the Southern District of Texas. The REMA debtors' plan of reorganization has been formally accepted by REMA's voting creditors and is consistent with the releases NRG received under the GenOn Settlement and the GenOn plan. GenMA Settlement The Bankruptcy Court order confirming the plan of reorganizatio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nd effective as of April 27, 2018. Certain terms of the compromise with respect to NRG and GenOn Mid-Atlantic are as follows: • Settlement of all pending litigation and objections to the Plan (including with respect to releases and feasibility); • NRG provided $38 million in letters of credit as new qualifying credit support to GenOn Mid-Atlantic; such letters of credit were never drawn and were returned and canceled on December 17, 2019 and • NRG paid approximately $6 million as reimbursement of professional fees incurred by certain of GenOn Mid-Atlantic's stakeholders in connection with the GenMA Settlement. Dispositions On February 28, 2021, the Company entered into a definitive purchase agreement with Generation Bridge, an affiliate of ArcLight Capital Partners, to sell approximately 4,850 MWs of fossil generating assets from its East and West regions of operations for total proceeds of $760 million, subject to standard purchase price adjustments and certain other indemnifications. As part of the transaction, NRG is entering into a tolling agreement for its 866 MW Arthur Kill plant in New York City through April 2025. The transaction is expected to close in the fourth quarter of 2021, and is subject to various closing conditions, approvals and consents, including FERC, NYSPSC, and antitrust review under Hart-Scott-Rodino. On November 19, 2020, the Company entered an agreement to sell its 35% ownership in Agua Caliente to Clearway Energy for $202 million. The sale of the solar project closed on February 3, 2021. In the third quarter of 2020, the Company concluded its Home Solar business was held for sale and recorded an impairment loss of $29 million, as further discussed in Note 11, Asset Impairments . On November 13, 2020, the Company completed the sale of the Home Solar business for cash proceeds of $66 million, resulting in a $2 million loss on the sale. In connection with the sale, the Company extinguished debt of $27 million and recognized a $5 million loss on the extinguishment. On August 1, 2018, the Company completed the sale of 100% of its ownership interests in BETM to Diamond Energy Trading and Marketing, LLC for $71 million, net of working capital adjustments, which resulted in a gain of $15 million on the sale. The sale also resulted in the release and return of approximately $119 million of letters of credit, $32 million of parent guarantees, and $4 million of net cash collateral to NRG. On June 29, 2018, the Company completed the sale of Canal 3 to Stonepeak Kestrel for cash proceeds of approximately $16 million and recorded a gain of $17 million. Prior to the sale, Canal 3 entered into a financing arrangement and received cash proceeds of $167 million, of which $151 million was distributed to the Company. The related debt was non-recourse to NRG and was transferred to Stonepeak Kestrel in connection with the sale of Canal 3. The Company entered into a project management agreement in 2018 to manage construction of Canal 3 and substantial completion was reached in June 2019. The Company completed other asset sales for cash proceeds of $15 million and $22 million during the years ended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Amounts Recognized in the Balance Sheets and OCI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Amounts recognized in balance sheet</t>
        </is>
      </c>
    </row>
    <row r="5">
      <c r="A5" s="4" t="inlineStr">
        <is>
          <t>Other current liabilities</t>
        </is>
      </c>
      <c r="B5" s="5" t="n">
        <v>0</v>
      </c>
      <c r="C5" s="5" t="n">
        <v>0</v>
      </c>
    </row>
    <row r="6">
      <c r="A6" s="4" t="inlineStr">
        <is>
          <t>Other non-current liabilities</t>
        </is>
      </c>
      <c r="B6" s="6" t="n">
        <v>217</v>
      </c>
      <c r="C6" s="6" t="n">
        <v>247</v>
      </c>
    </row>
    <row r="7">
      <c r="A7" s="3" t="inlineStr">
        <is>
          <t>Amounts recognized in accumulated OCI</t>
        </is>
      </c>
    </row>
    <row r="8">
      <c r="A8" s="4" t="inlineStr">
        <is>
          <t>Net loss</t>
        </is>
      </c>
      <c r="B8" s="6" t="n">
        <v>127</v>
      </c>
      <c r="C8" s="6" t="n">
        <v>138</v>
      </c>
    </row>
    <row r="9">
      <c r="A9" s="4" t="inlineStr">
        <is>
          <t>Prior service cost/(credit)</t>
        </is>
      </c>
      <c r="B9" s="6" t="n">
        <v>2</v>
      </c>
      <c r="C9" s="6" t="n">
        <v>2</v>
      </c>
    </row>
    <row r="10">
      <c r="A10" s="4" t="inlineStr">
        <is>
          <t>Total/Net accumulated OCI</t>
        </is>
      </c>
      <c r="B10" s="6" t="n">
        <v>129</v>
      </c>
      <c r="C10" s="6" t="n">
        <v>140</v>
      </c>
    </row>
    <row r="11">
      <c r="A11" s="3" t="inlineStr">
        <is>
          <t>Other changes in plan assets and benefit obligations recognized in other comprehensive income</t>
        </is>
      </c>
    </row>
    <row r="12">
      <c r="A12" s="4" t="inlineStr">
        <is>
          <t>Net actuarial (gain)/loss</t>
        </is>
      </c>
      <c r="B12" s="6" t="n">
        <v>-6</v>
      </c>
      <c r="C12" s="6" t="n">
        <v>50</v>
      </c>
    </row>
    <row r="13">
      <c r="A13" s="4" t="inlineStr">
        <is>
          <t>Amortization of net actuarial (gain)</t>
        </is>
      </c>
      <c r="B13" s="6" t="n">
        <v>-5</v>
      </c>
      <c r="C13" s="6" t="n">
        <v>-3</v>
      </c>
      <c r="D13" s="5" t="n">
        <v>0</v>
      </c>
    </row>
    <row r="14">
      <c r="A14" s="4" t="inlineStr">
        <is>
          <t>Prior service credit</t>
        </is>
      </c>
      <c r="B14" s="6" t="n">
        <v>0</v>
      </c>
      <c r="C14" s="6" t="n">
        <v>0</v>
      </c>
    </row>
    <row r="15">
      <c r="A15" s="4" t="inlineStr">
        <is>
          <t>Amortization of prior service cost</t>
        </is>
      </c>
      <c r="B15" s="6" t="n">
        <v>0</v>
      </c>
      <c r="C15" s="6" t="n">
        <v>0</v>
      </c>
    </row>
    <row r="16">
      <c r="A16" s="4" t="inlineStr">
        <is>
          <t>Total recognized in OCI</t>
        </is>
      </c>
      <c r="B16" s="6" t="n">
        <v>-11</v>
      </c>
      <c r="C16" s="6" t="n">
        <v>47</v>
      </c>
    </row>
    <row r="17">
      <c r="A17" s="4" t="inlineStr">
        <is>
          <t>Net periodic benefit credit</t>
        </is>
      </c>
      <c r="B17" s="6" t="n">
        <v>-8</v>
      </c>
      <c r="C17" s="6" t="n">
        <v>0</v>
      </c>
      <c r="D17" s="6" t="n">
        <v>12</v>
      </c>
    </row>
    <row r="18">
      <c r="A18" s="4" t="inlineStr">
        <is>
          <t>Net recognized in net periodic pension credit and OCI</t>
        </is>
      </c>
      <c r="B18" s="6" t="n">
        <v>-19</v>
      </c>
      <c r="C18" s="6" t="n">
        <v>47</v>
      </c>
    </row>
    <row r="19">
      <c r="A19" s="3" t="inlineStr">
        <is>
          <t>Significant components of NRG's domestic pension plan</t>
        </is>
      </c>
    </row>
    <row r="20">
      <c r="A20" s="4" t="inlineStr">
        <is>
          <t>Projected benefit obligation</t>
        </is>
      </c>
      <c r="B20" s="6" t="n">
        <v>1489</v>
      </c>
      <c r="C20" s="6" t="n">
        <v>1397</v>
      </c>
      <c r="D20" s="6" t="n">
        <v>1222</v>
      </c>
    </row>
    <row r="21">
      <c r="A21" s="4" t="inlineStr">
        <is>
          <t>Accumulated benefit obligation</t>
        </is>
      </c>
      <c r="B21" s="6" t="n">
        <v>1455</v>
      </c>
      <c r="C21" s="6" t="n">
        <v>1362</v>
      </c>
    </row>
    <row r="22">
      <c r="A22" s="4" t="inlineStr">
        <is>
          <t>Fair value of plan assets</t>
        </is>
      </c>
      <c r="B22" s="6" t="n">
        <v>1272</v>
      </c>
      <c r="C22" s="6" t="n">
        <v>1150</v>
      </c>
      <c r="D22" s="6" t="n">
        <v>981</v>
      </c>
    </row>
    <row r="23">
      <c r="A23" s="4" t="inlineStr">
        <is>
          <t>Other Postretirement Benefits Plan</t>
        </is>
      </c>
    </row>
    <row r="24">
      <c r="A24" s="3" t="inlineStr">
        <is>
          <t>Amounts recognized in balance sheet</t>
        </is>
      </c>
    </row>
    <row r="25">
      <c r="A25" s="4" t="inlineStr">
        <is>
          <t>Other current liabilities</t>
        </is>
      </c>
      <c r="B25" s="6" t="n">
        <v>5</v>
      </c>
      <c r="C25" s="6" t="n">
        <v>7</v>
      </c>
    </row>
    <row r="26">
      <c r="A26" s="4" t="inlineStr">
        <is>
          <t>Other non-current liabilities</t>
        </is>
      </c>
      <c r="B26" s="6" t="n">
        <v>85</v>
      </c>
      <c r="C26" s="6" t="n">
        <v>86</v>
      </c>
    </row>
    <row r="27">
      <c r="A27" s="3" t="inlineStr">
        <is>
          <t>Amounts recognized in accumulated OCI</t>
        </is>
      </c>
    </row>
    <row r="28">
      <c r="A28" s="4" t="inlineStr">
        <is>
          <t>Net loss</t>
        </is>
      </c>
      <c r="B28" s="6" t="n">
        <v>6</v>
      </c>
      <c r="C28" s="6" t="n">
        <v>7</v>
      </c>
    </row>
    <row r="29">
      <c r="A29" s="4" t="inlineStr">
        <is>
          <t>Prior service cost/(credit)</t>
        </is>
      </c>
      <c r="B29" s="6" t="n">
        <v>-29</v>
      </c>
      <c r="C29" s="6" t="n">
        <v>-43</v>
      </c>
    </row>
    <row r="30">
      <c r="A30" s="4" t="inlineStr">
        <is>
          <t>Total/Net accumulated OCI</t>
        </is>
      </c>
      <c r="B30" s="6" t="n">
        <v>-23</v>
      </c>
      <c r="C30" s="6" t="n">
        <v>-36</v>
      </c>
    </row>
    <row r="31">
      <c r="A31" s="3" t="inlineStr">
        <is>
          <t>Other changes in plan assets and benefit obligations recognized in other comprehensive income</t>
        </is>
      </c>
    </row>
    <row r="32">
      <c r="A32" s="4" t="inlineStr">
        <is>
          <t>Net actuarial (gain)/loss</t>
        </is>
      </c>
      <c r="B32" s="6" t="n">
        <v>0</v>
      </c>
      <c r="C32" s="6" t="n">
        <v>16</v>
      </c>
    </row>
    <row r="33">
      <c r="A33" s="4" t="inlineStr">
        <is>
          <t>Amortization of net actuarial (gain)</t>
        </is>
      </c>
      <c r="B33" s="6" t="n">
        <v>-1</v>
      </c>
      <c r="C33" s="6" t="n">
        <v>0</v>
      </c>
      <c r="D33" s="6" t="n">
        <v>0</v>
      </c>
    </row>
    <row r="34">
      <c r="A34" s="4" t="inlineStr">
        <is>
          <t>Prior service credit</t>
        </is>
      </c>
      <c r="B34" s="6" t="n">
        <v>0</v>
      </c>
      <c r="C34" s="6" t="n">
        <v>-2</v>
      </c>
    </row>
    <row r="35">
      <c r="A35" s="4" t="inlineStr">
        <is>
          <t>Amortization of prior service cost</t>
        </is>
      </c>
      <c r="B35" s="6" t="n">
        <v>14</v>
      </c>
      <c r="C35" s="6" t="n">
        <v>12</v>
      </c>
    </row>
    <row r="36">
      <c r="A36" s="4" t="inlineStr">
        <is>
          <t>Total recognized in OCI</t>
        </is>
      </c>
      <c r="B36" s="6" t="n">
        <v>13</v>
      </c>
      <c r="C36" s="6" t="n">
        <v>26</v>
      </c>
    </row>
    <row r="37">
      <c r="A37" s="4" t="inlineStr">
        <is>
          <t>Net periodic benefit credit</t>
        </is>
      </c>
      <c r="B37" s="6" t="n">
        <v>-10</v>
      </c>
      <c r="C37" s="6" t="n">
        <v>-9</v>
      </c>
      <c r="D37" s="6" t="n">
        <v>-15</v>
      </c>
    </row>
    <row r="38">
      <c r="A38" s="4" t="inlineStr">
        <is>
          <t>Net recognized in net periodic pension credit and OCI</t>
        </is>
      </c>
      <c r="B38" s="6" t="n">
        <v>3</v>
      </c>
      <c r="C38" s="6" t="n">
        <v>17</v>
      </c>
    </row>
    <row r="39">
      <c r="A39" s="3" t="inlineStr">
        <is>
          <t>Significant components of NRG's domestic pension plan</t>
        </is>
      </c>
    </row>
    <row r="40">
      <c r="A40" s="4" t="inlineStr">
        <is>
          <t>Projected benefit obligation</t>
        </is>
      </c>
      <c r="B40" s="6" t="n">
        <v>90</v>
      </c>
      <c r="C40" s="6" t="n">
        <v>93</v>
      </c>
      <c r="D40" s="6" t="n">
        <v>83</v>
      </c>
    </row>
    <row r="41">
      <c r="A41" s="4" t="inlineStr">
        <is>
          <t>Fair value of plan assets</t>
        </is>
      </c>
      <c r="B41" s="5" t="n">
        <v>0</v>
      </c>
      <c r="C41" s="5" t="n">
        <v>0</v>
      </c>
      <c r="D41"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 Fair Values of Pension Assets By Asset Category and Level Within the Fair Value Hierarchy (Details) - USD ($) $ in Millions</t>
        </is>
      </c>
      <c r="B1" s="2" t="inlineStr">
        <is>
          <t>12 Months Ended</t>
        </is>
      </c>
    </row>
    <row r="2">
      <c r="B2" s="2" t="inlineStr">
        <is>
          <t>Dec. 31, 2020</t>
        </is>
      </c>
      <c r="C2" s="2" t="inlineStr">
        <is>
          <t>Dec. 31, 2019</t>
        </is>
      </c>
      <c r="D2" s="2" t="inlineStr">
        <is>
          <t>Dec. 31, 2018</t>
        </is>
      </c>
    </row>
    <row r="3">
      <c r="A3" s="4" t="inlineStr">
        <is>
          <t>Minimum</t>
        </is>
      </c>
    </row>
    <row r="4">
      <c r="A4" s="3" t="inlineStr">
        <is>
          <t>Significant assumptions used to calculate NRG's benefit expense</t>
        </is>
      </c>
    </row>
    <row r="5">
      <c r="A5" s="4" t="inlineStr">
        <is>
          <t>Aon Hewitt above median yield curve discount rate (in years)</t>
        </is>
      </c>
      <c r="B5" s="4" t="inlineStr">
        <is>
          <t>6 months</t>
        </is>
      </c>
    </row>
    <row r="6">
      <c r="A6" s="4" t="inlineStr">
        <is>
          <t>Maximum</t>
        </is>
      </c>
    </row>
    <row r="7">
      <c r="A7" s="3" t="inlineStr">
        <is>
          <t>Significant assumptions used to calculate NRG's benefit expense</t>
        </is>
      </c>
    </row>
    <row r="8">
      <c r="A8" s="4" t="inlineStr">
        <is>
          <t>Aon Hewitt above median yield curve discount rate (in years)</t>
        </is>
      </c>
      <c r="B8" s="4" t="inlineStr">
        <is>
          <t>99 years</t>
        </is>
      </c>
    </row>
    <row r="9">
      <c r="A9" s="4" t="inlineStr">
        <is>
          <t>Pension Benefits</t>
        </is>
      </c>
    </row>
    <row r="10">
      <c r="A10" s="3" t="inlineStr">
        <is>
          <t>Benefit Plans and Other Postretirement Benefits</t>
        </is>
      </c>
    </row>
    <row r="11">
      <c r="A11" s="4" t="inlineStr">
        <is>
          <t>Fair value of plan assets</t>
        </is>
      </c>
      <c r="B11" s="5" t="n">
        <v>1272</v>
      </c>
      <c r="C11" s="5" t="n">
        <v>1150</v>
      </c>
      <c r="D11" s="5" t="n">
        <v>981</v>
      </c>
    </row>
    <row r="12">
      <c r="A12" s="3" t="inlineStr">
        <is>
          <t>Weighted-Average Assumptions</t>
        </is>
      </c>
    </row>
    <row r="13">
      <c r="A13" s="4" t="inlineStr">
        <is>
          <t>Discount rate</t>
        </is>
      </c>
      <c r="B13" s="4" t="inlineStr">
        <is>
          <t>2.56%</t>
        </is>
      </c>
      <c r="C13" s="4" t="inlineStr">
        <is>
          <t>3.26%</t>
        </is>
      </c>
    </row>
    <row r="14">
      <c r="A14" s="4" t="inlineStr">
        <is>
          <t>Interest crediting rate</t>
        </is>
      </c>
      <c r="B14" s="4" t="inlineStr">
        <is>
          <t>3.12%</t>
        </is>
      </c>
      <c r="C14" s="4" t="inlineStr">
        <is>
          <t>1.62%</t>
        </is>
      </c>
    </row>
    <row r="15">
      <c r="A15" s="4" t="inlineStr">
        <is>
          <t>Rate of compensation increase</t>
        </is>
      </c>
      <c r="B15" s="4" t="inlineStr">
        <is>
          <t>3.00%</t>
        </is>
      </c>
      <c r="C15" s="4" t="inlineStr">
        <is>
          <t>3.00%</t>
        </is>
      </c>
    </row>
    <row r="16">
      <c r="A16" s="3" t="inlineStr">
        <is>
          <t>Significant assumptions used to calculate NRG's benefit expense</t>
        </is>
      </c>
    </row>
    <row r="17">
      <c r="A17" s="4" t="inlineStr">
        <is>
          <t>Discount rate</t>
        </is>
      </c>
      <c r="B17" s="4" t="inlineStr">
        <is>
          <t>3.26%</t>
        </is>
      </c>
    </row>
    <row r="18">
      <c r="A18" s="4" t="inlineStr">
        <is>
          <t>Interest crediting rate</t>
        </is>
      </c>
      <c r="B18" s="4" t="inlineStr">
        <is>
          <t>3.66%</t>
        </is>
      </c>
    </row>
    <row r="19">
      <c r="A19" s="4" t="inlineStr">
        <is>
          <t>Expected return on plan assets</t>
        </is>
      </c>
      <c r="B19" s="4" t="inlineStr">
        <is>
          <t>5.93%</t>
        </is>
      </c>
      <c r="C19" s="4" t="inlineStr">
        <is>
          <t>6.35%</t>
        </is>
      </c>
      <c r="D19" s="4" t="inlineStr">
        <is>
          <t>6.17%</t>
        </is>
      </c>
    </row>
    <row r="20">
      <c r="A20" s="4" t="inlineStr">
        <is>
          <t>Rate of compensation increase</t>
        </is>
      </c>
      <c r="B20" s="4" t="inlineStr">
        <is>
          <t>3.00%</t>
        </is>
      </c>
      <c r="C20" s="4" t="inlineStr">
        <is>
          <t>3.00%</t>
        </is>
      </c>
      <c r="D20" s="4" t="inlineStr">
        <is>
          <t>3.00%</t>
        </is>
      </c>
    </row>
    <row r="21">
      <c r="A21" s="4" t="inlineStr">
        <is>
          <t>Pension Benefits | Minimum</t>
        </is>
      </c>
    </row>
    <row r="22">
      <c r="A22" s="3" t="inlineStr">
        <is>
          <t>Significant assumptions used to calculate NRG's benefit expense</t>
        </is>
      </c>
    </row>
    <row r="23">
      <c r="A23" s="4" t="inlineStr">
        <is>
          <t>Discount rate</t>
        </is>
      </c>
      <c r="C23" s="4" t="inlineStr">
        <is>
          <t>4.38%</t>
        </is>
      </c>
      <c r="D23" s="4" t="inlineStr">
        <is>
          <t>3.71%</t>
        </is>
      </c>
    </row>
    <row r="24">
      <c r="A24" s="4" t="inlineStr">
        <is>
          <t>Pension Benefits | Maximum</t>
        </is>
      </c>
    </row>
    <row r="25">
      <c r="A25" s="3" t="inlineStr">
        <is>
          <t>Significant assumptions used to calculate NRG's benefit expense</t>
        </is>
      </c>
    </row>
    <row r="26">
      <c r="A26" s="4" t="inlineStr">
        <is>
          <t>Discount rate</t>
        </is>
      </c>
      <c r="C26" s="4" t="inlineStr">
        <is>
          <t>4.20%</t>
        </is>
      </c>
      <c r="D26" s="4" t="inlineStr">
        <is>
          <t>4.04%</t>
        </is>
      </c>
    </row>
    <row r="27">
      <c r="A27" s="4" t="inlineStr">
        <is>
          <t>Pension Benefits | Common/collective trust investment — U.S. equity</t>
        </is>
      </c>
    </row>
    <row r="28">
      <c r="A28" s="3" t="inlineStr">
        <is>
          <t>Target allocations</t>
        </is>
      </c>
    </row>
    <row r="29">
      <c r="A29" s="4" t="inlineStr">
        <is>
          <t>Target allocation of pension plan assets (as percent)</t>
        </is>
      </c>
      <c r="B29" s="4" t="inlineStr">
        <is>
          <t>20.00%</t>
        </is>
      </c>
    </row>
    <row r="30">
      <c r="A30" s="4" t="inlineStr">
        <is>
          <t>Pension Benefits | Common/collective trust investment — non-U.S. equity</t>
        </is>
      </c>
    </row>
    <row r="31">
      <c r="A31" s="3" t="inlineStr">
        <is>
          <t>Target allocations</t>
        </is>
      </c>
    </row>
    <row r="32">
      <c r="A32" s="4" t="inlineStr">
        <is>
          <t>Target allocation of pension plan assets (as percent)</t>
        </is>
      </c>
      <c r="B32" s="4" t="inlineStr">
        <is>
          <t>13.00%</t>
        </is>
      </c>
    </row>
    <row r="33">
      <c r="A33" s="4" t="inlineStr">
        <is>
          <t>Pension Benefits | Common/collective trust investment — non-core assets</t>
        </is>
      </c>
    </row>
    <row r="34">
      <c r="A34" s="3" t="inlineStr">
        <is>
          <t>Target allocations</t>
        </is>
      </c>
    </row>
    <row r="35">
      <c r="A35" s="4" t="inlineStr">
        <is>
          <t>Target allocation of pension plan assets (as percent)</t>
        </is>
      </c>
      <c r="B35" s="4" t="inlineStr">
        <is>
          <t>17.00%</t>
        </is>
      </c>
    </row>
    <row r="36">
      <c r="A36" s="4" t="inlineStr">
        <is>
          <t>Pension Benefits | Common/collective trust investment — fixed income</t>
        </is>
      </c>
    </row>
    <row r="37">
      <c r="A37" s="3" t="inlineStr">
        <is>
          <t>Target allocations</t>
        </is>
      </c>
    </row>
    <row r="38">
      <c r="A38" s="4" t="inlineStr">
        <is>
          <t>Target allocation of pension plan assets (as percent)</t>
        </is>
      </c>
      <c r="B38" s="4" t="inlineStr">
        <is>
          <t>50.00%</t>
        </is>
      </c>
    </row>
    <row r="39">
      <c r="A39" s="4" t="inlineStr">
        <is>
          <t>Pension Benefits | Quoted Prices in Active Markets for Identical Assets (Level 1)</t>
        </is>
      </c>
    </row>
    <row r="40">
      <c r="A40" s="3" t="inlineStr">
        <is>
          <t>Benefit Plans and Other Postretirement Benefits</t>
        </is>
      </c>
    </row>
    <row r="41">
      <c r="A41" s="4" t="inlineStr">
        <is>
          <t>Fair value of plan assets</t>
        </is>
      </c>
      <c r="B41" s="5" t="n">
        <v>13</v>
      </c>
      <c r="C41" s="5" t="n">
        <v>12</v>
      </c>
    </row>
    <row r="42">
      <c r="A42" s="4" t="inlineStr">
        <is>
          <t>Pension Benefits | Quoted Prices in Active Markets for Identical Assets (Level 1) | Common/collective trust investment — U.S. equity</t>
        </is>
      </c>
    </row>
    <row r="43">
      <c r="A43" s="3" t="inlineStr">
        <is>
          <t>Benefit Plans and Other Postretirement Benefits</t>
        </is>
      </c>
    </row>
    <row r="44">
      <c r="A44" s="4" t="inlineStr">
        <is>
          <t>Fair value of plan assets</t>
        </is>
      </c>
      <c r="B44" s="6" t="n">
        <v>0</v>
      </c>
      <c r="C44" s="6" t="n">
        <v>0</v>
      </c>
    </row>
    <row r="45">
      <c r="A45" s="4" t="inlineStr">
        <is>
          <t>Pension Benefits | Quoted Prices in Active Markets for Identical Assets (Level 1) | Common/collective trust investment — non-U.S. equity</t>
        </is>
      </c>
    </row>
    <row r="46">
      <c r="A46" s="3" t="inlineStr">
        <is>
          <t>Benefit Plans and Other Postretirement Benefits</t>
        </is>
      </c>
    </row>
    <row r="47">
      <c r="A47" s="4" t="inlineStr">
        <is>
          <t>Fair value of plan assets</t>
        </is>
      </c>
      <c r="B47" s="6" t="n">
        <v>0</v>
      </c>
      <c r="C47" s="6" t="n">
        <v>0</v>
      </c>
    </row>
    <row r="48">
      <c r="A48" s="4" t="inlineStr">
        <is>
          <t>Pension Benefits | Quoted Prices in Active Markets for Identical Assets (Level 1) | Common/collective trust investment — non-core assets</t>
        </is>
      </c>
    </row>
    <row r="49">
      <c r="A49" s="3" t="inlineStr">
        <is>
          <t>Benefit Plans and Other Postretirement Benefits</t>
        </is>
      </c>
    </row>
    <row r="50">
      <c r="A50" s="4" t="inlineStr">
        <is>
          <t>Fair value of plan assets</t>
        </is>
      </c>
      <c r="B50" s="6" t="n">
        <v>0</v>
      </c>
      <c r="C50" s="6" t="n">
        <v>0</v>
      </c>
    </row>
    <row r="51">
      <c r="A51" s="4" t="inlineStr">
        <is>
          <t>Pension Benefits | Quoted Prices in Active Markets for Identical Assets (Level 1) | Common/collective trust investment — fixed income</t>
        </is>
      </c>
    </row>
    <row r="52">
      <c r="A52" s="3" t="inlineStr">
        <is>
          <t>Benefit Plans and Other Postretirement Benefits</t>
        </is>
      </c>
    </row>
    <row r="53">
      <c r="A53" s="4" t="inlineStr">
        <is>
          <t>Fair value of plan assets</t>
        </is>
      </c>
      <c r="B53" s="6" t="n">
        <v>0</v>
      </c>
      <c r="C53" s="6" t="n">
        <v>0</v>
      </c>
    </row>
    <row r="54">
      <c r="A54" s="4" t="inlineStr">
        <is>
          <t>Pension Benefits | Quoted Prices in Active Markets for Identical Assets (Level 1) | Short-term investment fund</t>
        </is>
      </c>
    </row>
    <row r="55">
      <c r="A55" s="3" t="inlineStr">
        <is>
          <t>Benefit Plans and Other Postretirement Benefits</t>
        </is>
      </c>
    </row>
    <row r="56">
      <c r="A56" s="4" t="inlineStr">
        <is>
          <t>Fair value of plan assets</t>
        </is>
      </c>
      <c r="B56" s="6" t="n">
        <v>13</v>
      </c>
      <c r="C56" s="6" t="n">
        <v>12</v>
      </c>
    </row>
    <row r="57">
      <c r="A57" s="4" t="inlineStr">
        <is>
          <t>Pension Benefits | Significant Observable Inputs (Level 2)</t>
        </is>
      </c>
    </row>
    <row r="58">
      <c r="A58" s="3" t="inlineStr">
        <is>
          <t>Benefit Plans and Other Postretirement Benefits</t>
        </is>
      </c>
    </row>
    <row r="59">
      <c r="A59" s="4" t="inlineStr">
        <is>
          <t>Fair value of plan assets</t>
        </is>
      </c>
      <c r="B59" s="6" t="n">
        <v>806</v>
      </c>
      <c r="C59" s="6" t="n">
        <v>721</v>
      </c>
    </row>
    <row r="60">
      <c r="A60" s="4" t="inlineStr">
        <is>
          <t>Pension Benefits | Significant Observable Inputs (Level 2) | Common/collective trust investment — U.S. equity</t>
        </is>
      </c>
    </row>
    <row r="61">
      <c r="A61" s="3" t="inlineStr">
        <is>
          <t>Benefit Plans and Other Postretirement Benefits</t>
        </is>
      </c>
    </row>
    <row r="62">
      <c r="A62" s="4" t="inlineStr">
        <is>
          <t>Fair value of plan assets</t>
        </is>
      </c>
      <c r="B62" s="6" t="n">
        <v>284</v>
      </c>
      <c r="C62" s="6" t="n">
        <v>233</v>
      </c>
    </row>
    <row r="63">
      <c r="A63" s="4" t="inlineStr">
        <is>
          <t>Pension Benefits | Significant Observable Inputs (Level 2) | Common/collective trust investment — non-U.S. equity</t>
        </is>
      </c>
    </row>
    <row r="64">
      <c r="A64" s="3" t="inlineStr">
        <is>
          <t>Benefit Plans and Other Postretirement Benefits</t>
        </is>
      </c>
    </row>
    <row r="65">
      <c r="A65" s="4" t="inlineStr">
        <is>
          <t>Fair value of plan assets</t>
        </is>
      </c>
      <c r="B65" s="6" t="n">
        <v>113</v>
      </c>
      <c r="C65" s="6" t="n">
        <v>73</v>
      </c>
    </row>
    <row r="66">
      <c r="A66" s="4" t="inlineStr">
        <is>
          <t>Pension Benefits | Significant Observable Inputs (Level 2) | Common/collective trust investment — non-core assets</t>
        </is>
      </c>
    </row>
    <row r="67">
      <c r="A67" s="3" t="inlineStr">
        <is>
          <t>Benefit Plans and Other Postretirement Benefits</t>
        </is>
      </c>
    </row>
    <row r="68">
      <c r="A68" s="4" t="inlineStr">
        <is>
          <t>Fair value of plan assets</t>
        </is>
      </c>
      <c r="B68" s="6" t="n">
        <v>151</v>
      </c>
      <c r="C68" s="6" t="n">
        <v>143</v>
      </c>
    </row>
    <row r="69">
      <c r="A69" s="4" t="inlineStr">
        <is>
          <t>Pension Benefits | Significant Observable Inputs (Level 2) | Common/collective trust investment — fixed income</t>
        </is>
      </c>
    </row>
    <row r="70">
      <c r="A70" s="3" t="inlineStr">
        <is>
          <t>Benefit Plans and Other Postretirement Benefits</t>
        </is>
      </c>
    </row>
    <row r="71">
      <c r="A71" s="4" t="inlineStr">
        <is>
          <t>Fair value of plan assets</t>
        </is>
      </c>
      <c r="B71" s="6" t="n">
        <v>258</v>
      </c>
      <c r="C71" s="6" t="n">
        <v>272</v>
      </c>
    </row>
    <row r="72">
      <c r="A72" s="4" t="inlineStr">
        <is>
          <t>Pension Benefits | Significant Observable Inputs (Level 2) | Short-term investment fund</t>
        </is>
      </c>
    </row>
    <row r="73">
      <c r="A73" s="3" t="inlineStr">
        <is>
          <t>Benefit Plans and Other Postretirement Benefits</t>
        </is>
      </c>
    </row>
    <row r="74">
      <c r="A74" s="4" t="inlineStr">
        <is>
          <t>Fair value of plan assets</t>
        </is>
      </c>
      <c r="B74" s="6" t="n">
        <v>0</v>
      </c>
      <c r="C74" s="6" t="n">
        <v>0</v>
      </c>
    </row>
    <row r="75">
      <c r="A75" s="4" t="inlineStr">
        <is>
          <t>Pension Benefits | Total</t>
        </is>
      </c>
    </row>
    <row r="76">
      <c r="A76" s="3" t="inlineStr">
        <is>
          <t>Benefit Plans and Other Postretirement Benefits</t>
        </is>
      </c>
    </row>
    <row r="77">
      <c r="A77" s="4" t="inlineStr">
        <is>
          <t>Fair value of plan assets</t>
        </is>
      </c>
      <c r="B77" s="6" t="n">
        <v>819</v>
      </c>
      <c r="C77" s="6" t="n">
        <v>733</v>
      </c>
    </row>
    <row r="78">
      <c r="A78" s="4" t="inlineStr">
        <is>
          <t>Pension Benefits | Total | Common/collective trust investment — U.S. equity</t>
        </is>
      </c>
    </row>
    <row r="79">
      <c r="A79" s="3" t="inlineStr">
        <is>
          <t>Benefit Plans and Other Postretirement Benefits</t>
        </is>
      </c>
    </row>
    <row r="80">
      <c r="A80" s="4" t="inlineStr">
        <is>
          <t>Fair value of plan assets</t>
        </is>
      </c>
      <c r="B80" s="6" t="n">
        <v>284</v>
      </c>
      <c r="C80" s="6" t="n">
        <v>233</v>
      </c>
    </row>
    <row r="81">
      <c r="A81" s="4" t="inlineStr">
        <is>
          <t>Pension Benefits | Total | Common/collective trust investment — non-U.S. equity</t>
        </is>
      </c>
    </row>
    <row r="82">
      <c r="A82" s="3" t="inlineStr">
        <is>
          <t>Benefit Plans and Other Postretirement Benefits</t>
        </is>
      </c>
    </row>
    <row r="83">
      <c r="A83" s="4" t="inlineStr">
        <is>
          <t>Fair value of plan assets</t>
        </is>
      </c>
      <c r="B83" s="6" t="n">
        <v>113</v>
      </c>
      <c r="C83" s="6" t="n">
        <v>73</v>
      </c>
    </row>
    <row r="84">
      <c r="A84" s="4" t="inlineStr">
        <is>
          <t>Pension Benefits | Total | Common/collective trust investment — non-core assets</t>
        </is>
      </c>
    </row>
    <row r="85">
      <c r="A85" s="3" t="inlineStr">
        <is>
          <t>Benefit Plans and Other Postretirement Benefits</t>
        </is>
      </c>
    </row>
    <row r="86">
      <c r="A86" s="4" t="inlineStr">
        <is>
          <t>Fair value of plan assets</t>
        </is>
      </c>
      <c r="B86" s="6" t="n">
        <v>151</v>
      </c>
      <c r="C86" s="6" t="n">
        <v>143</v>
      </c>
    </row>
    <row r="87">
      <c r="A87" s="4" t="inlineStr">
        <is>
          <t>Pension Benefits | Total | Common/collective trust investment — fixed income</t>
        </is>
      </c>
    </row>
    <row r="88">
      <c r="A88" s="3" t="inlineStr">
        <is>
          <t>Benefit Plans and Other Postretirement Benefits</t>
        </is>
      </c>
    </row>
    <row r="89">
      <c r="A89" s="4" t="inlineStr">
        <is>
          <t>Fair value of plan assets</t>
        </is>
      </c>
      <c r="B89" s="6" t="n">
        <v>258</v>
      </c>
      <c r="C89" s="6" t="n">
        <v>272</v>
      </c>
    </row>
    <row r="90">
      <c r="A90" s="4" t="inlineStr">
        <is>
          <t>Pension Benefits | Total | Short-term investment fund</t>
        </is>
      </c>
    </row>
    <row r="91">
      <c r="A91" s="3" t="inlineStr">
        <is>
          <t>Benefit Plans and Other Postretirement Benefits</t>
        </is>
      </c>
    </row>
    <row r="92">
      <c r="A92" s="4" t="inlineStr">
        <is>
          <t>Fair value of plan assets</t>
        </is>
      </c>
      <c r="B92" s="6" t="n">
        <v>13</v>
      </c>
      <c r="C92" s="6" t="n">
        <v>12</v>
      </c>
    </row>
    <row r="93">
      <c r="A93" s="4" t="inlineStr">
        <is>
          <t>Pension Benefits | Fair Value Measured at Net Asset Value Per Share</t>
        </is>
      </c>
    </row>
    <row r="94">
      <c r="A94" s="3" t="inlineStr">
        <is>
          <t>Benefit Plans and Other Postretirement Benefits</t>
        </is>
      </c>
    </row>
    <row r="95">
      <c r="A95" s="4" t="inlineStr">
        <is>
          <t>Fair value of plan assets</t>
        </is>
      </c>
      <c r="B95" s="6" t="n">
        <v>1272</v>
      </c>
      <c r="C95" s="6" t="n">
        <v>1150</v>
      </c>
    </row>
    <row r="96">
      <c r="A96" s="4" t="inlineStr">
        <is>
          <t>Pension Benefits | Fair Value Measured at Net Asset Value Per Share | Common/collective trust investment — non-U.S. equity</t>
        </is>
      </c>
    </row>
    <row r="97">
      <c r="A97" s="3" t="inlineStr">
        <is>
          <t>Benefit Plans and Other Postretirement Benefits</t>
        </is>
      </c>
    </row>
    <row r="98">
      <c r="A98" s="4" t="inlineStr">
        <is>
          <t>Fair value of plan assets</t>
        </is>
      </c>
      <c r="B98" s="6" t="n">
        <v>45</v>
      </c>
      <c r="C98" s="6" t="n">
        <v>84</v>
      </c>
    </row>
    <row r="99">
      <c r="A99" s="4" t="inlineStr">
        <is>
          <t>Pension Benefits | Fair Value Measured at Net Asset Value Per Share | Common/collective trust investment — non-core assets</t>
        </is>
      </c>
    </row>
    <row r="100">
      <c r="A100" s="3" t="inlineStr">
        <is>
          <t>Benefit Plans and Other Postretirement Benefits</t>
        </is>
      </c>
    </row>
    <row r="101">
      <c r="A101" s="4" t="inlineStr">
        <is>
          <t>Fair value of plan assets</t>
        </is>
      </c>
      <c r="B101" s="6" t="n">
        <v>84</v>
      </c>
      <c r="C101" s="6" t="n">
        <v>24</v>
      </c>
    </row>
    <row r="102">
      <c r="A102" s="4" t="inlineStr">
        <is>
          <t>Pension Benefits | Fair Value Measured at Net Asset Value Per Share | Common/collective trust investment — fixed income</t>
        </is>
      </c>
    </row>
    <row r="103">
      <c r="A103" s="3" t="inlineStr">
        <is>
          <t>Benefit Plans and Other Postretirement Benefits</t>
        </is>
      </c>
    </row>
    <row r="104">
      <c r="A104" s="4" t="inlineStr">
        <is>
          <t>Fair value of plan assets</t>
        </is>
      </c>
      <c r="B104" s="6" t="n">
        <v>289</v>
      </c>
      <c r="C104" s="6" t="n">
        <v>279</v>
      </c>
    </row>
    <row r="105">
      <c r="A105" s="4" t="inlineStr">
        <is>
          <t>Pension Benefits | Fair Value Measured at Net Asset Value Per Share | Partnerships/joint ventures</t>
        </is>
      </c>
    </row>
    <row r="106">
      <c r="A106" s="3" t="inlineStr">
        <is>
          <t>Benefit Plans and Other Postretirement Benefits</t>
        </is>
      </c>
    </row>
    <row r="107">
      <c r="A107" s="4" t="inlineStr">
        <is>
          <t>Fair value of plan assets</t>
        </is>
      </c>
      <c r="B107" s="6" t="n">
        <v>35</v>
      </c>
      <c r="C107" s="6" t="n">
        <v>30</v>
      </c>
    </row>
    <row r="108">
      <c r="A108" s="4" t="inlineStr">
        <is>
          <t>Other Postretirement Benefits Plan</t>
        </is>
      </c>
    </row>
    <row r="109">
      <c r="A109" s="3" t="inlineStr">
        <is>
          <t>Benefit Plans and Other Postretirement Benefits</t>
        </is>
      </c>
    </row>
    <row r="110">
      <c r="A110" s="4" t="inlineStr">
        <is>
          <t>Fair value of plan assets</t>
        </is>
      </c>
      <c r="B110" s="5" t="n">
        <v>0</v>
      </c>
      <c r="C110" s="5" t="n">
        <v>0</v>
      </c>
      <c r="D110" s="5" t="n">
        <v>0</v>
      </c>
    </row>
    <row r="111">
      <c r="A111" s="3" t="inlineStr">
        <is>
          <t>Weighted-Average Assumptions</t>
        </is>
      </c>
    </row>
    <row r="112">
      <c r="A112" s="4" t="inlineStr">
        <is>
          <t>Discount rate</t>
        </is>
      </c>
      <c r="B112" s="4" t="inlineStr">
        <is>
          <t>2.54%</t>
        </is>
      </c>
      <c r="C112" s="4" t="inlineStr">
        <is>
          <t>3.26%</t>
        </is>
      </c>
    </row>
    <row r="113">
      <c r="A113" s="4" t="inlineStr">
        <is>
          <t>Rate of compensation increase</t>
        </is>
      </c>
      <c r="B113" s="4" t="inlineStr">
        <is>
          <t>0.00%</t>
        </is>
      </c>
      <c r="C113" s="4" t="inlineStr">
        <is>
          <t>0.00%</t>
        </is>
      </c>
    </row>
    <row r="114">
      <c r="A114" s="3" t="inlineStr">
        <is>
          <t>Significant assumptions used to calculate NRG's benefit expense</t>
        </is>
      </c>
    </row>
    <row r="115">
      <c r="A115" s="4" t="inlineStr">
        <is>
          <t>Expected return on plan assets</t>
        </is>
      </c>
      <c r="B115" s="4" t="inlineStr">
        <is>
          <t>0.00%</t>
        </is>
      </c>
      <c r="C115" s="4" t="inlineStr">
        <is>
          <t>0.00%</t>
        </is>
      </c>
      <c r="D115" s="4" t="inlineStr">
        <is>
          <t>0.00%</t>
        </is>
      </c>
    </row>
    <row r="116">
      <c r="A116" s="4" t="inlineStr">
        <is>
          <t>Rate of compensation increase</t>
        </is>
      </c>
      <c r="B116" s="4" t="inlineStr">
        <is>
          <t>0.00%</t>
        </is>
      </c>
      <c r="C116" s="4" t="inlineStr">
        <is>
          <t>0.00%</t>
        </is>
      </c>
      <c r="D116" s="4" t="inlineStr">
        <is>
          <t>0.00%</t>
        </is>
      </c>
    </row>
    <row r="117">
      <c r="A117" s="4" t="inlineStr">
        <is>
          <t>Other Postretirement Benefits Plan | Minimum</t>
        </is>
      </c>
    </row>
    <row r="118">
      <c r="A118" s="3" t="inlineStr">
        <is>
          <t>Significant assumptions used to calculate NRG's benefit expense</t>
        </is>
      </c>
    </row>
    <row r="119">
      <c r="A119" s="4" t="inlineStr">
        <is>
          <t>Discount rate</t>
        </is>
      </c>
      <c r="B119" s="4" t="inlineStr">
        <is>
          <t>3.26%</t>
        </is>
      </c>
      <c r="C119" s="4" t="inlineStr">
        <is>
          <t>4.37%</t>
        </is>
      </c>
      <c r="D119" s="4" t="inlineStr">
        <is>
          <t>3.71%</t>
        </is>
      </c>
    </row>
    <row r="120">
      <c r="A120" s="4" t="inlineStr">
        <is>
          <t>Interest crediting rate</t>
        </is>
      </c>
      <c r="B120" s="4" t="inlineStr">
        <is>
          <t>2.28%</t>
        </is>
      </c>
    </row>
    <row r="121">
      <c r="A121" s="4" t="inlineStr">
        <is>
          <t>Other Postretirement Benefits Plan | Maximum</t>
        </is>
      </c>
    </row>
    <row r="122">
      <c r="A122" s="3" t="inlineStr">
        <is>
          <t>Significant assumptions used to calculate NRG's benefit expense</t>
        </is>
      </c>
    </row>
    <row r="123">
      <c r="A123" s="4" t="inlineStr">
        <is>
          <t>Discount rate</t>
        </is>
      </c>
      <c r="D123" s="4" t="inlineStr">
        <is>
          <t>4.08%</t>
        </is>
      </c>
    </row>
    <row r="124">
      <c r="A124" s="4" t="inlineStr">
        <is>
          <t>Other Postretirement Benefits Plan | Postretirement Benefit Obligation</t>
        </is>
      </c>
    </row>
    <row r="125">
      <c r="A125" s="3" t="inlineStr">
        <is>
          <t>Weighted-Average Assumptions</t>
        </is>
      </c>
    </row>
    <row r="126">
      <c r="A126" s="4" t="inlineStr">
        <is>
          <t>Year Health care cost trend rate reaches ultimate trend rate</t>
        </is>
      </c>
      <c r="B126" s="4" t="inlineStr">
        <is>
          <t>2028</t>
        </is>
      </c>
      <c r="C126" s="4" t="inlineStr">
        <is>
          <t>2028</t>
        </is>
      </c>
    </row>
    <row r="127">
      <c r="A127" s="4" t="inlineStr">
        <is>
          <t>Other Postretirement Benefits Plan | Postretirement Benefit Obligation | Before age 65</t>
        </is>
      </c>
    </row>
    <row r="128">
      <c r="A128" s="3" t="inlineStr">
        <is>
          <t>Weighted-Average Assumptions</t>
        </is>
      </c>
    </row>
    <row r="129">
      <c r="A129" s="4" t="inlineStr">
        <is>
          <t>Health care trend rate</t>
        </is>
      </c>
      <c r="B129" s="4" t="inlineStr">
        <is>
          <t>7.20%</t>
        </is>
      </c>
      <c r="C129" s="4" t="inlineStr">
        <is>
          <t>7.50%</t>
        </is>
      </c>
      <c r="D129" s="4" t="inlineStr">
        <is>
          <t>8.20%</t>
        </is>
      </c>
    </row>
    <row r="130">
      <c r="A130" s="4" t="inlineStr">
        <is>
          <t>Other Postretirement Benefits Plan | Postretirement Benefit Obligation | Age 65 and after</t>
        </is>
      </c>
    </row>
    <row r="131">
      <c r="A131" s="3" t="inlineStr">
        <is>
          <t>Weighted-Average Assumptions</t>
        </is>
      </c>
    </row>
    <row r="132">
      <c r="A132" s="4" t="inlineStr">
        <is>
          <t>Health care trend rate</t>
        </is>
      </c>
      <c r="B132" s="4" t="inlineStr">
        <is>
          <t>4.50%</t>
        </is>
      </c>
      <c r="C132" s="4" t="inlineStr">
        <is>
          <t>4.50%</t>
        </is>
      </c>
    </row>
    <row r="133">
      <c r="A133" s="4" t="inlineStr">
        <is>
          <t>Other Postretirement Benefits Plan | Net Period Benefit Cost/Credit</t>
        </is>
      </c>
    </row>
    <row r="134">
      <c r="A134" s="3" t="inlineStr">
        <is>
          <t>Weighted-Average Assumptions</t>
        </is>
      </c>
    </row>
    <row r="135">
      <c r="A135" s="4" t="inlineStr">
        <is>
          <t>Year Health care cost trend rate reaches ultimate trend rate</t>
        </is>
      </c>
      <c r="B135" s="4" t="inlineStr">
        <is>
          <t>2028</t>
        </is>
      </c>
      <c r="C135" s="4" t="inlineStr">
        <is>
          <t>2025</t>
        </is>
      </c>
      <c r="D135" s="4" t="inlineStr">
        <is>
          <t>2025</t>
        </is>
      </c>
    </row>
    <row r="136">
      <c r="A136" s="4" t="inlineStr">
        <is>
          <t>Other Postretirement Benefits Plan | Net Period Benefit Cost/Credit | Before age 65</t>
        </is>
      </c>
    </row>
    <row r="137">
      <c r="A137" s="3" t="inlineStr">
        <is>
          <t>Weighted-Average Assumptions</t>
        </is>
      </c>
    </row>
    <row r="138">
      <c r="A138" s="4" t="inlineStr">
        <is>
          <t>Health care trend rate</t>
        </is>
      </c>
      <c r="B138" s="4" t="inlineStr">
        <is>
          <t>7.50%</t>
        </is>
      </c>
      <c r="C138" s="4" t="inlineStr">
        <is>
          <t>7.80%</t>
        </is>
      </c>
    </row>
    <row r="139">
      <c r="A139" s="4" t="inlineStr">
        <is>
          <t>Other Postretirement Benefits Plan | Net Period Benefit Cost/Credit | Age 65 and after</t>
        </is>
      </c>
    </row>
    <row r="140">
      <c r="A140" s="3" t="inlineStr">
        <is>
          <t>Weighted-Average Assumptions</t>
        </is>
      </c>
    </row>
    <row r="141">
      <c r="A141" s="4" t="inlineStr">
        <is>
          <t>Health care trend rate</t>
        </is>
      </c>
      <c r="B141" s="4" t="inlineStr">
        <is>
          <t>4.50%</t>
        </is>
      </c>
      <c r="C141" s="4" t="inlineStr">
        <is>
          <t>4.50%</t>
        </is>
      </c>
      <c r="D141" s="4" t="inlineStr">
        <is>
          <t>4.5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and Other Postretirement Benefits - Expected Future Benefit Payments For the Next Five Years and Other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STP Defined Benefit Plans</t>
        </is>
      </c>
    </row>
    <row r="4">
      <c r="A4" s="4" t="inlineStr">
        <is>
          <t>Curtailment gain</t>
        </is>
      </c>
      <c r="B4" s="5" t="n">
        <v>8</v>
      </c>
    </row>
    <row r="5">
      <c r="A5" s="4" t="inlineStr">
        <is>
          <t>Increase to pension liability</t>
        </is>
      </c>
      <c r="B5" s="5" t="n">
        <v>32</v>
      </c>
    </row>
    <row r="6">
      <c r="A6" s="3" t="inlineStr">
        <is>
          <t>Company's contributions to 401(k) plans</t>
        </is>
      </c>
    </row>
    <row r="7">
      <c r="A7" s="4" t="inlineStr">
        <is>
          <t>Company contributions to defined contribution plans</t>
        </is>
      </c>
      <c r="C7" s="5" t="n">
        <v>22</v>
      </c>
      <c r="D7" s="5" t="n">
        <v>22</v>
      </c>
      <c r="E7" s="5" t="n">
        <v>28</v>
      </c>
    </row>
    <row r="8">
      <c r="A8" s="4" t="inlineStr">
        <is>
          <t>South Texas Project</t>
        </is>
      </c>
    </row>
    <row r="9">
      <c r="A9" s="3" t="inlineStr">
        <is>
          <t>STP Defined Benefit Plans</t>
        </is>
      </c>
    </row>
    <row r="10">
      <c r="A10" s="4" t="inlineStr">
        <is>
          <t>Amount reimbursed to STPNOC towards defined benefit plans</t>
        </is>
      </c>
      <c r="C10" s="6" t="n">
        <v>8</v>
      </c>
      <c r="D10" s="6" t="n">
        <v>24</v>
      </c>
    </row>
    <row r="11">
      <c r="A11" s="4" t="inlineStr">
        <is>
          <t>Expected reimbursement of contribution to retirement plan obligations to STPNOC in 2014</t>
        </is>
      </c>
      <c r="C11" s="6" t="n">
        <v>18</v>
      </c>
    </row>
    <row r="12">
      <c r="A12" s="4" t="inlineStr">
        <is>
          <t>Pension Benefit Payments</t>
        </is>
      </c>
    </row>
    <row r="13">
      <c r="A13" s="3" t="inlineStr">
        <is>
          <t>NRG's expected future benefit payments</t>
        </is>
      </c>
    </row>
    <row r="14">
      <c r="A14" s="4" t="inlineStr">
        <is>
          <t>2021</t>
        </is>
      </c>
      <c r="C14" s="6" t="n">
        <v>90</v>
      </c>
    </row>
    <row r="15">
      <c r="A15" s="4" t="inlineStr">
        <is>
          <t>2022</t>
        </is>
      </c>
      <c r="C15" s="6" t="n">
        <v>89</v>
      </c>
    </row>
    <row r="16">
      <c r="A16" s="4" t="inlineStr">
        <is>
          <t>2023</t>
        </is>
      </c>
      <c r="C16" s="6" t="n">
        <v>87</v>
      </c>
    </row>
    <row r="17">
      <c r="A17" s="4" t="inlineStr">
        <is>
          <t>2024</t>
        </is>
      </c>
      <c r="C17" s="6" t="n">
        <v>85</v>
      </c>
    </row>
    <row r="18">
      <c r="A18" s="4" t="inlineStr">
        <is>
          <t>2025</t>
        </is>
      </c>
      <c r="C18" s="6" t="n">
        <v>83</v>
      </c>
    </row>
    <row r="19">
      <c r="A19" s="4" t="inlineStr">
        <is>
          <t>2026-2030</t>
        </is>
      </c>
      <c r="C19" s="6" t="n">
        <v>386</v>
      </c>
    </row>
    <row r="20">
      <c r="A20" s="3" t="inlineStr">
        <is>
          <t>STP Defined Benefit Plans</t>
        </is>
      </c>
    </row>
    <row r="21">
      <c r="A21" s="4" t="inlineStr">
        <is>
          <t>Curtailment gain</t>
        </is>
      </c>
      <c r="C21" s="6" t="n">
        <v>0</v>
      </c>
      <c r="D21" s="6" t="n">
        <v>0</v>
      </c>
      <c r="E21" s="6" t="n">
        <v>7</v>
      </c>
    </row>
    <row r="22">
      <c r="A22" s="3" t="inlineStr">
        <is>
          <t>Recognized amount in statement of financial position, statement of operations and accumulated OCI related to STP</t>
        </is>
      </c>
    </row>
    <row r="23">
      <c r="A23" s="4" t="inlineStr">
        <is>
          <t>Funded status — STPNOC benefit plans</t>
        </is>
      </c>
      <c r="C23" s="6" t="n">
        <v>-217</v>
      </c>
      <c r="D23" s="6" t="n">
        <v>-247</v>
      </c>
    </row>
    <row r="24">
      <c r="A24" s="4" t="inlineStr">
        <is>
          <t>Net periodic benefit credit</t>
        </is>
      </c>
      <c r="C24" s="6" t="n">
        <v>-8</v>
      </c>
      <c r="D24" s="6" t="n">
        <v>0</v>
      </c>
      <c r="E24" s="6" t="n">
        <v>12</v>
      </c>
    </row>
    <row r="25">
      <c r="A25" s="4" t="inlineStr">
        <is>
          <t>Other changes in plan assets and benefit obligations recognized in other comprehensive income/(loss)</t>
        </is>
      </c>
      <c r="C25" s="6" t="n">
        <v>-11</v>
      </c>
      <c r="D25" s="6" t="n">
        <v>47</v>
      </c>
    </row>
    <row r="26">
      <c r="A26" s="4" t="inlineStr">
        <is>
          <t>Pension Benefit Payments | South Texas Project</t>
        </is>
      </c>
    </row>
    <row r="27">
      <c r="A27" s="3" t="inlineStr">
        <is>
          <t>Recognized amount in statement of financial position, statement of operations and accumulated OCI related to STP</t>
        </is>
      </c>
    </row>
    <row r="28">
      <c r="A28" s="4" t="inlineStr">
        <is>
          <t>Funded status — STPNOC benefit plans</t>
        </is>
      </c>
      <c r="C28" s="6" t="n">
        <v>-99</v>
      </c>
      <c r="D28" s="6" t="n">
        <v>-77</v>
      </c>
    </row>
    <row r="29">
      <c r="A29" s="4" t="inlineStr">
        <is>
          <t>Net periodic benefit credit</t>
        </is>
      </c>
      <c r="C29" s="6" t="n">
        <v>7</v>
      </c>
      <c r="D29" s="6" t="n">
        <v>9</v>
      </c>
    </row>
    <row r="30">
      <c r="A30" s="4" t="inlineStr">
        <is>
          <t>Other changes in plan assets and benefit obligations recognized in other comprehensive income/(loss)</t>
        </is>
      </c>
      <c r="C30" s="6" t="n">
        <v>22</v>
      </c>
      <c r="D30" s="6" t="n">
        <v>-13</v>
      </c>
    </row>
    <row r="31">
      <c r="A31" s="4" t="inlineStr">
        <is>
          <t>Other Postretirement Benefits Plan</t>
        </is>
      </c>
    </row>
    <row r="32">
      <c r="A32" s="3" t="inlineStr">
        <is>
          <t>NRG's expected future benefit payments</t>
        </is>
      </c>
    </row>
    <row r="33">
      <c r="A33" s="4" t="inlineStr">
        <is>
          <t>2021</t>
        </is>
      </c>
      <c r="C33" s="6" t="n">
        <v>6</v>
      </c>
    </row>
    <row r="34">
      <c r="A34" s="4" t="inlineStr">
        <is>
          <t>2022</t>
        </is>
      </c>
      <c r="C34" s="6" t="n">
        <v>6</v>
      </c>
    </row>
    <row r="35">
      <c r="A35" s="4" t="inlineStr">
        <is>
          <t>2023</t>
        </is>
      </c>
      <c r="C35" s="6" t="n">
        <v>5</v>
      </c>
    </row>
    <row r="36">
      <c r="A36" s="4" t="inlineStr">
        <is>
          <t>2024</t>
        </is>
      </c>
      <c r="C36" s="6" t="n">
        <v>5</v>
      </c>
    </row>
    <row r="37">
      <c r="A37" s="4" t="inlineStr">
        <is>
          <t>2025</t>
        </is>
      </c>
      <c r="C37" s="6" t="n">
        <v>5</v>
      </c>
    </row>
    <row r="38">
      <c r="A38" s="4" t="inlineStr">
        <is>
          <t>2026-2030</t>
        </is>
      </c>
      <c r="C38" s="6" t="n">
        <v>19</v>
      </c>
    </row>
    <row r="39">
      <c r="A39" s="3" t="inlineStr">
        <is>
          <t>Medicare prescription drug reimbursements</t>
        </is>
      </c>
    </row>
    <row r="40">
      <c r="A40" s="4" t="inlineStr">
        <is>
          <t>2021</t>
        </is>
      </c>
      <c r="C40" s="6" t="n">
        <v>0</v>
      </c>
    </row>
    <row r="41">
      <c r="A41" s="4" t="inlineStr">
        <is>
          <t>2022</t>
        </is>
      </c>
      <c r="C41" s="6" t="n">
        <v>0</v>
      </c>
    </row>
    <row r="42">
      <c r="A42" s="4" t="inlineStr">
        <is>
          <t>2023</t>
        </is>
      </c>
      <c r="C42" s="6" t="n">
        <v>0</v>
      </c>
    </row>
    <row r="43">
      <c r="A43" s="4" t="inlineStr">
        <is>
          <t>2024</t>
        </is>
      </c>
      <c r="C43" s="6" t="n">
        <v>0</v>
      </c>
    </row>
    <row r="44">
      <c r="A44" s="4" t="inlineStr">
        <is>
          <t>2025</t>
        </is>
      </c>
      <c r="C44" s="6" t="n">
        <v>0</v>
      </c>
    </row>
    <row r="45">
      <c r="A45" s="4" t="inlineStr">
        <is>
          <t>2026-2030</t>
        </is>
      </c>
      <c r="C45" s="6" t="n">
        <v>2</v>
      </c>
    </row>
    <row r="46">
      <c r="A46" s="3" t="inlineStr">
        <is>
          <t>STP Defined Benefit Plans</t>
        </is>
      </c>
    </row>
    <row r="47">
      <c r="A47" s="4" t="inlineStr">
        <is>
          <t>Curtailment gain</t>
        </is>
      </c>
      <c r="C47" s="6" t="n">
        <v>0</v>
      </c>
      <c r="D47" s="6" t="n">
        <v>0</v>
      </c>
      <c r="E47" s="6" t="n">
        <v>10</v>
      </c>
    </row>
    <row r="48">
      <c r="A48" s="3" t="inlineStr">
        <is>
          <t>Recognized amount in statement of financial position, statement of operations and accumulated OCI related to STP</t>
        </is>
      </c>
    </row>
    <row r="49">
      <c r="A49" s="4" t="inlineStr">
        <is>
          <t>Funded status — STPNOC benefit plans</t>
        </is>
      </c>
      <c r="C49" s="6" t="n">
        <v>-90</v>
      </c>
      <c r="D49" s="6" t="n">
        <v>-93</v>
      </c>
    </row>
    <row r="50">
      <c r="A50" s="4" t="inlineStr">
        <is>
          <t>Net periodic benefit credit</t>
        </is>
      </c>
      <c r="C50" s="6" t="n">
        <v>-10</v>
      </c>
      <c r="D50" s="6" t="n">
        <v>-9</v>
      </c>
      <c r="E50" s="5" t="n">
        <v>-15</v>
      </c>
    </row>
    <row r="51">
      <c r="A51" s="4" t="inlineStr">
        <is>
          <t>Other changes in plan assets and benefit obligations recognized in other comprehensive income/(loss)</t>
        </is>
      </c>
      <c r="C51" s="6" t="n">
        <v>13</v>
      </c>
      <c r="D51" s="6" t="n">
        <v>26</v>
      </c>
    </row>
    <row r="52">
      <c r="A52" s="4" t="inlineStr">
        <is>
          <t>Other Postretirement Benefits Plan | South Texas Project</t>
        </is>
      </c>
    </row>
    <row r="53">
      <c r="A53" s="3" t="inlineStr">
        <is>
          <t>Recognized amount in statement of financial position, statement of operations and accumulated OCI related to STP</t>
        </is>
      </c>
    </row>
    <row r="54">
      <c r="A54" s="4" t="inlineStr">
        <is>
          <t>Funded status — STPNOC benefit plans</t>
        </is>
      </c>
      <c r="C54" s="6" t="n">
        <v>-20</v>
      </c>
      <c r="D54" s="6" t="n">
        <v>-20</v>
      </c>
    </row>
    <row r="55">
      <c r="A55" s="4" t="inlineStr">
        <is>
          <t>Net periodic benefit credit</t>
        </is>
      </c>
      <c r="C55" s="6" t="n">
        <v>-4</v>
      </c>
      <c r="D55" s="6" t="n">
        <v>-4</v>
      </c>
    </row>
    <row r="56">
      <c r="A56" s="4" t="inlineStr">
        <is>
          <t>Other changes in plan assets and benefit obligations recognized in other comprehensive income/(loss)</t>
        </is>
      </c>
      <c r="C56" s="5" t="n">
        <v>5</v>
      </c>
      <c r="D56" s="5" t="n">
        <v>6</v>
      </c>
    </row>
    <row r="57">
      <c r="A57" s="4" t="inlineStr">
        <is>
          <t>South Texas Project</t>
        </is>
      </c>
    </row>
    <row r="58">
      <c r="A58" s="3" t="inlineStr">
        <is>
          <t>STP Defined Benefit Plans</t>
        </is>
      </c>
    </row>
    <row r="59">
      <c r="A59" s="4" t="inlineStr">
        <is>
          <t>Ownership interest in STP (as a percent)</t>
        </is>
      </c>
      <c r="C59" s="4" t="inlineStr">
        <is>
          <t>44.00%</t>
        </is>
      </c>
    </row>
    <row r="60">
      <c r="A60" s="4" t="inlineStr">
        <is>
          <t>Percentage of contribution to the retirement plan obligation reimbursed</t>
        </is>
      </c>
      <c r="C60" s="4" t="inlineStr">
        <is>
          <t>44.00%</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ructure - Changes in Common Shares issued and Outstanding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Capital Structure</t>
        </is>
      </c>
    </row>
    <row r="4">
      <c r="A4" s="4" t="inlineStr">
        <is>
          <t>Preferred stock, shares authorized (in shares)</t>
        </is>
      </c>
      <c r="B4" s="6" t="n">
        <v>10000000</v>
      </c>
      <c r="C4" s="6" t="n">
        <v>10000000</v>
      </c>
      <c r="D4" s="6" t="n">
        <v>10000000</v>
      </c>
      <c r="E4" s="6" t="n">
        <v>10000000</v>
      </c>
    </row>
    <row r="5">
      <c r="A5" s="4" t="inlineStr">
        <is>
          <t>Common stock, shares authorized (in shares)</t>
        </is>
      </c>
      <c r="B5" s="6" t="n">
        <v>500000000</v>
      </c>
      <c r="C5" s="6" t="n">
        <v>500000000</v>
      </c>
      <c r="D5" s="6" t="n">
        <v>500000000</v>
      </c>
      <c r="E5" s="6" t="n">
        <v>500000000</v>
      </c>
    </row>
    <row r="6">
      <c r="A6" s="3" t="inlineStr">
        <is>
          <t>Increase (Decrease) in Stockholders' Equity (in shares)</t>
        </is>
      </c>
    </row>
    <row r="7">
      <c r="A7" s="4" t="inlineStr">
        <is>
          <t>Beginning balance, common shares issued (in shares)</t>
        </is>
      </c>
      <c r="B7" s="6" t="n">
        <v>421890790</v>
      </c>
    </row>
    <row r="8">
      <c r="A8" s="4" t="inlineStr">
        <is>
          <t>Beginning balance, treasury shares (in shares)</t>
        </is>
      </c>
      <c r="B8" s="6" t="n">
        <v>-172894601</v>
      </c>
    </row>
    <row r="9">
      <c r="A9" s="4" t="inlineStr">
        <is>
          <t>Beginning balance, common shares outstanding (in shares)</t>
        </is>
      </c>
      <c r="B9" s="6" t="n">
        <v>248996189</v>
      </c>
    </row>
    <row r="10">
      <c r="A10" s="4" t="inlineStr">
        <is>
          <t>Share repurchases (in shares)</t>
        </is>
      </c>
      <c r="B10" s="6" t="n">
        <v>-6062783</v>
      </c>
      <c r="C10" s="6" t="n">
        <v>-36301882</v>
      </c>
      <c r="D10" s="6" t="n">
        <v>-35234664</v>
      </c>
    </row>
    <row r="11">
      <c r="A11" s="4" t="inlineStr">
        <is>
          <t>Ending balance, common shares issued (in shares)</t>
        </is>
      </c>
      <c r="B11" s="6" t="n">
        <v>423057848</v>
      </c>
      <c r="C11" s="6" t="n">
        <v>421890790</v>
      </c>
    </row>
    <row r="12">
      <c r="A12" s="4" t="inlineStr">
        <is>
          <t>Ending balance, treasury shares (in shares)</t>
        </is>
      </c>
      <c r="B12" s="6" t="n">
        <v>-178825915</v>
      </c>
      <c r="C12" s="6" t="n">
        <v>-172894601</v>
      </c>
    </row>
    <row r="13">
      <c r="A13" s="4" t="inlineStr">
        <is>
          <t>Ending balance, common shares outstanding (in shares)</t>
        </is>
      </c>
      <c r="B13" s="6" t="n">
        <v>244231933</v>
      </c>
      <c r="C13" s="6" t="n">
        <v>248996189</v>
      </c>
    </row>
    <row r="14">
      <c r="A14" s="4" t="inlineStr">
        <is>
          <t>Common Stock</t>
        </is>
      </c>
    </row>
    <row r="15">
      <c r="A15" s="3" t="inlineStr">
        <is>
          <t>Increase (Decrease) in Stockholders' Equity (in shares)</t>
        </is>
      </c>
    </row>
    <row r="16">
      <c r="A16" s="4" t="inlineStr">
        <is>
          <t>Beginning balance, common shares issued (in shares)</t>
        </is>
      </c>
      <c r="B16" s="6" t="n">
        <v>421890790</v>
      </c>
      <c r="C16" s="6" t="n">
        <v>420288886</v>
      </c>
      <c r="D16" s="6" t="n">
        <v>418323134</v>
      </c>
    </row>
    <row r="17">
      <c r="A17" s="4" t="inlineStr">
        <is>
          <t>Beginning balance, common shares outstanding (in shares)</t>
        </is>
      </c>
      <c r="B17" s="6" t="n">
        <v>248996189</v>
      </c>
      <c r="C17" s="6" t="n">
        <v>283650039</v>
      </c>
      <c r="D17" s="6" t="n">
        <v>316743089</v>
      </c>
    </row>
    <row r="18">
      <c r="A18" s="4" t="inlineStr">
        <is>
          <t>Shares issued under ESPP (in shares)</t>
        </is>
      </c>
      <c r="B18" s="6" t="n">
        <v>131469</v>
      </c>
      <c r="C18" s="6" t="n">
        <v>46128</v>
      </c>
      <c r="D18" s="6" t="n">
        <v>175862</v>
      </c>
    </row>
    <row r="19">
      <c r="A19" s="4" t="inlineStr">
        <is>
          <t>Shares issued from LTIP (in shares)</t>
        </is>
      </c>
      <c r="B19" s="6" t="n">
        <v>1167058</v>
      </c>
      <c r="C19" s="6" t="n">
        <v>1601904</v>
      </c>
      <c r="D19" s="6" t="n">
        <v>1965752</v>
      </c>
    </row>
    <row r="20">
      <c r="A20" s="4" t="inlineStr">
        <is>
          <t>Ending balance, common shares issued (in shares)</t>
        </is>
      </c>
      <c r="B20" s="6" t="n">
        <v>423057848</v>
      </c>
      <c r="C20" s="6" t="n">
        <v>421890790</v>
      </c>
      <c r="D20" s="6" t="n">
        <v>420288886</v>
      </c>
    </row>
    <row r="21">
      <c r="A21" s="4" t="inlineStr">
        <is>
          <t>Ending balance, common shares outstanding (in shares)</t>
        </is>
      </c>
      <c r="B21" s="6" t="n">
        <v>244231933</v>
      </c>
      <c r="C21" s="6" t="n">
        <v>248996189</v>
      </c>
      <c r="D21" s="6" t="n">
        <v>283650039</v>
      </c>
    </row>
    <row r="22">
      <c r="A22" s="4" t="inlineStr">
        <is>
          <t>Treasury Stock</t>
        </is>
      </c>
    </row>
    <row r="23">
      <c r="A23" s="3" t="inlineStr">
        <is>
          <t>Increase (Decrease) in Stockholders' Equity (in shares)</t>
        </is>
      </c>
    </row>
    <row r="24">
      <c r="A24" s="4" t="inlineStr">
        <is>
          <t>Beginning balance, treasury shares (in shares)</t>
        </is>
      </c>
      <c r="B24" s="6" t="n">
        <v>-172894601</v>
      </c>
      <c r="C24" s="6" t="n">
        <v>-136638847</v>
      </c>
      <c r="D24" s="6" t="n">
        <v>-101580045</v>
      </c>
    </row>
    <row r="25">
      <c r="A25" s="4" t="inlineStr">
        <is>
          <t>Shares issued under ESPP (in shares)</t>
        </is>
      </c>
      <c r="B25" s="6" t="n">
        <v>131469</v>
      </c>
      <c r="C25" s="6" t="n">
        <v>46128</v>
      </c>
      <c r="D25" s="6" t="n">
        <v>175862</v>
      </c>
    </row>
    <row r="26">
      <c r="A26" s="4" t="inlineStr">
        <is>
          <t>Shares issued from LTIP (in shares)</t>
        </is>
      </c>
      <c r="B26" s="6" t="n">
        <v>0</v>
      </c>
      <c r="C26" s="6" t="n">
        <v>0</v>
      </c>
      <c r="D26" s="6" t="n">
        <v>0</v>
      </c>
    </row>
    <row r="27">
      <c r="A27" s="4" t="inlineStr">
        <is>
          <t>Share repurchases (in shares)</t>
        </is>
      </c>
      <c r="B27" s="6" t="n">
        <v>-6062783</v>
      </c>
      <c r="C27" s="6" t="n">
        <v>-36301882</v>
      </c>
      <c r="D27" s="6" t="n">
        <v>-35234664</v>
      </c>
    </row>
    <row r="28">
      <c r="A28" s="4" t="inlineStr">
        <is>
          <t>Ending balance, treasury shares (in shares)</t>
        </is>
      </c>
      <c r="B28" s="6" t="n">
        <v>-178825915</v>
      </c>
      <c r="C28" s="6" t="n">
        <v>-172894601</v>
      </c>
      <c r="D28" s="6" t="n">
        <v>-1366388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s>
  <sheetData>
    <row r="1">
      <c r="A1" s="1" t="inlineStr">
        <is>
          <t>Capital Structure - Common Stock (Details) - USD ($)</t>
        </is>
      </c>
      <c r="B1" s="2" t="inlineStr">
        <is>
          <t>Jan. 21, 2021</t>
        </is>
      </c>
      <c r="C1" s="2" t="inlineStr">
        <is>
          <t>Mar. 31, 2019</t>
        </is>
      </c>
      <c r="D1" s="2" t="inlineStr">
        <is>
          <t>Feb. 27, 2020</t>
        </is>
      </c>
      <c r="E1" s="2" t="inlineStr">
        <is>
          <t>Mar. 31, 2020</t>
        </is>
      </c>
      <c r="F1" s="2" t="inlineStr">
        <is>
          <t>Dec. 31, 2019</t>
        </is>
      </c>
      <c r="G1" s="2" t="inlineStr">
        <is>
          <t>Mar. 31, 2019</t>
        </is>
      </c>
      <c r="H1" s="2" t="inlineStr">
        <is>
          <t>Dec. 31, 2020</t>
        </is>
      </c>
      <c r="I1" s="2" t="inlineStr">
        <is>
          <t>Dec. 31, 2019</t>
        </is>
      </c>
      <c r="J1" s="2" t="inlineStr">
        <is>
          <t>Dec. 31, 2018</t>
        </is>
      </c>
    </row>
    <row r="2">
      <c r="A2" s="3" t="inlineStr">
        <is>
          <t>Equity, Class of Treasury Stock [Line Items]</t>
        </is>
      </c>
    </row>
    <row r="3">
      <c r="A3" s="4" t="inlineStr">
        <is>
          <t>Quarterly dividends per share (usd per share)</t>
        </is>
      </c>
      <c r="H3" s="7" t="n">
        <v>0.3</v>
      </c>
      <c r="I3" s="7" t="n">
        <v>0.03</v>
      </c>
      <c r="J3" s="7" t="n">
        <v>0.03</v>
      </c>
    </row>
    <row r="4">
      <c r="A4" s="4" t="inlineStr">
        <is>
          <t>Dividends paid per share (in usd per share)</t>
        </is>
      </c>
      <c r="H4" s="7" t="n">
        <v>1.2</v>
      </c>
      <c r="I4" s="8" t="n">
        <v>0.12</v>
      </c>
      <c r="J4" s="7" t="n">
        <v>0.12</v>
      </c>
    </row>
    <row r="5">
      <c r="A5" s="4" t="inlineStr">
        <is>
          <t>Common stock, dividends, proposed annual amount, per share (usd per share)</t>
        </is>
      </c>
      <c r="E5" s="7" t="n">
        <v>1.2</v>
      </c>
      <c r="I5" s="7" t="n">
        <v>0.12</v>
      </c>
    </row>
    <row r="6">
      <c r="A6" s="4" t="inlineStr">
        <is>
          <t>Long-term capital allocation policy, target allocation of cash generated allocated to growth investments, percentage</t>
        </is>
      </c>
      <c r="F6" s="4" t="inlineStr">
        <is>
          <t>50.00%</t>
        </is>
      </c>
    </row>
    <row r="7">
      <c r="A7" s="4" t="inlineStr">
        <is>
          <t>Long-term capital allocation, target allocation, cash generated allocated returned to shareholders, percentage</t>
        </is>
      </c>
      <c r="F7" s="4" t="inlineStr">
        <is>
          <t>50.00%</t>
        </is>
      </c>
    </row>
    <row r="8">
      <c r="A8" s="4" t="inlineStr">
        <is>
          <t>Eligible compensation withholding, minimum, percentage</t>
        </is>
      </c>
      <c r="C8" s="4" t="inlineStr">
        <is>
          <t>1.00%</t>
        </is>
      </c>
    </row>
    <row r="9">
      <c r="A9" s="4" t="inlineStr">
        <is>
          <t>Eligible compensation withholding, maximum, percentage</t>
        </is>
      </c>
      <c r="C9" s="4" t="inlineStr">
        <is>
          <t>10.00%</t>
        </is>
      </c>
      <c r="H9" s="4" t="inlineStr">
        <is>
          <t>10.00%</t>
        </is>
      </c>
    </row>
    <row r="10">
      <c r="A10" s="4" t="inlineStr">
        <is>
          <t>Market value on offering date percentage</t>
        </is>
      </c>
      <c r="G10" s="4" t="inlineStr">
        <is>
          <t>95.00%</t>
        </is>
      </c>
    </row>
    <row r="11">
      <c r="A11" s="4" t="inlineStr">
        <is>
          <t>Exercise price as a percentage of fair value (as a percent)</t>
        </is>
      </c>
      <c r="C11" s="4" t="inlineStr">
        <is>
          <t>95.00%</t>
        </is>
      </c>
      <c r="H11" s="4" t="inlineStr">
        <is>
          <t>85.00%</t>
        </is>
      </c>
    </row>
    <row r="12">
      <c r="A12" s="4" t="inlineStr">
        <is>
          <t>Treasury stock reserved for issuance under the ESPP (in shares)</t>
        </is>
      </c>
      <c r="H12" s="6" t="n">
        <v>2753591</v>
      </c>
    </row>
    <row r="13">
      <c r="A13" s="4" t="inlineStr">
        <is>
          <t>Shares repurchased (in shares)</t>
        </is>
      </c>
      <c r="H13" s="6" t="n">
        <v>6062783</v>
      </c>
      <c r="I13" s="6" t="n">
        <v>36301882</v>
      </c>
      <c r="J13" s="6" t="n">
        <v>35234664</v>
      </c>
    </row>
    <row r="14">
      <c r="A14" s="4" t="inlineStr">
        <is>
          <t>Capital Allocation Plan</t>
        </is>
      </c>
    </row>
    <row r="15">
      <c r="A15" s="3" t="inlineStr">
        <is>
          <t>Equity, Class of Treasury Stock [Line Items]</t>
        </is>
      </c>
    </row>
    <row r="16">
      <c r="A16" s="4" t="inlineStr">
        <is>
          <t>Stock repurchase program, authorized amount</t>
        </is>
      </c>
      <c r="F16" s="5" t="n">
        <v>1250000000</v>
      </c>
      <c r="I16" s="5" t="n">
        <v>1250000000</v>
      </c>
      <c r="J16" s="5" t="n">
        <v>1500000000</v>
      </c>
    </row>
    <row r="17">
      <c r="A17" s="4" t="inlineStr">
        <is>
          <t>Shares repurchased (in shares)</t>
        </is>
      </c>
      <c r="H17" s="6" t="n">
        <v>6774031</v>
      </c>
      <c r="I17" s="6" t="n">
        <v>37238810</v>
      </c>
      <c r="J17" s="6" t="n">
        <v>35234664</v>
      </c>
    </row>
    <row r="18">
      <c r="A18" s="4" t="inlineStr">
        <is>
          <t>2018 Capital Allocation Plan</t>
        </is>
      </c>
    </row>
    <row r="19">
      <c r="A19" s="3" t="inlineStr">
        <is>
          <t>Equity, Class of Treasury Stock [Line Items]</t>
        </is>
      </c>
    </row>
    <row r="20">
      <c r="A20" s="4" t="inlineStr">
        <is>
          <t>Shares repurchased (in shares)</t>
        </is>
      </c>
      <c r="G20" s="6" t="n">
        <v>250000000</v>
      </c>
      <c r="J20" s="6" t="n">
        <v>1250000000</v>
      </c>
    </row>
    <row r="21">
      <c r="A21" s="4" t="inlineStr">
        <is>
          <t>2019 Capital Allocation Plan</t>
        </is>
      </c>
    </row>
    <row r="22">
      <c r="A22" s="3" t="inlineStr">
        <is>
          <t>Equity, Class of Treasury Stock [Line Items]</t>
        </is>
      </c>
    </row>
    <row r="23">
      <c r="A23" s="4" t="inlineStr">
        <is>
          <t>Shares repurchased (in shares)</t>
        </is>
      </c>
      <c r="D23" s="6" t="n">
        <v>56000000</v>
      </c>
      <c r="I23" s="6" t="n">
        <v>1194000000</v>
      </c>
    </row>
    <row r="24">
      <c r="A24" s="4" t="inlineStr">
        <is>
          <t>Subsequent Event</t>
        </is>
      </c>
    </row>
    <row r="25">
      <c r="A25" s="3" t="inlineStr">
        <is>
          <t>Equity, Class of Treasury Stock [Line Items]</t>
        </is>
      </c>
    </row>
    <row r="26">
      <c r="A26" s="4" t="inlineStr">
        <is>
          <t>Dividends per common share (in usd per share)</t>
        </is>
      </c>
      <c r="B26" s="11" t="n">
        <v>0.325</v>
      </c>
    </row>
    <row r="27">
      <c r="A27" s="4" t="inlineStr">
        <is>
          <t>Scenario, Plan | Subsequent Event</t>
        </is>
      </c>
    </row>
    <row r="28">
      <c r="A28" s="3" t="inlineStr">
        <is>
          <t>Equity, Class of Treasury Stock [Line Items]</t>
        </is>
      </c>
    </row>
    <row r="29">
      <c r="A29" s="4" t="inlineStr">
        <is>
          <t>Common stock, dividends, proposed annual amount, per share (usd per share)</t>
        </is>
      </c>
      <c r="B29" s="7" t="n">
        <v>1.3</v>
      </c>
    </row>
    <row r="30">
      <c r="A30" s="4" t="inlineStr">
        <is>
          <t>Common stock, annual dividends increase, percentage</t>
        </is>
      </c>
      <c r="B30" s="4" t="inlineStr">
        <is>
          <t>8.00%</t>
        </is>
      </c>
    </row>
    <row r="31">
      <c r="A31" s="4" t="inlineStr">
        <is>
          <t>Minimum</t>
        </is>
      </c>
    </row>
    <row r="32">
      <c r="A32" s="3" t="inlineStr">
        <is>
          <t>Equity, Class of Treasury Stock [Line Items]</t>
        </is>
      </c>
    </row>
    <row r="33">
      <c r="A33" s="4" t="inlineStr">
        <is>
          <t>Annual dividend growth rate, percentage</t>
        </is>
      </c>
      <c r="F33" s="4" t="inlineStr">
        <is>
          <t>700.00%</t>
        </is>
      </c>
    </row>
    <row r="34">
      <c r="A34" s="4" t="inlineStr">
        <is>
          <t>Maximum</t>
        </is>
      </c>
    </row>
    <row r="35">
      <c r="A35" s="3" t="inlineStr">
        <is>
          <t>Equity, Class of Treasury Stock [Line Items]</t>
        </is>
      </c>
    </row>
    <row r="36">
      <c r="A36" s="4" t="inlineStr">
        <is>
          <t>Annual dividend growth rate, percentage</t>
        </is>
      </c>
      <c r="F36" s="4" t="inlineStr">
        <is>
          <t>9.00%</t>
        </is>
      </c>
    </row>
    <row r="37">
      <c r="A37" s="4" t="inlineStr">
        <is>
          <t>Long-term incentive plans</t>
        </is>
      </c>
    </row>
    <row r="38">
      <c r="A38" s="3" t="inlineStr">
        <is>
          <t>Equity, Class of Treasury Stock [Line Items]</t>
        </is>
      </c>
    </row>
    <row r="39">
      <c r="A39" s="4" t="inlineStr">
        <is>
          <t>Long-term incentive plans (in shares)</t>
        </is>
      </c>
      <c r="H39" s="6" t="n">
        <v>1486206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ummary of Changes in Shares Repurchased (Details) - USD ($) $ / shares in Units, $ in Millions</t>
        </is>
      </c>
      <c r="B1" s="2" t="inlineStr">
        <is>
          <t>12 Months Ended</t>
        </is>
      </c>
    </row>
    <row r="2">
      <c r="B2" s="2" t="inlineStr">
        <is>
          <t>Dec. 31, 2020</t>
        </is>
      </c>
      <c r="C2" s="2" t="inlineStr">
        <is>
          <t>Dec. 31, 2019</t>
        </is>
      </c>
      <c r="D2" s="2" t="inlineStr">
        <is>
          <t>Dec. 31, 2018</t>
        </is>
      </c>
    </row>
    <row r="3">
      <c r="A3" s="3" t="inlineStr">
        <is>
          <t>Schedule of Capitalization, Equity [Line Items]</t>
        </is>
      </c>
    </row>
    <row r="4">
      <c r="A4" s="4" t="inlineStr">
        <is>
          <t>Total number of shares purchased (in shares)</t>
        </is>
      </c>
      <c r="B4" s="6" t="n">
        <v>6062783</v>
      </c>
      <c r="C4" s="6" t="n">
        <v>36301882</v>
      </c>
      <c r="D4" s="6" t="n">
        <v>35234664</v>
      </c>
    </row>
    <row r="5">
      <c r="A5" s="4" t="inlineStr">
        <is>
          <t>Shares repurchased under May 24, 2018 Accelerated Repurchase Agreement</t>
        </is>
      </c>
    </row>
    <row r="6">
      <c r="A6" s="3" t="inlineStr">
        <is>
          <t>Schedule of Capitalization, Equity [Line Items]</t>
        </is>
      </c>
    </row>
    <row r="7">
      <c r="A7" s="4" t="inlineStr">
        <is>
          <t>Total number of shares purchased (in shares)</t>
        </is>
      </c>
      <c r="D7" s="6" t="n">
        <v>10829903</v>
      </c>
    </row>
    <row r="8">
      <c r="A8" s="4" t="inlineStr">
        <is>
          <t>Amounts paid for shares and share equivalents purchased (in millions)</t>
        </is>
      </c>
      <c r="D8" s="5" t="n">
        <v>354</v>
      </c>
    </row>
    <row r="9">
      <c r="A9" s="4" t="inlineStr">
        <is>
          <t>Shares repurchased under September 5, 2018 Accelerated Repurchase Agreement</t>
        </is>
      </c>
    </row>
    <row r="10">
      <c r="A10" s="3" t="inlineStr">
        <is>
          <t>Schedule of Capitalization, Equity [Line Items]</t>
        </is>
      </c>
    </row>
    <row r="11">
      <c r="A11" s="4" t="inlineStr">
        <is>
          <t>Total number of shares purchased (in shares)</t>
        </is>
      </c>
      <c r="D11" s="6" t="n">
        <v>13307130</v>
      </c>
    </row>
    <row r="12">
      <c r="A12" s="4" t="inlineStr">
        <is>
          <t>Amounts paid for shares and share equivalents purchased (in millions)</t>
        </is>
      </c>
      <c r="D12" s="5" t="n">
        <v>500</v>
      </c>
    </row>
    <row r="13">
      <c r="A13" s="4" t="inlineStr">
        <is>
          <t>Other repurchases</t>
        </is>
      </c>
    </row>
    <row r="14">
      <c r="A14" s="3" t="inlineStr">
        <is>
          <t>Schedule of Capitalization, Equity [Line Items]</t>
        </is>
      </c>
    </row>
    <row r="15">
      <c r="A15" s="4" t="inlineStr">
        <is>
          <t>Total number of shares purchased (in shares)</t>
        </is>
      </c>
      <c r="B15" s="6" t="n">
        <v>6062783</v>
      </c>
      <c r="C15" s="6" t="n">
        <v>26863211</v>
      </c>
      <c r="D15" s="6" t="n">
        <v>11097631</v>
      </c>
    </row>
    <row r="16">
      <c r="A16" s="4" t="inlineStr">
        <is>
          <t>Amounts paid for shares and share equivalents purchased (in millions)</t>
        </is>
      </c>
      <c r="B16" s="5" t="n">
        <v>197</v>
      </c>
      <c r="C16" s="5" t="n">
        <v>1008</v>
      </c>
      <c r="D16" s="5" t="n">
        <v>396</v>
      </c>
    </row>
    <row r="17">
      <c r="A17" s="4" t="inlineStr">
        <is>
          <t>Repurchases under February 28, 2019 Accelerated Share Repurchase Agreement</t>
        </is>
      </c>
    </row>
    <row r="18">
      <c r="A18" s="3" t="inlineStr">
        <is>
          <t>Schedule of Capitalization, Equity [Line Items]</t>
        </is>
      </c>
    </row>
    <row r="19">
      <c r="A19" s="4" t="inlineStr">
        <is>
          <t>Total number of shares purchased (in shares)</t>
        </is>
      </c>
      <c r="C19" s="6" t="n">
        <v>9438671</v>
      </c>
    </row>
    <row r="20">
      <c r="A20" s="4" t="inlineStr">
        <is>
          <t>Amounts paid for shares and share equivalents purchased (in millions)</t>
        </is>
      </c>
      <c r="C20" s="5" t="n">
        <v>400</v>
      </c>
    </row>
    <row r="21">
      <c r="A21" s="4" t="inlineStr">
        <is>
          <t>Equivalent shares purchased in lieu of tax withholding on equity compensation issuances</t>
        </is>
      </c>
    </row>
    <row r="22">
      <c r="A22" s="3" t="inlineStr">
        <is>
          <t>Schedule of Capitalization, Equity [Line Items]</t>
        </is>
      </c>
    </row>
    <row r="23">
      <c r="A23" s="4" t="inlineStr">
        <is>
          <t>Total number of shares purchased (in shares)</t>
        </is>
      </c>
      <c r="B23" s="6" t="n">
        <v>711248</v>
      </c>
      <c r="C23" s="6" t="n">
        <v>936928</v>
      </c>
    </row>
    <row r="24">
      <c r="A24" s="4" t="inlineStr">
        <is>
          <t>Average price paid per share (in shares)</t>
        </is>
      </c>
      <c r="B24" s="7" t="n">
        <v>38.23</v>
      </c>
      <c r="C24" s="7" t="n">
        <v>38.78</v>
      </c>
    </row>
    <row r="25">
      <c r="A25" s="4" t="inlineStr">
        <is>
          <t>Amounts paid for shares and share equivalents purchased (in millions)</t>
        </is>
      </c>
      <c r="B25" s="5" t="n">
        <v>27</v>
      </c>
      <c r="C25" s="5" t="n">
        <v>36</v>
      </c>
    </row>
    <row r="26">
      <c r="A26" s="4" t="inlineStr">
        <is>
          <t>Capital Allocation Plan</t>
        </is>
      </c>
    </row>
    <row r="27">
      <c r="A27" s="3" t="inlineStr">
        <is>
          <t>Schedule of Capitalization, Equity [Line Items]</t>
        </is>
      </c>
    </row>
    <row r="28">
      <c r="A28" s="4" t="inlineStr">
        <is>
          <t>Total number of shares purchased (in shares)</t>
        </is>
      </c>
      <c r="B28" s="6" t="n">
        <v>6774031</v>
      </c>
      <c r="C28" s="6" t="n">
        <v>37238810</v>
      </c>
      <c r="D28" s="6" t="n">
        <v>35234664</v>
      </c>
    </row>
    <row r="29">
      <c r="A29" s="4" t="inlineStr">
        <is>
          <t>Average price paid per share (in shares)</t>
        </is>
      </c>
      <c r="B29" s="7" t="n">
        <v>33.05</v>
      </c>
      <c r="C29" s="7" t="n">
        <v>38.79</v>
      </c>
      <c r="D29" s="7" t="n">
        <v>35.48</v>
      </c>
    </row>
    <row r="30">
      <c r="A30" s="4" t="inlineStr">
        <is>
          <t>Amounts paid for shares and share equivalents purchased (in millions)</t>
        </is>
      </c>
      <c r="B30" s="5" t="n">
        <v>224</v>
      </c>
      <c r="C30" s="5" t="n">
        <v>1444</v>
      </c>
      <c r="D30" s="5" t="n">
        <v>125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by the Equity Method and Variable Interest Entities - Summary of Equity Method Investments (Details) - USD ($) $ in Millions</t>
        </is>
      </c>
      <c r="B1" s="2" t="inlineStr">
        <is>
          <t>Dec. 31, 2020</t>
        </is>
      </c>
      <c r="C1" s="2" t="inlineStr">
        <is>
          <t>Nov. 30, 2020</t>
        </is>
      </c>
      <c r="D1" s="2" t="inlineStr">
        <is>
          <t>Dec. 31, 2019</t>
        </is>
      </c>
    </row>
    <row r="2">
      <c r="A2" s="3" t="inlineStr">
        <is>
          <t>Investments Accounted for by the Equity Method</t>
        </is>
      </c>
    </row>
    <row r="3">
      <c r="A3" s="4" t="inlineStr">
        <is>
          <t>Equity investments in affiliates</t>
        </is>
      </c>
      <c r="B3" s="5" t="n">
        <v>346</v>
      </c>
      <c r="D3" s="5" t="n">
        <v>388</v>
      </c>
    </row>
    <row r="4">
      <c r="A4" s="4" t="inlineStr">
        <is>
          <t>Difference between carrying value and underlying net assets</t>
        </is>
      </c>
      <c r="B4" s="6" t="n">
        <v>343</v>
      </c>
    </row>
    <row r="5">
      <c r="A5" s="4" t="inlineStr">
        <is>
          <t>Undistributed earnings by equity investment</t>
        </is>
      </c>
      <c r="B5" s="5" t="n">
        <v>30</v>
      </c>
      <c r="D5" s="5" t="n">
        <v>42</v>
      </c>
    </row>
    <row r="6">
      <c r="A6" s="4" t="inlineStr">
        <is>
          <t>Agua Caliente</t>
        </is>
      </c>
    </row>
    <row r="7">
      <c r="A7" s="3" t="inlineStr">
        <is>
          <t>Investments Accounted for by the Equity Method</t>
        </is>
      </c>
    </row>
    <row r="8">
      <c r="A8" s="4" t="inlineStr">
        <is>
          <t>Economic interest in equity method investments (as a percent)</t>
        </is>
      </c>
      <c r="B8" s="4" t="inlineStr">
        <is>
          <t>35.00%</t>
        </is>
      </c>
      <c r="C8" s="4" t="inlineStr">
        <is>
          <t>35.00%</t>
        </is>
      </c>
    </row>
    <row r="9">
      <c r="A9" s="4" t="inlineStr">
        <is>
          <t>Equity investments in affiliates</t>
        </is>
      </c>
      <c r="B9" s="5" t="n">
        <v>185</v>
      </c>
    </row>
    <row r="10">
      <c r="A10" s="4" t="inlineStr">
        <is>
          <t>Gladstone</t>
        </is>
      </c>
    </row>
    <row r="11">
      <c r="A11" s="3" t="inlineStr">
        <is>
          <t>Investments Accounted for by the Equity Method</t>
        </is>
      </c>
    </row>
    <row r="12">
      <c r="A12" s="4" t="inlineStr">
        <is>
          <t>Economic interest in equity method investments (as a percent)</t>
        </is>
      </c>
      <c r="B12" s="4" t="inlineStr">
        <is>
          <t>37.50%</t>
        </is>
      </c>
    </row>
    <row r="13">
      <c r="A13" s="4" t="inlineStr">
        <is>
          <t>Equity investments in affiliates</t>
        </is>
      </c>
      <c r="B13" s="5" t="n">
        <v>131</v>
      </c>
    </row>
    <row r="14">
      <c r="A14" s="4" t="inlineStr">
        <is>
          <t>Ivanpah Master Holdings, LLC</t>
        </is>
      </c>
    </row>
    <row r="15">
      <c r="A15" s="3" t="inlineStr">
        <is>
          <t>Investments Accounted for by the Equity Method</t>
        </is>
      </c>
    </row>
    <row r="16">
      <c r="A16" s="4" t="inlineStr">
        <is>
          <t>Economic interest in equity method investments (as a percent)</t>
        </is>
      </c>
      <c r="B16" s="4" t="inlineStr">
        <is>
          <t>54.50%</t>
        </is>
      </c>
    </row>
    <row r="17">
      <c r="A17" s="4" t="inlineStr">
        <is>
          <t>Equity investments in affiliates</t>
        </is>
      </c>
      <c r="B17" s="5" t="n">
        <v>17</v>
      </c>
    </row>
    <row r="18">
      <c r="A18" s="4" t="inlineStr">
        <is>
          <t>Watson Cogeneration Company</t>
        </is>
      </c>
    </row>
    <row r="19">
      <c r="A19" s="3" t="inlineStr">
        <is>
          <t>Investments Accounted for by the Equity Method</t>
        </is>
      </c>
    </row>
    <row r="20">
      <c r="A20" s="4" t="inlineStr">
        <is>
          <t>Economic interest in equity method investments (as a percent)</t>
        </is>
      </c>
      <c r="B20" s="4" t="inlineStr">
        <is>
          <t>49.00%</t>
        </is>
      </c>
    </row>
    <row r="21">
      <c r="A21" s="4" t="inlineStr">
        <is>
          <t>Equity investments in affiliates</t>
        </is>
      </c>
      <c r="B21" s="5" t="n">
        <v>14</v>
      </c>
    </row>
    <row r="22">
      <c r="A22" s="4" t="inlineStr">
        <is>
          <t>Midway-Sunset Cogeneration Company</t>
        </is>
      </c>
    </row>
    <row r="23">
      <c r="A23" s="3" t="inlineStr">
        <is>
          <t>Investments Accounted for by the Equity Method</t>
        </is>
      </c>
    </row>
    <row r="24">
      <c r="A24" s="4" t="inlineStr">
        <is>
          <t>Economic interest in equity method investments (as a percent)</t>
        </is>
      </c>
      <c r="B24" s="4" t="inlineStr">
        <is>
          <t>50.00%</t>
        </is>
      </c>
    </row>
    <row r="25">
      <c r="A25" s="4" t="inlineStr">
        <is>
          <t>Equity investments in affiliates</t>
        </is>
      </c>
      <c r="B25" s="5" t="n">
        <v>12</v>
      </c>
    </row>
    <row r="26">
      <c r="A26" s="4" t="inlineStr">
        <is>
          <t>Petra Nova Parish Holdings</t>
        </is>
      </c>
    </row>
    <row r="27">
      <c r="A27" s="3" t="inlineStr">
        <is>
          <t>Investments Accounted for by the Equity Method</t>
        </is>
      </c>
    </row>
    <row r="28">
      <c r="A28" s="4" t="inlineStr">
        <is>
          <t>Economic interest in equity method investments (as a percent)</t>
        </is>
      </c>
      <c r="B28" s="4" t="inlineStr">
        <is>
          <t>50.00%</t>
        </is>
      </c>
    </row>
    <row r="29">
      <c r="A29" s="4" t="inlineStr">
        <is>
          <t>Equity investments in affiliates</t>
        </is>
      </c>
      <c r="B29" s="5" t="n">
        <v>-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counted for by the Equity Method and Variable Interest Entities - PG&amp;E Bankruptcy (Details) - USD ($) $ in Millions</t>
        </is>
      </c>
      <c r="B1" s="2" t="inlineStr">
        <is>
          <t>1 Months Ended</t>
        </is>
      </c>
    </row>
    <row r="2">
      <c r="B2" s="2" t="inlineStr">
        <is>
          <t>Nov. 30, 2020</t>
        </is>
      </c>
      <c r="C2" s="2" t="inlineStr">
        <is>
          <t>Dec. 31, 2020</t>
        </is>
      </c>
    </row>
    <row r="3">
      <c r="A3" s="3" t="inlineStr">
        <is>
          <t>Investments Accounted for by the Equity Method</t>
        </is>
      </c>
    </row>
    <row r="4">
      <c r="A4" s="4" t="inlineStr">
        <is>
          <t>Distribution received</t>
        </is>
      </c>
      <c r="B4" s="5" t="n">
        <v>50</v>
      </c>
    </row>
    <row r="5">
      <c r="A5" s="4" t="inlineStr">
        <is>
          <t>Agua Caliente</t>
        </is>
      </c>
    </row>
    <row r="6">
      <c r="A6" s="3" t="inlineStr">
        <is>
          <t>Investments Accounted for by the Equity Method</t>
        </is>
      </c>
    </row>
    <row r="7">
      <c r="A7" s="4" t="inlineStr">
        <is>
          <t>Ownership percentage</t>
        </is>
      </c>
      <c r="B7" s="4" t="inlineStr">
        <is>
          <t>35.00%</t>
        </is>
      </c>
      <c r="C7" s="4" t="inlineStr">
        <is>
          <t>35.00%</t>
        </is>
      </c>
    </row>
    <row r="8">
      <c r="A8" s="4" t="inlineStr">
        <is>
          <t>Ivanpah Master Holdings, LLC</t>
        </is>
      </c>
    </row>
    <row r="9">
      <c r="A9" s="3" t="inlineStr">
        <is>
          <t>Investments Accounted for by the Equity Method</t>
        </is>
      </c>
    </row>
    <row r="10">
      <c r="A10" s="4" t="inlineStr">
        <is>
          <t>Ownership percentage</t>
        </is>
      </c>
      <c r="C10" s="4" t="inlineStr">
        <is>
          <t>54.5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Investments Accounted for by the Equity Method and Variable Interest Entities - Variable Interest Entities (Details) $ in Millions</t>
        </is>
      </c>
      <c r="B1" s="2" t="inlineStr">
        <is>
          <t>3 Months Ended</t>
        </is>
      </c>
      <c r="C1" s="2" t="inlineStr">
        <is>
          <t>12 Months Ended</t>
        </is>
      </c>
    </row>
    <row r="2">
      <c r="B2" s="2" t="inlineStr">
        <is>
          <t>Jun. 30, 2018USD ($)</t>
        </is>
      </c>
      <c r="C2" s="2" t="inlineStr">
        <is>
          <t>Dec. 31, 2020projectMW</t>
        </is>
      </c>
      <c r="D2" s="2" t="inlineStr">
        <is>
          <t>Dec. 31, 2019USD ($)</t>
        </is>
      </c>
    </row>
    <row r="3">
      <c r="A3" s="3" t="inlineStr">
        <is>
          <t>Schedule of Equity Method Investments [Line Items]</t>
        </is>
      </c>
    </row>
    <row r="4">
      <c r="A4" s="4" t="inlineStr">
        <is>
          <t>Generation capacity (in MW) | MW</t>
        </is>
      </c>
      <c r="C4" s="6" t="n">
        <v>23000</v>
      </c>
    </row>
    <row r="5">
      <c r="A5" s="4" t="inlineStr">
        <is>
          <t>Ivanpah Master Holdings LLC</t>
        </is>
      </c>
    </row>
    <row r="6">
      <c r="A6" s="3" t="inlineStr">
        <is>
          <t>Schedule of Equity Method Investments [Line Items]</t>
        </is>
      </c>
    </row>
    <row r="7">
      <c r="A7" s="4" t="inlineStr">
        <is>
          <t>Ownership percentage</t>
        </is>
      </c>
      <c r="C7" s="4" t="inlineStr">
        <is>
          <t>54.50%</t>
        </is>
      </c>
    </row>
    <row r="8">
      <c r="A8" s="4" t="inlineStr">
        <is>
          <t>Number of solar electric generating projects | project</t>
        </is>
      </c>
      <c r="C8" s="6" t="n">
        <v>3</v>
      </c>
    </row>
    <row r="9">
      <c r="A9" s="4" t="inlineStr">
        <is>
          <t>Generation capacity (in MW) | MW</t>
        </is>
      </c>
      <c r="C9" s="6" t="n">
        <v>393</v>
      </c>
    </row>
    <row r="10">
      <c r="A10" s="4" t="inlineStr">
        <is>
          <t>Release of reserves to fund equity distributions</t>
        </is>
      </c>
      <c r="B10" s="5" t="n">
        <v>95</v>
      </c>
    </row>
    <row r="11">
      <c r="A11" s="4" t="inlineStr">
        <is>
          <t>Loss on deconsolidation</t>
        </is>
      </c>
      <c r="D11" s="5" t="n">
        <v>22</v>
      </c>
    </row>
    <row r="12">
      <c r="A12" s="4" t="inlineStr">
        <is>
          <t>Reduction of assets due to deconsolidation</t>
        </is>
      </c>
      <c r="D12" s="6" t="n">
        <v>1300</v>
      </c>
    </row>
    <row r="13">
      <c r="A13" s="4" t="inlineStr">
        <is>
          <t>Reduction of liabilities due to deconsolidation</t>
        </is>
      </c>
      <c r="D13" s="5" t="n">
        <v>1200</v>
      </c>
    </row>
    <row r="14">
      <c r="A14" s="4" t="inlineStr">
        <is>
          <t>Gladstone</t>
        </is>
      </c>
    </row>
    <row r="15">
      <c r="A15" s="3" t="inlineStr">
        <is>
          <t>Schedule of Equity Method Investments [Line Items]</t>
        </is>
      </c>
    </row>
    <row r="16">
      <c r="A16" s="4" t="inlineStr">
        <is>
          <t>Ownership percentage</t>
        </is>
      </c>
      <c r="C16" s="4" t="inlineStr">
        <is>
          <t>37.50%</t>
        </is>
      </c>
    </row>
    <row r="17">
      <c r="A17" s="4" t="inlineStr">
        <is>
          <t>Generation capacity (in MW) | MW</t>
        </is>
      </c>
      <c r="C17" s="6" t="n">
        <v>1613</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Investments Accounted for by the Equity Method and Variable Interest Entities - Other Equity Investments (Details) $ in Millions</t>
        </is>
      </c>
      <c r="B1" s="2" t="inlineStr">
        <is>
          <t>3 Months Ended</t>
        </is>
      </c>
    </row>
    <row r="2">
      <c r="B2" s="2" t="inlineStr">
        <is>
          <t>Dec. 31, 2020USD ($)MW</t>
        </is>
      </c>
      <c r="C2" s="2" t="inlineStr">
        <is>
          <t>Dec. 31, 2019USD ($)</t>
        </is>
      </c>
    </row>
    <row r="3">
      <c r="A3" s="3" t="inlineStr">
        <is>
          <t>Schedule of Equity Method Investments [Line Items]</t>
        </is>
      </c>
    </row>
    <row r="4">
      <c r="A4" s="4" t="inlineStr">
        <is>
          <t>Generation capacity (in MW) | MW</t>
        </is>
      </c>
      <c r="B4" s="6" t="n">
        <v>23000</v>
      </c>
    </row>
    <row r="5">
      <c r="A5" s="4" t="inlineStr">
        <is>
          <t>Equity investments in affiliates</t>
        </is>
      </c>
      <c r="B5" s="5" t="n">
        <v>346</v>
      </c>
      <c r="C5" s="5" t="n">
        <v>388</v>
      </c>
    </row>
    <row r="6">
      <c r="A6" s="4" t="inlineStr">
        <is>
          <t>Gladstone</t>
        </is>
      </c>
    </row>
    <row r="7">
      <c r="A7" s="3" t="inlineStr">
        <is>
          <t>Schedule of Equity Method Investments [Line Items]</t>
        </is>
      </c>
    </row>
    <row r="8">
      <c r="A8" s="4" t="inlineStr">
        <is>
          <t>Ownership percentage</t>
        </is>
      </c>
      <c r="B8" s="4" t="inlineStr">
        <is>
          <t>37.50%</t>
        </is>
      </c>
    </row>
    <row r="9">
      <c r="A9" s="4" t="inlineStr">
        <is>
          <t>Generation capacity (in MW) | MW</t>
        </is>
      </c>
      <c r="B9" s="6" t="n">
        <v>1613</v>
      </c>
    </row>
    <row r="10">
      <c r="A10" s="4" t="inlineStr">
        <is>
          <t>Equity investments in affiliates</t>
        </is>
      </c>
      <c r="B10" s="5" t="n">
        <v>131</v>
      </c>
    </row>
    <row r="11">
      <c r="A11" s="4" t="inlineStr">
        <is>
          <t>Home Solar</t>
        </is>
      </c>
    </row>
    <row r="12">
      <c r="A12" s="3" t="inlineStr">
        <is>
          <t>Schedule of Equity Method Investments [Line Items]</t>
        </is>
      </c>
    </row>
    <row r="13">
      <c r="A13" s="4" t="inlineStr">
        <is>
          <t>Cash received</t>
        </is>
      </c>
      <c r="B13" s="5" t="n">
        <v>6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or cash and cash equivalents, funds deposited by counterparties, restricted cash, accounts and other receivables, accounts payable, restricted cash, and cash collateral posted and received in support of energy risk management activities, the carrying amount approximates fair value because of the short-term maturity of those instruments and are classified as Level 1 within the fair value hierarchy. The estimated carrying values and fair values of the Company's recorded financial instruments not carried at fair market value are as follows: As of December 31, 2020 2019 (In millions) Carrying Amount Fair Value Carrying Amount Fair Value Assets Notes receivable $ 2 $ 2 $ 11 $ 8 Liabilities Long-term debt, including current portion (a) $ 8,781 $ 9,446 $ 5,956 $ 6,504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0 and 2019: As of December 31, 2020 As of December 31, 2019 (In millions) Level 2 Level 3 Level 2 Level 3 Long-term debt, including current portion $ 9,446 $ — $ 6,388 $ 116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solidated balance sheets on a recurring basis and their level within the fair value hierarchy: As of December 31, 2020 Fair Value (In millions) Total Level 1 Level 2 Level 3 Investments in securities (classified within other current and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U.S. government and federal agency obligations 1 1 — — Derivative assets: Commodity contracts 821 59 623 139 Measured using net asset value practical expedient: Equity securities-nuclear trust fund investments 87 — — — Equity securities 8 — — — Total assets $ 1,745 $ 597 $ 914 $ 139 Derivative liabilities: Commodity contracts $ 884 $ 86 $ 643 $ 155 Total liabilities $ 884 $ 86 $ 643 $ 155 As of December 31, 2019 Fair Value (In millions) Total Level 1 Level 2 Level 3 Investments in securities (classified within other current or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nuclear trust fund investments 78 — — — Equity securities 8 — — — Total assets $ 1,993 $ 558 $ 1,156 $ 193 Derivative liabilities: Commodity contracts $ 1,103 $ 143 $ 805 $ 155 Total liabilities $ 1,103 $ 143 $ 805 $ 155 The following tables reconcile, for the years ended December 31, 2020 and 2019, the beginning and ending balances for financial instruments that are recognized at fair value in the consolidated financial statements at least annually using significant unobservable inputs: For the Year Ended December 31, 2020 Fair Value Measurement Using Significant Unobservable Inputs (Level 3) (In millions) Derivatives (a) Beginning balance as of January 1, 2020 $ 38 Total (losses) — realized/unrealized included in earnings (44) Purchases (13) Transfers into Level 3 (b) 1 Transfers out of Level 3 (b) 2 Ending balance as of December 31, 2020 $ (16) Gains for the period included in earnings attributable to the change in unrealized gains or losses relating to assets or liabilities still held as of December 31, 2020 $ 9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19 Fair Value Measurement Using Significant Unobservable Inputs (Level 3) (In millions) Debt Securities Derivatives (a) Total Beginning balance as of January 1, 2019 $ 19 $ 20 $ 39 Contracts added from acquisitions — (3) $ (3) Total (losses) — realized/unrealized included in earnings — (26) (26) Purchases — 40 40 Sale (19) — (19) Transfers into Level 3 (b) — 2 2 Transfers out of Level 3 (b) — 5 5 Ending balance as of December 31, 2019 $ — $ 38 $ 38 Gains for the period included in earnings attributable to the change in unrealized gains or losses relating to assets or liabilities still held as of December 31, 2019 $ — $ 17 $ 17 (a) Consists of derivatives assets and liabilities, net (b) Transfers into/out of Level 3 are related to the availability of external broker quotes, and are valued as of the end of the reporting period. All transfers into/out of Level 3 are from/to Level 2 Realized and unrealized gains and losses included in earnings that are related to the energy derivatives are recorded in operating revenues and cost of operations. Non-derivative fair value measurements NRG's investments in debt securities are classified as Level 3 and consist of non-traded debt instruments that were valued based on third-party market value assessments. 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not traded in an active market and are subject to certain restrictions regarding their purchase and sale, the commingled funds are measured using net asset value practical expedient. See also Note 7, Nuclear Decommissioning Trust Fund. Derivative fair value measurements A portion of the Company'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17% of derivative assets and 18% of derivative liabilities. The fair value of each contract is discounted using a risk free interest rate. In addition, the Company applies a credit reserve to reflect credit risk, which for interest rate swap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NRG's liabilities or that a market participant would be willing to pay for NRG's assets. As of December 31, 2020 the credit reserve resulted in a $2 million increase primarily within cost of operations. As of December 31, 2019 the credit reserve did not result in a significant change in fair value in operations revenue and cost of operations. The fair values in each category reflect the level of forward prices and volatility factors as of December 31, 2020,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December 31, 2020 and 2019: Significant Unobservable Inputs December 31, 2020 Fair Value Input/Range (In millions) Assets Liabilities Valuation Technique Significant Unobservable Input Low High Weighted Average Power Contracts $ 111 $ 143 Discounted Cash Flow Forward Market Price (per MWh) $ 10 $ 105 $ 21 FTRs 28 12 Discounted Cash Flow Auction Prices (per MWh) (28) 43 0 $ 139 $ 155 Significant Unobservable Inputs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he following table provides sensitivity of fair value measurements to increases/(decreases) in significant unobservable inputs as of December 31, 2020 and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20, the Company recorded $50 million of cash collateral posted and $19 million of cash collateral received on its balance sheet.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20, counterparty credit exposure, excluding credit exposure from RTOs, ISOs, and registered commodity exchanges and certain long-term agreements, was $210 million and NRG held collateral (cash and letters of credit) against those positions of $14 million, resulting in a net exposure of $204 million. NRG periodically receives collateral from counterparties in excess of their exposure. Collateral amounts shown include such excess while net exposure shown excludes excess collateral received. Approximately 54% of the Company's exposure before collateral is expected to roll off by the end of 2022.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96 % Financial institutions 4 Total 100 % Category Net Exposure (a) (b) (% of Total) Investment grade 59 % Non-Investment grade/Non-Rated 41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The Company currently has $47 million exposure to two wholesale counterparties in excess of 10% of the total net exposure discussed above as of December 31, 2020.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 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20, aggregate credit risk exposure managed by NRG to these counterparties was approximately $645 million for the next five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December 31, 2020, the Company's retail customer credit exposure to C&amp;I and Mass customers was diversified across many customers and various industries, as well as government entities. The Company is also subject to risk with respect to its residential solar customers. The Company's provision for credit losses was $108 million, $95 million, and $85 million for the years ending December 31, 2020, 2019, and 2018, respectively. Current economic conditions may affect the Company's customers' ability to pay bills in a timely manner, which could increase customer delinquencies and may lead to an increase in credit los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and Variable Interest Entities, or VIEs - Summarized Financial Information (Details) - USD ($) $ in Millions</t>
        </is>
      </c>
      <c r="B1" s="2" t="inlineStr">
        <is>
          <t>Dec. 31, 2020</t>
        </is>
      </c>
      <c r="C1" s="2" t="inlineStr">
        <is>
          <t>Dec. 31, 2019</t>
        </is>
      </c>
    </row>
    <row r="2">
      <c r="A2" s="3" t="inlineStr">
        <is>
          <t>Schedule of Equity Method Investments [Line Items]</t>
        </is>
      </c>
    </row>
    <row r="3">
      <c r="A3" s="4" t="inlineStr">
        <is>
          <t>Accounts receivable, net</t>
        </is>
      </c>
      <c r="B3" s="5" t="n">
        <v>904</v>
      </c>
      <c r="C3" s="5" t="n">
        <v>1025</v>
      </c>
    </row>
    <row r="4">
      <c r="A4" s="4" t="inlineStr">
        <is>
          <t>Other non-current assets</t>
        </is>
      </c>
      <c r="B4" s="6" t="n">
        <v>216</v>
      </c>
      <c r="C4" s="6" t="n">
        <v>240</v>
      </c>
    </row>
    <row r="5">
      <c r="A5" s="4" t="inlineStr">
        <is>
          <t>Total Assets</t>
        </is>
      </c>
      <c r="B5" s="6" t="n">
        <v>14902</v>
      </c>
      <c r="C5" s="6" t="n">
        <v>12531</v>
      </c>
    </row>
    <row r="6">
      <c r="A6" s="4" t="inlineStr">
        <is>
          <t>Current liabilities</t>
        </is>
      </c>
      <c r="B6" s="6" t="n">
        <v>1915</v>
      </c>
      <c r="C6" s="6" t="n">
        <v>2359</v>
      </c>
    </row>
    <row r="7">
      <c r="A7" s="4" t="inlineStr">
        <is>
          <t>Long-term debt</t>
        </is>
      </c>
      <c r="B7" s="6" t="n">
        <v>8855</v>
      </c>
      <c r="C7" s="6" t="n">
        <v>6042</v>
      </c>
    </row>
    <row r="8">
      <c r="A8" s="4" t="inlineStr">
        <is>
          <t>Other non-current liabilities</t>
        </is>
      </c>
      <c r="B8" s="6" t="n">
        <v>1066</v>
      </c>
      <c r="C8" s="6" t="n">
        <v>1084</v>
      </c>
    </row>
    <row r="9">
      <c r="A9" s="4" t="inlineStr">
        <is>
          <t>Total Liabilities</t>
        </is>
      </c>
      <c r="B9" s="6" t="n">
        <v>13222</v>
      </c>
      <c r="C9" s="6" t="n">
        <v>10853</v>
      </c>
    </row>
    <row r="10">
      <c r="A10" s="4" t="inlineStr">
        <is>
          <t>Variable Interest Entity, Primary Beneficiary</t>
        </is>
      </c>
    </row>
    <row r="11">
      <c r="A11" s="3" t="inlineStr">
        <is>
          <t>Schedule of Equity Method Investments [Line Items]</t>
        </is>
      </c>
    </row>
    <row r="12">
      <c r="A12" s="4" t="inlineStr">
        <is>
          <t>Accounts receivable, net</t>
        </is>
      </c>
      <c r="B12" s="6" t="n">
        <v>647</v>
      </c>
      <c r="C12" s="6" t="n">
        <v>3</v>
      </c>
    </row>
    <row r="13">
      <c r="A13" s="4" t="inlineStr">
        <is>
          <t>Other current assets</t>
        </is>
      </c>
      <c r="B13" s="6" t="n">
        <v>2</v>
      </c>
      <c r="C13" s="6" t="n">
        <v>0</v>
      </c>
    </row>
    <row r="14">
      <c r="A14" s="4" t="inlineStr">
        <is>
          <t>Net property, plant and equipment</t>
        </is>
      </c>
      <c r="B14" s="6" t="n">
        <v>0</v>
      </c>
      <c r="C14" s="6" t="n">
        <v>71</v>
      </c>
    </row>
    <row r="15">
      <c r="A15" s="4" t="inlineStr">
        <is>
          <t>Other non-current assets</t>
        </is>
      </c>
      <c r="B15" s="6" t="n">
        <v>0</v>
      </c>
      <c r="C15" s="6" t="n">
        <v>27</v>
      </c>
    </row>
    <row r="16">
      <c r="A16" s="4" t="inlineStr">
        <is>
          <t>Total Assets</t>
        </is>
      </c>
      <c r="B16" s="6" t="n">
        <v>649</v>
      </c>
      <c r="C16" s="6" t="n">
        <v>101</v>
      </c>
    </row>
    <row r="17">
      <c r="A17" s="4" t="inlineStr">
        <is>
          <t>Current liabilities</t>
        </is>
      </c>
      <c r="B17" s="6" t="n">
        <v>78</v>
      </c>
      <c r="C17" s="6" t="n">
        <v>4</v>
      </c>
    </row>
    <row r="18">
      <c r="A18" s="4" t="inlineStr">
        <is>
          <t>Long-term debt</t>
        </is>
      </c>
      <c r="B18" s="6" t="n">
        <v>0</v>
      </c>
      <c r="C18" s="6" t="n">
        <v>24</v>
      </c>
    </row>
    <row r="19">
      <c r="A19" s="4" t="inlineStr">
        <is>
          <t>Other non-current liabilities</t>
        </is>
      </c>
      <c r="B19" s="6" t="n">
        <v>0</v>
      </c>
      <c r="C19" s="6" t="n">
        <v>8</v>
      </c>
    </row>
    <row r="20">
      <c r="A20" s="4" t="inlineStr">
        <is>
          <t>Total Liabilities</t>
        </is>
      </c>
      <c r="B20" s="6" t="n">
        <v>78</v>
      </c>
      <c r="C20" s="6" t="n">
        <v>36</v>
      </c>
    </row>
    <row r="21">
      <c r="A21" s="4" t="inlineStr">
        <is>
          <t>Redeemable noncontrolling interests</t>
        </is>
      </c>
      <c r="B21" s="6" t="n">
        <v>0</v>
      </c>
      <c r="C21" s="6" t="n">
        <v>20</v>
      </c>
    </row>
    <row r="22">
      <c r="A22" s="4" t="inlineStr">
        <is>
          <t>Net assets less noncontrolling interests</t>
        </is>
      </c>
      <c r="B22" s="5" t="n">
        <v>571</v>
      </c>
      <c r="C22" s="5" t="n">
        <v>4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Basic income per share attributable to NRG, Inc;</t>
        </is>
      </c>
    </row>
    <row r="4">
      <c r="A4" s="4" t="inlineStr">
        <is>
          <t>Net Income/(Loss) Attributable to NRG Energy, Inc.</t>
        </is>
      </c>
      <c r="B4" s="5" t="n">
        <v>510</v>
      </c>
      <c r="C4" s="5" t="n">
        <v>4438</v>
      </c>
      <c r="D4" s="5" t="n">
        <v>268</v>
      </c>
    </row>
    <row r="5">
      <c r="A5" s="4" t="inlineStr">
        <is>
          <t>Weighted average number of common shares outstanding — basic (in shares)</t>
        </is>
      </c>
      <c r="B5" s="6" t="n">
        <v>245000000</v>
      </c>
      <c r="C5" s="6" t="n">
        <v>262000000</v>
      </c>
      <c r="D5" s="6" t="n">
        <v>304000000</v>
      </c>
    </row>
    <row r="6">
      <c r="A6" s="4" t="inlineStr">
        <is>
          <t>Income/(Loss) per weighted average common share — basic (in usd per share)</t>
        </is>
      </c>
      <c r="B6" s="7" t="n">
        <v>2.08</v>
      </c>
      <c r="C6" s="7" t="n">
        <v>16.94</v>
      </c>
      <c r="D6" s="7" t="n">
        <v>0.88</v>
      </c>
    </row>
    <row r="7">
      <c r="A7" s="4" t="inlineStr">
        <is>
          <t>Incremental shares attributable to the issuance of equity compensation (treasury stock method) (in shares)</t>
        </is>
      </c>
      <c r="B7" s="6" t="n">
        <v>1000000</v>
      </c>
      <c r="C7" s="6" t="n">
        <v>2000000</v>
      </c>
      <c r="D7" s="6" t="n">
        <v>4000000</v>
      </c>
    </row>
    <row r="8">
      <c r="A8" s="4" t="inlineStr">
        <is>
          <t>Weighted average number of common shares outstanding — diluted (in shares)</t>
        </is>
      </c>
      <c r="B8" s="6" t="n">
        <v>246000000</v>
      </c>
      <c r="C8" s="6" t="n">
        <v>264000000</v>
      </c>
      <c r="D8" s="6" t="n">
        <v>308000000</v>
      </c>
    </row>
    <row r="9">
      <c r="A9" s="4" t="inlineStr">
        <is>
          <t>Income per weighted average common share — diluted (in usd per share)</t>
        </is>
      </c>
      <c r="B9" s="7" t="n">
        <v>2.07</v>
      </c>
      <c r="C9" s="7" t="n">
        <v>16.81</v>
      </c>
      <c r="D9" s="7" t="n">
        <v>0.8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0</t>
        </is>
      </c>
      <c r="C2" s="2" t="inlineStr">
        <is>
          <t>Dec. 31, 2019</t>
        </is>
      </c>
      <c r="D2" s="2" t="inlineStr">
        <is>
          <t>Dec. 31, 2018</t>
        </is>
      </c>
    </row>
    <row r="3">
      <c r="A3" s="3" t="inlineStr">
        <is>
          <t>Income Statement</t>
        </is>
      </c>
    </row>
    <row r="4">
      <c r="A4" s="4" t="inlineStr">
        <is>
          <t>Revenues</t>
        </is>
      </c>
      <c r="B4" s="5" t="n">
        <v>9093</v>
      </c>
      <c r="C4" s="5" t="n">
        <v>9821</v>
      </c>
      <c r="D4" s="5" t="n">
        <v>9478</v>
      </c>
    </row>
    <row r="5">
      <c r="A5" s="4" t="inlineStr">
        <is>
          <t>Operating expenses</t>
        </is>
      </c>
      <c r="B5" s="6" t="n">
        <v>7473</v>
      </c>
      <c r="C5" s="6" t="n">
        <v>8153</v>
      </c>
      <c r="D5" s="6" t="n">
        <v>7997</v>
      </c>
    </row>
    <row r="6">
      <c r="A6" s="4" t="inlineStr">
        <is>
          <t>Depreciation and amortization</t>
        </is>
      </c>
      <c r="B6" s="6" t="n">
        <v>435</v>
      </c>
      <c r="C6" s="6" t="n">
        <v>373</v>
      </c>
      <c r="D6" s="6" t="n">
        <v>421</v>
      </c>
    </row>
    <row r="7">
      <c r="A7" s="4" t="inlineStr">
        <is>
          <t>Impairment losses</t>
        </is>
      </c>
      <c r="B7" s="6" t="n">
        <v>75</v>
      </c>
      <c r="C7" s="6" t="n">
        <v>5</v>
      </c>
      <c r="D7" s="6" t="n">
        <v>99</v>
      </c>
    </row>
    <row r="8">
      <c r="A8" s="4" t="inlineStr">
        <is>
          <t>Development costs</t>
        </is>
      </c>
      <c r="B8" s="6" t="n">
        <v>8</v>
      </c>
      <c r="C8" s="6" t="n">
        <v>7</v>
      </c>
      <c r="D8" s="6" t="n">
        <v>11</v>
      </c>
    </row>
    <row r="9">
      <c r="A9" s="4" t="inlineStr">
        <is>
          <t>Total operating cost and expenses</t>
        </is>
      </c>
      <c r="B9" s="6" t="n">
        <v>7991</v>
      </c>
      <c r="C9" s="6" t="n">
        <v>8538</v>
      </c>
      <c r="D9" s="6" t="n">
        <v>8528</v>
      </c>
    </row>
    <row r="10">
      <c r="A10" s="4" t="inlineStr">
        <is>
          <t>(Loss)/gain on sale of assets</t>
        </is>
      </c>
      <c r="B10" s="6" t="n">
        <v>3</v>
      </c>
      <c r="C10" s="6" t="n">
        <v>7</v>
      </c>
      <c r="D10" s="6" t="n">
        <v>32</v>
      </c>
    </row>
    <row r="11">
      <c r="A11" s="4" t="inlineStr">
        <is>
          <t>Operating income/(loss)</t>
        </is>
      </c>
      <c r="B11" s="6" t="n">
        <v>1105</v>
      </c>
      <c r="C11" s="6" t="n">
        <v>1290</v>
      </c>
      <c r="D11" s="6" t="n">
        <v>982</v>
      </c>
    </row>
    <row r="12">
      <c r="A12" s="4" t="inlineStr">
        <is>
          <t>Equity in (losses)/earnings of unconsolidated affiliates</t>
        </is>
      </c>
      <c r="B12" s="6" t="n">
        <v>17</v>
      </c>
      <c r="C12" s="6" t="n">
        <v>2</v>
      </c>
      <c r="D12" s="6" t="n">
        <v>9</v>
      </c>
    </row>
    <row r="13">
      <c r="A13" s="4" t="inlineStr">
        <is>
          <t>Impairment losses on investments</t>
        </is>
      </c>
      <c r="B13" s="6" t="n">
        <v>-18</v>
      </c>
      <c r="C13" s="6" t="n">
        <v>-108</v>
      </c>
      <c r="D13" s="6" t="n">
        <v>-15</v>
      </c>
    </row>
    <row r="14">
      <c r="A14" s="4" t="inlineStr">
        <is>
          <t>Other income, net</t>
        </is>
      </c>
      <c r="B14" s="6" t="n">
        <v>67</v>
      </c>
      <c r="C14" s="6" t="n">
        <v>66</v>
      </c>
      <c r="D14" s="6" t="n">
        <v>18</v>
      </c>
    </row>
    <row r="15">
      <c r="A15" s="4" t="inlineStr">
        <is>
          <t>Loss on debt extinguishment</t>
        </is>
      </c>
      <c r="B15" s="6" t="n">
        <v>-9</v>
      </c>
      <c r="C15" s="6" t="n">
        <v>-51</v>
      </c>
      <c r="D15" s="6" t="n">
        <v>-44</v>
      </c>
    </row>
    <row r="16">
      <c r="A16" s="4" t="inlineStr">
        <is>
          <t>Interest expense</t>
        </is>
      </c>
      <c r="B16" s="6" t="n">
        <v>-401</v>
      </c>
      <c r="C16" s="6" t="n">
        <v>-413</v>
      </c>
      <c r="D16" s="6" t="n">
        <v>-483</v>
      </c>
    </row>
    <row r="17">
      <c r="A17" s="4" t="inlineStr">
        <is>
          <t>Income from Continuing Operations Before Income Taxes</t>
        </is>
      </c>
      <c r="B17" s="6" t="n">
        <v>761</v>
      </c>
      <c r="C17" s="6" t="n">
        <v>786</v>
      </c>
      <c r="D17" s="6" t="n">
        <v>467</v>
      </c>
    </row>
    <row r="18">
      <c r="A18" s="4" t="inlineStr">
        <is>
          <t>Income tax expense/(benefit)</t>
        </is>
      </c>
      <c r="B18" s="6" t="n">
        <v>251</v>
      </c>
      <c r="C18" s="6" t="n">
        <v>-3334</v>
      </c>
      <c r="D18" s="6" t="n">
        <v>7</v>
      </c>
    </row>
    <row r="19">
      <c r="A19" s="4" t="inlineStr">
        <is>
          <t>Income from Continuing Operations</t>
        </is>
      </c>
      <c r="B19" s="6" t="n">
        <v>510</v>
      </c>
      <c r="C19" s="6" t="n">
        <v>4120</v>
      </c>
      <c r="D19" s="6" t="n">
        <v>460</v>
      </c>
    </row>
    <row r="20">
      <c r="A20" s="4" t="inlineStr">
        <is>
          <t>Income/(loss) from discontinued operations, net of income tax</t>
        </is>
      </c>
      <c r="B20" s="6" t="n">
        <v>0</v>
      </c>
      <c r="C20" s="6" t="n">
        <v>321</v>
      </c>
      <c r="D20" s="6" t="n">
        <v>-192</v>
      </c>
    </row>
    <row r="21">
      <c r="A21" s="4" t="inlineStr">
        <is>
          <t>Net Income</t>
        </is>
      </c>
      <c r="B21" s="6" t="n">
        <v>510</v>
      </c>
      <c r="C21" s="6" t="n">
        <v>4441</v>
      </c>
      <c r="D21" s="6" t="n">
        <v>268</v>
      </c>
    </row>
    <row r="22">
      <c r="A22" s="4" t="inlineStr">
        <is>
          <t>Less: Net income attributable to noncontrolling interests and redeemable noncontrolling interests</t>
        </is>
      </c>
      <c r="B22" s="6" t="n">
        <v>0</v>
      </c>
      <c r="C22" s="6" t="n">
        <v>3</v>
      </c>
      <c r="D22" s="6" t="n">
        <v>0</v>
      </c>
    </row>
    <row r="23">
      <c r="A23" s="4" t="inlineStr">
        <is>
          <t>Net Income Attributable to NRG Energy, Inc.</t>
        </is>
      </c>
      <c r="B23" s="6" t="n">
        <v>510</v>
      </c>
      <c r="C23" s="6" t="n">
        <v>4438</v>
      </c>
      <c r="D23" s="6" t="n">
        <v>268</v>
      </c>
    </row>
    <row r="24">
      <c r="A24" s="3" t="inlineStr">
        <is>
          <t>Balance sheet</t>
        </is>
      </c>
    </row>
    <row r="25">
      <c r="A25" s="4" t="inlineStr">
        <is>
          <t>Equity investments in affiliates</t>
        </is>
      </c>
      <c r="B25" s="6" t="n">
        <v>346</v>
      </c>
      <c r="C25" s="6" t="n">
        <v>388</v>
      </c>
    </row>
    <row r="26">
      <c r="A26" s="4" t="inlineStr">
        <is>
          <t>Capital expenditures</t>
        </is>
      </c>
      <c r="B26" s="6" t="n">
        <v>230</v>
      </c>
      <c r="C26" s="6" t="n">
        <v>228</v>
      </c>
    </row>
    <row r="27">
      <c r="A27" s="4" t="inlineStr">
        <is>
          <t>Goodwill</t>
        </is>
      </c>
      <c r="B27" s="6" t="n">
        <v>579</v>
      </c>
      <c r="C27" s="6" t="n">
        <v>579</v>
      </c>
    </row>
    <row r="28">
      <c r="A28" s="4" t="inlineStr">
        <is>
          <t>Total assets</t>
        </is>
      </c>
      <c r="B28" s="6" t="n">
        <v>14902</v>
      </c>
      <c r="C28" s="6" t="n">
        <v>12531</v>
      </c>
    </row>
    <row r="29">
      <c r="A29" s="4" t="inlineStr">
        <is>
          <t>Corporate</t>
        </is>
      </c>
    </row>
    <row r="30">
      <c r="A30" s="3" t="inlineStr">
        <is>
          <t>Income Statement</t>
        </is>
      </c>
    </row>
    <row r="31">
      <c r="A31" s="4" t="inlineStr">
        <is>
          <t>Revenues</t>
        </is>
      </c>
      <c r="B31" s="6" t="n">
        <v>0</v>
      </c>
    </row>
    <row r="32">
      <c r="A32" s="4" t="inlineStr">
        <is>
          <t>Operating expenses</t>
        </is>
      </c>
      <c r="B32" s="6" t="n">
        <v>57</v>
      </c>
    </row>
    <row r="33">
      <c r="A33" s="4" t="inlineStr">
        <is>
          <t>Depreciation and amortization</t>
        </is>
      </c>
      <c r="B33" s="6" t="n">
        <v>34</v>
      </c>
    </row>
    <row r="34">
      <c r="A34" s="4" t="inlineStr">
        <is>
          <t>Impairment losses</t>
        </is>
      </c>
      <c r="B34" s="6" t="n">
        <v>0</v>
      </c>
    </row>
    <row r="35">
      <c r="A35" s="4" t="inlineStr">
        <is>
          <t>Development costs</t>
        </is>
      </c>
      <c r="B35" s="6" t="n">
        <v>0</v>
      </c>
    </row>
    <row r="36">
      <c r="A36" s="4" t="inlineStr">
        <is>
          <t>Total operating cost and expenses</t>
        </is>
      </c>
      <c r="B36" s="6" t="n">
        <v>91</v>
      </c>
    </row>
    <row r="37">
      <c r="A37" s="4" t="inlineStr">
        <is>
          <t>(Loss)/gain on sale of assets</t>
        </is>
      </c>
      <c r="B37" s="6" t="n">
        <v>5</v>
      </c>
    </row>
    <row r="38">
      <c r="A38" s="4" t="inlineStr">
        <is>
          <t>Operating income/(loss)</t>
        </is>
      </c>
      <c r="B38" s="6" t="n">
        <v>-86</v>
      </c>
    </row>
    <row r="39">
      <c r="A39" s="4" t="inlineStr">
        <is>
          <t>Equity in (losses)/earnings of unconsolidated affiliates</t>
        </is>
      </c>
      <c r="B39" s="6" t="n">
        <v>0</v>
      </c>
    </row>
    <row r="40">
      <c r="A40" s="4" t="inlineStr">
        <is>
          <t>Impairment losses on investments</t>
        </is>
      </c>
      <c r="B40" s="6" t="n">
        <v>0</v>
      </c>
    </row>
    <row r="41">
      <c r="A41" s="4" t="inlineStr">
        <is>
          <t>Other income, net</t>
        </is>
      </c>
      <c r="B41" s="6" t="n">
        <v>41</v>
      </c>
    </row>
    <row r="42">
      <c r="A42" s="4" t="inlineStr">
        <is>
          <t>Loss on debt extinguishment</t>
        </is>
      </c>
      <c r="B42" s="6" t="n">
        <v>0</v>
      </c>
    </row>
    <row r="43">
      <c r="A43" s="4" t="inlineStr">
        <is>
          <t>Interest expense</t>
        </is>
      </c>
      <c r="B43" s="6" t="n">
        <v>-384</v>
      </c>
    </row>
    <row r="44">
      <c r="A44" s="4" t="inlineStr">
        <is>
          <t>Income from Continuing Operations Before Income Taxes</t>
        </is>
      </c>
      <c r="B44" s="6" t="n">
        <v>-429</v>
      </c>
    </row>
    <row r="45">
      <c r="A45" s="4" t="inlineStr">
        <is>
          <t>Income tax expense/(benefit)</t>
        </is>
      </c>
      <c r="B45" s="6" t="n">
        <v>250</v>
      </c>
    </row>
    <row r="46">
      <c r="A46" s="4" t="inlineStr">
        <is>
          <t>Net Income Attributable to NRG Energy, Inc.</t>
        </is>
      </c>
      <c r="B46" s="6" t="n">
        <v>-679</v>
      </c>
    </row>
    <row r="47">
      <c r="A47" s="3" t="inlineStr">
        <is>
          <t>Balance sheet</t>
        </is>
      </c>
    </row>
    <row r="48">
      <c r="A48" s="4" t="inlineStr">
        <is>
          <t>Equity investments in affiliates</t>
        </is>
      </c>
      <c r="B48" s="6" t="n">
        <v>0</v>
      </c>
    </row>
    <row r="49">
      <c r="A49" s="4" t="inlineStr">
        <is>
          <t>Capital expenditures</t>
        </is>
      </c>
      <c r="B49" s="6" t="n">
        <v>25</v>
      </c>
    </row>
    <row r="50">
      <c r="A50" s="4" t="inlineStr">
        <is>
          <t>Goodwill</t>
        </is>
      </c>
      <c r="B50" s="6" t="n">
        <v>0</v>
      </c>
    </row>
    <row r="51">
      <c r="A51" s="4" t="inlineStr">
        <is>
          <t>Total assets</t>
        </is>
      </c>
      <c r="B51" s="6" t="n">
        <v>11152</v>
      </c>
    </row>
    <row r="52">
      <c r="A52" s="4" t="inlineStr">
        <is>
          <t>Eliminations</t>
        </is>
      </c>
    </row>
    <row r="53">
      <c r="A53" s="3" t="inlineStr">
        <is>
          <t>Income Statement</t>
        </is>
      </c>
    </row>
    <row r="54">
      <c r="A54" s="4" t="inlineStr">
        <is>
          <t>Revenues</t>
        </is>
      </c>
      <c r="B54" s="6" t="n">
        <v>-4</v>
      </c>
      <c r="C54" s="6" t="n">
        <v>-7</v>
      </c>
      <c r="D54" s="6" t="n">
        <v>-18</v>
      </c>
    </row>
    <row r="55">
      <c r="A55" s="4" t="inlineStr">
        <is>
          <t>Operating expenses</t>
        </is>
      </c>
      <c r="B55" s="6" t="n">
        <v>-4</v>
      </c>
      <c r="C55" s="6" t="n">
        <v>-7</v>
      </c>
      <c r="D55" s="6" t="n">
        <v>-18</v>
      </c>
    </row>
    <row r="56">
      <c r="A56" s="4" t="inlineStr">
        <is>
          <t>Depreciation and amortization</t>
        </is>
      </c>
      <c r="B56" s="6" t="n">
        <v>0</v>
      </c>
      <c r="C56" s="6" t="n">
        <v>0</v>
      </c>
      <c r="D56" s="6" t="n">
        <v>0</v>
      </c>
    </row>
    <row r="57">
      <c r="A57" s="4" t="inlineStr">
        <is>
          <t>Impairment losses</t>
        </is>
      </c>
      <c r="B57" s="6" t="n">
        <v>0</v>
      </c>
      <c r="C57" s="6" t="n">
        <v>0</v>
      </c>
      <c r="D57" s="6" t="n">
        <v>0</v>
      </c>
    </row>
    <row r="58">
      <c r="A58" s="4" t="inlineStr">
        <is>
          <t>Development costs</t>
        </is>
      </c>
      <c r="B58" s="6" t="n">
        <v>0</v>
      </c>
      <c r="C58" s="6" t="n">
        <v>0</v>
      </c>
      <c r="D58" s="6" t="n">
        <v>0</v>
      </c>
    </row>
    <row r="59">
      <c r="A59" s="4" t="inlineStr">
        <is>
          <t>Total operating cost and expenses</t>
        </is>
      </c>
      <c r="B59" s="6" t="n">
        <v>-4</v>
      </c>
      <c r="C59" s="6" t="n">
        <v>-7</v>
      </c>
      <c r="D59" s="6" t="n">
        <v>-18</v>
      </c>
    </row>
    <row r="60">
      <c r="A60" s="4" t="inlineStr">
        <is>
          <t>(Loss)/gain on sale of assets</t>
        </is>
      </c>
      <c r="B60" s="6" t="n">
        <v>0</v>
      </c>
      <c r="C60" s="6" t="n">
        <v>0</v>
      </c>
      <c r="D60" s="6" t="n">
        <v>0</v>
      </c>
    </row>
    <row r="61">
      <c r="A61" s="4" t="inlineStr">
        <is>
          <t>Operating income/(loss)</t>
        </is>
      </c>
      <c r="B61" s="6" t="n">
        <v>0</v>
      </c>
      <c r="C61" s="6" t="n">
        <v>0</v>
      </c>
      <c r="D61" s="6" t="n">
        <v>0</v>
      </c>
    </row>
    <row r="62">
      <c r="A62" s="4" t="inlineStr">
        <is>
          <t>Equity in (losses)/earnings of unconsolidated affiliates</t>
        </is>
      </c>
      <c r="B62" s="6" t="n">
        <v>0</v>
      </c>
      <c r="C62" s="6" t="n">
        <v>0</v>
      </c>
      <c r="D62" s="6" t="n">
        <v>0</v>
      </c>
    </row>
    <row r="63">
      <c r="A63" s="4" t="inlineStr">
        <is>
          <t>Impairment losses on investments</t>
        </is>
      </c>
      <c r="B63" s="6" t="n">
        <v>0</v>
      </c>
      <c r="C63" s="6" t="n">
        <v>0</v>
      </c>
      <c r="D63" s="6" t="n">
        <v>0</v>
      </c>
    </row>
    <row r="64">
      <c r="A64" s="4" t="inlineStr">
        <is>
          <t>Other income, net</t>
        </is>
      </c>
      <c r="B64" s="6" t="n">
        <v>0</v>
      </c>
      <c r="C64" s="6" t="n">
        <v>0</v>
      </c>
      <c r="D64" s="6" t="n">
        <v>0</v>
      </c>
    </row>
    <row r="65">
      <c r="A65" s="4" t="inlineStr">
        <is>
          <t>Loss on debt extinguishment</t>
        </is>
      </c>
      <c r="B65" s="6" t="n">
        <v>0</v>
      </c>
      <c r="C65" s="6" t="n">
        <v>0</v>
      </c>
      <c r="D65" s="6" t="n">
        <v>0</v>
      </c>
    </row>
    <row r="66">
      <c r="A66" s="4" t="inlineStr">
        <is>
          <t>Interest expense</t>
        </is>
      </c>
      <c r="B66" s="6" t="n">
        <v>0</v>
      </c>
      <c r="C66" s="6" t="n">
        <v>0</v>
      </c>
      <c r="D66" s="6" t="n">
        <v>0</v>
      </c>
    </row>
    <row r="67">
      <c r="A67" s="4" t="inlineStr">
        <is>
          <t>Income from Continuing Operations Before Income Taxes</t>
        </is>
      </c>
      <c r="B67" s="6" t="n">
        <v>0</v>
      </c>
      <c r="C67" s="6" t="n">
        <v>0</v>
      </c>
      <c r="D67" s="6" t="n">
        <v>0</v>
      </c>
    </row>
    <row r="68">
      <c r="A68" s="4" t="inlineStr">
        <is>
          <t>Income tax expense/(benefit)</t>
        </is>
      </c>
      <c r="B68" s="6" t="n">
        <v>0</v>
      </c>
      <c r="C68" s="6" t="n">
        <v>0</v>
      </c>
      <c r="D68" s="6" t="n">
        <v>0</v>
      </c>
    </row>
    <row r="69">
      <c r="A69" s="4" t="inlineStr">
        <is>
          <t>Income from Continuing Operations</t>
        </is>
      </c>
      <c r="C69" s="6" t="n">
        <v>0</v>
      </c>
      <c r="D69" s="6" t="n">
        <v>0</v>
      </c>
    </row>
    <row r="70">
      <c r="A70" s="4" t="inlineStr">
        <is>
          <t>Income/(loss) from discontinued operations, net of income tax</t>
        </is>
      </c>
      <c r="C70" s="6" t="n">
        <v>0</v>
      </c>
      <c r="D70" s="6" t="n">
        <v>0</v>
      </c>
    </row>
    <row r="71">
      <c r="A71" s="4" t="inlineStr">
        <is>
          <t>Net Income</t>
        </is>
      </c>
      <c r="C71" s="6" t="n">
        <v>0</v>
      </c>
      <c r="D71" s="6" t="n">
        <v>0</v>
      </c>
    </row>
    <row r="72">
      <c r="A72" s="4" t="inlineStr">
        <is>
          <t>Less: Net income attributable to noncontrolling interests and redeemable noncontrolling interests</t>
        </is>
      </c>
      <c r="C72" s="6" t="n">
        <v>0</v>
      </c>
      <c r="D72" s="6" t="n">
        <v>0</v>
      </c>
    </row>
    <row r="73">
      <c r="A73" s="4" t="inlineStr">
        <is>
          <t>Net Income Attributable to NRG Energy, Inc.</t>
        </is>
      </c>
      <c r="B73" s="6" t="n">
        <v>0</v>
      </c>
      <c r="C73" s="6" t="n">
        <v>0</v>
      </c>
      <c r="D73" s="6" t="n">
        <v>0</v>
      </c>
    </row>
    <row r="74">
      <c r="A74" s="3" t="inlineStr">
        <is>
          <t>Balance sheet</t>
        </is>
      </c>
    </row>
    <row r="75">
      <c r="A75" s="4" t="inlineStr">
        <is>
          <t>Equity investments in affiliates</t>
        </is>
      </c>
      <c r="B75" s="6" t="n">
        <v>0</v>
      </c>
      <c r="C75" s="6" t="n">
        <v>0</v>
      </c>
    </row>
    <row r="76">
      <c r="A76" s="4" t="inlineStr">
        <is>
          <t>Capital expenditures</t>
        </is>
      </c>
      <c r="B76" s="6" t="n">
        <v>0</v>
      </c>
      <c r="C76" s="6" t="n">
        <v>0</v>
      </c>
    </row>
    <row r="77">
      <c r="A77" s="4" t="inlineStr">
        <is>
          <t>Goodwill</t>
        </is>
      </c>
      <c r="B77" s="6" t="n">
        <v>0</v>
      </c>
      <c r="C77" s="6" t="n">
        <v>0</v>
      </c>
    </row>
    <row r="78">
      <c r="A78" s="4" t="inlineStr">
        <is>
          <t>Total assets</t>
        </is>
      </c>
      <c r="B78" s="6" t="n">
        <v>-7360</v>
      </c>
      <c r="C78" s="6" t="n">
        <v>-4872</v>
      </c>
    </row>
    <row r="79">
      <c r="A79" s="4" t="inlineStr">
        <is>
          <t>Texas | Operating Segments</t>
        </is>
      </c>
    </row>
    <row r="80">
      <c r="A80" s="3" t="inlineStr">
        <is>
          <t>Income Statement</t>
        </is>
      </c>
    </row>
    <row r="81">
      <c r="A81" s="4" t="inlineStr">
        <is>
          <t>Revenues</t>
        </is>
      </c>
      <c r="B81" s="6" t="n">
        <v>6309</v>
      </c>
      <c r="C81" s="6" t="n">
        <v>7069</v>
      </c>
      <c r="D81" s="6" t="n">
        <v>6401</v>
      </c>
    </row>
    <row r="82">
      <c r="A82" s="4" t="inlineStr">
        <is>
          <t>Operating expenses</t>
        </is>
      </c>
      <c r="B82" s="6" t="n">
        <v>5246</v>
      </c>
      <c r="C82" s="6" t="n">
        <v>5818</v>
      </c>
      <c r="D82" s="6" t="n">
        <v>5399</v>
      </c>
    </row>
    <row r="83">
      <c r="A83" s="4" t="inlineStr">
        <is>
          <t>Depreciation and amortization</t>
        </is>
      </c>
      <c r="B83" s="6" t="n">
        <v>227</v>
      </c>
      <c r="C83" s="6" t="n">
        <v>188</v>
      </c>
      <c r="D83" s="6" t="n">
        <v>156</v>
      </c>
    </row>
    <row r="84">
      <c r="A84" s="4" t="inlineStr">
        <is>
          <t>Impairment losses</t>
        </is>
      </c>
      <c r="B84" s="6" t="n">
        <v>14</v>
      </c>
      <c r="C84" s="6" t="n">
        <v>1</v>
      </c>
      <c r="D84" s="6" t="n">
        <v>5</v>
      </c>
    </row>
    <row r="85">
      <c r="A85" s="4" t="inlineStr">
        <is>
          <t>Development costs</t>
        </is>
      </c>
      <c r="B85" s="6" t="n">
        <v>4</v>
      </c>
      <c r="C85" s="6" t="n">
        <v>3</v>
      </c>
      <c r="D85" s="6" t="n">
        <v>3</v>
      </c>
    </row>
    <row r="86">
      <c r="A86" s="4" t="inlineStr">
        <is>
          <t>Total operating cost and expenses</t>
        </is>
      </c>
      <c r="B86" s="6" t="n">
        <v>5491</v>
      </c>
      <c r="C86" s="6" t="n">
        <v>6010</v>
      </c>
      <c r="D86" s="6" t="n">
        <v>5563</v>
      </c>
    </row>
    <row r="87">
      <c r="A87" s="4" t="inlineStr">
        <is>
          <t>(Loss)/gain on sale of assets</t>
        </is>
      </c>
      <c r="B87" s="6" t="n">
        <v>0</v>
      </c>
      <c r="C87" s="6" t="n">
        <v>0</v>
      </c>
      <c r="D87" s="6" t="n">
        <v>4</v>
      </c>
    </row>
    <row r="88">
      <c r="A88" s="4" t="inlineStr">
        <is>
          <t>Operating income/(loss)</t>
        </is>
      </c>
      <c r="B88" s="6" t="n">
        <v>818</v>
      </c>
      <c r="C88" s="6" t="n">
        <v>1059</v>
      </c>
      <c r="D88" s="6" t="n">
        <v>842</v>
      </c>
    </row>
    <row r="89">
      <c r="A89" s="4" t="inlineStr">
        <is>
          <t>Equity in (losses)/earnings of unconsolidated affiliates</t>
        </is>
      </c>
      <c r="B89" s="6" t="n">
        <v>-12</v>
      </c>
      <c r="C89" s="6" t="n">
        <v>-4</v>
      </c>
      <c r="D89" s="6" t="n">
        <v>-3</v>
      </c>
    </row>
    <row r="90">
      <c r="A90" s="4" t="inlineStr">
        <is>
          <t>Impairment losses on investments</t>
        </is>
      </c>
      <c r="B90" s="6" t="n">
        <v>-18</v>
      </c>
      <c r="C90" s="6" t="n">
        <v>-103</v>
      </c>
      <c r="D90" s="6" t="n">
        <v>-15</v>
      </c>
    </row>
    <row r="91">
      <c r="A91" s="4" t="inlineStr">
        <is>
          <t>Other income, net</t>
        </is>
      </c>
      <c r="B91" s="6" t="n">
        <v>11</v>
      </c>
      <c r="C91" s="6" t="n">
        <v>20</v>
      </c>
      <c r="D91" s="6" t="n">
        <v>13</v>
      </c>
    </row>
    <row r="92">
      <c r="A92" s="4" t="inlineStr">
        <is>
          <t>Loss on debt extinguishment</t>
        </is>
      </c>
      <c r="B92" s="6" t="n">
        <v>0</v>
      </c>
      <c r="C92" s="6" t="n">
        <v>0</v>
      </c>
      <c r="D92" s="6" t="n">
        <v>0</v>
      </c>
    </row>
    <row r="93">
      <c r="A93" s="4" t="inlineStr">
        <is>
          <t>Interest expense</t>
        </is>
      </c>
      <c r="B93" s="6" t="n">
        <v>0</v>
      </c>
      <c r="C93" s="6" t="n">
        <v>0</v>
      </c>
      <c r="D93" s="6" t="n">
        <v>0</v>
      </c>
    </row>
    <row r="94">
      <c r="A94" s="4" t="inlineStr">
        <is>
          <t>Income from Continuing Operations Before Income Taxes</t>
        </is>
      </c>
      <c r="B94" s="6" t="n">
        <v>799</v>
      </c>
      <c r="C94" s="6" t="n">
        <v>972</v>
      </c>
      <c r="D94" s="6" t="n">
        <v>837</v>
      </c>
    </row>
    <row r="95">
      <c r="A95" s="4" t="inlineStr">
        <is>
          <t>Income tax expense/(benefit)</t>
        </is>
      </c>
      <c r="B95" s="6" t="n">
        <v>0</v>
      </c>
      <c r="C95" s="6" t="n">
        <v>0</v>
      </c>
      <c r="D95" s="6" t="n">
        <v>0</v>
      </c>
    </row>
    <row r="96">
      <c r="A96" s="4" t="inlineStr">
        <is>
          <t>Income from Continuing Operations</t>
        </is>
      </c>
      <c r="C96" s="6" t="n">
        <v>972</v>
      </c>
      <c r="D96" s="6" t="n">
        <v>837</v>
      </c>
    </row>
    <row r="97">
      <c r="A97" s="4" t="inlineStr">
        <is>
          <t>Income/(loss) from discontinued operations, net of income tax</t>
        </is>
      </c>
      <c r="C97" s="6" t="n">
        <v>0</v>
      </c>
      <c r="D97" s="6" t="n">
        <v>0</v>
      </c>
    </row>
    <row r="98">
      <c r="A98" s="4" t="inlineStr">
        <is>
          <t>Net Income</t>
        </is>
      </c>
      <c r="C98" s="6" t="n">
        <v>972</v>
      </c>
      <c r="D98" s="6" t="n">
        <v>837</v>
      </c>
    </row>
    <row r="99">
      <c r="A99" s="4" t="inlineStr">
        <is>
          <t>Less: Net income attributable to noncontrolling interests and redeemable noncontrolling interests</t>
        </is>
      </c>
      <c r="C99" s="6" t="n">
        <v>0</v>
      </c>
      <c r="D99" s="6" t="n">
        <v>0</v>
      </c>
    </row>
    <row r="100">
      <c r="A100" s="4" t="inlineStr">
        <is>
          <t>Net Income Attributable to NRG Energy, Inc.</t>
        </is>
      </c>
      <c r="B100" s="6" t="n">
        <v>799</v>
      </c>
      <c r="C100" s="6" t="n">
        <v>972</v>
      </c>
      <c r="D100" s="6" t="n">
        <v>837</v>
      </c>
    </row>
    <row r="101">
      <c r="A101" s="3" t="inlineStr">
        <is>
          <t>Balance sheet</t>
        </is>
      </c>
    </row>
    <row r="102">
      <c r="A102" s="4" t="inlineStr">
        <is>
          <t>Equity investments in affiliates</t>
        </is>
      </c>
      <c r="B102" s="6" t="n">
        <v>-13</v>
      </c>
      <c r="C102" s="6" t="n">
        <v>6</v>
      </c>
    </row>
    <row r="103">
      <c r="A103" s="4" t="inlineStr">
        <is>
          <t>Capital expenditures</t>
        </is>
      </c>
      <c r="B103" s="6" t="n">
        <v>130</v>
      </c>
      <c r="C103" s="6" t="n">
        <v>136</v>
      </c>
    </row>
    <row r="104">
      <c r="A104" s="4" t="inlineStr">
        <is>
          <t>Goodwill</t>
        </is>
      </c>
      <c r="B104" s="6" t="n">
        <v>325</v>
      </c>
      <c r="C104" s="6" t="n">
        <v>325</v>
      </c>
    </row>
    <row r="105">
      <c r="A105" s="4" t="inlineStr">
        <is>
          <t>Total assets</t>
        </is>
      </c>
      <c r="B105" s="6" t="n">
        <v>7641</v>
      </c>
      <c r="C105" s="6" t="n">
        <v>5711</v>
      </c>
    </row>
    <row r="106">
      <c r="A106" s="4" t="inlineStr">
        <is>
          <t>Texas | Eliminations</t>
        </is>
      </c>
    </row>
    <row r="107">
      <c r="A107" s="3" t="inlineStr">
        <is>
          <t>Income Statement</t>
        </is>
      </c>
    </row>
    <row r="108">
      <c r="A108" s="4" t="inlineStr">
        <is>
          <t>Revenues</t>
        </is>
      </c>
      <c r="B108" s="6" t="n">
        <v>-6</v>
      </c>
      <c r="C108" s="6" t="n">
        <v>-1</v>
      </c>
      <c r="D108" s="6" t="n">
        <v>-19</v>
      </c>
    </row>
    <row r="109">
      <c r="A109" s="4" t="inlineStr">
        <is>
          <t>East | Operating Segments</t>
        </is>
      </c>
    </row>
    <row r="110">
      <c r="A110" s="3" t="inlineStr">
        <is>
          <t>Income Statement</t>
        </is>
      </c>
    </row>
    <row r="111">
      <c r="A111" s="4" t="inlineStr">
        <is>
          <t>Revenues</t>
        </is>
      </c>
      <c r="B111" s="6" t="n">
        <v>2354</v>
      </c>
      <c r="C111" s="6" t="n">
        <v>2319</v>
      </c>
      <c r="D111" s="6" t="n">
        <v>2371</v>
      </c>
    </row>
    <row r="112">
      <c r="A112" s="4" t="inlineStr">
        <is>
          <t>Operating expenses</t>
        </is>
      </c>
      <c r="B112" s="6" t="n">
        <v>1828</v>
      </c>
      <c r="C112" s="6" t="n">
        <v>1895</v>
      </c>
      <c r="D112" s="6" t="n">
        <v>2024</v>
      </c>
    </row>
    <row r="113">
      <c r="A113" s="4" t="inlineStr">
        <is>
          <t>Depreciation and amortization</t>
        </is>
      </c>
      <c r="B113" s="6" t="n">
        <v>142</v>
      </c>
      <c r="C113" s="6" t="n">
        <v>121</v>
      </c>
      <c r="D113" s="6" t="n">
        <v>105</v>
      </c>
    </row>
    <row r="114">
      <c r="A114" s="4" t="inlineStr">
        <is>
          <t>Impairment losses</t>
        </is>
      </c>
      <c r="B114" s="6" t="n">
        <v>0</v>
      </c>
      <c r="C114" s="6" t="n">
        <v>0</v>
      </c>
      <c r="D114" s="6" t="n">
        <v>82</v>
      </c>
    </row>
    <row r="115">
      <c r="A115" s="4" t="inlineStr">
        <is>
          <t>Development costs</t>
        </is>
      </c>
      <c r="B115" s="6" t="n">
        <v>3</v>
      </c>
      <c r="C115" s="6" t="n">
        <v>3</v>
      </c>
      <c r="D115" s="6" t="n">
        <v>3</v>
      </c>
    </row>
    <row r="116">
      <c r="A116" s="4" t="inlineStr">
        <is>
          <t>Total operating cost and expenses</t>
        </is>
      </c>
      <c r="B116" s="6" t="n">
        <v>1973</v>
      </c>
      <c r="C116" s="6" t="n">
        <v>2019</v>
      </c>
      <c r="D116" s="6" t="n">
        <v>2214</v>
      </c>
    </row>
    <row r="117">
      <c r="A117" s="4" t="inlineStr">
        <is>
          <t>(Loss)/gain on sale of assets</t>
        </is>
      </c>
      <c r="B117" s="6" t="n">
        <v>0</v>
      </c>
      <c r="C117" s="6" t="n">
        <v>1</v>
      </c>
      <c r="D117" s="6" t="n">
        <v>0</v>
      </c>
    </row>
    <row r="118">
      <c r="A118" s="4" t="inlineStr">
        <is>
          <t>Operating income/(loss)</t>
        </is>
      </c>
      <c r="B118" s="6" t="n">
        <v>381</v>
      </c>
      <c r="C118" s="6" t="n">
        <v>301</v>
      </c>
      <c r="D118" s="6" t="n">
        <v>157</v>
      </c>
    </row>
    <row r="119">
      <c r="A119" s="4" t="inlineStr">
        <is>
          <t>Equity in (losses)/earnings of unconsolidated affiliates</t>
        </is>
      </c>
      <c r="B119" s="6" t="n">
        <v>0</v>
      </c>
      <c r="C119" s="6" t="n">
        <v>0</v>
      </c>
      <c r="D119" s="6" t="n">
        <v>0</v>
      </c>
    </row>
    <row r="120">
      <c r="A120" s="4" t="inlineStr">
        <is>
          <t>Impairment losses on investments</t>
        </is>
      </c>
      <c r="B120" s="6" t="n">
        <v>0</v>
      </c>
      <c r="C120" s="6" t="n">
        <v>0</v>
      </c>
      <c r="D120" s="6" t="n">
        <v>0</v>
      </c>
    </row>
    <row r="121">
      <c r="A121" s="4" t="inlineStr">
        <is>
          <t>Other income, net</t>
        </is>
      </c>
      <c r="B121" s="6" t="n">
        <v>7</v>
      </c>
      <c r="C121" s="6" t="n">
        <v>6</v>
      </c>
      <c r="D121" s="6" t="n">
        <v>2</v>
      </c>
    </row>
    <row r="122">
      <c r="A122" s="4" t="inlineStr">
        <is>
          <t>Loss on debt extinguishment</t>
        </is>
      </c>
      <c r="B122" s="6" t="n">
        <v>-4</v>
      </c>
      <c r="C122" s="6" t="n">
        <v>0</v>
      </c>
      <c r="D122" s="6" t="n">
        <v>0</v>
      </c>
    </row>
    <row r="123">
      <c r="A123" s="4" t="inlineStr">
        <is>
          <t>Interest expense</t>
        </is>
      </c>
      <c r="B123" s="6" t="n">
        <v>-14</v>
      </c>
      <c r="C123" s="6" t="n">
        <v>-18</v>
      </c>
      <c r="D123" s="6" t="n">
        <v>-22</v>
      </c>
    </row>
    <row r="124">
      <c r="A124" s="4" t="inlineStr">
        <is>
          <t>Income from Continuing Operations Before Income Taxes</t>
        </is>
      </c>
      <c r="B124" s="6" t="n">
        <v>370</v>
      </c>
      <c r="C124" s="6" t="n">
        <v>289</v>
      </c>
      <c r="D124" s="6" t="n">
        <v>137</v>
      </c>
    </row>
    <row r="125">
      <c r="A125" s="4" t="inlineStr">
        <is>
          <t>Income tax expense/(benefit)</t>
        </is>
      </c>
      <c r="B125" s="6" t="n">
        <v>-1</v>
      </c>
      <c r="C125" s="6" t="n">
        <v>2</v>
      </c>
      <c r="D125" s="6" t="n">
        <v>1</v>
      </c>
    </row>
    <row r="126">
      <c r="A126" s="4" t="inlineStr">
        <is>
          <t>Income from Continuing Operations</t>
        </is>
      </c>
      <c r="C126" s="6" t="n">
        <v>287</v>
      </c>
      <c r="D126" s="6" t="n">
        <v>136</v>
      </c>
    </row>
    <row r="127">
      <c r="A127" s="4" t="inlineStr">
        <is>
          <t>Income/(loss) from discontinued operations, net of income tax</t>
        </is>
      </c>
      <c r="C127" s="6" t="n">
        <v>0</v>
      </c>
      <c r="D127" s="6" t="n">
        <v>0</v>
      </c>
    </row>
    <row r="128">
      <c r="A128" s="4" t="inlineStr">
        <is>
          <t>Net Income</t>
        </is>
      </c>
      <c r="C128" s="6" t="n">
        <v>287</v>
      </c>
      <c r="D128" s="6" t="n">
        <v>136</v>
      </c>
    </row>
    <row r="129">
      <c r="A129" s="4" t="inlineStr">
        <is>
          <t>Less: Net income attributable to noncontrolling interests and redeemable noncontrolling interests</t>
        </is>
      </c>
      <c r="C129" s="6" t="n">
        <v>0</v>
      </c>
      <c r="D129" s="6" t="n">
        <v>0</v>
      </c>
    </row>
    <row r="130">
      <c r="A130" s="4" t="inlineStr">
        <is>
          <t>Net Income Attributable to NRG Energy, Inc.</t>
        </is>
      </c>
      <c r="B130" s="6" t="n">
        <v>371</v>
      </c>
      <c r="C130" s="6" t="n">
        <v>287</v>
      </c>
      <c r="D130" s="6" t="n">
        <v>136</v>
      </c>
    </row>
    <row r="131">
      <c r="A131" s="3" t="inlineStr">
        <is>
          <t>Balance sheet</t>
        </is>
      </c>
    </row>
    <row r="132">
      <c r="A132" s="4" t="inlineStr">
        <is>
          <t>Equity investments in affiliates</t>
        </is>
      </c>
      <c r="B132" s="6" t="n">
        <v>0</v>
      </c>
      <c r="C132" s="6" t="n">
        <v>0</v>
      </c>
    </row>
    <row r="133">
      <c r="A133" s="4" t="inlineStr">
        <is>
          <t>Capital expenditures</t>
        </is>
      </c>
      <c r="B133" s="6" t="n">
        <v>45</v>
      </c>
      <c r="C133" s="6" t="n">
        <v>30</v>
      </c>
    </row>
    <row r="134">
      <c r="A134" s="4" t="inlineStr">
        <is>
          <t>Goodwill</t>
        </is>
      </c>
      <c r="B134" s="6" t="n">
        <v>254</v>
      </c>
      <c r="C134" s="6" t="n">
        <v>254</v>
      </c>
    </row>
    <row r="135">
      <c r="A135" s="4" t="inlineStr">
        <is>
          <t>Total assets</t>
        </is>
      </c>
      <c r="B135" s="6" t="n">
        <v>1885</v>
      </c>
      <c r="C135" s="6" t="n">
        <v>2160</v>
      </c>
    </row>
    <row r="136">
      <c r="A136" s="4" t="inlineStr">
        <is>
          <t>East | Eliminations</t>
        </is>
      </c>
    </row>
    <row r="137">
      <c r="A137" s="3" t="inlineStr">
        <is>
          <t>Income Statement</t>
        </is>
      </c>
    </row>
    <row r="138">
      <c r="A138" s="4" t="inlineStr">
        <is>
          <t>Revenues</t>
        </is>
      </c>
      <c r="B138" s="6" t="n">
        <v>6</v>
      </c>
      <c r="C138" s="6" t="n">
        <v>-8</v>
      </c>
      <c r="D138" s="6" t="n">
        <v>5</v>
      </c>
    </row>
    <row r="139">
      <c r="A139" s="4" t="inlineStr">
        <is>
          <t>West/Other | Operating Segments</t>
        </is>
      </c>
    </row>
    <row r="140">
      <c r="A140" s="3" t="inlineStr">
        <is>
          <t>Income Statement</t>
        </is>
      </c>
    </row>
    <row r="141">
      <c r="A141" s="4" t="inlineStr">
        <is>
          <t>Revenues</t>
        </is>
      </c>
      <c r="B141" s="6" t="n">
        <v>434</v>
      </c>
      <c r="C141" s="6" t="n">
        <v>440</v>
      </c>
      <c r="D141" s="6" t="n">
        <v>724</v>
      </c>
    </row>
    <row r="142">
      <c r="A142" s="4" t="inlineStr">
        <is>
          <t>Operating expenses</t>
        </is>
      </c>
      <c r="B142" s="6" t="n">
        <v>346</v>
      </c>
      <c r="C142" s="6" t="n">
        <v>397</v>
      </c>
      <c r="D142" s="6" t="n">
        <v>467</v>
      </c>
    </row>
    <row r="143">
      <c r="A143" s="4" t="inlineStr">
        <is>
          <t>Depreciation and amortization</t>
        </is>
      </c>
      <c r="B143" s="6" t="n">
        <v>32</v>
      </c>
      <c r="C143" s="6" t="n">
        <v>33</v>
      </c>
      <c r="D143" s="6" t="n">
        <v>127</v>
      </c>
    </row>
    <row r="144">
      <c r="A144" s="4" t="inlineStr">
        <is>
          <t>Impairment losses</t>
        </is>
      </c>
      <c r="B144" s="6" t="n">
        <v>61</v>
      </c>
      <c r="C144" s="6" t="n">
        <v>4</v>
      </c>
      <c r="D144" s="6" t="n">
        <v>12</v>
      </c>
    </row>
    <row r="145">
      <c r="A145" s="4" t="inlineStr">
        <is>
          <t>Development costs</t>
        </is>
      </c>
      <c r="B145" s="6" t="n">
        <v>1</v>
      </c>
      <c r="C145" s="6" t="n">
        <v>1</v>
      </c>
      <c r="D145" s="6" t="n">
        <v>3</v>
      </c>
    </row>
    <row r="146">
      <c r="A146" s="4" t="inlineStr">
        <is>
          <t>Total operating cost and expenses</t>
        </is>
      </c>
      <c r="B146" s="6" t="n">
        <v>440</v>
      </c>
      <c r="C146" s="6" t="n">
        <v>435</v>
      </c>
      <c r="D146" s="6" t="n">
        <v>609</v>
      </c>
    </row>
    <row r="147">
      <c r="A147" s="4" t="inlineStr">
        <is>
          <t>(Loss)/gain on sale of assets</t>
        </is>
      </c>
      <c r="B147" s="6" t="n">
        <v>-2</v>
      </c>
      <c r="C147" s="6" t="n">
        <v>0</v>
      </c>
      <c r="D147" s="6" t="n">
        <v>-2</v>
      </c>
    </row>
    <row r="148">
      <c r="A148" s="4" t="inlineStr">
        <is>
          <t>Operating income/(loss)</t>
        </is>
      </c>
      <c r="B148" s="6" t="n">
        <v>-8</v>
      </c>
      <c r="C148" s="6" t="n">
        <v>5</v>
      </c>
      <c r="D148" s="6" t="n">
        <v>113</v>
      </c>
    </row>
    <row r="149">
      <c r="A149" s="4" t="inlineStr">
        <is>
          <t>Equity in (losses)/earnings of unconsolidated affiliates</t>
        </is>
      </c>
      <c r="B149" s="6" t="n">
        <v>29</v>
      </c>
      <c r="C149" s="6" t="n">
        <v>6</v>
      </c>
      <c r="D149" s="6" t="n">
        <v>13</v>
      </c>
    </row>
    <row r="150">
      <c r="A150" s="4" t="inlineStr">
        <is>
          <t>Impairment losses on investments</t>
        </is>
      </c>
      <c r="B150" s="6" t="n">
        <v>0</v>
      </c>
      <c r="C150" s="6" t="n">
        <v>0</v>
      </c>
      <c r="D150" s="6" t="n">
        <v>0</v>
      </c>
    </row>
    <row r="151">
      <c r="A151" s="4" t="inlineStr">
        <is>
          <t>Other income, net</t>
        </is>
      </c>
      <c r="B151" s="6" t="n">
        <v>8</v>
      </c>
      <c r="C151" s="6" t="n">
        <v>10</v>
      </c>
      <c r="D151" s="6" t="n">
        <v>4</v>
      </c>
    </row>
    <row r="152">
      <c r="A152" s="4" t="inlineStr">
        <is>
          <t>Loss on debt extinguishment</t>
        </is>
      </c>
      <c r="B152" s="6" t="n">
        <v>-5</v>
      </c>
      <c r="C152" s="6" t="n">
        <v>-3</v>
      </c>
      <c r="D152" s="6" t="n">
        <v>0</v>
      </c>
    </row>
    <row r="153">
      <c r="A153" s="4" t="inlineStr">
        <is>
          <t>Interest expense</t>
        </is>
      </c>
      <c r="B153" s="6" t="n">
        <v>-3</v>
      </c>
      <c r="C153" s="6" t="n">
        <v>-10</v>
      </c>
      <c r="D153" s="6" t="n">
        <v>-39</v>
      </c>
    </row>
    <row r="154">
      <c r="A154" s="4" t="inlineStr">
        <is>
          <t>Income from Continuing Operations Before Income Taxes</t>
        </is>
      </c>
      <c r="B154" s="6" t="n">
        <v>21</v>
      </c>
      <c r="C154" s="6" t="n">
        <v>8</v>
      </c>
      <c r="D154" s="6" t="n">
        <v>91</v>
      </c>
    </row>
    <row r="155">
      <c r="A155" s="4" t="inlineStr">
        <is>
          <t>Income tax expense/(benefit)</t>
        </is>
      </c>
      <c r="B155" s="6" t="n">
        <v>2</v>
      </c>
      <c r="C155" s="6" t="n">
        <v>1</v>
      </c>
      <c r="D155" s="6" t="n">
        <v>0</v>
      </c>
    </row>
    <row r="156">
      <c r="A156" s="4" t="inlineStr">
        <is>
          <t>Income from Continuing Operations</t>
        </is>
      </c>
      <c r="C156" s="6" t="n">
        <v>7</v>
      </c>
      <c r="D156" s="6" t="n">
        <v>91</v>
      </c>
    </row>
    <row r="157">
      <c r="A157" s="4" t="inlineStr">
        <is>
          <t>Income/(loss) from discontinued operations, net of income tax</t>
        </is>
      </c>
      <c r="C157" s="6" t="n">
        <v>0</v>
      </c>
      <c r="D157" s="6" t="n">
        <v>0</v>
      </c>
    </row>
    <row r="158">
      <c r="A158" s="4" t="inlineStr">
        <is>
          <t>Net Income</t>
        </is>
      </c>
      <c r="C158" s="6" t="n">
        <v>7</v>
      </c>
      <c r="D158" s="6" t="n">
        <v>91</v>
      </c>
    </row>
    <row r="159">
      <c r="A159" s="4" t="inlineStr">
        <is>
          <t>Less: Net income attributable to noncontrolling interests and redeemable noncontrolling interests</t>
        </is>
      </c>
      <c r="C159" s="6" t="n">
        <v>3</v>
      </c>
      <c r="D159" s="6" t="n">
        <v>5</v>
      </c>
    </row>
    <row r="160">
      <c r="A160" s="4" t="inlineStr">
        <is>
          <t>Net Income Attributable to NRG Energy, Inc.</t>
        </is>
      </c>
      <c r="B160" s="6" t="n">
        <v>19</v>
      </c>
      <c r="C160" s="6" t="n">
        <v>4</v>
      </c>
      <c r="D160" s="6" t="n">
        <v>86</v>
      </c>
    </row>
    <row r="161">
      <c r="A161" s="3" t="inlineStr">
        <is>
          <t>Balance sheet</t>
        </is>
      </c>
    </row>
    <row r="162">
      <c r="A162" s="4" t="inlineStr">
        <is>
          <t>Equity investments in affiliates</t>
        </is>
      </c>
      <c r="B162" s="6" t="n">
        <v>359</v>
      </c>
      <c r="C162" s="6" t="n">
        <v>382</v>
      </c>
    </row>
    <row r="163">
      <c r="A163" s="4" t="inlineStr">
        <is>
          <t>Capital expenditures</t>
        </is>
      </c>
      <c r="B163" s="6" t="n">
        <v>30</v>
      </c>
      <c r="C163" s="6" t="n">
        <v>25</v>
      </c>
    </row>
    <row r="164">
      <c r="A164" s="4" t="inlineStr">
        <is>
          <t>Goodwill</t>
        </is>
      </c>
      <c r="B164" s="6" t="n">
        <v>0</v>
      </c>
      <c r="C164" s="6" t="n">
        <v>0</v>
      </c>
    </row>
    <row r="165">
      <c r="A165" s="4" t="inlineStr">
        <is>
          <t>Total assets</t>
        </is>
      </c>
      <c r="B165" s="6" t="n">
        <v>1584</v>
      </c>
      <c r="C165" s="6" t="n">
        <v>1190</v>
      </c>
    </row>
    <row r="166">
      <c r="A166" s="4" t="inlineStr">
        <is>
          <t>West/Other | Eliminations</t>
        </is>
      </c>
    </row>
    <row r="167">
      <c r="A167" s="3" t="inlineStr">
        <is>
          <t>Income Statement</t>
        </is>
      </c>
    </row>
    <row r="168">
      <c r="A168" s="4" t="inlineStr">
        <is>
          <t>Revenues</t>
        </is>
      </c>
      <c r="B168" s="5" t="n">
        <v>-4</v>
      </c>
      <c r="C168" s="6" t="n">
        <v>2</v>
      </c>
      <c r="D168" s="6" t="n">
        <v>-4</v>
      </c>
    </row>
    <row r="169">
      <c r="A169" s="4" t="inlineStr">
        <is>
          <t>Corporate | Operating Segments</t>
        </is>
      </c>
    </row>
    <row r="170">
      <c r="A170" s="3" t="inlineStr">
        <is>
          <t>Income Statement</t>
        </is>
      </c>
    </row>
    <row r="171">
      <c r="A171" s="4" t="inlineStr">
        <is>
          <t>Revenues</t>
        </is>
      </c>
      <c r="C171" s="6" t="n">
        <v>0</v>
      </c>
      <c r="D171" s="6" t="n">
        <v>0</v>
      </c>
    </row>
    <row r="172">
      <c r="A172" s="4" t="inlineStr">
        <is>
          <t>Operating expenses</t>
        </is>
      </c>
      <c r="C172" s="6" t="n">
        <v>50</v>
      </c>
      <c r="D172" s="6" t="n">
        <v>125</v>
      </c>
    </row>
    <row r="173">
      <c r="A173" s="4" t="inlineStr">
        <is>
          <t>Depreciation and amortization</t>
        </is>
      </c>
      <c r="C173" s="6" t="n">
        <v>31</v>
      </c>
      <c r="D173" s="6" t="n">
        <v>33</v>
      </c>
    </row>
    <row r="174">
      <c r="A174" s="4" t="inlineStr">
        <is>
          <t>Impairment losses</t>
        </is>
      </c>
      <c r="C174" s="6" t="n">
        <v>0</v>
      </c>
      <c r="D174" s="6" t="n">
        <v>0</v>
      </c>
    </row>
    <row r="175">
      <c r="A175" s="4" t="inlineStr">
        <is>
          <t>Development costs</t>
        </is>
      </c>
      <c r="C175" s="6" t="n">
        <v>0</v>
      </c>
      <c r="D175" s="6" t="n">
        <v>2</v>
      </c>
    </row>
    <row r="176">
      <c r="A176" s="4" t="inlineStr">
        <is>
          <t>Total operating cost and expenses</t>
        </is>
      </c>
      <c r="C176" s="6" t="n">
        <v>81</v>
      </c>
      <c r="D176" s="6" t="n">
        <v>160</v>
      </c>
    </row>
    <row r="177">
      <c r="A177" s="4" t="inlineStr">
        <is>
          <t>(Loss)/gain on sale of assets</t>
        </is>
      </c>
      <c r="C177" s="6" t="n">
        <v>6</v>
      </c>
      <c r="D177" s="6" t="n">
        <v>30</v>
      </c>
    </row>
    <row r="178">
      <c r="A178" s="4" t="inlineStr">
        <is>
          <t>Operating income/(loss)</t>
        </is>
      </c>
      <c r="C178" s="6" t="n">
        <v>-75</v>
      </c>
      <c r="D178" s="6" t="n">
        <v>-130</v>
      </c>
    </row>
    <row r="179">
      <c r="A179" s="4" t="inlineStr">
        <is>
          <t>Equity in (losses)/earnings of unconsolidated affiliates</t>
        </is>
      </c>
      <c r="C179" s="6" t="n">
        <v>0</v>
      </c>
      <c r="D179" s="6" t="n">
        <v>-1</v>
      </c>
    </row>
    <row r="180">
      <c r="A180" s="4" t="inlineStr">
        <is>
          <t>Impairment losses on investments</t>
        </is>
      </c>
      <c r="C180" s="6" t="n">
        <v>-5</v>
      </c>
      <c r="D180" s="6" t="n">
        <v>0</v>
      </c>
    </row>
    <row r="181">
      <c r="A181" s="4" t="inlineStr">
        <is>
          <t>Other income, net</t>
        </is>
      </c>
      <c r="C181" s="6" t="n">
        <v>30</v>
      </c>
      <c r="D181" s="6" t="n">
        <v>-1</v>
      </c>
    </row>
    <row r="182">
      <c r="A182" s="4" t="inlineStr">
        <is>
          <t>Loss on debt extinguishment</t>
        </is>
      </c>
      <c r="C182" s="6" t="n">
        <v>-48</v>
      </c>
      <c r="D182" s="6" t="n">
        <v>-44</v>
      </c>
    </row>
    <row r="183">
      <c r="A183" s="4" t="inlineStr">
        <is>
          <t>Interest expense</t>
        </is>
      </c>
      <c r="C183" s="6" t="n">
        <v>-385</v>
      </c>
      <c r="D183" s="6" t="n">
        <v>-422</v>
      </c>
    </row>
    <row r="184">
      <c r="A184" s="4" t="inlineStr">
        <is>
          <t>Income from Continuing Operations Before Income Taxes</t>
        </is>
      </c>
      <c r="C184" s="6" t="n">
        <v>-483</v>
      </c>
      <c r="D184" s="6" t="n">
        <v>-598</v>
      </c>
    </row>
    <row r="185">
      <c r="A185" s="4" t="inlineStr">
        <is>
          <t>Income tax expense/(benefit)</t>
        </is>
      </c>
      <c r="C185" s="6" t="n">
        <v>-3337</v>
      </c>
      <c r="D185" s="6" t="n">
        <v>6</v>
      </c>
    </row>
    <row r="186">
      <c r="A186" s="4" t="inlineStr">
        <is>
          <t>Income from Continuing Operations</t>
        </is>
      </c>
      <c r="C186" s="6" t="n">
        <v>2854</v>
      </c>
      <c r="D186" s="6" t="n">
        <v>-604</v>
      </c>
    </row>
    <row r="187">
      <c r="A187" s="4" t="inlineStr">
        <is>
          <t>Income/(loss) from discontinued operations, net of income tax</t>
        </is>
      </c>
      <c r="C187" s="6" t="n">
        <v>321</v>
      </c>
      <c r="D187" s="6" t="n">
        <v>-192</v>
      </c>
    </row>
    <row r="188">
      <c r="A188" s="4" t="inlineStr">
        <is>
          <t>Net Income</t>
        </is>
      </c>
      <c r="C188" s="6" t="n">
        <v>3175</v>
      </c>
      <c r="D188" s="6" t="n">
        <v>-796</v>
      </c>
    </row>
    <row r="189">
      <c r="A189" s="4" t="inlineStr">
        <is>
          <t>Less: Net income attributable to noncontrolling interests and redeemable noncontrolling interests</t>
        </is>
      </c>
      <c r="C189" s="6" t="n">
        <v>0</v>
      </c>
      <c r="D189" s="6" t="n">
        <v>-5</v>
      </c>
    </row>
    <row r="190">
      <c r="A190" s="4" t="inlineStr">
        <is>
          <t>Net Income Attributable to NRG Energy, Inc.</t>
        </is>
      </c>
      <c r="C190" s="6" t="n">
        <v>3175</v>
      </c>
      <c r="D190" s="5" t="n">
        <v>-791</v>
      </c>
    </row>
    <row r="191">
      <c r="A191" s="3" t="inlineStr">
        <is>
          <t>Balance sheet</t>
        </is>
      </c>
    </row>
    <row r="192">
      <c r="A192" s="4" t="inlineStr">
        <is>
          <t>Equity investments in affiliates</t>
        </is>
      </c>
      <c r="C192" s="6" t="n">
        <v>0</v>
      </c>
    </row>
    <row r="193">
      <c r="A193" s="4" t="inlineStr">
        <is>
          <t>Capital expenditures</t>
        </is>
      </c>
      <c r="C193" s="6" t="n">
        <v>37</v>
      </c>
    </row>
    <row r="194">
      <c r="A194" s="4" t="inlineStr">
        <is>
          <t>Goodwill</t>
        </is>
      </c>
      <c r="C194" s="6" t="n">
        <v>0</v>
      </c>
    </row>
    <row r="195">
      <c r="A195" s="4" t="inlineStr">
        <is>
          <t>Total assets</t>
        </is>
      </c>
      <c r="C195" s="5" t="n">
        <v>8342</v>
      </c>
    </row>
    <row r="196">
      <c r="A196" s="4" t="inlineStr">
        <is>
          <t>Customer Concentration Risk | Texas</t>
        </is>
      </c>
    </row>
    <row r="197">
      <c r="A197" s="3" t="inlineStr">
        <is>
          <t>Segment Reporting Information</t>
        </is>
      </c>
    </row>
    <row r="198">
      <c r="A198" s="4" t="inlineStr">
        <is>
          <t>Concentration risk, percentage</t>
        </is>
      </c>
      <c r="B198" s="4" t="inlineStr">
        <is>
          <t>10.00%</t>
        </is>
      </c>
      <c r="D198" s="4" t="inlineStr">
        <is>
          <t>11.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5" t="n">
        <v>22</v>
      </c>
      <c r="C4" s="5" t="n">
        <v>2</v>
      </c>
      <c r="D4" s="5" t="n">
        <v>6</v>
      </c>
    </row>
    <row r="5">
      <c r="A5" s="4" t="inlineStr">
        <is>
          <t>Foreign</t>
        </is>
      </c>
      <c r="B5" s="6" t="n">
        <v>4</v>
      </c>
      <c r="C5" s="6" t="n">
        <v>4</v>
      </c>
      <c r="D5" s="6" t="n">
        <v>0</v>
      </c>
    </row>
    <row r="6">
      <c r="A6" s="4" t="inlineStr">
        <is>
          <t>Total — current</t>
        </is>
      </c>
      <c r="B6" s="6" t="n">
        <v>26</v>
      </c>
      <c r="C6" s="6" t="n">
        <v>6</v>
      </c>
      <c r="D6" s="6" t="n">
        <v>6</v>
      </c>
    </row>
    <row r="7">
      <c r="A7" s="3" t="inlineStr">
        <is>
          <t>Deferred</t>
        </is>
      </c>
    </row>
    <row r="8">
      <c r="A8" s="4" t="inlineStr">
        <is>
          <t>U.S. Federal</t>
        </is>
      </c>
      <c r="B8" s="6" t="n">
        <v>168</v>
      </c>
      <c r="C8" s="6" t="n">
        <v>-3000</v>
      </c>
      <c r="D8" s="6" t="n">
        <v>-16</v>
      </c>
    </row>
    <row r="9">
      <c r="A9" s="4" t="inlineStr">
        <is>
          <t>State</t>
        </is>
      </c>
      <c r="B9" s="6" t="n">
        <v>60</v>
      </c>
      <c r="C9" s="6" t="n">
        <v>-340</v>
      </c>
      <c r="D9" s="6" t="n">
        <v>16</v>
      </c>
    </row>
    <row r="10">
      <c r="A10" s="4" t="inlineStr">
        <is>
          <t>Foreign</t>
        </is>
      </c>
      <c r="B10" s="6" t="n">
        <v>-3</v>
      </c>
      <c r="C10" s="6" t="n">
        <v>0</v>
      </c>
      <c r="D10" s="6" t="n">
        <v>1</v>
      </c>
    </row>
    <row r="11">
      <c r="A11" s="4" t="inlineStr">
        <is>
          <t>Total — deferred</t>
        </is>
      </c>
      <c r="B11" s="6" t="n">
        <v>225</v>
      </c>
      <c r="C11" s="6" t="n">
        <v>-3340</v>
      </c>
      <c r="D11" s="6" t="n">
        <v>1</v>
      </c>
    </row>
    <row r="12">
      <c r="A12" s="4" t="inlineStr">
        <is>
          <t>Total income tax expense/(benefit)</t>
        </is>
      </c>
      <c r="B12" s="6" t="n">
        <v>251</v>
      </c>
      <c r="C12" s="6" t="n">
        <v>-3334</v>
      </c>
      <c r="D12" s="6" t="n">
        <v>7</v>
      </c>
    </row>
    <row r="13">
      <c r="A13" s="3" t="inlineStr">
        <is>
          <t>Domestic and foreign components of income from continuing operations before income tax expense</t>
        </is>
      </c>
    </row>
    <row r="14">
      <c r="A14" s="4" t="inlineStr">
        <is>
          <t xml:space="preserve">U.S. </t>
        </is>
      </c>
      <c r="B14" s="6" t="n">
        <v>749</v>
      </c>
      <c r="C14" s="6" t="n">
        <v>771</v>
      </c>
      <c r="D14" s="6" t="n">
        <v>468</v>
      </c>
    </row>
    <row r="15">
      <c r="A15" s="4" t="inlineStr">
        <is>
          <t>Foreign</t>
        </is>
      </c>
      <c r="B15" s="6" t="n">
        <v>12</v>
      </c>
      <c r="C15" s="6" t="n">
        <v>15</v>
      </c>
      <c r="D15" s="6" t="n">
        <v>-1</v>
      </c>
    </row>
    <row r="16">
      <c r="A16" s="4" t="inlineStr">
        <is>
          <t>Income from Continuing Operations Before Income Taxes</t>
        </is>
      </c>
      <c r="B16" s="6" t="n">
        <v>761</v>
      </c>
      <c r="C16" s="6" t="n">
        <v>786</v>
      </c>
      <c r="D16" s="6" t="n">
        <v>467</v>
      </c>
    </row>
    <row r="17">
      <c r="A17" s="3" t="inlineStr">
        <is>
          <t>Reconciliation of the U.S. federal statutory rate to NRG's effective rate from continuing operations</t>
        </is>
      </c>
    </row>
    <row r="18">
      <c r="A18" s="4" t="inlineStr">
        <is>
          <t>Income from continuing operations before income taxes</t>
        </is>
      </c>
      <c r="B18" s="6" t="n">
        <v>761</v>
      </c>
      <c r="C18" s="6" t="n">
        <v>786</v>
      </c>
      <c r="D18" s="6" t="n">
        <v>467</v>
      </c>
    </row>
    <row r="19">
      <c r="A19" s="4" t="inlineStr">
        <is>
          <t>Tax at federal statutory tax rate</t>
        </is>
      </c>
      <c r="B19" s="6" t="n">
        <v>160</v>
      </c>
      <c r="C19" s="6" t="n">
        <v>165</v>
      </c>
      <c r="D19" s="6" t="n">
        <v>98</v>
      </c>
    </row>
    <row r="20">
      <c r="A20" s="4" t="inlineStr">
        <is>
          <t>State taxes</t>
        </is>
      </c>
      <c r="B20" s="6" t="n">
        <v>18</v>
      </c>
      <c r="C20" s="6" t="n">
        <v>13</v>
      </c>
      <c r="D20" s="6" t="n">
        <v>18</v>
      </c>
    </row>
    <row r="21">
      <c r="A21" s="4" t="inlineStr">
        <is>
          <t>Permanent differences</t>
        </is>
      </c>
      <c r="B21" s="6" t="n">
        <v>8</v>
      </c>
      <c r="C21" s="6" t="n">
        <v>-9</v>
      </c>
      <c r="D21" s="6" t="n">
        <v>7</v>
      </c>
    </row>
    <row r="22">
      <c r="A22" s="4" t="inlineStr">
        <is>
          <t>Changes in valuation allowance</t>
        </is>
      </c>
      <c r="B22" s="6" t="n">
        <v>24</v>
      </c>
      <c r="C22" s="6" t="n">
        <v>-3492</v>
      </c>
      <c r="D22" s="6" t="n">
        <v>-106</v>
      </c>
    </row>
    <row r="23">
      <c r="A23" s="4" t="inlineStr">
        <is>
          <t>Deferred impact of state tax rate changes</t>
        </is>
      </c>
      <c r="B23" s="6" t="n">
        <v>2</v>
      </c>
      <c r="C23" s="6" t="n">
        <v>12</v>
      </c>
      <c r="D23" s="6" t="n">
        <v>0</v>
      </c>
    </row>
    <row r="24">
      <c r="A24" s="4" t="inlineStr">
        <is>
          <t>Production tax credits ("PTC")</t>
        </is>
      </c>
      <c r="B24" s="6" t="n">
        <v>0</v>
      </c>
      <c r="C24" s="6" t="n">
        <v>0</v>
      </c>
      <c r="D24" s="6" t="n">
        <v>-7</v>
      </c>
    </row>
    <row r="25">
      <c r="A25" s="4" t="inlineStr">
        <is>
          <t>Recognition of uncertain tax benefits</t>
        </is>
      </c>
      <c r="B25" s="6" t="n">
        <v>3</v>
      </c>
      <c r="C25" s="6" t="n">
        <v>-10</v>
      </c>
      <c r="D25" s="6" t="n">
        <v>1</v>
      </c>
    </row>
    <row r="26">
      <c r="A26" s="4" t="inlineStr">
        <is>
          <t>Return to provision adjustments</t>
        </is>
      </c>
      <c r="B26" s="6" t="n">
        <v>36</v>
      </c>
      <c r="C26" s="6" t="n">
        <v>0</v>
      </c>
      <c r="D26" s="6" t="n">
        <v>0</v>
      </c>
    </row>
    <row r="27">
      <c r="A27" s="4" t="inlineStr">
        <is>
          <t>Alternative minimum tax ("AMT") refundable credit</t>
        </is>
      </c>
      <c r="B27" s="6" t="n">
        <v>0</v>
      </c>
      <c r="C27" s="6" t="n">
        <v>0</v>
      </c>
      <c r="D27" s="6" t="n">
        <v>-4</v>
      </c>
    </row>
    <row r="28">
      <c r="A28" s="4" t="inlineStr">
        <is>
          <t>Other</t>
        </is>
      </c>
      <c r="B28" s="6" t="n">
        <v>0</v>
      </c>
      <c r="C28" s="6" t="n">
        <v>-13</v>
      </c>
      <c r="D28" s="6" t="n">
        <v>0</v>
      </c>
    </row>
    <row r="29">
      <c r="A29" s="4" t="inlineStr">
        <is>
          <t>Total income tax expense/(benefit)</t>
        </is>
      </c>
      <c r="B29" s="5" t="n">
        <v>251</v>
      </c>
      <c r="C29" s="5" t="n">
        <v>-3334</v>
      </c>
      <c r="D29" s="5" t="n">
        <v>7</v>
      </c>
    </row>
    <row r="30">
      <c r="A30" s="4" t="inlineStr">
        <is>
          <t>Effective income tax rate (as a percent)</t>
        </is>
      </c>
      <c r="B30" s="4" t="inlineStr">
        <is>
          <t>33.00%</t>
        </is>
      </c>
      <c r="C30" s="4" t="inlineStr">
        <is>
          <t>(424.20%)</t>
        </is>
      </c>
      <c r="D30" s="4" t="inlineStr">
        <is>
          <t>1.5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Deferred compensation, accrued vacation and other reserves</t>
        </is>
      </c>
      <c r="B3" s="5" t="n">
        <v>79</v>
      </c>
      <c r="C3" s="5" t="n">
        <v>81</v>
      </c>
    </row>
    <row r="4">
      <c r="A4" s="4" t="inlineStr">
        <is>
          <t>Difference between book and tax basis of property</t>
        </is>
      </c>
      <c r="B4" s="6" t="n">
        <v>357</v>
      </c>
      <c r="C4" s="6" t="n">
        <v>548</v>
      </c>
    </row>
    <row r="5">
      <c r="A5" s="4" t="inlineStr">
        <is>
          <t>Pension and other postretirement benefits</t>
        </is>
      </c>
      <c r="B5" s="6" t="n">
        <v>86</v>
      </c>
      <c r="C5" s="6" t="n">
        <v>86</v>
      </c>
    </row>
    <row r="6">
      <c r="A6" s="4" t="inlineStr">
        <is>
          <t>Equity compensation</t>
        </is>
      </c>
      <c r="B6" s="6" t="n">
        <v>10</v>
      </c>
      <c r="C6" s="6" t="n">
        <v>11</v>
      </c>
    </row>
    <row r="7">
      <c r="A7" s="4" t="inlineStr">
        <is>
          <t>Bad debt reserve</t>
        </is>
      </c>
      <c r="B7" s="6" t="n">
        <v>16</v>
      </c>
      <c r="C7" s="6" t="n">
        <v>13</v>
      </c>
    </row>
    <row r="8">
      <c r="A8" s="4" t="inlineStr">
        <is>
          <t>Derivatives, net</t>
        </is>
      </c>
      <c r="B8" s="6" t="n">
        <v>11</v>
      </c>
      <c r="C8" s="6" t="n">
        <v>0</v>
      </c>
    </row>
    <row r="9">
      <c r="A9" s="4" t="inlineStr">
        <is>
          <t>U.S. Federal net operating loss carryforwards</t>
        </is>
      </c>
      <c r="B9" s="6" t="n">
        <v>2117</v>
      </c>
      <c r="C9" s="6" t="n">
        <v>2116</v>
      </c>
    </row>
    <row r="10">
      <c r="A10" s="4" t="inlineStr">
        <is>
          <t>Foreign net operating loss carryforwards</t>
        </is>
      </c>
      <c r="B10" s="6" t="n">
        <v>102</v>
      </c>
      <c r="C10" s="6" t="n">
        <v>105</v>
      </c>
    </row>
    <row r="11">
      <c r="A11" s="4" t="inlineStr">
        <is>
          <t>State net operating loss carryforwards</t>
        </is>
      </c>
      <c r="B11" s="6" t="n">
        <v>351</v>
      </c>
      <c r="C11" s="6" t="n">
        <v>360</v>
      </c>
    </row>
    <row r="12">
      <c r="A12" s="4" t="inlineStr">
        <is>
          <t>Federal and state tax credit carryforwards</t>
        </is>
      </c>
      <c r="B12" s="6" t="n">
        <v>384</v>
      </c>
      <c r="C12" s="6" t="n">
        <v>384</v>
      </c>
    </row>
    <row r="13">
      <c r="A13" s="4" t="inlineStr">
        <is>
          <t>Federal benefit on state uncertain tax positions</t>
        </is>
      </c>
      <c r="B13" s="6" t="n">
        <v>4</v>
      </c>
      <c r="C13" s="6" t="n">
        <v>4</v>
      </c>
    </row>
    <row r="14">
      <c r="A14" s="4" t="inlineStr">
        <is>
          <t>Interest disallowance carryforward per §163(j) of the Tax Act</t>
        </is>
      </c>
      <c r="B14" s="6" t="n">
        <v>4</v>
      </c>
      <c r="C14" s="6" t="n">
        <v>82</v>
      </c>
    </row>
    <row r="15">
      <c r="A15" s="4" t="inlineStr">
        <is>
          <t>Inventory obsolescence</t>
        </is>
      </c>
      <c r="B15" s="6" t="n">
        <v>6</v>
      </c>
      <c r="C15" s="6" t="n">
        <v>7</v>
      </c>
    </row>
    <row r="16">
      <c r="A16" s="4" t="inlineStr">
        <is>
          <t>Other</t>
        </is>
      </c>
      <c r="B16" s="6" t="n">
        <v>10</v>
      </c>
      <c r="C16" s="6" t="n">
        <v>3</v>
      </c>
    </row>
    <row r="17">
      <c r="A17" s="4" t="inlineStr">
        <is>
          <t>Total deferred tax assets</t>
        </is>
      </c>
      <c r="B17" s="6" t="n">
        <v>3537</v>
      </c>
      <c r="C17" s="6" t="n">
        <v>3800</v>
      </c>
    </row>
    <row r="18">
      <c r="A18" s="3" t="inlineStr">
        <is>
          <t>Deferred tax liabilities:</t>
        </is>
      </c>
    </row>
    <row r="19">
      <c r="A19" s="4" t="inlineStr">
        <is>
          <t>Emissions allowances</t>
        </is>
      </c>
      <c r="B19" s="6" t="n">
        <v>21</v>
      </c>
      <c r="C19" s="6" t="n">
        <v>19</v>
      </c>
    </row>
    <row r="20">
      <c r="A20" s="4" t="inlineStr">
        <is>
          <t>Derivatives, net</t>
        </is>
      </c>
      <c r="B20" s="6" t="n">
        <v>0</v>
      </c>
      <c r="C20" s="6" t="n">
        <v>27</v>
      </c>
    </row>
    <row r="21">
      <c r="A21" s="4" t="inlineStr">
        <is>
          <t>Goodwill</t>
        </is>
      </c>
      <c r="B21" s="6" t="n">
        <v>29</v>
      </c>
      <c r="C21" s="6" t="n">
        <v>8</v>
      </c>
    </row>
    <row r="22">
      <c r="A22" s="4" t="inlineStr">
        <is>
          <t>Intangibles amortization (excluding goodwill)</t>
        </is>
      </c>
      <c r="B22" s="6" t="n">
        <v>2</v>
      </c>
      <c r="C22" s="6" t="n">
        <v>15</v>
      </c>
    </row>
    <row r="23">
      <c r="A23" s="4" t="inlineStr">
        <is>
          <t>Equity method investments</t>
        </is>
      </c>
      <c r="B23" s="6" t="n">
        <v>156</v>
      </c>
      <c r="C23" s="6" t="n">
        <v>201</v>
      </c>
    </row>
    <row r="24">
      <c r="A24" s="4" t="inlineStr">
        <is>
          <t>Convertible Debt</t>
        </is>
      </c>
      <c r="B24" s="6" t="n">
        <v>16</v>
      </c>
      <c r="C24" s="6" t="n">
        <v>19</v>
      </c>
    </row>
    <row r="25">
      <c r="A25" s="4" t="inlineStr">
        <is>
          <t>Total deferred tax liabilities</t>
        </is>
      </c>
      <c r="B25" s="6" t="n">
        <v>224</v>
      </c>
      <c r="C25" s="6" t="n">
        <v>289</v>
      </c>
    </row>
    <row r="26">
      <c r="A26" s="4" t="inlineStr">
        <is>
          <t>Total deferred tax assets less deferred tax liabilities</t>
        </is>
      </c>
      <c r="B26" s="6" t="n">
        <v>3313</v>
      </c>
      <c r="C26" s="6" t="n">
        <v>3511</v>
      </c>
    </row>
    <row r="27">
      <c r="A27" s="4" t="inlineStr">
        <is>
          <t>Valuation allowance</t>
        </is>
      </c>
      <c r="B27" s="6" t="n">
        <v>-266</v>
      </c>
      <c r="C27" s="6" t="n">
        <v>-242</v>
      </c>
    </row>
    <row r="28">
      <c r="A28" s="4" t="inlineStr">
        <is>
          <t>Net deferred tax asset</t>
        </is>
      </c>
      <c r="B28" s="6" t="n">
        <v>3047</v>
      </c>
      <c r="C28" s="6" t="n">
        <v>3269</v>
      </c>
    </row>
    <row r="29">
      <c r="A29" s="3" t="inlineStr">
        <is>
          <t>NRG's net deferred tax position</t>
        </is>
      </c>
    </row>
    <row r="30">
      <c r="A30" s="4" t="inlineStr">
        <is>
          <t>Deferred tax asset</t>
        </is>
      </c>
      <c r="B30" s="6" t="n">
        <v>3066</v>
      </c>
      <c r="C30" s="6" t="n">
        <v>3286</v>
      </c>
    </row>
    <row r="31">
      <c r="A31" s="4" t="inlineStr">
        <is>
          <t>Deferred tax liability</t>
        </is>
      </c>
      <c r="B31" s="6" t="n">
        <v>-19</v>
      </c>
      <c r="C31" s="6" t="n">
        <v>-17</v>
      </c>
    </row>
    <row r="32">
      <c r="A32" s="4" t="inlineStr">
        <is>
          <t>Net deferred tax asset</t>
        </is>
      </c>
      <c r="B32" s="5" t="n">
        <v>3047</v>
      </c>
      <c r="C32" s="5" t="n">
        <v>32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for Deferred Tax Assets and Valuation Allowance, Taxes Receivable and Payable (Details) - USD ($) $ in Millions</t>
        </is>
      </c>
      <c r="B1" s="2" t="inlineStr">
        <is>
          <t>12 Months Ended</t>
        </is>
      </c>
    </row>
    <row r="2">
      <c r="B2" s="2" t="inlineStr">
        <is>
          <t>Dec. 31, 2020</t>
        </is>
      </c>
      <c r="C2" s="2" t="inlineStr">
        <is>
          <t>Dec. 31, 2019</t>
        </is>
      </c>
      <c r="D2" s="2" t="inlineStr">
        <is>
          <t>Dec. 31, 2018</t>
        </is>
      </c>
    </row>
    <row r="3">
      <c r="A3" s="3" t="inlineStr">
        <is>
          <t>Taxes receivable and payable</t>
        </is>
      </c>
    </row>
    <row r="4">
      <c r="A4" s="4" t="inlineStr">
        <is>
          <t>Valuation allowance - current period activities</t>
        </is>
      </c>
      <c r="B4" s="5" t="n">
        <v>-24</v>
      </c>
      <c r="C4" s="5" t="n">
        <v>3492</v>
      </c>
      <c r="D4" s="5" t="n">
        <v>106</v>
      </c>
    </row>
    <row r="5">
      <c r="A5" s="4" t="inlineStr">
        <is>
          <t>NOLs utilized</t>
        </is>
      </c>
      <c r="C5" s="6" t="n">
        <v>593</v>
      </c>
    </row>
    <row r="6">
      <c r="A6" s="4" t="inlineStr">
        <is>
          <t>Deferred tax asset</t>
        </is>
      </c>
      <c r="B6" s="6" t="n">
        <v>3047</v>
      </c>
      <c r="C6" s="6" t="n">
        <v>3269</v>
      </c>
    </row>
    <row r="7">
      <c r="A7" s="4" t="inlineStr">
        <is>
          <t>Net deferred tax asset (before valuation)</t>
        </is>
      </c>
      <c r="B7" s="6" t="n">
        <v>3300</v>
      </c>
      <c r="C7" s="6" t="n">
        <v>3500</v>
      </c>
    </row>
    <row r="8">
      <c r="A8" s="4" t="inlineStr">
        <is>
          <t>Valuation allowance</t>
        </is>
      </c>
      <c r="B8" s="6" t="n">
        <v>266</v>
      </c>
      <c r="C8" s="5" t="n">
        <v>242</v>
      </c>
    </row>
    <row r="9">
      <c r="A9" s="4" t="inlineStr">
        <is>
          <t>Current taxes payable</t>
        </is>
      </c>
      <c r="B9" s="6" t="n">
        <v>12</v>
      </c>
    </row>
    <row r="10">
      <c r="A10" s="4" t="inlineStr">
        <is>
          <t>Current taxes receivable</t>
        </is>
      </c>
      <c r="B10" s="6" t="n">
        <v>1</v>
      </c>
    </row>
    <row r="11">
      <c r="A11" s="4" t="inlineStr">
        <is>
          <t>Federal Tax Authority</t>
        </is>
      </c>
    </row>
    <row r="12">
      <c r="A12" s="3" t="inlineStr">
        <is>
          <t>Taxes receivable and payable</t>
        </is>
      </c>
    </row>
    <row r="13">
      <c r="A13" s="4" t="inlineStr">
        <is>
          <t>Operating loss carryforwards</t>
        </is>
      </c>
      <c r="B13" s="6" t="n">
        <v>2100</v>
      </c>
    </row>
    <row r="14">
      <c r="A14" s="4" t="inlineStr">
        <is>
          <t>State and Local Jurisdiction</t>
        </is>
      </c>
    </row>
    <row r="15">
      <c r="A15" s="3" t="inlineStr">
        <is>
          <t>Taxes receivable and payable</t>
        </is>
      </c>
    </row>
    <row r="16">
      <c r="A16" s="4" t="inlineStr">
        <is>
          <t>Operating loss carryforwards</t>
        </is>
      </c>
      <c r="B16" s="6" t="n">
        <v>351</v>
      </c>
    </row>
    <row r="17">
      <c r="A17" s="4" t="inlineStr">
        <is>
          <t>Foreign Tax Authority</t>
        </is>
      </c>
    </row>
    <row r="18">
      <c r="A18" s="3" t="inlineStr">
        <is>
          <t>Taxes receivable and payable</t>
        </is>
      </c>
    </row>
    <row r="19">
      <c r="A19" s="4" t="inlineStr">
        <is>
          <t>Operating loss carryforwards</t>
        </is>
      </c>
      <c r="B19" s="5" t="n">
        <v>10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Uncertain Tax Benefit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Uncertain tax benefits</t>
        </is>
      </c>
    </row>
    <row r="4">
      <c r="A4" s="4" t="inlineStr">
        <is>
          <t>Uncertain tax benefits</t>
        </is>
      </c>
      <c r="B4" s="5" t="n">
        <v>15</v>
      </c>
      <c r="C4" s="5" t="n">
        <v>26</v>
      </c>
      <c r="D4" s="5" t="n">
        <v>15</v>
      </c>
      <c r="E4" s="5" t="n">
        <v>15</v>
      </c>
    </row>
    <row r="5">
      <c r="A5" s="4" t="inlineStr">
        <is>
          <t>Liability for uncertainty in income taxes, noncurrent</t>
        </is>
      </c>
      <c r="D5" s="6" t="n">
        <v>18</v>
      </c>
      <c r="E5" s="6" t="n">
        <v>17</v>
      </c>
    </row>
    <row r="6">
      <c r="A6" s="4" t="inlineStr">
        <is>
          <t>Unrecognized tax benefits, income tax penalties expense</t>
        </is>
      </c>
      <c r="B6" s="6" t="n">
        <v>1</v>
      </c>
    </row>
    <row r="7">
      <c r="A7" s="4" t="inlineStr">
        <is>
          <t>Accrued interest and penalties related to unrecognized tax benefits</t>
        </is>
      </c>
      <c r="D7" s="5" t="n">
        <v>3</v>
      </c>
      <c r="E7" s="5" t="n">
        <v>2</v>
      </c>
    </row>
    <row r="8">
      <c r="A8" s="3" t="inlineStr">
        <is>
          <t>Uncertain tax benefits reconciliation</t>
        </is>
      </c>
    </row>
    <row r="9">
      <c r="A9" s="4" t="inlineStr">
        <is>
          <t>Balance as of January 1</t>
        </is>
      </c>
      <c r="B9" s="6" t="n">
        <v>15</v>
      </c>
      <c r="C9" s="6" t="n">
        <v>26</v>
      </c>
    </row>
    <row r="10">
      <c r="A10" s="4" t="inlineStr">
        <is>
          <t>Increase due to current year positions</t>
        </is>
      </c>
      <c r="B10" s="6" t="n">
        <v>3</v>
      </c>
      <c r="C10" s="6" t="n">
        <v>2</v>
      </c>
    </row>
    <row r="11">
      <c r="A11" s="4" t="inlineStr">
        <is>
          <t>Settlements, payments and statute closure</t>
        </is>
      </c>
      <c r="B11" s="6" t="n">
        <v>-3</v>
      </c>
      <c r="C11" s="6" t="n">
        <v>-13</v>
      </c>
    </row>
    <row r="12">
      <c r="A12" s="4" t="inlineStr">
        <is>
          <t>Uncertain tax benefits as of December 31</t>
        </is>
      </c>
      <c r="B12" s="5" t="n">
        <v>15</v>
      </c>
      <c r="C12" s="5" t="n">
        <v>1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Long-Term Incentive Plan (Details) - shares</t>
        </is>
      </c>
      <c r="B1" s="2" t="inlineStr">
        <is>
          <t>Apr. 27, 2017</t>
        </is>
      </c>
      <c r="C1" s="2" t="inlineStr">
        <is>
          <t>Dec. 31, 2020</t>
        </is>
      </c>
      <c r="D1" s="2" t="inlineStr">
        <is>
          <t>Dec. 31, 2019</t>
        </is>
      </c>
    </row>
    <row r="2">
      <c r="A2" s="4" t="inlineStr">
        <is>
          <t>NRG LTIP</t>
        </is>
      </c>
    </row>
    <row r="3">
      <c r="A3" s="3" t="inlineStr">
        <is>
          <t>Share-based Compensation Arrangement by Share-based Payment Award [Line Items]</t>
        </is>
      </c>
    </row>
    <row r="4">
      <c r="A4" s="4" t="inlineStr">
        <is>
          <t>Increase in the number of shares available for issuance (in shares)</t>
        </is>
      </c>
      <c r="B4" s="6" t="n">
        <v>3000000</v>
      </c>
    </row>
    <row r="5">
      <c r="A5" s="4" t="inlineStr">
        <is>
          <t>Number of shares authorized for issuance under plan (in shares)</t>
        </is>
      </c>
      <c r="C5" s="6" t="n">
        <v>25000000</v>
      </c>
      <c r="D5" s="6" t="n">
        <v>25000000</v>
      </c>
    </row>
    <row r="6">
      <c r="A6" s="4" t="inlineStr">
        <is>
          <t>Number of shares available for grant under plan (in shares)</t>
        </is>
      </c>
      <c r="C6" s="6" t="n">
        <v>9385730</v>
      </c>
      <c r="D6" s="6" t="n">
        <v>9935750</v>
      </c>
    </row>
    <row r="7">
      <c r="A7" s="4" t="inlineStr">
        <is>
          <t>NRG GenOn LTIP</t>
        </is>
      </c>
    </row>
    <row r="8">
      <c r="A8" s="3" t="inlineStr">
        <is>
          <t>Share-based Compensation Arrangement by Share-based Payment Award [Line Items]</t>
        </is>
      </c>
    </row>
    <row r="9">
      <c r="A9" s="4" t="inlineStr">
        <is>
          <t>Number of shares authorized for issuance under plan (in shares)</t>
        </is>
      </c>
      <c r="B9" s="6" t="n">
        <v>0</v>
      </c>
    </row>
    <row r="10">
      <c r="A10" s="4" t="inlineStr">
        <is>
          <t>Number of shares available for grant under plan (in shares)</t>
        </is>
      </c>
      <c r="C10" s="6" t="n">
        <v>78903</v>
      </c>
      <c r="D10" s="6" t="n">
        <v>3192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RSUs (Details) - RSU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Award vesting period</t>
        </is>
      </c>
      <c r="B4" s="4" t="inlineStr">
        <is>
          <t>3 years</t>
        </is>
      </c>
    </row>
    <row r="5">
      <c r="A5" s="3" t="inlineStr">
        <is>
          <t>Units</t>
        </is>
      </c>
    </row>
    <row r="6">
      <c r="A6" s="4" t="inlineStr">
        <is>
          <t>Non-vested at beginning of period (in shares)</t>
        </is>
      </c>
      <c r="B6" s="6" t="n">
        <v>717239</v>
      </c>
    </row>
    <row r="7">
      <c r="A7" s="4" t="inlineStr">
        <is>
          <t>Granted (in shares)</t>
        </is>
      </c>
      <c r="B7" s="6" t="n">
        <v>271718</v>
      </c>
    </row>
    <row r="8">
      <c r="A8" s="4" t="inlineStr">
        <is>
          <t>Forfeited (in shares)</t>
        </is>
      </c>
      <c r="B8" s="6" t="n">
        <v>-16750</v>
      </c>
    </row>
    <row r="9">
      <c r="A9" s="4" t="inlineStr">
        <is>
          <t>Vested (in shares)</t>
        </is>
      </c>
      <c r="B9" s="6" t="n">
        <v>-452693</v>
      </c>
    </row>
    <row r="10">
      <c r="A10" s="4" t="inlineStr">
        <is>
          <t>Non-vested at end of period (in shares)</t>
        </is>
      </c>
      <c r="B10" s="6" t="n">
        <v>519514</v>
      </c>
      <c r="C10" s="6" t="n">
        <v>717239</v>
      </c>
    </row>
    <row r="11">
      <c r="A11" s="3" t="inlineStr">
        <is>
          <t>Weighted Average Grant Date Fair Value per Unit</t>
        </is>
      </c>
    </row>
    <row r="12">
      <c r="A12" s="4" t="inlineStr">
        <is>
          <t>Non-vested at beginning of period (in usd per share)</t>
        </is>
      </c>
      <c r="B12" s="7" t="n">
        <v>25.56</v>
      </c>
    </row>
    <row r="13">
      <c r="A13" s="4" t="inlineStr">
        <is>
          <t>Granted (in usd per share)</t>
        </is>
      </c>
      <c r="B13" s="8" t="n">
        <v>38.05</v>
      </c>
      <c r="C13" s="7" t="n">
        <v>37.37</v>
      </c>
      <c r="D13" s="7" t="n">
        <v>28.9</v>
      </c>
    </row>
    <row r="14">
      <c r="A14" s="4" t="inlineStr">
        <is>
          <t>Forfeited (in usd per share)</t>
        </is>
      </c>
      <c r="B14" s="8" t="n">
        <v>35.86</v>
      </c>
    </row>
    <row r="15">
      <c r="A15" s="4" t="inlineStr">
        <is>
          <t>Vested (in usd per share)</t>
        </is>
      </c>
      <c r="B15" s="8" t="n">
        <v>20.73</v>
      </c>
    </row>
    <row r="16">
      <c r="A16" s="4" t="inlineStr">
        <is>
          <t>Non-vested at end of period (in usd per share)</t>
        </is>
      </c>
      <c r="B16" s="7" t="n">
        <v>35.87</v>
      </c>
      <c r="C16" s="7" t="n">
        <v>25.56</v>
      </c>
    </row>
    <row r="17">
      <c r="A17" s="4" t="inlineStr">
        <is>
          <t>Vested in period, fair value</t>
        </is>
      </c>
      <c r="B17" s="5" t="n">
        <v>17</v>
      </c>
      <c r="C17" s="5" t="n">
        <v>36</v>
      </c>
      <c r="D17" s="5" t="n">
        <v>42</v>
      </c>
    </row>
    <row r="18">
      <c r="A18" s="4" t="inlineStr">
        <is>
          <t>Weighted average grant date fair value (in usd per share)</t>
        </is>
      </c>
      <c r="B18" s="7" t="n">
        <v>38.05</v>
      </c>
      <c r="C18" s="7" t="n">
        <v>37.37</v>
      </c>
      <c r="D18" s="7" t="n">
        <v>28.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Stock Units, DSUs (Details) - DSUs - USD ($)</t>
        </is>
      </c>
      <c r="B1" s="2" t="inlineStr">
        <is>
          <t>12 Months Ended</t>
        </is>
      </c>
    </row>
    <row r="2">
      <c r="B2" s="2" t="inlineStr">
        <is>
          <t>Dec. 31, 2020</t>
        </is>
      </c>
      <c r="C2" s="2" t="inlineStr">
        <is>
          <t>Dec. 31, 2019</t>
        </is>
      </c>
      <c r="D2" s="2" t="inlineStr">
        <is>
          <t>Dec. 31, 2018</t>
        </is>
      </c>
    </row>
    <row r="3">
      <c r="A3" s="3" t="inlineStr">
        <is>
          <t>Units</t>
        </is>
      </c>
    </row>
    <row r="4">
      <c r="A4" s="4" t="inlineStr">
        <is>
          <t>Balance outstanding at the beginning of the period (in shares)</t>
        </is>
      </c>
      <c r="B4" s="6" t="n">
        <v>331223</v>
      </c>
    </row>
    <row r="5">
      <c r="A5" s="4" t="inlineStr">
        <is>
          <t>Granted (in shares)</t>
        </is>
      </c>
      <c r="B5" s="6" t="n">
        <v>58861</v>
      </c>
    </row>
    <row r="6">
      <c r="A6" s="4" t="inlineStr">
        <is>
          <t>Converted to Common Stock (in shares)</t>
        </is>
      </c>
      <c r="B6" s="6" t="n">
        <v>-47378</v>
      </c>
    </row>
    <row r="7">
      <c r="A7" s="4" t="inlineStr">
        <is>
          <t>Balance outstanding at the end of the period (in shares)</t>
        </is>
      </c>
      <c r="B7" s="6" t="n">
        <v>342706</v>
      </c>
      <c r="C7" s="6" t="n">
        <v>331223</v>
      </c>
    </row>
    <row r="8">
      <c r="A8" s="3" t="inlineStr">
        <is>
          <t>Weighted Average Grant Date Fair Value per Unit</t>
        </is>
      </c>
    </row>
    <row r="9">
      <c r="A9" s="4" t="inlineStr">
        <is>
          <t>Balance outstanding at the beginning of the period, (in usd per share)</t>
        </is>
      </c>
      <c r="B9" s="7" t="n">
        <v>23.98</v>
      </c>
    </row>
    <row r="10">
      <c r="A10" s="4" t="inlineStr">
        <is>
          <t>Granted (in usd per share)</t>
        </is>
      </c>
      <c r="B10" s="8" t="n">
        <v>35.59</v>
      </c>
      <c r="C10" s="7" t="n">
        <v>34.84</v>
      </c>
      <c r="D10" s="7" t="n">
        <v>33.43</v>
      </c>
    </row>
    <row r="11">
      <c r="A11" s="4" t="inlineStr">
        <is>
          <t>Vested (in usd per share)</t>
        </is>
      </c>
      <c r="B11" s="8" t="n">
        <v>26.87</v>
      </c>
    </row>
    <row r="12">
      <c r="A12" s="4" t="inlineStr">
        <is>
          <t>Balance outstanding at the end of the period (in usd per share)</t>
        </is>
      </c>
      <c r="B12" s="7" t="n">
        <v>25.37</v>
      </c>
      <c r="C12" s="7" t="n">
        <v>23.98</v>
      </c>
    </row>
    <row r="13">
      <c r="A13" s="4" t="inlineStr">
        <is>
          <t>Aggregate intrinsic value for DSUs outstanding</t>
        </is>
      </c>
      <c r="B13" s="5" t="n">
        <v>13000000</v>
      </c>
      <c r="C13" s="5" t="n">
        <v>13000000</v>
      </c>
      <c r="D13" s="5" t="n">
        <v>13000000</v>
      </c>
    </row>
    <row r="14">
      <c r="A14" s="4" t="inlineStr">
        <is>
          <t>Aggregate intrinsic values for DSUs converted to common stock during the period</t>
        </is>
      </c>
      <c r="B14" s="5" t="n">
        <v>2000000</v>
      </c>
      <c r="C14" s="5" t="n">
        <v>2000000</v>
      </c>
      <c r="D14" s="5" t="n">
        <v>6000000</v>
      </c>
    </row>
    <row r="15">
      <c r="A15" s="4" t="inlineStr">
        <is>
          <t>Weighted average grant date fair value (in usd per share)</t>
        </is>
      </c>
      <c r="B15" s="7" t="n">
        <v>35.59</v>
      </c>
      <c r="C15" s="7" t="n">
        <v>34.84</v>
      </c>
      <c r="D15" s="7" t="n">
        <v>33.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and interest rate swaps. As the Company engages principally in the trading and marketing of its generation assets and retail operations, some of NRG's commercial activities qualify for NPNS accounting.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Energy-Related Commodities To manage the commodity price risk associated with the Company's competitive supply activities and the price risk associated with wholesale power sales from the Company's electric generation facilities and retail power sales from NRG's retail operations, NRG enters into a variety of derivative and non-derivative hedging instruments, utilizing the following: • Forward contracts, which commit NRG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 Extendable swaps, which include a combination of swaps and options executed simultaneously for different periods. This combination of instruments allows NRG to sell out-year volatility through call options in exchange for natural gas swaps with fixed prices in excess of the market price for natural gas at that time. The above-market swap combined with its later-year call option are priced in aggregate at market at the trade's inception; and • Weather derivative products used to mitigate a portion of lost revenue due to weather. The objectives for entering into derivative contracts designated as hedges include: • Fixing the price of a portion of anticipated power purchases for the Company's retail sales; • Fixing the price for a portion of anticipated future electricity sales that provides an acceptable return on the Company's electric generation operations; and • Fixing the price of a portion of anticipated fuel purchases for the operation of the Company's power plants. These contracts are recognized on the balance sheet at fair value and changes in the fair value of these derivative financial instruments are recognized in earnings. As of December 31, 2020, NRG's derivative assets and liabilities consisted primarily of the following: • Forward and financial contracts for the purchase/sale of electricity and related products economically hedging NRG's generation assets' forecasted output or NRG's retail load obligations through 2034; • Forward and financial contracts for the purchase of fuel commodities relating to the forecasted usage of NRG's generation assets through 2021; and • Other energy derivatives instruments extending through 2029. Also, as of December 31, 2020, NRG had other energy-related contracts that did not meet the definition of a derivative instrument or qualified for the NPNS exception and were therefore exempt from fair value accounting treatment as follows: • Load-following forward electric sale contracts extending through 2034; • Power tolling contracts through 2037; • Coal purchase contracts through 2021; • Power transmission contracts through 2025; • Natural gas transportation contracts and storage agreements through 2030; and • Coal transportation contracts through 2029. Interest Rate Swaps NRG was exposed to changes in interest rates through the Company's issuance of variable rate debt. In order to manage the Company's interest rate risk, NRG entered into interest rate swap agreements. As of December 31, 2019, NRG had no interest rate derivative instruments as a result of the early termination of such contracts in connection with the repayment of the 2023 Term Loan Facility during the second quarter of 2019. During the fourth quarter of 2020, NRG entered into $1.6 billion of interest rate hedges associated with anticipated certain financing needs. As of December 31, 2020, the interest rate hedges were settled in connection with the issuance of fixed rate debt, resulting in a gain of $11 million that was recorded as a reduction to interest expense. Volumetric Underlying Derivative Transactions The following table summarizes the net notional volume buy/(sell) of NRG's open derivative transactions broken out by commodity, excluding those derivatives that qualified for the NPNS exception as of December 31, 2020 and 2019. Option contracts are reflected using delta volume. Delta volume equals the notional volume of an option adjusted for the probability that the option will be in-the-money at its expiration date. (In millions) Total Volume Commodity Units December 31, 2020 December 31, 2019 Emissions Short Ton 1 3 Renewables Energy Certificates Certificates 5 1 Coal Short Ton 2 10 Natural Gas MMBtu (286) (181) Power MWh 57 38 Capacity MW/Day (1) (1) Fair Value of Derivative Instruments The following table summarizes the fair value within the derivative instrument valuation on the balance sheet: Fair Value Derivative Assets Derivative Liabilities (In millions) December 31, 2020 December 31, 2019 December 31, 2020 December 31, 2019 Derivatives Not Designated as Cash Flow or Fair Value Hedges : Commodity contracts current $ 560 $ 860 $ 499 $ 781 Commodity contracts long-term 261 310 385 322 Total Derivatives Not Designated as Cash Flow or Fair Value Hedges $ 821 $ 1,170 $ 884 $ 1,103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0 Commodity contracts: Derivative assets $ 821 $ (658) $ (5) $ 158 Derivative liabilities (884) 658 — (226) Total commodity contracts $ (63) $ — $ (5) $ (68) Gross Amounts Not Offset in the Statement of Financial Position (In millions) Gross Amounts of Recognized Assets/Liabilities Derivative Instruments Cash Collateral (Held)/Posted Net Amount As of December 31, 2019 Commodity contracts: Derivative assets $ 1,170 $ (909) $ (7) $ 254 Derivative liabilities (1,103) 909 73 (121) Total commodity contracts $ 67 $ — $ 66 $ 133 Accumulated Other Comprehensive Income The following table summarizes the effects on NRG's accumulated OCI balance attributable to cash flow hedge derivatives, net of tax, for the year 2018: Interest Rate Contracts (In millions) 2018 Accumulated OCI beginning balance $ (54) Reclassified from accumulated OCI to income: Due to realization of previously deferred amounts 8 Mark-to-market of cash flow hedge accounting contracts 21 Sale of NRG Yield and Renewables 25 Accumulated OCI ending balance $ — Amounts reclassified from accumulated OCI into income were recorded in discontinued operations. Impact of Derivative Instruments on the Statement of Operations Unrealized gains and losses associated with changes in the fair value of derivative instruments not accounted for as cash flow hedges are reflected in current period earnings. 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Year Ended December 31, (In millions) 2020 2019 2018 Unrealized mark-to-market results Reversal of previously recognized unrealized (gains) on settled positions related to economic hedges $ (55) $ (68) $ (73) Reversal of acquired loss/(gain) positions related to economic hedges 4 6 (10) Net unrealized (losses)/gains on open positions related to economic hedges (68) 42 97 Total unrealized mark-to-market (losses)/gains for economic hedging activities (119) (20) 14 Reversal of previously recognized unrealized (gains) on settled positions related to trading activity (20) (11) (12) Net unrealized gains on open positions related to trading activity 15 31 29 Total unrealized mark-to-market (losses)/gains for trading activity (5) 20 17 Total unrealized (losses)/gains $ (124) $ — $ 31 Year Ended December 31, (In millions) 2020 2019 2018 Unrealized gains/(losses) included in operating revenues $ 90 $ 53 $ (113) Unrealized (losses)/gains included in cost of operations (214) (53) 144 Total impact to statement of operations — energy commodities $ (124) $ — $ 31 Total impact to statement of operations — interest rate contracts $ — $ (38) $ — The reversal of gain or loss positions acquired as part of acquisitions were valued based upon the forward prices on the acquisition dates. The roll-off amounts were offset by realized gains or losses at the settled prices and are reflected in revenue or cost of operations during the same period. For the year ended December 31, 2020, the $68 million loss from open economic hedge positions was primarily the result of a decrease in the value of forward positions as a result of decreases in ERCOT power prices and heat rate contraction, partially offset by an increase in value of forward positions as a result of decreases in New York capacity prices. The gains from open economic hedge positions of $42 million and $97 million for the years ended December 31, 2019 and 2018, respectively, were primarily the result of an increase in the value of forward purchases of ERCOT heat rate contracts due to ERCOT heat rate expansion.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downgrade in the Company's credit rating. The collateral required for contracts that have adequate assurance clauses that are in net liability positions as of December 31, 2020 was $26 million. The Company is also a party to certain marginable agreements under which it has a net liability position, but the counterparty has not called for the collateral due, which was approximately $35 million as of December 31, 2020. If called for by the counterparty, $1 million of additional collateral would be required for all contracts with credit rating contingent features as of December 31, 2020. See Note 5, Fair Value of Financial Instruments, for discussion regarding concentration of credit ris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Performance Stock Units, RPSUs and MSUs Plan description (Details)</t>
        </is>
      </c>
      <c r="B1" s="2" t="inlineStr">
        <is>
          <t>12 Months Ended</t>
        </is>
      </c>
    </row>
    <row r="2">
      <c r="B2" s="2" t="inlineStr">
        <is>
          <t>Dec. 31, 2020shares</t>
        </is>
      </c>
    </row>
    <row r="3">
      <c r="A3" s="4" t="inlineStr">
        <is>
          <t>RPSUs</t>
        </is>
      </c>
    </row>
    <row r="4">
      <c r="A4" s="3" t="inlineStr">
        <is>
          <t>Stock-Based Compensation</t>
        </is>
      </c>
    </row>
    <row r="5">
      <c r="A5" s="4" t="inlineStr">
        <is>
          <t>Award vesting period</t>
        </is>
      </c>
      <c r="B5" s="4" t="inlineStr">
        <is>
          <t>3 years</t>
        </is>
      </c>
    </row>
    <row r="6">
      <c r="A6" s="4" t="inlineStr">
        <is>
          <t>Award vesting right, percentage</t>
        </is>
      </c>
      <c r="B6" s="4" t="inlineStr">
        <is>
          <t>200.00%</t>
        </is>
      </c>
    </row>
    <row r="7">
      <c r="A7" s="4" t="inlineStr">
        <is>
          <t>RPSUs | Share-based Payment Arrangement, Tranche One</t>
        </is>
      </c>
    </row>
    <row r="8">
      <c r="A8" s="3" t="inlineStr">
        <is>
          <t>Stock-Based Compensation</t>
        </is>
      </c>
    </row>
    <row r="9">
      <c r="A9" s="4" t="inlineStr">
        <is>
          <t>Award vesting right, percentage</t>
        </is>
      </c>
      <c r="B9" s="4" t="inlineStr">
        <is>
          <t>0.00%</t>
        </is>
      </c>
    </row>
    <row r="10">
      <c r="A10" s="4" t="inlineStr">
        <is>
          <t>RPSUs | Share-based Payment Arrangement, Tranche Two</t>
        </is>
      </c>
    </row>
    <row r="11">
      <c r="A11" s="3" t="inlineStr">
        <is>
          <t>Stock-Based Compensation</t>
        </is>
      </c>
    </row>
    <row r="12">
      <c r="A12" s="4" t="inlineStr">
        <is>
          <t>Award vesting right, percentage</t>
        </is>
      </c>
      <c r="B12" s="4" t="inlineStr">
        <is>
          <t>25.00%</t>
        </is>
      </c>
    </row>
    <row r="13">
      <c r="A13" s="4" t="inlineStr">
        <is>
          <t>RPSUs | Share-based Payment Arrangement, Tranche Three</t>
        </is>
      </c>
    </row>
    <row r="14">
      <c r="A14" s="3" t="inlineStr">
        <is>
          <t>Stock-Based Compensation</t>
        </is>
      </c>
    </row>
    <row r="15">
      <c r="A15" s="4" t="inlineStr">
        <is>
          <t>Award vesting right, percentage</t>
        </is>
      </c>
      <c r="B15" s="4" t="inlineStr">
        <is>
          <t>100.00%</t>
        </is>
      </c>
    </row>
    <row r="16">
      <c r="A16" s="4" t="inlineStr">
        <is>
          <t>RPSUs | Share-based Payment Arrangement, Tranche Four</t>
        </is>
      </c>
    </row>
    <row r="17">
      <c r="A17" s="3" t="inlineStr">
        <is>
          <t>Stock-Based Compensation</t>
        </is>
      </c>
    </row>
    <row r="18">
      <c r="A18" s="4" t="inlineStr">
        <is>
          <t>Award vesting right, percentage</t>
        </is>
      </c>
      <c r="B18" s="4" t="inlineStr">
        <is>
          <t>15.00%</t>
        </is>
      </c>
    </row>
    <row r="19">
      <c r="A19" s="4" t="inlineStr">
        <is>
          <t>RPSUs | Share-based Payment Arrangement, Tranche Five</t>
        </is>
      </c>
    </row>
    <row r="20">
      <c r="A20" s="3" t="inlineStr">
        <is>
          <t>Stock-Based Compensation</t>
        </is>
      </c>
    </row>
    <row r="21">
      <c r="A21" s="4" t="inlineStr">
        <is>
          <t>Award vesting right, percentage</t>
        </is>
      </c>
      <c r="B21" s="4" t="inlineStr">
        <is>
          <t>200.00%</t>
        </is>
      </c>
    </row>
    <row r="22">
      <c r="A22" s="4" t="inlineStr">
        <is>
          <t>MSUs</t>
        </is>
      </c>
    </row>
    <row r="23">
      <c r="A23" s="3" t="inlineStr">
        <is>
          <t>Stock-Based Compensation</t>
        </is>
      </c>
    </row>
    <row r="24">
      <c r="A24" s="4" t="inlineStr">
        <is>
          <t>Award vesting right, percentage</t>
        </is>
      </c>
      <c r="B24" s="4" t="inlineStr">
        <is>
          <t>200.00%</t>
        </is>
      </c>
    </row>
    <row r="25">
      <c r="A25" s="4" t="inlineStr">
        <is>
          <t>MSUs | Share-based Payment Arrangement, Tranche One</t>
        </is>
      </c>
    </row>
    <row r="26">
      <c r="A26" s="3" t="inlineStr">
        <is>
          <t>Stock-Based Compensation</t>
        </is>
      </c>
    </row>
    <row r="27">
      <c r="A27" s="4" t="inlineStr">
        <is>
          <t>Award vesting right, percentage</t>
        </is>
      </c>
      <c r="B27" s="4" t="inlineStr">
        <is>
          <t>25.00%</t>
        </is>
      </c>
    </row>
    <row r="28">
      <c r="A28" s="4" t="inlineStr">
        <is>
          <t>Vested (in shares)</t>
        </is>
      </c>
      <c r="B28" s="6" t="n">
        <v>0</v>
      </c>
    </row>
    <row r="29">
      <c r="A29" s="4" t="inlineStr">
        <is>
          <t>MSUs | Share-based Payment Arrangement, Tranche Two</t>
        </is>
      </c>
    </row>
    <row r="30">
      <c r="A30" s="3" t="inlineStr">
        <is>
          <t>Stock-Based Compensation</t>
        </is>
      </c>
    </row>
    <row r="31">
      <c r="A31" s="4" t="inlineStr">
        <is>
          <t>Award vesting right, percentage</t>
        </is>
      </c>
      <c r="B31" s="4" t="inlineStr">
        <is>
          <t>25.00%</t>
        </is>
      </c>
    </row>
    <row r="32">
      <c r="A32" s="4" t="inlineStr">
        <is>
          <t>MSUs | Share-based Payment Arrangement, Tranche Three</t>
        </is>
      </c>
    </row>
    <row r="33">
      <c r="A33" s="3" t="inlineStr">
        <is>
          <t>Stock-Based Compensation</t>
        </is>
      </c>
    </row>
    <row r="34">
      <c r="A34" s="4" t="inlineStr">
        <is>
          <t>Award vesting right, percentage</t>
        </is>
      </c>
      <c r="B34" s="4" t="inlineStr">
        <is>
          <t>25.00%</t>
        </is>
      </c>
    </row>
    <row r="35">
      <c r="A35" s="4" t="inlineStr">
        <is>
          <t>MSUs | Share-based Payment Arrangement, Tranche Four</t>
        </is>
      </c>
    </row>
    <row r="36">
      <c r="A36" s="3" t="inlineStr">
        <is>
          <t>Stock-Based Compensation</t>
        </is>
      </c>
    </row>
    <row r="37">
      <c r="A37" s="4" t="inlineStr">
        <is>
          <t>Award vesting right, percentage</t>
        </is>
      </c>
      <c r="B37" s="4" t="inlineStr">
        <is>
          <t>100.00%</t>
        </is>
      </c>
    </row>
    <row r="38">
      <c r="A38" s="4" t="inlineStr">
        <is>
          <t>MSUs | Share-based Payment Arrangement, Tranche Five</t>
        </is>
      </c>
    </row>
    <row r="39">
      <c r="A39" s="3" t="inlineStr">
        <is>
          <t>Stock-Based Compensation</t>
        </is>
      </c>
    </row>
    <row r="40">
      <c r="A40" s="4" t="inlineStr">
        <is>
          <t>Award vesting right, percentage</t>
        </is>
      </c>
      <c r="B40" s="4" t="inlineStr">
        <is>
          <t>100.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Performance Stock Units (Details)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PSUs</t>
        </is>
      </c>
    </row>
    <row r="4">
      <c r="A4" s="3" t="inlineStr">
        <is>
          <t>Units</t>
        </is>
      </c>
    </row>
    <row r="5">
      <c r="A5" s="4" t="inlineStr">
        <is>
          <t>Non-vested at beginning of period (in shares)</t>
        </is>
      </c>
      <c r="B5" s="6" t="n">
        <v>1200541</v>
      </c>
    </row>
    <row r="6">
      <c r="A6" s="4" t="inlineStr">
        <is>
          <t>Granted (in shares)</t>
        </is>
      </c>
      <c r="B6" s="6" t="n">
        <v>928215</v>
      </c>
    </row>
    <row r="7">
      <c r="A7" s="4" t="inlineStr">
        <is>
          <t>Forfeited (in shares)</t>
        </is>
      </c>
      <c r="B7" s="6" t="n">
        <v>-5142</v>
      </c>
    </row>
    <row r="8">
      <c r="A8" s="4" t="inlineStr">
        <is>
          <t>Vested (in shares)</t>
        </is>
      </c>
      <c r="B8" s="6" t="n">
        <v>-1330053</v>
      </c>
    </row>
    <row r="9">
      <c r="A9" s="4" t="inlineStr">
        <is>
          <t>Non-vested at end of period (in shares)</t>
        </is>
      </c>
      <c r="B9" s="6" t="n">
        <v>793561</v>
      </c>
      <c r="C9" s="6" t="n">
        <v>1200541</v>
      </c>
    </row>
    <row r="10">
      <c r="A10" s="3" t="inlineStr">
        <is>
          <t>Weighted Average Grant-Date Fair Value per Unit</t>
        </is>
      </c>
    </row>
    <row r="11">
      <c r="A11" s="4" t="inlineStr">
        <is>
          <t>Non-vested at beginning of period (in usd per share)</t>
        </is>
      </c>
      <c r="B11" s="7" t="n">
        <v>26.65</v>
      </c>
    </row>
    <row r="12">
      <c r="A12" s="4" t="inlineStr">
        <is>
          <t>Granted (in usd per share)</t>
        </is>
      </c>
      <c r="B12" s="8" t="n">
        <v>23.75</v>
      </c>
      <c r="C12" s="7" t="n">
        <v>22.5</v>
      </c>
      <c r="D12" s="7" t="n">
        <v>35.36</v>
      </c>
    </row>
    <row r="13">
      <c r="A13" s="4" t="inlineStr">
        <is>
          <t>Forfeited (in usd per share)</t>
        </is>
      </c>
      <c r="B13" s="8" t="n">
        <v>35.77</v>
      </c>
    </row>
    <row r="14">
      <c r="A14" s="4" t="inlineStr">
        <is>
          <t>Vested (in usd per share)</t>
        </is>
      </c>
      <c r="B14" s="8" t="n">
        <v>15.91</v>
      </c>
    </row>
    <row r="15">
      <c r="A15" s="4" t="inlineStr">
        <is>
          <t>Non-vested at end of period (in usd per share)</t>
        </is>
      </c>
      <c r="B15" s="8" t="n">
        <v>41.69</v>
      </c>
      <c r="C15" s="7" t="n">
        <v>26.65</v>
      </c>
    </row>
    <row r="16">
      <c r="A16" s="4" t="inlineStr">
        <is>
          <t>RPSUs</t>
        </is>
      </c>
    </row>
    <row r="17">
      <c r="A17" s="3" t="inlineStr">
        <is>
          <t>Weighted Average Grant-Date Fair Value per Unit</t>
        </is>
      </c>
    </row>
    <row r="18">
      <c r="A18" s="4" t="inlineStr">
        <is>
          <t>Granted (in usd per share)</t>
        </is>
      </c>
      <c r="B18" s="7" t="n">
        <v>45.6</v>
      </c>
    </row>
    <row r="19">
      <c r="A19" s="4" t="inlineStr">
        <is>
          <t>Award vesting, percentage</t>
        </is>
      </c>
      <c r="B19" s="4" t="inlineStr">
        <is>
          <t>200.00%</t>
        </is>
      </c>
    </row>
    <row r="20">
      <c r="A20" s="3" t="inlineStr">
        <is>
          <t>Share-based Compensation Arrangement by Share-based Payment Award, Fair Value Assumptions and Methodology [Abstract]</t>
        </is>
      </c>
    </row>
    <row r="21">
      <c r="A21" s="4" t="inlineStr">
        <is>
          <t>Expected volatility</t>
        </is>
      </c>
      <c r="B21" s="4" t="inlineStr">
        <is>
          <t>30.15%</t>
        </is>
      </c>
      <c r="C21" s="4" t="inlineStr">
        <is>
          <t>40.72%</t>
        </is>
      </c>
      <c r="D21" s="4" t="inlineStr">
        <is>
          <t>47.52%</t>
        </is>
      </c>
      <c r="E21" s="4" t="inlineStr">
        <is>
          <t>43.96%</t>
        </is>
      </c>
    </row>
    <row r="22">
      <c r="A22" s="4" t="inlineStr">
        <is>
          <t>Expected term (in years)</t>
        </is>
      </c>
      <c r="B22" s="4" t="inlineStr">
        <is>
          <t>3 years</t>
        </is>
      </c>
      <c r="C22" s="4" t="inlineStr">
        <is>
          <t>3 years</t>
        </is>
      </c>
      <c r="D22" s="4" t="inlineStr">
        <is>
          <t>3 years</t>
        </is>
      </c>
      <c r="E22" s="4" t="inlineStr">
        <is>
          <t>3 years</t>
        </is>
      </c>
    </row>
    <row r="23">
      <c r="A23" s="4" t="inlineStr">
        <is>
          <t>Risk free rate</t>
        </is>
      </c>
      <c r="B23" s="4" t="inlineStr">
        <is>
          <t>1.58%</t>
        </is>
      </c>
      <c r="C23" s="4" t="inlineStr">
        <is>
          <t>2.45%</t>
        </is>
      </c>
      <c r="D23" s="4" t="inlineStr">
        <is>
          <t>2.01%</t>
        </is>
      </c>
      <c r="E23" s="4" t="inlineStr">
        <is>
          <t>1.50%</t>
        </is>
      </c>
    </row>
    <row r="24">
      <c r="A24" s="4" t="inlineStr">
        <is>
          <t>RPSUs | 2017</t>
        </is>
      </c>
    </row>
    <row r="25">
      <c r="A25" s="3" t="inlineStr">
        <is>
          <t>Weighted Average Grant-Date Fair Value per Unit</t>
        </is>
      </c>
    </row>
    <row r="26">
      <c r="A26" s="4" t="inlineStr">
        <is>
          <t>Granted (in usd per share)</t>
        </is>
      </c>
      <c r="B26" s="7" t="n">
        <v>15.91</v>
      </c>
    </row>
    <row r="27">
      <c r="A27" s="4" t="inlineStr">
        <is>
          <t>MSUs</t>
        </is>
      </c>
    </row>
    <row r="28">
      <c r="A28" s="3" t="inlineStr">
        <is>
          <t>Units</t>
        </is>
      </c>
    </row>
    <row r="29">
      <c r="A29" s="4" t="inlineStr">
        <is>
          <t>Non-vested at end of period (in shares)</t>
        </is>
      </c>
      <c r="B29" s="6" t="n">
        <v>4260</v>
      </c>
    </row>
    <row r="30">
      <c r="A30" s="3" t="inlineStr">
        <is>
          <t>Weighted Average Grant-Date Fair Value per Unit</t>
        </is>
      </c>
    </row>
    <row r="31">
      <c r="A31" s="4" t="inlineStr">
        <is>
          <t>Granted (in usd per share)</t>
        </is>
      </c>
      <c r="B31" s="7" t="n">
        <v>15.28</v>
      </c>
    </row>
    <row r="32">
      <c r="A32" s="4" t="inlineStr">
        <is>
          <t>Award vesting, percentage</t>
        </is>
      </c>
      <c r="B32" s="4" t="inlineStr">
        <is>
          <t>200.00%</t>
        </is>
      </c>
    </row>
    <row r="33">
      <c r="A33" s="3" t="inlineStr">
        <is>
          <t>Share-based Compensation Arrangement by Share-based Payment Award, Fair Value Assumptions and Methodology [Abstract]</t>
        </is>
      </c>
    </row>
    <row r="34">
      <c r="A34" s="4" t="inlineStr">
        <is>
          <t>Expected volatility</t>
        </is>
      </c>
      <c r="F34" s="4" t="inlineStr">
        <is>
          <t>34.33%</t>
        </is>
      </c>
    </row>
    <row r="35">
      <c r="A35" s="4" t="inlineStr">
        <is>
          <t>Expected term (in years)</t>
        </is>
      </c>
      <c r="F35" s="4" t="inlineStr">
        <is>
          <t>3 years</t>
        </is>
      </c>
    </row>
    <row r="36">
      <c r="A36" s="4" t="inlineStr">
        <is>
          <t>Risk free rate</t>
        </is>
      </c>
      <c r="F36" s="4" t="inlineStr">
        <is>
          <t>1.31%</t>
        </is>
      </c>
    </row>
  </sheetData>
  <mergeCells count="2">
    <mergeCell ref="A1:A2"/>
    <mergeCell ref="B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Qualified Stock Options (Details) - NQSO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hares granted during the period (in shares)</t>
        </is>
      </c>
      <c r="B4" s="6" t="n">
        <v>0</v>
      </c>
      <c r="C4" s="6" t="n">
        <v>0</v>
      </c>
      <c r="D4" s="6" t="n">
        <v>0</v>
      </c>
    </row>
    <row r="5">
      <c r="A5" s="4" t="inlineStr">
        <is>
          <t>Maximum contractual term for outstanding options (in years)</t>
        </is>
      </c>
      <c r="B5" s="4" t="inlineStr">
        <is>
          <t>10 years</t>
        </is>
      </c>
    </row>
    <row r="6">
      <c r="A6" s="3" t="inlineStr">
        <is>
          <t>NQSO activity and changes</t>
        </is>
      </c>
    </row>
    <row r="7">
      <c r="A7" s="4" t="inlineStr">
        <is>
          <t>Outstanding at the beginning of the period (in shares)</t>
        </is>
      </c>
      <c r="B7" s="6" t="n">
        <v>134398</v>
      </c>
    </row>
    <row r="8">
      <c r="A8" s="4" t="inlineStr">
        <is>
          <t>Forfeited (in shares)</t>
        </is>
      </c>
      <c r="B8" s="6" t="n">
        <v>-9083</v>
      </c>
    </row>
    <row r="9">
      <c r="A9" s="4" t="inlineStr">
        <is>
          <t>Exercised (in shares)</t>
        </is>
      </c>
      <c r="B9" s="6" t="n">
        <v>-48268</v>
      </c>
    </row>
    <row r="10">
      <c r="A10" s="4" t="inlineStr">
        <is>
          <t>Outstanding at the end of the period (in shares)</t>
        </is>
      </c>
      <c r="B10" s="6" t="n">
        <v>77047</v>
      </c>
      <c r="C10" s="6" t="n">
        <v>134398</v>
      </c>
    </row>
    <row r="11">
      <c r="A11" s="4" t="inlineStr">
        <is>
          <t>Exercisable at the end of the period (in shares)</t>
        </is>
      </c>
      <c r="B11" s="6" t="n">
        <v>77047</v>
      </c>
    </row>
    <row r="12">
      <c r="A12" s="3" t="inlineStr">
        <is>
          <t>Share-based Compensation Arrangement by Share-based Payment Award, Options, Outstanding, Weighted Average Exercise Price [Abstract]</t>
        </is>
      </c>
    </row>
    <row r="13">
      <c r="A13" s="4" t="inlineStr">
        <is>
          <t>Outstanding (in usd per share)</t>
        </is>
      </c>
      <c r="B13" s="7" t="n">
        <v>25.31</v>
      </c>
    </row>
    <row r="14">
      <c r="A14" s="4" t="inlineStr">
        <is>
          <t>Forfeited (in usd per share)</t>
        </is>
      </c>
      <c r="B14" s="8" t="n">
        <v>37.44</v>
      </c>
    </row>
    <row r="15">
      <c r="A15" s="4" t="inlineStr">
        <is>
          <t>Exercised (in usd per share)</t>
        </is>
      </c>
      <c r="B15" s="8" t="n">
        <v>23.33</v>
      </c>
    </row>
    <row r="16">
      <c r="A16" s="4" t="inlineStr">
        <is>
          <t>Outstanding (in usd per share)</t>
        </is>
      </c>
      <c r="B16" s="8" t="n">
        <v>25.13</v>
      </c>
      <c r="C16" s="7" t="n">
        <v>25.31</v>
      </c>
    </row>
    <row r="17">
      <c r="A17" s="4" t="inlineStr">
        <is>
          <t>Exercisable (in usd per share)</t>
        </is>
      </c>
      <c r="B17" s="7" t="n">
        <v>25.13</v>
      </c>
    </row>
    <row r="18">
      <c r="A18" s="3" t="inlineStr">
        <is>
          <t>Share-based Compensation Arrangement by Share-based Payment Award, Options, Additional Disclosures</t>
        </is>
      </c>
    </row>
    <row r="19">
      <c r="A19" s="4" t="inlineStr">
        <is>
          <t>Weighted Average Remaining Contractual Term, Outstanding (in years)</t>
        </is>
      </c>
      <c r="B19" s="4" t="inlineStr">
        <is>
          <t>6 months</t>
        </is>
      </c>
      <c r="C19" s="4" t="inlineStr">
        <is>
          <t>1 year</t>
        </is>
      </c>
    </row>
    <row r="20">
      <c r="A20" s="4" t="inlineStr">
        <is>
          <t>Weighted Average Remaining Contractual Term, Exercisable (in years)</t>
        </is>
      </c>
      <c r="B20" s="4" t="inlineStr">
        <is>
          <t>6 months</t>
        </is>
      </c>
    </row>
    <row r="21">
      <c r="A21" s="4" t="inlineStr">
        <is>
          <t>Aggregate Intrinsic Value</t>
        </is>
      </c>
      <c r="B21" s="5" t="n">
        <v>1</v>
      </c>
      <c r="C21" s="5" t="n">
        <v>2</v>
      </c>
    </row>
    <row r="22">
      <c r="A22" s="4" t="inlineStr">
        <is>
          <t>Aggregate Intrinsic Value, Exercisable</t>
        </is>
      </c>
      <c r="B22" s="5" t="n">
        <v>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Value of Options Exercised and Cash Received (Details) - NQSO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options exercised</t>
        </is>
      </c>
      <c r="B4" s="5" t="n">
        <v>1</v>
      </c>
      <c r="C4" s="5" t="n">
        <v>2</v>
      </c>
      <c r="D4" s="5" t="n">
        <v>10</v>
      </c>
    </row>
    <row r="5">
      <c r="A5" s="4" t="inlineStr">
        <is>
          <t>Cash received from options exercised</t>
        </is>
      </c>
      <c r="B5" s="5" t="n">
        <v>1</v>
      </c>
      <c r="C5" s="5" t="n">
        <v>3</v>
      </c>
      <c r="D5" s="5" t="n">
        <v>2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pplemental Information (Details) - USD ($)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Minimum tax withholdings</t>
        </is>
      </c>
      <c r="B4" s="5" t="n">
        <v>27</v>
      </c>
      <c r="C4" s="5" t="n">
        <v>36</v>
      </c>
      <c r="D4" s="5" t="n">
        <v>19</v>
      </c>
    </row>
    <row r="5">
      <c r="A5" s="4" t="inlineStr">
        <is>
          <t>Compensation Expense</t>
        </is>
      </c>
      <c r="B5" s="6" t="n">
        <v>27</v>
      </c>
      <c r="C5" s="6" t="n">
        <v>32</v>
      </c>
      <c r="D5" s="6" t="n">
        <v>41</v>
      </c>
    </row>
    <row r="6">
      <c r="A6" s="4" t="inlineStr">
        <is>
          <t>Tax detriment recognized</t>
        </is>
      </c>
      <c r="B6" s="6" t="n">
        <v>-9</v>
      </c>
      <c r="C6" s="6" t="n">
        <v>-12</v>
      </c>
      <c r="D6" s="6" t="n">
        <v>-4</v>
      </c>
    </row>
    <row r="7">
      <c r="A7" s="4" t="inlineStr">
        <is>
          <t>Unrecognized Total Cost</t>
        </is>
      </c>
      <c r="B7" s="6" t="n">
        <v>23</v>
      </c>
    </row>
    <row r="8">
      <c r="A8" s="4" t="inlineStr">
        <is>
          <t>RSUs</t>
        </is>
      </c>
    </row>
    <row r="9">
      <c r="A9" s="3" t="inlineStr">
        <is>
          <t>Stock-Based Compensation</t>
        </is>
      </c>
    </row>
    <row r="10">
      <c r="A10" s="4" t="inlineStr">
        <is>
          <t>Compensation Expense</t>
        </is>
      </c>
      <c r="B10" s="6" t="n">
        <v>9</v>
      </c>
      <c r="C10" s="6" t="n">
        <v>9</v>
      </c>
      <c r="D10" s="6" t="n">
        <v>12</v>
      </c>
    </row>
    <row r="11">
      <c r="A11" s="4" t="inlineStr">
        <is>
          <t>Unrecognized Total Cost</t>
        </is>
      </c>
      <c r="B11" s="5" t="n">
        <v>7</v>
      </c>
    </row>
    <row r="12">
      <c r="A12" s="4" t="inlineStr">
        <is>
          <t>Weighted Average Recognition Period Remaining (In years)</t>
        </is>
      </c>
      <c r="B12" s="4" t="inlineStr">
        <is>
          <t>1 year 1 month 24 days</t>
        </is>
      </c>
    </row>
    <row r="13">
      <c r="A13" s="4" t="inlineStr">
        <is>
          <t>Award vesting period</t>
        </is>
      </c>
      <c r="B13" s="4" t="inlineStr">
        <is>
          <t>3 years</t>
        </is>
      </c>
    </row>
    <row r="14">
      <c r="A14" s="4" t="inlineStr">
        <is>
          <t>DSUs</t>
        </is>
      </c>
    </row>
    <row r="15">
      <c r="A15" s="3" t="inlineStr">
        <is>
          <t>Stock-Based Compensation</t>
        </is>
      </c>
    </row>
    <row r="16">
      <c r="A16" s="4" t="inlineStr">
        <is>
          <t>Compensation Expense</t>
        </is>
      </c>
      <c r="B16" s="5" t="n">
        <v>2</v>
      </c>
      <c r="C16" s="6" t="n">
        <v>2</v>
      </c>
      <c r="D16" s="6" t="n">
        <v>2</v>
      </c>
    </row>
    <row r="17">
      <c r="A17" s="4" t="inlineStr">
        <is>
          <t>Unrecognized Total Cost</t>
        </is>
      </c>
      <c r="B17" s="5" t="n">
        <v>0</v>
      </c>
    </row>
    <row r="18">
      <c r="A18" s="4" t="inlineStr">
        <is>
          <t>Weighted Average Recognition Period Remaining (In years)</t>
        </is>
      </c>
      <c r="B18" s="4" t="inlineStr">
        <is>
          <t>0 years</t>
        </is>
      </c>
    </row>
    <row r="19">
      <c r="A19" s="4" t="inlineStr">
        <is>
          <t>MSUs</t>
        </is>
      </c>
    </row>
    <row r="20">
      <c r="A20" s="3" t="inlineStr">
        <is>
          <t>Stock-Based Compensation</t>
        </is>
      </c>
    </row>
    <row r="21">
      <c r="A21" s="4" t="inlineStr">
        <is>
          <t>Compensation Expense</t>
        </is>
      </c>
      <c r="B21" s="5" t="n">
        <v>0</v>
      </c>
      <c r="C21" s="6" t="n">
        <v>0</v>
      </c>
      <c r="D21" s="6" t="n">
        <v>4</v>
      </c>
    </row>
    <row r="22">
      <c r="A22" s="4" t="inlineStr">
        <is>
          <t>Unrecognized Total Cost</t>
        </is>
      </c>
      <c r="B22" s="5" t="n">
        <v>0</v>
      </c>
    </row>
    <row r="23">
      <c r="A23" s="4" t="inlineStr">
        <is>
          <t>Weighted Average Recognition Period Remaining (In years)</t>
        </is>
      </c>
      <c r="B23" s="4" t="inlineStr">
        <is>
          <t>3 days</t>
        </is>
      </c>
    </row>
    <row r="24">
      <c r="A24" s="4" t="inlineStr">
        <is>
          <t>RPSUs</t>
        </is>
      </c>
    </row>
    <row r="25">
      <c r="A25" s="3" t="inlineStr">
        <is>
          <t>Stock-Based Compensation</t>
        </is>
      </c>
    </row>
    <row r="26">
      <c r="A26" s="4" t="inlineStr">
        <is>
          <t>Compensation Expense</t>
        </is>
      </c>
      <c r="B26" s="5" t="n">
        <v>10</v>
      </c>
      <c r="C26" s="6" t="n">
        <v>10</v>
      </c>
      <c r="D26" s="6" t="n">
        <v>7</v>
      </c>
    </row>
    <row r="27">
      <c r="A27" s="4" t="inlineStr">
        <is>
          <t>Unrecognized Total Cost</t>
        </is>
      </c>
      <c r="B27" s="5" t="n">
        <v>10</v>
      </c>
    </row>
    <row r="28">
      <c r="A28" s="4" t="inlineStr">
        <is>
          <t>Weighted Average Recognition Period Remaining (In years)</t>
        </is>
      </c>
      <c r="B28" s="4" t="inlineStr">
        <is>
          <t>11 months 12 days</t>
        </is>
      </c>
    </row>
    <row r="29">
      <c r="A29" s="4" t="inlineStr">
        <is>
          <t>Award vesting period</t>
        </is>
      </c>
      <c r="B29" s="4" t="inlineStr">
        <is>
          <t>3 years</t>
        </is>
      </c>
    </row>
    <row r="30">
      <c r="A30" s="4" t="inlineStr">
        <is>
          <t>PRSUs</t>
        </is>
      </c>
    </row>
    <row r="31">
      <c r="A31" s="3" t="inlineStr">
        <is>
          <t>Stock-Based Compensation</t>
        </is>
      </c>
    </row>
    <row r="32">
      <c r="A32" s="4" t="inlineStr">
        <is>
          <t>Compensation Expense</t>
        </is>
      </c>
      <c r="B32" s="5" t="n">
        <v>6</v>
      </c>
      <c r="C32" s="5" t="n">
        <v>11</v>
      </c>
      <c r="D32" s="5" t="n">
        <v>16</v>
      </c>
    </row>
    <row r="33">
      <c r="A33" s="4" t="inlineStr">
        <is>
          <t>Unrecognized Total Cost</t>
        </is>
      </c>
      <c r="B33" s="5" t="n">
        <v>6</v>
      </c>
    </row>
    <row r="34">
      <c r="A34" s="4" t="inlineStr">
        <is>
          <t>Weighted Average Recognition Period Remaining (In years)</t>
        </is>
      </c>
      <c r="B34" s="4" t="inlineStr">
        <is>
          <t>1 year 2 months 26 days</t>
        </is>
      </c>
    </row>
    <row r="35">
      <c r="A35" s="4" t="inlineStr">
        <is>
          <t>Award vesting period</t>
        </is>
      </c>
      <c r="B35" s="4" t="inlineStr">
        <is>
          <t>3 years</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terial Related Party Transactions With Third Party Affiliate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 from Related Parties Included in Operating Revenues</t>
        </is>
      </c>
      <c r="B4" s="5" t="n">
        <v>52</v>
      </c>
      <c r="C4" s="5" t="n">
        <v>44</v>
      </c>
      <c r="D4" s="5" t="n">
        <v>32</v>
      </c>
    </row>
    <row r="5">
      <c r="A5" s="4" t="inlineStr">
        <is>
          <t>Gladstone</t>
        </is>
      </c>
    </row>
    <row r="6">
      <c r="A6" s="3" t="inlineStr">
        <is>
          <t>Related Party Transaction [Line Items]</t>
        </is>
      </c>
    </row>
    <row r="7">
      <c r="A7" s="4" t="inlineStr">
        <is>
          <t>Revenues from Related Parties Included in Operating Revenues</t>
        </is>
      </c>
      <c r="B7" s="6" t="n">
        <v>4</v>
      </c>
      <c r="C7" s="6" t="n">
        <v>4</v>
      </c>
      <c r="D7" s="6" t="n">
        <v>3</v>
      </c>
    </row>
    <row r="8">
      <c r="A8" s="4" t="inlineStr">
        <is>
          <t>GenConn</t>
        </is>
      </c>
    </row>
    <row r="9">
      <c r="A9" s="3" t="inlineStr">
        <is>
          <t>Related Party Transaction [Line Items]</t>
        </is>
      </c>
    </row>
    <row r="10">
      <c r="A10" s="4" t="inlineStr">
        <is>
          <t>Revenues from Related Parties Included in Operating Revenues</t>
        </is>
      </c>
      <c r="B10" s="6" t="n">
        <v>0</v>
      </c>
      <c r="C10" s="6" t="n">
        <v>0</v>
      </c>
      <c r="D10" s="6" t="n">
        <v>4</v>
      </c>
    </row>
    <row r="11">
      <c r="A11" s="4" t="inlineStr">
        <is>
          <t>Ivanpah</t>
        </is>
      </c>
    </row>
    <row r="12">
      <c r="A12" s="3" t="inlineStr">
        <is>
          <t>Related Party Transaction [Line Items]</t>
        </is>
      </c>
    </row>
    <row r="13">
      <c r="A13" s="4" t="inlineStr">
        <is>
          <t>Revenues from Related Parties Included in Operating Revenues</t>
        </is>
      </c>
      <c r="B13" s="6" t="n">
        <v>43</v>
      </c>
      <c r="C13" s="6" t="n">
        <v>35</v>
      </c>
      <c r="D13" s="6" t="n">
        <v>20</v>
      </c>
    </row>
    <row r="14">
      <c r="A14" s="4" t="inlineStr">
        <is>
          <t>Midway-Sunset</t>
        </is>
      </c>
    </row>
    <row r="15">
      <c r="A15" s="3" t="inlineStr">
        <is>
          <t>Related Party Transaction [Line Items]</t>
        </is>
      </c>
    </row>
    <row r="16">
      <c r="A16" s="4" t="inlineStr">
        <is>
          <t>Revenues from Related Parties Included in Operating Revenues</t>
        </is>
      </c>
      <c r="B16" s="5" t="n">
        <v>5</v>
      </c>
      <c r="C16" s="5" t="n">
        <v>5</v>
      </c>
      <c r="D16" s="5" t="n">
        <v>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 Agreement and Transition Service Agreement with GeOn (Details) $ in Millions</t>
        </is>
      </c>
      <c r="B1" s="2" t="inlineStr">
        <is>
          <t>12 Months Ended</t>
        </is>
      </c>
    </row>
    <row r="2">
      <c r="B2" s="2" t="inlineStr">
        <is>
          <t>Dec. 31, 2019USD ($)</t>
        </is>
      </c>
    </row>
    <row r="3">
      <c r="A3" s="4" t="inlineStr">
        <is>
          <t>GenOn | Transition Services Agreement | Restructuring Support Agreement</t>
        </is>
      </c>
    </row>
    <row r="4">
      <c r="A4" s="3" t="inlineStr">
        <is>
          <t>Related Party Transaction [Line Items]</t>
        </is>
      </c>
    </row>
    <row r="5">
      <c r="A5" s="4" t="inlineStr">
        <is>
          <t>Shared service, selling, general and administrative</t>
        </is>
      </c>
      <c r="B5" s="5" t="n">
        <v>5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Transportation and Purchased Power Commitments (Details) - USD ($) $ in Millions</t>
        </is>
      </c>
      <c r="B1" s="2" t="inlineStr">
        <is>
          <t>12 Months Ended</t>
        </is>
      </c>
    </row>
    <row r="2">
      <c r="B2" s="2" t="inlineStr">
        <is>
          <t>Dec. 31, 2020</t>
        </is>
      </c>
      <c r="C2" s="2" t="inlineStr">
        <is>
          <t>Dec. 31, 2019</t>
        </is>
      </c>
      <c r="D2" s="2" t="inlineStr">
        <is>
          <t>Dec. 31, 2018</t>
        </is>
      </c>
    </row>
    <row r="3">
      <c r="A3" s="4" t="inlineStr">
        <is>
          <t>Coal, Gas and Transportation Commitments</t>
        </is>
      </c>
    </row>
    <row r="4">
      <c r="A4" s="3" t="inlineStr">
        <is>
          <t>Commitments and Contingencies</t>
        </is>
      </c>
    </row>
    <row r="5">
      <c r="A5" s="4" t="inlineStr">
        <is>
          <t>Purchases under coal, gas and transportation arrangement</t>
        </is>
      </c>
      <c r="B5" s="5" t="n">
        <v>800</v>
      </c>
      <c r="C5" s="5" t="n">
        <v>1200</v>
      </c>
      <c r="D5" s="5" t="n">
        <v>1200</v>
      </c>
    </row>
    <row r="6">
      <c r="A6" s="3" t="inlineStr">
        <is>
          <t>Minimum purchase commitment</t>
        </is>
      </c>
    </row>
    <row r="7">
      <c r="A7" s="4" t="inlineStr">
        <is>
          <t>2021</t>
        </is>
      </c>
      <c r="B7" s="6" t="n">
        <v>146</v>
      </c>
    </row>
    <row r="8">
      <c r="A8" s="4" t="inlineStr">
        <is>
          <t>2022</t>
        </is>
      </c>
      <c r="B8" s="6" t="n">
        <v>98</v>
      </c>
    </row>
    <row r="9">
      <c r="A9" s="4" t="inlineStr">
        <is>
          <t>2023</t>
        </is>
      </c>
      <c r="B9" s="6" t="n">
        <v>69</v>
      </c>
    </row>
    <row r="10">
      <c r="A10" s="4" t="inlineStr">
        <is>
          <t>2024</t>
        </is>
      </c>
      <c r="B10" s="6" t="n">
        <v>67</v>
      </c>
    </row>
    <row r="11">
      <c r="A11" s="4" t="inlineStr">
        <is>
          <t>2025</t>
        </is>
      </c>
      <c r="B11" s="6" t="n">
        <v>65</v>
      </c>
    </row>
    <row r="12">
      <c r="A12" s="4" t="inlineStr">
        <is>
          <t>Thereafter</t>
        </is>
      </c>
      <c r="B12" s="6" t="n">
        <v>80</v>
      </c>
    </row>
    <row r="13">
      <c r="A13" s="4" t="inlineStr">
        <is>
          <t>Total</t>
        </is>
      </c>
      <c r="B13" s="6" t="n">
        <v>525</v>
      </c>
    </row>
    <row r="14">
      <c r="A14" s="4" t="inlineStr">
        <is>
          <t>Purchases under power contracts</t>
        </is>
      </c>
      <c r="B14" s="6" t="n">
        <v>800</v>
      </c>
      <c r="C14" s="6" t="n">
        <v>1200</v>
      </c>
      <c r="D14" s="6" t="n">
        <v>1200</v>
      </c>
    </row>
    <row r="15">
      <c r="A15" s="4" t="inlineStr">
        <is>
          <t>Renewable Purchased Power Agreements</t>
        </is>
      </c>
    </row>
    <row r="16">
      <c r="A16" s="3" t="inlineStr">
        <is>
          <t>Commitments and Contingencies</t>
        </is>
      </c>
    </row>
    <row r="17">
      <c r="A17" s="4" t="inlineStr">
        <is>
          <t>Purchases under coal, gas and transportation arrangement</t>
        </is>
      </c>
      <c r="B17" s="6" t="n">
        <v>142</v>
      </c>
      <c r="C17" s="6" t="n">
        <v>183</v>
      </c>
      <c r="D17" s="6" t="n">
        <v>138</v>
      </c>
    </row>
    <row r="18">
      <c r="A18" s="3" t="inlineStr">
        <is>
          <t>Minimum purchase commitment</t>
        </is>
      </c>
    </row>
    <row r="19">
      <c r="A19" s="4" t="inlineStr">
        <is>
          <t>2021</t>
        </is>
      </c>
      <c r="B19" s="6" t="n">
        <v>48</v>
      </c>
    </row>
    <row r="20">
      <c r="A20" s="4" t="inlineStr">
        <is>
          <t>2022</t>
        </is>
      </c>
      <c r="B20" s="6" t="n">
        <v>62</v>
      </c>
    </row>
    <row r="21">
      <c r="A21" s="4" t="inlineStr">
        <is>
          <t>2023</t>
        </is>
      </c>
      <c r="B21" s="6" t="n">
        <v>50</v>
      </c>
    </row>
    <row r="22">
      <c r="A22" s="4" t="inlineStr">
        <is>
          <t>2024</t>
        </is>
      </c>
      <c r="B22" s="6" t="n">
        <v>50</v>
      </c>
    </row>
    <row r="23">
      <c r="A23" s="4" t="inlineStr">
        <is>
          <t>2025</t>
        </is>
      </c>
      <c r="B23" s="6" t="n">
        <v>49</v>
      </c>
    </row>
    <row r="24">
      <c r="A24" s="4" t="inlineStr">
        <is>
          <t>Thereafter</t>
        </is>
      </c>
      <c r="B24" s="6" t="n">
        <v>316</v>
      </c>
    </row>
    <row r="25">
      <c r="A25" s="4" t="inlineStr">
        <is>
          <t>Total</t>
        </is>
      </c>
      <c r="B25" s="6" t="n">
        <v>575</v>
      </c>
    </row>
    <row r="26">
      <c r="A26" s="4" t="inlineStr">
        <is>
          <t>Purchases under power contracts</t>
        </is>
      </c>
      <c r="B26" s="5" t="n">
        <v>142</v>
      </c>
      <c r="C26" s="5" t="n">
        <v>183</v>
      </c>
      <c r="D26" s="5" t="n">
        <v>13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mmitments and Contingencies - Narrative (Details) $ in Millions</t>
        </is>
      </c>
      <c r="B1" s="2" t="inlineStr">
        <is>
          <t>12 Months Ended</t>
        </is>
      </c>
    </row>
    <row r="2">
      <c r="B2" s="2" t="inlineStr">
        <is>
          <t>Dec. 31, 2020USD ($)assessmentcase</t>
        </is>
      </c>
      <c r="C2" s="2" t="inlineStr">
        <is>
          <t>Jun. 19, 2019facility</t>
        </is>
      </c>
    </row>
    <row r="3">
      <c r="A3" s="3" t="inlineStr">
        <is>
          <t>Loss Contingencies [Line Items]</t>
        </is>
      </c>
    </row>
    <row r="4">
      <c r="A4" s="4" t="inlineStr">
        <is>
          <t>Nuclear insurance liability limit per incident</t>
        </is>
      </c>
      <c r="B4" s="5" t="n">
        <v>13800</v>
      </c>
    </row>
    <row r="5">
      <c r="A5" s="4" t="inlineStr">
        <is>
          <t>Required nuclear liability insurance</t>
        </is>
      </c>
      <c r="B5" s="6" t="n">
        <v>450</v>
      </c>
    </row>
    <row r="6">
      <c r="A6" s="4" t="inlineStr">
        <is>
          <t>Nuclear financial protection pool mandated by the Price-Anderson Act</t>
        </is>
      </c>
      <c r="B6" s="6" t="n">
        <v>13300</v>
      </c>
    </row>
    <row r="7">
      <c r="A7" s="4" t="inlineStr">
        <is>
          <t>Maximum assessment mandated by Price-Anderson Act per nuclear reactor for a nuclear incident</t>
        </is>
      </c>
      <c r="B7" s="5" t="n">
        <v>138</v>
      </c>
    </row>
    <row r="8">
      <c r="A8" s="4" t="inlineStr">
        <is>
          <t>Maximum assessment, administrative fee (as percent)</t>
        </is>
      </c>
      <c r="B8" s="4" t="inlineStr">
        <is>
          <t>5.00%</t>
        </is>
      </c>
    </row>
    <row r="9">
      <c r="A9" s="4" t="inlineStr">
        <is>
          <t>Maximum assessment payment mandated by Price-Anderson Act for a nuclear incident</t>
        </is>
      </c>
      <c r="B9" s="5" t="n">
        <v>21</v>
      </c>
    </row>
    <row r="10">
      <c r="A10" s="4" t="inlineStr">
        <is>
          <t>Maximum assessment</t>
        </is>
      </c>
      <c r="B10" s="4" t="inlineStr">
        <is>
          <t>44.00%</t>
        </is>
      </c>
    </row>
    <row r="11">
      <c r="A11" s="4" t="inlineStr">
        <is>
          <t>Nuclear operator maximum annual assessment</t>
        </is>
      </c>
      <c r="B11" s="5" t="n">
        <v>9</v>
      </c>
    </row>
    <row r="12">
      <c r="A12" s="4" t="inlineStr">
        <is>
          <t>Maximum liability per nuclear incident</t>
        </is>
      </c>
      <c r="B12" s="6" t="n">
        <v>61</v>
      </c>
    </row>
    <row r="13">
      <c r="A13" s="4" t="inlineStr">
        <is>
          <t>Mutual property insurance additional blanket policy property coverage</t>
        </is>
      </c>
      <c r="B13" s="6" t="n">
        <v>1300</v>
      </c>
    </row>
    <row r="14">
      <c r="A14" s="4" t="inlineStr">
        <is>
          <t>Nuclear property insurance coverage limit per individual insured</t>
        </is>
      </c>
      <c r="B14" s="6" t="n">
        <v>1500</v>
      </c>
    </row>
    <row r="15">
      <c r="A15" s="4" t="inlineStr">
        <is>
          <t>Lost revenue insurance maximum weekly recovery</t>
        </is>
      </c>
      <c r="B15" s="6" t="n">
        <v>3</v>
      </c>
    </row>
    <row r="16">
      <c r="A16" s="4" t="inlineStr">
        <is>
          <t>Accidental outage weekly recovery limit for loss revenues from a nuclear industry mutual insurance company in the event of insurable loss</t>
        </is>
      </c>
      <c r="B16" s="5" t="n">
        <v>2</v>
      </c>
    </row>
    <row r="17">
      <c r="A17" s="4" t="inlineStr">
        <is>
          <t>The number of months a nuclear industry mutual insurance company will respond to retrospective premium adjustments</t>
        </is>
      </c>
      <c r="B17" s="4" t="inlineStr">
        <is>
          <t>24 months</t>
        </is>
      </c>
    </row>
    <row r="18">
      <c r="A18" s="4" t="inlineStr">
        <is>
          <t>Number of years board of directors of industry mutual insurance company can adjust policy after policy expires</t>
        </is>
      </c>
      <c r="B18" s="4" t="inlineStr">
        <is>
          <t>6 years</t>
        </is>
      </c>
    </row>
    <row r="19">
      <c r="A19" s="4" t="inlineStr">
        <is>
          <t>Sierra Club Et Al V. Midwest Generation L L C</t>
        </is>
      </c>
    </row>
    <row r="20">
      <c r="A20" s="3" t="inlineStr">
        <is>
          <t>Loss Contingencies [Line Items]</t>
        </is>
      </c>
    </row>
    <row r="21">
      <c r="A21" s="4" t="inlineStr">
        <is>
          <t>Number of facilities | facility</t>
        </is>
      </c>
      <c r="C21" s="6" t="n">
        <v>4</v>
      </c>
    </row>
    <row r="22">
      <c r="A22" s="4" t="inlineStr">
        <is>
          <t>XOOM Energy Litigation</t>
        </is>
      </c>
    </row>
    <row r="23">
      <c r="A23" s="3" t="inlineStr">
        <is>
          <t>Loss Contingencies [Line Items]</t>
        </is>
      </c>
    </row>
    <row r="24">
      <c r="A24" s="4" t="inlineStr">
        <is>
          <t>Number of class action lawsuits | case</t>
        </is>
      </c>
      <c r="B24" s="6" t="n">
        <v>2</v>
      </c>
    </row>
    <row r="25">
      <c r="A25" s="4" t="inlineStr">
        <is>
          <t>High</t>
        </is>
      </c>
    </row>
    <row r="26">
      <c r="A26" s="3" t="inlineStr">
        <is>
          <t>Loss Contingencies [Line Items]</t>
        </is>
      </c>
    </row>
    <row r="27">
      <c r="A27" s="4" t="inlineStr">
        <is>
          <t>Multiplier that the industry mutual insurance company may assess against insureds premium | assessment</t>
        </is>
      </c>
      <c r="B27" s="6" t="n">
        <v>10</v>
      </c>
    </row>
    <row r="28">
      <c r="A28" s="4" t="inlineStr">
        <is>
          <t>Low</t>
        </is>
      </c>
    </row>
    <row r="29">
      <c r="A29" s="3" t="inlineStr">
        <is>
          <t>Loss Contingencies [Line Items]</t>
        </is>
      </c>
    </row>
    <row r="30">
      <c r="A30" s="4" t="inlineStr">
        <is>
          <t>Multiplier that the industry mutual insurance company may assess against insureds premium | assessment</t>
        </is>
      </c>
      <c r="B30" s="6" t="n">
        <v>6</v>
      </c>
    </row>
    <row r="31">
      <c r="A31" s="4" t="inlineStr">
        <is>
          <t>Nuclear Event</t>
        </is>
      </c>
    </row>
    <row r="32">
      <c r="A32" s="3" t="inlineStr">
        <is>
          <t>Loss Contingencies [Line Items]</t>
        </is>
      </c>
    </row>
    <row r="33">
      <c r="A33" s="4" t="inlineStr">
        <is>
          <t>Total nuclear property insurance coverage</t>
        </is>
      </c>
      <c r="B33" s="5" t="n">
        <v>2800</v>
      </c>
    </row>
    <row r="34">
      <c r="A34" s="4" t="inlineStr">
        <is>
          <t>Lost revenue insurance maximum weekly recovery</t>
        </is>
      </c>
      <c r="B34" s="6" t="n">
        <v>274</v>
      </c>
    </row>
    <row r="35">
      <c r="A35" s="4" t="inlineStr">
        <is>
          <t>Accidental outage weekly recovery limit for loss revenues from a nuclear industry mutual insurance company in the event of insurable loss</t>
        </is>
      </c>
      <c r="B35" s="6" t="n">
        <v>216</v>
      </c>
    </row>
    <row r="36">
      <c r="A36" s="4" t="inlineStr">
        <is>
          <t>Non-nuclear Event</t>
        </is>
      </c>
    </row>
    <row r="37">
      <c r="A37" s="3" t="inlineStr">
        <is>
          <t>Loss Contingencies [Line Items]</t>
        </is>
      </c>
    </row>
    <row r="38">
      <c r="A38" s="4" t="inlineStr">
        <is>
          <t>Total nuclear property insurance coverage</t>
        </is>
      </c>
      <c r="B38" s="6" t="n">
        <v>1000</v>
      </c>
    </row>
    <row r="39">
      <c r="A39" s="4" t="inlineStr">
        <is>
          <t>Lost revenue insurance maximum weekly recovery</t>
        </is>
      </c>
      <c r="B39" s="6" t="n">
        <v>184</v>
      </c>
    </row>
    <row r="40">
      <c r="A40" s="4" t="inlineStr">
        <is>
          <t>Accidental outage weekly recovery limit for loss revenues from a nuclear industry mutual insurance company in the event of insurable loss</t>
        </is>
      </c>
      <c r="B40" s="5" t="n">
        <v>14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Regulatory Matters (Details) $ in Thousands</t>
        </is>
      </c>
      <c r="B1" s="2" t="inlineStr">
        <is>
          <t>Jan. 08, 2021USD ($)</t>
        </is>
      </c>
    </row>
    <row r="2">
      <c r="A2" s="4" t="inlineStr">
        <is>
          <t>Subsequent Event</t>
        </is>
      </c>
    </row>
    <row r="3">
      <c r="A3" s="3" t="inlineStr">
        <is>
          <t>Subsequent Event [Line Items]</t>
        </is>
      </c>
    </row>
    <row r="4">
      <c r="A4" s="4" t="inlineStr">
        <is>
          <t>Civil penalty</t>
        </is>
      </c>
      <c r="B4" s="5" t="n">
        <v>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12 Months Ended</t>
        </is>
      </c>
    </row>
    <row r="2">
      <c r="B2" s="2" t="inlineStr">
        <is>
          <t>Dec. 31, 2020</t>
        </is>
      </c>
    </row>
    <row r="3">
      <c r="A3" s="3" t="inlineStr">
        <is>
          <t>Regulated Operations [Abstract]</t>
        </is>
      </c>
    </row>
    <row r="4">
      <c r="A4" s="4" t="inlineStr">
        <is>
          <t>Nuclear Decommissioning Trust Fund</t>
        </is>
      </c>
      <c r="B4" s="4" t="inlineStr">
        <is>
          <t xml:space="preserve">Nuclear Decommissioning Trust Fund 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44%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 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 The following table summarizes the aggregate fair values and unrealized gains and losses for the securities held in the trust funds, as well as information about the contractual maturities of those securities. As of December 31, 2020 As of December 31, 2019 (In millions, except otherwise noted) Fair Value Unrealized Gains Unrealized Losses Weighted- average maturities (in years) Fair Value Unrealized Gains Unrealized Losses Weighted- average maturities (in years) Cash and cash equivalents $ 23 $ — $ — — $ 17 $ — $ — — U.S. government and federal agency obligations 70 6 — 10 68 4 — 11 Federal agency mortgage-backed securities 89 4 — 24 100 3 — 24 Commercial mortgage-backed securities 36 2 — 27 29 1 1 24 Corporate debt securities 144 13 — 12 109 6 — 11 Equity securities 521 372 — — 466 324 — — Foreign government fixed income securities 7 1 — 10 5 — — 10 Total $ 890 $ 398 $ — $ 794 $ 338 $ 1 The following table summarizes proceeds from sales of available-for-sale securities and the related realized gains and losses from these sales. The cost of securities sold is determined using the specific identification method. Year Ended December 31, (In millions) 2020 2019 2018 Realized gains $ 34 $ 18 $ 17 Realized (losses) (13) (9) (13) Proceeds from sale of securities 439 381 51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id, net of amount capitalized</t>
        </is>
      </c>
      <c r="B4" s="5" t="n">
        <v>340</v>
      </c>
      <c r="C4" s="5" t="n">
        <v>372</v>
      </c>
      <c r="D4" s="5" t="n">
        <v>436</v>
      </c>
    </row>
    <row r="5">
      <c r="A5" s="4" t="inlineStr">
        <is>
          <t>Income taxes paid, net of refunds</t>
        </is>
      </c>
      <c r="B5" s="6" t="n">
        <v>24</v>
      </c>
      <c r="C5" s="6" t="n">
        <v>8</v>
      </c>
      <c r="D5" s="6" t="n">
        <v>9</v>
      </c>
    </row>
    <row r="6">
      <c r="A6" s="4" t="inlineStr">
        <is>
          <t>(Decreases)/additions to fixed assets for accrued capital expenditures</t>
        </is>
      </c>
      <c r="B6" s="5" t="n">
        <v>-6</v>
      </c>
      <c r="C6" s="5" t="n">
        <v>1</v>
      </c>
      <c r="D6" s="5" t="n">
        <v>2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Schedule of Maximum Potential Exposure (Details) - USD ($) $ in Millions</t>
        </is>
      </c>
      <c r="B1" s="2" t="inlineStr">
        <is>
          <t>Dec. 31, 2020</t>
        </is>
      </c>
      <c r="C1" s="2" t="inlineStr">
        <is>
          <t>Dec. 31, 2019</t>
        </is>
      </c>
    </row>
    <row r="2">
      <c r="A2" s="3" t="inlineStr">
        <is>
          <t>Guarantor Obligations</t>
        </is>
      </c>
    </row>
    <row r="3">
      <c r="A3" s="4" t="inlineStr">
        <is>
          <t>Under 1 Year</t>
        </is>
      </c>
      <c r="B3" s="5" t="n">
        <v>1135</v>
      </c>
    </row>
    <row r="4">
      <c r="A4" s="4" t="inlineStr">
        <is>
          <t>1-3 Years</t>
        </is>
      </c>
      <c r="B4" s="6" t="n">
        <v>355</v>
      </c>
    </row>
    <row r="5">
      <c r="A5" s="4" t="inlineStr">
        <is>
          <t>3-5 Years</t>
        </is>
      </c>
      <c r="B5" s="6" t="n">
        <v>57</v>
      </c>
    </row>
    <row r="6">
      <c r="A6" s="4" t="inlineStr">
        <is>
          <t>Over 5 Years</t>
        </is>
      </c>
      <c r="B6" s="6" t="n">
        <v>199</v>
      </c>
    </row>
    <row r="7">
      <c r="A7" s="4" t="inlineStr">
        <is>
          <t>Guarantees by Remaining Maturity, Total</t>
        </is>
      </c>
      <c r="B7" s="6" t="n">
        <v>1746</v>
      </c>
      <c r="C7" s="5" t="n">
        <v>2010</v>
      </c>
    </row>
    <row r="8">
      <c r="A8" s="4" t="inlineStr">
        <is>
          <t>Letters of credit and surety bonds</t>
        </is>
      </c>
    </row>
    <row r="9">
      <c r="A9" s="3" t="inlineStr">
        <is>
          <t>Guarantor Obligations</t>
        </is>
      </c>
    </row>
    <row r="10">
      <c r="A10" s="4" t="inlineStr">
        <is>
          <t>Under 1 Year</t>
        </is>
      </c>
      <c r="B10" s="6" t="n">
        <v>1049</v>
      </c>
    </row>
    <row r="11">
      <c r="A11" s="4" t="inlineStr">
        <is>
          <t>1-3 Years</t>
        </is>
      </c>
      <c r="B11" s="6" t="n">
        <v>73</v>
      </c>
    </row>
    <row r="12">
      <c r="A12" s="4" t="inlineStr">
        <is>
          <t>3-5 Years</t>
        </is>
      </c>
      <c r="B12" s="6" t="n">
        <v>31</v>
      </c>
    </row>
    <row r="13">
      <c r="A13" s="4" t="inlineStr">
        <is>
          <t>Over 5 Years</t>
        </is>
      </c>
      <c r="B13" s="6" t="n">
        <v>0</v>
      </c>
    </row>
    <row r="14">
      <c r="A14" s="4" t="inlineStr">
        <is>
          <t>Guarantees by Remaining Maturity, Total</t>
        </is>
      </c>
      <c r="B14" s="6" t="n">
        <v>1153</v>
      </c>
      <c r="C14" s="6" t="n">
        <v>1024</v>
      </c>
    </row>
    <row r="15">
      <c r="A15" s="4" t="inlineStr">
        <is>
          <t>Asset sales guarantee obligations</t>
        </is>
      </c>
    </row>
    <row r="16">
      <c r="A16" s="3" t="inlineStr">
        <is>
          <t>Guarantor Obligations</t>
        </is>
      </c>
    </row>
    <row r="17">
      <c r="A17" s="4" t="inlineStr">
        <is>
          <t>Under 1 Year</t>
        </is>
      </c>
      <c r="B17" s="6" t="n">
        <v>86</v>
      </c>
    </row>
    <row r="18">
      <c r="A18" s="4" t="inlineStr">
        <is>
          <t>1-3 Years</t>
        </is>
      </c>
      <c r="B18" s="6" t="n">
        <v>282</v>
      </c>
    </row>
    <row r="19">
      <c r="A19" s="4" t="inlineStr">
        <is>
          <t>3-5 Years</t>
        </is>
      </c>
      <c r="B19" s="6" t="n">
        <v>26</v>
      </c>
    </row>
    <row r="20">
      <c r="A20" s="4" t="inlineStr">
        <is>
          <t>Over 5 Years</t>
        </is>
      </c>
      <c r="B20" s="6" t="n">
        <v>112</v>
      </c>
    </row>
    <row r="21">
      <c r="A21" s="4" t="inlineStr">
        <is>
          <t>Guarantees by Remaining Maturity, Total</t>
        </is>
      </c>
      <c r="B21" s="6" t="n">
        <v>506</v>
      </c>
      <c r="C21" s="6" t="n">
        <v>698</v>
      </c>
    </row>
    <row r="22">
      <c r="A22" s="4" t="inlineStr">
        <is>
          <t>Other guarantees</t>
        </is>
      </c>
    </row>
    <row r="23">
      <c r="A23" s="3" t="inlineStr">
        <is>
          <t>Guarantor Obligations</t>
        </is>
      </c>
    </row>
    <row r="24">
      <c r="A24" s="4" t="inlineStr">
        <is>
          <t>Under 1 Year</t>
        </is>
      </c>
      <c r="B24" s="6" t="n">
        <v>0</v>
      </c>
    </row>
    <row r="25">
      <c r="A25" s="4" t="inlineStr">
        <is>
          <t>1-3 Years</t>
        </is>
      </c>
      <c r="B25" s="6" t="n">
        <v>0</v>
      </c>
    </row>
    <row r="26">
      <c r="A26" s="4" t="inlineStr">
        <is>
          <t>3-5 Years</t>
        </is>
      </c>
      <c r="B26" s="6" t="n">
        <v>0</v>
      </c>
    </row>
    <row r="27">
      <c r="A27" s="4" t="inlineStr">
        <is>
          <t>Over 5 Years</t>
        </is>
      </c>
      <c r="B27" s="6" t="n">
        <v>87</v>
      </c>
    </row>
    <row r="28">
      <c r="A28" s="4" t="inlineStr">
        <is>
          <t>Guarantees by Remaining Maturity, Total</t>
        </is>
      </c>
      <c r="B28" s="5" t="n">
        <v>87</v>
      </c>
      <c r="C28" s="5" t="n">
        <v>28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 Narrative (Details) - USD ($) $ in Millions</t>
        </is>
      </c>
      <c r="B1" s="2" t="inlineStr">
        <is>
          <t>12 Months Ended</t>
        </is>
      </c>
    </row>
    <row r="2">
      <c r="B2" s="2" t="inlineStr">
        <is>
          <t>Dec. 31, 2020</t>
        </is>
      </c>
      <c r="C2" s="2" t="inlineStr">
        <is>
          <t>Dec. 31, 2019</t>
        </is>
      </c>
    </row>
    <row r="3">
      <c r="A3" s="3" t="inlineStr">
        <is>
          <t>Guarantor Obligations</t>
        </is>
      </c>
    </row>
    <row r="4">
      <c r="A4" s="4" t="inlineStr">
        <is>
          <t>Guarantee obligation</t>
        </is>
      </c>
      <c r="B4" s="5" t="n">
        <v>1746</v>
      </c>
      <c r="C4" s="5" t="n">
        <v>2010</v>
      </c>
    </row>
    <row r="5">
      <c r="A5" s="4" t="inlineStr">
        <is>
          <t>Letters of credit and surety bonds</t>
        </is>
      </c>
    </row>
    <row r="6">
      <c r="A6" s="3" t="inlineStr">
        <is>
          <t>Guarantor Obligations</t>
        </is>
      </c>
    </row>
    <row r="7">
      <c r="A7" s="4" t="inlineStr">
        <is>
          <t>Guarantee obligation</t>
        </is>
      </c>
      <c r="B7" s="5" t="n">
        <v>1153</v>
      </c>
      <c r="C7" s="6" t="n">
        <v>1024</v>
      </c>
    </row>
    <row r="8">
      <c r="A8" s="4" t="inlineStr">
        <is>
          <t>Letters of credit and surety bonds, maximum expiration period (in years)</t>
        </is>
      </c>
      <c r="B8" s="4" t="inlineStr">
        <is>
          <t>1 year</t>
        </is>
      </c>
    </row>
    <row r="9">
      <c r="A9" s="4" t="inlineStr">
        <is>
          <t>Asset sales guarantee obligations</t>
        </is>
      </c>
    </row>
    <row r="10">
      <c r="A10" s="3" t="inlineStr">
        <is>
          <t>Guarantor Obligations</t>
        </is>
      </c>
    </row>
    <row r="11">
      <c r="A11" s="4" t="inlineStr">
        <is>
          <t>Guarantee obligation</t>
        </is>
      </c>
      <c r="B11" s="5" t="n">
        <v>506</v>
      </c>
      <c r="C11" s="5" t="n">
        <v>698</v>
      </c>
    </row>
    <row r="12">
      <c r="A12" s="4" t="inlineStr">
        <is>
          <t>California property tax indemnity</t>
        </is>
      </c>
      <c r="B12" s="5" t="n">
        <v>17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Jointly Owned Plants (Details) $ in Millions</t>
        </is>
      </c>
      <c r="B1" s="2" t="inlineStr">
        <is>
          <t>Dec. 31, 2020USD ($)</t>
        </is>
      </c>
    </row>
    <row r="2">
      <c r="A2" s="4" t="inlineStr">
        <is>
          <t>South Texas Project Units 1 and 2, Bay City, TX</t>
        </is>
      </c>
    </row>
    <row r="3">
      <c r="A3" s="3" t="inlineStr">
        <is>
          <t>Jointly Owned Utility Plant Interests</t>
        </is>
      </c>
    </row>
    <row r="4">
      <c r="A4" s="4" t="inlineStr">
        <is>
          <t>Ownership Interest (as a percent)</t>
        </is>
      </c>
      <c r="B4" s="4" t="inlineStr">
        <is>
          <t>44.00%</t>
        </is>
      </c>
    </row>
    <row r="5">
      <c r="A5" s="4" t="inlineStr">
        <is>
          <t>Property, Plant &amp; Equipment</t>
        </is>
      </c>
      <c r="B5" s="5" t="n">
        <v>428</v>
      </c>
    </row>
    <row r="6">
      <c r="A6" s="4" t="inlineStr">
        <is>
          <t>Accumulated Depreciation</t>
        </is>
      </c>
      <c r="B6" s="6" t="n">
        <v>-227</v>
      </c>
    </row>
    <row r="7">
      <c r="A7" s="4" t="inlineStr">
        <is>
          <t>Construction in Progress</t>
        </is>
      </c>
      <c r="B7" s="5" t="n">
        <v>1</v>
      </c>
    </row>
    <row r="8">
      <c r="A8" s="4" t="inlineStr">
        <is>
          <t>Cedar Bayou Unit 4, Baytown, TX</t>
        </is>
      </c>
    </row>
    <row r="9">
      <c r="A9" s="3" t="inlineStr">
        <is>
          <t>Jointly Owned Utility Plant Interests</t>
        </is>
      </c>
    </row>
    <row r="10">
      <c r="A10" s="4" t="inlineStr">
        <is>
          <t>Ownership Interest (as a percent)</t>
        </is>
      </c>
      <c r="B10" s="4" t="inlineStr">
        <is>
          <t>50.00%</t>
        </is>
      </c>
    </row>
    <row r="11">
      <c r="A11" s="4" t="inlineStr">
        <is>
          <t>Property, Plant &amp; Equipment</t>
        </is>
      </c>
      <c r="B11" s="5" t="n">
        <v>220</v>
      </c>
    </row>
    <row r="12">
      <c r="A12" s="4" t="inlineStr">
        <is>
          <t>Accumulated Depreciation</t>
        </is>
      </c>
      <c r="B12" s="6" t="n">
        <v>-101</v>
      </c>
    </row>
    <row r="13">
      <c r="A13" s="4" t="inlineStr">
        <is>
          <t>Construction in Progress</t>
        </is>
      </c>
      <c r="B13" s="5" t="n">
        <v>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deducted from accounts receivable</t>
        </is>
      </c>
    </row>
    <row r="4">
      <c r="A4" s="3" t="inlineStr">
        <is>
          <t>Income tax valuation allowance, deducted from deferred tax assets</t>
        </is>
      </c>
    </row>
    <row r="5">
      <c r="A5" s="4" t="inlineStr">
        <is>
          <t>Balance at Beginning of Period</t>
        </is>
      </c>
      <c r="B5" s="5" t="n">
        <v>43</v>
      </c>
      <c r="C5" s="5" t="n">
        <v>32</v>
      </c>
      <c r="D5" s="5" t="n">
        <v>28</v>
      </c>
    </row>
    <row r="6">
      <c r="A6" s="4" t="inlineStr">
        <is>
          <t>Charged to Costs and Expenses</t>
        </is>
      </c>
      <c r="B6" s="6" t="n">
        <v>108</v>
      </c>
      <c r="C6" s="6" t="n">
        <v>95</v>
      </c>
      <c r="D6" s="6" t="n">
        <v>83</v>
      </c>
    </row>
    <row r="7">
      <c r="A7" s="4" t="inlineStr">
        <is>
          <t>Charged to Other Accounts</t>
        </is>
      </c>
      <c r="B7" s="6" t="n">
        <v>0</v>
      </c>
      <c r="C7" s="6" t="n">
        <v>0</v>
      </c>
      <c r="D7" s="6" t="n">
        <v>0</v>
      </c>
    </row>
    <row r="8">
      <c r="A8" s="4" t="inlineStr">
        <is>
          <t>Deductions</t>
        </is>
      </c>
      <c r="B8" s="6" t="n">
        <v>-84</v>
      </c>
      <c r="C8" s="6" t="n">
        <v>-84</v>
      </c>
      <c r="D8" s="6" t="n">
        <v>-79</v>
      </c>
    </row>
    <row r="9">
      <c r="A9" s="4" t="inlineStr">
        <is>
          <t>Balance at End of Period</t>
        </is>
      </c>
      <c r="B9" s="6" t="n">
        <v>67</v>
      </c>
      <c r="C9" s="6" t="n">
        <v>43</v>
      </c>
      <c r="D9" s="6" t="n">
        <v>32</v>
      </c>
    </row>
    <row r="10">
      <c r="A10" s="4" t="inlineStr">
        <is>
          <t>Income tax valuation allowance, deducted from deferred tax assets</t>
        </is>
      </c>
    </row>
    <row r="11">
      <c r="A11" s="3" t="inlineStr">
        <is>
          <t>Income tax valuation allowance, deducted from deferred tax assets</t>
        </is>
      </c>
    </row>
    <row r="12">
      <c r="A12" s="4" t="inlineStr">
        <is>
          <t>Balance at Beginning of Period</t>
        </is>
      </c>
      <c r="B12" s="6" t="n">
        <v>242</v>
      </c>
      <c r="C12" s="6" t="n">
        <v>3794</v>
      </c>
      <c r="D12" s="6" t="n">
        <v>1863</v>
      </c>
    </row>
    <row r="13">
      <c r="A13" s="4" t="inlineStr">
        <is>
          <t>Charged to Costs and Expenses</t>
        </is>
      </c>
      <c r="B13" s="6" t="n">
        <v>24</v>
      </c>
      <c r="C13" s="6" t="n">
        <v>-3543</v>
      </c>
      <c r="D13" s="6" t="n">
        <v>1934</v>
      </c>
    </row>
    <row r="14">
      <c r="A14" s="4" t="inlineStr">
        <is>
          <t>Charged to Other Accounts</t>
        </is>
      </c>
      <c r="B14" s="6" t="n">
        <v>0</v>
      </c>
      <c r="C14" s="6" t="n">
        <v>-9</v>
      </c>
      <c r="D14" s="6" t="n">
        <v>-128</v>
      </c>
    </row>
    <row r="15">
      <c r="A15" s="4" t="inlineStr">
        <is>
          <t>Deductions</t>
        </is>
      </c>
      <c r="B15" s="6" t="n">
        <v>0</v>
      </c>
      <c r="C15" s="6" t="n">
        <v>0</v>
      </c>
      <c r="D15" s="6" t="n">
        <v>125</v>
      </c>
    </row>
    <row r="16">
      <c r="A16" s="4" t="inlineStr">
        <is>
          <t>Balance at End of Period</t>
        </is>
      </c>
      <c r="B16" s="5" t="n">
        <v>266</v>
      </c>
      <c r="C16" s="5" t="n">
        <v>242</v>
      </c>
      <c r="D16" s="5" t="n">
        <v>379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ed of: As of December 31, (In millions) 2020 2019 Fuel oil $ 37 $ 73 Coal 73 93 Natural gas 22 21 Spare parts 195 196 Total Inventory $ 327 $ 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any's major classes of property, plant, and equipment were as follows: As of December 31, Depreciable (In millions) 2020 2019 Lives Facilities and equipment $ 3,365 $ 3,262 1-40 years Land and improvements 329 324 Nuclear fuel 239 235 5 years Hardware and office equipment and furnishings 453 422 2-10 years Construction in progress 97 102 Total property, plant, and equipment 4,483 4,345 Accumulated depreciation (1,936) (1,752) Net property, plant, and equipment $ 2,547 $ 2,593 The Company recorded long-lived asset impairments during the years ended December 31, 2020 and 2019, as further described in Note 11, Asset Impairments. Depreciation expense of property, plant and equipment recorded during the years ended 2020, 2019 and 2018 was $295 million, $271 million and $35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generating facilities, land, office and equipment, railcars, and storefront space at retail stores. Operating leases with an initial term greater than twelve months are recognized as right-of-use assets and lease liabilities in the consolidated balance sheets. The Company made an accounting policy election for all asset classes not to recognize right-of-use assets and lease liabilities in the consolidated balance sheets for its short-term leases, which are leases that have a lease term of twelve months or less.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sage, a percentage of sales from the location under lease, or index-based (e.g., the U.S. Consumer Price Index) adjustments to lease payments. The Company has no leases which contain residual value guarantees provided by the Company as a lessee. The Company’s leases may grant the Company an option to renew a lease for an additional term(s) or to terminate the lease after a certain period. As part of its transition from the guidance contained in ASC 840 to the updated guidance in ASC 842, the Company elected not to use the practical expedient of using hindsight to determine the lease term and in assessing impairment of the right-of-use assets. As permitted by ASC 842, the Company made an accounting policy election for all asset classes not to recognize right-of-use assets and lease liabilities in the consolidated balance sheets for its short-term leases, which are leases that have a lease term of twelve months or less. For the initial measurement of lease liabilities, the discount rate that the Company uses is either the rate implicit in the lease, if known, or its incremental borrowing rate, which is the rate of interest that the Company would have to pay to borrow, on a collateralized basis, over a similar term an amount equal to the payments for the lease. In transition to ASC 842, the Company elected to apply the effective date transition method as of the January 1, 2019 adoption date. In accordance with this method, the Company’s reporting for comparative periods prior to January 1, 2019 presented in the financial statements continues to be in conformity with the guidance in ASC 840. The Company elected the following practical expedients, which allow entities to: • Not reassess whether any contracts that existed prior to the January 1, 2019 implementation date are or contain leases; • Not reassess the lease classification for any leases that commenced prior to the January 1, 2019 implementation date, meaning that all commenced capital leases under ASC 840 will be classified as finance leases under ASC 842 and all commenced operating leases under ASC 840 will be classified as operating leases under ASC 842; • Not reassess initial direct costs for any leases; • Not reassess whether existing land easements, which were not previously accounted as leases under ASC 840, are or contain leases; and • Not separate lease and non-lease components for all asset classes, except office space leases and generation facilities leases. As described in Note 4, Acquisitions, Discontinued Operations and Dispositions , upon the close of the South Central Portfolio sale in 2019, the Company entered into an agreement to leaseback the Cottonwood facility through May 2025. The lease was accounted for in accordance with ASC 842-40, Sale and Leaseback Transactions , as an operating lease and accordingly, a right-of-use asset and lease liability were established on the lease commencement date and will be amortized through the end of the lease. Lease Cost: (In millions) For the Year Ended December 31, 2020 For the Year Ended December 31, 2019 Finance lease cost $ 3 $ — Operating lease cost 100 109 Short-term lease cost 3 3 Variable lease cost 6 6 Sublease income (17) (17) Total lease cost $ 95 $ 101 Other information: (In millions) For the Year Ended December 31, 2020 For the Year Ended December 31, 2019 Cash paid for amounts included in the measurement of lease liabilities: Operating cash flows from operating leases $ 101 $ 104 Financing cash flows from finance leases 1 — Right-of-use assets obtained in exchange for new finance lease liabilities 5 — Right-of-use assets obtained in exchange for new operating lease liabilities 4 215 Lease Term and Discount Rate for leases: December 31, 2020 December 31, 2019 Finance leases: Weighted average remaining lease term (in years) 1.1 — Weighted average discount rate 4.79 % — Operating leases: Weighted average remaining lease term (in years) 5.3 7.8 Weighted average discount rate 5.63 % 5.72 % As of December 31, 2020, annual payments based on the maturities of NRG's leases are expected to be as follows: (In millions) 2021 $ 86 2022 82 2023 81 2024 71 2025 47 Thereafter 34 Total undiscounted lease payments $ 401 Less: present value adjustment (54) Total discounted lease payments $ 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Dec. 31, 2020</t>
        </is>
      </c>
    </row>
    <row r="3">
      <c r="A3" s="3" t="inlineStr">
        <is>
          <t>Asset Impairment Charges [Abstract]</t>
        </is>
      </c>
    </row>
    <row r="4">
      <c r="A4" s="4" t="inlineStr">
        <is>
          <t>Asset Impairments</t>
        </is>
      </c>
      <c r="B4" s="4" t="inlineStr">
        <is>
          <t>Asset Impairments 2020 Impairment Losses During the fourth quarter of 2020, the Company completed its annual budget and revised its view of long-term power and fuel prices and the corresponding impact on estimated cash flows associated with its long-lives assets. The Cottonwood facility had estimated cash flows that were lower than its carrying amount and the assets were considered impaired. The fair value of the assets was determined using an income approach by applying a discounted cash flow methodology to the long-term budget for the facility. The income approach utilized estimates of after-tax cash flows, which were Level 3 fair value measurements, and included key inputs such as forecasted power prices, fuel costs, operating and maintenance costs, plant investment capital expenditures and discount rates. The Cottonwood facility is being leased through 2025 and the Company recognized an impairment loss of $32 million in 2020 in the West/Other segment associated with the Company's long-term services agreement and related lease payments, as the carrying amounts of the assets from the contract were higher than the estimated operating cash flow though the remaining lease period. The Company also recorded the following impairments in 2020 based on specific triggering events that occurred: Home Solar — In the third quarter of 2020, the Company concluded its Home Solar business was held for sale and recorded an impairment loss of $29 million in the West/Other segment to adjust the carrying amount of the assets and liabilities to fair market value based on indicative sale prices. Petra Nova Parish Holdings — During the first quarter of 2020, due to the decline in oil prices, NRG determined that the carrying amount of the Company’s equity method investment exceeded the fair value of the investment and that the decline is considered to be other-than-temporary. In determining the fair value, the Company utilized an income approach to estimate future project cash flows. The Company recorded an impairment loss of $18 million in the Texas segment, which included the anticipated drawdown of the $12 million letter of credit posted in September 2019 to cover certain project debt reserve requirements. Other Impairments — For the year ended December 31, 2020, the Company recorded $14 million of impairment losses related to intangible assets in the Texas segment. 2019 Impairment Losses Petra Nova Parish Holdings — During the third quarter of 2019, NRG contributed $95 million in cash to Petra Nova and posted a $12 million letter of credit to cover certain project debt reserve requirements. The cash portion of the contribution was used by Petra Nova to prepay a significant portion of the project debt. As a result, the previously disclosed guarantee of up to $124 million related to the project level debt provided by NRG was canceled and the remaining project debt became non-recourse to NRG. In relation to this contribution, the Company evaluated the project for impairment and determined that the carrying amount of the Company’s equity method investment exceeded the fair value of the investment and that the decline is considered to be other-than-temporary. In determining the fair value, the Company utilized an income approach and considered project specific assumptions for the estimated future project cash flows. The Company measured the impairment loss as the difference between the carrying amount and the fair value of the investment and recorded an impairment loss of $101 million. Other Impairments — For the year ended December 31, 2019, the Company recorded $12 million of impairment losses primarily related to investments and intangibles. 2018 Impairment Losses Guam — During the fourth quarter of 2018, the Company concluded its wholly-owned subsidiary, NRG Solar Guam, LLC, was held for sale after board approval and advanced negotiations to sell the business. Accordingly, the Company recorded the assets and liabilities at fair market value as of December 31, 2018 based on the contractual sale price, which resulted in an impairment loss of $12 million. On February 20, 2019, the Company completed the sale of Guam for cash consideration of approximately $8 million. Keystone and Conemaugh — On September 5, 2018, the Company sold its approximately 3.7% interests in the Keystone and Conemaugh generating stations. NRG recorded impairment losses of $14 million for Keystone and $14 million for Conemaugh to adjust the carrying amount of the assets to fair value based on the contractual sale price. Dunkirk — During the second quarter of 2018, NRG ceased its development of the project to add gas capability at the Dunkirk generating station. The project was put on hold in 2015 pending the resolution of a lawsuit filed by Entergy Corporation against the NYPSC, which challenged the legality of its contract with Dunkirk. The lawsuit was later dropped and development continued, but the delay imposed a new requirement on Dunkirk to enter into the NYISO interconnection study process. The NYISO studies have concluded that extensive electric system upgrades would be necessary for the station to return to service. This would cause the Company to incur a material increase in cost and delay the project schedule that would render the project impractical. Consequently, the Company has recorded an impairment loss of $46 million, reducing the carrying amount of the related assets to $0. Other Impairments — As of December 31, 2018, the Company recorded additional asset impairment losses of $13 million and impairment losses on equity method investments of $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9093</v>
      </c>
      <c r="C4" s="5" t="n">
        <v>9821</v>
      </c>
      <c r="D4" s="5" t="n">
        <v>9478</v>
      </c>
    </row>
    <row r="5">
      <c r="A5" s="3" t="inlineStr">
        <is>
          <t>Operating Costs and Expenses</t>
        </is>
      </c>
    </row>
    <row r="6">
      <c r="A6" s="4" t="inlineStr">
        <is>
          <t>Cost of operations</t>
        </is>
      </c>
      <c r="B6" s="6" t="n">
        <v>6540</v>
      </c>
      <c r="C6" s="6" t="n">
        <v>7303</v>
      </c>
      <c r="D6" s="6" t="n">
        <v>7108</v>
      </c>
    </row>
    <row r="7">
      <c r="A7" s="4" t="inlineStr">
        <is>
          <t>Depreciation and amortization</t>
        </is>
      </c>
      <c r="B7" s="6" t="n">
        <v>435</v>
      </c>
      <c r="C7" s="6" t="n">
        <v>373</v>
      </c>
      <c r="D7" s="6" t="n">
        <v>421</v>
      </c>
    </row>
    <row r="8">
      <c r="A8" s="4" t="inlineStr">
        <is>
          <t>Impairment losses</t>
        </is>
      </c>
      <c r="B8" s="6" t="n">
        <v>75</v>
      </c>
      <c r="C8" s="6" t="n">
        <v>5</v>
      </c>
      <c r="D8" s="6" t="n">
        <v>99</v>
      </c>
    </row>
    <row r="9">
      <c r="A9" s="4" t="inlineStr">
        <is>
          <t>Selling, general and administrative costs</t>
        </is>
      </c>
      <c r="B9" s="6" t="n">
        <v>933</v>
      </c>
      <c r="C9" s="6" t="n">
        <v>827</v>
      </c>
      <c r="D9" s="6" t="n">
        <v>799</v>
      </c>
    </row>
    <row r="10">
      <c r="A10" s="4" t="inlineStr">
        <is>
          <t>Reorganization costs</t>
        </is>
      </c>
      <c r="B10" s="6" t="n">
        <v>0</v>
      </c>
      <c r="C10" s="6" t="n">
        <v>23</v>
      </c>
      <c r="D10" s="6" t="n">
        <v>90</v>
      </c>
    </row>
    <row r="11">
      <c r="A11" s="4" t="inlineStr">
        <is>
          <t>Development costs</t>
        </is>
      </c>
      <c r="B11" s="6" t="n">
        <v>8</v>
      </c>
      <c r="C11" s="6" t="n">
        <v>7</v>
      </c>
      <c r="D11" s="6" t="n">
        <v>11</v>
      </c>
    </row>
    <row r="12">
      <c r="A12" s="4" t="inlineStr">
        <is>
          <t>Total operating costs and expenses</t>
        </is>
      </c>
      <c r="B12" s="6" t="n">
        <v>7991</v>
      </c>
      <c r="C12" s="6" t="n">
        <v>8538</v>
      </c>
      <c r="D12" s="6" t="n">
        <v>8528</v>
      </c>
    </row>
    <row r="13">
      <c r="A13" s="4" t="inlineStr">
        <is>
          <t>Gain on sale of assets</t>
        </is>
      </c>
      <c r="B13" s="6" t="n">
        <v>3</v>
      </c>
      <c r="C13" s="6" t="n">
        <v>7</v>
      </c>
      <c r="D13" s="6" t="n">
        <v>32</v>
      </c>
    </row>
    <row r="14">
      <c r="A14" s="4" t="inlineStr">
        <is>
          <t>Operating Income</t>
        </is>
      </c>
      <c r="B14" s="6" t="n">
        <v>1105</v>
      </c>
      <c r="C14" s="6" t="n">
        <v>1290</v>
      </c>
      <c r="D14" s="6" t="n">
        <v>982</v>
      </c>
    </row>
    <row r="15">
      <c r="A15" s="3" t="inlineStr">
        <is>
          <t>Other Income/(Expense)</t>
        </is>
      </c>
    </row>
    <row r="16">
      <c r="A16" s="4" t="inlineStr">
        <is>
          <t>Equity in earnings of unconsolidated affiliates</t>
        </is>
      </c>
      <c r="B16" s="6" t="n">
        <v>17</v>
      </c>
      <c r="C16" s="6" t="n">
        <v>2</v>
      </c>
      <c r="D16" s="6" t="n">
        <v>9</v>
      </c>
    </row>
    <row r="17">
      <c r="A17" s="4" t="inlineStr">
        <is>
          <t>Impairment losses on investments</t>
        </is>
      </c>
      <c r="B17" s="6" t="n">
        <v>-18</v>
      </c>
      <c r="C17" s="6" t="n">
        <v>-108</v>
      </c>
      <c r="D17" s="6" t="n">
        <v>-15</v>
      </c>
    </row>
    <row r="18">
      <c r="A18" s="4" t="inlineStr">
        <is>
          <t>Other income, net</t>
        </is>
      </c>
      <c r="B18" s="6" t="n">
        <v>67</v>
      </c>
      <c r="C18" s="6" t="n">
        <v>66</v>
      </c>
      <c r="D18" s="6" t="n">
        <v>18</v>
      </c>
    </row>
    <row r="19">
      <c r="A19" s="4" t="inlineStr">
        <is>
          <t>Loss on debt extinguishment, net</t>
        </is>
      </c>
      <c r="B19" s="6" t="n">
        <v>-9</v>
      </c>
      <c r="C19" s="6" t="n">
        <v>-51</v>
      </c>
      <c r="D19" s="6" t="n">
        <v>-44</v>
      </c>
    </row>
    <row r="20">
      <c r="A20" s="4" t="inlineStr">
        <is>
          <t>Interest expense</t>
        </is>
      </c>
      <c r="B20" s="6" t="n">
        <v>-401</v>
      </c>
      <c r="C20" s="6" t="n">
        <v>-413</v>
      </c>
      <c r="D20" s="6" t="n">
        <v>-483</v>
      </c>
    </row>
    <row r="21">
      <c r="A21" s="4" t="inlineStr">
        <is>
          <t>Total other expense</t>
        </is>
      </c>
      <c r="B21" s="6" t="n">
        <v>-344</v>
      </c>
      <c r="C21" s="6" t="n">
        <v>-504</v>
      </c>
      <c r="D21" s="6" t="n">
        <v>-515</v>
      </c>
    </row>
    <row r="22">
      <c r="A22" s="4" t="inlineStr">
        <is>
          <t>Income from Continuing Operations Before Income Taxes</t>
        </is>
      </c>
      <c r="B22" s="6" t="n">
        <v>761</v>
      </c>
      <c r="C22" s="6" t="n">
        <v>786</v>
      </c>
      <c r="D22" s="6" t="n">
        <v>467</v>
      </c>
    </row>
    <row r="23">
      <c r="A23" s="4" t="inlineStr">
        <is>
          <t>Income tax expense/(benefit)</t>
        </is>
      </c>
      <c r="B23" s="6" t="n">
        <v>251</v>
      </c>
      <c r="C23" s="6" t="n">
        <v>-3334</v>
      </c>
      <c r="D23" s="6" t="n">
        <v>7</v>
      </c>
    </row>
    <row r="24">
      <c r="A24" s="4" t="inlineStr">
        <is>
          <t>Income from Continuing Operations</t>
        </is>
      </c>
      <c r="B24" s="6" t="n">
        <v>510</v>
      </c>
      <c r="C24" s="6" t="n">
        <v>4120</v>
      </c>
      <c r="D24" s="6" t="n">
        <v>460</v>
      </c>
    </row>
    <row r="25">
      <c r="A25" s="4" t="inlineStr">
        <is>
          <t>Income from discontinued operations, net of income tax</t>
        </is>
      </c>
      <c r="B25" s="6" t="n">
        <v>0</v>
      </c>
      <c r="C25" s="6" t="n">
        <v>321</v>
      </c>
      <c r="D25" s="6" t="n">
        <v>-192</v>
      </c>
    </row>
    <row r="26">
      <c r="A26" s="4" t="inlineStr">
        <is>
          <t>Net Income</t>
        </is>
      </c>
      <c r="B26" s="6" t="n">
        <v>510</v>
      </c>
      <c r="C26" s="6" t="n">
        <v>4441</v>
      </c>
      <c r="D26" s="6" t="n">
        <v>268</v>
      </c>
    </row>
    <row r="27">
      <c r="A27" s="4" t="inlineStr">
        <is>
          <t>Less: Net income attributable to noncontrolling interest and redeemable interests</t>
        </is>
      </c>
      <c r="B27" s="6" t="n">
        <v>0</v>
      </c>
      <c r="C27" s="6" t="n">
        <v>3</v>
      </c>
      <c r="D27" s="6" t="n">
        <v>0</v>
      </c>
    </row>
    <row r="28">
      <c r="A28" s="4" t="inlineStr">
        <is>
          <t>Net Income Attributable to NRG Energy, Inc.</t>
        </is>
      </c>
      <c r="B28" s="5" t="n">
        <v>510</v>
      </c>
      <c r="C28" s="5" t="n">
        <v>4438</v>
      </c>
      <c r="D28" s="5" t="n">
        <v>268</v>
      </c>
    </row>
    <row r="29">
      <c r="A29" s="3" t="inlineStr">
        <is>
          <t>Earnings/(Loss) Per Share Attributable to NRG Energy, Inc. Common Stockholders</t>
        </is>
      </c>
    </row>
    <row r="30">
      <c r="A30" s="4" t="inlineStr">
        <is>
          <t>Weighted average number of common shares outstanding — basic (in shares)</t>
        </is>
      </c>
      <c r="B30" s="6" t="n">
        <v>245000000</v>
      </c>
      <c r="C30" s="6" t="n">
        <v>262000000</v>
      </c>
      <c r="D30" s="6" t="n">
        <v>304000000</v>
      </c>
    </row>
    <row r="31">
      <c r="A31" s="4" t="inlineStr">
        <is>
          <t>Income from continuing operations per weighted average common share —basic (in usd per share)</t>
        </is>
      </c>
      <c r="B31" s="7" t="n">
        <v>2.08</v>
      </c>
      <c r="C31" s="7" t="n">
        <v>15.71</v>
      </c>
      <c r="D31" s="7" t="n">
        <v>1.51</v>
      </c>
    </row>
    <row r="32">
      <c r="A32" s="4" t="inlineStr">
        <is>
          <t>Income/(loss) from discontinued operations per weighted average common share — basic (in usd per share)</t>
        </is>
      </c>
      <c r="B32" s="6" t="n">
        <v>0</v>
      </c>
      <c r="C32" s="8" t="n">
        <v>1.23</v>
      </c>
      <c r="D32" s="8" t="n">
        <v>-0.63</v>
      </c>
    </row>
    <row r="33">
      <c r="A33" s="4" t="inlineStr">
        <is>
          <t>Net Income per Weighted Average Common Share - Basic (in usd per share)</t>
        </is>
      </c>
      <c r="B33" s="7" t="n">
        <v>2.08</v>
      </c>
      <c r="C33" s="7" t="n">
        <v>16.94</v>
      </c>
      <c r="D33" s="7" t="n">
        <v>0.88</v>
      </c>
    </row>
    <row r="34">
      <c r="A34" s="4" t="inlineStr">
        <is>
          <t>Weighted average number of common shares outstanding — diluted (in shares)</t>
        </is>
      </c>
      <c r="B34" s="6" t="n">
        <v>246000000</v>
      </c>
      <c r="C34" s="6" t="n">
        <v>264000000</v>
      </c>
      <c r="D34" s="6" t="n">
        <v>308000000</v>
      </c>
    </row>
    <row r="35">
      <c r="A35" s="4" t="inlineStr">
        <is>
          <t>Income from continuing operations per weighted average common share — diluted (in usd per share)</t>
        </is>
      </c>
      <c r="B35" s="7" t="n">
        <v>2.07</v>
      </c>
      <c r="C35" s="7" t="n">
        <v>15.59</v>
      </c>
      <c r="D35" s="7" t="n">
        <v>1.49</v>
      </c>
    </row>
    <row r="36">
      <c r="A36" s="4" t="inlineStr">
        <is>
          <t>Income/(loss) from discontinued operations per weighted average common share — diluted (in usd per share)</t>
        </is>
      </c>
      <c r="B36" s="6" t="n">
        <v>0</v>
      </c>
      <c r="C36" s="8" t="n">
        <v>1.22</v>
      </c>
      <c r="D36" s="8" t="n">
        <v>-0.62</v>
      </c>
    </row>
    <row r="37">
      <c r="A37" s="4" t="inlineStr">
        <is>
          <t>Net Income per Weighted Average Common Share - Diluted (in usd per share)</t>
        </is>
      </c>
      <c r="B37" s="7" t="n">
        <v>2.07</v>
      </c>
      <c r="C37" s="7" t="n">
        <v>16.81</v>
      </c>
      <c r="D37" s="7" t="n">
        <v>0.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Goodwill and Other Intangibles Goodwill NRG's goodwill balance was $579 million as of December 31, 2020 and 2019. As of December 31, 2020, goodwill consisted of $165 million associated with the acquisition of Midwest Generation and $414 million for retail operations acquisitions, including Stream Energy and XOOM, which were acquired in 2019 and 2018, respectively. Intangible Assets The Company's intangible assets as of December 31, 2020, primarily reflect intangible assets established with the acquisitions of various companies, including Stream Energy, XOOM, other retail acquisitions, and Texas Genco. Intangible assets are comprised of the following: • Emission Allowances — These intangibles primarily consist of SO2 emission allowances, including those established with the 2006 acquisition of Texas Genco, RGGI emission credits and California carbon allowances. These emission allowances are held-for-use and are amortized to cost of operations based on units of production. • In-market nuclear fuel contracts — These intangibles were established with the Texas Genco acquisition in 2006 and are amortized to cost of operations over expected volumes over the life of each contract. • Customer relationships — These intangibles represent the fair value at the acquisition date of acquired businesses' customer base. The customer relationships are amortized to depreciation and amortization expense based on the expected discounted future net cash flows by year. • Marketing partnerships — These intangibles represent the fair value at the acquisition date of existing agreements with marketing vendors and loyalty and affinity partners for customer acquisition. The marketing partnerships are amortized to depreciation and amortization expense based on the expected discounted future net cash flows by year. • Trade names — These intangibles are amortized to depreciation and amortization expense on a straight-line basis. • Other — Consists of renewable energy credits, costs to extend the operating license for STP Units 1 and 2, and energy supply contracts acquired with Stream Energy that represent the fair value at the acquisition date of in-market contracts for the purchase of energy to serve retail electric customers. Renewable energy credits are retired, as required, for the applicable compliance period. They are expensed to cost of operations based on NRG’s customer usage. Energy supply contracts are amortized to depreciation and amortization based on the expected delivery under the respective contracts. The following tables summarize the components of NRG's intangible assets subject to amortization: (In millions) Year Ended December 31, 2020 Emission Allowances Fuel Contracts Customer Relationships Marketing Partnerships Trade Names Other (b) Total January 1, 2020 $ 662 $ 49 $ 573 $ 285 $ 373 $ 109 $ 2,051 Purchases 25 — — — — 45 70 Acquisition of businesses (a) — — 22 — — — 22 Retirements — — — — — (35) (35) Write-off of fully amortized balances (4) — (70) — — — (74) Impairment (14) — — — — — (14) Other 3 — 2 — — — 5 December 31, 2020 672 49 527 285 373 119 2,025 Less accumulated amortization (563) (46) (349) (99) (247) (53) (1,357) Net carrying amount $ 109 $ 3 $ 178 $ 186 $ 126 $ 66 $ 668 (a) The weighted average life of acquired intangibles was 5 years for customer relationships (b) RECs are not subject to amortization and had a carrying value of $28 million (In millions) Year Ended December 31, 2019 Emission Allowances Fuel Contracts Customer Relationships Marketing Partnerships Trade Names Other (b) Total January 1, 2019 $ 659 $ 49 $ 478 $ 131 $ 345 $ 80 $ 1,742 Purchases 13 — — — — 29 42 Acquisition of businesses (a) — — 110 154 28 26 318 Usage/Retirements (4) — — — — (17) (21) Write-off of fully amortized balances (8) — (13) — — (9) (30) Impairment — — (2) — — — (2) Other 2 — — — — — 2 December 31, 2019 662 49 573 285 373 109 2,051 Less accumulated amortization (539) (45) (345) (75) (220) (38) (1,262) Net carrying amount $ 123 $ 4 $ 228 $ 210 $ 153 $ 71 $ 789 (a) The weighted average life of acquired intangibles was: customer relationships 7 years, trade names 12 years, marketing partnerships 9 years, and energy supply contracts 2 years (b) RECs are not subject to amortization and had a carrying value of $18 million The following table presents NRG's amortization and retirements of intangible assets for each of the past three years: Years Ended December 31, (In millions) 2020 2019 2018 Emission allowances $ 28 $ 32 $ 39 Customer relationships 74 44 32 Marketing partnerships 24 15 9 Trade names 27 25 23 Other (a) 51 35 30 Total amortization $ 204 $ 151 $ 133 (a) For the years ended December 31, 2020, 2019 and 2018, RECs were retired to cost of operations for $36 million, $17 million and $28 million, respectively. For the years ended December 31, 2020, 2019 and 2018, other intangibles were amortized to depreciation and amortization expense for $15 million, $18 million and $2 million, respectively. The following table presents estimated amortization of NRG's intangible assets as of December 31, 2020 for each of the next five years: (In millions) Year Ended December 31, Emission Allowances Fuel Contracts Customer Relationships Marketing Partnerships Trade Names Other Total 2021 $ 31 $ — $ 64 $ 24 $ 27 $ 3 $ 149 2022 30 1 44 23 27 3 128 2023 30 — 45 23 26 3 127 2024 31 1 16 23 17 3 91 2025 29 — 5 22 11 3 70 Intangible assets held-for-sale — From time to time, management may authorize the transfer from the Company's emission bank of emission allowances held-for-use to intangible assets held-for-sale. Emission allowances held-for-sale are included in other non-current assets on the Company's consolidated balance sheet and are not amortized, but rather expensed as sold. As of December 31, 2020 and 2019, the value of emission allowances held-for-sale was $14 million and $6 million, respectively, within the Corporate segment. Once transferred to held-for-sale, these emission allowances are prohibited from moving back to held-for-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Securitization and Repurchase Facility</t>
        </is>
      </c>
      <c r="B1" s="2" t="inlineStr">
        <is>
          <t>12 Months Ended</t>
        </is>
      </c>
    </row>
    <row r="2">
      <c r="B2" s="2" t="inlineStr">
        <is>
          <t>Dec. 31, 2020</t>
        </is>
      </c>
    </row>
    <row r="3">
      <c r="A3" s="3" t="inlineStr">
        <is>
          <t>Debt Disclosure [Abstract]</t>
        </is>
      </c>
    </row>
    <row r="4">
      <c r="A4" s="4" t="inlineStr">
        <is>
          <t>Receivable Securitization and Repurchase Facility</t>
        </is>
      </c>
      <c r="B4" s="4" t="inlineStr">
        <is>
          <t>Receivables Securitization and Repurchase Facility Receivables Securitization On September 22, 2020, NRG Receivables LLC, a bankruptcy remote, special purpose, indirect wholly owned subsidiary, entered into the Receivables Facility for an amount up to $750 million, subject to adjustments on a seasonal basis, with issuers of asset-backed commercial paper and commercial banks (the "Lenders".) The assets of NRG Receivables LLC are first available to satisfy the claims of the Lenders before making payments on the subordinated note and equity issued by NRG Receivables LLC. The assets of NRG Receivables LLC are not available to the Company and its subsidiaries or creditors unless and until distributed by NRG Receivables LLC. Under the Receivables Facility, certain indirect subsidiaries of the Company sell their accounts receivables to NRG Receivables LLC, subject to certain terms and conditions. In turn, NRG Receivables LLC grants a security interest in the purchased receivables to the Lenders as collateral for cash borrowings and issuances of letters of credit. Pursuant to the Performance Guaranty, the Company has guaranteed, for the benefit of NRG Receivables and the lenders, the payment and performance by each indirect subsidiary of its respective obligations under the Receivables Facility. The accounts receivables remain on the Company's consolidated balance sheet and any amounts funded by the Lenders to NRG Receivables LLC will be reflected as short-term borrowings. Cash flows from the Receivables Facility are reflected as financing activities in the Company's consolidated statements of cash flows. The Company will continue to service the accounts receivables sold in exchange for a servicing fee. The Receivables Facility is scheduled to expire on September 21, 2021, unless renewed by the mutual consent of the parties in accordance with its terms. Borrowings by NRG Receivables LLC under the Receivables Facility bear interest as defined under the Receivables Financing Agreement. The weighted average interest rate related to usage under the Securitization Facility as of December 31, 2020 was 0.537%. As of December 31, 2020, there were no outstanding borrowings and there were $198 million in letters of credit issued under the Receivables Facility. Repurchase Facility On September 22, 2020, the Company entered into an uncommitted repurchase facility (“Repurchase Facility”) related to the Receivables Facility. Under the Repurchase Facility, the Company can borrow up to $75 million, collateralized by a Long-term Debt and Finance Leases Long-term debt and finance leases consisted of the following: (In millions, except rates) December 31, 2020 December 31, 2019 Interest rate % Recourse debt: Senior Notes, due 2026 $ 1,000 $ 1,000 7.250 Senior Notes, due 2027 1,230 1,230 6.625 Senior Notes, due 2028 821 821 5.750 Senior Notes, due 2029 733 733 5.250 Senior Notes, due 2029 500 — 3.375 Senior Notes, due 2031 1,030 — 3.625 Convertible Senior Notes, due 2048 (a) 575 575 2.750 Senior Secured First Lien Notes, due 2024 600 600 3.750 Senior Secured First Lien Notes, due 2025 500 — 2.000 Senior Secured First Lien Notes, due 2027 900 — 2.450 Senior Secured First Lien Notes, due 2029 500 500 4.450 Revolving Credit Facility — 83 L+ 1.75 Tax-exempt bonds 466 466 1.250 - 4.75 Subtotal recourse debt 8,855 6,008 Non-recourse debt: Other — 34 various Subtotal all non-recourse debt — 34 Subtotal long-term debt (including current maturities) 8,855 6,042 Finance leases 4 — various Subtotal long-term debt and finance leases (including current maturities) 8,859 6,042 Less current maturities (1) (88) Less debt issuance costs (93) (65) Discounts (74) (86) Total long-term debt and finance leases $ 8,691 $ 5,803 (a) The effective interest rate was 5.19% and 5.05% for the years ended December 31, 2020 and 2019, respectively. As of the ex-dividend date of January 29, 2021, the Convertible Notes were convertible at a price of $45.94, which is equivalent to a conversion rate of approximately 21.77 shares of common stock per $1,000 principal amount. The remaining period over which the discount on the liability component will be amortized is 4.7 years. Debt includes the following discounts: As of December 31, (In millions) 2020 2019 Senior Secured First Lien Notes, due 2024, 2025, 2027 and 2029 $ (2) $ (1) Convertible Senior Notes, due 2048 (72) (85) Total discounts $ (74) $ (86) Consolidated Annual Maturities As of December 31, 2020, annual payments based on the maturities of NRG's debt and finance leases are expected to be as follows: (In millions) 2021 $ 1 2022 2 2023 1 2024 600 2025 500 Thereafter 7,755 Total $ 8,859 Recourse Debt Senior Notes Issuance of 2029 Senior Unsecured Notes and 2031 Senior Unsecured Notes On December 2, 2020, NRG issued $500 million aggregate principal amount of 3.375% senior notes due 2029 (the “2029 Unsecured Notes”) and $1.0 billion aggregate principal amount of 3.625% senior notes due 2031 (the “2031 Unsecured Notes” and, together with the 2029 Unsecured Notes, the “Unsecured Notes”). Interest is payable on the Unsecured Notes on February 15 and August 15 of each year beginning on August 15, 2021 until the maturity date of February 15, 2029 for the 2029 Unsecured Notes and February 15, 2031 for the 2031 Unsecured Notes. Issuance of 2025 and 2027 Senior Secured First Lien Notes On December 2, 2020, NRG issued $1.4 billion of aggregate principal amount of senior secured first lien notes, consisting of $500 million 2.000% senior secured first lien notes due 2025 (the “2025 Secured Notes”) and $900 million 2.450% senior secured first lien notes due 2027 (the “2027 Secured Notes” and, together with the 2025 Secured Notes, the “2025 and 2027 Senior Secured First Lien Notes”), at a discount. The 2027 Secured Notes were issued under NRG’s Sustainability-Linked Bond Framework, which sets out certain sustainability targets, including reducing greenhouse gas emissions. Failure to meet such sustainability targets will result in a 25 basis point increase to the interest rate payable on the 2027 Secured Notes from and including the interest period ending on June 2, 2026. The 2025 and 2027 Senior Secured First Lien Notes are guaranteed on a first-priority basis by each of NRG’s current and future subsidiaries that guarantee indebtedness under its credit agreement. The 2025 and 2027 Senior Secured First Lien Notes will be secured by a first priority security interest in the same collateral that is pledged for the benefit of the lenders under NRG’s credit agreement, which consists of a substantial portion of the property and assets owned by NRG and the guarantors. The collateral securing the 2025 and 2027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is payable on the 2025 and 2027 Senior Secured First Lien Notes on June 2 and December 2 of each year beginning on June 2, 2021 until the maturity date of December 2, 2025 for the 2025 Secured Notes and until the maturity date of December 2, 2027 for the 2027 Secured Notes. Issuance of 2029 Senior Notes On May 14, 2019, NRG issued $733 million of aggregate principal amount at par of 5.25% senior unsecured notes due 2029, or the 2029 Senior Notes. The 2029 Senior Notes are senior unsecured obligations of NRG and are guaranteed by certain of its subsidiaries. Interest will be paid semi-annually beginning on December 15, 2019, until the maturity date of June 15, 2029. The proceeds from the issuance of the 2029 Senior Notes were utilized to redeem the Company's remaining 6.25% Senior Notes due 2024. Issuance of 2024 and 2029 Senior Secured First Lien Notes On May 28, 2019, NRG issued $1.1 billion of aggregate principal amount of senior secured first lien notes, consisting of $600 million 2.75% senior secured first lien notes due 2024 and $500 million 4.45% senior secured first lien notes due 2029, or the Senior Secured First Lien Notes, at a discount. The Senior Secured First Lien Notes are guaranteed on a first-priority basis by each of NRG’s current and future subsidiaries that guarantee indebtedness under its credit agreement. The Senior Secured First Lien Notes will be secured by a first priority security interest in the same collateral that is pledged for the benefit of the lenders under NRG’s credit agreement, which consists of a substantial portion of the property and assets owned by NRG and the guarantors. The collateral securing the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will be paid semi-annually beginning on December 15, 2019, until the maturity dates of June 15, 2024 and June 15, 2029. The proceeds from the issuance of the Senior Secured First Lien Notes, together with cash on hand, were used to repay the Company's 2023 Term Loan Facility. 2019 Senior Note Redemptions During the year ended December 31, 2019, the Company redeemed $733 million of its 6.25% Senior Notes due 2024 and recorded a loss on debt extinguishment of $29 million, which included the write-off of previously deferred debt issuance costs of $5 million. 2048 Convertible Senior Notes The Convertibl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Convertible Notes are convertible, under certain circumstances, into the Company's common stock, cash or a combination thereof (at NRG's option) at a price of $46.24 per common share as of December 31, 2020, which is equivalent to an conversion rate of approximately 21.6242 shares of common stock per $1,000 principal amount of Convertible Notes. As of December 31, 2019, the Convertible Notes were convertible at a price of $47.74 per common share, which is equivalent to an conversion rate of approximately 20.9479 shares of common stock per $1,000 principal amount of Convertible Notes. The carrying amounts of the liability components as of December 31, 2020 and 2019 of $503 million and $491 million, respectively, were calculated by estimating the fair value of similar liabilities without a conversion feature at inception and amortizing the debt discount using the effective interest rate over the life of the note. Senior Notes Early Redemption As of December 31, 2020, NRG had the following outstanding issuances of senior notes with an early redemption feature, or Senior Notes: i. 7.250% senior notes, issued May 23, 2016 and due May 15, 2026, or the 2026 Senior Notes; ii. 6.625% senior notes, issued August 2, 2016 and due January 15, 2027, or the 2027 Senior Notes; iii. 5.750% senior notes, issued December 7, 2017 and due January 15, 2028, or the 2028 Senior Notes; iv. 5.250% senior notes, issued May 24, 2019 and due June 15, 2029, or the 2029 Senior Notes; v. 3.375% senior notes, issued December 2, 2020 and due February 15, 2029, or the 3.375% 2029 Senior Notes; and vi. 3.625% senior notes, issued December 2, 2020 and Due February 15, 2031, or the 2031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6 Senior Notes 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 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May 15, 2021 to May 14, 2022 103.625 % May 15, 2022 to May 14, 2023 102.417 % May 15, 2023 to May 14, 2024 101.208 % May 15, 2024 and thereafter 100.000 % 2027 Senior Notes 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50%. 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July 15, 2021 to July 14, 2022 103.313 % July 15, 2022 to July 14, 2023 102.208 % July 15, 2023 to July 14, 2024 101.104 % July 15, 2024 and thereafter 100.000 % 2028 Senior Notes At any time prior to January 15, 2021, NRG may redeem up to 35% of the aggregate principal amount of the 2028 Senior Notes, at a redemption price equal to 105.750% of the principal amount of the notes redeemed, plus accrued and unpaid interest, with an amount equal to the net cash proceeds of certain equity offerings. At any time prior to January 15, 2023, NRG may redeem all or a part of the 2028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875% of the note, plus interest payments due on the note from the date of redemption through January 15, 2023 computed using a discount rate equal to the Treasury Rate as of such redemption date plus 50%. In addition, on or after January 15, 2023, NRG may redeem some or all of the notes at redemption prices expressed as percentages of principal amount as set forth in the following table, plus accrued and unpaid interest on the notes redeemed to the first applicable redemption date: Redemption Period Redemption January 15, 2023 to January 14, 2024 102.875 % January 15, 2024 to January 14, 2025 101.917 % January 15, 2025 to January 14, 2026 100.958 % January 15, 2026 and thereafter 100.000 % 5.250% 2029 Senior Notes At any time prior to June 15, 2022, NRG may redeem up to 40% of the aggregate principal amount of the 2029 Senior Notes, at a redemption price equal to 105.250%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June 15, 2024, NRG may redeem all or a part of the 2029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625% of the note, plus interest payments due on the note through June 15, 2024 (excluding accrued but unpaid interest to the redemption date), computed using a discount rate equal to the Treasury Rate as of such redemption date plus 0.50%. In addition, on or after June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ne 15, 2024 to June 14, 2025 102.625 % June 15, 2025 to June 14, 2026 101.750 % June 15, 2026 to June 14, 2027 100.875 % June 15, 2027 and thereafter 100.000 % 3.375% 2029 Senior Notes At any time prior to February 15, 2024, NRG may redeem up to 40% of the aggregate principal amount of the 2029 Senior Notes, at a redemption price equal to 103.37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4, NRG may redeem all or a part of the 2029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1.688% of the note, plus interest payments due on the note through February 15, 2024 (excluding accrued but unpaid interest to the redemption date), computed using a discount rate equal to the Treasury Rate as of such redemption date plus 0.50%. In addition, on or after February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4 to February 14, 2025 101.688 % February 15, 2025 to February 14, 2026 100.844 % February 15, 2026 and thereafter 100.000 % 2031 Senior Notes At any time prior to February 15, 2026, NRG may redeem up to 40% of the aggregate principal amount of the 2031 Senior Notes, at a redemption price equal to 103.62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6, NRG may redeem all or a part of the 2031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1.813% of the note, plus interest payments due on the note through February 15, 2026 (excluding accrued but unpaid interest to the redemption date), computed using a discount rate equal to the Treasury Rate as of such redemption date plus 0.50%. In addition, on or after February 15, 2026,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6 to February 14, 2027 101.813 % February 15, 2027 to February 14, 2028 101.208 % February 15, 2028 to February 14, 2029 100.604 % February 15, 2029 and thereafter 100.000 % Senior Credit Facility 2023 Term Loan Facility Repayment On May 28, 2019, the Company repaid its $1.7 billion 2023 Term Loan Facility using the proceeds from the issuance of the Senior First Lien Notes, as well as cash on hand, resulting in a decrease of $594 million to long-term debt outstanding. The Company recorded a loss on debt extinguishment of $17 million, which included the write-off of previously deferred debt issuance costs of $13 million. As a result of the repayment of the outstanding 2023 Term Loan Facility, the Company terminated the related interest rate swap agreements, which were in-the-money, and received $25 million that was recorded as a reduction to interest expense. Revolving Credit Facility Modification On May 28, 2019, the Company amended its existing credit agreement to, among other thing, (i) provide for a $184 million increase in revolving commitments, resulting in aggregate revolving commitments under the amended credit agreement equal to $2.6 billion, (ii) extend the maturity date of the revolving loans and commitments under the amended credit agreement to May 28, 2024, (iii) provide for a release of the collateral securing the amended credit agreement if NRG obtains an investment grade rating form two out of the three rating agencies, subject to an obligation to reinstate the collateral if such rating agencies withdraw NRG's investment grade rating or downgrade NRG's rating below investment grade, (iv) reduce the applicable margins for borrowings under (a) ABR Revolving Loans from 1.25% to 0.75% and (b) Eurodollar Revolving Loans from 2.25% to 1.75%, (v) add a sustainability covenant and (vi) make certain other changes to the existing covenants. On August 20, 2020, the Company amended its existing credit agreement to, among other things, (i) increase the existing revolving commitments in an aggregate amount of $802 million, (ii) provide for a new tranche of revolving commitments in an aggregate amount of $273 million with a maturity date that is 30 months after the Acquisition Close Date. The maturity date of the new revolving tranche of commitments may, upon request by the Company, at the option of each applicable lender under the new tranche be extended by a further 12 months, but not beyond May 28, 2024, which is the maturity date of the existing and increased commitments. Other than with respect to the maturity date, the terms of all revolving commitments and loan made pursuant thereto are identical. The increase in the existing commitments, and the commitments with respect to the new tranche, are effective on August 20, 2020 but only became available on the Acquisition Closing Date. For further discussion on the acquisition of Direct Energy see Note 4, Acquisitions, Discontinued Operations and Dispositions . Upon the Acquisition Closing Date, total revolving commitments available, subject to usage, under this amendment will be $3.7 billion. In addition, the amendment includes changes to, among other things, (i) permit the borrowing of up to full amount of the revolving commitments in Canadian dollars, (ii) increase the swingline facility from $50 million to $100 million and provide a $10 million swingline facility in Canadian dollars, (iii) increase the credit facilities lien basket from the greater of $6 billion and 30% of total assets to the greater of $10 billion and 30% of total assets, (iv) increase the credit facilities debt basket from $6 billion to $10 billion, (v) increase the basket for securitization indebtedness from $750 million to $1.7 billion, (vi) provide an additional indebtedness basket equal to $600 million for certain liquidity facilities, and (vii) make certain other changes to the existing covenants and other provisions. Tax Exempt Bonds As of December 31, (In millions, except rates) 2020 2019 Interest Rate % NRG Indian River Power 2020, tax exempt bonds, due 2040 $ 57 $ — 1.250 NRG Indian River Power 2020, tax exempt bonds, due 2045 190 — 1.250 Indian River Power, tax exempt bonds, due 2040 — 57 6.000 Indian River Power LLC, tax exempt bonds, due 2045 — 190 5.375 NRG Dunkirk 2020, tax exempt bonds, due 2042 59 — 1.300 Dunkirk Power LLC, tax exempt bonds, due 2042 — 59 5.875 City of Texas City, tax exempt bonds, due 2045 33 33 4.125 Fort Bend County, tax exempt bonds, due 2038 54 54 4.750 Fort Bend County, tax exempt bonds, due 2042 73 73 4.750 Total $ 466 $ 466 Dunkirk Bonds On March 11, 2020, NRG issued $59 million in aggregate principal amount of NRG Dunkirk 2020 1.30% tax-exempt refinancing bonds due 2042 (the "Dunkirk Bonds"). The Dunkirk Bonds are guaranteed on a first-priority basis by each of NRG’s current and future subsidiaries that guarantee indebtedness under its credit agreement. The Dunkirk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Dunkirk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Bonds or any of NRG’s senior, unsecured debt securities or downgrade such rating below investment grade. The Dunkirk Bonds are subject to mandatory tender and purchase on April 3, 2023 and have a final maturity date of April 1, 2042. NRG used the net proceeds from the offering to redeem during 2020 the existing principal amount of outstanding Dunkirk Power LLC 5.875% tax exempt bonds due 2042. Indian River Bonds On December 17, 2020, NRG issued $57 million in aggregate principal amount of NRG Indian River 2020 1.25% tax-exempt refinancing bonds due 2040 (the "IR 2040 Bonds") and $190 million aggregate principal amount of NRG Indian River Power 2020 1.25% tax-exempt refinancing bonds due 2045 (the "IR 2045 Bonds") (together the "IR Bonds"). The IR Bonds are guaranteed on a first-priority basis by each of NRG’s current and future subsidiaries that guarantee indebtedness under its credit agreement. The IR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IR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IR Bonds or any of NRG’s senior, unsecured debt securities or downgrade such rating below investment grade. The IR Bonds are subject to mandatory tender and purchase on October 1, 2025 and have final maturity dates of October 1, 2040 for the IR 2040 Bonds and October 1, 2045 for the IR 2045 Bonds. NRG used the net proceeds from the offering to redeem during 2020 the existing principal amounts of outstanding Indian River Power 6.000% tax exempt bonds due 2040 and Indian River Power LLC 5.375% tax exempt bonds due 2045. Non-Recourse Debt The following are descriptions of certain indebtedness of NRG's subsidiaries. All of NRG's non-recourse debt is secured by the assets in the respective project subsidiaries as further described below. Credit Default Swap Facility On January 4, 2019, the Company entered into an $80 million credit agreement to issue letters of credit, which is currently supporting the Cottonwood facility lease. Annual fees of 1.33% on the facility were paid quarterly in advance. On August 13, 2020, the agreement was amended permitting the Company to increase the size of the facility and fees on the facility were adjusted to reflect the costs of the credit default swaps that serve as collateral for the facility. In order to increase the Company’s collective collateral facilities in connection with the Direct Energy acquisition, NRG expanded the facility allowing for the issuance of an additional $150 million of letters of credit as of December 31, 2020. As of December 31, 2020, $229 million was issued under this facility. Bilateral Letter of Credit Facilities In December 2020 the Company entered into a series of Bilateral Letter of Credit Facilities to allow for the issuance of up to $475 million of letters of credit. These facilities are uncommitted. As of December 31, 2020, $5 million was issued under these facilities. Put Option Agreement for Senior Debt Issuance During the fourth quarter of 2020, the Company entered into a 3-year put option agreement with a Delaware trust formed by the Company upon completion of the sale of $900 million pre-capitalized trust securities redeemable November 15, 2023 (the “P-Caps”). The Trust invested the proceeds from the sale of the P-Caps in a portfolio of principal and interest strips of U.S. Treasury securities (the “Eligible Treasury Assets”). Under the put option agreement, NRG has the right, from time to time, to issue to the Trust and to require the Trust to purchase from NRG, on one or more occasions (the “Issuance Right”), up to $900 million aggregate principal amount of NRG’s 1.841% Senior Secured First Lien Notes due 2023 (the “P-Caps Secured Notes”) in exchange for all or a portion of the Eligible Treasury Assets corresponding to the portion of the Issuance Right. NRG will pay a semi-annual premium to the Trust at a rate of 1.65%. The P-Caps are to be redeemed by the Trust on November 15, 2023 or earlier upon an early redemption of the P-Caps Secured Notes. Following any distribution of P-Caps Secured Notes to the holders of the P-Caps, NRG may similarly redeem such P-Caps Secured Notes, in whole or in part, at the redemption price described below, plus accrued but unpaid interest to, but excluding, the date of redemption. Any P-Caps Secured Notes outstanding and held by the Trust as a result of the exercise of the Issuance Right that remain outstanding will also mature on November 15, 2023. The Issuance Right will be exercised automatically in full if (1) NRG fails to pay the facility fee when due or any amount due and owing under the trust expense reimbursement agreement or fails to purchase and pay for any Eligible Treasury Assets that are due and not paid on their payment date and such failure is not cured within 30 days, or (2) upon certain bankruptcy events of NRG. NRG will be required to mandatorily exercise the Issuance Right if (1) an Acquisition Triggering Event has occurred, (2) NRG’s consolidated stockholders’ equity, determined in accordance with GAAP, but excluding accumulated other comprehensive income (or loss), equity of non-controlling interests attributable thereto and treasury stock at cost, has fallen below $2.0 billion, which amount may be adjusted from time to time upon the occurrence of certain specified events, (3) an event of default under the P-Caps Secured Notes Indenture (as defined below) has occurred or would have occurred had the P-Caps Secured Notes been outstanding, (4) NRG breaches its covenant to maintain sufficient capacity under other material agreements to permit the issuance of the P-Caps Secured Notes in full, (5) a Collateral Enforcem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12 Months Ended</t>
        </is>
      </c>
    </row>
    <row r="2">
      <c r="B2" s="2" t="inlineStr">
        <is>
          <t>Dec. 31, 2020</t>
        </is>
      </c>
    </row>
    <row r="3">
      <c r="A3" s="3" t="inlineStr">
        <is>
          <t>Debt Disclosure [Abstract]</t>
        </is>
      </c>
    </row>
    <row r="4">
      <c r="A4" s="4" t="inlineStr">
        <is>
          <t>Long-term Debt and Finance Leases</t>
        </is>
      </c>
      <c r="B4" s="4" t="inlineStr">
        <is>
          <t>Receivables Securitization and Repurchase Facility Receivables Securitization On September 22, 2020, NRG Receivables LLC, a bankruptcy remote, special purpose, indirect wholly owned subsidiary, entered into the Receivables Facility for an amount up to $750 million, subject to adjustments on a seasonal basis, with issuers of asset-backed commercial paper and commercial banks (the "Lenders".) The assets of NRG Receivables LLC are first available to satisfy the claims of the Lenders before making payments on the subordinated note and equity issued by NRG Receivables LLC. The assets of NRG Receivables LLC are not available to the Company and its subsidiaries or creditors unless and until distributed by NRG Receivables LLC. Under the Receivables Facility, certain indirect subsidiaries of the Company sell their accounts receivables to NRG Receivables LLC, subject to certain terms and conditions. In turn, NRG Receivables LLC grants a security interest in the purchased receivables to the Lenders as collateral for cash borrowings and issuances of letters of credit. Pursuant to the Performance Guaranty, the Company has guaranteed, for the benefit of NRG Receivables and the lenders, the payment and performance by each indirect subsidiary of its respective obligations under the Receivables Facility. The accounts receivables remain on the Company's consolidated balance sheet and any amounts funded by the Lenders to NRG Receivables LLC will be reflected as short-term borrowings. Cash flows from the Receivables Facility are reflected as financing activities in the Company's consolidated statements of cash flows. The Company will continue to service the accounts receivables sold in exchange for a servicing fee. The Receivables Facility is scheduled to expire on September 21, 2021, unless renewed by the mutual consent of the parties in accordance with its terms. Borrowings by NRG Receivables LLC under the Receivables Facility bear interest as defined under the Receivables Financing Agreement. The weighted average interest rate related to usage under the Securitization Facility as of December 31, 2020 was 0.537%. As of December 31, 2020, there were no outstanding borrowings and there were $198 million in letters of credit issued under the Receivables Facility. Repurchase Facility On September 22, 2020, the Company entered into an uncommitted repurchase facility (“Repurchase Facility”) related to the Receivables Facility. Under the Repurchase Facility, the Company can borrow up to $75 million, collateralized by a Long-term Debt and Finance Leases Long-term debt and finance leases consisted of the following: (In millions, except rates) December 31, 2020 December 31, 2019 Interest rate % Recourse debt: Senior Notes, due 2026 $ 1,000 $ 1,000 7.250 Senior Notes, due 2027 1,230 1,230 6.625 Senior Notes, due 2028 821 821 5.750 Senior Notes, due 2029 733 733 5.250 Senior Notes, due 2029 500 — 3.375 Senior Notes, due 2031 1,030 — 3.625 Convertible Senior Notes, due 2048 (a) 575 575 2.750 Senior Secured First Lien Notes, due 2024 600 600 3.750 Senior Secured First Lien Notes, due 2025 500 — 2.000 Senior Secured First Lien Notes, due 2027 900 — 2.450 Senior Secured First Lien Notes, due 2029 500 500 4.450 Revolving Credit Facility — 83 L+ 1.75 Tax-exempt bonds 466 466 1.250 - 4.75 Subtotal recourse debt 8,855 6,008 Non-recourse debt: Other — 34 various Subtotal all non-recourse debt — 34 Subtotal long-term debt (including current maturities) 8,855 6,042 Finance leases 4 — various Subtotal long-term debt and finance leases (including current maturities) 8,859 6,042 Less current maturities (1) (88) Less debt issuance costs (93) (65) Discounts (74) (86) Total long-term debt and finance leases $ 8,691 $ 5,803 (a) The effective interest rate was 5.19% and 5.05% for the years ended December 31, 2020 and 2019, respectively. As of the ex-dividend date of January 29, 2021, the Convertible Notes were convertible at a price of $45.94, which is equivalent to a conversion rate of approximately 21.77 shares of common stock per $1,000 principal amount. The remaining period over which the discount on the liability component will be amortized is 4.7 years. Debt includes the following discounts: As of December 31, (In millions) 2020 2019 Senior Secured First Lien Notes, due 2024, 2025, 2027 and 2029 $ (2) $ (1) Convertible Senior Notes, due 2048 (72) (85) Total discounts $ (74) $ (86) Consolidated Annual Maturities As of December 31, 2020, annual payments based on the maturities of NRG's debt and finance leases are expected to be as follows: (In millions) 2021 $ 1 2022 2 2023 1 2024 600 2025 500 Thereafter 7,755 Total $ 8,859 Recourse Debt Senior Notes Issuance of 2029 Senior Unsecured Notes and 2031 Senior Unsecured Notes On December 2, 2020, NRG issued $500 million aggregate principal amount of 3.375% senior notes due 2029 (the “2029 Unsecured Notes”) and $1.0 billion aggregate principal amount of 3.625% senior notes due 2031 (the “2031 Unsecured Notes” and, together with the 2029 Unsecured Notes, the “Unsecured Notes”). Interest is payable on the Unsecured Notes on February 15 and August 15 of each year beginning on August 15, 2021 until the maturity date of February 15, 2029 for the 2029 Unsecured Notes and February 15, 2031 for the 2031 Unsecured Notes. Issuance of 2025 and 2027 Senior Secured First Lien Notes On December 2, 2020, NRG issued $1.4 billion of aggregate principal amount of senior secured first lien notes, consisting of $500 million 2.000% senior secured first lien notes due 2025 (the “2025 Secured Notes”) and $900 million 2.450% senior secured first lien notes due 2027 (the “2027 Secured Notes” and, together with the 2025 Secured Notes, the “2025 and 2027 Senior Secured First Lien Notes”), at a discount. The 2027 Secured Notes were issued under NRG’s Sustainability-Linked Bond Framework, which sets out certain sustainability targets, including reducing greenhouse gas emissions. Failure to meet such sustainability targets will result in a 25 basis point increase to the interest rate payable on the 2027 Secured Notes from and including the interest period ending on June 2, 2026. The 2025 and 2027 Senior Secured First Lien Notes are guaranteed on a first-priority basis by each of NRG’s current and future subsidiaries that guarantee indebtedness under its credit agreement. The 2025 and 2027 Senior Secured First Lien Notes will be secured by a first priority security interest in the same collateral that is pledged for the benefit of the lenders under NRG’s credit agreement, which consists of a substantial portion of the property and assets owned by NRG and the guarantors. The collateral securing the 2025 and 2027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is payable on the 2025 and 2027 Senior Secured First Lien Notes on June 2 and December 2 of each year beginning on June 2, 2021 until the maturity date of December 2, 2025 for the 2025 Secured Notes and until the maturity date of December 2, 2027 for the 2027 Secured Notes. Issuance of 2029 Senior Notes On May 14, 2019, NRG issued $733 million of aggregate principal amount at par of 5.25% senior unsecured notes due 2029, or the 2029 Senior Notes. The 2029 Senior Notes are senior unsecured obligations of NRG and are guaranteed by certain of its subsidiaries. Interest will be paid semi-annually beginning on December 15, 2019, until the maturity date of June 15, 2029. The proceeds from the issuance of the 2029 Senior Notes were utilized to redeem the Company's remaining 6.25% Senior Notes due 2024. Issuance of 2024 and 2029 Senior Secured First Lien Notes On May 28, 2019, NRG issued $1.1 billion of aggregate principal amount of senior secured first lien notes, consisting of $600 million 2.75% senior secured first lien notes due 2024 and $500 million 4.45% senior secured first lien notes due 2029, or the Senior Secured First Lien Notes, at a discount. The Senior Secured First Lien Notes are guaranteed on a first-priority basis by each of NRG’s current and future subsidiaries that guarantee indebtedness under its credit agreement. The Senior Secured First Lien Notes will be secured by a first priority security interest in the same collateral that is pledged for the benefit of the lenders under NRG’s credit agreement, which consists of a substantial portion of the property and assets owned by NRG and the guarantors. The collateral securing the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will be paid semi-annually beginning on December 15, 2019, until the maturity dates of June 15, 2024 and June 15, 2029. The proceeds from the issuance of the Senior Secured First Lien Notes, together with cash on hand, were used to repay the Company's 2023 Term Loan Facility. 2019 Senior Note Redemptions During the year ended December 31, 2019, the Company redeemed $733 million of its 6.25% Senior Notes due 2024 and recorded a loss on debt extinguishment of $29 million, which included the write-off of previously deferred debt issuance costs of $5 million. 2048 Convertible Senior Notes The Convertibl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Convertible Notes are convertible, under certain circumstances, into the Company's common stock, cash or a combination thereof (at NRG's option) at a price of $46.24 per common share as of December 31, 2020, which is equivalent to an conversion rate of approximately 21.6242 shares of common stock per $1,000 principal amount of Convertible Notes. As of December 31, 2019, the Convertible Notes were convertible at a price of $47.74 per common share, which is equivalent to an conversion rate of approximately 20.9479 shares of common stock per $1,000 principal amount of Convertible Notes. The carrying amounts of the liability components as of December 31, 2020 and 2019 of $503 million and $491 million, respectively, were calculated by estimating the fair value of similar liabilities without a conversion feature at inception and amortizing the debt discount using the effective interest rate over the life of the note. Senior Notes Early Redemption As of December 31, 2020, NRG had the following outstanding issuances of senior notes with an early redemption feature, or Senior Notes: i. 7.250% senior notes, issued May 23, 2016 and due May 15, 2026, or the 2026 Senior Notes; ii. 6.625% senior notes, issued August 2, 2016 and due January 15, 2027, or the 2027 Senior Notes; iii. 5.750% senior notes, issued December 7, 2017 and due January 15, 2028, or the 2028 Senior Notes; iv. 5.250% senior notes, issued May 24, 2019 and due June 15, 2029, or the 2029 Senior Notes; v. 3.375% senior notes, issued December 2, 2020 and due February 15, 2029, or the 3.375% 2029 Senior Notes; and vi. 3.625% senior notes, issued December 2, 2020 and Due February 15, 2031, or the 2031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6 Senior Notes 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 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May 15, 2021 to May 14, 2022 103.625 % May 15, 2022 to May 14, 2023 102.417 % May 15, 2023 to May 14, 2024 101.208 % May 15, 2024 and thereafter 100.000 % 2027 Senior Notes 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50%. 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July 15, 2021 to July 14, 2022 103.313 % July 15, 2022 to July 14, 2023 102.208 % July 15, 2023 to July 14, 2024 101.104 % July 15, 2024 and thereafter 100.000 % 2028 Senior Notes At any time prior to January 15, 2021, NRG may redeem up to 35% of the aggregate principal amount of the 2028 Senior Notes, at a redemption price equal to 105.750% of the principal amount of the notes redeemed, plus accrued and unpaid interest, with an amount equal to the net cash proceeds of certain equity offerings. At any time prior to January 15, 2023, NRG may redeem all or a part of the 2028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875% of the note, plus interest payments due on the note from the date of redemption through January 15, 2023 computed using a discount rate equal to the Treasury Rate as of such redemption date plus 50%. In addition, on or after January 15, 2023, NRG may redeem some or all of the notes at redemption prices expressed as percentages of principal amount as set forth in the following table, plus accrued and unpaid interest on the notes redeemed to the first applicable redemption date: Redemption Period Redemption January 15, 2023 to January 14, 2024 102.875 % January 15, 2024 to January 14, 2025 101.917 % January 15, 2025 to January 14, 2026 100.958 % January 15, 2026 and thereafter 100.000 % 5.250% 2029 Senior Notes At any time prior to June 15, 2022, NRG may redeem up to 40% of the aggregate principal amount of the 2029 Senior Notes, at a redemption price equal to 105.250%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June 15, 2024, NRG may redeem all or a part of the 2029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625% of the note, plus interest payments due on the note through June 15, 2024 (excluding accrued but unpaid interest to the redemption date), computed using a discount rate equal to the Treasury Rate as of such redemption date plus 0.50%. In addition, on or after June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ne 15, 2024 to June 14, 2025 102.625 % June 15, 2025 to June 14, 2026 101.750 % June 15, 2026 to June 14, 2027 100.875 % June 15, 2027 and thereafter 100.000 % 3.375% 2029 Senior Notes At any time prior to February 15, 2024, NRG may redeem up to 40% of the aggregate principal amount of the 2029 Senior Notes, at a redemption price equal to 103.37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4, NRG may redeem all or a part of the 2029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1.688% of the note, plus interest payments due on the note through February 15, 2024 (excluding accrued but unpaid interest to the redemption date), computed using a discount rate equal to the Treasury Rate as of such redemption date plus 0.50%. In addition, on or after February 15, 2024,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4 to February 14, 2025 101.688 % February 15, 2025 to February 14, 2026 100.844 % February 15, 2026 and thereafter 100.000 % 2031 Senior Notes At any time prior to February 15, 2026, NRG may redeem up to 40% of the aggregate principal amount of the 2031 Senior Notes, at a redemption price equal to 103.625% of the principal amount of the notes redeemed, plus accrued and unpaid interest, with an amount equal to the net cash proceeds of certain equity offerings, provided that at least 50% of the aggregate principal amount remains outstanding immediately after the occurrence of such redemption. At any time prior to February 15, 2026, NRG may redeem all or a part of the 2031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1.813% of the note, plus interest payments due on the note through February 15, 2026 (excluding accrued but unpaid interest to the redemption date), computed using a discount rate equal to the Treasury Rate as of such redemption date plus 0.50%. In addition, on or after February 15, 2026, NRG may redeem some or all of the notes at redemption prices expressed as percentages of principal amount as set forth in the following table, plus accrued and unpaid interest on the notes redeemed to the first applicable redemption date: Redemption Period Redemption Percentage February 15, 2026 to February 14, 2027 101.813 % February 15, 2027 to February 14, 2028 101.208 % February 15, 2028 to February 14, 2029 100.604 % February 15, 2029 and thereafter 100.000 % Senior Credit Facility 2023 Term Loan Facility Repayment On May 28, 2019, the Company repaid its $1.7 billion 2023 Term Loan Facility using the proceeds from the issuance of the Senior First Lien Notes, as well as cash on hand, resulting in a decrease of $594 million to long-term debt outstanding. The Company recorded a loss on debt extinguishment of $17 million, which included the write-off of previously deferred debt issuance costs of $13 million. As a result of the repayment of the outstanding 2023 Term Loan Facility, the Company terminated the related interest rate swap agreements, which were in-the-money, and received $25 million that was recorded as a reduction to interest expense. Revolving Credit Facility Modification On May 28, 2019, the Company amended its existing credit agreement to, among other thing, (i) provide for a $184 million increase in revolving commitments, resulting in aggregate revolving commitments under the amended credit agreement equal to $2.6 billion, (ii) extend the maturity date of the revolving loans and commitments under the amended credit agreement to May 28, 2024, (iii) provide for a release of the collateral securing the amended credit agreement if NRG obtains an investment grade rating form two out of the three rating agencies, subject to an obligation to reinstate the collateral if such rating agencies withdraw NRG's investment grade rating or downgrade NRG's rating below investment grade, (iv) reduce the applicable margins for borrowings under (a) ABR Revolving Loans from 1.25% to 0.75% and (b) Eurodollar Revolving Loans from 2.25% to 1.75%, (v) add a sustainability covenant and (vi) make certain other changes to the existing covenants. On August 20, 2020, the Company amended its existing credit agreement to, among other things, (i) increase the existing revolving commitments in an aggregate amount of $802 million, (ii) provide for a new tranche of revolving commitments in an aggregate amount of $273 million with a maturity date that is 30 months after the Acquisition Close Date. The maturity date of the new revolving tranche of commitments may, upon request by the Company, at the option of each applicable lender under the new tranche be extended by a further 12 months, but not beyond May 28, 2024, which is the maturity date of the existing and increased commitments. Other than with respect to the maturity date, the terms of all revolving commitments and loan made pursuant thereto are identical. The increase in the existing commitments, and the commitments with respect to the new tranche, are effective on August 20, 2020 but only became available on the Acquisition Closing Date. For further discussion on the acquisition of Direct Energy see Note 4, Acquisitions, Discontinued Operations and Dispositions . Upon the Acquisition Closing Date, total revolving commitments available, subject to usage, under this amendment will be $3.7 billion. In addition, the amendment includes changes to, among other things, (i) permit the borrowing of up to full amount of the revolving commitments in Canadian dollars, (ii) increase the swingline facility from $50 million to $100 million and provide a $10 million swingline facility in Canadian dollars, (iii) increase the credit facilities lien basket from the greater of $6 billion and 30% of total assets to the greater of $10 billion and 30% of total assets, (iv) increase the credit facilities debt basket from $6 billion to $10 billion, (v) increase the basket for securitization indebtedness from $750 million to $1.7 billion, (vi) provide an additional indebtedness basket equal to $600 million for certain liquidity facilities, and (vii) make certain other changes to the existing covenants and other provisions. Tax Exempt Bonds As of December 31, (In millions, except rates) 2020 2019 Interest Rate % NRG Indian River Power 2020, tax exempt bonds, due 2040 $ 57 $ — 1.250 NRG Indian River Power 2020, tax exempt bonds, due 2045 190 — 1.250 Indian River Power, tax exempt bonds, due 2040 — 57 6.000 Indian River Power LLC, tax exempt bonds, due 2045 — 190 5.375 NRG Dunkirk 2020, tax exempt bonds, due 2042 59 — 1.300 Dunkirk Power LLC, tax exempt bonds, due 2042 — 59 5.875 City of Texas City, tax exempt bonds, due 2045 33 33 4.125 Fort Bend County, tax exempt bonds, due 2038 54 54 4.750 Fort Bend County, tax exempt bonds, due 2042 73 73 4.750 Total $ 466 $ 466 Dunkirk Bonds On March 11, 2020, NRG issued $59 million in aggregate principal amount of NRG Dunkirk 2020 1.30% tax-exempt refinancing bonds due 2042 (the "Dunkirk Bonds"). The Dunkirk Bonds are guaranteed on a first-priority basis by each of NRG’s current and future subsidiaries that guarantee indebtedness under its credit agreement. The Dunkirk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Dunkirk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Bonds or any of NRG’s senior, unsecured debt securities or downgrade such rating below investment grade. The Dunkirk Bonds are subject to mandatory tender and purchase on April 3, 2023 and have a final maturity date of April 1, 2042. NRG used the net proceeds from the offering to redeem during 2020 the existing principal amount of outstanding Dunkirk Power LLC 5.875% tax exempt bonds due 2042. Indian River Bonds On December 17, 2020, NRG issued $57 million in aggregate principal amount of NRG Indian River 2020 1.25% tax-exempt refinancing bonds due 2040 (the "IR 2040 Bonds") and $190 million aggregate principal amount of NRG Indian River Power 2020 1.25% tax-exempt refinancing bonds due 2045 (the "IR 2045 Bonds") (together the "IR Bonds"). The IR Bonds are guaranteed on a first-priority basis by each of NRG’s current and future subsidiaries that guarantee indebtedness under its credit agreement. The IR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IR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IR Bonds or any of NRG’s senior, unsecured debt securities or downgrade such rating below investment grade. The IR Bonds are subject to mandatory tender and purchase on October 1, 2025 and have final maturity dates of October 1, 2040 for the IR 2040 Bonds and October 1, 2045 for the IR 2045 Bonds. NRG used the net proceeds from the offering to redeem during 2020 the existing principal amounts of outstanding Indian River Power 6.000% tax exempt bonds due 2040 and Indian River Power LLC 5.375% tax exempt bonds due 2045. Non-Recourse Debt The following are descriptions of certain indebtedness of NRG's subsidiaries. All of NRG's non-recourse debt is secured by the assets in the respective project subsidiaries as further described below. Credit Default Swap Facility On January 4, 2019, the Company entered into an $80 million credit agreement to issue letters of credit, which is currently supporting the Cottonwood facility lease. Annual fees of 1.33% on the facility were paid quarterly in advance. On August 13, 2020, the agreement was amended permitting the Company to increase the size of the facility and fees on the facility were adjusted to reflect the costs of the credit default swaps that serve as collateral for the facility. In order to increase the Company’s collective collateral facilities in connection with the Direct Energy acquisition, NRG expanded the facility allowing for the issuance of an additional $150 million of letters of credit as of December 31, 2020. As of December 31, 2020, $229 million was issued under this facility. Bilateral Letter of Credit Facilities In December 2020 the Company entered into a series of Bilateral Letter of Credit Facilities to allow for the issuance of up to $475 million of letters of credit. These facilities are uncommitted. As of December 31, 2020, $5 million was issued under these facilities. Put Option Agreement for Senior Debt Issuance During the fourth quarter of 2020, the Company entered into a 3-year put option agreement with a Delaware trust formed by the Company upon completion of the sale of $900 million pre-capitalized trust securities redeemable November 15, 2023 (the “P-Caps”). The Trust invested the proceeds from the sale of the P-Caps in a portfolio of principal and interest strips of U.S. Treasury securities (the “Eligible Treasury Assets”). Under the put option agreement, NRG has the right, from time to time, to issue to the Trust and to require the Trust to purchase from NRG, on one or more occasions (the “Issuance Right”), up to $900 million aggregate principal amount of NRG’s 1.841% Senior Secured First Lien Notes due 2023 (the “P-Caps Secured Notes”) in exchange for all or a portion of the Eligible Treasury Assets corresponding to the portion of the Issuance Right. NRG will pay a semi-annual premium to the Trust at a rate of 1.65%. The P-Caps are to be redeemed by the Trust on November 15, 2023 or earlier upon an early redemption of the P-Caps Secured Notes. Following any distribution of P-Caps Secured Notes to the holders of the P-Caps, NRG may similarly redeem such P-Caps Secured Notes, in whole or in part, at the redemption price described below, plus accrued but unpaid interest to, but excluding, the date of redemption. Any P-Caps Secured Notes outstanding and held by the Trust as a result of the exercise of the Issuance Right that remain outstanding will also mature on November 15, 2023. The Issuance Right will be exercised automatically in full if (1) NRG fails to pay the facility fee when due or any amount due and owing under the trust expense reimbursement agreement or fails to purchase and pay for any Eligible Treasury Assets that are due and not paid on their payment date and such failure is not cured within 30 days, or (2) upon certain bankruptcy events of NRG. NRG will be required to mandatorily exercise the Issuance Right if (1) an Acquisition Triggering Event has occurred, (2) NRG’s consolidated stockholders’ equity, determined in accordance with GAAP, but excluding accumulated other comprehensive income (or loss), equity of non-controlling interests attributable thereto and treasury stock at cost, has fallen below $2.0 billion, which amount may be adjusted from time to time upon the occurrence of certain specified events, (3) an event of default under the P-Caps Secured Notes Indenture (as defined below) has occurred or would have occurred had the P-Caps Secured Notes been outstanding, (4) NRG breaches its covenant to maintain sufficient capacity under other material agreements to permit the issuance of the P-Caps Secured Notes in full, (5) a Collateral Enforcem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any's AROs are primarily related to the environmental obligations for nuclear decommissioning, mine reclamation, ash disposal, site closures, fuel storage facilities and future dismantlement of equipment on leased property. In addition, the Company has also identified conditional AROs for asbestos removal and disposal, which are specific to certain power generation operations. See Note 7, Nuclear Decommissioning Trust Fund, for a further discussion of the Company's nuclear decommissioning obligations. Accretion for the nuclear decommissioning ARO and amortization of the related ARO asset are recorded to the Nuclear Decommissioning Trust Liability to the ratepayers and are not included in net income, consistent with treatment per ASC 980, Regulated Operations . The following table represents the balance of ARO obligations as of December 31, 2020 and 2019, along with the additions, reductions and accretion related to the Company's ARO obligations for the year ended December 31, 2020: (In millions) Nuclear Decommission Other (a) Total Balance as of December 31, 2019 $ 298 $ 430 $ 728 Revisions in estimates for current obligations (12) 38 26 Additions — 3 3 Spending for current obligations — (43) (43) Accretion 17 29 46 Balance as of December 31, 2020 $ 303 $ 457 $ 760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0</t>
        </is>
      </c>
    </row>
    <row r="3">
      <c r="A3" s="3" t="inlineStr">
        <is>
          <t>Retirement Benefits [Abstract]</t>
        </is>
      </c>
    </row>
    <row r="4">
      <c r="A4" s="4" t="inlineStr">
        <is>
          <t>Benefit Plans and Other Postretirement Benefits</t>
        </is>
      </c>
      <c r="B4" s="4" t="inlineStr">
        <is>
          <t xml:space="preserve">Benefit Plans and Other Postretirement Benefits NRG sponsors and operates defined benefit pension and other postretirement plans. NRG pension benefits are available to eligible non-union and union employees through various defined benefit pension plans. These benefits are based on pay, service history and age at retirement. Most pension benefits are provided through tax-qualified plans. NRG also provides postretirement health and welfare benefits for certain groups of employees. Cost sharing provisions vary by the terms of any applicable collective bargaining agreements. NRG maintains two separate qualified pension plans, the NRG Pension Plan for Bargained Employees and the NRG Pension Plan. Participation in the NRG Pension Plan for Bargained Employees depends upon whether an employee is covered by a bargaining agreement. NRG expects to contribute $30 million to the Company's pension plans in 2021, of which $14 million relates to the GenOn plan. NRG Defined Benefit Plans The annual net periodic benefit cost/(credit) related to NRG's pension and other postretirement benefit plans include the following components: Year Ended December 31, Pension Benefits (In millions) 2020 2019 2018 Service cost benefits earned $ 10 $ 10 $ 23 Interest cost on benefit obligation 38 46 44 Expected return on plan assets (61) (59) (62) Amortization of unrecognized net loss 5 3 — Settlement/curtailment expense — — 7 Net periodic benefit (credit)/cost $ (8) $ — $ 12 Year Ended December 31, Other Postretirement Benefits (In millions) 2020 2019 2018 Service cost benefits earned $ — $ 1 $ 1 Interest cost on benefit obligation 3 3 4 Amortization of unrecognized prior service cost (14) (13) (10) Amortization of unrecognized net loss 1 — — Curtailment gain — — (10) Net periodic benefit credit $ (10) $ (9) $ (15) A comparison of the pension benefit obligation, other postretirement benefit obligations and related plan assets for NRG's plans on a combined basis is as follows: As of December 31, Pension Benefits Other Postretirement (In millions) 2020 2019 2020 2019 Benefit obligation at January 1 $ 1,397 $ 1,222 $ 93 $ 83 Service cost 10 10 — 1 Interest cost 38 46 3 3 Plan amendments — — — (2) Actuarial loss 126 207 — 16 Employee and retiree contributions — — 3 4 Benefit payments (82) (88) (9) (12) Benefit obligation at December 31 1,489 1,397 90 93 Fair value of plan assets at January 1 1,150 981 — — Actual return on plan assets 193 216 — — Employee and retiree contributions — — 3 4 Employer contributions 11 41 6 7 Benefit payments (82) (88) (9) (11) Fair value of plan assets at December 31 1,272 1,150 — — Funded status at December 31 — excess of obligation over assets $ (217) $ (247) $ (90) $ (93) During the year ended December 31, 2020, the actuarial loss of $126 million on pension benefits was driven by decreasing discount rates and demographic assumptions, partially offset by gains from life expectancy projection updates. During the year ended December 31, 2019, the actuarial loss of $207 million on pension benefits was driven by decreasing discount rates, assumption changes to reflect current market conditions and actual experience different than assumed, partially offset by gains from life expectancy projection updates. Amounts recognized in NRG's balance sheets were as follows: As of December 31, Pension Benefits Other Postretirement Benefits (In millions) 2020 2019 2020 2019 Other current liabilities $ — $ — $ 5 $ 7 Other non-current liabilities 217 247 85 86 Amounts recognized in NRG's accumulated OCI that have not yet been recognized as components of net periodic benefit cost were as follows: As of December 31, Pension Benefits Other Postretirement Benefits (In millions) 2020 2019 2020 2019 Net loss $ 127 $ 138 $ 6 $ 7 Prior service cost/(credit) 2 2 (29) (43) Total accumulated OCI $ 129 $ 140 $ (23) $ (36) Other changes in plan assets and benefit obligations recognized in OCI were as follows: Year Ended December 31, Pension Benefits Other Postretirement Benefits (In millions) 2020 2019 2020 2019 Net actuarial (gain)/loss $ (6) $ 50 $ — $ 16 Amortization of net actuarial (gain) (5) (3) (1) — Prior service credit — — — (2) Amortization of prior service cost — — 14 12 Total recognized in OCI $ (11) $ 47 $ 13 $ 26 Net periodic benefit credit (8) — (10) (9) Net recognized in net periodic pension credit and OCI $ (19) $ 47 $ 3 $ 17 The following table presents the balances of significant components of NRG's pension plan: As of December 31, Pension Benefits (In millions) 2020 2019 Projected benefit obligation $ 1,489 $ 1,397 Accumulated benefit obligation 1,455 1,362 Fair value of plan assets 1,272 1,150 NRG's market-related value of its plan assets is the fair value of the assets. The fair values of the Company's pension plan assets by asset category and their level within the fair value hierarchy are as follows: Fair Value Measurements as of December 31, 2020 (In millions) Quoted Prices in Active Markets for Identical Assets (Level 1) Significant Observable Inputs (Level 2) Total Common/collective trust investment — U.S. equity $ — $ 284 $ 284 Common/collective trust investment — non-U.S. equity — 113 113 Common/collective trust investment — non-core assets — 151 151 Common/collective trust investment — fixed income — 258 258 Short-term investment fund 13 — 13 Subtotal fair value $ 13 $ 806 $ 819 Measured at net asset value practical expedient: Common/collective trust investment — non-U.S. equity 45 Common/collective trust investment — fixed income 289 Common/collective trust investment — non-core assets 84 Partnerships/joint ventures 35 Total fair value $ 1,272 Fair Value Measurements as of December 31, 2019 (In millions) Quoted Prices in Active Markets for Identical Assets (Level 1) Significant Observable Inputs (Level 2) Total Common/collective trust investment — U.S. equity $ — $ 233 $ 233 Common/collective trust investment — non-U.S. equity — 73 73 Common/collective trust investment — non-core assets — 143 143 Common/collective trust investment — fixed income — 272 272 Short-term investment fund 12 — 12 Subtotal fair value $ 12 $ 721 $ 733 Measured at net asset value practical expedient: Common/collective trust investment — non-U.S. equity 84 Common/collective trust investment — fixed income 279 Common/collective trust investment — non-core assets 24 Partnerships/joint ventures 30 Total fair value $ 1,150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The following table presents the significant assumptions used to calculate NRG's benefit obligations: As of December 31, Pension Benefits Other Postretirement Benefits Weighted-Average Assumptions 2020 2019 2020 2019 Discount rate 2.56 % 3.26 % 2.54 % 3.26 % Interest crediting rate 3.12 % — 1.62 % — Rate of compensation increase 3.00 % 3.00 % — % — % Health care trend rate — — 7.2% grading to 4.5% in 2028 7.5% grading to 4.5% in 2028 The following table presents the significant assumptions used to calculate NRG's benefit expense: As of December 31, Pension Benefits Other Postretirement Benefits Weighted-Average Assumptions 2020 2019 2018 2020 2019 2018 Discount rate 3.26 % 4.38%/4.20% 3.71%/4.04% 3.26% 4.37% 3.71% /4.08% Interest crediting rate 3.66 % — — 2.28 % — — Expected return on plan assets 5.93 % 6.35 % 6.17 % — — — Rate of compensation increase 3.00 % 3.00 % 3.00 % — — — Health care trend rate — — — 7.5% grading to 4.5% in 2028 7.8% grading to 4.5% in 2025 8.2% grading to 4.5% in 2025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AA Above Median, or AA-AM, yield curve to select the appropriate discount rate assumption for each retirement plan. The AA-AM yield curve is a hypothetical AA yield curve represented by a series of annualized individual spot discount rates from 6 months to 99 years. Each bond issue used to build this yield curve must be non-callable, and have an average rating of AA when averaging available Moody's Investor Services, Standard &amp; Poor's and Fitch ratings.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The target allocations of NRG's pension plan assets were as follows for the year ended December 31, 2020: U.S. equity 20 % Non-U.S. equity 13 % Non-core assets 17 % U.S. fixed income 50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Non-core assets (a) Various (per underlying asset class) Fixed income securities Barclays Short, Intermediate and Long Credits/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NRG's expected future benefit payments for each of the next five years, and in the aggregate for the five years thereafter, are as follows: Other Postretirement Benefit (In millions) Pension Benefit Payments Benefit Payments Medicare Prescription Drug Reimbursements 2021 $ 90 $ 6 $ — 2022 89 6 — 2023 87 5 — 2024 85 5 — 2025 83 5 — 2026-2030 386 19 2 STP Defined Benefit Plans NRG has a 44% undivided ownership interest in STP, as discussed further in Note 29, Jointly Owned Plants . STPNOC, which operates and maintains STP, provides its employees a defined benefit pension plan, as well as postretirement health and welfare benefits. Although NRG does not sponsor the STP plan, it reimburses STPNOC for 44% of the contributions made towards its retirement plan obligations. During the third quarter of 2019, STPNOC announced that the defined benefit pension plan will be frozen for non-union employees on December 31, 2021, This resulted in the curtailment of benefits, thereby requiring a remeasurement, including an update to the discount rate used to determine benefit obligations. As a result, during 2019, NRG recognized a gain of $8 million related to the curtailment of benefits and an increase of $32 million to the pension liability was recorded to other comprehensive income. The Company measures the fair value of its pension assets in accordance with ASC 820, Fair Value Measurements and Disclosures, or ASC 820. For the years ended December 31, 2020 and December 31, 2019, NRG reimbursed STPNOC $8 million and $24 million, respectively, for its contribution to the plans. In 2021, NRG expects to reimburse STPNOC $18 million for its contribution to the plan. The Company has recognized the following in its statement of financial position, statement of operations and accumulated OCI related to its 44% interest in STP: As of December 31, Pension Benefits Other Postretirement Benefits (In millions) 2020 2019 2020 2019 Funded status — STPNOC benefit plans $ (99) $ (77) $ (20) $ (20) Net periodic benefit cost/(credit) 7 9 (4) (4) Other changes in plan assets and benefit obligations recognized in other comprehensive income/(loss) 22 (13) 5 6 Defined Contribution Plans NRG's employees are also eligible to participate in defined contribution 401(k) plans. The Company's contributions to these plans were as follows: Year Ended December 31, (In millions) 2020 2019 2018 Company contributions to defined contribution plans $ 22 $ 22 $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Capital Structure For the period from December 31, 2017 to December 31, 2020, the Company had 10,000,000 shares of preferred stock authorized and 500,000,000 shares of common stock authorized. The following table reflects the changes in NRG's common shares issued and outstanding for each period presented: Common Issued Treasury Outstanding Balance as of December 31, 2017 418,323,134 (101,580,045) 316,743,089 Shares issued under ESPP — 175,862 175,862 Shares issued under LTIPs 1,965,752 — 1,965,752 Share repurchases — (35,234,664) (35,234,664) Balance as of December 31, 2018 420,288,886 (136,638,847) 283,650,039 Shares issued under ESPP — 46,128 46,128 Shares issued under LTIPs 1,601,904 — 1,601,904 Share repurchases — (36,301,882) (36,301,882) Balance as of December 31, 2019 421,890,790 (172,894,601) 248,996,189 Shares issued under ESPP — 131,469 131,469 Shares issued under LTIPs 1,167,058 — 1,167,058 Share repurchases — (6,062,783) (6,062,783) Balance as of December 31, 2020 423,057,848 (178,825,915) 244,231,933 Common Stock As of December 31, 2020, NRG had 14,862,069 shares of common stock reserved for the maximum number of shares potentially issuable based on the conversion and redemption features of the long-term incentive plans. Common stock dividends — The Company declared and paid $0.30, $0.03 and $0.03 quarterly dividend per common share, or $1.20, $0.12 and $0.12 per share on an annualized basis for 2020, 2019 and 2018 respectively. In the first quarter of 2020, NRG increased the annual dividend to $1.20 from $0.12 per share, as part of a long-term capital allocation policy adopted in the fourth quarter of 2019, that targets allocating 50% of cash available for allocation generated each year to growth investments and 50% to be returned to shareholders. The return of capital to shareholders is expected to be completed through the increased dividend supplemented by share repurchases. The long-term capital allocation policy targets an annual dividend growth rate of 7-9% per share in years subsequent to 2020. In 2021 NRG increased the annual dividend to $1.30 per share, representing an 8% increase. The Company's common stock dividends are subject to available capital, market conditions, and compliance with associated laws, regulations and other contractual obligations. On January 21, 2021, NRG declared a quarterly dividend on the Company's common stock of $0.325 per share, or $1.30 per share on an annualized basis, payable on February 16, 2021, to stockholders of record as of February 1, 2021. Employee Stock Purchase Plan —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The ESPP, that was suspended in 2018, allowed eligible employees to elect to withhold up to 10% of their eligible compensation to purchase shares of NRG common stock at the lesser of 85% of its fair market value on the offering date or 85% of the fair market value on the exercise date. An offering date occurred each January 1 and July 1. An exercise date occurred each June 30 and December 31. As of December 31, 2020, there remained 2,753,591 shares of treasury stock reserved for issuance under the ESPP. Share Repurchases — In 2018, the Company's board of directors authorized the Company to repurchase $1.5 billion of its common stock. The Company executed $1.25 billion of these share repurchases in 2018, with the remaining $0.25 billion completed in the first quarter of 2019. In 2019, the Company's board of directors authorized the Company to repurchase an additional $1.25 billion of its common stock. The Company executed $1.194 billion of these share repurchases in 2019 and completed the remaining $56 million under the 2019 authorization by February 27, 2020. The remaining repurchases in 2020 were made under the long-term capital allocation policy discussed above. The following table summarizes the shares repurchases made during the years 2018, 2019 and 2020: Total number of shares and share equivalents purchased Average price paid per share and share equivalent Amounts paid for shares and share equivalents purchased (in millions) 2018 repurchases: Shares repurchased under May 24, 2018 Accelerated Repurchase Agreement 10,829,903 354 Shares repurchased under September 5, 2018 Accelerated Repurchase Agreement 13,307,130 500 Other repurchases 11,097,631 396 Total Share Repurchases during 2018 35,234,664 $ 35.48 $ 1,250 2019 repurchases: Repurchases under February 28, 2019 Accelerated Share Repurchase Agreement 9,438,671 400 Other repurchases 26,863,211 1,008 Equivalent shares purchased in lieu of tax withholdings on equity compensation issuances (a) 936,928 36 Total Share Repurchases during 2019 37,238,810 $ 38.79 $ 1,444 2020 repurchases: Repurchases 6,062,783 197 Equivalent shares purchased in lieu of tax withholdings on equity compensation issuances (a) 711,248 27 Total Share Repurchases during 2020 6,774,031 $ 33.05 $ 224 (a) NRG elected to pay cash for tax withholding on equity awards instead of issuing actual shares to management. The average price per equivalent shares withheld was $38.23 and $38.78 in 2020 and 2019, respectively. See Note 22, Stock-Based Compensation, for further discussion of the equity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0</t>
        </is>
      </c>
    </row>
    <row r="3">
      <c r="A3" s="3" t="inlineStr">
        <is>
          <t>Equity Method Investments and Joint Ventures [Abstract]</t>
        </is>
      </c>
    </row>
    <row r="4">
      <c r="A4" s="4" t="inlineStr">
        <is>
          <t>Investments Accounted for by the Equity Method and Variable Interest Entities</t>
        </is>
      </c>
      <c r="B4" s="4" t="inlineStr">
        <is>
          <t xml:space="preserve">Investments Accounted for by the Equity Method and Variable Interest Entit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The following table summarizes NRG's equity method investments as of December 31, 2020: (In millions, except percentages) Name Economic Investment Balance (a) Agua Caliente 35.0 % $ 185 Gladstone 37.5 % 131 Ivanpah Master Holdings, LLC 54.5 % 17 Watson Cogeneration Company 49.0 % 14 Midway-Sunset Cogeneration Company 50.0 % 12 Petra Nova Parish Holdings, LLC (b) 50.0 % (13) Total equity investments in affiliates $ 346 (a) As of December 31, 2020, the carry value of NRG's equity method investment was $343 million lower than the underlying net assets of the investees. The basis difference is being amortized into net income over the remaining estimated useful lives of the underlying net assets. The basis difference is primarily due to impairments booked on Petra Nova, but not booked at the project level, as well as differences related to the deconsolidations of Ivanpah and Agua Caliente in 2018 and the treatment of certain deferred tax assets. (b) Refer to Note 11, Asset Impairments , for discussion of NRG's investment in Petra Nova Parish Holdings, LLC As of December 31, (In millions) 2020 2019 Undistributed earnings from equity investments $ 30 $ 42 PG&amp;E Bankruptcy — The Agua Caliente project and two of the three Ivanpah units are party to PPAs with PG&amp;E. Both projects have project financing with the U.S. DOE. On January 29, 2019, PG&amp;E Corp. and primary operating subsidiary utility PG&amp;E filed for Chapter 11 relief in the California Bankruptcy Court. As a result of the bankruptcy filing, Agua Caliente and the two Ivanpah units were issued notices of events of default under their respective loan agreements. On September 9, 2019, PG&amp;E filed a plan of reorganization that would assume all power purchase agreements, including those held by Agua Caliente and the two Ivanpah units. The California Bankruptcy Court approved the PG&amp;E plan and the Confirmation Order was entered on June 19, 2020. The plan went effective, and PG&amp;E emerged from bankruptcy on July 1, 2020. In July 2020, the U.S. DOE agreed to waivers of the bankruptcy-related events of default with respect to the Agua Caliente and Ivanpah projects. Subsequent to PG&amp;E's emergence from bankruptcy, the Agua Caliente and the Ivanpah projects were allowed to resume distributions, and as of December 31, 2020, NRG received $50 million. In November 2020, Clearway Energy Inc. agreed to buy NRG’s 35% interest in Agua Caliente. The transaction closed on February 3, 2021. Variable Interest Entities NRG accounts for its interests in certain entities that are considered VIEs under ASC 810, Consolidation , for which NRG is not the primary beneficiary, under the equity method. Through its consolidated subsidiary, NRG Solar Ivanpah LLC, NRG owns a 54.5% interest in Ivanpah Master Holdings, LLC, or Ivanpah, the owner of three solar electric generating projects located in the Mojave Desert with a total capacity of 393 MW. NRG considers this investment a VIE under ASC 810 and NRG is not considered the primary beneficiary. The Company accounts for its interest under the equity method of accounting. The Ivanpah solar electric generating projects were funded in large part by loans guaranteed by the U.S. DOE and equity from the projects' partners. During the first quarter of 2018, all interested parties sought a restructuring of Ivanpah's debt in order to avoid a potential event of default with respect to the loans in connection with several recent events. Ensuing negotiations culminated in a settlement during the second quarter of 2018 between the parties which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As a result, NRG determined that it is not the primary beneficiary and deconsolidated Ivanpah. NRG recognized a loss of $22 million on the deconsolidation and subsequent recognition of Ivanpah as an equity method investment. The deconsolidation of Ivanpah reduced the Company's assets by approximately $1.3 billion, which was primarily property, plant and equipment, and reduced the Company's liabilities by $1.2 billion, which was primarily long-term debt.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owned utility under long-term supply contracts. NRG's investment in Gladstone was $131 million as of December 31, 2020. Entities that are Consolidated The Company has a controlling financial interest in certain entities which have been identified as VIEs under ASC 810. These arrangements are related to the Receivables Facility, as further described in Note 13, Receivables Securitization and Repurchase Facility, and tax equity arrangements entered into with third-parties in order to finance the cost of solar energy systems under operating leases eligible for certain tax credits as further described in Note 2, Summary of Significant Accounting Policies . During the first quarter of 2020, the Company repurchased its partners' equity interest in one of the remaining partnerships. As the Company retains control of its interest in the entity, the repurchase was recorded to equity. During the fourth quarter of 2020, the Company completed the sale of its other remaining tax equity arrangement, as part of the sale of the Home Solar business for $66 million. The summarized financial information for the Company's consolidated VIEs consisted of the following: (In millions) December 31, 2020 December 31, 2019 Accounts receivable $ 647 $ 3 Other current assets 2 — Net property, plant and equipment — 71 Other long-term assets — 27 Total assets 649 101 Current liabilities 78 4 Long-term debt — 24 Other long-term liabilities — 8 Total liabilities 78 36 Redeemable noncontrolling interests — 20 Net assets less noncontrolling interests $ 571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Dilutive effect for equity compensation and other equity instruments — The outstanding non-qualified stock options, non-vested restricted stock units, and market stock units and relative performance stock units are not considered outstanding for purposes of computing basic income per share. However, these instruments are included in the denominator for purposes of computing diluted income per share under the treasury stock method. The 2048 Convertible Senior Notes are convertible, under certain circumstances, into the Company’s common stock, cash or combination thereof (at NRG's option). There is no dilutive effect for the 2048 Convertible Senior Notes due to the Company’s expectation to settle the liability in cash. The reconciliation of NRG's basic income/(loss) per share to diluted income/(loss) per share is shown in the following table: Year Ended December 31, (In millions, except per share amounts) 2020 2019 2018 Basic income per share attributable to NRG, Inc; Net income attributable to NRG Energy, Inc. common stockholders $ 510 $ 4,438 $ 268 Weighted average number of common shares outstanding-basic 245 262 304 Income per weighted average common share — basic $ 2.08 $ 16.94 $ 0.88 Diluted income per share attributable to NRG, Inc; Net income attributable to NRG Energy, Inc. common stockholders $ 510 $ 4,438 $ 268 Weighted average number of common shares outstanding-basic 245 262 304 Incremental shares attributable to the issuance of equity compensation (treasury stock method) 1 2 4 Weighted average number of common shares outstanding-diluted 246 264 308 Income per weighted average common share — diluted $ 2.07 $ 16.81 $ 0.87 As of December 31, 2020 and 2019 and 2018 the Company had an insignificant number of outstanding equity instruments that are anti-dilutive and were not included in the computation of the Company’s diluted income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began managing its integrated model based on the combined results of the retail and wholesale generation businesses with a geographical focus in 2020. As a result, the Company changed its business segments to Texas, East and West/Other beginning in the first quarter of 2020. The Company's updated segment structure reflects how management makes financial decisions and allocates resources. All affected disclosures presented herein have been recast to reflect these changes for all periods presented. For further discussion, refer to Note 1, Nature of Busines s.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In February 2019, the Company completed the sale and deconsolidation of the South Central Portfolio and Carlsbad. On August 31, 2018, NRG deconsolidated NRG Yield Inc., its Renewables Platform and Carlsbad for financial reporting purposes. In 2018, the financial information for historical periods was recast to reflect the presentation of discontinued operations within the corporate segment. Refer to Note 4, Acquisitions, Discontinued Operations and Dispositions , for further discussion. The Company had no customer that comprised more than 10% of the Company's consolidated revenues during the years ended December 31, 2020 and 2019. The company had one customer in the Texas segment that comprised 11% of the Company's consolidated revenues during the year ended December 31, 2018. Intersegment sales are accounted for at market. For the Year Ended December 31, 2020 (In millions) Texas East West/Other Corporate (a) Eliminations Total Operating revenues (a) $ 6,309 $ 2,354 $ 434 $ — $ (4) $ 9,093 Operating expenses 5,246 1,828 346 57 (4) 7,473 Depreciation and amortization 227 142 32 34 — 435 Impairment losses 14 — 61 — — 75 Development costs 4 3 1 — — 8 Total operating cost and expenses 5,491 1,973 440 91 (4) 7,991 (Loss)/gain on sale of assets — — (2) 5 — 3 Operating income/(loss) 818 381 (8) (86) — 1,105 Equity in (losses)/earnings of unconsolidated affiliates (12) — 29 — — 17 Impairment losses on investments (18) — — — — (18) Other income, net 11 7 8 41 — 67 Loss on debt extinguishment — (4) (5) — — (9) Interest expense — (14) (3) (384) — (401) Income/(loss) from continuing operations before income taxes 799 370 21 (429) — 761 Income tax (benefit)/expense — (1) 2 250 — 251 Net income/(loss) attributable to NRG Energy, Inc. $ 799 $ 371 $ 19 $ (679) $ — $ 510 Balance sheet Equity investments in affiliates $ (13) $ — $ 359 $ — $ — $ 346 Capital expenditures 130 45 30 25 — 230 Goodwill (b) 325 254 — — — 579 Total assets $ 7,641 $ 1,885 $ 1,584 $ 11,152 $ (7,360) $ 14,902 (a) Inter-segment sales and inter-segment net derivative gains and losses included in operating revenues $ 6 $ (6) $ 4 $ — $ — $ 4 (b) Goodwill was allocated based on the regions in which the business operates and are expected to benefit using a relative fair value approach For the Year Ended December 31, 2019 (In millions) Texas East West/Other Corporate (a) Eliminations Total Operating revenues (a) $ 7,069 $ 2,319 $ 440 $ — $ (7) $ 9,821 Operating expenses 5,818 1,895 397 50 (7) 8,153 Depreciation and amortization 188 121 33 31 — 373 Impairment losses 1 — 4 — — 5 Development costs 3 3 1 — — 7 Total operating cost and expenses 6,010 2,019 435 81 (7) 8,538 Gain on sale of assets — 1 — 6 — 7 Operating income/(loss) 1,059 301 5 (75) — 1,290 Equity in (losses)/earnings of unconsolidated affiliates (4) — 6 — — 2 Impairment losses on investments (103) — — (5) — (108) Other income, net 20 6 10 30 — 66 Loss on debt extinguishment — — (3) (48) — (51) Interest expense — (18) (10) (385) — (413) Income/(loss) from continuing operations before income taxes 972 289 8 (483) — 786 Income tax expense/(benefit) — 2 1 (3,337) — (3,334) Net income from continuing operations 972 287 7 2,854 — 4,120 Gain from discontinued operations, net of income tax — — — 321 — 321 Net Income 972 287 7 3,175 — 4,441 Less: Net income attributable to noncontrolling interests and redeemable noncontrolling interests — — 3 — — 3 Net income attributable to NRG Energy, Inc. $ 972 $ 287 $ 4 $ 3,175 $ — $ 4,438 Balance sheet Equity investments in affiliates $ 6 $ — $ 382 $ — $ — $ 388 Capital expenditures 136 30 25 37 — 228 Goodwill (b) 325 254 — — — 579 Total assets $ 5,711 $ 2,160 $ 1,190 $ 8,342 $ (4,872) $ 12,531 (a) Inter-segment sales and inter-segment net derivative gains and losses included in operating revenues $ 1 $ 8 $ (2) $ — $ — $ 7 (b) Goodwill was allocated based on the regions in which the business operates and are expected to benefit using a relative fair value approach For the Year Ended December 31, 2018 (In millions) Texas East West/Other Corporate (a) Eliminations Total Operating revenues (a) $ 6,401 $ 2,371 $ 724 $ — $ (18) $ 9,478 Operating expenses 5,399 2,024 467 125 (18) 7,997 Depreciation and amortization 156 105 127 33 — 421 Impairment losses 5 82 12 — — 99 Development costs 3 3 3 2 — 11 Total operating cost and expenses 5,563 2,214 609 160 (18) 8,528 Gain/(loss) on sale of assets 4 — (2) 30 — 32 Operating income/(loss) 842 157 113 (130) — 982 Equity in (losses)/earnings of unconsolidated affiliates (3) — 13 (1) — 9 Impairment losses on investments (15) — — — — (15) Other income/(loss), net 13 2 4 (1) — 18 Loss on debt extinguishment — — — (44) — (44) Interest expense — (22) (39) (422) — (483) Income/(loss) from continuing operations before income taxes 837 137 91 (598) — 467 Income tax expense — 1 — 6 — 7 Net income/(loss) from continuing operations 837 136 91 (604) — 460 Loss from discontinued operations, net of income tax — — — (192) — (192) Net Income/(loss) 837 136 91 (796) — 268 Less: Net income/(loss) attributable to noncontrolling interests and redeemable noncontrolling interests — — 5 (5) — — Net income/(loss) attributable to NRG Energy, Inc. $ 837 $ 136 $ 86 $ (791) $ — $ 268 (a) Inter-segment sales and inter-segment net derivative gains and losses included in operating revenues $ 19 $ (5) $ 4 $ — $ — $ 18 (b) Goodwill was allocated based on the regions in which the business operates and are expected to benefit using a relative fair value approa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income tax provision from continuing operations consisted of the following amounts: Year Ended December 31, (In millions, except effective income tax rate) 2020 2019 2018 Current State $ 22 $ 2 $ 6 Foreign 4 4 — Total — current 26 6 6 Deferred U.S. Federal 168 (3,000) (16) State 60 (340) 16 Foreign (3) — 1 Total — deferred 225 (3,340) 1 Total income tax expense/(benefit) $ 251 $ (3,334) $ 7 Effective income tax rate 33.0 % (424.2) % 1.5 % During the year ended December 31, 2019, NRG released the majority of its valuation allowance against its U.S. federal and state deferred tax assets, resulting in a non-cash benefit to income tax expense of approximately $3.5 billion. In making the determination to release the majority of the valuation allowance as of December 31, 2019, the Company evaluated a number of factors, including its recent history of pre-tax earnings, utilization of $593 million of NOLs in 2019, as well as its forecasted future pre-tax earnings. Based on this evaluation, the Company determined that the majority of its future tax benefits are more-likely-than-not to be realized. Given the Company’s current level of pre-tax earnings and forecasted future pre-tax earnings, the Company expects to generate income before taxes in the U.S. in future periods at a level that would fully utilize its U.S. federal NOL carryforwards and the majority of its state NOL carryforwards prior to their expiration. On March 27, 2020, the Senate pass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OLs arising from tax years beginning after December 31, 2017 and before January 1, 2020; and (iii) temporarily removes the 80% limitation on NOLs until tax years beginning after 2020. The CARES Act provisions did not have a material impact on the tax positions of the Company. The following represented the domestic and foreign components of income from continuing operations before income taxes: Year Ended December 31, (In millions) 2020 2019 2018 U.S. $ 749 $ 771 $ 468 Foreign 12 15 (1) Total $ 761 $ 786 $ 467 Reconciliations of the U.S. federal statutory tax rate to NRG's effective tax rate were as follows: Year Ended December 31, (In millions, except effective income tax rate) 2020 2019 2018 Income from continuing operations before income taxes $ 761 $ 786 $ 467 Tax at federal statutory tax rate 160 165 98 State taxes 18 13 18 Permanent differences 8 (9) 7 Changes in valuation allowance 24 (3,492) (106) Deferred impact of state tax rate changes 2 12 — Production tax credits ("PTC") — — (7) Recognition of uncertain tax benefits 3 (10) 1 Return to provision adjustments 36 — — Alternative minimum tax ("AMT") refundable credit — — (4) Other — (13) — Income tax expense/(benefit) $ 251 $ (3,334) $ 7 Effective income tax rate 33.0 % (424.2) % 1.5 % For the year ended December 31, 2020, NRG's effective income tax rate was higher than the federal statutory tax rate of 21% primarily due to state tax expense, the recognition of state valuation allowance on NOLs, and return to provision adjustments. For the year ended December 31, 2019, NRG's effective income tax rate was lower than the federal statutory tax rate of 21% primarily due to the tax benefit from the release of the valuation allowance. For the year ended December 31, 2018, NRG's effective income tax rate was lower than the federal statutory tax rate of 21% primarily due to a tax benefit for the change in valuation allowance, the generation of PTCs from various wind facilities and establishment of the previously sequestered AMT credit receivable, partially offset by current state tax expense. The temporary differences, which gave rise to the Company's deferred tax assets and liabilities consisted of the following: As of December 31, (In millions) 2020 2019 Deferred tax assets: Deferred compensation, accrued vacation and other reserves $ 79 $ 81 Difference between book and tax basis of property 357 548 Pension and other postretirement benefits 86 86 Equity compensation 10 11 Bad debt reserve 16 13 Derivatives, net 11 — U.S. Federal net operating loss carryforwards 2,117 2,116 Foreign net operating loss carryforwards 102 105 State net operating loss carryforwards 351 360 Federal and state tax credit carryforwards 384 384 Federal benefit on state uncertain tax positions 4 4 Interest disallowance carryforward per §163(j) of the Tax Act 4 82 Inventory obsolescence 6 7 Other 10 3 Total deferred tax assets 3,537 3,800 Deferred tax liabilities: Emissions allowances 21 19 Derivatives, net — 27 Goodwill 29 8 Intangibles amortization (excluding goodwill) 2 15 Equity method investments 156 201 Convertible Debt 16 19 Total deferred tax liabilities 224 289 Total deferred tax assets less deferred tax liabilities 3,313 3,511 Valuation allowance (266) (242) Total net deferred tax assets, net of valuation allowance $ 3,047 $ 3,269 The following table summarizes NRG's net deferred tax position as presented in the consolidated balance sheets: As of December 31, (In millions) 2020 2019 Deferred tax asset $ 3,066 $ 3,286 Deferred tax liability (19) (17) Net deferred tax asset $ 3,047 $ 3,269 The primary drivers for the decrease in the net deferred tax asset from $3.3 billion as of December 31, 2019 to $3.0 billion as of December 31, 2020 are a decrease in the tax basis of property and the utilization of previously disallowed interest, partially offset by a change in equity method investments. Deferred tax assets and valuation allowance Net deferred tax balance — As of December 31, 2020 and 2019, NRG recorded a net deferred tax asset, excluding valuation allowance, of $3.3 billion and $3.5 billion, respectively. The Company believes certain state net operating losses may not be realizable under the more-likely-than-not measurement and as such, a valuation allowance was recorded as of December 31, 2020 as discussed below. NOL carryforwards — As of December 31, 2020, the Company had tax-effected cumulative U.S. NOLs consisting of carryforwards for federal and state income tax purposes of $2.1 billion and $351 million, respectively. The Company estimates it will need to generate future taxable income to fully realize the net federal deferred tax asset before the expiration of certain carryforwards commences in 2031. In addition, NRG has tax-effected cumulative foreign NOL carryforwards of $102 million with no expiration date. Valuation allowance — As of December 31, 2020, the Company's tax-effected valuation allowance was $266 million, consisting of state NOL carryforwards and foreign NOL carryforwards. The valuation allowance was recorded based on the assessment of cumulative and forecasted pre-tax book earnings and the future reversal of existing taxable temporary differences. Taxes Receivable and Payable As of December 31, 2020, NRG recorded a current tax payable of $12 million that represents a tax liability due for state income taxes that is primarily comprised of Texas margin tax. NRG has a tax receivable of $1 million, comprised of refunds due from state income tax estimated payments and return filings. Uncertain tax benefits NRG has identified uncertain tax benefits with after-tax value of $15 million as of December 31, 2020 and 2019, for which NRG has recorded a non-current tax liability of $18 million and $17 million, respectively. The Company recognizes interest and penalties related to uncertain tax benefits in income tax expense. The Company recognized expense of $1 million related to interest in each of the years ended December 31, 2020, 2019 and 2018. As of December 31, 2020 and 2019, NRG had cumulative interest and penalties related to these uncertain tax benefits of $3 million and $2 million, respectively. Tax jurisdictions —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7. With few exceptions, state and local income tax examinations are no longer open for years before 2012. The following table summarizes uncertain tax benefits activity: As of December 31, (In millions) 2020 2019 Balance as of January 1 $ 15 $ 26 Increase due to current year positions 3 2 Settlements, payments and statute closure (3) (13) Uncertain tax benefits as of December 31 $ 15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10</v>
      </c>
      <c r="C4" s="5" t="n">
        <v>4441</v>
      </c>
      <c r="D4" s="5" t="n">
        <v>268</v>
      </c>
    </row>
    <row r="5">
      <c r="A5" s="3" t="inlineStr">
        <is>
          <t>Other Comprehensive Income/(Loss), net of tax</t>
        </is>
      </c>
    </row>
    <row r="6">
      <c r="A6" s="4" t="inlineStr">
        <is>
          <t>Unrealized gain on derivatives, net of income tax</t>
        </is>
      </c>
      <c r="B6" s="6" t="n">
        <v>0</v>
      </c>
      <c r="C6" s="6" t="n">
        <v>0</v>
      </c>
      <c r="D6" s="6" t="n">
        <v>23</v>
      </c>
    </row>
    <row r="7">
      <c r="A7" s="4" t="inlineStr">
        <is>
          <t>Foreign currency translation adjustments, net of income tax</t>
        </is>
      </c>
      <c r="B7" s="6" t="n">
        <v>8</v>
      </c>
      <c r="C7" s="6" t="n">
        <v>-1</v>
      </c>
      <c r="D7" s="6" t="n">
        <v>-11</v>
      </c>
    </row>
    <row r="8">
      <c r="A8" s="4" t="inlineStr">
        <is>
          <t>Available-for-sale securities, net of income tax</t>
        </is>
      </c>
      <c r="B8" s="6" t="n">
        <v>0</v>
      </c>
      <c r="C8" s="6" t="n">
        <v>-19</v>
      </c>
      <c r="D8" s="6" t="n">
        <v>1</v>
      </c>
    </row>
    <row r="9">
      <c r="A9" s="4" t="inlineStr">
        <is>
          <t>Defined benefit plans, net of income tax</t>
        </is>
      </c>
      <c r="B9" s="6" t="n">
        <v>-22</v>
      </c>
      <c r="C9" s="6" t="n">
        <v>-78</v>
      </c>
      <c r="D9" s="6" t="n">
        <v>-35</v>
      </c>
    </row>
    <row r="10">
      <c r="A10" s="4" t="inlineStr">
        <is>
          <t>Other comprehensive (loss)</t>
        </is>
      </c>
      <c r="B10" s="6" t="n">
        <v>-14</v>
      </c>
      <c r="C10" s="6" t="n">
        <v>-98</v>
      </c>
      <c r="D10" s="6" t="n">
        <v>-22</v>
      </c>
    </row>
    <row r="11">
      <c r="A11" s="4" t="inlineStr">
        <is>
          <t>Comprehensive Income</t>
        </is>
      </c>
      <c r="B11" s="6" t="n">
        <v>496</v>
      </c>
      <c r="C11" s="6" t="n">
        <v>4343</v>
      </c>
      <c r="D11" s="6" t="n">
        <v>246</v>
      </c>
    </row>
    <row r="12">
      <c r="A12" s="4" t="inlineStr">
        <is>
          <t>Less: Comprehensive income attributable to noncontrolling interests and redeemable noncontrolling interests</t>
        </is>
      </c>
      <c r="B12" s="6" t="n">
        <v>0</v>
      </c>
      <c r="C12" s="6" t="n">
        <v>3</v>
      </c>
      <c r="D12" s="6" t="n">
        <v>14</v>
      </c>
    </row>
    <row r="13">
      <c r="A13" s="4" t="inlineStr">
        <is>
          <t>Comprehensive Income Attributable to NRG Energy, Inc.</t>
        </is>
      </c>
      <c r="B13" s="5" t="n">
        <v>496</v>
      </c>
      <c r="C13" s="5" t="n">
        <v>4340</v>
      </c>
      <c r="D13" s="5" t="n">
        <v>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NRG Energy, Inc. Long-Term Incentive Plan On April 27, 2017, the NRG LTIP was amended to increase the number of shares available for issuance by 3,000,000. As of December 31, 2020 and 2019, a total of 25,000,000 shares of NRG common stock were authorized for issuance under the NRG LTIP. There were 9,385,730 and 9,935,750 shares of common stock remaining available for grants under the NRG LTIP as of December 31, 2020 and 2019, respectively. The NRG LTIP is subject to adjustments in the event of reorganization, recapitalization, stock split, reverse stock split, stock dividend, and a combination of shares, merger or similar change in NRG's structure or outstanding shares of common stock. Upon adoption of the amended NRG LTIP effective April 27, 2017, no shares of NRG common stock remain available for future issuance under the NRG GenOn LTIP. As of December 31, 2020 and 2019, there were 78,903 and 319,264 shares of common stock remaining available for grants under the NRG GenOn LTIP, respectively. Restricted Stock Units As of December 31, 2020, RSUs granted under the Company's LTIPs typically have three Units Weighted Average Grant Date Fair Value per Unit Non-vested at December 31, 2019 717,239 $ 25.56 Granted 271,718 38.05 Forfeited (16,750) 35.86 Vested (452,693) 20.73 Non-vested at December 31, 2020 519,514 35.87 The total fair value of RSUs vested during the years ended December 31, 2020, 2019 and 2018 was $17 million, $36 million and $42 million, respectively. The weighted average grant date fair value of RSUs granted during the years ended December 31, 2020, 2019 and 2018 was $38.05, $37.37 and $28.90, respectively. Deferred Stock Units 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Weighted Average Grant Date Fair Value per Unit Outstanding at December 31, 2019 331,223 $ 23.98 Granted 58,861 35.59 Converted to Common Stock (47,378) 26.87 Outstanding at December 31, 2020 342,706 25.37 The aggregate intrinsic values for DSUs outstanding as of December 31, 2020, 2019 and 2018 were approximately $13 million each year. The aggregate intrinsic values for DSUs converted to common stock for the years ended December 31, 2020, 2019 and 2018 were $2 million, $2 million and $6 million, respectively. The weighted average grant date fair value of DSUs granted during the years ended December 31, 2020, 2019 and 2018 was $35.59, $34.84 and $33.43, respectively. Performance Stock Units PSUs entitle the recipient to stock upon vesting. The amount of the award is subject to the Company's achievement of certain performance measures over the vesting period. PSUs include RPSUs and MSUs. As of December 31, 2020, non-vested PSUs consist primarily of RPSUs. Relative Performance Stock Units — RPSUs are restricted grants where the quantity of shares increases and decreases alongside the Company's Total Shareholder Return, or TSR, relative to the TSR of the Company's current proxy peer group and the total returns of select indexes, or Peer Group. Each RPSU represents the potential to receive NRG common stock after the completion of the performance period, typically three Market Stock Units — MSUs are restricted grants where the quantity of shares increases and decreases alongside the Company's TSR. Each MSU represents the potential to receive NRG common stock after the completion of the performance period, typically three years of service from the date of grant. The number of shares of common stock to be paid as of the vesting date for each MSU is : (i) zero shares, if the TSR has decreased by more than 25% over the performance period, (ii) three-quarters of one share, if the TSR has decreased by 25% over the performance period; (iii) interpolated between three-quarters of one share and one share, if the TSR has decreased less than 25% over the performance period; (iv) one share, if there is no change in TSR over the performance period; (v) interpolated between one share and two shares, if TSR increases less than 100% during the performance period; and (vi) two shares, if the TSR increases 100% over the performance period. The value of the common stock on the date of grant was based on the closing price of NRG common stock on the date of grant. The Company last granted MSUs during the year ended December 31, 2016. As of March 1, 2021 all MSUs were vested. The following table summarizes the Company's non-vested PSU awards and changes during the year: Units Weighted Average Grant-Date Fair Value per Unit Non-vested at December 31, 2019 1,200,541 $ 26.65 Granted (a) 928,215 23.75 Forfeited (5,142) 35.77 Vested (b) (1,330,053) 15.91 Non-vested at December 31, 2020 (c) 793,561 41.69 (a) The weighted average grant date fair value per unit includes RPSUs that were granted during 2020 with grant date fair value of $45.60. It also includes RPSUs with 2017 grant date fair value of $15.91 and MSUs with 2016 grant date fair value of $15.28, that due to vesting at 200%, were considered additional grants in 2020 (b) MSUs granted during 2016 and RPSUs granted during 2017 vested during 2020 at 200% (c) Non-vested units as of December 31, 2020 includes 4,260 MSUs which were vested as of March 1, 2021 The weighted average grant date fair value of PSUs granted during the years ended December 31, 2020, 2019 and 2018, was $23.75, $22.50 and $35.36, respectively. The fair value of PSUs is estimated on the date of grant using a Monte Carlo simulation model and expensed over the service period, which equals the vesting period. Significant assumptions used in the fair value model with respect to the Company's PSUs are summarized below: 2020 2019 2018 2017 2016 RPSUs RPSUs RPSUs RPSUs MSUs Expected volatility 30.15 % 40.72 % 47.52 % 43.96 % 34.33 % Expected term (in years) 3 3 3 3 3 Risk free rate 1.58 % 2.45 % 2.01 % 1.5 % 1.31 % For the years ended December 31, 2020 and 2019, expected volatility is calculated based on NRG's historical stock price volatility data over the period commensurate with the expected term of the PSU, which equals the vesting period. Non-Qualified Stock Options All NQSOs granted under the Company's LTIP were fully vested as of December 31, 2020, 2019 and 2018. No NQSOs were granted in 2020, 2019 or 2018. NRG recognized compensation costs for NQSOs over the requisite service period for the entire award. No compensation expense was recognized during 2020, 2019 or 2018 as it was fully recognized in prior years. The maximum contractual term is 10 years for NRG's outstanding NQSOs. The following table summarizes the Company's NQSO activity and changes during the year: Shares Weighted Average Exercise Price Weighted Average Remaining Contractual Term (in years) Aggregate Intrinsic Value (in millions) Outstanding at December 31, 2019 134,398 $ 25.31 1 $ 2 Expired (9,083) 37.44 Exercised (48,268) 23.33 Outstanding at December 31, 2020 77,047 25.13 0.5 1 Exercisable at December 31, 2020 77,047 25.13 0.5 1 The following table summarizes the total intrinsic value of options exercised and the cash received from the exercises of options: Year Ended December 31, (In millions) 2020 2019 2018 Total intrinsic value of options exercised $ 1 $ 2 $ 10 Cash received from options exercised 1 3 24 Supplemental Information The following table summarizes NRG's total compensation expense recognized for the years presented, as well as total non-vested compensation costs not yet recognized and the period over which this expense is expected to be recognized as of December 31, 2020, for each of the types of awards issued under the LTIPs. Minimum tax withholdings of $27 million, $36 million, and $19 million for the years ended December 31, 2020, 2019, and 2018,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0 2019 2018 2020 2020 RSUs $ 9 $ 9 $ 12 $ 7 1.15 DSUs 2 2 2 — 0.00 MSUs — — 4 — 0.01 RPSUs 10 10 7 10 0.95 PRSUs (a) 6 11 16 6 1.24 Total $ 27 $ 32 $ 41 $ 23 Tax detriment recognized $ (9) $ (12) $ (4)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NRG provides services to some of it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Year Ended December 31, (In millions) 2020 2019 2018 Revenues from Related Parties Included in Operating Revenues Gladstone $ 4 $ 4 $ 3 GenConn (a) — — 4 Ivanpah (b) 43 35 20 Midway-Sunset 5 5 5 Total $ 52 $ 44 $ 32 (a) As of August 31, 2018, NRG no longer had an ownership interest in GenConn as a result of the sale of its ownership interests in NRG Yield, Inc. and its Renewables Platform (b) Includes fees under project management agreements with each project company. Ivanpah became a related party to NRG upon deconsolidation in the second quarter of 2018 Services Agreement and Transition Services Agreement with Gen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al, Gas and Transportation Commitments NRG has entered into long-term contractual arrangements to procure fuel and transportation services for the Company's generation assets. As of December 31, 2020, the Company's minimum commitments under such outstanding agreements are estimated as follows: Period (In millions) 2021 $ 146 2022 98 2023 69 2024 67 2025 65 Thereafter 80 Total (a) $ 525 (a) Actual coal, gas and transportation purchases are significantly higher than these estimated minimum unconditional long-term firm commitments For the years ended December 31, 2020, 2019 and 2018, the Company purchased $0.8 billion, $1.2 billion and $1.2 billion, respectively, under coal, gas and transportation arrangements. Purchased Power Commitments NRG has purchased power contracts of various quantities and durations, including renewable purchased power agreements under PPAs with third-party project developers, which are accounted for as NPNS. These contracts are not included in the consolidated balance sheet as of December 31, 2020. Minimum purchase commitment obligations are as follows as of December 31, 2020: Period (In millions) 2021 $ 48 2022 62 2023 50 2024 50 2025 49 Thereafter 316 Total (a) $ 575 (a) Actual power purchases are significantly higher than these estimated minimum unconditional long-term firm commitments For the years ended December 31, 2020, 2019 and 2018, the Company purchased $142 million, $183 million and $138 million, respectively, under purchased power arrange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December 31, 2020, hedges under the first lien were in-the-money for NRG on a counterparty aggregate basis. Nuclear Insurance STP maintains required insurance coverage for liability claims arising from nuclear incidents pursuant to the Price-Anderson Act. The current liability limit per incident is $13.8 billion, subject to change to account for the effects of inflation and the number of licensed reactors. An inflation adjustment must be made at least once every five years with the next adjustment expected to be effective no later than November 1, 2023. Under the Price-Anderson Act, owners of nuclear power plants in the U.S. are required to purchase primary insurance limits of $450 million for each operating site. In addition, the Price-Anderson Act requires an additional layer of protection through mandatory participation in a retrospective rating plan for power reactors resulting in an additional $13.3 billion in funds available for public liability claims. The current maximum assessment per incident, per reactor, is approximately $138 million, taking into account a 5% adjustment for administrative fees, payable at approximately $21 million per year, per reactor. NRG would be responsible for 44% of the maximum assessment, or $9 million per year, per reactor, and a maximum of $61 million per incident, per reactor. In addition, the U.S. Congress retains the ability to impose additional financial requirements on the nuclear industry to pay liability claims that exceed $13.8 billion for a single incident. The liabilities of the co-owners of STP with respect to the retrospective premium assessments for nuclear liability insurance are joint and several. STP purchases insurance for property damage and site decontamination cleanup costs from Nuclear Electric Insurance Limited, or NEIL, and European Mutual Association for Nuclear Insurance, or EMANI, both of which are industry mutual insurance companies, of which STP is a member. STP has purchased $2.8 billion in limits for nuclear events and $1.0 billion in limits for non-nuclear events. The nuclear event limit remains the maximum available from NEIL. The upper $1.3 billion in nuclear events limits (excess of the first $1.5 billion in nuclear events limits) is a single limit blanket policy shared with two Diablo Canyon nuclear reactors, which have no affiliation with the Company. This shared limit is not subject to automatic reinstatement in the event of a loss. The NEIL primary policy covers both nuclear and non-nuclear property damage events, and a NEIL companion policy provides Accidental Outage coverage for the co-owners of STP's lost revenue following a property damage event, at a weekly indemnity limit of $3 million per unit up to a maximum of $274 million nuclear per unit and $184 million non-nuclear per unit, and is subject to an eight-week waiting period. NRG also purchases an Accidental Outage policy from NEIL, which provides protection for lost revenue due to an insurable event. This coverage allows for reimbursement up to $2 million per week per unit up to a maximum of $216 million nuclear and $144 million non-nuclear, and is subject to an eight-week waiting period. Accidental Outage coverage amounts decrease in the event more than one unit at a station is out of service due to a common accident. Under the terms of the NEIL and EMANI policies, member companies may be assessed up to ten and six times their annual premiums respectively if the NEIL or EMANI Board of Directors determines their surplus has been depleted due to the payment of property losses at any of the licensed reactors in a single policy year. NEIL and EMANI require that their members maintain an investment grade credit rating or ensure their annual retrospective obligation by providing a financial guarantee, letter of credit, deposit premium, or an insurance policy. NRG has purchased an insurance policy from NEIL and EMANI to guarantee the Company's obligation; however note the NEIL aspect of this insurance will only respond to retrospective premium adjustments assessed within twenty-four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25, Regulatory Matters , and Note 26,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court dismissed this lawsuit without prejudice for lack of subject matter jurisdiction. On March 17, 2020, plaintiffs filed a lawsuit in the Nineteenth Judicial District Court for the Parish of East Baton Rouge in Louisiana alleging substantially the same matters. On February 4, 2019, NRG sold the South Central Portfolio, including the entities subject to this litigation. However, NRG has agreed to indemnify the purchaser for certain losses suffered in connection therewith.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XOOM Energy Litigation — XOOM has been a defendant in two purported class action lawsuits in Maryland and New York. The plaintiffs generally claim that they did not receive the savings they were promised in their natural gas and electricity bills. In the Maryland lawsuit, the district court denied plaintiff's' bid to certify the case as a class action on August 18, 2020. The matter has been dismissed. In the New York case, XOOM filed a motion to dismiss, which the court granted on September 21, 2018, later entering judgment in XOOM's favor on September 24, 2018. The plaintiffs in the New York case appealed to the U.S. Court of Appeals for the Second Circuit. On July 26, 2019, the Second Circuit reversed the judgment of the district court and remanded to the district court with instructions that plaintiffs be permitted to proceed on their proposed amended complaint. The New York case is in the discovery phase. This matter was known and accrued for at the time of the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Disclosure [Abstract]</t>
        </is>
      </c>
    </row>
    <row r="4">
      <c r="A4" s="4" t="inlineStr">
        <is>
          <t>Regulatory Matters</t>
        </is>
      </c>
      <c r="B4" s="4" t="inlineStr">
        <is>
          <t>Regulatory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DG&amp;E regarding the Company's Encina facility. South Central — On August 4, 2016, NRG received a document hold notice from FERC regarding conduct in the MISO and PJM markets. FERC Office of Enforcement Staff investigated potential violations of MISO rules involving bidding for the Big Cajun 2 facility, as well as other aspects of NRG’s operations in MISO. On August 18, 2020, FERC Office of Enforcement presented NRG with its preliminary findings. NRG responded to the preliminary findings on January 15, 2021. FERC has the authority to require disgorgement of profits and to impose penalties and NRG retains any liability following the sale of the South Central Portfolio. ISO-NE — On January 8, 2021, the Commission approved a settlement agreement the Company entered into to resolve FERC Enforcement Staff's investigation of offers submitted during the qualification period for the ISO-NE Forward Capacity Auction in 2016. The settlement was approved in a 2-1 vote. The Commission Chairman dissented on the basis that the investigation should have been terminated because the Company should not be penalized for reflecting a different expectation from that of the ISO-NE Internal Market Monitor in its forecast of future events submitted for independent review in the tariff-prescribed bid review process. Under the settlement, the Company agreed to pay a civil penalty of $85 thousand and is subject to compliance monito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Matters Disclosure [Abstract]</t>
        </is>
      </c>
    </row>
    <row r="4">
      <c r="A4" s="4" t="inlineStr">
        <is>
          <t>Environmental Matters</t>
        </is>
      </c>
      <c r="B4" s="4" t="inlineStr">
        <is>
          <t>Environmental Matters Air On July 8,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Accordingly, we expect the EPA to promulgate a new rule to regulate GHG emissions from power plants. Water Effluent Limitations Guidelines — In November 2015, the EPA revised the Effluent Limitations Guidelines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The Company is in the process of estimating the environmental capital expenditures that will be required to comply. The capital expenditures required to comply will depend on elections regarding future operations of each coal-fired unit. NRG expects to make these elections for each unit in Q4 2021 at which time the EPA will be notified as required. Accordingly, we do not expect to provide estimates of ELG compliance costs until early 2022. Byproducts, Wastes, Hazardous Materials and Contamination In April 2015, the EPA finalized the rule regulating byproducts of coal combustion (e.g., ash and gypsum) as solid wastes under the RCRA. In September 2017, the EPA agreed to reconsider the rule. On July 30, 2018, the EPA promulgated a rule that amended the existing ash rule by extending some of the deadlines and providing more flexibility for compliance. On August 21, 2018, the D.C. Circuit found, among other things, that the EPA had not adequately regulated unlined ponds and legacy ponds. In 2019 and 2020, the EPA proposed several changes to this rule.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which further amended the April 2015 Rule to, among other things, provide procedures for requesting approval to operate existing impoundments with an alternative liner. The Company has updated its estimates of required environmental capital expend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Information [Abstract]</t>
        </is>
      </c>
    </row>
    <row r="4">
      <c r="A4" s="4" t="inlineStr">
        <is>
          <t>Cash Flow Information</t>
        </is>
      </c>
      <c r="B4" s="4" t="inlineStr">
        <is>
          <t xml:space="preserve">Cash Flow Information Detail of supplemental disclosures of cash flow and non-cash investing and financing information was: Year Ended December 31, (In millions) 2020 2019 2018 Interest paid, net of amount capitalized $ 340 $ 372 $ 436 Income taxes paid, net of refunds 24 8 9 Non-cash investing activities: (Decreases)/additions to fixed assets for accrued capital expenditures (6) 1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The following table summarizes the maximum potential exposures that can be estimated for NRG's guarantees, indemnities, and other contingent liabilities by maturity: By Remaining Maturity at December 31, (In millions) 2020 Guarantees Under 1 Year 1-3 Years 3-5 Years Over 5 Years Total 2019 Total Letters of credit and surety bonds $ 1,049 $ 73 $ 31 $ — $ 1,153 $ 1,024 Asset sales guarantee obligations 86 282 26 112 506 698 Other guarantees — — — 87 87 288 Total guarantees $ 1,135 $ 355 $ 57 $ 199 $ 1,746 $ 2,010 Letters of credit and surety bonds — As of December 31, 2020, NRG and its consolidated subsidiaries were contingently obligated for a total of $1.2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or as a result of a change in tax law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except for the California property tax indemnity for estimated increases in California property taxes of certain solar properties that the Company agreed to indemnify NRG Yield for, as part of the agreement to sell NRG Yield and the Renewables Platform. The California property tax indemnity is estimated to be $176 million as of December 31, 2020 and is included in the above table under asset sales guarantee obligations.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ly Owned Plants</t>
        </is>
      </c>
      <c r="B1" s="2" t="inlineStr">
        <is>
          <t>12 Months Ended</t>
        </is>
      </c>
    </row>
    <row r="2">
      <c r="B2" s="2" t="inlineStr">
        <is>
          <t>Dec. 31, 2020</t>
        </is>
      </c>
    </row>
    <row r="3">
      <c r="A3" s="3" t="inlineStr">
        <is>
          <t>Jointly Owned Plants Disclosure [Abstract]</t>
        </is>
      </c>
    </row>
    <row r="4">
      <c r="A4" s="4" t="inlineStr">
        <is>
          <t>Jointly Owned Plants</t>
        </is>
      </c>
      <c r="B4" s="4" t="inlineStr">
        <is>
          <t xml:space="preserve">Jointly Owned Plants 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 The following table summarizes NRG's proportionate ownership interest in the Company's jointly-owned facilities: (In millions unless otherwise stated) As of December 31, 2020 Ownership Interest Property, Plant &amp; Equipment Accumulated Depreciation Construction in Progress South Texas Project Units 1 and 2, Bay City, TX 44.00 % $ 428 $ (227) $ 1 Cedar Bayou Unit 4, Baytown, TX 50.00 % 220 (101)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For the Years Ended December 31, 2020, 2019 and 2018 (In millions) Balance at Beginning of Period Charged to Costs and Expenses Charged to Other Accounts Deductions Balance at End of Period Allowance for credit losses, deducted from accounts receivable Year Ended December 31, 2020 $ 43 $ 108 $ — $ (84) (a) $ 67 Year Ended December 31, 2019 32 95 — (84) (a) 43 Year Ended December 31, 2018 28 83 — (79) (a) 32 Income tax valuation allowance, deducted from deferred tax assets Year Ended December 31, 2020 $ 242 $ 24 $ — $ — $ 266 Year Ended December 31, 2019 3,794 (3,543) (9) — 242 Year Ended December 31, 2018 1,863 1,934 (128) 125 (b) 3,794 (a) Represents principally net amounts charged as uncollectible (b) Represents removal of NRG Yield, Inc. and its Renewables Platform due to their sale on August 31,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Segment Reporting</t>
        </is>
      </c>
      <c r="B4" s="4" t="inlineStr">
        <is>
          <t>The Company began managing its integrated model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which was sold on February 3, 2021), the remaining Home Solar assets (which were primarily sold on November 13, 2020) and the NFL stadium solar generating assets, and (iv) activity related to the Company’s equity method investment for the Gladstone power plant in Australia; and • Corporate activities. All affected disclosures presented herein have been recast to reflect these changes for all periods presented. For further discussion of segment reporting, refer to Note 20, Segment Reporting .</t>
        </is>
      </c>
    </row>
    <row r="5">
      <c r="A5" s="4" t="inlineStr">
        <is>
          <t>Discontinued Operations</t>
        </is>
      </c>
      <c r="B5" s="4" t="inlineStr">
        <is>
          <t>Discontinued Operations On December 31, 2018, as described in Note 4, Acquisitions, Discontinued Operations and Dispositions , the Company concluded that the sale of its South Central Portfolio to Cleco, excluding the Cottonwood facility, met held-for-sale criteria and should be presented as a discontinued operation, as the sale represented a strategic shift in the business in which NRG operates. The financial information for all historical periods was recast in 2018 to reflect the presentation of these entities as discontinued operations. On August 31, 2018, as described in Note 4, Acquisitions, Discontinued Operations and Dispositions</t>
        </is>
      </c>
    </row>
    <row r="6">
      <c r="A6" s="4" t="inlineStr">
        <is>
          <t>Basis of Presentation</t>
        </is>
      </c>
      <c r="B6" s="4" t="inlineStr">
        <is>
          <t>The Company'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t>
        </is>
      </c>
    </row>
    <row r="7">
      <c r="A7" s="4" t="inlineStr">
        <is>
          <t>Principles of Consolidation</t>
        </is>
      </c>
      <c r="B7" s="4" t="inlineStr">
        <is>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is>
      </c>
    </row>
    <row r="8">
      <c r="A8" s="4" t="inlineStr">
        <is>
          <t>Cash and Cash Equivalents</t>
        </is>
      </c>
      <c r="B8" s="4" t="inlineStr">
        <is>
          <t>Cash and Cash Equivalents Cash and cash equivalents include highly liquid investments with an original maturity of three months or less at the time of purchase.</t>
        </is>
      </c>
    </row>
    <row r="9">
      <c r="A9" s="4" t="inlineStr">
        <is>
          <t>Funds Deposited by Counterparties</t>
        </is>
      </c>
      <c r="B9" s="4" t="inlineStr">
        <is>
          <t>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twelve</t>
        </is>
      </c>
    </row>
    <row r="10">
      <c r="A10" s="4" t="inlineStr">
        <is>
          <t>Credit Losses</t>
        </is>
      </c>
      <c r="B10" s="4" t="inlineStr">
        <is>
          <t>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Company writes off customer contract receivable balances against the allowance for credit losses when it is determined a receivable is uncollectible.</t>
        </is>
      </c>
    </row>
    <row r="11">
      <c r="A11" s="4" t="inlineStr">
        <is>
          <t>Restricted Cash</t>
        </is>
      </c>
      <c r="B11" s="4" t="inlineStr">
        <is>
          <t xml:space="preserve">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0 2019 2018 Cash and cash equivalents $ 3,905 $ 345 $ 563 Funds deposited by counterparties 19 32 33 Restricted cash 6 8 17 Cash and cash equivalents, funds deposited by counterparties and restricted cash shown in the statements of cash flows $ 3,930 $ 385 $ 613 </t>
        </is>
      </c>
    </row>
    <row r="12">
      <c r="A12" s="4" t="inlineStr">
        <is>
          <t>Inventory</t>
        </is>
      </c>
      <c r="B12" s="4" t="inlineStr">
        <is>
          <t>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t>
        </is>
      </c>
    </row>
    <row r="13">
      <c r="A13" s="4" t="inlineStr">
        <is>
          <t>Property, Plant and Equipment</t>
        </is>
      </c>
      <c r="B13" s="4" t="inlineStr">
        <is>
          <t xml:space="preserve">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t>
        </is>
      </c>
    </row>
    <row r="14">
      <c r="A14" s="4" t="inlineStr">
        <is>
          <t>Asset Impairments</t>
        </is>
      </c>
      <c r="B14" s="4" t="inlineStr">
        <is>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1, Asset Impairments .</t>
        </is>
      </c>
    </row>
    <row r="15">
      <c r="A15" s="4" t="inlineStr">
        <is>
          <t>Development Costs and Capitalized Interest</t>
        </is>
      </c>
      <c r="B15" s="4" t="inlineStr">
        <is>
          <t xml:space="preserve">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t>
        </is>
      </c>
    </row>
    <row r="16">
      <c r="A16" s="4" t="inlineStr">
        <is>
          <t>Debt Issuance Costs</t>
        </is>
      </c>
      <c r="B16" s="4" t="inlineStr">
        <is>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or as an asset if the issuance costs relate to revolving debt agreements or certain other financing arrangements.</t>
        </is>
      </c>
    </row>
    <row r="17">
      <c r="A17" s="4" t="inlineStr">
        <is>
          <t>Intangible Assets</t>
        </is>
      </c>
      <c r="B17" s="4" t="inlineStr">
        <is>
          <t>Intangible Assets Intangible assets represent contractual rights held by the Company. The Company recognizes specifically identifiable intangible assets including customer contracts, customer relationships, energy supply contracts, marketing partnerships, trade names, emission allowances, and fuel contracts when specific rights and contracts are acquired. These intangible assets are amortized based on expected volumes, expected delivery, expected discounted future net cash flows, straight line or units of production basis. As of December 31, 2020 and 2019, the Company had accumulated amortization related to its intangible assets of $1.4 billion and $1.3 billion, respectively. Emission allowances held-for-sale, which are included in other non-current assets on the Company's consolidated balance sheet, are not amortized; they are carried at the lower of cost or fair value and reviewed for impairment in accordance with ASC 360.</t>
        </is>
      </c>
    </row>
    <row r="18">
      <c r="A18" s="4" t="inlineStr">
        <is>
          <t>Goodwill</t>
        </is>
      </c>
      <c r="B18" s="4" t="inlineStr">
        <is>
          <t>Goodwill In accordance with ASC 350, Intangibles-Goodwill and Other , or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t>
        </is>
      </c>
    </row>
    <row r="19">
      <c r="A19" s="4" t="inlineStr">
        <is>
          <t>Income Taxes</t>
        </is>
      </c>
      <c r="B19" s="4" t="inlineStr">
        <is>
          <t>Income Taxes The Company accounts for income taxes using the liability method in accordance with ASC 740, Income Taxes,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expected to be in effect when the deferred tax is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The Company recognizes interest and penalties accrued related to uncertain tax benefits as a component of income tax expense. In accordance with ASC 805 and as discussed further in Note 21, Income Taxes , changes to existing net deferred tax assets or valuation allowances or changes to uncertain tax benefits, are recorded to income tax (benefit)/expense.</t>
        </is>
      </c>
    </row>
    <row r="20">
      <c r="A20" s="4" t="inlineStr">
        <is>
          <t>Contract Amortization</t>
        </is>
      </c>
      <c r="B20" s="4" t="inlineStr">
        <is>
          <t>Contract Amortization Assets and liabilities recognized through acquisitions related to the sale of electric capacity and energy in future periods for which the fair value has been determined to be significantly less or more than market are amortized to cost of operations over the term of each underlying contract based on actual generation and/or contracted volumes. Revenue from Contracts with Customers On January 1, 2018, the Company adopted the guidance in ASC 606, Revenue from Contracts with Customers, or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15 million.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 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operating revenues in the consolidated statements of operations in accordance with ASC 815. Capacity Revenue The Company's largest sources of capacity revenues are capacity auctions in PJM, ISO-NE and NYISO. Capacity revenues also include revenues billed to a third 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21">
      <c r="A21" s="4" t="inlineStr">
        <is>
          <t>Lease Revenue and Lessor Accounting</t>
        </is>
      </c>
      <c r="B21" s="4" t="inlineStr">
        <is>
          <t>Lease Revenue Certain of the Company’s revenues are obtained through leases of rooftop residential solar systems, which are accounted for as operating leases in accordance with ASC 842,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Lessor Accounting Certain of the Company's revenues are obtained through PPAs or other contractual agreements. Many of these agreements are accounted for as operating leases under ASC 842 . Sale-Leaseback Arrangements NRG is party to sale-leaseback arrangements that provide for the sale of certain assets to a third 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t>
        </is>
      </c>
    </row>
    <row r="22">
      <c r="A22" s="4" t="inlineStr">
        <is>
          <t>Gross Receipts and Sales Taxes</t>
        </is>
      </c>
      <c r="B22" s="4" t="inlineStr">
        <is>
          <t xml:space="preserve">Gross Receipts and Sales Taxes In connection with its retail sales, the Company records gross receipts taxes on a gross basis in revenues and cost of operations in its consolidated statements of operations. During the years ended December 31, 2020, 2019 and 2018, the Company's revenues and cost of operations included gross receipts taxes of $107 million, $109 million and $99 million, </t>
        </is>
      </c>
    </row>
    <row r="23">
      <c r="A23" s="4" t="inlineStr">
        <is>
          <t>Purchased Energy and Other Cost of Sales for Customer Operations</t>
        </is>
      </c>
      <c r="B23" s="4" t="inlineStr">
        <is>
          <t>Purchased Energy and Other Cost of Sales for Customer Operations The cost of energy for electricity sales and services to retail customers is included in cost of operations and is based on actual and estimated supply volumes for the applicable reporting period. A portion of the cost of energy, $98 million, $103 million and $105 million as of December 31, 2020, 2019 and 2018,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t>
        </is>
      </c>
    </row>
    <row r="24">
      <c r="A24" s="4" t="inlineStr">
        <is>
          <t>Derivative Financial Instruments</t>
        </is>
      </c>
      <c r="B24" s="4" t="inlineStr">
        <is>
          <t>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cash flow hedges, if elected for hedge accounting, are deferred and recorded as a component of accumulated OCI until the hedged transactions occur and are recognized in earnings. The Company's primary derivative instruments are power purchase or sales contracts, fuels purchase contracts, and other energy related commoditie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The Company had no cash flow hedges as of December 31, 2020.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t>
        </is>
      </c>
    </row>
    <row r="25">
      <c r="A25" s="4" t="inlineStr">
        <is>
          <t>Foreign Currency Translation and Transaction Gains and Losses</t>
        </is>
      </c>
      <c r="B25" s="4" t="inlineStr">
        <is>
          <t>Foreign Currency Translation and Transaction Gains and Losses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t>
        </is>
      </c>
    </row>
    <row r="26">
      <c r="A26" s="4" t="inlineStr">
        <is>
          <t>Concentrations of Credit Risk</t>
        </is>
      </c>
      <c r="B26" s="4" t="inlineStr">
        <is>
          <t>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5, Fair Value of Financial Instruments, for a further discussion of derivative concentrations.</t>
        </is>
      </c>
    </row>
    <row r="27">
      <c r="A27" s="4" t="inlineStr">
        <is>
          <t>Fair Value of Financial Instruments</t>
        </is>
      </c>
      <c r="B27" s="4" t="inlineStr">
        <is>
          <t>Fair Value of Financial Instruments The carrying amount of cash and cash equivalents, funds deposited by counterparties, receivables, accounts payable, and accrued liabilities approximate fair value because of the short-term maturity of these instruments. See Note 5, Fair Value of Financial Instruments, for a further discussion of fair value of financial instruments.</t>
        </is>
      </c>
    </row>
    <row r="28">
      <c r="A28" s="4" t="inlineStr">
        <is>
          <t>Asset Retirement Obligations</t>
        </is>
      </c>
      <c r="B28" s="4" t="inlineStr">
        <is>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5, Asset Retirement Obligations, for a further discussion of AROs.</t>
        </is>
      </c>
    </row>
    <row r="29">
      <c r="A29" s="4" t="inlineStr">
        <is>
          <t>Pensions and Other Postretirement Benefits</t>
        </is>
      </c>
      <c r="B29" s="4" t="inlineStr">
        <is>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 or ASC 715 .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t>
        </is>
      </c>
    </row>
    <row r="30">
      <c r="A30" s="4" t="inlineStr">
        <is>
          <t>Stock-Based Compensation</t>
        </is>
      </c>
      <c r="B30" s="4" t="inlineStr">
        <is>
          <t>Stock-Based Compensation The Company accounts for its stock-based compensation in accordance with ASC 718, Compensation — Stock Compensation, or ASC 718 . The fair value of the Company's performance stock units is estimated on the date of grant using a Monte Carlo valuation model. NRG uses the Company's common stock price on the date of grant as the fair value of the Company's deferred stock units. The fair value of the Company's restricted stock units is derived from the closing price of NRG's common stock at the grant date.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t>
        </is>
      </c>
    </row>
    <row r="31">
      <c r="A31" s="4" t="inlineStr">
        <is>
          <t>Investments Accounted for by the Equity Method</t>
        </is>
      </c>
      <c r="B31" s="4" t="inlineStr">
        <is>
          <t>Investments Accounted for by the Equity Method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t>
        </is>
      </c>
    </row>
    <row r="32">
      <c r="A32" s="4" t="inlineStr">
        <is>
          <t>Tax Equity Arrangements</t>
        </is>
      </c>
      <c r="B32" s="4" t="inlineStr">
        <is>
          <t>Tax Equity Arrangements The Company’s redeemable noncontrolling interest in subsidiaries represented third-party interests in the net assets under certain tax equity arrangements, which were consolidated by the Company, that had been entered into to finance the cost of solar energy systems under operating leases. The Company determined that the provisions in the contractual agreements of these structures represented substantive profit sharing arrangements. Further, the Company had determined that the appropriate methodology for calculating the redeemable noncontrolling interest that reflected the substantive profit sharing arrangements was a balance sheet approach that utilized the HLBV method. Under the HLBV method, the amounts reported as redeemable noncontrolling interests represented the amounts the investors that were party to the tax equity arrangements would hypothetically receive at each balance sheet date under the liquidation provisions of the contractual agreements, assuming the net assets of the funding structures were liquidated at their recorded amounts. The investors’ interests in the results of operations of the funding structures were determined as redeemable noncontrolling interests at the start and end of each reporting period, after taking into account any capital transactions between the structures and the funds’ investors. The calculations utilized to apply the HLBV method included estimated calculations of taxable income or losses for each reporting period. During the first quarter of 2020, the Company repurchased its partners' equity interest as further described in Note 18, Investments Accounted for by the Equity Method and Variable Interest Entities . The Company has no remaining tax equity arrangements as of December 31, 2020.</t>
        </is>
      </c>
    </row>
    <row r="33">
      <c r="A33" s="4" t="inlineStr">
        <is>
          <t>Redeemable Noncontrolling Interest</t>
        </is>
      </c>
      <c r="B33" s="4" t="inlineStr">
        <is>
          <t>Redeemable Noncontrolling InterestTo the extent that the third-party has the right to redeem their interests for cash or other assets, the Company had included the noncontrolling interest attributable to the third party as a component of temporary equity in the mezzanine section of the consolidated balance sheet.</t>
        </is>
      </c>
    </row>
    <row r="34">
      <c r="A34" s="4" t="inlineStr">
        <is>
          <t>Sale-Leaseback Arrangements</t>
        </is>
      </c>
      <c r="B34" s="4" t="inlineStr">
        <is>
          <t>Lease Revenue Certain of the Company’s revenues are obtained through leases of rooftop residential solar systems, which are accounted for as operating leases in accordance with ASC 842,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Lessor Accounting Certain of the Company's revenues are obtained through PPAs or other contractual agreements. Many of these agreements are accounted for as operating leases under ASC 842 . Sale-Leaseback Arrangements NRG is party to sale-leaseback arrangements that provide for the sale of certain assets to a third party and simultaneously leases back the same asset to the Company. If the seller-lessee transfers control of the underlying assets to the buyer-lessor, the arrangement is accounted for under ASC 842-40, Sale-Leaseback Transactions. These arrangements are classified as operating leases on the Company's consolidated balance sheets. See Note 10, Leases, for further discussion.</t>
        </is>
      </c>
    </row>
    <row r="35">
      <c r="A35" s="4" t="inlineStr">
        <is>
          <t>Marketing and Advertising Costs</t>
        </is>
      </c>
      <c r="B35" s="4" t="inlineStr">
        <is>
          <t>Marketing and Advertising CostsThe Company expenses its marketing and advertising costs as incurred and includes them within selling, general and administrative expenses.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t>
        </is>
      </c>
    </row>
    <row r="36">
      <c r="A36" s="4" t="inlineStr">
        <is>
          <t>Reorganization Costs</t>
        </is>
      </c>
      <c r="B36" s="4" t="inlineStr">
        <is>
          <t>Reorganization CostsReorganization costs include costs incurred by the Company related to the Transformation Plan implementation and primarily reflect severance and contract modifications.</t>
        </is>
      </c>
    </row>
    <row r="37">
      <c r="A37" s="4" t="inlineStr">
        <is>
          <t>Business Combinations</t>
        </is>
      </c>
      <c r="B37" s="4" t="inlineStr">
        <is>
          <t>Business Combinations The Company accounts for its business combinations in accordance with ASC 805, Business Combinations, or ASC 805, which requires an acquirer to recognize and measure in its financial statements the identifiable assets acquired, the liabilities assumed, and any noncontrolling interest in the acquiree at fair value at the acquisition date. The Company also recognizes and measures the goodwill acquired or a gain from a bargain purchase in the business combination. In addition, transaction costs are expensed as incurred.</t>
        </is>
      </c>
    </row>
    <row r="38">
      <c r="A38" s="4" t="inlineStr">
        <is>
          <t>Use of Estimates</t>
        </is>
      </c>
      <c r="B38" s="4" t="inlineStr">
        <is>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39">
      <c r="A39" s="4" t="inlineStr">
        <is>
          <t>Reclassifications</t>
        </is>
      </c>
      <c r="B39" s="4" t="inlineStr">
        <is>
          <t>Reclassifications Certain prior year amounts have been reclassified for comparative purposes. The reclassifications did not affect results from operations, net assets or cash flows.</t>
        </is>
      </c>
    </row>
    <row r="40">
      <c r="A40" s="4" t="inlineStr">
        <is>
          <t>Recent Accounting Developments</t>
        </is>
      </c>
      <c r="B40" s="4" t="inlineStr">
        <is>
          <t xml:space="preserve">Recent Accounting Developments - Guidance Adopted in 2020 ASU 2020-09 — In October 2020, the FASB issued ASU 2020-09, Debt (Topic 470) - Amendments to SEC Paragraphs Pursuant to SEC Release No. 33-10762 , or ASU 2020-09, to reflect the SEC’s amended disclosure rules for guaranteed debt securities offerings. The final rule amends the disclosure requirements in SEC Regulation S-X, Rule 3-10, which require entities to separately present financial statements for subsidiary issuers and guarantors of registered debt securities unless certain exceptions are met. The amended rule allows entities to provide summarized financial information of the parent company and its issuers and guarantors on a combined basis either in a note to the financial statements or as part of management’s discussion and analysis. ASU 2020-09 is effective for filings on or after January 4, 2021, with early adoption permitted. The Company adopted the amendments effective December 31, 2020. As the amendments contemplate changes in disclosures only, it did not have an impact on the Company's results of operations, cash flows, or statement of financial position.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Company adopted the amendments effective January 1, 2020 using the retrospective approach.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The Company adopted the amendments effective January 1, 2020. Certain disclosures in ASU No. 2018-13 were applied on a retrospective basis and others on a prospective basis as required.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20-06 — In August 2020, the FASB issued ASU No. 2020-06, Debt - Debt with Conversion and Other Options (Subtopic 470-20) and Derivatives and Hedging - Contracts in Entity’s Own Equity (Subtopic 815-40) , or ASU No. 2020-06. The guidance in ASU 2020-06 reduces the number of accounting models for convertible debt instruments and convertible preferred stock. In addition, ASU 2020-06 improves and amends the related earnings per share guidance. This standard is effective for fiscal years beginning after December 15, 2021, and interim periods within those fiscal years. Early adoption is permitted in fiscal years beginning after December 15, 2020, including interim periods within those fiscal years. The Company is currently in the process of assessing the impact of this guidance on the consolidated financial statements and disclosures related to earnings per share. ASU 2019-12 — In December 2019, the FASB issued ASU No. 2019-12, Income Taxes (Topic 740): Simplifying the Accounting for Income Taxes, </t>
        </is>
      </c>
    </row>
    <row r="41">
      <c r="A41" s="4" t="inlineStr">
        <is>
          <t>Revenue Recognition</t>
        </is>
      </c>
      <c r="B41" s="4" t="inlineStr">
        <is>
          <t>Contract Amortization Assets and liabilities recognized through acquisitions related to the sale of electric capacity and energy in future periods for which the fair value has been determined to be significantly less or more than market are amortized to cost of operations over the term of each underlying contract based on actual generation and/or contracted volumes. Revenue from Contracts with Customers On January 1, 2018, the Company adopted the guidance in ASC 606, Revenue from Contracts with Customers, or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15 million.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ny's policies with respect to its various revenue streams are detailed below. The Company generally applies the invoicing practical expedient to recognize revenue for the revenue streams detailed below, except in circumstances where the invoiced amount does not represent the value transferred to the customer. Retail Revenue Gross revenues for energy sales and services to retail customers are recognized as the Company transfers the promised goods and services to the customer. For the majority of its electricity and natural gas contracts, the Company’s performance obligation with the customer is satisfied over time and performance obligations for its electricity and natural gas products are recognized as the customer takes possession of the product. The Company also allocates the contract consideration to distinct performance obligations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utilitie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and natural gas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consist of revenues billed to a third party at either market or negotiated contract terms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in recognizing energy revenue. Under the practical expedient, revenue is recognized based on the invoiced amount which is equal to the value to the customer of NRG’s performance obligation completed to date. Financial transactions used to hedge the sale of electricity are recorded net within operating revenues in the consolidated statements of operations in accordance with ASC 815. Capacity Revenue The Company's largest sources of capacity revenues are capacity auctions in PJM, ISO-NE and NYISO. Capacity revenues also include revenues billed to a third party at either market or negotiated contract terms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in recognizing capacity revenue. Under the practical expedient, revenue is recognized based on the invoiced amount which is equal to the value to the customer of NRG’s performance obligation completed to date.</t>
        </is>
      </c>
    </row>
    <row r="42">
      <c r="A42" s="4" t="inlineStr">
        <is>
          <t>Nuclear Decommissioning Policy</t>
        </is>
      </c>
      <c r="B42" s="4" t="inlineStr">
        <is>
          <t>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905</v>
      </c>
      <c r="C3" s="5" t="n">
        <v>345</v>
      </c>
    </row>
    <row r="4">
      <c r="A4" s="4" t="inlineStr">
        <is>
          <t>Funds deposited by counterparties</t>
        </is>
      </c>
      <c r="B4" s="6" t="n">
        <v>19</v>
      </c>
      <c r="C4" s="6" t="n">
        <v>32</v>
      </c>
    </row>
    <row r="5">
      <c r="A5" s="4" t="inlineStr">
        <is>
          <t>Restricted cash</t>
        </is>
      </c>
      <c r="B5" s="6" t="n">
        <v>6</v>
      </c>
      <c r="C5" s="6" t="n">
        <v>8</v>
      </c>
    </row>
    <row r="6">
      <c r="A6" s="4" t="inlineStr">
        <is>
          <t>Accounts receivable, net</t>
        </is>
      </c>
      <c r="B6" s="6" t="n">
        <v>904</v>
      </c>
      <c r="C6" s="6" t="n">
        <v>1025</v>
      </c>
    </row>
    <row r="7">
      <c r="A7" s="4" t="inlineStr">
        <is>
          <t>Inventory</t>
        </is>
      </c>
      <c r="B7" s="6" t="n">
        <v>327</v>
      </c>
      <c r="C7" s="6" t="n">
        <v>383</v>
      </c>
    </row>
    <row r="8">
      <c r="A8" s="4" t="inlineStr">
        <is>
          <t>Derivative instruments</t>
        </is>
      </c>
      <c r="B8" s="6" t="n">
        <v>560</v>
      </c>
      <c r="C8" s="6" t="n">
        <v>860</v>
      </c>
    </row>
    <row r="9">
      <c r="A9" s="4" t="inlineStr">
        <is>
          <t>Cash collateral posted in support of energy risk management activities</t>
        </is>
      </c>
      <c r="B9" s="6" t="n">
        <v>50</v>
      </c>
      <c r="C9" s="6" t="n">
        <v>190</v>
      </c>
    </row>
    <row r="10">
      <c r="A10" s="4" t="inlineStr">
        <is>
          <t>Prepayments and other current assets</t>
        </is>
      </c>
      <c r="B10" s="6" t="n">
        <v>257</v>
      </c>
      <c r="C10" s="6" t="n">
        <v>245</v>
      </c>
    </row>
    <row r="11">
      <c r="A11" s="4" t="inlineStr">
        <is>
          <t>Total current assets</t>
        </is>
      </c>
      <c r="B11" s="6" t="n">
        <v>6028</v>
      </c>
      <c r="C11" s="6" t="n">
        <v>3088</v>
      </c>
    </row>
    <row r="12">
      <c r="A12" s="4" t="inlineStr">
        <is>
          <t>Property, plant and equipment, net</t>
        </is>
      </c>
      <c r="B12" s="6" t="n">
        <v>2547</v>
      </c>
      <c r="C12" s="6" t="n">
        <v>2593</v>
      </c>
    </row>
    <row r="13">
      <c r="A13" s="3" t="inlineStr">
        <is>
          <t>Other Assets</t>
        </is>
      </c>
    </row>
    <row r="14">
      <c r="A14" s="4" t="inlineStr">
        <is>
          <t>Equity investments in affiliates</t>
        </is>
      </c>
      <c r="B14" s="6" t="n">
        <v>346</v>
      </c>
      <c r="C14" s="6" t="n">
        <v>388</v>
      </c>
    </row>
    <row r="15">
      <c r="A15" s="4" t="inlineStr">
        <is>
          <t>Operating lease right-of-use assets, net</t>
        </is>
      </c>
      <c r="B15" s="6" t="n">
        <v>301</v>
      </c>
      <c r="C15" s="6" t="n">
        <v>464</v>
      </c>
    </row>
    <row r="16">
      <c r="A16" s="4" t="inlineStr">
        <is>
          <t>Goodwill</t>
        </is>
      </c>
      <c r="B16" s="6" t="n">
        <v>579</v>
      </c>
      <c r="C16" s="6" t="n">
        <v>579</v>
      </c>
    </row>
    <row r="17">
      <c r="A17" s="4" t="inlineStr">
        <is>
          <t>Intangible assets, net</t>
        </is>
      </c>
      <c r="B17" s="6" t="n">
        <v>668</v>
      </c>
      <c r="C17" s="6" t="n">
        <v>789</v>
      </c>
    </row>
    <row r="18">
      <c r="A18" s="4" t="inlineStr">
        <is>
          <t>Nuclear decommissioning trust fund</t>
        </is>
      </c>
      <c r="B18" s="6" t="n">
        <v>890</v>
      </c>
      <c r="C18" s="6" t="n">
        <v>794</v>
      </c>
    </row>
    <row r="19">
      <c r="A19" s="4" t="inlineStr">
        <is>
          <t>Derivative instruments</t>
        </is>
      </c>
      <c r="B19" s="6" t="n">
        <v>261</v>
      </c>
      <c r="C19" s="6" t="n">
        <v>310</v>
      </c>
    </row>
    <row r="20">
      <c r="A20" s="4" t="inlineStr">
        <is>
          <t>Deferred income taxes</t>
        </is>
      </c>
      <c r="B20" s="6" t="n">
        <v>3066</v>
      </c>
      <c r="C20" s="6" t="n">
        <v>3286</v>
      </c>
    </row>
    <row r="21">
      <c r="A21" s="4" t="inlineStr">
        <is>
          <t>Other non-current assets</t>
        </is>
      </c>
      <c r="B21" s="6" t="n">
        <v>216</v>
      </c>
      <c r="C21" s="6" t="n">
        <v>240</v>
      </c>
    </row>
    <row r="22">
      <c r="A22" s="4" t="inlineStr">
        <is>
          <t>Total other assets</t>
        </is>
      </c>
      <c r="B22" s="6" t="n">
        <v>6327</v>
      </c>
      <c r="C22" s="6" t="n">
        <v>6850</v>
      </c>
    </row>
    <row r="23">
      <c r="A23" s="4" t="inlineStr">
        <is>
          <t>Total Assets</t>
        </is>
      </c>
      <c r="B23" s="6" t="n">
        <v>14902</v>
      </c>
      <c r="C23" s="6" t="n">
        <v>12531</v>
      </c>
    </row>
    <row r="24">
      <c r="A24" s="3" t="inlineStr">
        <is>
          <t>Current Liabilities</t>
        </is>
      </c>
    </row>
    <row r="25">
      <c r="A25" s="4" t="inlineStr">
        <is>
          <t>Current portion of long-term debt and finance lease</t>
        </is>
      </c>
      <c r="B25" s="6" t="n">
        <v>1</v>
      </c>
      <c r="C25" s="6" t="n">
        <v>88</v>
      </c>
    </row>
    <row r="26">
      <c r="A26" s="4" t="inlineStr">
        <is>
          <t>Current portion of operating lease liabilities</t>
        </is>
      </c>
      <c r="B26" s="6" t="n">
        <v>69</v>
      </c>
      <c r="C26" s="6" t="n">
        <v>73</v>
      </c>
    </row>
    <row r="27">
      <c r="A27" s="4" t="inlineStr">
        <is>
          <t xml:space="preserve">Accounts payable </t>
        </is>
      </c>
      <c r="B27" s="6" t="n">
        <v>649</v>
      </c>
      <c r="C27" s="6" t="n">
        <v>722</v>
      </c>
    </row>
    <row r="28">
      <c r="A28" s="4" t="inlineStr">
        <is>
          <t>Derivative instruments</t>
        </is>
      </c>
      <c r="B28" s="6" t="n">
        <v>499</v>
      </c>
      <c r="C28" s="6" t="n">
        <v>781</v>
      </c>
    </row>
    <row r="29">
      <c r="A29" s="4" t="inlineStr">
        <is>
          <t>Cash collateral received in support of energy risk management activities</t>
        </is>
      </c>
      <c r="B29" s="6" t="n">
        <v>19</v>
      </c>
      <c r="C29" s="6" t="n">
        <v>32</v>
      </c>
    </row>
    <row r="30">
      <c r="A30" s="4" t="inlineStr">
        <is>
          <t>Accrued expenses and other current liabilities</t>
        </is>
      </c>
      <c r="B30" s="6" t="n">
        <v>678</v>
      </c>
      <c r="C30" s="6" t="n">
        <v>663</v>
      </c>
    </row>
    <row r="31">
      <c r="A31" s="4" t="inlineStr">
        <is>
          <t>Total current liabilities</t>
        </is>
      </c>
      <c r="B31" s="6" t="n">
        <v>1915</v>
      </c>
      <c r="C31" s="6" t="n">
        <v>2359</v>
      </c>
    </row>
    <row r="32">
      <c r="A32" s="3" t="inlineStr">
        <is>
          <t>Other Liabilities</t>
        </is>
      </c>
    </row>
    <row r="33">
      <c r="A33" s="4" t="inlineStr">
        <is>
          <t>Long-term debt and finance lease</t>
        </is>
      </c>
      <c r="B33" s="6" t="n">
        <v>8691</v>
      </c>
      <c r="C33" s="6" t="n">
        <v>5803</v>
      </c>
    </row>
    <row r="34">
      <c r="A34" s="4" t="inlineStr">
        <is>
          <t>Non-current operating lease liabilities</t>
        </is>
      </c>
      <c r="B34" s="6" t="n">
        <v>278</v>
      </c>
      <c r="C34" s="6" t="n">
        <v>483</v>
      </c>
    </row>
    <row r="35">
      <c r="A35" s="4" t="inlineStr">
        <is>
          <t>Nuclear decommissioning reserve</t>
        </is>
      </c>
      <c r="B35" s="6" t="n">
        <v>303</v>
      </c>
      <c r="C35" s="6" t="n">
        <v>298</v>
      </c>
    </row>
    <row r="36">
      <c r="A36" s="4" t="inlineStr">
        <is>
          <t>Nuclear decommissioning trust liability</t>
        </is>
      </c>
      <c r="B36" s="6" t="n">
        <v>565</v>
      </c>
      <c r="C36" s="6" t="n">
        <v>487</v>
      </c>
    </row>
    <row r="37">
      <c r="A37" s="4" t="inlineStr">
        <is>
          <t>Derivative instruments</t>
        </is>
      </c>
      <c r="B37" s="6" t="n">
        <v>385</v>
      </c>
      <c r="C37" s="6" t="n">
        <v>322</v>
      </c>
    </row>
    <row r="38">
      <c r="A38" s="4" t="inlineStr">
        <is>
          <t>Deferred income taxes</t>
        </is>
      </c>
      <c r="B38" s="6" t="n">
        <v>19</v>
      </c>
      <c r="C38" s="6" t="n">
        <v>17</v>
      </c>
    </row>
    <row r="39">
      <c r="A39" s="4" t="inlineStr">
        <is>
          <t>Other non-current liabilities</t>
        </is>
      </c>
      <c r="B39" s="6" t="n">
        <v>1066</v>
      </c>
      <c r="C39" s="6" t="n">
        <v>1084</v>
      </c>
    </row>
    <row r="40">
      <c r="A40" s="4" t="inlineStr">
        <is>
          <t>Total other liabilities</t>
        </is>
      </c>
      <c r="B40" s="6" t="n">
        <v>11307</v>
      </c>
      <c r="C40" s="6" t="n">
        <v>8494</v>
      </c>
    </row>
    <row r="41">
      <c r="A41" s="4" t="inlineStr">
        <is>
          <t>Total Liabilities</t>
        </is>
      </c>
      <c r="B41" s="6" t="n">
        <v>13222</v>
      </c>
      <c r="C41" s="6" t="n">
        <v>10853</v>
      </c>
    </row>
    <row r="42">
      <c r="A42" s="4" t="inlineStr">
        <is>
          <t>Redeemable noncontrolling interest in subsidiaries</t>
        </is>
      </c>
      <c r="B42" s="6" t="n">
        <v>0</v>
      </c>
      <c r="C42" s="6" t="n">
        <v>20</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01 par value; 500,000,000 shares authorized; 423,057,848 and 421,890,790 shares issued; and 244,231,933 and 248,996,189 shares outstanding at December 31, 2020 and 2019</t>
        </is>
      </c>
      <c r="B45" s="6" t="n">
        <v>4</v>
      </c>
      <c r="C45" s="6" t="n">
        <v>4</v>
      </c>
    </row>
    <row r="46">
      <c r="A46" s="4" t="inlineStr">
        <is>
          <t>Additional paid-in capital</t>
        </is>
      </c>
      <c r="B46" s="6" t="n">
        <v>8517</v>
      </c>
      <c r="C46" s="6" t="n">
        <v>8501</v>
      </c>
    </row>
    <row r="47">
      <c r="A47" s="4" t="inlineStr">
        <is>
          <t>Accumulated deficit</t>
        </is>
      </c>
      <c r="B47" s="6" t="n">
        <v>-1403</v>
      </c>
      <c r="C47" s="6" t="n">
        <v>-1616</v>
      </c>
    </row>
    <row r="48">
      <c r="A48" s="4" t="inlineStr">
        <is>
          <t>Treasury stock, at cost; 178,825,915 and 172,894,601 shares at December 31, 2020 and 2019</t>
        </is>
      </c>
      <c r="B48" s="6" t="n">
        <v>-5232</v>
      </c>
      <c r="C48" s="6" t="n">
        <v>-5039</v>
      </c>
    </row>
    <row r="49">
      <c r="A49" s="4" t="inlineStr">
        <is>
          <t>Accumulated other comprehensive loss</t>
        </is>
      </c>
      <c r="B49" s="6" t="n">
        <v>-206</v>
      </c>
      <c r="C49" s="6" t="n">
        <v>-192</v>
      </c>
    </row>
    <row r="50">
      <c r="A50" s="4" t="inlineStr">
        <is>
          <t>Total Stockholders' Equity</t>
        </is>
      </c>
      <c r="B50" s="6" t="n">
        <v>1680</v>
      </c>
      <c r="C50" s="6" t="n">
        <v>1658</v>
      </c>
    </row>
    <row r="51">
      <c r="A51" s="4" t="inlineStr">
        <is>
          <t>Total Liabilities and Stockholders' Equity</t>
        </is>
      </c>
      <c r="B51" s="5" t="n">
        <v>14902</v>
      </c>
      <c r="C51" s="5" t="n">
        <v>12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Net income/(loss) attributable to continuing and discontinued operations</t>
        </is>
      </c>
      <c r="B4" s="4" t="inlineStr">
        <is>
          <t xml:space="preserve">The following table reflects the net income/(loss) attributable to NRG Energy, Inc. after removing the net loss attributable to the noncontrolling interest and redeemable noncontrolling interest: Year Ended December 31, (In millions) 2020 2019 2018 Income from continuing operations, net of income tax $ 510 $ 4,117 $ 465 Income/(loss) from discontinued operations, net of income tax — 321 (197) Net income attributable to NRG Energy, Inc. stockholders $ 510 $ 4,438 $ 268 </t>
        </is>
      </c>
    </row>
    <row r="5">
      <c r="A5" s="4" t="inlineStr">
        <is>
          <t>Accounts Receivable, Allowance for Credit Loss</t>
        </is>
      </c>
      <c r="B5" s="4" t="inlineStr">
        <is>
          <t xml:space="preserve">The following table represents the activity in the allowance for credit losses for the year ended December 31, 2020: (In millions) Year Ended December 31, 2020 Beginning balance $ 43 Provision for credit losses 108 Write-offs (101) Recoveries collected 17 Ending balance $ 67 </t>
        </is>
      </c>
    </row>
    <row r="6">
      <c r="A6" s="4" t="inlineStr">
        <is>
          <t>Reconciliation of cash, cash equivalents, and restricted cash and cash equivalent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0 2019 2018 Cash and cash equivalents $ 3,905 $ 345 $ 563 Funds deposited by counterparties 19 32 33 Restricted cash 6 8 17 Cash and cash equivalents, funds deposited by counterparties and restricted cash shown in the statements of cash flows $ 3,930 $ 385 $ 613 Detail of supplemental disclosures of cash flow and non-cash investing and financing information was: Year Ended December 31, (In millions) 2020 2019 2018 Interest paid, net of amount capitalized $ 340 $ 372 $ 436 Income taxes paid, net of refunds 24 8 9 Non-cash investing activities: (Decreases)/additions to fixed assets for accrued capital expenditures (6) 1 20 </t>
        </is>
      </c>
    </row>
    <row r="7">
      <c r="A7" s="4" t="inlineStr">
        <is>
          <t>Changes in redeemable noncontrolling interest</t>
        </is>
      </c>
      <c r="B7" s="4" t="inlineStr">
        <is>
          <t>The following table reflects the changes in the Company's redeemable noncontrolling interest balance for the years ended December 31, 2020, 2019 and 2018. (In millions) Balance as of December 31, 2017 $ 78 Distributions to redeemable noncontrolling interest (3) Contributions from redeemable noncontrolling interest 26 Non-cash adjustments to redeemable noncontrolling interest (8) Net income attributable to redeemable noncontrolling interest - continuing operations 1 Net loss attributable to redeemable noncontrolling interest - discontinued operations (27) Sale of NRG Yield and the Renewables Platform (a) (48) Balance as of December 31, 2018 19 Distributions to redeemable noncontrolling interest (2) Net income attributable to redeemable noncontrolling interest - continuing operations 3 Balance as of December 31, 2019 20 Repurchase of redeemable noncontrolling interest (20) Balance as of December 31, 2020 $ — (a) See Note 4, Acquisitions, Discontinued Operations and Dispositions , for further information regarding the sale of NRG Yield and its Renewables Platfo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represent the Company’s disaggregation of revenue from contracts with customers for the years ended December 31, 2020, 2019 and 2018: For the Year Ended December 31, 2020 (In millions) Texas East West/Other Corporate/Eliminations Total Retail revenue Mass Market $ 5,027 $ 1,306 $ — $ (2) $ 6,331 Business Solutions 1,034 95 — — 1,129 Total retail revenue 6,061 1,401 — (2) 7,460 Energy revenue (a) 24 183 333 (1) 539 Capacity revenue (a) — 620 61 (1) 680 Mark-to-market for economic hedging activities (b) 2 88 (3) 8 95 Other revenue (a) 222 62 43 (8) 319 Total operating revenue 6,309 2,354 434 (4) 9,093 Less: Lease revenue — 1 17 — 18 Less: Realized and unrealized ASC 815 revenue 30 314 38 3 385 Total revenue from contracts with customers $ 6,279 $ 2,039 $ 379 $ (7) $ 8,690 (a) The following amounts of energy, capacity and other revenue relate to derivative instruments and are accounted for under ASC 815: (In millions) Texas East West/Other Corporate/Eliminations Total Energy revenue $ — $ 67 $ 43 $ (5) $ 105 Capacity revenue — 156 — — 156 Other revenue 28 3 (2) — 29 (b) Revenue relates entirely to unrealized gains and losses on derivative instruments accounted for under ASC 815 For the Year Ended December 31, 2019 (In millions) Texas East West/Other Corporate/Eliminations Total Retail revenue Mass Market $ 5,027 $ 1,230 $ — $ (3) $ 6,254 Business Solutions 1,205 74 — — 1,279 Total retail revenue 6,232 1,304 — (3) 7,533 Energy revenue (a) 529 322 318 — 1,169 Capacity revenue (a) — 664 36 — 700 Mark-to-market for economic hedging activities (b) 47 (29) 16 (1) 33 Other revenue (a)(c) 261 58 70 (3) 386 Total operating revenue 7,069 2,319 440 (7) 9,821 Less: Lease revenue — 1 19 — 20 Less: Realized and unrealized ASC 815 revenue 1,562 183 67 (2) 1,810 Total revenue from contracts with customers $ 5,507 $ 2,135 $ 354 $ (5) $ 7,991 (a) The following amounts of energy, capacity and other revenue relate to derivative instruments and are accounted for under ASC 815: (In millions) Texas East West/Other Corporate/Eliminations Total Energy revenue $ 1,459 $ 98 $ 39 $ (1) $ 1,595 Capacity revenue — 109 — — 109 Other revenue 56 5 12 — 73 (b) Revenue relates entirely to unrealized gains and losses on derivative instruments accounted for under ASC 815 For the Year Ended December 31, 2018 (In millions) Texas East West/Other Corporate/Eliminations Total Retail revenue Mass Market $ 4,618 $ 974 $ — $ (1) $ 5,591 Business Solutions 1,238 65 — — 1,303 Total retail revenue 5,856 1,039 — (1) 6,894 Energy revenue (a) 371 546 566 13 1,496 Capacity revenue (a) — 746 79 — 825 Mark-to-market for economic hedging activities (b) (77) (35) (5) (13) (130) Other revenue (a)(c) 251 75 84 (17) 393 Total operating revenue 6,401 2,371 724 (18) 9,478 Less: Lease revenue 1 1 19 — 21 Less: Realized and unrealized ASC 815 revenue 1,096 210 2 1 1,309 Total revenue from contracts with customers $ 5,304 $ 2,160 $ 703 $ (19) $ 8,148 (a) The following amounts of energy, capacity and other revenue relate to derivative instruments and are accounted for under ASC 815: (In millions) Texas East West/Other Corporate/Eliminations Total Energy revenue $ 1,131 $ 90 $ (2) $ 14 $ 1,233 Capacity revenue — 137 — — 137 Other revenue 42 17 9 1 69 (b) Revenue relates entirely to unrealized gains and losses on derivative instruments accounted for under ASC 815</t>
        </is>
      </c>
    </row>
    <row r="5">
      <c r="A5" s="4" t="inlineStr">
        <is>
          <t>Contract Assets and Liabilities</t>
        </is>
      </c>
      <c r="B5" s="4" t="inlineStr">
        <is>
          <t>The following table reflects the contract assets and liabilities included in the Company's balance sheet as of December 31, 2020 and 2019: (In millions) December 31, 2020 December 31, 2019 Deferred customer acquisition costs $ 113 $ 133 Accounts receivable, net - Contracts with customers 866 1,002 Accounts receivable, net - Derivative instruments 33 18 Accounts receivable, net - Affiliate 5 5 Total accounts receivable, net $ 904 $ 1,025 Unbilled revenues (included within Accounts receivable, net - Contracts with customers) $ 393 $ 402 Deferred revenues (a) $ 60 $ 82 (a) Deferred revenues from contracts with customers for the years ended December 31, 2020 and 2019 were approximately $31 million and $24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Discontinued Operations and Dispositions (Tables)</t>
        </is>
      </c>
      <c r="B1" s="2" t="inlineStr">
        <is>
          <t>12 Months Ended</t>
        </is>
      </c>
    </row>
    <row r="2">
      <c r="B2" s="2" t="inlineStr">
        <is>
          <t>Dec. 31, 2020</t>
        </is>
      </c>
    </row>
    <row r="3">
      <c r="A3" s="3" t="inlineStr">
        <is>
          <t>Discontinued Operations and Disposal Groups [Abstract]</t>
        </is>
      </c>
    </row>
    <row r="4">
      <c r="A4" s="4" t="inlineStr">
        <is>
          <t>Schedule of Collective Collateral Facilities</t>
        </is>
      </c>
      <c r="B4" s="4" t="inlineStr">
        <is>
          <t>The Company also increased its collective collateral facilities by $3.4 billion as of the Acquisition Closing Date to meet the additional liquidity requirements related to the acquisition, as detailed in the following table: (In millions) December 31, 2020 Revolving Credit Facility commitment increase (a) $ 802 Revolving Credit Facility new tranche (a) 273 Credit default swap facility 150 Revolving accounts receivable financing facility 750 Repurchase facility 75 Facility agreement in connection with the sale of pre-capitalized trust securities (a) 874 Bilateral letter of credit facilities 475 Total Increases to Liquidity and Collateral Facilities $ 3,399 (a) Available upon the Acquisition Closing Date</t>
        </is>
      </c>
    </row>
    <row r="5">
      <c r="A5" s="4" t="inlineStr">
        <is>
          <t>Schedule of Purchase Price Allocation</t>
        </is>
      </c>
      <c r="B5" s="4" t="inlineStr">
        <is>
          <t>The purchase price is provisionally allocated as follows: (In millions) Assets Cash and cash equivalents $ 152 Current assets 3,374 Property, plant and equipment 166 Goodwill and other intangibles (a) 3,446 Other non-current assets 687 Total assets acquired 7,825 Liabilities Current liabilities 3,085 Non-current liabilities 1,038 Total liabilities assumed 4,123 Direct Energy Purchase Price $ 3,702 (a) Goodwill arising from the acquisition is attributed to the value of the platform acquired and the synergies expected from combining the operations of Direct Energy with NRG's existing businesse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 (In millions) Net current and non-current working capital $ 46 Other intangible assets 133 Goodwill 34 XOOM Purchase Price $ 213 (a) Goodwill arising from the acquisition is attributed to the value of the platform acquired and the synergies expected from combining the operations of XOOM Energy with NRG's existing businesses. Goodwill of $28 million and $6 million was assigned to the Texas and East segments, respectively, and is deductible for tax purposes</t>
        </is>
      </c>
    </row>
    <row r="6">
      <c r="A6" s="4" t="inlineStr">
        <is>
          <t>Summary of Results of Discontinued Operations</t>
        </is>
      </c>
      <c r="B6" s="4" t="inlineStr">
        <is>
          <t xml:space="preserve">Summarized results of South Central discontinued operations were as follows: Year Ended December 31, (In millions) 2019 2018 Operating revenues $ 31 $ 410 Operating costs and expenses (23) (346) Other income — 2 Gain from operations of discontinued components 8 66 Gain on disposal of discontinued operations, net of tax 20 — Gain from discontinued operations, including disposal, net of tax $ 28 $ 66 Summarized results of NRG Yield, Inc. and Renewables Platform and Carlsbad discontinued operations were as follows: (In millions) 2019 2018 Operating revenues $ 19 $ 909 Operating costs and expenses (9) (661) Other expenses (5) (174) Gain/(loss) from operations of discontinued components, before tax 5 74 Income tax expense — 4 Gain/(loss) from discontinued operations, net of tax 5 70 Gain/(loss) on disposal of discontinued operations, net of tax 265 (134) Income/(expense) from California property tax indemnification 22 (153) Income/(expense) from other commitments, indemnification and fees 4 (75) Income/(loss) on disposal of discontinued operations, net of tax 291 (362) Income/(loss) from discontinued operations, net of tax $ 296 $ (292) Summarized results of discontinued operations were as follows: Year Ended December 31, (In millions) 2019 2018 Interest income - affiliate $ — $ 3 Income/(loss) from discontinued operations, net of tax — 3 Settlement consideration, insurance and services credit — 63 Pension and post-retirement liability assumption — 21 Other (3) (53) (Loss)/income on disposal of discontinued operations, net of tax (3) 31 (Loss)/income from discontinued operations, net of tax $ (3) $ 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Estimated Carrying Amounts and Fair Values of Financial Instruments Not Carried at Fair Value</t>
        </is>
      </c>
      <c r="B4" s="4" t="inlineStr">
        <is>
          <t xml:space="preserve">The estimated carrying values and fair values of the Company's recorded financial instruments not carried at fair market value are as follows: As of December 31, 2020 2019 (In millions) Carrying Amount Fair Value Carrying Amount Fair Value Assets Notes receivable $ 2 $ 2 $ 11 $ 8 Liabilities Long-term debt, including current portion (a) $ 8,781 $ 9,446 $ 5,956 $ 6,504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0 and 2019: As of December 31, 2020 As of December 31, 2019 (In millions) Level 2 Level 3 Level 2 Level 3 Long-term debt, including current portion $ 9,446 $ — $ 6,388 $ 116 </t>
        </is>
      </c>
    </row>
    <row r="5">
      <c r="A5" s="4" t="inlineStr">
        <is>
          <t>Assets and Liabilities Measured and Recorded at Fair Value Measured on a Recurring Basis</t>
        </is>
      </c>
      <c r="B5" s="4" t="inlineStr">
        <is>
          <t xml:space="preserve">The following tables present assets and liabilities measured and recorded at fair value on the Company's consolidated balance sheets on a recurring basis and their level within the fair value hierarchy: As of December 31, 2020 Fair Value (In millions) Total Level 1 Level 2 Level 3 Investments in securities (classified within other current and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U.S. government and federal agency obligations 1 1 — — Derivative assets: Commodity contracts 821 59 623 139 Measured using net asset value practical expedient: Equity securities-nuclear trust fund investments 87 — — — Equity securities 8 — — — Total assets $ 1,745 $ 597 $ 914 $ 139 Derivative liabilities: Commodity contracts $ 884 $ 86 $ 643 $ 155 Total liabilities $ 884 $ 86 $ 643 $ 155 As of December 31, 2019 Fair Value (In millions) Total Level 1 Level 2 Level 3 Investments in securities (classified within other current or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nuclear trust fund investments 78 — — — Equity securities 8 — — — Total assets $ 1,993 $ 558 $ 1,156 $ 193 Derivative liabilities: Commodity contracts $ 1,103 $ 143 $ 805 $ 155 Total liabilities $ 1,103 $ 143 $ 805 $ 155 </t>
        </is>
      </c>
    </row>
    <row r="6">
      <c r="A6" s="4" t="inlineStr">
        <is>
          <t>Reconciliation of Beginning and Ending Balances for Financial Instruments that are Recognized at Fair Value using Significant Unobservable Inputs</t>
        </is>
      </c>
      <c r="B6" s="4" t="inlineStr">
        <is>
          <t>The following tables reconcile, for the years ended December 31, 2020 and 2019, the beginning and ending balances for financial instruments that are recognized at fair value in the consolidated financial statements at least annually using significant unobservable inputs: For the Year Ended December 31, 2020 Fair Value Measurement Using Significant Unobservable Inputs (Level 3) (In millions) Derivatives (a) Beginning balance as of January 1, 2020 $ 38 Total (losses) — realized/unrealized included in earnings (44) Purchases (13) Transfers into Level 3 (b) 1 Transfers out of Level 3 (b) 2 Ending balance as of December 31, 2020 $ (16) Gains for the period included in earnings attributable to the change in unrealized gains or losses relating to assets or liabilities still held as of December 31, 2020 $ 9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19 Fair Value Measurement Using Significant Unobservable Inputs (Level 3) (In millions) Debt Securities Derivatives (a) Total Beginning balance as of January 1, 2019 $ 19 $ 20 $ 39 Contracts added from acquisitions — (3) $ (3) Total (losses) — realized/unrealized included in earnings — (26) (26) Purchases — 40 40 Sale (19) — (19) Transfers into Level 3 (b) — 2 2 Transfers out of Level 3 (b) — 5 5 Ending balance as of December 31, 2019 $ — $ 38 $ 38 Gains for the period included in earnings attributable to the change in unrealized gains or losses relating to assets or liabilities still held as of December 31, 2019 $ — $ 17 $ 17 (a) Consists of derivatives assets and liabilities, net (b) Transfers into/out of Level 3 are related to the availability of external broker quotes, and are valued as of the end of the reporting period. All transfers into/out of Level 3 are from/to Level 2</t>
        </is>
      </c>
    </row>
    <row r="7">
      <c r="A7" s="4" t="inlineStr">
        <is>
          <t>Schedule of Significant Unobservable Inputs used in Developing Fair Value of Level 3 Positions</t>
        </is>
      </c>
      <c r="B7" s="4" t="inlineStr">
        <is>
          <t xml:space="preserve">The following tables quantify the significant unobservable inputs used in developing the fair value of the Company's Level 3 positions as of December 31, 2020 and 2019: Significant Unobservable Inputs December 31, 2020 Fair Value Input/Range (In millions) Assets Liabilities Valuation Technique Significant Unobservable Input Low High Weighted Average Power Contracts $ 111 $ 143 Discounted Cash Flow Forward Market Price (per MWh) $ 10 $ 105 $ 21 FTRs 28 12 Discounted Cash Flow Auction Prices (per MWh) (28) 43 0 $ 139 $ 155 Significant Unobservable Inputs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
        </is>
      </c>
    </row>
    <row r="8">
      <c r="A8" s="4" t="inlineStr">
        <is>
          <t>Fair Value Inputs, Sensitivity Analysis</t>
        </is>
      </c>
      <c r="B8" s="4" t="inlineStr">
        <is>
          <t>The following table provides sensitivity of fair value measurements to increases/(decreases) in significant unobservable inputs as of December 31, 2020 and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is>
      </c>
    </row>
    <row r="9">
      <c r="A9" s="4" t="inlineStr">
        <is>
          <t>Net Counterparty Credit Exposure by Industry Sector and by Counterparty Credit Quality</t>
        </is>
      </c>
      <c r="B9"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96 % Financial institutions 4 Total 100 % Category Net Exposure (a) (b) (% of Total) Investment grade 59 % Non-Investment grade/Non-Rated 41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Net Notional Volume Buy/(sell) of NRG's Open Derivative Transactions Broken Out By Commodity</t>
        </is>
      </c>
      <c r="B4" s="4" t="inlineStr">
        <is>
          <t>The following table summarizes the net notional volume buy/(sell) of NRG's open derivative transactions broken out by commodity, excluding those derivatives that qualified for the NPNS exception as of December 31, 2020 and 2019. Option contracts are reflected using delta volume. Delta volume equals the notional volume of an option adjusted for the probability that the option will be in-the-money at its expiration date. (In millions) Total Volume Commodity Units December 31, 2020 December 31, 2019 Emissions Short Ton 1 3 Renewables Energy Certificates Certificates 5 1 Coal Short Ton 2 10 Natural Gas MMBtu (286) (181) Power MWh 57 38 Capacity MW/Day (1) (1)</t>
        </is>
      </c>
    </row>
    <row r="5">
      <c r="A5" s="4" t="inlineStr">
        <is>
          <t>Fair Value Within the Derivative Instrument Valuation On the Balance Sheet</t>
        </is>
      </c>
      <c r="B5" s="4" t="inlineStr">
        <is>
          <t xml:space="preserve">The following table summarizes the fair value within the derivative instrument valuation on the balance sheet: Fair Value Derivative Assets Derivative Liabilities (In millions) December 31, 2020 December 31, 2019 December 31, 2020 December 31, 2019 Derivatives Not Designated as Cash Flow or Fair Value Hedges : Commodity contracts current $ 560 $ 860 $ 499 $ 781 Commodity contracts long-term 261 310 385 322 Total Derivatives Not Designated as Cash Flow or Fair Value Hedges $ 821 $ 1,170 $ 884 $ 1,103 </t>
        </is>
      </c>
    </row>
    <row r="6">
      <c r="A6" s="4" t="inlineStr">
        <is>
          <t>Offsetting of Derivatives by Counterparty Master Agreement Level and Collateral Received Or Paid</t>
        </is>
      </c>
      <c r="B6" s="4" t="inlineStr">
        <is>
          <t xml:space="preserve">The following table summarizes the offsetting derivatives by counterparty master agreement level and collateral received or paid: Gross Amounts Not Offset in the Statement of Financial Position (In millions) Gross Amounts of Recognized Assets/Liabilities Derivative Instruments Cash Collateral (Held)/Posted Net Amount As of December 31, 2020 Commodity contracts: Derivative assets $ 821 $ (658) $ (5) $ 158 Derivative liabilities (884) 658 — (226) Total commodity contracts $ (63) $ — $ (5) $ (68) Gross Amounts Not Offset in the Statement of Financial Position (In millions) Gross Amounts of Recognized Assets/Liabilities Derivative Instruments Cash Collateral (Held)/Posted Net Amount As of December 31, 2019 Commodity contracts: Derivative assets $ 1,170 $ (909) $ (7) $ 254 Derivative liabilities (1,103) 909 73 (121) Total commodity contracts $ 67 $ — $ 66 $ 133 </t>
        </is>
      </c>
    </row>
    <row r="7">
      <c r="A7" s="4" t="inlineStr">
        <is>
          <t>Effects on the Company's Accumulated OCI Balance Attributable to Cash Flow Hedge Derivatives, Net of Tax</t>
        </is>
      </c>
      <c r="B7" s="4" t="inlineStr">
        <is>
          <t xml:space="preserve">The following table summarizes the effects on NRG's accumulated OCI balance attributable to cash flow hedge derivatives, net of tax, for the year 2018: Interest Rate Contracts (In millions) 2018 Accumulated OCI beginning balance $ (54) Reclassified from accumulated OCI to income: Due to realization of previously deferred amounts 8 Mark-to-market of cash flow hedge accounting contracts 21 Sale of NRG Yield and Renewables 25 Accumulated OCI ending balance $ — </t>
        </is>
      </c>
    </row>
    <row r="8">
      <c r="A8" s="4" t="inlineStr">
        <is>
          <t>Pre-tax Effects of Economic Hedges That Have Not Been Designated As Cash Flow Hedges, Ineffectiveness On Cash Flow Hedges And Trading Activity on the Company's Statement of Operations</t>
        </is>
      </c>
      <c r="B8" s="4" t="inlineStr">
        <is>
          <t xml:space="preserve">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Year Ended December 31, (In millions) 2020 2019 2018 Unrealized mark-to-market results Reversal of previously recognized unrealized (gains) on settled positions related to economic hedges $ (55) $ (68) $ (73) Reversal of acquired loss/(gain) positions related to economic hedges 4 6 (10) Net unrealized (losses)/gains on open positions related to economic hedges (68) 42 97 Total unrealized mark-to-market (losses)/gains for economic hedging activities (119) (20) 14 Reversal of previously recognized unrealized (gains) on settled positions related to trading activity (20) (11) (12) Net unrealized gains on open positions related to trading activity 15 31 29 Total unrealized mark-to-market (losses)/gains for trading activity (5) 20 17 Total unrealized (losses)/gains $ (124) $ — $ 31 Year Ended December 31, (In millions) 2020 2019 2018 Unrealized gains/(losses) included in operating revenues $ 90 $ 53 $ (113) Unrealized (losses)/gains included in cost of operations (214) (53) 144 Total impact to statement of operations — energy commodities $ (124) $ — $ 31 Total impact to statement of operations — interest rate contracts $ — $ (3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12 Months Ended</t>
        </is>
      </c>
    </row>
    <row r="2">
      <c r="B2" s="2" t="inlineStr">
        <is>
          <t>Dec. 31, 2020</t>
        </is>
      </c>
    </row>
    <row r="3">
      <c r="A3" s="3" t="inlineStr">
        <is>
          <t>Regulated Operations [Abstract]</t>
        </is>
      </c>
    </row>
    <row r="4">
      <c r="A4" s="4" t="inlineStr">
        <is>
          <t>Summary of Aggregate Fair Values and Unrealized Gains And Losses (Including Other-Than-Temporary Impairments) for the Securities Held in The Nuclear Decommissioning Trust Fund</t>
        </is>
      </c>
      <c r="B4" s="4" t="inlineStr">
        <is>
          <t xml:space="preserve">The following table summarizes the aggregate fair values and unrealized gains and losses for the securities held in the trust funds, as well as information about the contractual maturities of those securities. As of December 31, 2020 As of December 31, 2019 (In millions, except otherwise noted) Fair Value Unrealized Gains Unrealized Losses Weighted- average maturities (in years) Fair Value Unrealized Gains Unrealized Losses Weighted- average maturities (in years) Cash and cash equivalents $ 23 $ — $ — — $ 17 $ — $ — — U.S. government and federal agency obligations 70 6 — 10 68 4 — 11 Federal agency mortgage-backed securities 89 4 — 24 100 3 — 24 Commercial mortgage-backed securities 36 2 — 27 29 1 1 24 Corporate debt securities 144 13 — 12 109 6 — 11 Equity securities 521 372 — — 466 324 — — Foreign government fixed income securities 7 1 — 10 5 — — 10 Total $ 890 $ 398 $ — $ 794 $ 338 $ 1 </t>
        </is>
      </c>
    </row>
    <row r="5">
      <c r="A5" s="4" t="inlineStr">
        <is>
          <t>Summary of Proceeds From Sales of Available-For-Sale securities and the related realized gains and losses</t>
        </is>
      </c>
      <c r="B5" s="4" t="inlineStr">
        <is>
          <t xml:space="preserve">The following table summarizes proceeds from sales of available-for-sale securities and the related realized gains and losses from these sales. The cost of securities sold is determined using the specific identification method. Year Ended December 31, (In millions) 2020 2019 2018 Realized gains $ 34 $ 18 $ 17 Realized (losses) (13) (9) (13) Proceeds from sale of securities 439 381 5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As of December 31, (In millions) 2020 2019 Fuel oil $ 37 $ 73 Coal 73 93 Natural gas 22 21 Spare parts 195 196 Total Inventory $ 327 $ 3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NRG's Major Classes of Property, Plant and Equipment</t>
        </is>
      </c>
      <c r="B4" s="4" t="inlineStr">
        <is>
          <t xml:space="preserve">The Company's major classes of property, plant, and equipment were as follows: As of December 31, Depreciable (In millions) 2020 2019 Lives Facilities and equipment $ 3,365 $ 3,262 1-40 years Land and improvements 329 324 Nuclear fuel 239 235 5 years Hardware and office equipment and furnishings 453 422 2-10 years Construction in progress 97 102 Total property, plant, and equipment 4,483 4,345 Accumulated depreciation (1,936) (1,752) Net property, plant, and equipment $ 2,547 $ 2,5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Lease Cost: (In millions) For the Year Ended December 31, 2020 For the Year Ended December 31, 2019 Finance lease cost $ 3 $ — Operating lease cost 100 109 Short-term lease cost 3 3 Variable lease cost 6 6 Sublease income (17) (17) Total lease cost $ 95 $ 101 Other information: (In millions) For the Year Ended December 31, 2020 For the Year Ended December 31, 2019 Cash paid for amounts included in the measurement of lease liabilities: Operating cash flows from operating leases $ 101 $ 104 Financing cash flows from finance leases 1 — Right-of-use assets obtained in exchange for new finance lease liabilities 5 — Right-of-use assets obtained in exchange for new operating lease liabilities 4 215 Lease Term and Discount Rate for leases: December 31, 2020 December 31, 2019 Finance leases: Weighted average remaining lease term (in years) 1.1 — Weighted average discount rate 4.79 % — Operating leases: Weighted average remaining lease term (in years) 5.3 7.8 Weighted average discount rate 5.63 % 5.72 %</t>
        </is>
      </c>
    </row>
    <row r="5">
      <c r="A5" s="4" t="inlineStr">
        <is>
          <t>Schedule of Annual Payments Based on Maturities of Leases</t>
        </is>
      </c>
      <c r="B5" s="4" t="inlineStr">
        <is>
          <t xml:space="preserve">As of December 31, 2020, annual payments based on the maturities of NRG's leases are expected to be as follows: (In millions) 2021 $ 86 2022 82 2023 81 2024 71 2025 47 Thereafter 34 Total undiscounted lease payments $ 401 Less: present value adjustment (54) Total discounted lease payments $ 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ummary of the Components of Intangible Assets Subject to Amortization</t>
        </is>
      </c>
      <c r="B4" s="4" t="inlineStr">
        <is>
          <t>The following tables summarize the components of NRG's intangible assets subject to amortization: (In millions) Year Ended December 31, 2020 Emission Allowances Fuel Contracts Customer Relationships Marketing Partnerships Trade Names Other (b) Total January 1, 2020 $ 662 $ 49 $ 573 $ 285 $ 373 $ 109 $ 2,051 Purchases 25 — — — — 45 70 Acquisition of businesses (a) — — 22 — — — 22 Retirements — — — — — (35) (35) Write-off of fully amortized balances (4) — (70) — — — (74) Impairment (14) — — — — — (14) Other 3 — 2 — — — 5 December 31, 2020 672 49 527 285 373 119 2,025 Less accumulated amortization (563) (46) (349) (99) (247) (53) (1,357) Net carrying amount $ 109 $ 3 $ 178 $ 186 $ 126 $ 66 $ 668 (a) The weighted average life of acquired intangibles was 5 years for customer relationships (b) RECs are not subject to amortization and had a carrying value of $28 million (In millions) Year Ended December 31, 2019 Emission Allowances Fuel Contracts Customer Relationships Marketing Partnerships Trade Names Other (b) Total January 1, 2019 $ 659 $ 49 $ 478 $ 131 $ 345 $ 80 $ 1,742 Purchases 13 — — — — 29 42 Acquisition of businesses (a) — — 110 154 28 26 318 Usage/Retirements (4) — — — — (17) (21) Write-off of fully amortized balances (8) — (13) — — (9) (30) Impairment — — (2) — — — (2) Other 2 — — — — — 2 December 31, 2019 662 49 573 285 373 109 2,051 Less accumulated amortization (539) (45) (345) (75) (220) (38) (1,262) Net carrying amount $ 123 $ 4 $ 228 $ 210 $ 153 $ 71 $ 789 (a) The weighted average life of acquired intangibles was: customer relationships 7 years, trade names 12 years, marketing partnerships 9 years, and energy supply contracts 2 years (b) RECs are not subject to amortization and had a carrying value of $18 million</t>
        </is>
      </c>
    </row>
    <row r="5">
      <c r="A5" s="4" t="inlineStr">
        <is>
          <t>Schedule of Amortization and Retirements of Intangible Expense</t>
        </is>
      </c>
      <c r="B5" s="4" t="inlineStr">
        <is>
          <t xml:space="preserve">The following table presents NRG's amortization and retirements of intangible assets for each of the past three years: Years Ended December 31, (In millions) 2020 2019 2018 Emission allowances $ 28 $ 32 $ 39 Customer relationships 74 44 32 Marketing partnerships 24 15 9 Trade names 27 25 23 Other (a) 51 35 30 Total amortization $ 204 $ 151 $ 133 </t>
        </is>
      </c>
    </row>
    <row r="6">
      <c r="A6" s="4" t="inlineStr">
        <is>
          <t>Schedule of Estimated Amortization of Intangible Assets for Next Five Years</t>
        </is>
      </c>
      <c r="B6" s="4" t="inlineStr">
        <is>
          <t xml:space="preserve">The following table presents estimated amortization of NRG's intangible assets as of December 31, 2020 for each of the next five years: (In millions) Year Ended December 31, Emission Allowances Fuel Contracts Customer Relationships Marketing Partnerships Trade Names Other Total 2021 $ 31 $ — $ 64 $ 24 $ 27 $ 3 $ 149 2022 30 1 44 23 27 3 128 2023 30 — 45 23 26 3 127 2024 31 1 16 23 17 3 91 2025 29 — 5 22 11 3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423057848</v>
      </c>
      <c r="C5" s="6" t="n">
        <v>421890790</v>
      </c>
    </row>
    <row r="6">
      <c r="A6" s="4" t="inlineStr">
        <is>
          <t>Common stock, shares outstanding (in shares)</t>
        </is>
      </c>
      <c r="B6" s="6" t="n">
        <v>244231933</v>
      </c>
      <c r="C6" s="6" t="n">
        <v>248996189</v>
      </c>
    </row>
    <row r="7">
      <c r="A7" s="4" t="inlineStr">
        <is>
          <t>Treasury stock, shares (in shares)</t>
        </is>
      </c>
      <c r="B7" s="6" t="n">
        <v>178825915</v>
      </c>
      <c r="C7" s="6" t="n">
        <v>172894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s (Tables)</t>
        </is>
      </c>
      <c r="B1" s="2" t="inlineStr">
        <is>
          <t>12 Months Ended</t>
        </is>
      </c>
    </row>
    <row r="2">
      <c r="B2" s="2" t="inlineStr">
        <is>
          <t>Dec. 31, 2020</t>
        </is>
      </c>
    </row>
    <row r="3">
      <c r="A3" s="3" t="inlineStr">
        <is>
          <t>Debt Disclosure [Abstract]</t>
        </is>
      </c>
    </row>
    <row r="4">
      <c r="A4" s="4" t="inlineStr">
        <is>
          <t>Long-term Debt and Finance Leases</t>
        </is>
      </c>
      <c r="B4" s="4" t="inlineStr">
        <is>
          <t>Long-term debt and finance leases consisted of the following: (In millions, except rates) December 31, 2020 December 31, 2019 Interest rate % Recourse debt: Senior Notes, due 2026 $ 1,000 $ 1,000 7.250 Senior Notes, due 2027 1,230 1,230 6.625 Senior Notes, due 2028 821 821 5.750 Senior Notes, due 2029 733 733 5.250 Senior Notes, due 2029 500 — 3.375 Senior Notes, due 2031 1,030 — 3.625 Convertible Senior Notes, due 2048 (a) 575 575 2.750 Senior Secured First Lien Notes, due 2024 600 600 3.750 Senior Secured First Lien Notes, due 2025 500 — 2.000 Senior Secured First Lien Notes, due 2027 900 — 2.450 Senior Secured First Lien Notes, due 2029 500 500 4.450 Revolving Credit Facility — 83 L+ 1.75 Tax-exempt bonds 466 466 1.250 - 4.75 Subtotal recourse debt 8,855 6,008 Non-recourse debt: Other — 34 various Subtotal all non-recourse debt — 34 Subtotal long-term debt (including current maturities) 8,855 6,042 Finance leases 4 — various Subtotal long-term debt and finance leases (including current maturities) 8,859 6,042 Less current maturities (1) (88) Less debt issuance costs (93) (65) Discounts (74) (86) Total long-term debt and finance leases $ 8,691 $ 5,803 (a) The effective interest rate was 5.19% and 5.05% for the years ended December 31, 2020 and 2019, respectively. As of the ex-dividend date of January 29, 2021, the Convertible Notes were convertible at a price of $45.94, which is equivalent to a conversion rate of approximately 21.77 shares of common stock per $1,000 principal amount. The remaining period over which the discount on the liability component will be amortized is 4.7 years. Debt includes the following discounts: As of December 31, (In millions) 2020 2019 Senior Secured First Lien Notes, due 2024, 2025, 2027 and 2029 $ (2) $ (1) Convertible Senior Notes, due 2048 (72) (85) Total discounts $ (74) $ (86)</t>
        </is>
      </c>
    </row>
    <row r="5">
      <c r="A5" s="4" t="inlineStr">
        <is>
          <t>Annual Payments Based On the Maturities of NRG's Debt</t>
        </is>
      </c>
      <c r="B5" s="4" t="inlineStr">
        <is>
          <t xml:space="preserve">As of December 31, 2020, annual payments based on the maturities of NRG's debt and finance leases are expected to be as follows: (In millions) 2021 $ 1 2022 2 2023 1 2024 600 2025 500 Thereafter 7,755 Total $ 8,859 </t>
        </is>
      </c>
    </row>
    <row r="6">
      <c r="A6" s="4" t="inlineStr">
        <is>
          <t>Debt Redemption</t>
        </is>
      </c>
      <c r="B6" s="4" t="inlineStr">
        <is>
          <t>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May 15, 2021 to May 14, 2022 103.625 % May 15, 2022 to May 14, 2023 102.417 % May 15, 2023 to May 14, 2024 101.208 % May 15, 2024 and thereafter 100.000 % Redemption Period Redemption July 15, 2021 to July 14, 2022 103.313 % July 15, 2022 to July 14, 2023 102.208 % July 15, 2023 to July 14, 2024 101.104 % July 15, 2024 and thereafter 100.000 % Redemption Period Redemption January 15, 2023 to January 14, 2024 102.875 % January 15, 2024 to January 14, 2025 101.917 % January 15, 2025 to January 14, 2026 100.958 % January 15, 2026 and thereafter 100.000 % Redemption Period Redemption Percentage June 15, 2024 to June 14, 2025 102.625 % June 15, 2025 to June 14, 2026 101.750 % June 15, 2026 to June 14, 2027 100.875 % June 15, 2027 and thereafter 100.000 % Redemption Period Redemption Percentage February 15, 2024 to February 14, 2025 101.688 % February 15, 2025 to February 14, 2026 100.844 % February 15, 2026 and thereafter 100.000 % Redemption Period Redemption Percentage February 15, 2026 to February 14, 2027 101.813 % February 15, 2027 to February 14, 2028 101.208 % February 15, 2028 to February 14, 2029 100.604 % February 15, 2029 and thereafter 100.000 %</t>
        </is>
      </c>
    </row>
    <row r="7">
      <c r="A7" s="4" t="inlineStr">
        <is>
          <t>Schedule of Tax Exempt Bonds</t>
        </is>
      </c>
      <c r="B7" s="4" t="inlineStr">
        <is>
          <t xml:space="preserve">Tax Exempt Bonds As of December 31, (In millions, except rates) 2020 2019 Interest Rate % NRG Indian River Power 2020, tax exempt bonds, due 2040 $ 57 $ — 1.250 NRG Indian River Power 2020, tax exempt bonds, due 2045 190 — 1.250 Indian River Power, tax exempt bonds, due 2040 — 57 6.000 Indian River Power LLC, tax exempt bonds, due 2045 — 190 5.375 NRG Dunkirk 2020, tax exempt bonds, due 2042 59 — 1.300 Dunkirk Power LLC, tax exempt bonds, due 2042 — 59 5.875 City of Texas City, tax exempt bonds, due 2045 33 33 4.125 Fort Bend County, tax exempt bonds, due 2038 54 54 4.750 Fort Bend County, tax exempt bonds, due 2042 73 73 4.750 Total $ 466 $ 4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RO Obligations and Related Additions, Reductions and Accretion</t>
        </is>
      </c>
      <c r="B4" s="4" t="inlineStr">
        <is>
          <t>The following table represents the balance of ARO obligations as of December 31, 2020 and 2019, along with the additions, reductions and accretion related to the Company's ARO obligations for the year ended December 31, 2020: (In millions) Nuclear Decommission Other (a) Total Balance as of December 31, 2019 $ 298 $ 430 $ 728 Revisions in estimates for current obligations (12) 38 26 Additions — 3 3 Spending for current obligations — (43) (43) Accretion 17 29 46 Balance as of December 31, 2020 $ 303 $ 457 $ 760 (a) Total accretion expense related to asset retirement obligations included in the consolidated statement of cash flows includes accretion and revisions in estimates for asset retirement liabilities on non-operating pl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0</t>
        </is>
      </c>
    </row>
    <row r="3">
      <c r="A3" s="3" t="inlineStr">
        <is>
          <t>Retirement Benefits [Abstract]</t>
        </is>
      </c>
    </row>
    <row r="4">
      <c r="A4" s="4" t="inlineStr">
        <is>
          <t>Schedule of Net Benefit Cost (Credit) Related to Pension and Other Postretirement Benefit Plans Components</t>
        </is>
      </c>
      <c r="B4" s="4" t="inlineStr">
        <is>
          <t>The annual net periodic benefit cost/(credit) related to NRG's pension and other postretirement benefit plans include the following components: Year Ended December 31, Pension Benefits (In millions) 2020 2019 2018 Service cost benefits earned $ 10 $ 10 $ 23 Interest cost on benefit obligation 38 46 44 Expected return on plan assets (61) (59) (62) Amortization of unrecognized net loss 5 3 — Settlement/curtailment expense — — 7 Net periodic benefit (credit)/cost $ (8) $ — $ 12 Year Ended December 31, Other Postretirement Benefits (In millions) 2020 2019 2018 Service cost benefits earned $ — $ 1 $ 1 Interest cost on benefit obligation 3 3 4 Amortization of unrecognized prior service cost (14) (13) (10) Amortization of unrecognized net loss 1 — — Curtailment gain — — (10) Net periodic benefit credit $ (10) $ (9) $ (15)</t>
        </is>
      </c>
    </row>
    <row r="5">
      <c r="A5" s="4" t="inlineStr">
        <is>
          <t>Schedule of Comparison of Pension Benefit obligation, Other Postretirement Benefit Obligations and Related Plan Assets on a Combined Basis</t>
        </is>
      </c>
      <c r="B5" s="4" t="inlineStr">
        <is>
          <t>A comparison of the pension benefit obligation, other postretirement benefit obligations and related plan assets for NRG's plans on a combined basis is as follows: As of December 31, Pension Benefits Other Postretirement (In millions) 2020 2019 2020 2019 Benefit obligation at January 1 $ 1,397 $ 1,222 $ 93 $ 83 Service cost 10 10 — 1 Interest cost 38 46 3 3 Plan amendments — — — (2) Actuarial loss 126 207 — 16 Employee and retiree contributions — — 3 4 Benefit payments (82) (88) (9) (12) Benefit obligation at December 31 1,489 1,397 90 93 Fair value of plan assets at January 1 1,150 981 — — Actual return on plan assets 193 216 — — Employee and retiree contributions — — 3 4 Employer contributions 11 41 6 7 Benefit payments (82) (88) (9) (11) Fair value of plan assets at December 31 1,272 1,150 — — Funded status at December 31 — excess of obligation over assets $ (217) $ (247) $ (90) $ (93)</t>
        </is>
      </c>
    </row>
    <row r="6">
      <c r="A6" s="4" t="inlineStr">
        <is>
          <t>Schedule of Amounts Recognized in Balance Sheet</t>
        </is>
      </c>
      <c r="B6" s="4" t="inlineStr">
        <is>
          <t xml:space="preserve">Amounts recognized in NRG's balance sheets were as follows: As of December 31, Pension Benefits Other Postretirement Benefits (In millions) 2020 2019 2020 2019 Other current liabilities $ — $ — $ 5 $ 7 Other non-current liabilities 217 247 85 86 </t>
        </is>
      </c>
    </row>
    <row r="7">
      <c r="A7" s="4" t="inlineStr">
        <is>
          <t>Schedule of Amounts Recognized in OCI Not Yet Recognized as Components of Net Periodic Benefit Costs</t>
        </is>
      </c>
      <c r="B7" s="4" t="inlineStr">
        <is>
          <t>Amounts recognized in NRG's accumulated OCI that have not yet been recognized as components of net periodic benefit cost were as follows: As of December 31, Pension Benefits Other Postretirement Benefits (In millions) 2020 2019 2020 2019 Net loss $ 127 $ 138 $ 6 $ 7 Prior service cost/(credit) 2 2 (29) (43) Total accumulated OCI $ 129 $ 140 $ (23) $ (36)</t>
        </is>
      </c>
    </row>
    <row r="8">
      <c r="A8" s="4" t="inlineStr">
        <is>
          <t>Schedule of Changes in Plan Assets and Benefit Obligations Recognized in Other Comprehensive Income</t>
        </is>
      </c>
      <c r="B8" s="4" t="inlineStr">
        <is>
          <t xml:space="preserve">Other changes in plan assets and benefit obligations recognized in OCI were as follows: Year Ended December 31, Pension Benefits Other Postretirement Benefits (In millions) 2020 2019 2020 2019 Net actuarial (gain)/loss $ (6) $ 50 $ — $ 16 Amortization of net actuarial (gain) (5) (3) (1) — Prior service credit — — — (2) Amortization of prior service cost — — 14 12 Total recognized in OCI $ (11) $ 47 $ 13 $ 26 Net periodic benefit credit (8) — (10) (9) Net recognized in net periodic pension credit and OCI $ (19) $ 47 $ 3 $ 17 </t>
        </is>
      </c>
    </row>
    <row r="9">
      <c r="A9" s="4" t="inlineStr">
        <is>
          <t>Schedule of Benefit Obligations Significant Components</t>
        </is>
      </c>
      <c r="B9" s="4" t="inlineStr">
        <is>
          <t xml:space="preserve">The following table presents the balances of significant components of NRG's pension plan: As of December 31, Pension Benefits (In millions) 2020 2019 Projected benefit obligation $ 1,489 $ 1,397 Accumulated benefit obligation 1,455 1,362 Fair value of plan assets 1,272 1,150 </t>
        </is>
      </c>
    </row>
    <row r="10">
      <c r="A10" s="4" t="inlineStr">
        <is>
          <t>Schedule of Fair Value of Pension Plan Assets by Asset Category and Level within the Fair Value Hierarchy</t>
        </is>
      </c>
      <c r="B10" s="4" t="inlineStr">
        <is>
          <t xml:space="preserve">NRG's market-related value of its plan assets is the fair value of the assets. The fair values of the Company's pension plan assets by asset category and their level within the fair value hierarchy are as follows: Fair Value Measurements as of December 31, 2020 (In millions) Quoted Prices in Active Markets for Identical Assets (Level 1) Significant Observable Inputs (Level 2) Total Common/collective trust investment — U.S. equity $ — $ 284 $ 284 Common/collective trust investment — non-U.S. equity — 113 113 Common/collective trust investment — non-core assets — 151 151 Common/collective trust investment — fixed income — 258 258 Short-term investment fund 13 — 13 Subtotal fair value $ 13 $ 806 $ 819 Measured at net asset value practical expedient: Common/collective trust investment — non-U.S. equity 45 Common/collective trust investment — fixed income 289 Common/collective trust investment — non-core assets 84 Partnerships/joint ventures 35 Total fair value $ 1,272 Fair Value Measurements as of December 31, 2019 (In millions) Quoted Prices in Active Markets for Identical Assets (Level 1) Significant Observable Inputs (Level 2) Total Common/collective trust investment — U.S. equity $ — $ 233 $ 233 Common/collective trust investment — non-U.S. equity — 73 73 Common/collective trust investment — non-core assets — 143 143 Common/collective trust investment — fixed income — 272 272 Short-term investment fund 12 — 12 Subtotal fair value $ 12 $ 721 $ 733 Measured at net asset value practical expedient: Common/collective trust investment — non-U.S. equity 84 Common/collective trust investment — fixed income 279 Common/collective trust investment — non-core assets 24 Partnerships/joint ventures 30 Total fair value $ 1,150 </t>
        </is>
      </c>
    </row>
    <row r="11">
      <c r="A11" s="4" t="inlineStr">
        <is>
          <t>Schedule of Assumptions Used to Calculate Benefit Expense</t>
        </is>
      </c>
      <c r="B11" s="4" t="inlineStr">
        <is>
          <t>The following table presents the significant assumptions used to calculate NRG's benefit obligations: As of December 31, Pension Benefits Other Postretirement Benefits Weighted-Average Assumptions 2020 2019 2020 2019 Discount rate 2.56 % 3.26 % 2.54 % 3.26 % Interest crediting rate 3.12 % — 1.62 % — Rate of compensation increase 3.00 % 3.00 % — % — % Health care trend rate — — 7.2% grading to 4.5% in 2028 7.5% grading to 4.5% in 2028 The following table presents the significant assumptions used to calculate NRG's benefit expense: As of December 31, Pension Benefits Other Postretirement Benefits Weighted-Average Assumptions 2020 2019 2018 2020 2019 2018 Discount rate 3.26 % 4.38%/4.20% 3.71%/4.04% 3.26% 4.37% 3.71% /4.08% Interest crediting rate 3.66 % — — 2.28 % — — Expected return on plan assets 5.93 % 6.35 % 6.17 % — — — Rate of compensation increase 3.00 % 3.00 % 3.00 % — — — Health care trend rate — — — 7.5% grading to 4.5% in 2028 7.8% grading to 4.5% in 2025 8.2% grading to 4.5% in 2025</t>
        </is>
      </c>
    </row>
    <row r="12">
      <c r="A12" s="4" t="inlineStr">
        <is>
          <t>Schedule of Target Allocation of Pension Plan Assets</t>
        </is>
      </c>
      <c r="B12" s="4" t="inlineStr">
        <is>
          <t>The target allocations of NRG's pension plan assets were as follows for the year ended December 31, 2020: U.S. equity 20 % Non-U.S. equity 13 % Non-core assets 17 % U.S. fixed income 50 %</t>
        </is>
      </c>
    </row>
    <row r="13">
      <c r="A13" s="4" t="inlineStr">
        <is>
          <t>Schedule of Performance Benchmarks</t>
        </is>
      </c>
      <c r="B13" s="4" t="inlineStr">
        <is>
          <t>Performance benchmarks are composed of the following indices: Asset Class Index U.S. equities Dow Jones U.S. Total Stock Market Index Non-U.S. equities MSCI All Country World Ex-U.S. IMI Index Non-core assets (a) Various (per underlying asset class) Fixed income securities Barclays Short, Intermediate and Long Credits/Barclays Strips 20+ Index</t>
        </is>
      </c>
    </row>
    <row r="14">
      <c r="A14" s="4" t="inlineStr">
        <is>
          <t>Schedule of Expected Benefit Payments</t>
        </is>
      </c>
      <c r="B14" s="4" t="inlineStr">
        <is>
          <t xml:space="preserve">NRG's expected future benefit payments for each of the next five years, and in the aggregate for the five years thereafter, are as follows: Other Postretirement Benefit (In millions) Pension Benefit Payments Benefit Payments Medicare Prescription Drug Reimbursements 2021 $ 90 $ 6 $ — 2022 89 6 — 2023 87 5 — 2024 85 5 — 2025 83 5 — 2026-2030 386 19 2 </t>
        </is>
      </c>
    </row>
    <row r="15">
      <c r="A15" s="4" t="inlineStr">
        <is>
          <t>Schedule of Benefit Costs and Other Changes Recognized in the Financial Statements Related to its Interest in STP</t>
        </is>
      </c>
      <c r="B15" s="4" t="inlineStr">
        <is>
          <t xml:space="preserve">The Company has recognized the following in its statement of financial position, statement of operations and accumulated OCI related to its 44% interest in STP: As of December 31, Pension Benefits Other Postretirement Benefits (In millions) 2020 2019 2020 2019 Funded status — STPNOC benefit plans $ (99) $ (77) $ (20) $ (20) Net periodic benefit cost/(credit) 7 9 (4) (4) Other changes in plan assets and benefit obligations recognized in other comprehensive income/(loss) 22 (13) 5 6 </t>
        </is>
      </c>
    </row>
    <row r="16">
      <c r="A16" s="4" t="inlineStr">
        <is>
          <t>Defined Contribution Plan Contributions</t>
        </is>
      </c>
      <c r="B16" s="4" t="inlineStr">
        <is>
          <t xml:space="preserve">The Company's contributions to these plans were as follows: Year Ended December 31, (In millions) 2020 2019 2018 Company contributions to defined contribution plans $ 22 $ 22 $ 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Changes in NRG's common shares issued and outstanding</t>
        </is>
      </c>
      <c r="B4" s="4" t="inlineStr">
        <is>
          <t xml:space="preserve">The following table reflects the changes in NRG's common shares issued and outstanding for each period presented: Common Issued Treasury Outstanding Balance as of December 31, 2017 418,323,134 (101,580,045) 316,743,089 Shares issued under ESPP — 175,862 175,862 Shares issued under LTIPs 1,965,752 — 1,965,752 Share repurchases — (35,234,664) (35,234,664) Balance as of December 31, 2018 420,288,886 (136,638,847) 283,650,039 Shares issued under ESPP — 46,128 46,128 Shares issued under LTIPs 1,601,904 — 1,601,904 Share repurchases — (36,301,882) (36,301,882) Balance as of December 31, 2019 421,890,790 (172,894,601) 248,996,189 Shares issued under ESPP — 131,469 131,469 Shares issued under LTIPs 1,167,058 — 1,167,058 Share repurchases — (6,062,783) (6,062,783) Balance as of December 31, 2020 423,057,848 (178,825,915) 244,231,933 </t>
        </is>
      </c>
    </row>
    <row r="5">
      <c r="A5" s="4" t="inlineStr">
        <is>
          <t>Summary of shares repurchased</t>
        </is>
      </c>
      <c r="B5" s="4" t="inlineStr">
        <is>
          <t>The following table summarizes the shares repurchases made during the years 2018, 2019 and 2020: Total number of shares and share equivalents purchased Average price paid per share and share equivalent Amounts paid for shares and share equivalents purchased (in millions) 2018 repurchases: Shares repurchased under May 24, 2018 Accelerated Repurchase Agreement 10,829,903 354 Shares repurchased under September 5, 2018 Accelerated Repurchase Agreement 13,307,130 500 Other repurchases 11,097,631 396 Total Share Repurchases during 2018 35,234,664 $ 35.48 $ 1,250 2019 repurchases: Repurchases under February 28, 2019 Accelerated Share Repurchase Agreement 9,438,671 400 Other repurchases 26,863,211 1,008 Equivalent shares purchased in lieu of tax withholdings on equity compensation issuances (a) 936,928 36 Total Share Repurchases during 2019 37,238,810 $ 38.79 $ 1,444 2020 repurchases: Repurchases 6,062,783 197 Equivalent shares purchased in lieu of tax withholdings on equity compensation issuances (a) 711,248 27 Total Share Repurchases during 2020 6,774,031 $ 33.05 $ 224 (a) NRG elected to pay cash for tax withholding on equity awards instead of issuing actual shares to management. The average price per equivalent shares withheld was $38.23 and $38.78 in 2020 and 2019, respectively. See Note 22, Stock-Based Compensation, for further discussion of the equity awar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0</t>
        </is>
      </c>
    </row>
    <row r="3">
      <c r="A3" s="3" t="inlineStr">
        <is>
          <t>Equity Method Investments and Joint Ventures [Abstract]</t>
        </is>
      </c>
    </row>
    <row r="4">
      <c r="A4" s="4" t="inlineStr">
        <is>
          <t>Summary NRG's equity method investments</t>
        </is>
      </c>
      <c r="B4" s="4" t="inlineStr">
        <is>
          <t>The following table summarizes NRG's equity method investments as of December 31, 2020: (In millions, except percentages) Name Economic Investment Balance (a) Agua Caliente 35.0 % $ 185 Gladstone 37.5 % 131 Ivanpah Master Holdings, LLC 54.5 % 17 Watson Cogeneration Company 49.0 % 14 Midway-Sunset Cogeneration Company 50.0 % 12 Petra Nova Parish Holdings, LLC (b) 50.0 % (13) Total equity investments in affiliates $ 346 (a) As of December 31, 2020, the carry value of NRG's equity method investment was $343 million lower than the underlying net assets of the investees. The basis difference is being amortized into net income over the remaining estimated useful lives of the underlying net assets. The basis difference is primarily due to impairments booked on Petra Nova, but not booked at the project level, as well as differences related to the deconsolidations of Ivanpah and Agua Caliente in 2018 and the treatment of certain deferred tax assets. (b) Refer to Note 11, Asset Impairments</t>
        </is>
      </c>
    </row>
    <row r="5">
      <c r="A5" s="4" t="inlineStr">
        <is>
          <t>Undistributed earnings by equity investment</t>
        </is>
      </c>
      <c r="B5" s="4" t="inlineStr">
        <is>
          <t xml:space="preserve"> As of December 31, (In millions) 2020 2019 Undistributed earnings from equity investments $ 30 $ 42 </t>
        </is>
      </c>
    </row>
    <row r="6">
      <c r="A6" s="4" t="inlineStr">
        <is>
          <t>Summary of Financial Information for Consolidated VIEs</t>
        </is>
      </c>
      <c r="B6" s="4" t="inlineStr">
        <is>
          <t xml:space="preserve">The summarized financial information for the Company's consolidated VIEs consisted of the following: (In millions) December 31, 2020 December 31, 2019 Accounts receivable $ 647 $ 3 Other current assets 2 — Net property, plant and equipment — 71 Other long-term assets — 27 Total assets 649 101 Current liabilities 78 4 Long-term debt — 24 Other long-term liabilities — 8 Total liabilities 78 36 Redeemable noncontrolling interests — 20 Net assets less noncontrolling interests $ 571 $ 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RG's basic and diluted earnings per share</t>
        </is>
      </c>
      <c r="B4" s="4" t="inlineStr">
        <is>
          <t xml:space="preserve">The reconciliation of NRG's basic income/(loss) per share to diluted income/(loss) per share is shown in the following table: Year Ended December 31, (In millions, except per share amounts) 2020 2019 2018 Basic income per share attributable to NRG, Inc; Net income attributable to NRG Energy, Inc. common stockholders $ 510 $ 4,438 $ 268 Weighted average number of common shares outstanding-basic 245 262 304 Income per weighted average common share — basic $ 2.08 $ 16.94 $ 0.88 Diluted income per share attributable to NRG, Inc; Net income attributable to NRG Energy, Inc. common stockholders $ 510 $ 4,438 $ 268 Weighted average number of common shares outstanding-basic 245 262 304 Incremental shares attributable to the issuance of equity compensation (treasury stock method) 1 2 4 Weighted average number of common shares outstanding-diluted 246 264 308 Income per weighted average common share — diluted $ 2.07 $ 16.81 $ 0.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Reporting</t>
        </is>
      </c>
      <c r="B4" s="4" t="inlineStr">
        <is>
          <t>For the Year Ended December 31, 2020 (In millions) Texas East West/Other Corporate (a) Eliminations Total Operating revenues (a) $ 6,309 $ 2,354 $ 434 $ — $ (4) $ 9,093 Operating expenses 5,246 1,828 346 57 (4) 7,473 Depreciation and amortization 227 142 32 34 — 435 Impairment losses 14 — 61 — — 75 Development costs 4 3 1 — — 8 Total operating cost and expenses 5,491 1,973 440 91 (4) 7,991 (Loss)/gain on sale of assets — — (2) 5 — 3 Operating income/(loss) 818 381 (8) (86) — 1,105 Equity in (losses)/earnings of unconsolidated affiliates (12) — 29 — — 17 Impairment losses on investments (18) — — — — (18) Other income, net 11 7 8 41 — 67 Loss on debt extinguishment — (4) (5) — — (9) Interest expense — (14) (3) (384) — (401) Income/(loss) from continuing operations before income taxes 799 370 21 (429) — 761 Income tax (benefit)/expense — (1) 2 250 — 251 Net income/(loss) attributable to NRG Energy, Inc. $ 799 $ 371 $ 19 $ (679) $ — $ 510 Balance sheet Equity investments in affiliates $ (13) $ — $ 359 $ — $ — $ 346 Capital expenditures 130 45 30 25 — 230 Goodwill (b) 325 254 — — — 579 Total assets $ 7,641 $ 1,885 $ 1,584 $ 11,152 $ (7,360) $ 14,902 (a) Inter-segment sales and inter-segment net derivative gains and losses included in operating revenues $ 6 $ (6) $ 4 $ — $ — $ 4 (b) Goodwill was allocated based on the regions in which the business operates and are expected to benefit using a relative fair value approach For the Year Ended December 31, 2019 (In millions) Texas East West/Other Corporate (a) Eliminations Total Operating revenues (a) $ 7,069 $ 2,319 $ 440 $ — $ (7) $ 9,821 Operating expenses 5,818 1,895 397 50 (7) 8,153 Depreciation and amortization 188 121 33 31 — 373 Impairment losses 1 — 4 — — 5 Development costs 3 3 1 — — 7 Total operating cost and expenses 6,010 2,019 435 81 (7) 8,538 Gain on sale of assets — 1 — 6 — 7 Operating income/(loss) 1,059 301 5 (75) — 1,290 Equity in (losses)/earnings of unconsolidated affiliates (4) — 6 — — 2 Impairment losses on investments (103) — — (5) — (108) Other income, net 20 6 10 30 — 66 Loss on debt extinguishment — — (3) (48) — (51) Interest expense — (18) (10) (385) — (413) Income/(loss) from continuing operations before income taxes 972 289 8 (483) — 786 Income tax expense/(benefit) — 2 1 (3,337) — (3,334) Net income from continuing operations 972 287 7 2,854 — 4,120 Gain from discontinued operations, net of income tax — — — 321 — 321 Net Income 972 287 7 3,175 — 4,441 Less: Net income attributable to noncontrolling interests and redeemable noncontrolling interests — — 3 — — 3 Net income attributable to NRG Energy, Inc. $ 972 $ 287 $ 4 $ 3,175 $ — $ 4,438 Balance sheet Equity investments in affiliates $ 6 $ — $ 382 $ — $ — $ 388 Capital expenditures 136 30 25 37 — 228 Goodwill (b) 325 254 — — — 579 Total assets $ 5,711 $ 2,160 $ 1,190 $ 8,342 $ (4,872) $ 12,531 (a) Inter-segment sales and inter-segment net derivative gains and losses included in operating revenues $ 1 $ 8 $ (2) $ — $ — $ 7 (b) Goodwill was allocated based on the regions in which the business operates and are expected to benefit using a relative fair value approach For the Year Ended December 31, 2018 (In millions) Texas East West/Other Corporate (a) Eliminations Total Operating revenues (a) $ 6,401 $ 2,371 $ 724 $ — $ (18) $ 9,478 Operating expenses 5,399 2,024 467 125 (18) 7,997 Depreciation and amortization 156 105 127 33 — 421 Impairment losses 5 82 12 — — 99 Development costs 3 3 3 2 — 11 Total operating cost and expenses 5,563 2,214 609 160 (18) 8,528 Gain/(loss) on sale of assets 4 — (2) 30 — 32 Operating income/(loss) 842 157 113 (130) — 982 Equity in (losses)/earnings of unconsolidated affiliates (3) — 13 (1) — 9 Impairment losses on investments (15) — — — — (15) Other income/(loss), net 13 2 4 (1) — 18 Loss on debt extinguishment — — — (44) — (44) Interest expense — (22) (39) (422) — (483) Income/(loss) from continuing operations before income taxes 837 137 91 (598) — 467 Income tax expense — 1 — 6 — 7 Net income/(loss) from continuing operations 837 136 91 (604) — 460 Loss from discontinued operations, net of income tax — — — (192) — (192) Net Income/(loss) 837 136 91 (796) — 268 Less: Net income/(loss) attributable to noncontrolling interests and redeemable noncontrolling interests — — 5 (5) — — Net income/(loss) attributable to NRG Energy, Inc. $ 837 $ 136 $ 86 $ (791) $ — $ 268 (a) Inter-segment sales and inter-segment net derivative gains and losses included in operating revenues $ 19 $ (5) $ 4 $ — $ — $ 18 (b) Goodwill was allocated based on the regions in which the business operates and are expected to benefit using a relative fair value approac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from continuing operations</t>
        </is>
      </c>
      <c r="B4" s="4" t="inlineStr">
        <is>
          <t>The income tax provision from continuing operations consisted of the following amounts: Year Ended December 31, (In millions, except effective income tax rate) 2020 2019 2018 Current State $ 22 $ 2 $ 6 Foreign 4 4 — Total — current 26 6 6 Deferred U.S. Federal 168 (3,000) (16) State 60 (340) 16 Foreign (3) — 1 Total — deferred 225 (3,340) 1 Total income tax expense/(benefit) $ 251 $ (3,334) $ 7 Effective income tax rate 33.0 % (424.2) % 1.5 %</t>
        </is>
      </c>
    </row>
    <row r="5">
      <c r="A5" s="4" t="inlineStr">
        <is>
          <t>Domestic and foreign components of income/(loss) before income tax (benefit)/expense</t>
        </is>
      </c>
      <c r="B5" s="4" t="inlineStr">
        <is>
          <t xml:space="preserve">The following represented the domestic and foreign components of income from continuing operations before income taxes: Year Ended December 31, (In millions) 2020 2019 2018 U.S. $ 749 $ 771 $ 468 Foreign 12 15 (1) Total $ 761 $ 786 $ 467 </t>
        </is>
      </c>
    </row>
    <row r="6">
      <c r="A6" s="4" t="inlineStr">
        <is>
          <t>Reconciliation of the U.S. federal statutory rate to NRG's effective rate</t>
        </is>
      </c>
      <c r="B6" s="4" t="inlineStr">
        <is>
          <t>Reconciliations of the U.S. federal statutory tax rate to NRG's effective tax rate were as follows: Year Ended December 31, (In millions, except effective income tax rate) 2020 2019 2018 Income from continuing operations before income taxes $ 761 $ 786 $ 467 Tax at federal statutory tax rate 160 165 98 State taxes 18 13 18 Permanent differences 8 (9) 7 Changes in valuation allowance 24 (3,492) (106) Deferred impact of state tax rate changes 2 12 — Production tax credits ("PTC") — — (7) Recognition of uncertain tax benefits 3 (10) 1 Return to provision adjustments 36 — — Alternative minimum tax ("AMT") refundable credit — — (4) Other — (13) — Income tax expense/(benefit) $ 251 $ (3,334) $ 7 Effective income tax rate 33.0 % (424.2) % 1.5 %</t>
        </is>
      </c>
    </row>
    <row r="7">
      <c r="A7" s="4" t="inlineStr">
        <is>
          <t>Company's deferred tax assets and liabilities</t>
        </is>
      </c>
      <c r="B7" s="4" t="inlineStr">
        <is>
          <t xml:space="preserve">The temporary differences, which gave rise to the Company's deferred tax assets and liabilities consisted of the following: As of December 31, (In millions) 2020 2019 Deferred tax assets: Deferred compensation, accrued vacation and other reserves $ 79 $ 81 Difference between book and tax basis of property 357 548 Pension and other postretirement benefits 86 86 Equity compensation 10 11 Bad debt reserve 16 13 Derivatives, net 11 — U.S. Federal net operating loss carryforwards 2,117 2,116 Foreign net operating loss carryforwards 102 105 State net operating loss carryforwards 351 360 Federal and state tax credit carryforwards 384 384 Federal benefit on state uncertain tax positions 4 4 Interest disallowance carryforward per §163(j) of the Tax Act 4 82 Inventory obsolescence 6 7 Other 10 3 Total deferred tax assets 3,537 3,800 Deferred tax liabilities: Emissions allowances 21 19 Derivatives, net — 27 Goodwill 29 8 Intangibles amortization (excluding goodwill) 2 15 Equity method investments 156 201 Convertible Debt 16 19 Total deferred tax liabilities 224 289 Total deferred tax assets less deferred tax liabilities 3,313 3,511 Valuation allowance (266) (242) Total net deferred tax assets, net of valuation allowance $ 3,047 $ 3,269 </t>
        </is>
      </c>
    </row>
    <row r="8">
      <c r="A8" s="4" t="inlineStr">
        <is>
          <t>Summary of NRG's net deferred tax position</t>
        </is>
      </c>
      <c r="B8" s="4" t="inlineStr">
        <is>
          <t xml:space="preserve">The following table summarizes NRG's net deferred tax position as presented in the consolidated balance sheets: As of December 31, (In millions) 2020 2019 Deferred tax asset $ 3,066 $ 3,286 Deferred tax liability (19) (17) Net deferred tax asset $ 3,047 $ 3,269 </t>
        </is>
      </c>
    </row>
    <row r="9">
      <c r="A9" s="4" t="inlineStr">
        <is>
          <t>Reconciliation of total amounts of uncertain tax benefits</t>
        </is>
      </c>
      <c r="B9" s="4" t="inlineStr">
        <is>
          <t xml:space="preserve">The following table summarizes uncertain tax benefits activity: As of December 31, (In millions) 2020 2019 Balance as of January 1 $ 15 $ 26 Increase due to current year positions 3 2 Settlements, payments and statute closure (3) (13) Uncertain tax benefits as of December 31 $ 15 $ 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ummary of Company's non-vested RSU awards and changes during the year</t>
        </is>
      </c>
      <c r="B4" s="4" t="inlineStr">
        <is>
          <t xml:space="preserve">The following table summarizes the Company's non-vested RSU awards and changes during the year: Units Weighted Average Grant Date Fair Value per Unit Non-vested at December 31, 2019 717,239 $ 25.56 Granted 271,718 38.05 Forfeited (16,750) 35.86 Vested (452,693) 20.73 Non-vested at December 31, 2020 519,514 35.87 </t>
        </is>
      </c>
    </row>
    <row r="5">
      <c r="A5" s="4" t="inlineStr">
        <is>
          <t>Summary of Company's DSU awards and non-vested PSU Awards changes during the year</t>
        </is>
      </c>
      <c r="B5" s="4" t="inlineStr">
        <is>
          <t>The following table summarizes the Company's outstanding DSU awards and changes during the year: Units Weighted Average Grant Date Fair Value per Unit Outstanding at December 31, 2019 331,223 $ 23.98 Granted 58,861 35.59 Converted to Common Stock (47,378) 26.87 Outstanding at December 31, 2020 342,706 25.37 The following table summarizes the Company's non-vested PSU awards and changes during the year: Units Weighted Average Grant-Date Fair Value per Unit Non-vested at December 31, 2019 1,200,541 $ 26.65 Granted (a) 928,215 23.75 Forfeited (5,142) 35.77 Vested (b) (1,330,053) 15.91 Non-vested at December 31, 2020 (c) 793,561 41.69 (a) The weighted average grant date fair value per unit includes RPSUs that were granted during 2020 with grant date fair value of $45.60. It also includes RPSUs with 2017 grant date fair value of $15.91 and MSUs with 2016 grant date fair value of $15.28, that due to vesting at 200%, were considered additional grants in 2020 (b) MSUs granted during 2016 and RPSUs granted during 2017 vested during 2020 at 200% (c) Non-vested units as of December 31, 2020 includes 4,260 MSUs which were vested as of March 1, 2021</t>
        </is>
      </c>
    </row>
    <row r="6">
      <c r="A6" s="4" t="inlineStr">
        <is>
          <t>Schedule of Assumptions used in Fair Value Model</t>
        </is>
      </c>
      <c r="B6" s="4" t="inlineStr">
        <is>
          <t>Significant assumptions used in the fair value model with respect to the Company's PSUs are summarized below: 2020 2019 2018 2017 2016 RPSUs RPSUs RPSUs RPSUs MSUs Expected volatility 30.15 % 40.72 % 47.52 % 43.96 % 34.33 % Expected term (in years) 3 3 3 3 3 Risk free rate 1.58 % 2.45 % 2.01 % 1.5 % 1.31 %</t>
        </is>
      </c>
    </row>
    <row r="7">
      <c r="A7" s="4" t="inlineStr">
        <is>
          <t>Summary of Company's NQSO activity, and changes during the year</t>
        </is>
      </c>
      <c r="B7" s="4" t="inlineStr">
        <is>
          <t xml:space="preserve">The following table summarizes the Company's NQSO activity and changes during the year: Shares Weighted Average Exercise Price Weighted Average Remaining Contractual Term (in years) Aggregate Intrinsic Value (in millions) Outstanding at December 31, 2019 134,398 $ 25.31 1 $ 2 Expired (9,083) 37.44 Exercised (48,268) 23.33 Outstanding at December 31, 2020 77,047 25.13 0.5 1 Exercisable at December 31, 2020 77,047 25.13 0.5 1 </t>
        </is>
      </c>
    </row>
    <row r="8">
      <c r="A8" s="4" t="inlineStr">
        <is>
          <t>Summary of the total intrinsic value of options exercised and the cash received from the exercises of options</t>
        </is>
      </c>
      <c r="B8" s="4" t="inlineStr">
        <is>
          <t xml:space="preserve">The following table summarizes the total intrinsic value of options exercised and the cash received from the exercises of options: Year Ended December 31, (In millions) 2020 2019 2018 Total intrinsic value of options exercised $ 1 $ 2 $ 10 Cash received from options exercised 1 3 24 </t>
        </is>
      </c>
    </row>
    <row r="9">
      <c r="A9" s="4" t="inlineStr">
        <is>
          <t>Summary of NRG's total compensation expense recognized and total non-vested compensation costs not yet recognized and the period over which this expense is expected to be recognized</t>
        </is>
      </c>
      <c r="B9" s="4" t="inlineStr">
        <is>
          <t>The following table summarizes NRG's total compensation expense recognized for the years presented, as well as total non-vested compensation costs not yet recognized and the period over which this expense is expected to be recognized as of December 31, 2020, for each of the types of awards issued under the LTIPs. Minimum tax withholdings of $27 million, $36 million, and $19 million for the years ended December 31, 2020, 2019, and 2018, respectively, are reflected as a reduction to additional paid-in capital on the Company's consolidated balance sheets. Non-vested Compensation Cost (In millions, except weighted average data) Compensation Expense Unrecognized Total Cost Weighted Average Recognition Period Remaining (In years) Year Ended December 31, As of December 31, Award 2020 2019 2018 2020 2020 RSUs $ 9 $ 9 $ 12 $ 7 1.15 DSUs 2 2 2 — 0.00 MSUs — — 4 — 0.01 RPSUs 10 10 7 10 0.95 PRSUs (a) 6 11 16 6 1.24 Total $ 27 $ 32 $ 41 $ 23 Tax detriment recognized $ (9) $ (12) $ (4) thre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NRG's material related-party transactions with affiliates</t>
        </is>
      </c>
      <c r="B4" s="4" t="inlineStr">
        <is>
          <t>The following table summarizes NRG's material related party transactions with third party affiliates: Year Ended December 31, (In millions) 2020 2019 2018 Revenues from Related Parties Included in Operating Revenues Gladstone $ 4 $ 4 $ 3 GenConn (a) — — 4 Ivanpah (b) 43 35 20 Midway-Sunset 5 5 5 Total $ 52 $ 44 $ 32 (a) As of August 31, 2018, NRG no longer had an ownership interest in GenConn as a result of the sale of its ownership interests in NRG Yield, Inc. and its Renewables Platform (b) Includes fees under project management agreements with each project company. Ivanpah became a related party to NRG upon deconsolidation in the second quarter of 20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10</v>
      </c>
      <c r="C4" s="5" t="n">
        <v>4441</v>
      </c>
      <c r="D4" s="5" t="n">
        <v>268</v>
      </c>
    </row>
    <row r="5">
      <c r="A5" s="4" t="inlineStr">
        <is>
          <t>Income/(loss) from discontinued operations, net of income tax</t>
        </is>
      </c>
      <c r="B5" s="6" t="n">
        <v>0</v>
      </c>
      <c r="C5" s="6" t="n">
        <v>321</v>
      </c>
      <c r="D5" s="6" t="n">
        <v>-192</v>
      </c>
    </row>
    <row r="6">
      <c r="A6" s="4" t="inlineStr">
        <is>
          <t>Income from continuing operations</t>
        </is>
      </c>
      <c r="B6" s="6" t="n">
        <v>510</v>
      </c>
      <c r="C6" s="6" t="n">
        <v>4120</v>
      </c>
      <c r="D6" s="6" t="n">
        <v>460</v>
      </c>
    </row>
    <row r="7">
      <c r="A7" s="3" t="inlineStr">
        <is>
          <t>Adjustments to reconcile net income to net cash provided by operating activities:</t>
        </is>
      </c>
    </row>
    <row r="8">
      <c r="A8" s="4" t="inlineStr">
        <is>
          <t>Distributions from and equity in earnings of unconsolidated affiliates</t>
        </is>
      </c>
      <c r="B8" s="6" t="n">
        <v>45</v>
      </c>
      <c r="C8" s="6" t="n">
        <v>14</v>
      </c>
      <c r="D8" s="6" t="n">
        <v>46</v>
      </c>
    </row>
    <row r="9">
      <c r="A9" s="4" t="inlineStr">
        <is>
          <t>Depreciation and amortization</t>
        </is>
      </c>
      <c r="B9" s="6" t="n">
        <v>435</v>
      </c>
      <c r="C9" s="6" t="n">
        <v>373</v>
      </c>
      <c r="D9" s="6" t="n">
        <v>421</v>
      </c>
    </row>
    <row r="10">
      <c r="A10" s="4" t="inlineStr">
        <is>
          <t>Accretion of asset retirement obligations</t>
        </is>
      </c>
      <c r="B10" s="6" t="n">
        <v>45</v>
      </c>
      <c r="C10" s="6" t="n">
        <v>51</v>
      </c>
      <c r="D10" s="6" t="n">
        <v>38</v>
      </c>
    </row>
    <row r="11">
      <c r="A11" s="4" t="inlineStr">
        <is>
          <t>Provision for credit losses</t>
        </is>
      </c>
      <c r="B11" s="6" t="n">
        <v>108</v>
      </c>
      <c r="C11" s="6" t="n">
        <v>95</v>
      </c>
      <c r="D11" s="6" t="n">
        <v>85</v>
      </c>
    </row>
    <row r="12">
      <c r="A12" s="4" t="inlineStr">
        <is>
          <t>Amortization of nuclear fuel</t>
        </is>
      </c>
      <c r="B12" s="6" t="n">
        <v>54</v>
      </c>
      <c r="C12" s="6" t="n">
        <v>52</v>
      </c>
      <c r="D12" s="6" t="n">
        <v>48</v>
      </c>
    </row>
    <row r="13">
      <c r="A13" s="4" t="inlineStr">
        <is>
          <t>Amortization of financing costs and debt discounts</t>
        </is>
      </c>
      <c r="B13" s="6" t="n">
        <v>48</v>
      </c>
      <c r="C13" s="6" t="n">
        <v>26</v>
      </c>
      <c r="D13" s="6" t="n">
        <v>29</v>
      </c>
    </row>
    <row r="14">
      <c r="A14" s="4" t="inlineStr">
        <is>
          <t>Loss on debt extinguishment, net</t>
        </is>
      </c>
      <c r="B14" s="6" t="n">
        <v>9</v>
      </c>
      <c r="C14" s="6" t="n">
        <v>51</v>
      </c>
      <c r="D14" s="6" t="n">
        <v>44</v>
      </c>
    </row>
    <row r="15">
      <c r="A15" s="4" t="inlineStr">
        <is>
          <t>Amortization of emission allowances, out-of-market contracts and REC retirements</t>
        </is>
      </c>
      <c r="B15" s="6" t="n">
        <v>70</v>
      </c>
      <c r="C15" s="6" t="n">
        <v>72</v>
      </c>
      <c r="D15" s="6" t="n">
        <v>71</v>
      </c>
    </row>
    <row r="16">
      <c r="A16" s="4" t="inlineStr">
        <is>
          <t>Amortization of unearned equity compensation</t>
        </is>
      </c>
      <c r="B16" s="6" t="n">
        <v>22</v>
      </c>
      <c r="C16" s="6" t="n">
        <v>20</v>
      </c>
      <c r="D16" s="6" t="n">
        <v>25</v>
      </c>
    </row>
    <row r="17">
      <c r="A17" s="4" t="inlineStr">
        <is>
          <t>Net gain on sale of assets and disposal of assets</t>
        </is>
      </c>
      <c r="B17" s="6" t="n">
        <v>-23</v>
      </c>
      <c r="C17" s="6" t="n">
        <v>-23</v>
      </c>
      <c r="D17" s="6" t="n">
        <v>-49</v>
      </c>
    </row>
    <row r="18">
      <c r="A18" s="4" t="inlineStr">
        <is>
          <t>Impairment losses</t>
        </is>
      </c>
      <c r="B18" s="6" t="n">
        <v>93</v>
      </c>
      <c r="C18" s="6" t="n">
        <v>113</v>
      </c>
      <c r="D18" s="6" t="n">
        <v>114</v>
      </c>
    </row>
    <row r="19">
      <c r="A19" s="4" t="inlineStr">
        <is>
          <t>Changes in derivative instruments</t>
        </is>
      </c>
      <c r="B19" s="6" t="n">
        <v>137</v>
      </c>
      <c r="C19" s="6" t="n">
        <v>34</v>
      </c>
      <c r="D19" s="6" t="n">
        <v>37</v>
      </c>
    </row>
    <row r="20">
      <c r="A20" s="4" t="inlineStr">
        <is>
          <t>Changes in deferred income taxes and liability for uncertain tax benefits</t>
        </is>
      </c>
      <c r="B20" s="6" t="n">
        <v>228</v>
      </c>
      <c r="C20" s="6" t="n">
        <v>-3353</v>
      </c>
      <c r="D20" s="6" t="n">
        <v>5</v>
      </c>
    </row>
    <row r="21">
      <c r="A21" s="4" t="inlineStr">
        <is>
          <t>Changes in collateral deposits in support of risk management activities</t>
        </is>
      </c>
      <c r="B21" s="6" t="n">
        <v>127</v>
      </c>
      <c r="C21" s="6" t="n">
        <v>105</v>
      </c>
      <c r="D21" s="6" t="n">
        <v>-105</v>
      </c>
    </row>
    <row r="22">
      <c r="A22" s="4" t="inlineStr">
        <is>
          <t>Changes in nuclear decommissioning trust liability</t>
        </is>
      </c>
      <c r="B22" s="6" t="n">
        <v>51</v>
      </c>
      <c r="C22" s="6" t="n">
        <v>37</v>
      </c>
      <c r="D22" s="6" t="n">
        <v>60</v>
      </c>
    </row>
    <row r="23">
      <c r="A23" s="4" t="inlineStr">
        <is>
          <t>Oil lower of cost or market adjustment</t>
        </is>
      </c>
      <c r="B23" s="6" t="n">
        <v>29</v>
      </c>
      <c r="C23" s="6" t="n">
        <v>0</v>
      </c>
      <c r="D23" s="6" t="n">
        <v>2</v>
      </c>
    </row>
    <row r="24">
      <c r="A24" s="4" t="inlineStr">
        <is>
          <t>GenOn settlement, net of insurance proceeds</t>
        </is>
      </c>
      <c r="B24" s="6" t="n">
        <v>0</v>
      </c>
      <c r="C24" s="6" t="n">
        <v>0</v>
      </c>
      <c r="D24" s="6" t="n">
        <v>-63</v>
      </c>
    </row>
    <row r="25">
      <c r="A25" s="4" t="inlineStr">
        <is>
          <t>Net loss on deconsolidation of Agua Caliente and Ivanpah projects</t>
        </is>
      </c>
      <c r="B25" s="6" t="n">
        <v>0</v>
      </c>
      <c r="C25" s="6" t="n">
        <v>0</v>
      </c>
      <c r="D25" s="6" t="n">
        <v>13</v>
      </c>
    </row>
    <row r="26">
      <c r="A26" s="3" t="inlineStr">
        <is>
          <t>Cash provided/(used) by changes in other working capital, net of acquisition and disposition effects:</t>
        </is>
      </c>
    </row>
    <row r="27">
      <c r="A27" s="4" t="inlineStr">
        <is>
          <t>Accounts receivable - trade</t>
        </is>
      </c>
      <c r="B27" s="6" t="n">
        <v>0</v>
      </c>
      <c r="C27" s="6" t="n">
        <v>5</v>
      </c>
      <c r="D27" s="6" t="n">
        <v>-83</v>
      </c>
    </row>
    <row r="28">
      <c r="A28" s="4" t="inlineStr">
        <is>
          <t>Inventory</t>
        </is>
      </c>
      <c r="B28" s="6" t="n">
        <v>27</v>
      </c>
      <c r="C28" s="6" t="n">
        <v>22</v>
      </c>
      <c r="D28" s="6" t="n">
        <v>29</v>
      </c>
    </row>
    <row r="29">
      <c r="A29" s="4" t="inlineStr">
        <is>
          <t>Prepayments and other current assets</t>
        </is>
      </c>
      <c r="B29" s="6" t="n">
        <v>4</v>
      </c>
      <c r="C29" s="6" t="n">
        <v>29</v>
      </c>
      <c r="D29" s="6" t="n">
        <v>-41</v>
      </c>
    </row>
    <row r="30">
      <c r="A30" s="4" t="inlineStr">
        <is>
          <t>Accounts payable</t>
        </is>
      </c>
      <c r="B30" s="6" t="n">
        <v>-56</v>
      </c>
      <c r="C30" s="6" t="n">
        <v>-177</v>
      </c>
      <c r="D30" s="6" t="n">
        <v>113</v>
      </c>
    </row>
    <row r="31">
      <c r="A31" s="4" t="inlineStr">
        <is>
          <t>Accrued expenses and other current liabilities</t>
        </is>
      </c>
      <c r="B31" s="6" t="n">
        <v>-42</v>
      </c>
      <c r="C31" s="6" t="n">
        <v>-75</v>
      </c>
      <c r="D31" s="6" t="n">
        <v>-192</v>
      </c>
    </row>
    <row r="32">
      <c r="A32" s="4" t="inlineStr">
        <is>
          <t>Other assets and liabilities</t>
        </is>
      </c>
      <c r="B32" s="6" t="n">
        <v>-84</v>
      </c>
      <c r="C32" s="6" t="n">
        <v>-186</v>
      </c>
      <c r="D32" s="6" t="n">
        <v>-104</v>
      </c>
    </row>
    <row r="33">
      <c r="A33" s="4" t="inlineStr">
        <is>
          <t>Cash provided by continuing operations</t>
        </is>
      </c>
      <c r="B33" s="6" t="n">
        <v>1837</v>
      </c>
      <c r="C33" s="6" t="n">
        <v>1405</v>
      </c>
      <c r="D33" s="6" t="n">
        <v>1003</v>
      </c>
    </row>
    <row r="34">
      <c r="A34" s="4" t="inlineStr">
        <is>
          <t>Cash provided by discontinued operations</t>
        </is>
      </c>
      <c r="B34" s="6" t="n">
        <v>0</v>
      </c>
      <c r="C34" s="6" t="n">
        <v>8</v>
      </c>
      <c r="D34" s="6" t="n">
        <v>374</v>
      </c>
    </row>
    <row r="35">
      <c r="A35" s="4" t="inlineStr">
        <is>
          <t>Net Cash Provided by Operating Activities</t>
        </is>
      </c>
      <c r="B35" s="6" t="n">
        <v>1837</v>
      </c>
      <c r="C35" s="6" t="n">
        <v>1413</v>
      </c>
      <c r="D35" s="6" t="n">
        <v>1377</v>
      </c>
    </row>
    <row r="36">
      <c r="A36" s="3" t="inlineStr">
        <is>
          <t>Cash Flows from Investing Activities</t>
        </is>
      </c>
    </row>
    <row r="37">
      <c r="A37" s="4" t="inlineStr">
        <is>
          <t>Payments for acquisitions of assets, businesses and leases</t>
        </is>
      </c>
      <c r="B37" s="6" t="n">
        <v>-284</v>
      </c>
      <c r="C37" s="6" t="n">
        <v>-355</v>
      </c>
      <c r="D37" s="6" t="n">
        <v>-243</v>
      </c>
    </row>
    <row r="38">
      <c r="A38" s="4" t="inlineStr">
        <is>
          <t>Capital expenditures</t>
        </is>
      </c>
      <c r="B38" s="6" t="n">
        <v>-230</v>
      </c>
      <c r="C38" s="6" t="n">
        <v>-228</v>
      </c>
      <c r="D38" s="6" t="n">
        <v>-388</v>
      </c>
    </row>
    <row r="39">
      <c r="A39" s="4" t="inlineStr">
        <is>
          <t>Net (purchases)/sales of emissions allowances</t>
        </is>
      </c>
      <c r="B39" s="6" t="n">
        <v>-10</v>
      </c>
      <c r="C39" s="6" t="n">
        <v>11</v>
      </c>
      <c r="D39" s="6" t="n">
        <v>19</v>
      </c>
    </row>
    <row r="40">
      <c r="A40" s="4" t="inlineStr">
        <is>
          <t>Investments in nuclear decommissioning trust fund securities</t>
        </is>
      </c>
      <c r="B40" s="6" t="n">
        <v>-492</v>
      </c>
      <c r="C40" s="6" t="n">
        <v>-416</v>
      </c>
      <c r="D40" s="6" t="n">
        <v>-572</v>
      </c>
    </row>
    <row r="41">
      <c r="A41" s="4" t="inlineStr">
        <is>
          <t>Proceeds from sales of nuclear decommissioning trust fund securities</t>
        </is>
      </c>
      <c r="B41" s="6" t="n">
        <v>439</v>
      </c>
      <c r="C41" s="6" t="n">
        <v>381</v>
      </c>
      <c r="D41" s="6" t="n">
        <v>513</v>
      </c>
    </row>
    <row r="42">
      <c r="A42" s="4" t="inlineStr">
        <is>
          <t>Proceeds from sale of assets, net of cash disposed and sale of discontinued operations, net of fees</t>
        </is>
      </c>
      <c r="B42" s="6" t="n">
        <v>81</v>
      </c>
      <c r="C42" s="6" t="n">
        <v>1294</v>
      </c>
      <c r="D42" s="6" t="n">
        <v>1564</v>
      </c>
    </row>
    <row r="43">
      <c r="A43" s="4" t="inlineStr">
        <is>
          <t>Deconsolidations of Agua Caliente and Ivanpah projects</t>
        </is>
      </c>
      <c r="B43" s="6" t="n">
        <v>0</v>
      </c>
      <c r="C43" s="6" t="n">
        <v>0</v>
      </c>
      <c r="D43" s="6" t="n">
        <v>-268</v>
      </c>
    </row>
    <row r="44">
      <c r="A44" s="4" t="inlineStr">
        <is>
          <t>Changes in investments in unconsolidated affiliates</t>
        </is>
      </c>
      <c r="B44" s="6" t="n">
        <v>2</v>
      </c>
      <c r="C44" s="6" t="n">
        <v>-91</v>
      </c>
      <c r="D44" s="6" t="n">
        <v>-39</v>
      </c>
    </row>
    <row r="45">
      <c r="A45" s="4" t="inlineStr">
        <is>
          <t>Net contributions to discontinued operations</t>
        </is>
      </c>
      <c r="B45" s="6" t="n">
        <v>0</v>
      </c>
      <c r="C45" s="6" t="n">
        <v>-44</v>
      </c>
      <c r="D45" s="6" t="n">
        <v>-60</v>
      </c>
    </row>
    <row r="46">
      <c r="A46" s="4" t="inlineStr">
        <is>
          <t>Other</t>
        </is>
      </c>
      <c r="B46" s="6" t="n">
        <v>0</v>
      </c>
      <c r="C46" s="6" t="n">
        <v>6</v>
      </c>
      <c r="D46" s="6" t="n">
        <v>-6</v>
      </c>
    </row>
    <row r="47">
      <c r="A47" s="4" t="inlineStr">
        <is>
          <t>Cash (used)/provided by continuing operations</t>
        </is>
      </c>
      <c r="B47" s="6" t="n">
        <v>-494</v>
      </c>
      <c r="C47" s="6" t="n">
        <v>558</v>
      </c>
      <c r="D47" s="6" t="n">
        <v>520</v>
      </c>
    </row>
    <row r="48">
      <c r="A48" s="4" t="inlineStr">
        <is>
          <t>Cash used by discontinued operations</t>
        </is>
      </c>
      <c r="B48" s="6" t="n">
        <v>0</v>
      </c>
      <c r="C48" s="6" t="n">
        <v>-2</v>
      </c>
      <c r="D48" s="6" t="n">
        <v>-725</v>
      </c>
    </row>
    <row r="49">
      <c r="A49" s="4" t="inlineStr">
        <is>
          <t>Net Cash (Used)/Provided by Investing Activities</t>
        </is>
      </c>
      <c r="B49" s="6" t="n">
        <v>-494</v>
      </c>
      <c r="C49" s="6" t="n">
        <v>556</v>
      </c>
      <c r="D49" s="6" t="n">
        <v>-205</v>
      </c>
    </row>
    <row r="50">
      <c r="A50" s="3" t="inlineStr">
        <is>
          <t>Cash Flows from Financing Activities</t>
        </is>
      </c>
    </row>
    <row r="51">
      <c r="A51" s="4" t="inlineStr">
        <is>
          <t>Proceeds from issuance of long-term debt</t>
        </is>
      </c>
      <c r="B51" s="6" t="n">
        <v>3234</v>
      </c>
      <c r="C51" s="6" t="n">
        <v>1833</v>
      </c>
      <c r="D51" s="6" t="n">
        <v>1100</v>
      </c>
    </row>
    <row r="52">
      <c r="A52" s="4" t="inlineStr">
        <is>
          <t>Payments for short and long-term debt</t>
        </is>
      </c>
      <c r="B52" s="6" t="n">
        <v>-335</v>
      </c>
      <c r="C52" s="6" t="n">
        <v>-2571</v>
      </c>
      <c r="D52" s="6" t="n">
        <v>-1734</v>
      </c>
    </row>
    <row r="53">
      <c r="A53" s="4" t="inlineStr">
        <is>
          <t>Net proceeds of Revolving Credit Facility</t>
        </is>
      </c>
      <c r="B53" s="6" t="n">
        <v>-83</v>
      </c>
      <c r="C53" s="6" t="n">
        <v>83</v>
      </c>
      <c r="D53" s="6" t="n">
        <v>0</v>
      </c>
    </row>
    <row r="54">
      <c r="A54" s="4" t="inlineStr">
        <is>
          <t>Payments of debt issuance costs</t>
        </is>
      </c>
      <c r="B54" s="6" t="n">
        <v>-75</v>
      </c>
      <c r="C54" s="6" t="n">
        <v>-35</v>
      </c>
      <c r="D54" s="6" t="n">
        <v>-19</v>
      </c>
    </row>
    <row r="55">
      <c r="A55" s="4" t="inlineStr">
        <is>
          <t>Payments of dividends to common stockholders</t>
        </is>
      </c>
      <c r="B55" s="6" t="n">
        <v>-295</v>
      </c>
      <c r="C55" s="6" t="n">
        <v>-32</v>
      </c>
      <c r="D55" s="6" t="n">
        <v>-37</v>
      </c>
    </row>
    <row r="56">
      <c r="A56" s="4" t="inlineStr">
        <is>
          <t>Payments for share repurchase activity</t>
        </is>
      </c>
      <c r="B56" s="6" t="n">
        <v>-229</v>
      </c>
      <c r="C56" s="6" t="n">
        <v>-1440</v>
      </c>
      <c r="D56" s="6" t="n">
        <v>-1250</v>
      </c>
    </row>
    <row r="57">
      <c r="A57" s="4" t="inlineStr">
        <is>
          <t>Payments for debt extinguishment costs</t>
        </is>
      </c>
      <c r="B57" s="6" t="n">
        <v>-5</v>
      </c>
      <c r="C57" s="6" t="n">
        <v>-26</v>
      </c>
      <c r="D57" s="6" t="n">
        <v>-32</v>
      </c>
    </row>
    <row r="58">
      <c r="A58" s="4" t="inlineStr">
        <is>
          <t>Purchase of and distributions to noncontrolling interests from subsidiaries</t>
        </is>
      </c>
      <c r="B58" s="6" t="n">
        <v>-2</v>
      </c>
      <c r="C58" s="6" t="n">
        <v>-2</v>
      </c>
      <c r="D58" s="6" t="n">
        <v>-16</v>
      </c>
    </row>
    <row r="59">
      <c r="A59" s="4" t="inlineStr">
        <is>
          <t>Proceeds from issuance of common stock</t>
        </is>
      </c>
      <c r="B59" s="6" t="n">
        <v>1</v>
      </c>
      <c r="C59" s="6" t="n">
        <v>3</v>
      </c>
      <c r="D59" s="6" t="n">
        <v>21</v>
      </c>
    </row>
    <row r="60">
      <c r="A60" s="4" t="inlineStr">
        <is>
          <t>Receivable from affiliate</t>
        </is>
      </c>
      <c r="B60" s="6" t="n">
        <v>0</v>
      </c>
      <c r="C60" s="6" t="n">
        <v>0</v>
      </c>
      <c r="D60" s="6" t="n">
        <v>-26</v>
      </c>
    </row>
    <row r="61">
      <c r="A61" s="4" t="inlineStr">
        <is>
          <t>Other</t>
        </is>
      </c>
      <c r="B61" s="6" t="n">
        <v>-7</v>
      </c>
      <c r="C61" s="6" t="n">
        <v>-4</v>
      </c>
      <c r="D61" s="6" t="n">
        <v>-4</v>
      </c>
    </row>
    <row r="62">
      <c r="A62" s="4" t="inlineStr">
        <is>
          <t>Cash provided/(used) by continuing operations</t>
        </is>
      </c>
      <c r="B62" s="6" t="n">
        <v>2204</v>
      </c>
      <c r="C62" s="6" t="n">
        <v>-2191</v>
      </c>
      <c r="D62" s="6" t="n">
        <v>-1997</v>
      </c>
    </row>
    <row r="63">
      <c r="A63" s="4" t="inlineStr">
        <is>
          <t>Cash provided by discontinued operations</t>
        </is>
      </c>
      <c r="B63" s="6" t="n">
        <v>0</v>
      </c>
      <c r="C63" s="6" t="n">
        <v>43</v>
      </c>
      <c r="D63" s="6" t="n">
        <v>471</v>
      </c>
    </row>
    <row r="64">
      <c r="A64" s="4" t="inlineStr">
        <is>
          <t>Net Cash (Used)/Provided by Financing Activities</t>
        </is>
      </c>
      <c r="B64" s="6" t="n">
        <v>2204</v>
      </c>
      <c r="C64" s="6" t="n">
        <v>-2148</v>
      </c>
      <c r="D64" s="6" t="n">
        <v>-1526</v>
      </c>
    </row>
    <row r="65">
      <c r="A65" s="4" t="inlineStr">
        <is>
          <t>Effect of exchange rate changes on cash and cash equivalents</t>
        </is>
      </c>
      <c r="B65" s="6" t="n">
        <v>-2</v>
      </c>
      <c r="C65" s="6" t="n">
        <v>0</v>
      </c>
      <c r="D65" s="6" t="n">
        <v>1</v>
      </c>
    </row>
    <row r="66">
      <c r="A66" s="4" t="inlineStr">
        <is>
          <t>Change in Cash from discontinued operations</t>
        </is>
      </c>
      <c r="B66" s="6" t="n">
        <v>0</v>
      </c>
      <c r="C66" s="6" t="n">
        <v>49</v>
      </c>
      <c r="D66" s="6" t="n">
        <v>120</v>
      </c>
    </row>
    <row r="67">
      <c r="A67" s="4" t="inlineStr">
        <is>
          <t>Net Increase/(Decrease) in Cash and Cash Equivalents, Funds Deposited by Counterparties and Restricted Cash</t>
        </is>
      </c>
      <c r="B67" s="6" t="n">
        <v>3545</v>
      </c>
      <c r="C67" s="6" t="n">
        <v>-228</v>
      </c>
      <c r="D67" s="6" t="n">
        <v>-473</v>
      </c>
    </row>
    <row r="68">
      <c r="A68" s="4" t="inlineStr">
        <is>
          <t>Cash and Cash Equivalents, Funds Deposited by Counterparties and Restricted Cash at Beginning of Period</t>
        </is>
      </c>
      <c r="B68" s="6" t="n">
        <v>385</v>
      </c>
      <c r="C68" s="6" t="n">
        <v>613</v>
      </c>
      <c r="D68" s="6" t="n">
        <v>1086</v>
      </c>
    </row>
    <row r="69">
      <c r="A69" s="4" t="inlineStr">
        <is>
          <t>Cash and Cash Equivalents, Funds Deposited by Counterparties and Restricted Cash at End of Period</t>
        </is>
      </c>
      <c r="B69" s="5" t="n">
        <v>3930</v>
      </c>
      <c r="C69" s="5" t="n">
        <v>385</v>
      </c>
      <c r="D69" s="5" t="n">
        <v>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under coal, gas and transportation contractual agreements</t>
        </is>
      </c>
      <c r="B4" s="4" t="inlineStr">
        <is>
          <t xml:space="preserve">As of December 31, 2020, the Company's minimum commitments under such outstanding agreements are estimated as follows: Period (In millions) 2021 $ 146 2022 98 2023 69 2024 67 2025 65 Thereafter 80 Total (a) $ 525 </t>
        </is>
      </c>
    </row>
    <row r="5">
      <c r="A5" s="4" t="inlineStr">
        <is>
          <t>Minimum purchase commitment obligations under purchased power agreements</t>
        </is>
      </c>
      <c r="B5" s="4" t="inlineStr">
        <is>
          <t xml:space="preserve">These contracts are not included in the consolidated balance sheet as of December 31, 2020. Minimum purchase commitment obligations are as follows as of December 31, 2020: Period (In millions) 2021 $ 48 2022 62 2023 50 2024 50 2025 49 Thereafter 316 Total (a) $ 5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Information [Abstract]</t>
        </is>
      </c>
    </row>
    <row r="4">
      <c r="A4" s="4" t="inlineStr">
        <is>
          <t>Details of supplemental disclosures of cash flow and non-cash investing and financing information</t>
        </is>
      </c>
      <c r="B4"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In millions) 2020 2019 2018 Cash and cash equivalents $ 3,905 $ 345 $ 563 Funds deposited by counterparties 19 32 33 Restricted cash 6 8 17 Cash and cash equivalents, funds deposited by counterparties and restricted cash shown in the statements of cash flows $ 3,930 $ 385 $ 613 Detail of supplemental disclosures of cash flow and non-cash investing and financing information was: Year Ended December 31, (In millions) 2020 2019 2018 Interest paid, net of amount capitalized $ 340 $ 372 $ 436 Income taxes paid, net of refunds 24 8 9 Non-cash investing activities: (Decreases)/additions to fixed assets for accrued capital expenditures (6) 1 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Summary of maximum potential exposure that can be estimated by NRG's guarantees, indemnity, and other contingent liability</t>
        </is>
      </c>
      <c r="B4" s="4" t="inlineStr">
        <is>
          <t xml:space="preserve">The following table summarizes the maximum potential exposures that can be estimated for NRG's guarantees, indemnities, and other contingent liabilities by maturity: By Remaining Maturity at December 31, (In millions) 2020 Guarantees Under 1 Year 1-3 Years 3-5 Years Over 5 Years Total 2019 Total Letters of credit and surety bonds $ 1,049 $ 73 $ 31 $ — $ 1,153 $ 1,024 Asset sales guarantee obligations 86 282 26 112 506 698 Other guarantees — — — 87 87 288 Total guarantees $ 1,135 $ 355 $ 57 $ 199 $ 1,746 $ 2,0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 Owned Plants (Tables)</t>
        </is>
      </c>
      <c r="B1" s="2" t="inlineStr">
        <is>
          <t>12 Months Ended</t>
        </is>
      </c>
    </row>
    <row r="2">
      <c r="B2" s="2" t="inlineStr">
        <is>
          <t>Dec. 31, 2020</t>
        </is>
      </c>
    </row>
    <row r="3">
      <c r="A3" s="3" t="inlineStr">
        <is>
          <t>Jointly Owned Plants Disclosure [Abstract]</t>
        </is>
      </c>
    </row>
    <row r="4">
      <c r="A4" s="4" t="inlineStr">
        <is>
          <t>Summary of NRG's proportionate ownership interest in the company's jointly-owned facilities</t>
        </is>
      </c>
      <c r="B4" s="4" t="inlineStr">
        <is>
          <t xml:space="preserve">The following table summarizes NRG's proportionate ownership interest in the Company's jointly-owned facilities: (In millions unless otherwise stated) As of December 31, 2020 Ownership Interest Property, Plant &amp; Equipment Accumulated Depreciation Construction in Progress South Texas Project Units 1 and 2, Bay City, TX 44.00 % $ 428 $ (227) $ 1 Cedar Bayou Unit 4, Baytown, TX 50.00 % 220 (101) 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In millions) Balance at Beginning of Period Charged to Costs and Expenses Charged to Other Accounts Deductions Balance at End of Period Allowance for credit losses, deducted from accounts receivable Year Ended December 31, 2020 $ 43 $ 108 $ — $ (84) (a) $ 67 Year Ended December 31, 2019 32 95 — (84) (a) 43 Year Ended December 31, 2018 28 83 — (79) (a) 32 Income tax valuation allowance, deducted from deferred tax assets Year Ended December 31, 2020 $ 242 $ 24 $ — $ — $ 266 Year Ended December 31, 2019 3,794 (3,543) (9) — 242 Year Ended December 31, 2018 1,863 1,934 (128) 125 (b) 3,794 (a) Represents principally net amounts charged as uncollectible (b) Represents removal of NRG Yield, Inc. and its Renewables Platform due to their sale on August 31, 20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16" customWidth="1" min="3" max="3"/>
    <col width="19" customWidth="1" min="4" max="4"/>
  </cols>
  <sheetData>
    <row r="1">
      <c r="A1" s="1" t="inlineStr">
        <is>
          <t>Nature of Business (Details) MW in Thousands, customer in Millions</t>
        </is>
      </c>
      <c r="B1" s="2" t="inlineStr">
        <is>
          <t>Jan. 05, 2021statecustomerprovince</t>
        </is>
      </c>
      <c r="C1" s="2" t="inlineStr">
        <is>
          <t>Dec. 31, 2020MW</t>
        </is>
      </c>
      <c r="D1" s="2" t="inlineStr">
        <is>
          <t>Aug. 01, 2019state</t>
        </is>
      </c>
    </row>
    <row r="2">
      <c r="A2" s="3" t="inlineStr">
        <is>
          <t>Organization, Consolidation and Presentation of Financial Statements [Abstract]</t>
        </is>
      </c>
    </row>
    <row r="3">
      <c r="A3" s="4" t="inlineStr">
        <is>
          <t>Generation capacity (in MW) | MW</t>
        </is>
      </c>
      <c r="C3" s="6" t="n">
        <v>23</v>
      </c>
    </row>
    <row r="4">
      <c r="A4" s="3" t="inlineStr">
        <is>
          <t>Business Acquisition [Line Items]</t>
        </is>
      </c>
    </row>
    <row r="5">
      <c r="A5" s="4" t="inlineStr">
        <is>
          <t>Number of states in which the entity operates | state</t>
        </is>
      </c>
      <c r="D5" s="6" t="n">
        <v>9</v>
      </c>
    </row>
    <row r="6">
      <c r="A6" s="4" t="inlineStr">
        <is>
          <t>Subsequent Event</t>
        </is>
      </c>
    </row>
    <row r="7">
      <c r="A7" s="3" t="inlineStr">
        <is>
          <t>Business Acquisition [Line Items]</t>
        </is>
      </c>
    </row>
    <row r="8">
      <c r="A8" s="4" t="inlineStr">
        <is>
          <t>Customers served (over) | customer</t>
        </is>
      </c>
      <c r="B8" s="6" t="n">
        <v>6</v>
      </c>
    </row>
    <row r="9">
      <c r="A9" s="4" t="inlineStr">
        <is>
          <t>Direct Energy | Subsequent Event</t>
        </is>
      </c>
    </row>
    <row r="10">
      <c r="A10" s="3" t="inlineStr">
        <is>
          <t>Business Acquisition [Line Items]</t>
        </is>
      </c>
    </row>
    <row r="11">
      <c r="A11" s="4" t="inlineStr">
        <is>
          <t>Customers served (over) | customer</t>
        </is>
      </c>
      <c r="B11" s="6" t="n">
        <v>3</v>
      </c>
    </row>
    <row r="12">
      <c r="A12" s="4" t="inlineStr">
        <is>
          <t>Direct Energy | U.S. | Subsequent Event</t>
        </is>
      </c>
    </row>
    <row r="13">
      <c r="A13" s="3" t="inlineStr">
        <is>
          <t>Business Acquisition [Line Items]</t>
        </is>
      </c>
    </row>
    <row r="14">
      <c r="A14" s="4" t="inlineStr">
        <is>
          <t>Number of states in which the entity operates | state</t>
        </is>
      </c>
      <c r="B14" s="6" t="n">
        <v>50</v>
      </c>
    </row>
    <row r="15">
      <c r="A15" s="4" t="inlineStr">
        <is>
          <t>Direct Energy | Canada | Subsequent Event</t>
        </is>
      </c>
    </row>
    <row r="16">
      <c r="A16" s="3" t="inlineStr">
        <is>
          <t>Business Acquisition [Line Items]</t>
        </is>
      </c>
    </row>
    <row r="17">
      <c r="A17" s="4" t="inlineStr">
        <is>
          <t>Provinces in which entity operates | province</t>
        </is>
      </c>
      <c r="B17"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Loss) Attributable to Continuing and Discontinued Operation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ome from continuing operations, net of income tax</t>
        </is>
      </c>
      <c r="B4" s="5" t="n">
        <v>510</v>
      </c>
      <c r="C4" s="5" t="n">
        <v>4117</v>
      </c>
      <c r="D4" s="5" t="n">
        <v>465</v>
      </c>
    </row>
    <row r="5">
      <c r="A5" s="4" t="inlineStr">
        <is>
          <t>Income/(loss) from discontinued operations, net of income tax</t>
        </is>
      </c>
      <c r="B5" s="6" t="n">
        <v>0</v>
      </c>
      <c r="C5" s="6" t="n">
        <v>321</v>
      </c>
      <c r="D5" s="6" t="n">
        <v>-197</v>
      </c>
    </row>
    <row r="6">
      <c r="A6" s="4" t="inlineStr">
        <is>
          <t>Net Income Attributable to NRG Energy, Inc.</t>
        </is>
      </c>
      <c r="B6" s="5" t="n">
        <v>510</v>
      </c>
      <c r="C6" s="5" t="n">
        <v>4438</v>
      </c>
      <c r="D6" s="5" t="n">
        <v>2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Details) - USD ($) $ in Millions</t>
        </is>
      </c>
      <c r="B1" s="2" t="inlineStr">
        <is>
          <t>12 Months Ended</t>
        </is>
      </c>
    </row>
    <row r="2">
      <c r="B2" s="2" t="inlineStr">
        <is>
          <t>Dec. 31, 2020</t>
        </is>
      </c>
      <c r="C2" s="2" t="inlineStr">
        <is>
          <t>Dec. 31, 2019</t>
        </is>
      </c>
      <c r="D2" s="2" t="inlineStr">
        <is>
          <t>Dec. 31, 2018</t>
        </is>
      </c>
    </row>
    <row r="3">
      <c r="A3" s="3" t="inlineStr">
        <is>
          <t>Funds Deposited by Counterparties</t>
        </is>
      </c>
    </row>
    <row r="4">
      <c r="A4" s="4" t="inlineStr">
        <is>
          <t>Number of months beyond which company can not predict the holding of collateral (in months)</t>
        </is>
      </c>
      <c r="B4" s="4" t="inlineStr">
        <is>
          <t>12 months</t>
        </is>
      </c>
    </row>
    <row r="5">
      <c r="A5" s="3" t="inlineStr">
        <is>
          <t>Project Development Costs and Capitalized Interest</t>
        </is>
      </c>
    </row>
    <row r="6">
      <c r="A6" s="4" t="inlineStr">
        <is>
          <t>Amount of interest capitalized</t>
        </is>
      </c>
      <c r="B6" s="5" t="n">
        <v>2</v>
      </c>
      <c r="C6" s="5" t="n">
        <v>3</v>
      </c>
      <c r="D6" s="5" t="n">
        <v>7</v>
      </c>
    </row>
    <row r="7">
      <c r="A7" s="3" t="inlineStr">
        <is>
          <t>Finite-Lived Intangible Assets, Net [Abstract]</t>
        </is>
      </c>
    </row>
    <row r="8">
      <c r="A8" s="4" t="inlineStr">
        <is>
          <t>Intangible assets, accumulated amortization</t>
        </is>
      </c>
      <c r="B8" s="5" t="n">
        <v>1357</v>
      </c>
      <c r="C8" s="6" t="n">
        <v>1262</v>
      </c>
    </row>
    <row r="9">
      <c r="A9" s="3" t="inlineStr">
        <is>
          <t>Lease Revenue</t>
        </is>
      </c>
    </row>
    <row r="10">
      <c r="A10" s="4" t="inlineStr">
        <is>
          <t>Lease term</t>
        </is>
      </c>
      <c r="B10" s="4" t="inlineStr">
        <is>
          <t>20 years</t>
        </is>
      </c>
    </row>
    <row r="11">
      <c r="A11" s="3" t="inlineStr">
        <is>
          <t>Lessor Accounting</t>
        </is>
      </c>
    </row>
    <row r="12">
      <c r="A12" s="4" t="inlineStr">
        <is>
          <t>Operating lease income</t>
        </is>
      </c>
      <c r="B12" s="5" t="n">
        <v>18</v>
      </c>
      <c r="C12" s="6" t="n">
        <v>20</v>
      </c>
      <c r="D12" s="6" t="n">
        <v>21</v>
      </c>
    </row>
    <row r="13">
      <c r="A13" s="4" t="inlineStr">
        <is>
          <t>Contingent rental income</t>
        </is>
      </c>
      <c r="D13" s="6" t="n">
        <v>104</v>
      </c>
    </row>
    <row r="14">
      <c r="A14" s="3" t="inlineStr">
        <is>
          <t>Gross Receipts and Sales Taxes</t>
        </is>
      </c>
    </row>
    <row r="15">
      <c r="A15" s="4" t="inlineStr">
        <is>
          <t>Gross Receipts Tax</t>
        </is>
      </c>
      <c r="B15" s="6" t="n">
        <v>107</v>
      </c>
      <c r="C15" s="6" t="n">
        <v>109</v>
      </c>
      <c r="D15" s="6" t="n">
        <v>99</v>
      </c>
    </row>
    <row r="16">
      <c r="A16" s="3" t="inlineStr">
        <is>
          <t>Purchased Energy and Other Cost of Sales for Customer Operations</t>
        </is>
      </c>
    </row>
    <row r="17">
      <c r="A17" s="4" t="inlineStr">
        <is>
          <t>Transmission and distribution charges not yet billed</t>
        </is>
      </c>
      <c r="B17" s="6" t="n">
        <v>98</v>
      </c>
      <c r="C17" s="6" t="n">
        <v>103</v>
      </c>
      <c r="D17" s="6" t="n">
        <v>105</v>
      </c>
    </row>
    <row r="18">
      <c r="A18" s="3" t="inlineStr">
        <is>
          <t>Foreign Currency Translation and Transaction Gains and Losses</t>
        </is>
      </c>
    </row>
    <row r="19">
      <c r="A19" s="4" t="inlineStr">
        <is>
          <t>Cumulative translation adjustment</t>
        </is>
      </c>
      <c r="B19" s="6" t="n">
        <v>-2</v>
      </c>
      <c r="C19" s="6" t="n">
        <v>-13</v>
      </c>
      <c r="D19" s="6" t="n">
        <v>-13</v>
      </c>
    </row>
    <row r="20">
      <c r="A20" s="3" t="inlineStr">
        <is>
          <t>Marketing and Advertising Costs</t>
        </is>
      </c>
    </row>
    <row r="21">
      <c r="A21" s="4" t="inlineStr">
        <is>
          <t>Advertising expense</t>
        </is>
      </c>
      <c r="B21" s="6" t="n">
        <v>74</v>
      </c>
      <c r="C21" s="6" t="n">
        <v>66</v>
      </c>
      <c r="D21" s="6" t="n">
        <v>73</v>
      </c>
    </row>
    <row r="22">
      <c r="A22" s="3" t="inlineStr">
        <is>
          <t>Reorganization Costs</t>
        </is>
      </c>
    </row>
    <row r="23">
      <c r="A23" s="4" t="inlineStr">
        <is>
          <t>Reorganization costs</t>
        </is>
      </c>
      <c r="B23" s="5" t="n">
        <v>0</v>
      </c>
      <c r="C23" s="5" t="n">
        <v>23</v>
      </c>
      <c r="D23" s="5" t="n">
        <v>90</v>
      </c>
    </row>
    <row r="24">
      <c r="A24" s="4" t="inlineStr">
        <is>
          <t>South Texas Project</t>
        </is>
      </c>
    </row>
    <row r="25">
      <c r="A25" s="3" t="inlineStr">
        <is>
          <t>Property, Plant and Equipment</t>
        </is>
      </c>
    </row>
    <row r="26">
      <c r="A26" s="4" t="inlineStr">
        <is>
          <t>Ownership Interest (as a percent)</t>
        </is>
      </c>
      <c r="B26" s="4" t="inlineStr">
        <is>
          <t>44.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the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43</v>
      </c>
    </row>
    <row r="5">
      <c r="A5" s="4" t="inlineStr">
        <is>
          <t>Provision for credit losses</t>
        </is>
      </c>
      <c r="B5" s="6" t="n">
        <v>108</v>
      </c>
      <c r="C5" s="5" t="n">
        <v>95</v>
      </c>
      <c r="D5" s="5" t="n">
        <v>85</v>
      </c>
    </row>
    <row r="6">
      <c r="A6" s="4" t="inlineStr">
        <is>
          <t>Write-offs</t>
        </is>
      </c>
      <c r="B6" s="6" t="n">
        <v>-101</v>
      </c>
    </row>
    <row r="7">
      <c r="A7" s="4" t="inlineStr">
        <is>
          <t>Recoveries collected</t>
        </is>
      </c>
      <c r="B7" s="6" t="n">
        <v>17</v>
      </c>
    </row>
    <row r="8">
      <c r="A8" s="4" t="inlineStr">
        <is>
          <t>Ending balance</t>
        </is>
      </c>
      <c r="B8" s="5" t="n">
        <v>67</v>
      </c>
      <c r="C8" s="5" t="n">
        <v>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3905</v>
      </c>
      <c r="C3" s="5" t="n">
        <v>345</v>
      </c>
      <c r="D3" s="5" t="n">
        <v>563</v>
      </c>
    </row>
    <row r="4">
      <c r="A4" s="4" t="inlineStr">
        <is>
          <t>Funds deposited by counterparties</t>
        </is>
      </c>
      <c r="B4" s="6" t="n">
        <v>19</v>
      </c>
      <c r="C4" s="6" t="n">
        <v>32</v>
      </c>
      <c r="D4" s="6" t="n">
        <v>33</v>
      </c>
    </row>
    <row r="5">
      <c r="A5" s="4" t="inlineStr">
        <is>
          <t>Restricted cash</t>
        </is>
      </c>
      <c r="B5" s="6" t="n">
        <v>6</v>
      </c>
      <c r="C5" s="6" t="n">
        <v>8</v>
      </c>
      <c r="D5" s="6" t="n">
        <v>17</v>
      </c>
    </row>
    <row r="6">
      <c r="A6" s="4" t="inlineStr">
        <is>
          <t>Cash and cash equivalents, funds deposited by counterparties and restricted cash shown in the statements of cash flows</t>
        </is>
      </c>
      <c r="B6" s="5" t="n">
        <v>3930</v>
      </c>
      <c r="C6" s="5" t="n">
        <v>385</v>
      </c>
      <c r="D6" s="5" t="n">
        <v>613</v>
      </c>
      <c r="E6" s="5" t="n">
        <v>1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2" customWidth="1" min="1" max="1"/>
    <col width="80" customWidth="1" min="2" max="2"/>
    <col width="13" customWidth="1" min="3" max="3"/>
    <col width="50" customWidth="1" min="4" max="4"/>
    <col width="16" customWidth="1" min="5" max="5"/>
    <col width="13" customWidth="1" min="6" max="6"/>
    <col width="27" customWidth="1" min="7" max="7"/>
    <col width="42" customWidth="1" min="8" max="8"/>
    <col width="20" customWidth="1" min="9" max="9"/>
    <col width="69" customWidth="1" min="10" max="10"/>
    <col width="15" customWidth="1" min="11" max="11"/>
    <col width="37" customWidth="1" min="12" max="12"/>
    <col width="26" customWidth="1" min="13" max="13"/>
    <col width="41" customWidth="1" min="14" max="14"/>
  </cols>
  <sheetData>
    <row r="1">
      <c r="A1" s="1" t="inlineStr">
        <is>
          <t>CONSOLIDATED STATEMENTS OF STOCKHOLDERS' EQUITY - USD ($) $ in Millions</t>
        </is>
      </c>
      <c r="C1" s="2" t="inlineStr">
        <is>
          <t>Total</t>
        </is>
      </c>
      <c r="D1" s="2" t="inlineStr">
        <is>
          <t>Cumulative Effect, Period of Adoption, Adjustment</t>
        </is>
      </c>
      <c r="E1" s="2" t="inlineStr">
        <is>
          <t>NRG Yield, Inc.</t>
        </is>
      </c>
      <c r="F1" s="2" t="inlineStr">
        <is>
          <t>Common Stock</t>
        </is>
      </c>
      <c r="G1" s="2" t="inlineStr">
        <is>
          <t>Additional Paid-In Capital</t>
        </is>
      </c>
      <c r="H1" s="2" t="inlineStr">
        <is>
          <t>Additional Paid-In CapitalNRG Yield, Inc.</t>
        </is>
      </c>
      <c r="I1" s="2" t="inlineStr">
        <is>
          <t>Accumulated Deficit</t>
        </is>
      </c>
      <c r="J1" s="2" t="inlineStr">
        <is>
          <t>Accumulated DeficitCumulative Effect, Period of Adoption, Adjustment</t>
        </is>
      </c>
      <c r="K1" s="2" t="inlineStr">
        <is>
          <t>Treasury Stock</t>
        </is>
      </c>
      <c r="L1" s="2" t="inlineStr">
        <is>
          <t>Accumulated Other Comprehensive Loss</t>
        </is>
      </c>
      <c r="M1" s="2" t="inlineStr">
        <is>
          <t>Noncon- trolling Interest</t>
        </is>
      </c>
      <c r="N1" s="2" t="inlineStr">
        <is>
          <t>Noncon- trolling InterestNRG Yield, Inc.</t>
        </is>
      </c>
    </row>
    <row r="2">
      <c r="A2" s="3" t="inlineStr">
        <is>
          <t>Increase (Decrease) in Stockholders' Equity</t>
        </is>
      </c>
    </row>
    <row r="3">
      <c r="A3" s="4" t="inlineStr">
        <is>
          <t>Adoption of new accounting standards</t>
        </is>
      </c>
      <c r="C3" s="5" t="n">
        <v>1968</v>
      </c>
      <c r="D3" s="5" t="n">
        <v>15</v>
      </c>
      <c r="F3" s="5" t="n">
        <v>4</v>
      </c>
      <c r="G3" s="5" t="n">
        <v>8376</v>
      </c>
      <c r="I3" s="5" t="n">
        <v>-6268</v>
      </c>
      <c r="J3" s="5" t="n">
        <v>15</v>
      </c>
      <c r="K3" s="5" t="n">
        <v>-2386</v>
      </c>
      <c r="L3" s="5" t="n">
        <v>-72</v>
      </c>
      <c r="M3" s="5" t="n">
        <v>2314</v>
      </c>
    </row>
    <row r="4">
      <c r="A4" s="4" t="inlineStr">
        <is>
          <t>Beginning balance at Dec. 31, 2017</t>
        </is>
      </c>
      <c r="C4" s="6" t="n">
        <v>1968</v>
      </c>
      <c r="D4" s="6" t="n">
        <v>15</v>
      </c>
      <c r="F4" s="6" t="n">
        <v>4</v>
      </c>
      <c r="G4" s="6" t="n">
        <v>8376</v>
      </c>
      <c r="I4" s="6" t="n">
        <v>-6268</v>
      </c>
      <c r="J4" s="6" t="n">
        <v>15</v>
      </c>
      <c r="K4" s="6" t="n">
        <v>-2386</v>
      </c>
      <c r="L4" s="6" t="n">
        <v>-72</v>
      </c>
      <c r="M4" s="6" t="n">
        <v>2314</v>
      </c>
    </row>
    <row r="5">
      <c r="A5" s="3" t="inlineStr">
        <is>
          <t>Increase (Decrease) in Stockholders' Equity</t>
        </is>
      </c>
    </row>
    <row r="6">
      <c r="A6" s="4" t="inlineStr">
        <is>
          <t>Net loss (income)</t>
        </is>
      </c>
      <c r="C6" s="6" t="n">
        <v>294</v>
      </c>
      <c r="I6" s="6" t="n">
        <v>268</v>
      </c>
      <c r="M6" s="6" t="n">
        <v>26</v>
      </c>
    </row>
    <row r="7">
      <c r="A7" s="4" t="inlineStr">
        <is>
          <t>Other comprehensive loss</t>
        </is>
      </c>
      <c r="C7" s="6" t="n">
        <v>-22</v>
      </c>
      <c r="L7" s="6" t="n">
        <v>-22</v>
      </c>
    </row>
    <row r="8">
      <c r="A8" s="4" t="inlineStr">
        <is>
          <t>Sale of assets to NRG Yield, Inc</t>
        </is>
      </c>
      <c r="E8" s="5" t="n">
        <v>16</v>
      </c>
      <c r="H8" s="5" t="n">
        <v>8</v>
      </c>
      <c r="N8" s="5" t="n">
        <v>8</v>
      </c>
    </row>
    <row r="9">
      <c r="A9" s="4" t="inlineStr">
        <is>
          <t>Shares reissuance for ESPP</t>
        </is>
      </c>
      <c r="C9" s="6" t="n">
        <v>2</v>
      </c>
      <c r="G9" s="6" t="n">
        <v>-2</v>
      </c>
      <c r="K9" s="6" t="n">
        <v>4</v>
      </c>
    </row>
    <row r="10">
      <c r="A10" s="4" t="inlineStr">
        <is>
          <t>Share repurchases</t>
        </is>
      </c>
      <c r="C10" s="6" t="n">
        <v>-1250</v>
      </c>
      <c r="K10" s="6" t="n">
        <v>-1250</v>
      </c>
    </row>
    <row r="11">
      <c r="A11" s="4" t="inlineStr">
        <is>
          <t>Equity-based awards activity, net</t>
        </is>
      </c>
      <c r="C11" s="6" t="n">
        <v>6</v>
      </c>
      <c r="G11" s="6" t="n">
        <v>6</v>
      </c>
    </row>
    <row r="12">
      <c r="A12" s="4" t="inlineStr">
        <is>
          <t>Issuance of common stock</t>
        </is>
      </c>
      <c r="C12" s="6" t="n">
        <v>21</v>
      </c>
      <c r="G12" s="6" t="n">
        <v>21</v>
      </c>
    </row>
    <row r="13">
      <c r="A13" s="4" t="inlineStr">
        <is>
          <t>Common stock dividends</t>
        </is>
      </c>
      <c r="B13" s="4" t="inlineStr">
        <is>
          <t>[1]</t>
        </is>
      </c>
      <c r="C13" s="6" t="n">
        <v>-37</v>
      </c>
      <c r="I13" s="6" t="n">
        <v>-37</v>
      </c>
    </row>
    <row r="14">
      <c r="A14" s="4" t="inlineStr">
        <is>
          <t>Distributions to noncontrolling interest and dividends paid</t>
        </is>
      </c>
      <c r="C14" s="6" t="n">
        <v>-43</v>
      </c>
      <c r="E14" s="5" t="n">
        <v>-61</v>
      </c>
      <c r="M14" s="6" t="n">
        <v>-43</v>
      </c>
      <c r="N14" s="5" t="n">
        <v>-61</v>
      </c>
    </row>
    <row r="15">
      <c r="A15" s="4" t="inlineStr">
        <is>
          <t>Contributions from noncontrolling interests</t>
        </is>
      </c>
      <c r="C15" s="6" t="n">
        <v>304</v>
      </c>
      <c r="M15" s="6" t="n">
        <v>304</v>
      </c>
    </row>
    <row r="16">
      <c r="A16" s="4" t="inlineStr">
        <is>
          <t>Adoption of new accounting standards</t>
        </is>
      </c>
      <c r="C16" s="6" t="n">
        <v>-1234</v>
      </c>
      <c r="D16" s="5" t="n">
        <v>15</v>
      </c>
      <c r="F16" s="6" t="n">
        <v>4</v>
      </c>
      <c r="G16" s="6" t="n">
        <v>8510</v>
      </c>
      <c r="I16" s="6" t="n">
        <v>-6022</v>
      </c>
      <c r="J16" s="5" t="n">
        <v>15</v>
      </c>
      <c r="K16" s="6" t="n">
        <v>-3632</v>
      </c>
      <c r="L16" s="6" t="n">
        <v>-94</v>
      </c>
      <c r="M16" s="6" t="n">
        <v>0</v>
      </c>
    </row>
    <row r="17">
      <c r="A17" s="4" t="inlineStr">
        <is>
          <t>Sale of NRG Yield and other business</t>
        </is>
      </c>
      <c r="C17" s="6" t="n">
        <v>-2548</v>
      </c>
      <c r="M17" s="6" t="n">
        <v>-2548</v>
      </c>
    </row>
    <row r="18">
      <c r="A18" s="4" t="inlineStr">
        <is>
          <t>Equity component of convertible senior notes</t>
        </is>
      </c>
      <c r="C18" s="6" t="n">
        <v>101</v>
      </c>
      <c r="G18" s="6" t="n">
        <v>101</v>
      </c>
    </row>
    <row r="19">
      <c r="A19" s="4" t="inlineStr">
        <is>
          <t>Ending balance at Dec. 31, 2018</t>
        </is>
      </c>
      <c r="C19" s="6" t="n">
        <v>-1234</v>
      </c>
      <c r="F19" s="6" t="n">
        <v>4</v>
      </c>
      <c r="G19" s="6" t="n">
        <v>8510</v>
      </c>
      <c r="I19" s="6" t="n">
        <v>-6022</v>
      </c>
      <c r="K19" s="6" t="n">
        <v>-3632</v>
      </c>
      <c r="L19" s="6" t="n">
        <v>-94</v>
      </c>
      <c r="M19" s="6" t="n">
        <v>0</v>
      </c>
    </row>
    <row r="20">
      <c r="A20" s="3" t="inlineStr">
        <is>
          <t>Increase (Decrease) in Stockholders' Equity</t>
        </is>
      </c>
    </row>
    <row r="21">
      <c r="A21" s="4" t="inlineStr">
        <is>
          <t>Adoption of new accounting standards</t>
        </is>
      </c>
      <c r="C21" s="6" t="n">
        <v>-1234</v>
      </c>
      <c r="F21" s="6" t="n">
        <v>4</v>
      </c>
      <c r="G21" s="6" t="n">
        <v>8510</v>
      </c>
      <c r="I21" s="6" t="n">
        <v>-6022</v>
      </c>
      <c r="K21" s="6" t="n">
        <v>-3632</v>
      </c>
      <c r="L21" s="6" t="n">
        <v>-94</v>
      </c>
      <c r="M21" s="6" t="n">
        <v>0</v>
      </c>
    </row>
    <row r="22">
      <c r="A22" s="4" t="inlineStr">
        <is>
          <t>Net loss (income)</t>
        </is>
      </c>
      <c r="C22" s="6" t="n">
        <v>4438</v>
      </c>
      <c r="I22" s="6" t="n">
        <v>4438</v>
      </c>
    </row>
    <row r="23">
      <c r="A23" s="4" t="inlineStr">
        <is>
          <t>Other comprehensive loss</t>
        </is>
      </c>
      <c r="C23" s="6" t="n">
        <v>-98</v>
      </c>
      <c r="L23" s="6" t="n">
        <v>-98</v>
      </c>
    </row>
    <row r="24">
      <c r="A24" s="4" t="inlineStr">
        <is>
          <t>Shares reissuance for ESPP</t>
        </is>
      </c>
      <c r="C24" s="6" t="n">
        <v>3</v>
      </c>
      <c r="G24" s="6" t="n">
        <v>1</v>
      </c>
      <c r="K24" s="6" t="n">
        <v>2</v>
      </c>
    </row>
    <row r="25">
      <c r="A25" s="4" t="inlineStr">
        <is>
          <t>Share repurchases</t>
        </is>
      </c>
      <c r="C25" s="6" t="n">
        <v>-1409</v>
      </c>
      <c r="K25" s="6" t="n">
        <v>-1409</v>
      </c>
    </row>
    <row r="26">
      <c r="A26" s="4" t="inlineStr">
        <is>
          <t>Equity-based awards activity, net</t>
        </is>
      </c>
      <c r="C26" s="6" t="n">
        <v>-16</v>
      </c>
      <c r="G26" s="6" t="n">
        <v>-16</v>
      </c>
    </row>
    <row r="27">
      <c r="A27" s="4" t="inlineStr">
        <is>
          <t>Issuance of common stock</t>
        </is>
      </c>
      <c r="C27" s="6" t="n">
        <v>6</v>
      </c>
      <c r="G27" s="6" t="n">
        <v>6</v>
      </c>
    </row>
    <row r="28">
      <c r="A28" s="4" t="inlineStr">
        <is>
          <t>Common stock dividends</t>
        </is>
      </c>
      <c r="B28" s="4" t="inlineStr">
        <is>
          <t>[1]</t>
        </is>
      </c>
      <c r="C28" s="6" t="n">
        <v>-32</v>
      </c>
      <c r="I28" s="6" t="n">
        <v>-32</v>
      </c>
    </row>
    <row r="29">
      <c r="A29" s="4" t="inlineStr">
        <is>
          <t>Adoption of new accounting standards</t>
        </is>
      </c>
      <c r="C29" s="6" t="n">
        <v>1658</v>
      </c>
      <c r="F29" s="6" t="n">
        <v>4</v>
      </c>
      <c r="G29" s="6" t="n">
        <v>8501</v>
      </c>
      <c r="I29" s="6" t="n">
        <v>-1616</v>
      </c>
      <c r="K29" s="6" t="n">
        <v>-5039</v>
      </c>
      <c r="L29" s="6" t="n">
        <v>-192</v>
      </c>
      <c r="M29" s="6" t="n">
        <v>0</v>
      </c>
    </row>
    <row r="30">
      <c r="A30" s="4" t="inlineStr">
        <is>
          <t>Ending balance at Dec. 31, 2019</t>
        </is>
      </c>
      <c r="C30" s="6" t="n">
        <v>1658</v>
      </c>
      <c r="F30" s="6" t="n">
        <v>4</v>
      </c>
      <c r="G30" s="6" t="n">
        <v>8501</v>
      </c>
      <c r="I30" s="6" t="n">
        <v>-1616</v>
      </c>
      <c r="K30" s="6" t="n">
        <v>-5039</v>
      </c>
      <c r="L30" s="6" t="n">
        <v>-192</v>
      </c>
      <c r="M30" s="6" t="n">
        <v>0</v>
      </c>
    </row>
    <row r="31">
      <c r="A31" s="3" t="inlineStr">
        <is>
          <t>Increase (Decrease) in Stockholders' Equity</t>
        </is>
      </c>
    </row>
    <row r="32">
      <c r="A32" s="4" t="inlineStr">
        <is>
          <t>Adoption of new accounting standards</t>
        </is>
      </c>
      <c r="C32" s="6" t="n">
        <v>1658</v>
      </c>
      <c r="F32" s="6" t="n">
        <v>4</v>
      </c>
      <c r="G32" s="6" t="n">
        <v>8501</v>
      </c>
      <c r="I32" s="6" t="n">
        <v>-1616</v>
      </c>
      <c r="K32" s="6" t="n">
        <v>-5039</v>
      </c>
      <c r="L32" s="6" t="n">
        <v>-192</v>
      </c>
      <c r="M32" s="6" t="n">
        <v>0</v>
      </c>
    </row>
    <row r="33">
      <c r="A33" s="4" t="inlineStr">
        <is>
          <t>Net loss (income)</t>
        </is>
      </c>
      <c r="C33" s="6" t="n">
        <v>510</v>
      </c>
      <c r="I33" s="6" t="n">
        <v>510</v>
      </c>
    </row>
    <row r="34">
      <c r="A34" s="4" t="inlineStr">
        <is>
          <t>Other comprehensive loss</t>
        </is>
      </c>
      <c r="C34" s="6" t="n">
        <v>-14</v>
      </c>
      <c r="L34" s="6" t="n">
        <v>-14</v>
      </c>
    </row>
    <row r="35">
      <c r="A35" s="4" t="inlineStr">
        <is>
          <t>Shares reissuance for ESPP</t>
        </is>
      </c>
      <c r="C35" s="6" t="n">
        <v>4</v>
      </c>
      <c r="K35" s="6" t="n">
        <v>4</v>
      </c>
    </row>
    <row r="36">
      <c r="A36" s="4" t="inlineStr">
        <is>
          <t>Share repurchases</t>
        </is>
      </c>
      <c r="C36" s="6" t="n">
        <v>-197</v>
      </c>
      <c r="K36" s="6" t="n">
        <v>-197</v>
      </c>
    </row>
    <row r="37">
      <c r="A37" s="4" t="inlineStr">
        <is>
          <t>Equity-based awards activity, net</t>
        </is>
      </c>
      <c r="C37" s="6" t="n">
        <v>-3</v>
      </c>
      <c r="G37" s="6" t="n">
        <v>-3</v>
      </c>
    </row>
    <row r="38">
      <c r="A38" s="4" t="inlineStr">
        <is>
          <t>Issuance of common stock</t>
        </is>
      </c>
      <c r="C38" s="6" t="n">
        <v>1</v>
      </c>
      <c r="G38" s="6" t="n">
        <v>1</v>
      </c>
    </row>
    <row r="39">
      <c r="A39" s="4" t="inlineStr">
        <is>
          <t>Common stock dividends</t>
        </is>
      </c>
      <c r="B39" s="4" t="inlineStr">
        <is>
          <t>[1]</t>
        </is>
      </c>
      <c r="C39" s="6" t="n">
        <v>-297</v>
      </c>
      <c r="I39" s="6" t="n">
        <v>-297</v>
      </c>
    </row>
    <row r="40">
      <c r="A40" s="4" t="inlineStr">
        <is>
          <t>Adoption of new accounting standards</t>
        </is>
      </c>
      <c r="C40" s="6" t="n">
        <v>1658</v>
      </c>
      <c r="F40" s="6" t="n">
        <v>4</v>
      </c>
      <c r="G40" s="6" t="n">
        <v>8517</v>
      </c>
      <c r="I40" s="6" t="n">
        <v>-1403</v>
      </c>
      <c r="K40" s="6" t="n">
        <v>-5232</v>
      </c>
      <c r="L40" s="6" t="n">
        <v>-206</v>
      </c>
      <c r="M40" s="6" t="n">
        <v>0</v>
      </c>
    </row>
    <row r="41">
      <c r="A41" s="4" t="inlineStr">
        <is>
          <t>Repurchase of partners' equity interest in VIE</t>
        </is>
      </c>
      <c r="C41" s="6" t="n">
        <v>18</v>
      </c>
    </row>
    <row r="42">
      <c r="A42" s="4" t="inlineStr">
        <is>
          <t>Ending balance at Dec. 31, 2020</t>
        </is>
      </c>
      <c r="C42" s="6" t="n">
        <v>1680</v>
      </c>
      <c r="F42" s="6" t="n">
        <v>4</v>
      </c>
      <c r="G42" s="6" t="n">
        <v>8517</v>
      </c>
      <c r="I42" s="6" t="n">
        <v>-1403</v>
      </c>
      <c r="K42" s="6" t="n">
        <v>-5232</v>
      </c>
      <c r="L42" s="6" t="n">
        <v>-206</v>
      </c>
      <c r="M42" s="6" t="n">
        <v>0</v>
      </c>
    </row>
    <row r="43">
      <c r="A43" s="3" t="inlineStr">
        <is>
          <t>Increase (Decrease) in Stockholders' Equity</t>
        </is>
      </c>
    </row>
    <row r="44">
      <c r="A44" s="4" t="inlineStr">
        <is>
          <t>Adoption of new accounting standards</t>
        </is>
      </c>
      <c r="C44" s="5" t="n">
        <v>1680</v>
      </c>
      <c r="F44" s="5" t="n">
        <v>4</v>
      </c>
      <c r="G44" s="5" t="n">
        <v>8517</v>
      </c>
      <c r="I44" s="5" t="n">
        <v>-1403</v>
      </c>
      <c r="K44" s="5" t="n">
        <v>-5232</v>
      </c>
      <c r="L44" s="5" t="n">
        <v>-206</v>
      </c>
      <c r="M44" s="5" t="n">
        <v>0</v>
      </c>
    </row>
    <row r="45"/>
    <row r="46">
      <c r="A46" s="4" t="inlineStr">
        <is>
          <t>[1]</t>
        </is>
      </c>
      <c r="B46" s="4" t="inlineStr">
        <is>
          <t>Dividends per common share were $1.20 for the year ended December 31, 2020 and $0.12 for each of the years ended December 31, 2019 and 2018</t>
        </is>
      </c>
    </row>
  </sheetData>
  <mergeCells count="3">
    <mergeCell ref="A1:B1"/>
    <mergeCell ref="A45:M45"/>
    <mergeCell ref="B46:M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Non Controlling Interest (Details) - USD ($) $ in Millions</t>
        </is>
      </c>
      <c r="B1" s="2" t="inlineStr">
        <is>
          <t>12 Months Ended</t>
        </is>
      </c>
    </row>
    <row r="2">
      <c r="B2" s="2" t="inlineStr">
        <is>
          <t>Dec. 31, 2020</t>
        </is>
      </c>
      <c r="C2" s="2" t="inlineStr">
        <is>
          <t>Dec. 31, 2019</t>
        </is>
      </c>
      <c r="D2" s="2" t="inlineStr">
        <is>
          <t>Dec. 31, 2018</t>
        </is>
      </c>
    </row>
    <row r="3">
      <c r="A3" s="3" t="inlineStr">
        <is>
          <t>Noncontrolling Interest [Roll Forward]</t>
        </is>
      </c>
    </row>
    <row r="4">
      <c r="A4" s="4" t="inlineStr">
        <is>
          <t>Balance at beginning of period</t>
        </is>
      </c>
      <c r="B4" s="5" t="n">
        <v>20</v>
      </c>
      <c r="C4" s="5" t="n">
        <v>19</v>
      </c>
      <c r="D4" s="5" t="n">
        <v>78</v>
      </c>
    </row>
    <row r="5">
      <c r="A5" s="4" t="inlineStr">
        <is>
          <t>Distributions to redeemable noncontrolling interest</t>
        </is>
      </c>
      <c r="D5" s="6" t="n">
        <v>-43</v>
      </c>
    </row>
    <row r="6">
      <c r="A6" s="4" t="inlineStr">
        <is>
          <t>Contributions from redeemable noncontrolling interest</t>
        </is>
      </c>
      <c r="D6" s="6" t="n">
        <v>26</v>
      </c>
    </row>
    <row r="7">
      <c r="A7" s="4" t="inlineStr">
        <is>
          <t>Net income attributable to redeemable noncontrolling interest - continuing operations</t>
        </is>
      </c>
      <c r="C7" s="6" t="n">
        <v>3</v>
      </c>
      <c r="D7" s="6" t="n">
        <v>1</v>
      </c>
    </row>
    <row r="8">
      <c r="A8" s="4" t="inlineStr">
        <is>
          <t>Net loss attributable to redeemable noncontrolling interest - discontinued operations</t>
        </is>
      </c>
      <c r="D8" s="6" t="n">
        <v>-27</v>
      </c>
    </row>
    <row r="9">
      <c r="A9" s="4" t="inlineStr">
        <is>
          <t>Sale of NRG Yield and the Renewables Platform</t>
        </is>
      </c>
      <c r="D9" s="6" t="n">
        <v>-2548</v>
      </c>
    </row>
    <row r="10">
      <c r="A10" s="4" t="inlineStr">
        <is>
          <t>Repurchase of redeemable noncontrolling interest</t>
        </is>
      </c>
      <c r="B10" s="6" t="n">
        <v>-20</v>
      </c>
    </row>
    <row r="11">
      <c r="A11" s="4" t="inlineStr">
        <is>
          <t>Balance at end of period</t>
        </is>
      </c>
      <c r="B11" s="5" t="n">
        <v>0</v>
      </c>
      <c r="C11" s="6" t="n">
        <v>20</v>
      </c>
      <c r="D11" s="6" t="n">
        <v>19</v>
      </c>
    </row>
    <row r="12">
      <c r="A12" s="4" t="inlineStr">
        <is>
          <t>NRG Yield Inc. And Zephyr Renewables</t>
        </is>
      </c>
    </row>
    <row r="13">
      <c r="A13" s="3" t="inlineStr">
        <is>
          <t>Noncontrolling Interest [Roll Forward]</t>
        </is>
      </c>
    </row>
    <row r="14">
      <c r="A14" s="4" t="inlineStr">
        <is>
          <t>Sale of NRG Yield and the Renewables Platform</t>
        </is>
      </c>
      <c r="D14" s="6" t="n">
        <v>-48</v>
      </c>
    </row>
    <row r="15">
      <c r="A15" s="4" t="inlineStr">
        <is>
          <t>Redeemable noncontrolling interest</t>
        </is>
      </c>
    </row>
    <row r="16">
      <c r="A16" s="3" t="inlineStr">
        <is>
          <t>Noncontrolling Interest [Roll Forward]</t>
        </is>
      </c>
    </row>
    <row r="17">
      <c r="A17" s="4" t="inlineStr">
        <is>
          <t>Distributions to redeemable noncontrolling interest</t>
        </is>
      </c>
      <c r="C17" s="5" t="n">
        <v>-2</v>
      </c>
      <c r="D17" s="6" t="n">
        <v>-3</v>
      </c>
    </row>
    <row r="18">
      <c r="A18" s="4" t="inlineStr">
        <is>
          <t>Non-cash adjustments to redeemable noncontrolling interest</t>
        </is>
      </c>
      <c r="D18" s="5" t="n">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Details) - USD ($) $ in Millions</t>
        </is>
      </c>
      <c r="B1" s="2" t="inlineStr">
        <is>
          <t>Dec. 31, 2020</t>
        </is>
      </c>
      <c r="C1" s="2" t="inlineStr">
        <is>
          <t>Dec. 31, 2019</t>
        </is>
      </c>
      <c r="D1" s="2" t="inlineStr">
        <is>
          <t>Jan. 01, 2018</t>
        </is>
      </c>
    </row>
    <row r="2">
      <c r="A2" s="3" t="inlineStr">
        <is>
          <t>New Accounting Pronouncements or Change in Accounting Principle [Line Items]</t>
        </is>
      </c>
    </row>
    <row r="3">
      <c r="A3" s="4" t="inlineStr">
        <is>
          <t>Accumulated deficit</t>
        </is>
      </c>
      <c r="B3" s="5" t="n">
        <v>-1403</v>
      </c>
      <c r="C3" s="5" t="n">
        <v>-1616</v>
      </c>
    </row>
    <row r="4">
      <c r="A4" s="4" t="inlineStr">
        <is>
          <t>Difference between Revenue Guidance in Effect before and after Topic 606 | Cumulative Effect, Period of Adoption, Adjustment</t>
        </is>
      </c>
    </row>
    <row r="5">
      <c r="A5" s="3" t="inlineStr">
        <is>
          <t>New Accounting Pronouncements or Change in Accounting Principle [Line Items]</t>
        </is>
      </c>
    </row>
    <row r="6">
      <c r="A6" s="4" t="inlineStr">
        <is>
          <t>Accumulated deficit</t>
        </is>
      </c>
      <c r="D6" s="5"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apacity Revenue (Details) $ in Millions</t>
        </is>
      </c>
      <c r="B1" s="2" t="inlineStr">
        <is>
          <t>Dec. 31, 2020USD ($)</t>
        </is>
      </c>
    </row>
    <row r="2">
      <c r="A2" s="4" t="inlineStr">
        <is>
          <t>Revenue, Remaining Performance Obligation, Expected Timing of Satisfaction, Start Date [Axis]: 2021-01-01</t>
        </is>
      </c>
    </row>
    <row r="3">
      <c r="A3" s="3" t="inlineStr">
        <is>
          <t>Revenue from Contract with Customer [Abstract]</t>
        </is>
      </c>
    </row>
    <row r="4">
      <c r="A4" s="4" t="inlineStr">
        <is>
          <t>Estimated future fixed fee performance obligation</t>
        </is>
      </c>
      <c r="B4" s="5" t="n">
        <v>668</v>
      </c>
    </row>
    <row r="5">
      <c r="A5" s="3" t="inlineStr">
        <is>
          <t>Revenue, Remaining Performance Obligation, Expected Timing of Satisfaction [Line Items]</t>
        </is>
      </c>
    </row>
    <row r="6">
      <c r="A6" s="4" t="inlineStr">
        <is>
          <t>Revenue, remaining performance obligation, period</t>
        </is>
      </c>
      <c r="B6" s="4" t="inlineStr">
        <is>
          <t>1 year</t>
        </is>
      </c>
    </row>
    <row r="7">
      <c r="A7" s="4" t="inlineStr">
        <is>
          <t>Revenue, Remaining Performance Obligation, Expected Timing of Satisfaction, Start Date [Axis]: 2022-01-01</t>
        </is>
      </c>
    </row>
    <row r="8">
      <c r="A8" s="3" t="inlineStr">
        <is>
          <t>Revenue from Contract with Customer [Abstract]</t>
        </is>
      </c>
    </row>
    <row r="9">
      <c r="A9" s="4" t="inlineStr">
        <is>
          <t>Estimated future fixed fee performance obligation</t>
        </is>
      </c>
      <c r="B9" s="5" t="n">
        <v>289</v>
      </c>
    </row>
    <row r="10">
      <c r="A10" s="3" t="inlineStr">
        <is>
          <t>Revenue, Remaining Performance Obligation, Expected Timing of Satisfaction [Line Items]</t>
        </is>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Revenue from Contract with Customer [Abstract]</t>
        </is>
      </c>
    </row>
    <row r="14">
      <c r="A14" s="4" t="inlineStr">
        <is>
          <t>Estimated future fixed fee performance obligation</t>
        </is>
      </c>
      <c r="B14" s="5" t="n">
        <v>47</v>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Expected Timing of Satisfaction, Start Date [Axis]: 2024-01-01</t>
        </is>
      </c>
    </row>
    <row r="18">
      <c r="A18" s="3" t="inlineStr">
        <is>
          <t>Revenue from Contract with Customer [Abstract]</t>
        </is>
      </c>
    </row>
    <row r="19">
      <c r="A19" s="4" t="inlineStr">
        <is>
          <t>Estimated future fixed fee performance obligation</t>
        </is>
      </c>
      <c r="B19" s="5" t="n">
        <v>36</v>
      </c>
    </row>
    <row r="20">
      <c r="A20" s="3" t="inlineStr">
        <is>
          <t>Revenue, Remaining Performance Obligation, Expected Timing of Satisfaction [Line Items]</t>
        </is>
      </c>
    </row>
    <row r="21">
      <c r="A21" s="4" t="inlineStr">
        <is>
          <t>Revenue, remaining performance obligation, period</t>
        </is>
      </c>
      <c r="B21" s="4" t="inlineStr">
        <is>
          <t>1 year</t>
        </is>
      </c>
    </row>
    <row r="22">
      <c r="A22" s="4" t="inlineStr">
        <is>
          <t>Revenue, Remaining Performance Obligation, Expected Timing of Satisfaction, Start Date [Axis]: 2025-01-01</t>
        </is>
      </c>
    </row>
    <row r="23">
      <c r="A23" s="3" t="inlineStr">
        <is>
          <t>Revenue from Contract with Customer [Abstract]</t>
        </is>
      </c>
    </row>
    <row r="24">
      <c r="A24" s="4" t="inlineStr">
        <is>
          <t>Estimated future fixed fee performance obligation</t>
        </is>
      </c>
      <c r="B24" s="5" t="n">
        <v>20</v>
      </c>
    </row>
    <row r="25">
      <c r="A25" s="3" t="inlineStr">
        <is>
          <t>Revenue, Remaining Performance Obligation, Expected Timing of Satisfaction [Line Items]</t>
        </is>
      </c>
    </row>
    <row r="26">
      <c r="A26" s="4" t="inlineStr">
        <is>
          <t>Revenue, remaining performance obligation, period</t>
        </is>
      </c>
      <c r="B26"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t>
        </is>
      </c>
      <c r="B4" s="5" t="n">
        <v>8690</v>
      </c>
      <c r="C4" s="5" t="n">
        <v>7991</v>
      </c>
      <c r="D4" s="5" t="n">
        <v>8148</v>
      </c>
    </row>
    <row r="5">
      <c r="A5" s="4" t="inlineStr">
        <is>
          <t>Mark-to-market for economic hedging activities</t>
        </is>
      </c>
      <c r="B5" s="6" t="n">
        <v>-119</v>
      </c>
      <c r="C5" s="6" t="n">
        <v>-20</v>
      </c>
      <c r="D5" s="6" t="n">
        <v>14</v>
      </c>
    </row>
    <row r="6">
      <c r="A6" s="4" t="inlineStr">
        <is>
          <t>Revenues</t>
        </is>
      </c>
      <c r="B6" s="6" t="n">
        <v>9093</v>
      </c>
      <c r="C6" s="6" t="n">
        <v>9821</v>
      </c>
      <c r="D6" s="6" t="n">
        <v>9478</v>
      </c>
    </row>
    <row r="7">
      <c r="A7" s="4" t="inlineStr">
        <is>
          <t>Less: Lease revenue</t>
        </is>
      </c>
      <c r="B7" s="6" t="n">
        <v>18</v>
      </c>
      <c r="C7" s="6" t="n">
        <v>20</v>
      </c>
      <c r="D7" s="6" t="n">
        <v>21</v>
      </c>
    </row>
    <row r="8">
      <c r="A8" s="4" t="inlineStr">
        <is>
          <t>Derivative revenue</t>
        </is>
      </c>
      <c r="B8" s="6" t="n">
        <v>-124</v>
      </c>
      <c r="C8" s="6" t="n">
        <v>0</v>
      </c>
      <c r="D8" s="6" t="n">
        <v>31</v>
      </c>
    </row>
    <row r="9">
      <c r="A9" s="4" t="inlineStr">
        <is>
          <t>Retail Revenue | Mass customers</t>
        </is>
      </c>
    </row>
    <row r="10">
      <c r="A10" s="3" t="inlineStr">
        <is>
          <t>Disaggregation of Revenue [Line Items]</t>
        </is>
      </c>
    </row>
    <row r="11">
      <c r="A11" s="4" t="inlineStr">
        <is>
          <t>Revenue from contract with customer</t>
        </is>
      </c>
      <c r="B11" s="6" t="n">
        <v>6331</v>
      </c>
      <c r="C11" s="6" t="n">
        <v>6254</v>
      </c>
      <c r="D11" s="6" t="n">
        <v>5591</v>
      </c>
    </row>
    <row r="12">
      <c r="A12" s="4" t="inlineStr">
        <is>
          <t>Retail Revenue | Business Solutions customers</t>
        </is>
      </c>
    </row>
    <row r="13">
      <c r="A13" s="3" t="inlineStr">
        <is>
          <t>Disaggregation of Revenue [Line Items]</t>
        </is>
      </c>
    </row>
    <row r="14">
      <c r="A14" s="4" t="inlineStr">
        <is>
          <t>Revenue from contract with customer</t>
        </is>
      </c>
      <c r="B14" s="6" t="n">
        <v>1129</v>
      </c>
      <c r="C14" s="6" t="n">
        <v>1279</v>
      </c>
      <c r="D14" s="6" t="n">
        <v>1303</v>
      </c>
    </row>
    <row r="15">
      <c r="A15" s="4" t="inlineStr">
        <is>
          <t>Total retail revenue</t>
        </is>
      </c>
    </row>
    <row r="16">
      <c r="A16" s="3" t="inlineStr">
        <is>
          <t>Disaggregation of Revenue [Line Items]</t>
        </is>
      </c>
    </row>
    <row r="17">
      <c r="A17" s="4" t="inlineStr">
        <is>
          <t>Revenue from contract with customer</t>
        </is>
      </c>
      <c r="B17" s="6" t="n">
        <v>7460</v>
      </c>
      <c r="C17" s="6" t="n">
        <v>7533</v>
      </c>
      <c r="D17" s="6" t="n">
        <v>6894</v>
      </c>
    </row>
    <row r="18">
      <c r="A18" s="4" t="inlineStr">
        <is>
          <t>Energy revenue</t>
        </is>
      </c>
    </row>
    <row r="19">
      <c r="A19" s="3" t="inlineStr">
        <is>
          <t>Disaggregation of Revenue [Line Items]</t>
        </is>
      </c>
    </row>
    <row r="20">
      <c r="A20" s="4" t="inlineStr">
        <is>
          <t>Revenue from contract with customer</t>
        </is>
      </c>
      <c r="B20" s="6" t="n">
        <v>539</v>
      </c>
      <c r="C20" s="6" t="n">
        <v>1169</v>
      </c>
      <c r="D20" s="6" t="n">
        <v>1496</v>
      </c>
    </row>
    <row r="21">
      <c r="A21" s="4" t="inlineStr">
        <is>
          <t>Derivative revenue</t>
        </is>
      </c>
      <c r="B21" s="6" t="n">
        <v>105</v>
      </c>
      <c r="C21" s="6" t="n">
        <v>1595</v>
      </c>
      <c r="D21" s="6" t="n">
        <v>1233</v>
      </c>
    </row>
    <row r="22">
      <c r="A22" s="4" t="inlineStr">
        <is>
          <t>Capacity revenue</t>
        </is>
      </c>
    </row>
    <row r="23">
      <c r="A23" s="3" t="inlineStr">
        <is>
          <t>Disaggregation of Revenue [Line Items]</t>
        </is>
      </c>
    </row>
    <row r="24">
      <c r="A24" s="4" t="inlineStr">
        <is>
          <t>Revenue from contract with customer</t>
        </is>
      </c>
      <c r="B24" s="6" t="n">
        <v>680</v>
      </c>
      <c r="C24" s="6" t="n">
        <v>700</v>
      </c>
      <c r="D24" s="6" t="n">
        <v>825</v>
      </c>
    </row>
    <row r="25">
      <c r="A25" s="4" t="inlineStr">
        <is>
          <t>Derivative revenue</t>
        </is>
      </c>
      <c r="B25" s="6" t="n">
        <v>156</v>
      </c>
      <c r="C25" s="6" t="n">
        <v>109</v>
      </c>
      <c r="D25" s="6" t="n">
        <v>137</v>
      </c>
    </row>
    <row r="26">
      <c r="A26" s="4" t="inlineStr">
        <is>
          <t>Derivative revenue</t>
        </is>
      </c>
    </row>
    <row r="27">
      <c r="A27" s="3" t="inlineStr">
        <is>
          <t>Disaggregation of Revenue [Line Items]</t>
        </is>
      </c>
    </row>
    <row r="28">
      <c r="A28" s="4" t="inlineStr">
        <is>
          <t>Mark-to-market for economic hedging activities</t>
        </is>
      </c>
      <c r="B28" s="6" t="n">
        <v>95</v>
      </c>
      <c r="C28" s="6" t="n">
        <v>33</v>
      </c>
      <c r="D28" s="6" t="n">
        <v>-130</v>
      </c>
    </row>
    <row r="29">
      <c r="A29" s="4" t="inlineStr">
        <is>
          <t>Derivative revenue</t>
        </is>
      </c>
      <c r="B29" s="6" t="n">
        <v>385</v>
      </c>
      <c r="C29" s="6" t="n">
        <v>1810</v>
      </c>
      <c r="D29" s="6" t="n">
        <v>1309</v>
      </c>
    </row>
    <row r="30">
      <c r="A30" s="4" t="inlineStr">
        <is>
          <t>Other revenue</t>
        </is>
      </c>
    </row>
    <row r="31">
      <c r="A31" s="3" t="inlineStr">
        <is>
          <t>Disaggregation of Revenue [Line Items]</t>
        </is>
      </c>
    </row>
    <row r="32">
      <c r="A32" s="4" t="inlineStr">
        <is>
          <t>Revenue from contract with customer</t>
        </is>
      </c>
      <c r="B32" s="6" t="n">
        <v>319</v>
      </c>
      <c r="C32" s="6" t="n">
        <v>386</v>
      </c>
      <c r="D32" s="6" t="n">
        <v>393</v>
      </c>
    </row>
    <row r="33">
      <c r="A33" s="4" t="inlineStr">
        <is>
          <t>Total operating revenues</t>
        </is>
      </c>
    </row>
    <row r="34">
      <c r="A34" s="3" t="inlineStr">
        <is>
          <t>Disaggregation of Revenue [Line Items]</t>
        </is>
      </c>
    </row>
    <row r="35">
      <c r="A35" s="4" t="inlineStr">
        <is>
          <t>Revenues</t>
        </is>
      </c>
      <c r="B35" s="6" t="n">
        <v>9093</v>
      </c>
      <c r="C35" s="6" t="n">
        <v>9821</v>
      </c>
      <c r="D35" s="6" t="n">
        <v>9478</v>
      </c>
    </row>
    <row r="36">
      <c r="A36" s="4" t="inlineStr">
        <is>
          <t>Other derivative revenue</t>
        </is>
      </c>
    </row>
    <row r="37">
      <c r="A37" s="3" t="inlineStr">
        <is>
          <t>Disaggregation of Revenue [Line Items]</t>
        </is>
      </c>
    </row>
    <row r="38">
      <c r="A38" s="4" t="inlineStr">
        <is>
          <t>Derivative revenue</t>
        </is>
      </c>
      <c r="B38" s="6" t="n">
        <v>29</v>
      </c>
      <c r="C38" s="6" t="n">
        <v>73</v>
      </c>
      <c r="D38" s="6" t="n">
        <v>69</v>
      </c>
    </row>
    <row r="39">
      <c r="A39" s="4" t="inlineStr">
        <is>
          <t>Corporate/Eliminations</t>
        </is>
      </c>
    </row>
    <row r="40">
      <c r="A40" s="3" t="inlineStr">
        <is>
          <t>Disaggregation of Revenue [Line Items]</t>
        </is>
      </c>
    </row>
    <row r="41">
      <c r="A41" s="4" t="inlineStr">
        <is>
          <t>Revenue from contract with customer</t>
        </is>
      </c>
      <c r="B41" s="6" t="n">
        <v>-7</v>
      </c>
      <c r="C41" s="6" t="n">
        <v>-5</v>
      </c>
      <c r="D41" s="6" t="n">
        <v>-19</v>
      </c>
    </row>
    <row r="42">
      <c r="A42" s="4" t="inlineStr">
        <is>
          <t>Revenues</t>
        </is>
      </c>
      <c r="B42" s="6" t="n">
        <v>-4</v>
      </c>
      <c r="C42" s="6" t="n">
        <v>-7</v>
      </c>
      <c r="D42" s="6" t="n">
        <v>-18</v>
      </c>
    </row>
    <row r="43">
      <c r="A43" s="4" t="inlineStr">
        <is>
          <t>Less: Lease revenue</t>
        </is>
      </c>
      <c r="B43" s="6" t="n">
        <v>0</v>
      </c>
      <c r="C43" s="6" t="n">
        <v>0</v>
      </c>
      <c r="D43" s="6" t="n">
        <v>0</v>
      </c>
    </row>
    <row r="44">
      <c r="A44" s="4" t="inlineStr">
        <is>
          <t>Corporate/Eliminations | Retail Revenue | Mass customers</t>
        </is>
      </c>
    </row>
    <row r="45">
      <c r="A45" s="3" t="inlineStr">
        <is>
          <t>Disaggregation of Revenue [Line Items]</t>
        </is>
      </c>
    </row>
    <row r="46">
      <c r="A46" s="4" t="inlineStr">
        <is>
          <t>Revenue from contract with customer</t>
        </is>
      </c>
      <c r="B46" s="6" t="n">
        <v>-2</v>
      </c>
      <c r="C46" s="6" t="n">
        <v>-3</v>
      </c>
      <c r="D46" s="6" t="n">
        <v>-1</v>
      </c>
    </row>
    <row r="47">
      <c r="A47" s="4" t="inlineStr">
        <is>
          <t>Corporate/Eliminations | Retail Revenue | Business Solutions customers</t>
        </is>
      </c>
    </row>
    <row r="48">
      <c r="A48" s="3" t="inlineStr">
        <is>
          <t>Disaggregation of Revenue [Line Items]</t>
        </is>
      </c>
    </row>
    <row r="49">
      <c r="A49" s="4" t="inlineStr">
        <is>
          <t>Revenue from contract with customer</t>
        </is>
      </c>
      <c r="B49" s="6" t="n">
        <v>0</v>
      </c>
      <c r="C49" s="6" t="n">
        <v>0</v>
      </c>
      <c r="D49" s="6" t="n">
        <v>0</v>
      </c>
    </row>
    <row r="50">
      <c r="A50" s="4" t="inlineStr">
        <is>
          <t>Corporate/Eliminations | Total retail revenue</t>
        </is>
      </c>
    </row>
    <row r="51">
      <c r="A51" s="3" t="inlineStr">
        <is>
          <t>Disaggregation of Revenue [Line Items]</t>
        </is>
      </c>
    </row>
    <row r="52">
      <c r="A52" s="4" t="inlineStr">
        <is>
          <t>Revenue from contract with customer</t>
        </is>
      </c>
      <c r="B52" s="6" t="n">
        <v>-2</v>
      </c>
      <c r="C52" s="6" t="n">
        <v>-3</v>
      </c>
      <c r="D52" s="6" t="n">
        <v>-1</v>
      </c>
    </row>
    <row r="53">
      <c r="A53" s="4" t="inlineStr">
        <is>
          <t>Corporate/Eliminations | Energy revenue</t>
        </is>
      </c>
    </row>
    <row r="54">
      <c r="A54" s="3" t="inlineStr">
        <is>
          <t>Disaggregation of Revenue [Line Items]</t>
        </is>
      </c>
    </row>
    <row r="55">
      <c r="A55" s="4" t="inlineStr">
        <is>
          <t>Revenue from contract with customer</t>
        </is>
      </c>
      <c r="B55" s="6" t="n">
        <v>-1</v>
      </c>
      <c r="C55" s="6" t="n">
        <v>0</v>
      </c>
      <c r="D55" s="6" t="n">
        <v>13</v>
      </c>
    </row>
    <row r="56">
      <c r="A56" s="4" t="inlineStr">
        <is>
          <t>Derivative revenue</t>
        </is>
      </c>
      <c r="B56" s="6" t="n">
        <v>-5</v>
      </c>
      <c r="C56" s="6" t="n">
        <v>-1</v>
      </c>
      <c r="D56" s="6" t="n">
        <v>14</v>
      </c>
    </row>
    <row r="57">
      <c r="A57" s="4" t="inlineStr">
        <is>
          <t>Corporate/Eliminations | Capacity revenue</t>
        </is>
      </c>
    </row>
    <row r="58">
      <c r="A58" s="3" t="inlineStr">
        <is>
          <t>Disaggregation of Revenue [Line Items]</t>
        </is>
      </c>
    </row>
    <row r="59">
      <c r="A59" s="4" t="inlineStr">
        <is>
          <t>Revenue from contract with customer</t>
        </is>
      </c>
      <c r="B59" s="6" t="n">
        <v>-1</v>
      </c>
      <c r="C59" s="6" t="n">
        <v>0</v>
      </c>
      <c r="D59" s="6" t="n">
        <v>0</v>
      </c>
    </row>
    <row r="60">
      <c r="A60" s="4" t="inlineStr">
        <is>
          <t>Derivative revenue</t>
        </is>
      </c>
      <c r="B60" s="6" t="n">
        <v>0</v>
      </c>
      <c r="C60" s="6" t="n">
        <v>0</v>
      </c>
      <c r="D60" s="6" t="n">
        <v>0</v>
      </c>
    </row>
    <row r="61">
      <c r="A61" s="4" t="inlineStr">
        <is>
          <t>Corporate/Eliminations | Derivative revenue</t>
        </is>
      </c>
    </row>
    <row r="62">
      <c r="A62" s="3" t="inlineStr">
        <is>
          <t>Disaggregation of Revenue [Line Items]</t>
        </is>
      </c>
    </row>
    <row r="63">
      <c r="A63" s="4" t="inlineStr">
        <is>
          <t>Mark-to-market for economic hedging activities</t>
        </is>
      </c>
      <c r="B63" s="6" t="n">
        <v>8</v>
      </c>
      <c r="C63" s="6" t="n">
        <v>-1</v>
      </c>
      <c r="D63" s="6" t="n">
        <v>-13</v>
      </c>
    </row>
    <row r="64">
      <c r="A64" s="4" t="inlineStr">
        <is>
          <t>Derivative revenue</t>
        </is>
      </c>
      <c r="B64" s="6" t="n">
        <v>3</v>
      </c>
      <c r="C64" s="6" t="n">
        <v>-2</v>
      </c>
      <c r="D64" s="6" t="n">
        <v>1</v>
      </c>
    </row>
    <row r="65">
      <c r="A65" s="4" t="inlineStr">
        <is>
          <t>Corporate/Eliminations | Other revenue</t>
        </is>
      </c>
    </row>
    <row r="66">
      <c r="A66" s="3" t="inlineStr">
        <is>
          <t>Disaggregation of Revenue [Line Items]</t>
        </is>
      </c>
    </row>
    <row r="67">
      <c r="A67" s="4" t="inlineStr">
        <is>
          <t>Revenue from contract with customer</t>
        </is>
      </c>
      <c r="B67" s="6" t="n">
        <v>-8</v>
      </c>
      <c r="C67" s="6" t="n">
        <v>-3</v>
      </c>
      <c r="D67" s="6" t="n">
        <v>-17</v>
      </c>
    </row>
    <row r="68">
      <c r="A68" s="4" t="inlineStr">
        <is>
          <t>Corporate/Eliminations | Total operating revenues</t>
        </is>
      </c>
    </row>
    <row r="69">
      <c r="A69" s="3" t="inlineStr">
        <is>
          <t>Disaggregation of Revenue [Line Items]</t>
        </is>
      </c>
    </row>
    <row r="70">
      <c r="A70" s="4" t="inlineStr">
        <is>
          <t>Revenues</t>
        </is>
      </c>
      <c r="B70" s="6" t="n">
        <v>-4</v>
      </c>
      <c r="C70" s="6" t="n">
        <v>-7</v>
      </c>
      <c r="D70" s="6" t="n">
        <v>-18</v>
      </c>
    </row>
    <row r="71">
      <c r="A71" s="4" t="inlineStr">
        <is>
          <t>Corporate/Eliminations | Other derivative revenue</t>
        </is>
      </c>
    </row>
    <row r="72">
      <c r="A72" s="3" t="inlineStr">
        <is>
          <t>Disaggregation of Revenue [Line Items]</t>
        </is>
      </c>
    </row>
    <row r="73">
      <c r="A73" s="4" t="inlineStr">
        <is>
          <t>Derivative revenue</t>
        </is>
      </c>
      <c r="B73" s="6" t="n">
        <v>0</v>
      </c>
      <c r="C73" s="6" t="n">
        <v>0</v>
      </c>
      <c r="D73" s="6" t="n">
        <v>1</v>
      </c>
    </row>
    <row r="74">
      <c r="A74" s="4" t="inlineStr">
        <is>
          <t>Texas | Operating Segments</t>
        </is>
      </c>
    </row>
    <row r="75">
      <c r="A75" s="3" t="inlineStr">
        <is>
          <t>Disaggregation of Revenue [Line Items]</t>
        </is>
      </c>
    </row>
    <row r="76">
      <c r="A76" s="4" t="inlineStr">
        <is>
          <t>Revenue from contract with customer</t>
        </is>
      </c>
      <c r="B76" s="6" t="n">
        <v>6279</v>
      </c>
      <c r="C76" s="6" t="n">
        <v>5507</v>
      </c>
      <c r="D76" s="6" t="n">
        <v>5304</v>
      </c>
    </row>
    <row r="77">
      <c r="A77" s="4" t="inlineStr">
        <is>
          <t>Revenues</t>
        </is>
      </c>
      <c r="B77" s="6" t="n">
        <v>6309</v>
      </c>
      <c r="C77" s="6" t="n">
        <v>7069</v>
      </c>
      <c r="D77" s="6" t="n">
        <v>6401</v>
      </c>
    </row>
    <row r="78">
      <c r="A78" s="4" t="inlineStr">
        <is>
          <t>Less: Lease revenue</t>
        </is>
      </c>
      <c r="B78" s="6" t="n">
        <v>0</v>
      </c>
      <c r="C78" s="6" t="n">
        <v>0</v>
      </c>
      <c r="D78" s="6" t="n">
        <v>1</v>
      </c>
    </row>
    <row r="79">
      <c r="A79" s="4" t="inlineStr">
        <is>
          <t>Texas | Operating Segments | Retail Revenue | Mass customers</t>
        </is>
      </c>
    </row>
    <row r="80">
      <c r="A80" s="3" t="inlineStr">
        <is>
          <t>Disaggregation of Revenue [Line Items]</t>
        </is>
      </c>
    </row>
    <row r="81">
      <c r="A81" s="4" t="inlineStr">
        <is>
          <t>Revenue from contract with customer</t>
        </is>
      </c>
      <c r="B81" s="6" t="n">
        <v>5027</v>
      </c>
      <c r="C81" s="6" t="n">
        <v>5027</v>
      </c>
      <c r="D81" s="6" t="n">
        <v>4618</v>
      </c>
    </row>
    <row r="82">
      <c r="A82" s="4" t="inlineStr">
        <is>
          <t>Texas | Operating Segments | Retail Revenue | Business Solutions customers</t>
        </is>
      </c>
    </row>
    <row r="83">
      <c r="A83" s="3" t="inlineStr">
        <is>
          <t>Disaggregation of Revenue [Line Items]</t>
        </is>
      </c>
    </row>
    <row r="84">
      <c r="A84" s="4" t="inlineStr">
        <is>
          <t>Revenue from contract with customer</t>
        </is>
      </c>
      <c r="B84" s="6" t="n">
        <v>1034</v>
      </c>
      <c r="C84" s="6" t="n">
        <v>1205</v>
      </c>
      <c r="D84" s="6" t="n">
        <v>1238</v>
      </c>
    </row>
    <row r="85">
      <c r="A85" s="4" t="inlineStr">
        <is>
          <t>Texas | Operating Segments | Total retail revenue</t>
        </is>
      </c>
    </row>
    <row r="86">
      <c r="A86" s="3" t="inlineStr">
        <is>
          <t>Disaggregation of Revenue [Line Items]</t>
        </is>
      </c>
    </row>
    <row r="87">
      <c r="A87" s="4" t="inlineStr">
        <is>
          <t>Revenue from contract with customer</t>
        </is>
      </c>
      <c r="B87" s="6" t="n">
        <v>6061</v>
      </c>
      <c r="C87" s="6" t="n">
        <v>6232</v>
      </c>
      <c r="D87" s="6" t="n">
        <v>5856</v>
      </c>
    </row>
    <row r="88">
      <c r="A88" s="4" t="inlineStr">
        <is>
          <t>Texas | Operating Segments | Energy revenue</t>
        </is>
      </c>
    </row>
    <row r="89">
      <c r="A89" s="3" t="inlineStr">
        <is>
          <t>Disaggregation of Revenue [Line Items]</t>
        </is>
      </c>
    </row>
    <row r="90">
      <c r="A90" s="4" t="inlineStr">
        <is>
          <t>Revenue from contract with customer</t>
        </is>
      </c>
      <c r="B90" s="6" t="n">
        <v>24</v>
      </c>
      <c r="C90" s="6" t="n">
        <v>529</v>
      </c>
      <c r="D90" s="6" t="n">
        <v>371</v>
      </c>
    </row>
    <row r="91">
      <c r="A91" s="4" t="inlineStr">
        <is>
          <t>Derivative revenue</t>
        </is>
      </c>
      <c r="B91" s="6" t="n">
        <v>0</v>
      </c>
      <c r="C91" s="6" t="n">
        <v>1459</v>
      </c>
      <c r="D91" s="6" t="n">
        <v>1131</v>
      </c>
    </row>
    <row r="92">
      <c r="A92" s="4" t="inlineStr">
        <is>
          <t>Texas | Operating Segments | Capacity revenue</t>
        </is>
      </c>
    </row>
    <row r="93">
      <c r="A93" s="3" t="inlineStr">
        <is>
          <t>Disaggregation of Revenue [Line Items]</t>
        </is>
      </c>
    </row>
    <row r="94">
      <c r="A94" s="4" t="inlineStr">
        <is>
          <t>Revenue from contract with customer</t>
        </is>
      </c>
      <c r="B94" s="6" t="n">
        <v>0</v>
      </c>
      <c r="C94" s="6" t="n">
        <v>0</v>
      </c>
      <c r="D94" s="6" t="n">
        <v>0</v>
      </c>
    </row>
    <row r="95">
      <c r="A95" s="4" t="inlineStr">
        <is>
          <t>Derivative revenue</t>
        </is>
      </c>
      <c r="B95" s="6" t="n">
        <v>0</v>
      </c>
      <c r="C95" s="6" t="n">
        <v>0</v>
      </c>
      <c r="D95" s="6" t="n">
        <v>0</v>
      </c>
    </row>
    <row r="96">
      <c r="A96" s="4" t="inlineStr">
        <is>
          <t>Texas | Operating Segments | Derivative revenue</t>
        </is>
      </c>
    </row>
    <row r="97">
      <c r="A97" s="3" t="inlineStr">
        <is>
          <t>Disaggregation of Revenue [Line Items]</t>
        </is>
      </c>
    </row>
    <row r="98">
      <c r="A98" s="4" t="inlineStr">
        <is>
          <t>Mark-to-market for economic hedging activities</t>
        </is>
      </c>
      <c r="B98" s="6" t="n">
        <v>2</v>
      </c>
      <c r="C98" s="6" t="n">
        <v>47</v>
      </c>
      <c r="D98" s="6" t="n">
        <v>-77</v>
      </c>
    </row>
    <row r="99">
      <c r="A99" s="4" t="inlineStr">
        <is>
          <t>Derivative revenue</t>
        </is>
      </c>
      <c r="B99" s="6" t="n">
        <v>30</v>
      </c>
      <c r="C99" s="6" t="n">
        <v>1562</v>
      </c>
      <c r="D99" s="6" t="n">
        <v>1096</v>
      </c>
    </row>
    <row r="100">
      <c r="A100" s="4" t="inlineStr">
        <is>
          <t>Texas | Operating Segments | Other revenue</t>
        </is>
      </c>
    </row>
    <row r="101">
      <c r="A101" s="3" t="inlineStr">
        <is>
          <t>Disaggregation of Revenue [Line Items]</t>
        </is>
      </c>
    </row>
    <row r="102">
      <c r="A102" s="4" t="inlineStr">
        <is>
          <t>Revenue from contract with customer</t>
        </is>
      </c>
      <c r="B102" s="6" t="n">
        <v>222</v>
      </c>
      <c r="C102" s="6" t="n">
        <v>261</v>
      </c>
      <c r="D102" s="6" t="n">
        <v>251</v>
      </c>
    </row>
    <row r="103">
      <c r="A103" s="4" t="inlineStr">
        <is>
          <t>Texas | Operating Segments | Total operating revenues</t>
        </is>
      </c>
    </row>
    <row r="104">
      <c r="A104" s="3" t="inlineStr">
        <is>
          <t>Disaggregation of Revenue [Line Items]</t>
        </is>
      </c>
    </row>
    <row r="105">
      <c r="A105" s="4" t="inlineStr">
        <is>
          <t>Revenues</t>
        </is>
      </c>
      <c r="B105" s="6" t="n">
        <v>6309</v>
      </c>
      <c r="C105" s="6" t="n">
        <v>7069</v>
      </c>
      <c r="D105" s="6" t="n">
        <v>6401</v>
      </c>
    </row>
    <row r="106">
      <c r="A106" s="4" t="inlineStr">
        <is>
          <t>Texas | Operating Segments | Other derivative revenue</t>
        </is>
      </c>
    </row>
    <row r="107">
      <c r="A107" s="3" t="inlineStr">
        <is>
          <t>Disaggregation of Revenue [Line Items]</t>
        </is>
      </c>
    </row>
    <row r="108">
      <c r="A108" s="4" t="inlineStr">
        <is>
          <t>Derivative revenue</t>
        </is>
      </c>
      <c r="B108" s="6" t="n">
        <v>28</v>
      </c>
      <c r="C108" s="6" t="n">
        <v>56</v>
      </c>
      <c r="D108" s="6" t="n">
        <v>42</v>
      </c>
    </row>
    <row r="109">
      <c r="A109" s="4" t="inlineStr">
        <is>
          <t>Texas | Corporate/Eliminations</t>
        </is>
      </c>
    </row>
    <row r="110">
      <c r="A110" s="3" t="inlineStr">
        <is>
          <t>Disaggregation of Revenue [Line Items]</t>
        </is>
      </c>
    </row>
    <row r="111">
      <c r="A111" s="4" t="inlineStr">
        <is>
          <t>Revenues</t>
        </is>
      </c>
      <c r="B111" s="6" t="n">
        <v>-6</v>
      </c>
      <c r="C111" s="6" t="n">
        <v>-1</v>
      </c>
      <c r="D111" s="6" t="n">
        <v>-19</v>
      </c>
    </row>
    <row r="112">
      <c r="A112" s="4" t="inlineStr">
        <is>
          <t>East | Operating Segments</t>
        </is>
      </c>
    </row>
    <row r="113">
      <c r="A113" s="3" t="inlineStr">
        <is>
          <t>Disaggregation of Revenue [Line Items]</t>
        </is>
      </c>
    </row>
    <row r="114">
      <c r="A114" s="4" t="inlineStr">
        <is>
          <t>Revenue from contract with customer</t>
        </is>
      </c>
      <c r="B114" s="6" t="n">
        <v>2039</v>
      </c>
      <c r="C114" s="6" t="n">
        <v>2135</v>
      </c>
      <c r="D114" s="6" t="n">
        <v>2160</v>
      </c>
    </row>
    <row r="115">
      <c r="A115" s="4" t="inlineStr">
        <is>
          <t>Revenues</t>
        </is>
      </c>
      <c r="B115" s="6" t="n">
        <v>2354</v>
      </c>
      <c r="C115" s="6" t="n">
        <v>2319</v>
      </c>
      <c r="D115" s="6" t="n">
        <v>2371</v>
      </c>
    </row>
    <row r="116">
      <c r="A116" s="4" t="inlineStr">
        <is>
          <t>Less: Lease revenue</t>
        </is>
      </c>
      <c r="B116" s="6" t="n">
        <v>1</v>
      </c>
      <c r="C116" s="6" t="n">
        <v>1</v>
      </c>
      <c r="D116" s="6" t="n">
        <v>1</v>
      </c>
    </row>
    <row r="117">
      <c r="A117" s="4" t="inlineStr">
        <is>
          <t>East | Operating Segments | Retail Revenue | Mass customers</t>
        </is>
      </c>
    </row>
    <row r="118">
      <c r="A118" s="3" t="inlineStr">
        <is>
          <t>Disaggregation of Revenue [Line Items]</t>
        </is>
      </c>
    </row>
    <row r="119">
      <c r="A119" s="4" t="inlineStr">
        <is>
          <t>Revenue from contract with customer</t>
        </is>
      </c>
      <c r="B119" s="6" t="n">
        <v>1306</v>
      </c>
      <c r="C119" s="6" t="n">
        <v>1230</v>
      </c>
      <c r="D119" s="6" t="n">
        <v>974</v>
      </c>
    </row>
    <row r="120">
      <c r="A120" s="4" t="inlineStr">
        <is>
          <t>East | Operating Segments | Retail Revenue | Business Solutions customers</t>
        </is>
      </c>
    </row>
    <row r="121">
      <c r="A121" s="3" t="inlineStr">
        <is>
          <t>Disaggregation of Revenue [Line Items]</t>
        </is>
      </c>
    </row>
    <row r="122">
      <c r="A122" s="4" t="inlineStr">
        <is>
          <t>Revenue from contract with customer</t>
        </is>
      </c>
      <c r="B122" s="6" t="n">
        <v>95</v>
      </c>
      <c r="C122" s="6" t="n">
        <v>74</v>
      </c>
      <c r="D122" s="6" t="n">
        <v>65</v>
      </c>
    </row>
    <row r="123">
      <c r="A123" s="4" t="inlineStr">
        <is>
          <t>East | Operating Segments | Total retail revenue</t>
        </is>
      </c>
    </row>
    <row r="124">
      <c r="A124" s="3" t="inlineStr">
        <is>
          <t>Disaggregation of Revenue [Line Items]</t>
        </is>
      </c>
    </row>
    <row r="125">
      <c r="A125" s="4" t="inlineStr">
        <is>
          <t>Revenue from contract with customer</t>
        </is>
      </c>
      <c r="B125" s="6" t="n">
        <v>1401</v>
      </c>
      <c r="C125" s="6" t="n">
        <v>1304</v>
      </c>
      <c r="D125" s="6" t="n">
        <v>1039</v>
      </c>
    </row>
    <row r="126">
      <c r="A126" s="4" t="inlineStr">
        <is>
          <t>East | Operating Segments | Energy revenue</t>
        </is>
      </c>
    </row>
    <row r="127">
      <c r="A127" s="3" t="inlineStr">
        <is>
          <t>Disaggregation of Revenue [Line Items]</t>
        </is>
      </c>
    </row>
    <row r="128">
      <c r="A128" s="4" t="inlineStr">
        <is>
          <t>Revenue from contract with customer</t>
        </is>
      </c>
      <c r="B128" s="6" t="n">
        <v>183</v>
      </c>
      <c r="C128" s="6" t="n">
        <v>322</v>
      </c>
      <c r="D128" s="6" t="n">
        <v>546</v>
      </c>
    </row>
    <row r="129">
      <c r="A129" s="4" t="inlineStr">
        <is>
          <t>Derivative revenue</t>
        </is>
      </c>
      <c r="B129" s="6" t="n">
        <v>67</v>
      </c>
      <c r="C129" s="6" t="n">
        <v>98</v>
      </c>
      <c r="D129" s="6" t="n">
        <v>90</v>
      </c>
    </row>
    <row r="130">
      <c r="A130" s="4" t="inlineStr">
        <is>
          <t>East | Operating Segments | Capacity revenue</t>
        </is>
      </c>
    </row>
    <row r="131">
      <c r="A131" s="3" t="inlineStr">
        <is>
          <t>Disaggregation of Revenue [Line Items]</t>
        </is>
      </c>
    </row>
    <row r="132">
      <c r="A132" s="4" t="inlineStr">
        <is>
          <t>Revenue from contract with customer</t>
        </is>
      </c>
      <c r="B132" s="6" t="n">
        <v>620</v>
      </c>
      <c r="C132" s="6" t="n">
        <v>664</v>
      </c>
      <c r="D132" s="6" t="n">
        <v>746</v>
      </c>
    </row>
    <row r="133">
      <c r="A133" s="4" t="inlineStr">
        <is>
          <t>Derivative revenue</t>
        </is>
      </c>
      <c r="B133" s="6" t="n">
        <v>156</v>
      </c>
      <c r="C133" s="6" t="n">
        <v>109</v>
      </c>
      <c r="D133" s="6" t="n">
        <v>137</v>
      </c>
    </row>
    <row r="134">
      <c r="A134" s="4" t="inlineStr">
        <is>
          <t>East | Operating Segments | Derivative revenue</t>
        </is>
      </c>
    </row>
    <row r="135">
      <c r="A135" s="3" t="inlineStr">
        <is>
          <t>Disaggregation of Revenue [Line Items]</t>
        </is>
      </c>
    </row>
    <row r="136">
      <c r="A136" s="4" t="inlineStr">
        <is>
          <t>Mark-to-market for economic hedging activities</t>
        </is>
      </c>
      <c r="B136" s="6" t="n">
        <v>88</v>
      </c>
      <c r="C136" s="6" t="n">
        <v>-29</v>
      </c>
      <c r="D136" s="6" t="n">
        <v>-35</v>
      </c>
    </row>
    <row r="137">
      <c r="A137" s="4" t="inlineStr">
        <is>
          <t>Derivative revenue</t>
        </is>
      </c>
      <c r="B137" s="6" t="n">
        <v>314</v>
      </c>
      <c r="C137" s="6" t="n">
        <v>183</v>
      </c>
      <c r="D137" s="6" t="n">
        <v>210</v>
      </c>
    </row>
    <row r="138">
      <c r="A138" s="4" t="inlineStr">
        <is>
          <t>East | Operating Segments | Other revenue</t>
        </is>
      </c>
    </row>
    <row r="139">
      <c r="A139" s="3" t="inlineStr">
        <is>
          <t>Disaggregation of Revenue [Line Items]</t>
        </is>
      </c>
    </row>
    <row r="140">
      <c r="A140" s="4" t="inlineStr">
        <is>
          <t>Revenue from contract with customer</t>
        </is>
      </c>
      <c r="B140" s="6" t="n">
        <v>62</v>
      </c>
      <c r="C140" s="6" t="n">
        <v>58</v>
      </c>
      <c r="D140" s="6" t="n">
        <v>75</v>
      </c>
    </row>
    <row r="141">
      <c r="A141" s="4" t="inlineStr">
        <is>
          <t>East | Operating Segments | Total operating revenues</t>
        </is>
      </c>
    </row>
    <row r="142">
      <c r="A142" s="3" t="inlineStr">
        <is>
          <t>Disaggregation of Revenue [Line Items]</t>
        </is>
      </c>
    </row>
    <row r="143">
      <c r="A143" s="4" t="inlineStr">
        <is>
          <t>Revenues</t>
        </is>
      </c>
      <c r="B143" s="6" t="n">
        <v>2354</v>
      </c>
      <c r="C143" s="6" t="n">
        <v>2319</v>
      </c>
      <c r="D143" s="6" t="n">
        <v>2371</v>
      </c>
    </row>
    <row r="144">
      <c r="A144" s="4" t="inlineStr">
        <is>
          <t>East | Operating Segments | Other derivative revenue</t>
        </is>
      </c>
    </row>
    <row r="145">
      <c r="A145" s="3" t="inlineStr">
        <is>
          <t>Disaggregation of Revenue [Line Items]</t>
        </is>
      </c>
    </row>
    <row r="146">
      <c r="A146" s="4" t="inlineStr">
        <is>
          <t>Derivative revenue</t>
        </is>
      </c>
      <c r="B146" s="6" t="n">
        <v>3</v>
      </c>
      <c r="C146" s="6" t="n">
        <v>5</v>
      </c>
      <c r="D146" s="6" t="n">
        <v>17</v>
      </c>
    </row>
    <row r="147">
      <c r="A147" s="4" t="inlineStr">
        <is>
          <t>East | Corporate/Eliminations</t>
        </is>
      </c>
    </row>
    <row r="148">
      <c r="A148" s="3" t="inlineStr">
        <is>
          <t>Disaggregation of Revenue [Line Items]</t>
        </is>
      </c>
    </row>
    <row r="149">
      <c r="A149" s="4" t="inlineStr">
        <is>
          <t>Revenues</t>
        </is>
      </c>
      <c r="B149" s="6" t="n">
        <v>6</v>
      </c>
      <c r="C149" s="6" t="n">
        <v>-8</v>
      </c>
      <c r="D149" s="6" t="n">
        <v>5</v>
      </c>
    </row>
    <row r="150">
      <c r="A150" s="4" t="inlineStr">
        <is>
          <t>West/Other | Operating Segments</t>
        </is>
      </c>
    </row>
    <row r="151">
      <c r="A151" s="3" t="inlineStr">
        <is>
          <t>Disaggregation of Revenue [Line Items]</t>
        </is>
      </c>
    </row>
    <row r="152">
      <c r="A152" s="4" t="inlineStr">
        <is>
          <t>Revenue from contract with customer</t>
        </is>
      </c>
      <c r="B152" s="6" t="n">
        <v>379</v>
      </c>
      <c r="C152" s="6" t="n">
        <v>354</v>
      </c>
      <c r="D152" s="6" t="n">
        <v>703</v>
      </c>
    </row>
    <row r="153">
      <c r="A153" s="4" t="inlineStr">
        <is>
          <t>Revenues</t>
        </is>
      </c>
      <c r="B153" s="6" t="n">
        <v>434</v>
      </c>
      <c r="C153" s="6" t="n">
        <v>440</v>
      </c>
      <c r="D153" s="6" t="n">
        <v>724</v>
      </c>
    </row>
    <row r="154">
      <c r="A154" s="4" t="inlineStr">
        <is>
          <t>Less: Lease revenue</t>
        </is>
      </c>
      <c r="B154" s="6" t="n">
        <v>17</v>
      </c>
      <c r="C154" s="6" t="n">
        <v>19</v>
      </c>
      <c r="D154" s="6" t="n">
        <v>19</v>
      </c>
    </row>
    <row r="155">
      <c r="A155" s="4" t="inlineStr">
        <is>
          <t>West/Other | Operating Segments | Retail Revenue | Mass customers</t>
        </is>
      </c>
    </row>
    <row r="156">
      <c r="A156" s="3" t="inlineStr">
        <is>
          <t>Disaggregation of Revenue [Line Items]</t>
        </is>
      </c>
    </row>
    <row r="157">
      <c r="A157" s="4" t="inlineStr">
        <is>
          <t>Revenue from contract with customer</t>
        </is>
      </c>
      <c r="B157" s="6" t="n">
        <v>0</v>
      </c>
      <c r="C157" s="6" t="n">
        <v>0</v>
      </c>
      <c r="D157" s="6" t="n">
        <v>0</v>
      </c>
    </row>
    <row r="158">
      <c r="A158" s="4" t="inlineStr">
        <is>
          <t>West/Other | Operating Segments | Retail Revenue | Business Solutions customers</t>
        </is>
      </c>
    </row>
    <row r="159">
      <c r="A159" s="3" t="inlineStr">
        <is>
          <t>Disaggregation of Revenue [Line Items]</t>
        </is>
      </c>
    </row>
    <row r="160">
      <c r="A160" s="4" t="inlineStr">
        <is>
          <t>Revenue from contract with customer</t>
        </is>
      </c>
      <c r="B160" s="6" t="n">
        <v>0</v>
      </c>
      <c r="C160" s="6" t="n">
        <v>0</v>
      </c>
      <c r="D160" s="6" t="n">
        <v>0</v>
      </c>
    </row>
    <row r="161">
      <c r="A161" s="4" t="inlineStr">
        <is>
          <t>West/Other | Operating Segments | Total retail revenue</t>
        </is>
      </c>
    </row>
    <row r="162">
      <c r="A162" s="3" t="inlineStr">
        <is>
          <t>Disaggregation of Revenue [Line Items]</t>
        </is>
      </c>
    </row>
    <row r="163">
      <c r="A163" s="4" t="inlineStr">
        <is>
          <t>Revenue from contract with customer</t>
        </is>
      </c>
      <c r="B163" s="6" t="n">
        <v>0</v>
      </c>
      <c r="C163" s="6" t="n">
        <v>0</v>
      </c>
      <c r="D163" s="6" t="n">
        <v>0</v>
      </c>
    </row>
    <row r="164">
      <c r="A164" s="4" t="inlineStr">
        <is>
          <t>West/Other | Operating Segments | Energy revenue</t>
        </is>
      </c>
    </row>
    <row r="165">
      <c r="A165" s="3" t="inlineStr">
        <is>
          <t>Disaggregation of Revenue [Line Items]</t>
        </is>
      </c>
    </row>
    <row r="166">
      <c r="A166" s="4" t="inlineStr">
        <is>
          <t>Revenue from contract with customer</t>
        </is>
      </c>
      <c r="B166" s="6" t="n">
        <v>333</v>
      </c>
      <c r="C166" s="6" t="n">
        <v>318</v>
      </c>
      <c r="D166" s="6" t="n">
        <v>566</v>
      </c>
    </row>
    <row r="167">
      <c r="A167" s="4" t="inlineStr">
        <is>
          <t>Derivative revenue</t>
        </is>
      </c>
      <c r="B167" s="6" t="n">
        <v>43</v>
      </c>
      <c r="C167" s="6" t="n">
        <v>39</v>
      </c>
      <c r="D167" s="6" t="n">
        <v>-2</v>
      </c>
    </row>
    <row r="168">
      <c r="A168" s="4" t="inlineStr">
        <is>
          <t>West/Other | Operating Segments | Capacity revenue</t>
        </is>
      </c>
    </row>
    <row r="169">
      <c r="A169" s="3" t="inlineStr">
        <is>
          <t>Disaggregation of Revenue [Line Items]</t>
        </is>
      </c>
    </row>
    <row r="170">
      <c r="A170" s="4" t="inlineStr">
        <is>
          <t>Revenue from contract with customer</t>
        </is>
      </c>
      <c r="B170" s="6" t="n">
        <v>61</v>
      </c>
      <c r="C170" s="6" t="n">
        <v>36</v>
      </c>
      <c r="D170" s="6" t="n">
        <v>79</v>
      </c>
    </row>
    <row r="171">
      <c r="A171" s="4" t="inlineStr">
        <is>
          <t>Derivative revenue</t>
        </is>
      </c>
      <c r="B171" s="6" t="n">
        <v>0</v>
      </c>
      <c r="C171" s="6" t="n">
        <v>0</v>
      </c>
      <c r="D171" s="6" t="n">
        <v>0</v>
      </c>
    </row>
    <row r="172">
      <c r="A172" s="4" t="inlineStr">
        <is>
          <t>West/Other | Operating Segments | Derivative revenue</t>
        </is>
      </c>
    </row>
    <row r="173">
      <c r="A173" s="3" t="inlineStr">
        <is>
          <t>Disaggregation of Revenue [Line Items]</t>
        </is>
      </c>
    </row>
    <row r="174">
      <c r="A174" s="4" t="inlineStr">
        <is>
          <t>Mark-to-market for economic hedging activities</t>
        </is>
      </c>
      <c r="B174" s="6" t="n">
        <v>-3</v>
      </c>
      <c r="C174" s="6" t="n">
        <v>16</v>
      </c>
      <c r="D174" s="6" t="n">
        <v>-5</v>
      </c>
    </row>
    <row r="175">
      <c r="A175" s="4" t="inlineStr">
        <is>
          <t>Derivative revenue</t>
        </is>
      </c>
      <c r="B175" s="6" t="n">
        <v>38</v>
      </c>
      <c r="C175" s="6" t="n">
        <v>67</v>
      </c>
      <c r="D175" s="6" t="n">
        <v>2</v>
      </c>
    </row>
    <row r="176">
      <c r="A176" s="4" t="inlineStr">
        <is>
          <t>West/Other | Operating Segments | Other revenue</t>
        </is>
      </c>
    </row>
    <row r="177">
      <c r="A177" s="3" t="inlineStr">
        <is>
          <t>Disaggregation of Revenue [Line Items]</t>
        </is>
      </c>
    </row>
    <row r="178">
      <c r="A178" s="4" t="inlineStr">
        <is>
          <t>Revenue from contract with customer</t>
        </is>
      </c>
      <c r="B178" s="6" t="n">
        <v>43</v>
      </c>
      <c r="C178" s="6" t="n">
        <v>70</v>
      </c>
      <c r="D178" s="6" t="n">
        <v>84</v>
      </c>
    </row>
    <row r="179">
      <c r="A179" s="4" t="inlineStr">
        <is>
          <t>West/Other | Operating Segments | Total operating revenues</t>
        </is>
      </c>
    </row>
    <row r="180">
      <c r="A180" s="3" t="inlineStr">
        <is>
          <t>Disaggregation of Revenue [Line Items]</t>
        </is>
      </c>
    </row>
    <row r="181">
      <c r="A181" s="4" t="inlineStr">
        <is>
          <t>Revenues</t>
        </is>
      </c>
      <c r="B181" s="6" t="n">
        <v>434</v>
      </c>
      <c r="C181" s="6" t="n">
        <v>440</v>
      </c>
      <c r="D181" s="6" t="n">
        <v>724</v>
      </c>
    </row>
    <row r="182">
      <c r="A182" s="4" t="inlineStr">
        <is>
          <t>West/Other | Operating Segments | Other derivative revenue</t>
        </is>
      </c>
    </row>
    <row r="183">
      <c r="A183" s="3" t="inlineStr">
        <is>
          <t>Disaggregation of Revenue [Line Items]</t>
        </is>
      </c>
    </row>
    <row r="184">
      <c r="A184" s="4" t="inlineStr">
        <is>
          <t>Derivative revenue</t>
        </is>
      </c>
      <c r="B184" s="6" t="n">
        <v>-2</v>
      </c>
      <c r="C184" s="6" t="n">
        <v>12</v>
      </c>
      <c r="D184" s="6" t="n">
        <v>9</v>
      </c>
    </row>
    <row r="185">
      <c r="A185" s="4" t="inlineStr">
        <is>
          <t>West/Other | Corporate/Eliminations</t>
        </is>
      </c>
    </row>
    <row r="186">
      <c r="A186" s="3" t="inlineStr">
        <is>
          <t>Disaggregation of Revenue [Line Items]</t>
        </is>
      </c>
    </row>
    <row r="187">
      <c r="A187" s="4" t="inlineStr">
        <is>
          <t>Revenues</t>
        </is>
      </c>
      <c r="B187" s="5" t="n">
        <v>-4</v>
      </c>
      <c r="C187" s="5" t="n">
        <v>2</v>
      </c>
      <c r="D187" s="5" t="n">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0</t>
        </is>
      </c>
      <c r="C2" s="2" t="inlineStr">
        <is>
          <t>Dec. 31, 2019</t>
        </is>
      </c>
    </row>
    <row r="3">
      <c r="A3" s="3" t="inlineStr">
        <is>
          <t>Schedule Of Contract Assets And Liabilities [Line Items]</t>
        </is>
      </c>
    </row>
    <row r="4">
      <c r="A4" s="4" t="inlineStr">
        <is>
          <t>Deferred customer acquisition costs</t>
        </is>
      </c>
      <c r="B4" s="5" t="n">
        <v>113</v>
      </c>
      <c r="C4" s="5" t="n">
        <v>133</v>
      </c>
    </row>
    <row r="5">
      <c r="A5" s="4" t="inlineStr">
        <is>
          <t>Accounts receivable, net</t>
        </is>
      </c>
      <c r="B5" s="6" t="n">
        <v>904</v>
      </c>
      <c r="C5" s="6" t="n">
        <v>1025</v>
      </c>
    </row>
    <row r="6">
      <c r="A6" s="4" t="inlineStr">
        <is>
          <t>Unbilled revenues (included within Accounts receivable, net - Contracts with customers)</t>
        </is>
      </c>
      <c r="B6" s="6" t="n">
        <v>393</v>
      </c>
      <c r="C6" s="6" t="n">
        <v>402</v>
      </c>
    </row>
    <row r="7">
      <c r="A7" s="4" t="inlineStr">
        <is>
          <t>Deferred revenue</t>
        </is>
      </c>
      <c r="B7" s="6" t="n">
        <v>60</v>
      </c>
      <c r="C7" s="6" t="n">
        <v>82</v>
      </c>
    </row>
    <row r="8">
      <c r="A8" s="4" t="inlineStr">
        <is>
          <t>Deferred revenue from contract with customers</t>
        </is>
      </c>
      <c r="B8" s="6" t="n">
        <v>31</v>
      </c>
      <c r="C8" s="6" t="n">
        <v>24</v>
      </c>
    </row>
    <row r="9">
      <c r="A9" s="4" t="inlineStr">
        <is>
          <t>Revenue recognized</t>
        </is>
      </c>
      <c r="B9" s="6" t="n">
        <v>13</v>
      </c>
      <c r="C9" s="6" t="n">
        <v>13</v>
      </c>
    </row>
    <row r="10">
      <c r="A10" s="4" t="inlineStr">
        <is>
          <t>Accounts receivable, net - Contracts with customers</t>
        </is>
      </c>
    </row>
    <row r="11">
      <c r="A11" s="3" t="inlineStr">
        <is>
          <t>Schedule Of Contract Assets And Liabilities [Line Items]</t>
        </is>
      </c>
    </row>
    <row r="12">
      <c r="A12" s="4" t="inlineStr">
        <is>
          <t>Accounts receivable, net</t>
        </is>
      </c>
      <c r="B12" s="6" t="n">
        <v>866</v>
      </c>
      <c r="C12" s="6" t="n">
        <v>1002</v>
      </c>
    </row>
    <row r="13">
      <c r="A13" s="4" t="inlineStr">
        <is>
          <t>Accounts receivable, net - Derivative instruments</t>
        </is>
      </c>
    </row>
    <row r="14">
      <c r="A14" s="3" t="inlineStr">
        <is>
          <t>Schedule Of Contract Assets And Liabilities [Line Items]</t>
        </is>
      </c>
    </row>
    <row r="15">
      <c r="A15" s="4" t="inlineStr">
        <is>
          <t>Accounts receivable, net</t>
        </is>
      </c>
      <c r="B15" s="6" t="n">
        <v>33</v>
      </c>
      <c r="C15" s="6" t="n">
        <v>18</v>
      </c>
    </row>
    <row r="16">
      <c r="A16" s="4" t="inlineStr">
        <is>
          <t>Accounts receivable, net - Affiliate</t>
        </is>
      </c>
    </row>
    <row r="17">
      <c r="A17" s="3" t="inlineStr">
        <is>
          <t>Schedule Of Contract Assets And Liabilities [Line Items]</t>
        </is>
      </c>
    </row>
    <row r="18">
      <c r="A18" s="4" t="inlineStr">
        <is>
          <t>Accounts receivable, net</t>
        </is>
      </c>
      <c r="B18" s="5" t="n">
        <v>5</v>
      </c>
      <c r="C18" s="5"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2" customWidth="1" min="2" max="2"/>
    <col width="21" customWidth="1" min="3" max="3"/>
    <col width="34" customWidth="1" min="4" max="4"/>
    <col width="34" customWidth="1" min="5" max="5"/>
    <col width="29" customWidth="1" min="6" max="6"/>
    <col width="29" customWidth="1" min="7" max="7"/>
    <col width="29" customWidth="1" min="8" max="8"/>
    <col width="29" customWidth="1" min="9" max="9"/>
  </cols>
  <sheetData>
    <row r="1">
      <c r="A1" s="1" t="inlineStr">
        <is>
          <t>Acquisitions, Discontinued Operations and Dispositions - Acquisitions (Details) customer in Thousands, $ in Millions</t>
        </is>
      </c>
      <c r="B1" s="2" t="inlineStr">
        <is>
          <t>Jan. 05, 2021USD ($)statecustomerprovince</t>
        </is>
      </c>
      <c r="C1" s="2" t="inlineStr">
        <is>
          <t>Sep. 29, 2020USD ($)</t>
        </is>
      </c>
      <c r="D1" s="2" t="inlineStr">
        <is>
          <t>Aug. 01, 2019USD ($)statecustomer</t>
        </is>
      </c>
      <c r="E1" s="2" t="inlineStr">
        <is>
          <t>Jun. 01, 2018USD ($)customerstate</t>
        </is>
      </c>
      <c r="F1" s="2" t="inlineStr">
        <is>
          <t>Dec. 31, 2020USD ($)customer</t>
        </is>
      </c>
      <c r="G1" s="2" t="inlineStr">
        <is>
          <t>Dec. 31, 2020USD ($)customer</t>
        </is>
      </c>
      <c r="H1" s="2" t="inlineStr">
        <is>
          <t>Dec. 31, 2019USD ($)customer</t>
        </is>
      </c>
      <c r="I1" s="2" t="inlineStr">
        <is>
          <t>Dec. 31, 2018USD ($)customer</t>
        </is>
      </c>
    </row>
    <row r="2">
      <c r="A2" s="3" t="inlineStr">
        <is>
          <t>Business Acquisition [Line Items]</t>
        </is>
      </c>
    </row>
    <row r="3">
      <c r="A3" s="4" t="inlineStr">
        <is>
          <t>Number of states in which the entity operates | state</t>
        </is>
      </c>
      <c r="D3" s="6" t="n">
        <v>9</v>
      </c>
    </row>
    <row r="4">
      <c r="A4" s="4" t="inlineStr">
        <is>
          <t>Acquisition costs</t>
        </is>
      </c>
      <c r="G4" s="5" t="n">
        <v>17</v>
      </c>
    </row>
    <row r="5">
      <c r="A5" s="4" t="inlineStr">
        <is>
          <t>Operating lease liability</t>
        </is>
      </c>
      <c r="F5" s="5" t="n">
        <v>347</v>
      </c>
      <c r="G5" s="6" t="n">
        <v>347</v>
      </c>
    </row>
    <row r="6">
      <c r="A6" s="4" t="inlineStr">
        <is>
          <t>Leased Assets, Powerton facility and Units 7 and 8 of the Joliet facility</t>
        </is>
      </c>
    </row>
    <row r="7">
      <c r="A7" s="3" t="inlineStr">
        <is>
          <t>Business Acquisition [Line Items]</t>
        </is>
      </c>
    </row>
    <row r="8">
      <c r="A8" s="4" t="inlineStr">
        <is>
          <t>Lease expense</t>
        </is>
      </c>
      <c r="H8" s="5" t="n">
        <v>14</v>
      </c>
    </row>
    <row r="9">
      <c r="A9" s="4" t="inlineStr">
        <is>
          <t>Operating lease liability</t>
        </is>
      </c>
      <c r="C9" s="5" t="n">
        <v>148</v>
      </c>
    </row>
    <row r="10">
      <c r="A10" s="4" t="inlineStr">
        <is>
          <t>Powerton Facility And Units 7 And 8 Of The Joliet Facility</t>
        </is>
      </c>
    </row>
    <row r="11">
      <c r="A11" s="3" t="inlineStr">
        <is>
          <t>Business Acquisition [Line Items]</t>
        </is>
      </c>
    </row>
    <row r="12">
      <c r="A12" s="4" t="inlineStr">
        <is>
          <t>Payment for asset acquisition</t>
        </is>
      </c>
      <c r="C12" s="5" t="n">
        <v>260</v>
      </c>
    </row>
    <row r="13">
      <c r="A13" s="4" t="inlineStr">
        <is>
          <t>Direct Energy</t>
        </is>
      </c>
    </row>
    <row r="14">
      <c r="A14" s="3" t="inlineStr">
        <is>
          <t>Business Acquisition [Line Items]</t>
        </is>
      </c>
    </row>
    <row r="15">
      <c r="A15" s="4" t="inlineStr">
        <is>
          <t>Proceeds from issuance of long-term debt</t>
        </is>
      </c>
      <c r="F15" s="5" t="n">
        <v>2900</v>
      </c>
    </row>
    <row r="16">
      <c r="A16" s="4" t="inlineStr">
        <is>
          <t>Stream Energy</t>
        </is>
      </c>
    </row>
    <row r="17">
      <c r="A17" s="3" t="inlineStr">
        <is>
          <t>Business Acquisition [Line Items]</t>
        </is>
      </c>
    </row>
    <row r="18">
      <c r="A18" s="4" t="inlineStr">
        <is>
          <t>Cash paid to acquire business</t>
        </is>
      </c>
      <c r="D18" s="5" t="n">
        <v>329</v>
      </c>
    </row>
    <row r="19">
      <c r="A19" s="4" t="inlineStr">
        <is>
          <t>Working capital adjustments</t>
        </is>
      </c>
      <c r="D19" s="5" t="n">
        <v>29</v>
      </c>
    </row>
    <row r="20">
      <c r="A20" s="4" t="inlineStr">
        <is>
          <t>Residential customer equivalents acquired | customer</t>
        </is>
      </c>
      <c r="D20" s="6" t="n">
        <v>600</v>
      </c>
    </row>
    <row r="21">
      <c r="A21" s="4" t="inlineStr">
        <is>
          <t>Customers acquired | customer</t>
        </is>
      </c>
      <c r="D21" s="6" t="n">
        <v>450</v>
      </c>
    </row>
    <row r="22">
      <c r="A22" s="4" t="inlineStr">
        <is>
          <t>XOOM Energy, LLC</t>
        </is>
      </c>
    </row>
    <row r="23">
      <c r="A23" s="3" t="inlineStr">
        <is>
          <t>Business Acquisition [Line Items]</t>
        </is>
      </c>
    </row>
    <row r="24">
      <c r="A24" s="4" t="inlineStr">
        <is>
          <t>Number of states in which the entity operates | state</t>
        </is>
      </c>
      <c r="E24" s="6" t="n">
        <v>19</v>
      </c>
    </row>
    <row r="25">
      <c r="A25" s="4" t="inlineStr">
        <is>
          <t>Purchase price</t>
        </is>
      </c>
      <c r="E25" s="5" t="n">
        <v>213</v>
      </c>
    </row>
    <row r="26">
      <c r="A26" s="4" t="inlineStr">
        <is>
          <t>Working capital adjustments</t>
        </is>
      </c>
      <c r="E26" s="5" t="n">
        <v>48</v>
      </c>
    </row>
    <row r="27">
      <c r="A27" s="4" t="inlineStr">
        <is>
          <t>Residential customer equivalents acquired | customer</t>
        </is>
      </c>
      <c r="E27" s="6" t="n">
        <v>395</v>
      </c>
    </row>
    <row r="28">
      <c r="A28" s="4" t="inlineStr">
        <is>
          <t>Customers acquired | customer</t>
        </is>
      </c>
      <c r="E28" s="6" t="n">
        <v>300</v>
      </c>
    </row>
    <row r="29">
      <c r="A29" s="4" t="inlineStr">
        <is>
          <t>Small Book Acquisitions 2020</t>
        </is>
      </c>
    </row>
    <row r="30">
      <c r="A30" s="3" t="inlineStr">
        <is>
          <t>Business Acquisition [Line Items]</t>
        </is>
      </c>
    </row>
    <row r="31">
      <c r="A31" s="4" t="inlineStr">
        <is>
          <t>Purchase price</t>
        </is>
      </c>
      <c r="G31" s="5" t="n">
        <v>22</v>
      </c>
    </row>
    <row r="32">
      <c r="A32" s="4" t="inlineStr">
        <is>
          <t>Customers acquired | customer</t>
        </is>
      </c>
      <c r="F32" s="6" t="n">
        <v>56</v>
      </c>
      <c r="G32" s="6" t="n">
        <v>56</v>
      </c>
    </row>
    <row r="33">
      <c r="A33" s="4" t="inlineStr">
        <is>
          <t>Small Book Acquisitions 2019</t>
        </is>
      </c>
    </row>
    <row r="34">
      <c r="A34" s="3" t="inlineStr">
        <is>
          <t>Business Acquisition [Line Items]</t>
        </is>
      </c>
    </row>
    <row r="35">
      <c r="A35" s="4" t="inlineStr">
        <is>
          <t>Purchase price</t>
        </is>
      </c>
      <c r="H35" s="6" t="n">
        <v>17</v>
      </c>
    </row>
    <row r="36">
      <c r="A36" s="4" t="inlineStr">
        <is>
          <t>Cash paid to acquire business</t>
        </is>
      </c>
      <c r="H36" s="5" t="n">
        <v>13</v>
      </c>
    </row>
    <row r="37">
      <c r="A37" s="4" t="inlineStr">
        <is>
          <t>Customers acquired | customer</t>
        </is>
      </c>
      <c r="H37" s="6" t="n">
        <v>72</v>
      </c>
    </row>
    <row r="38">
      <c r="A38" s="4" t="inlineStr">
        <is>
          <t>Small Book Acquisitions 2018</t>
        </is>
      </c>
    </row>
    <row r="39">
      <c r="A39" s="3" t="inlineStr">
        <is>
          <t>Business Acquisition [Line Items]</t>
        </is>
      </c>
    </row>
    <row r="40">
      <c r="A40" s="4" t="inlineStr">
        <is>
          <t>Purchase price</t>
        </is>
      </c>
      <c r="I40" s="5" t="n">
        <v>44</v>
      </c>
    </row>
    <row r="41">
      <c r="A41" s="4" t="inlineStr">
        <is>
          <t>Cash paid to acquire business</t>
        </is>
      </c>
      <c r="H41" s="5" t="n">
        <v>2</v>
      </c>
      <c r="I41" s="5" t="n">
        <v>40</v>
      </c>
    </row>
    <row r="42">
      <c r="A42" s="4" t="inlineStr">
        <is>
          <t>Customers acquired | customer</t>
        </is>
      </c>
      <c r="I42" s="6" t="n">
        <v>115</v>
      </c>
    </row>
    <row r="43">
      <c r="A43" s="4" t="inlineStr">
        <is>
          <t>Subsequent Event</t>
        </is>
      </c>
    </row>
    <row r="44">
      <c r="A44" s="3" t="inlineStr">
        <is>
          <t>Business Acquisition [Line Items]</t>
        </is>
      </c>
    </row>
    <row r="45">
      <c r="A45" s="4" t="inlineStr">
        <is>
          <t>Customers added (over) | customer</t>
        </is>
      </c>
      <c r="B45" s="6" t="n">
        <v>6000</v>
      </c>
    </row>
    <row r="46">
      <c r="A46" s="4" t="inlineStr">
        <is>
          <t>Subsequent Event | Direct Energy</t>
        </is>
      </c>
    </row>
    <row r="47">
      <c r="A47" s="3" t="inlineStr">
        <is>
          <t>Business Acquisition [Line Items]</t>
        </is>
      </c>
    </row>
    <row r="48">
      <c r="A48" s="4" t="inlineStr">
        <is>
          <t>Customers added (over) | customer</t>
        </is>
      </c>
      <c r="B48" s="6" t="n">
        <v>3000</v>
      </c>
    </row>
    <row r="49">
      <c r="A49" s="4" t="inlineStr">
        <is>
          <t>Purchase price</t>
        </is>
      </c>
      <c r="B49" s="5" t="n">
        <v>3625</v>
      </c>
    </row>
    <row r="50">
      <c r="A50" s="4" t="inlineStr">
        <is>
          <t>Purchase price adjustment</t>
        </is>
      </c>
      <c r="B50" s="6" t="n">
        <v>77</v>
      </c>
    </row>
    <row r="51">
      <c r="A51" s="4" t="inlineStr">
        <is>
          <t>Cash paid to acquire business</t>
        </is>
      </c>
      <c r="B51" s="6" t="n">
        <v>715</v>
      </c>
    </row>
    <row r="52">
      <c r="A52" s="4" t="inlineStr">
        <is>
          <t>Proceeds from revolving Credit Facility</t>
        </is>
      </c>
      <c r="B52" s="6" t="n">
        <v>166</v>
      </c>
    </row>
    <row r="53">
      <c r="A53" s="4" t="inlineStr">
        <is>
          <t>Acquisition costs</t>
        </is>
      </c>
      <c r="B53" s="5" t="n">
        <v>107</v>
      </c>
    </row>
    <row r="54">
      <c r="A54" s="4" t="inlineStr">
        <is>
          <t>Subsequent Event | Direct Energy | U.S.</t>
        </is>
      </c>
    </row>
    <row r="55">
      <c r="A55" s="3" t="inlineStr">
        <is>
          <t>Business Acquisition [Line Items]</t>
        </is>
      </c>
    </row>
    <row r="56">
      <c r="A56" s="4" t="inlineStr">
        <is>
          <t>Number of states in which the entity operates | state</t>
        </is>
      </c>
      <c r="B56" s="6" t="n">
        <v>50</v>
      </c>
    </row>
    <row r="57">
      <c r="A57" s="4" t="inlineStr">
        <is>
          <t>Subsequent Event | Direct Energy | Canada</t>
        </is>
      </c>
    </row>
    <row r="58">
      <c r="A58" s="3" t="inlineStr">
        <is>
          <t>Business Acquisition [Line Items]</t>
        </is>
      </c>
    </row>
    <row r="59">
      <c r="A59" s="4" t="inlineStr">
        <is>
          <t>Provinces in which entity operates | province</t>
        </is>
      </c>
      <c r="B59" s="6"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continued Operations and Dispositions -Collective Collateral Facilities (Details) - USD ($) $ in Millions</t>
        </is>
      </c>
      <c r="B1" s="2" t="inlineStr">
        <is>
          <t>Jan. 05, 2021</t>
        </is>
      </c>
      <c r="C1" s="2" t="inlineStr">
        <is>
          <t>Dec. 31, 2020</t>
        </is>
      </c>
    </row>
    <row r="2">
      <c r="A2" s="4" t="inlineStr">
        <is>
          <t>Revolving Credit Facility | Revolving Credit Facility commitment increase</t>
        </is>
      </c>
    </row>
    <row r="3">
      <c r="A3" s="3" t="inlineStr">
        <is>
          <t>Line of Credit Facility [Line Items]</t>
        </is>
      </c>
    </row>
    <row r="4">
      <c r="A4" s="4" t="inlineStr">
        <is>
          <t>Revolving credit facility commitment increase</t>
        </is>
      </c>
      <c r="C4" s="5" t="n">
        <v>802</v>
      </c>
    </row>
    <row r="5">
      <c r="A5" s="4" t="inlineStr">
        <is>
          <t>Revolving Credit Facility | Revolving Credit Facility new tranche</t>
        </is>
      </c>
    </row>
    <row r="6">
      <c r="A6" s="3" t="inlineStr">
        <is>
          <t>Line of Credit Facility [Line Items]</t>
        </is>
      </c>
    </row>
    <row r="7">
      <c r="A7" s="4" t="inlineStr">
        <is>
          <t>Revolving credit facilities</t>
        </is>
      </c>
      <c r="C7" s="6" t="n">
        <v>273</v>
      </c>
    </row>
    <row r="8">
      <c r="A8" s="4" t="inlineStr">
        <is>
          <t>Revolving Credit Facility | Credit default swap facility</t>
        </is>
      </c>
    </row>
    <row r="9">
      <c r="A9" s="3" t="inlineStr">
        <is>
          <t>Line of Credit Facility [Line Items]</t>
        </is>
      </c>
    </row>
    <row r="10">
      <c r="A10" s="4" t="inlineStr">
        <is>
          <t>Revolving credit facilities</t>
        </is>
      </c>
      <c r="C10" s="6" t="n">
        <v>150</v>
      </c>
    </row>
    <row r="11">
      <c r="A11" s="4" t="inlineStr">
        <is>
          <t>Revolving Credit Facility | Revolving accounts receivable financing facility</t>
        </is>
      </c>
    </row>
    <row r="12">
      <c r="A12" s="3" t="inlineStr">
        <is>
          <t>Line of Credit Facility [Line Items]</t>
        </is>
      </c>
    </row>
    <row r="13">
      <c r="A13" s="4" t="inlineStr">
        <is>
          <t>Revolving credit facilities</t>
        </is>
      </c>
      <c r="C13" s="6" t="n">
        <v>750</v>
      </c>
    </row>
    <row r="14">
      <c r="A14" s="4" t="inlineStr">
        <is>
          <t>Revolving Credit Facility | Repurchase facility</t>
        </is>
      </c>
    </row>
    <row r="15">
      <c r="A15" s="3" t="inlineStr">
        <is>
          <t>Line of Credit Facility [Line Items]</t>
        </is>
      </c>
    </row>
    <row r="16">
      <c r="A16" s="4" t="inlineStr">
        <is>
          <t>Revolving credit facilities</t>
        </is>
      </c>
      <c r="C16" s="6" t="n">
        <v>75</v>
      </c>
    </row>
    <row r="17">
      <c r="A17" s="4" t="inlineStr">
        <is>
          <t>Revolving Credit Facility | Facility agreement in connection with sale of pre-capitalized trust securities</t>
        </is>
      </c>
    </row>
    <row r="18">
      <c r="A18" s="3" t="inlineStr">
        <is>
          <t>Line of Credit Facility [Line Items]</t>
        </is>
      </c>
    </row>
    <row r="19">
      <c r="A19" s="4" t="inlineStr">
        <is>
          <t>Revolving credit facilities</t>
        </is>
      </c>
      <c r="C19" s="6" t="n">
        <v>874</v>
      </c>
    </row>
    <row r="20">
      <c r="A20" s="4" t="inlineStr">
        <is>
          <t>Revolving Credit Facility | Bilateral letter of credit facilities</t>
        </is>
      </c>
    </row>
    <row r="21">
      <c r="A21" s="3" t="inlineStr">
        <is>
          <t>Line of Credit Facility [Line Items]</t>
        </is>
      </c>
    </row>
    <row r="22">
      <c r="A22" s="4" t="inlineStr">
        <is>
          <t>Revolving credit facilities</t>
        </is>
      </c>
      <c r="C22" s="6" t="n">
        <v>475</v>
      </c>
    </row>
    <row r="23">
      <c r="A23" s="4" t="inlineStr">
        <is>
          <t>Revolving Credit Facility | Total Increases to Liquidity and Collateral Facilities</t>
        </is>
      </c>
    </row>
    <row r="24">
      <c r="A24" s="3" t="inlineStr">
        <is>
          <t>Line of Credit Facility [Line Items]</t>
        </is>
      </c>
    </row>
    <row r="25">
      <c r="A25" s="4" t="inlineStr">
        <is>
          <t>Revolving credit facility commitment increase</t>
        </is>
      </c>
      <c r="C25" s="5" t="n">
        <v>3399</v>
      </c>
    </row>
    <row r="26">
      <c r="A26" s="4" t="inlineStr">
        <is>
          <t>Subsequent Event | Direct Energy</t>
        </is>
      </c>
    </row>
    <row r="27">
      <c r="A27" s="3" t="inlineStr">
        <is>
          <t>Line of Credit Facility [Line Items]</t>
        </is>
      </c>
    </row>
    <row r="28">
      <c r="A28" s="4" t="inlineStr">
        <is>
          <t>Revolving credit facility commitment increase</t>
        </is>
      </c>
      <c r="B28" s="5" t="n">
        <v>3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Discontinued Operations and Dispositions -Direct Energy Purchase Price Allocation (Details) - Direct Energy - Subsequent Event $ in Millions</t>
        </is>
      </c>
      <c r="B1" s="2" t="inlineStr">
        <is>
          <t>Jan. 05, 2021USD ($)</t>
        </is>
      </c>
    </row>
    <row r="2">
      <c r="A2" s="3" t="inlineStr">
        <is>
          <t>Assets</t>
        </is>
      </c>
    </row>
    <row r="3">
      <c r="A3" s="4" t="inlineStr">
        <is>
          <t>Cash and cash equivalents</t>
        </is>
      </c>
      <c r="B3" s="5" t="n">
        <v>152</v>
      </c>
    </row>
    <row r="4">
      <c r="A4" s="4" t="inlineStr">
        <is>
          <t>Current assets</t>
        </is>
      </c>
      <c r="B4" s="6" t="n">
        <v>3374</v>
      </c>
    </row>
    <row r="5">
      <c r="A5" s="4" t="inlineStr">
        <is>
          <t>Property, plant and equipment</t>
        </is>
      </c>
      <c r="B5" s="6" t="n">
        <v>166</v>
      </c>
    </row>
    <row r="6">
      <c r="A6" s="4" t="inlineStr">
        <is>
          <t>Goodwill and other intangible assets</t>
        </is>
      </c>
      <c r="B6" s="6" t="n">
        <v>3446</v>
      </c>
    </row>
    <row r="7">
      <c r="A7" s="4" t="inlineStr">
        <is>
          <t>Other non-current assets</t>
        </is>
      </c>
      <c r="B7" s="6" t="n">
        <v>687</v>
      </c>
    </row>
    <row r="8">
      <c r="A8" s="4" t="inlineStr">
        <is>
          <t>Total assets acquired</t>
        </is>
      </c>
      <c r="B8" s="6" t="n">
        <v>7825</v>
      </c>
    </row>
    <row r="9">
      <c r="A9" s="3" t="inlineStr">
        <is>
          <t>Liabilities</t>
        </is>
      </c>
    </row>
    <row r="10">
      <c r="A10" s="4" t="inlineStr">
        <is>
          <t>Current liabilities</t>
        </is>
      </c>
      <c r="B10" s="6" t="n">
        <v>3085</v>
      </c>
    </row>
    <row r="11">
      <c r="A11" s="4" t="inlineStr">
        <is>
          <t>Non-current liabilities</t>
        </is>
      </c>
      <c r="B11" s="6" t="n">
        <v>1038</v>
      </c>
    </row>
    <row r="12">
      <c r="A12" s="4" t="inlineStr">
        <is>
          <t>Total liabilities assumed</t>
        </is>
      </c>
      <c r="B12" s="6" t="n">
        <v>4123</v>
      </c>
    </row>
    <row r="13">
      <c r="A13" s="4" t="inlineStr">
        <is>
          <t>Direct Energy Purchase Price</t>
        </is>
      </c>
      <c r="B13" s="5" t="n">
        <v>37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continued Operations and Dispositions - Purchase Price Allocation (Details) - USD ($) $ in Millions</t>
        </is>
      </c>
      <c r="B1" s="2" t="inlineStr">
        <is>
          <t>Dec. 31, 2020</t>
        </is>
      </c>
      <c r="C1" s="2" t="inlineStr">
        <is>
          <t>Dec. 31, 2019</t>
        </is>
      </c>
      <c r="D1" s="2" t="inlineStr">
        <is>
          <t>Aug. 01, 2019</t>
        </is>
      </c>
      <c r="E1" s="2" t="inlineStr">
        <is>
          <t>Jun. 01, 2018</t>
        </is>
      </c>
    </row>
    <row r="2">
      <c r="A2" s="3" t="inlineStr">
        <is>
          <t>Business Acquisition [Line Items]</t>
        </is>
      </c>
    </row>
    <row r="3">
      <c r="A3" s="4" t="inlineStr">
        <is>
          <t>Goodwill</t>
        </is>
      </c>
      <c r="B3" s="5" t="n">
        <v>579</v>
      </c>
      <c r="C3" s="5" t="n">
        <v>579</v>
      </c>
    </row>
    <row r="4">
      <c r="A4" s="4" t="inlineStr">
        <is>
          <t>Stream Energy</t>
        </is>
      </c>
    </row>
    <row r="5">
      <c r="A5" s="3" t="inlineStr">
        <is>
          <t>Business Acquisition [Line Items]</t>
        </is>
      </c>
    </row>
    <row r="6">
      <c r="A6" s="4" t="inlineStr">
        <is>
          <t>Account receivable</t>
        </is>
      </c>
      <c r="D6" s="5" t="n">
        <v>98</v>
      </c>
    </row>
    <row r="7">
      <c r="A7" s="4" t="inlineStr">
        <is>
          <t>Accounts payable</t>
        </is>
      </c>
      <c r="D7" s="6" t="n">
        <v>-73</v>
      </c>
    </row>
    <row r="8">
      <c r="A8" s="4" t="inlineStr">
        <is>
          <t>Other net current and non-current working capital</t>
        </is>
      </c>
      <c r="D8" s="6" t="n">
        <v>5</v>
      </c>
    </row>
    <row r="9">
      <c r="A9" s="4" t="inlineStr">
        <is>
          <t>Goodwill</t>
        </is>
      </c>
      <c r="D9" s="6" t="n">
        <v>6</v>
      </c>
    </row>
    <row r="10">
      <c r="A10" s="4" t="inlineStr">
        <is>
          <t>Direct Energy Purchase Price</t>
        </is>
      </c>
      <c r="D10" s="6" t="n">
        <v>329</v>
      </c>
    </row>
    <row r="11">
      <c r="A11" s="4" t="inlineStr">
        <is>
          <t>Stream Energy | Texas</t>
        </is>
      </c>
    </row>
    <row r="12">
      <c r="A12" s="3" t="inlineStr">
        <is>
          <t>Business Acquisition [Line Items]</t>
        </is>
      </c>
    </row>
    <row r="13">
      <c r="A13" s="4" t="inlineStr">
        <is>
          <t>Goodwill</t>
        </is>
      </c>
      <c r="D13" s="6" t="n">
        <v>5</v>
      </c>
    </row>
    <row r="14">
      <c r="A14" s="4" t="inlineStr">
        <is>
          <t>Stream Energy | East</t>
        </is>
      </c>
    </row>
    <row r="15">
      <c r="A15" s="3" t="inlineStr">
        <is>
          <t>Business Acquisition [Line Items]</t>
        </is>
      </c>
    </row>
    <row r="16">
      <c r="A16" s="4" t="inlineStr">
        <is>
          <t>Goodwill</t>
        </is>
      </c>
      <c r="D16" s="6" t="n">
        <v>1</v>
      </c>
    </row>
    <row r="17">
      <c r="A17" s="4" t="inlineStr">
        <is>
          <t>Stream Energy | Marketing Partnerships</t>
        </is>
      </c>
    </row>
    <row r="18">
      <c r="A18" s="3" t="inlineStr">
        <is>
          <t>Business Acquisition [Line Items]</t>
        </is>
      </c>
    </row>
    <row r="19">
      <c r="A19" s="4" t="inlineStr">
        <is>
          <t>Other intangible assets</t>
        </is>
      </c>
      <c r="D19" s="6" t="n">
        <v>154</v>
      </c>
    </row>
    <row r="20">
      <c r="A20" s="4" t="inlineStr">
        <is>
          <t>Stream Energy | Customer Relationships</t>
        </is>
      </c>
    </row>
    <row r="21">
      <c r="A21" s="3" t="inlineStr">
        <is>
          <t>Business Acquisition [Line Items]</t>
        </is>
      </c>
    </row>
    <row r="22">
      <c r="A22" s="4" t="inlineStr">
        <is>
          <t>Other intangible assets</t>
        </is>
      </c>
      <c r="D22" s="6" t="n">
        <v>85</v>
      </c>
    </row>
    <row r="23">
      <c r="A23" s="4" t="inlineStr">
        <is>
          <t>Stream Energy | Trade Names</t>
        </is>
      </c>
    </row>
    <row r="24">
      <c r="A24" s="3" t="inlineStr">
        <is>
          <t>Business Acquisition [Line Items]</t>
        </is>
      </c>
    </row>
    <row r="25">
      <c r="A25" s="4" t="inlineStr">
        <is>
          <t>Other intangible assets</t>
        </is>
      </c>
      <c r="D25" s="6" t="n">
        <v>28</v>
      </c>
    </row>
    <row r="26">
      <c r="A26" s="4" t="inlineStr">
        <is>
          <t>Stream Energy | Other Intangible Assets</t>
        </is>
      </c>
    </row>
    <row r="27">
      <c r="A27" s="3" t="inlineStr">
        <is>
          <t>Business Acquisition [Line Items]</t>
        </is>
      </c>
    </row>
    <row r="28">
      <c r="A28" s="4" t="inlineStr">
        <is>
          <t>Other intangible assets</t>
        </is>
      </c>
      <c r="D28" s="5" t="n">
        <v>26</v>
      </c>
    </row>
    <row r="29">
      <c r="A29" s="4" t="inlineStr">
        <is>
          <t>XOOM Energy, LLC</t>
        </is>
      </c>
    </row>
    <row r="30">
      <c r="A30" s="3" t="inlineStr">
        <is>
          <t>Business Acquisition [Line Items]</t>
        </is>
      </c>
    </row>
    <row r="31">
      <c r="A31" s="4" t="inlineStr">
        <is>
          <t>Other net current and non-current working capital</t>
        </is>
      </c>
      <c r="E31" s="5" t="n">
        <v>46</v>
      </c>
    </row>
    <row r="32">
      <c r="A32" s="4" t="inlineStr">
        <is>
          <t>Other intangible assets</t>
        </is>
      </c>
      <c r="E32" s="6" t="n">
        <v>133</v>
      </c>
    </row>
    <row r="33">
      <c r="A33" s="4" t="inlineStr">
        <is>
          <t>Goodwill</t>
        </is>
      </c>
      <c r="E33" s="6" t="n">
        <v>34</v>
      </c>
    </row>
    <row r="34">
      <c r="A34" s="4" t="inlineStr">
        <is>
          <t>Direct Energy Purchase Price</t>
        </is>
      </c>
      <c r="E34" s="6" t="n">
        <v>213</v>
      </c>
    </row>
    <row r="35">
      <c r="A35" s="4" t="inlineStr">
        <is>
          <t>XOOM Energy, LLC | Texas</t>
        </is>
      </c>
    </row>
    <row r="36">
      <c r="A36" s="3" t="inlineStr">
        <is>
          <t>Business Acquisition [Line Items]</t>
        </is>
      </c>
    </row>
    <row r="37">
      <c r="A37" s="4" t="inlineStr">
        <is>
          <t>Goodwill</t>
        </is>
      </c>
      <c r="E37" s="6" t="n">
        <v>28</v>
      </c>
    </row>
    <row r="38">
      <c r="A38" s="4" t="inlineStr">
        <is>
          <t>XOOM Energy, LLC | East</t>
        </is>
      </c>
    </row>
    <row r="39">
      <c r="A39" s="3" t="inlineStr">
        <is>
          <t>Business Acquisition [Line Items]</t>
        </is>
      </c>
    </row>
    <row r="40">
      <c r="A40" s="4" t="inlineStr">
        <is>
          <t>Goodwill</t>
        </is>
      </c>
      <c r="E40" s="5"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 width="23" customWidth="1" min="5" max="5"/>
    <col width="21" customWidth="1" min="6" max="6"/>
  </cols>
  <sheetData>
    <row r="1">
      <c r="A1" s="1" t="inlineStr">
        <is>
          <t>Acquisitions, Discontinued Operations and Dispositions - Discontinued Operations (Details) $ in Millions</t>
        </is>
      </c>
      <c r="B1" s="2" t="inlineStr">
        <is>
          <t>Feb. 06, 2018USD ($)extension</t>
        </is>
      </c>
      <c r="C1" s="2" t="inlineStr">
        <is>
          <t>Dec. 31, 2020USD ($)MW</t>
        </is>
      </c>
      <c r="D1" s="2" t="inlineStr">
        <is>
          <t>Dec. 31, 2019USD ($)</t>
        </is>
      </c>
      <c r="E1" s="2" t="inlineStr">
        <is>
          <t>Feb. 04, 2019USD ($)MW</t>
        </is>
      </c>
      <c r="F1" s="2" t="inlineStr">
        <is>
          <t>Aug. 31, 2018USD ($)</t>
        </is>
      </c>
    </row>
    <row r="2">
      <c r="A2" s="3" t="inlineStr">
        <is>
          <t>Income Statement, Balance Sheet and Additional Disclosures by Disposal Groups, Including Discontinued Operations [Line Items]</t>
        </is>
      </c>
    </row>
    <row r="3">
      <c r="A3" s="4" t="inlineStr">
        <is>
          <t>Generation capacity (in MW) | MW</t>
        </is>
      </c>
      <c r="C3" s="6" t="n">
        <v>23000</v>
      </c>
    </row>
    <row r="4">
      <c r="A4" s="4" t="inlineStr">
        <is>
          <t>Discontinued Operations | South Central Portfolio</t>
        </is>
      </c>
    </row>
    <row r="5">
      <c r="A5" s="3" t="inlineStr">
        <is>
          <t>Income Statement, Balance Sheet and Additional Disclosures by Disposal Groups, Including Discontinued Operations [Line Items]</t>
        </is>
      </c>
    </row>
    <row r="6">
      <c r="A6" s="4" t="inlineStr">
        <is>
          <t>Cash consideration</t>
        </is>
      </c>
      <c r="E6" s="5" t="n">
        <v>1000</v>
      </c>
    </row>
    <row r="7">
      <c r="A7" s="4" t="inlineStr">
        <is>
          <t>Generation capacity (in MW) | MW</t>
        </is>
      </c>
      <c r="E7" s="6" t="n">
        <v>1153</v>
      </c>
    </row>
    <row r="8">
      <c r="A8" s="4" t="inlineStr">
        <is>
          <t>Discontinued Operations | NRG Yield Inc. And Zephyr Renewables</t>
        </is>
      </c>
    </row>
    <row r="9">
      <c r="A9" s="3" t="inlineStr">
        <is>
          <t>Income Statement, Balance Sheet and Additional Disclosures by Disposal Groups, Including Discontinued Operations [Line Items]</t>
        </is>
      </c>
    </row>
    <row r="10">
      <c r="A10" s="4" t="inlineStr">
        <is>
          <t>Cash consideration</t>
        </is>
      </c>
      <c r="F10" s="5" t="n">
        <v>1348</v>
      </c>
    </row>
    <row r="11">
      <c r="A11" s="4" t="inlineStr">
        <is>
          <t>Discontinued Operations | NRG Yield Inc. And Zephyr Renewables | Cost To Complete Construction</t>
        </is>
      </c>
    </row>
    <row r="12">
      <c r="A12" s="3" t="inlineStr">
        <is>
          <t>Income Statement, Balance Sheet and Additional Disclosures by Disposal Groups, Including Discontinued Operations [Line Items]</t>
        </is>
      </c>
    </row>
    <row r="13">
      <c r="A13" s="4" t="inlineStr">
        <is>
          <t>Other commitment</t>
        </is>
      </c>
      <c r="D13" s="5" t="n">
        <v>15</v>
      </c>
    </row>
    <row r="14">
      <c r="A14" s="4" t="inlineStr">
        <is>
          <t>Discontinued Operations | NRG Yield Inc. And Zephyr Renewables | Property Taxes For Solar Properties</t>
        </is>
      </c>
    </row>
    <row r="15">
      <c r="A15" s="3" t="inlineStr">
        <is>
          <t>Income Statement, Balance Sheet and Additional Disclosures by Disposal Groups, Including Discontinued Operations [Line Items]</t>
        </is>
      </c>
    </row>
    <row r="16">
      <c r="A16" s="4" t="inlineStr">
        <is>
          <t>Other commitment</t>
        </is>
      </c>
      <c r="D16" s="6" t="n">
        <v>22</v>
      </c>
    </row>
    <row r="17">
      <c r="A17" s="4" t="inlineStr">
        <is>
          <t>Discontinued Operations | Carlsbad Energy Holdings LLC</t>
        </is>
      </c>
    </row>
    <row r="18">
      <c r="A18" s="3" t="inlineStr">
        <is>
          <t>Income Statement, Balance Sheet and Additional Disclosures by Disposal Groups, Including Discontinued Operations [Line Items]</t>
        </is>
      </c>
    </row>
    <row r="19">
      <c r="A19" s="4" t="inlineStr">
        <is>
          <t>Cash consideration</t>
        </is>
      </c>
      <c r="B19" s="5" t="n">
        <v>385</v>
      </c>
    </row>
    <row r="20">
      <c r="A20" s="4" t="inlineStr">
        <is>
          <t>Other commitment</t>
        </is>
      </c>
      <c r="C20" s="5" t="n">
        <v>23</v>
      </c>
      <c r="D20" s="5" t="n">
        <v>23</v>
      </c>
    </row>
    <row r="21">
      <c r="A21" s="4" t="inlineStr">
        <is>
          <t>Membership percentage</t>
        </is>
      </c>
      <c r="B21" s="4" t="inlineStr">
        <is>
          <t>100.00%</t>
        </is>
      </c>
    </row>
    <row r="22">
      <c r="A22" s="4" t="inlineStr">
        <is>
          <t>Lease and easement agreement, number of extensions | extension</t>
        </is>
      </c>
      <c r="B22" s="6" t="n">
        <v>2</v>
      </c>
    </row>
    <row r="23">
      <c r="A23" s="4" t="inlineStr">
        <is>
          <t>Renewal term</t>
        </is>
      </c>
      <c r="B23"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per share (in usd per share)</t>
        </is>
      </c>
      <c r="B4" s="7" t="n">
        <v>1.2</v>
      </c>
      <c r="C4" s="7" t="n">
        <v>0.12</v>
      </c>
      <c r="D4" s="7" t="n">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continued Operations and Dispositions - Summary of Result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ain/(loss) on disposal of discontinued operations, net of tax</t>
        </is>
      </c>
      <c r="B4" s="5" t="n">
        <v>0</v>
      </c>
      <c r="C4" s="5" t="n">
        <v>0</v>
      </c>
      <c r="D4" s="5" t="n">
        <v>-13</v>
      </c>
    </row>
    <row r="5">
      <c r="A5" s="4" t="inlineStr">
        <is>
          <t>Income/(loss) from discontinued operations, net of income tax</t>
        </is>
      </c>
      <c r="B5" s="5" t="n">
        <v>0</v>
      </c>
      <c r="C5" s="6" t="n">
        <v>321</v>
      </c>
      <c r="D5" s="6" t="n">
        <v>-192</v>
      </c>
    </row>
    <row r="6">
      <c r="A6" s="4" t="inlineStr">
        <is>
          <t>Discontinued Operations | South Central Portfolio</t>
        </is>
      </c>
    </row>
    <row r="7">
      <c r="A7" s="3" t="inlineStr">
        <is>
          <t>Income Statement, Balance Sheet and Additional Disclosures by Disposal Groups, Including Discontinued Operations [Line Items]</t>
        </is>
      </c>
    </row>
    <row r="8">
      <c r="A8" s="4" t="inlineStr">
        <is>
          <t>Operating revenue</t>
        </is>
      </c>
      <c r="C8" s="6" t="n">
        <v>31</v>
      </c>
      <c r="D8" s="6" t="n">
        <v>410</v>
      </c>
    </row>
    <row r="9">
      <c r="A9" s="4" t="inlineStr">
        <is>
          <t>Operating costs and expenses</t>
        </is>
      </c>
      <c r="C9" s="6" t="n">
        <v>-23</v>
      </c>
      <c r="D9" s="6" t="n">
        <v>-346</v>
      </c>
    </row>
    <row r="10">
      <c r="A10" s="4" t="inlineStr">
        <is>
          <t>Other income</t>
        </is>
      </c>
      <c r="C10" s="6" t="n">
        <v>0</v>
      </c>
      <c r="D10" s="6" t="n">
        <v>2</v>
      </c>
    </row>
    <row r="11">
      <c r="A11" s="4" t="inlineStr">
        <is>
          <t>(Loss)/gain from operations of discontinued components, before tax</t>
        </is>
      </c>
      <c r="C11" s="6" t="n">
        <v>8</v>
      </c>
      <c r="D11" s="6" t="n">
        <v>66</v>
      </c>
    </row>
    <row r="12">
      <c r="A12" s="4" t="inlineStr">
        <is>
          <t>(Loss)/income on disposal of discontinued operations, net of tax</t>
        </is>
      </c>
      <c r="C12" s="6" t="n">
        <v>20</v>
      </c>
      <c r="D12" s="6" t="n">
        <v>0</v>
      </c>
    </row>
    <row r="13">
      <c r="A13" s="4" t="inlineStr">
        <is>
          <t>Income/(loss) from discontinued operations, net of income tax</t>
        </is>
      </c>
      <c r="C13" s="6" t="n">
        <v>28</v>
      </c>
      <c r="D13" s="6" t="n">
        <v>66</v>
      </c>
    </row>
    <row r="14">
      <c r="A14" s="4" t="inlineStr">
        <is>
          <t>Discontinued Operations | Carlsbad Energy Holdings LLC</t>
        </is>
      </c>
    </row>
    <row r="15">
      <c r="A15" s="3" t="inlineStr">
        <is>
          <t>Income Statement, Balance Sheet and Additional Disclosures by Disposal Groups, Including Discontinued Operations [Line Items]</t>
        </is>
      </c>
    </row>
    <row r="16">
      <c r="A16" s="4" t="inlineStr">
        <is>
          <t>Operating revenue</t>
        </is>
      </c>
      <c r="C16" s="6" t="n">
        <v>19</v>
      </c>
      <c r="D16" s="6" t="n">
        <v>909</v>
      </c>
    </row>
    <row r="17">
      <c r="A17" s="4" t="inlineStr">
        <is>
          <t>Operating costs and expenses</t>
        </is>
      </c>
      <c r="C17" s="6" t="n">
        <v>-9</v>
      </c>
      <c r="D17" s="6" t="n">
        <v>-661</v>
      </c>
    </row>
    <row r="18">
      <c r="A18" s="4" t="inlineStr">
        <is>
          <t>Other expenses</t>
        </is>
      </c>
      <c r="C18" s="6" t="n">
        <v>-5</v>
      </c>
      <c r="D18" s="6" t="n">
        <v>-174</v>
      </c>
    </row>
    <row r="19">
      <c r="A19" s="4" t="inlineStr">
        <is>
          <t>(Loss)/gain from operations of discontinued components, before tax</t>
        </is>
      </c>
      <c r="C19" s="6" t="n">
        <v>5</v>
      </c>
      <c r="D19" s="6" t="n">
        <v>74</v>
      </c>
    </row>
    <row r="20">
      <c r="A20" s="4" t="inlineStr">
        <is>
          <t>Income tax expense</t>
        </is>
      </c>
      <c r="C20" s="6" t="n">
        <v>0</v>
      </c>
      <c r="D20" s="6" t="n">
        <v>4</v>
      </c>
    </row>
    <row r="21">
      <c r="A21" s="4" t="inlineStr">
        <is>
          <t>Income/(loss) from discontinued operations, net of tax</t>
        </is>
      </c>
      <c r="C21" s="6" t="n">
        <v>5</v>
      </c>
      <c r="D21" s="6" t="n">
        <v>70</v>
      </c>
    </row>
    <row r="22">
      <c r="A22" s="4" t="inlineStr">
        <is>
          <t>Gain/(loss) on disposal of discontinued operations, net of tax</t>
        </is>
      </c>
      <c r="C22" s="6" t="n">
        <v>265</v>
      </c>
      <c r="D22" s="6" t="n">
        <v>-134</v>
      </c>
    </row>
    <row r="23">
      <c r="A23" s="4" t="inlineStr">
        <is>
          <t>Income/(expense) from California property tax indemnification</t>
        </is>
      </c>
      <c r="C23" s="6" t="n">
        <v>22</v>
      </c>
      <c r="D23" s="6" t="n">
        <v>-153</v>
      </c>
    </row>
    <row r="24">
      <c r="A24" s="4" t="inlineStr">
        <is>
          <t>Income/(expense) from other commitments, indemnification and fees</t>
        </is>
      </c>
      <c r="C24" s="6" t="n">
        <v>4</v>
      </c>
      <c r="D24" s="6" t="n">
        <v>-75</v>
      </c>
    </row>
    <row r="25">
      <c r="A25" s="4" t="inlineStr">
        <is>
          <t>(Loss)/income on disposal of discontinued operations, net of tax</t>
        </is>
      </c>
      <c r="C25" s="6" t="n">
        <v>291</v>
      </c>
      <c r="D25" s="6" t="n">
        <v>-362</v>
      </c>
    </row>
    <row r="26">
      <c r="A26" s="4" t="inlineStr">
        <is>
          <t>Income/(loss) from discontinued operations, net of income tax</t>
        </is>
      </c>
      <c r="C26" s="6" t="n">
        <v>296</v>
      </c>
      <c r="D26" s="6" t="n">
        <v>-292</v>
      </c>
    </row>
    <row r="27">
      <c r="A27" s="4" t="inlineStr">
        <is>
          <t>Discontinued Operations | GenOn</t>
        </is>
      </c>
    </row>
    <row r="28">
      <c r="A28" s="3" t="inlineStr">
        <is>
          <t>Income Statement, Balance Sheet and Additional Disclosures by Disposal Groups, Including Discontinued Operations [Line Items]</t>
        </is>
      </c>
    </row>
    <row r="29">
      <c r="A29" s="4" t="inlineStr">
        <is>
          <t>Interest income-affiliate</t>
        </is>
      </c>
      <c r="C29" s="6" t="n">
        <v>0</v>
      </c>
      <c r="D29" s="6" t="n">
        <v>3</v>
      </c>
    </row>
    <row r="30">
      <c r="A30" s="4" t="inlineStr">
        <is>
          <t>Income/(loss) from discontinued operations, net of tax</t>
        </is>
      </c>
      <c r="C30" s="6" t="n">
        <v>0</v>
      </c>
      <c r="D30" s="6" t="n">
        <v>3</v>
      </c>
    </row>
    <row r="31">
      <c r="A31" s="4" t="inlineStr">
        <is>
          <t>Settlement consideration, insurance and services credit</t>
        </is>
      </c>
      <c r="C31" s="6" t="n">
        <v>0</v>
      </c>
      <c r="D31" s="6" t="n">
        <v>63</v>
      </c>
    </row>
    <row r="32">
      <c r="A32" s="4" t="inlineStr">
        <is>
          <t>Pension and post-retirement liability assumptions</t>
        </is>
      </c>
      <c r="C32" s="6" t="n">
        <v>0</v>
      </c>
      <c r="D32" s="6" t="n">
        <v>21</v>
      </c>
    </row>
    <row r="33">
      <c r="A33" s="4" t="inlineStr">
        <is>
          <t>Income/(expense) from other commitments, indemnification and fees</t>
        </is>
      </c>
      <c r="C33" s="6" t="n">
        <v>-3</v>
      </c>
      <c r="D33" s="6" t="n">
        <v>-53</v>
      </c>
    </row>
    <row r="34">
      <c r="A34" s="4" t="inlineStr">
        <is>
          <t>(Loss)/income on disposal of discontinued operations, net of tax</t>
        </is>
      </c>
      <c r="C34" s="6" t="n">
        <v>-3</v>
      </c>
      <c r="D34" s="6" t="n">
        <v>31</v>
      </c>
    </row>
    <row r="35">
      <c r="A35" s="4" t="inlineStr">
        <is>
          <t>Income/(loss) from discontinued operations, net of income tax</t>
        </is>
      </c>
      <c r="C35" s="5" t="n">
        <v>-3</v>
      </c>
      <c r="D35" s="5"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3" customWidth="1" min="5" max="5"/>
  </cols>
  <sheetData>
    <row r="1">
      <c r="A1" s="1" t="inlineStr">
        <is>
          <t>Acquisitions, Discontinued Operations and Dispositions - Sale of Assets Prior to Discontinued (Details) $ in Millions</t>
        </is>
      </c>
      <c r="B1" s="2" t="inlineStr">
        <is>
          <t>Dec. 31, 2020MW</t>
        </is>
      </c>
      <c r="C1" s="2" t="inlineStr">
        <is>
          <t>Jan. 31, 2019USD ($)</t>
        </is>
      </c>
      <c r="D1" s="2" t="inlineStr">
        <is>
          <t>Jun. 19, 2018USD ($)</t>
        </is>
      </c>
      <c r="E1" s="2" t="inlineStr">
        <is>
          <t>Mar. 30, 2018USD ($)MW</t>
        </is>
      </c>
    </row>
    <row r="2">
      <c r="A2" s="3" t="inlineStr">
        <is>
          <t>Business Acquisition [Line Items]</t>
        </is>
      </c>
    </row>
    <row r="3">
      <c r="A3" s="4" t="inlineStr">
        <is>
          <t>Generation capacity (in MW) | MW</t>
        </is>
      </c>
      <c r="B3" s="6" t="n">
        <v>23000</v>
      </c>
    </row>
    <row r="4">
      <c r="A4" s="4" t="inlineStr">
        <is>
          <t>UPMC Thermal Project</t>
        </is>
      </c>
    </row>
    <row r="5">
      <c r="A5" s="3" t="inlineStr">
        <is>
          <t>Business Acquisition [Line Items]</t>
        </is>
      </c>
    </row>
    <row r="6">
      <c r="A6" s="4" t="inlineStr">
        <is>
          <t>Cash consideration</t>
        </is>
      </c>
      <c r="C6" s="5" t="n">
        <v>3</v>
      </c>
      <c r="D6" s="5" t="n">
        <v>84</v>
      </c>
    </row>
    <row r="7">
      <c r="A7" s="4" t="inlineStr">
        <is>
          <t>Buckthorn Renewables, LLC</t>
        </is>
      </c>
    </row>
    <row r="8">
      <c r="A8" s="3" t="inlineStr">
        <is>
          <t>Business Acquisition [Line Items]</t>
        </is>
      </c>
    </row>
    <row r="9">
      <c r="A9" s="4" t="inlineStr">
        <is>
          <t>Cash consideration</t>
        </is>
      </c>
      <c r="E9" s="5" t="n">
        <v>42</v>
      </c>
    </row>
    <row r="10">
      <c r="A10" s="4" t="inlineStr">
        <is>
          <t>Percentage of ownership sold</t>
        </is>
      </c>
      <c r="E10" s="4" t="inlineStr">
        <is>
          <t>10000.00%</t>
        </is>
      </c>
    </row>
    <row r="11">
      <c r="A11" s="4" t="inlineStr">
        <is>
          <t>Generation capacity (in MW) | MW</t>
        </is>
      </c>
      <c r="E11" s="6" t="n">
        <v>154</v>
      </c>
    </row>
    <row r="12">
      <c r="A12" s="4" t="inlineStr">
        <is>
          <t>Debt assumed</t>
        </is>
      </c>
      <c r="E12" s="5" t="n">
        <v>1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continued Operations and Dispositions - GenOn Settlement and Plan Confirmation (Details) - USD ($) $ in Millions</t>
        </is>
      </c>
      <c r="B1" s="2" t="inlineStr">
        <is>
          <t>Jul. 16, 2018</t>
        </is>
      </c>
      <c r="C1" s="2" t="inlineStr">
        <is>
          <t>Apr. 27, 2018</t>
        </is>
      </c>
      <c r="D1" s="2" t="inlineStr">
        <is>
          <t>Dec. 14, 2018</t>
        </is>
      </c>
    </row>
    <row r="2">
      <c r="A2" s="4" t="inlineStr">
        <is>
          <t>GenOn Mid-Atlantic | Restructuring Support Agreement | Letter of Credit | Intercompany Credit Agreement</t>
        </is>
      </c>
    </row>
    <row r="3">
      <c r="A3" s="3" t="inlineStr">
        <is>
          <t>Income Statement, Balance Sheet and Additional Disclosures by Disposal Groups, Including Discontinued Operations [Line Items]</t>
        </is>
      </c>
    </row>
    <row r="4">
      <c r="A4" s="4" t="inlineStr">
        <is>
          <t>Letters of credit facility</t>
        </is>
      </c>
      <c r="C4" s="5" t="n">
        <v>38</v>
      </c>
    </row>
    <row r="5">
      <c r="A5" s="4" t="inlineStr">
        <is>
          <t>Services Agreement | GenOn | Restructuring Support Agreement</t>
        </is>
      </c>
    </row>
    <row r="6">
      <c r="A6" s="3" t="inlineStr">
        <is>
          <t>Income Statement, Balance Sheet and Additional Disclosures by Disposal Groups, Including Discontinued Operations [Line Items]</t>
        </is>
      </c>
    </row>
    <row r="7">
      <c r="A7" s="4" t="inlineStr">
        <is>
          <t>Collateral posted</t>
        </is>
      </c>
      <c r="B7" s="5" t="n">
        <v>15</v>
      </c>
    </row>
    <row r="8">
      <c r="A8" s="4" t="inlineStr">
        <is>
          <t>GenOn</t>
        </is>
      </c>
    </row>
    <row r="9">
      <c r="A9" s="3" t="inlineStr">
        <is>
          <t>Income Statement, Balance Sheet and Additional Disclosures by Disposal Groups, Including Discontinued Operations [Line Items]</t>
        </is>
      </c>
    </row>
    <row r="10">
      <c r="A10" s="4" t="inlineStr">
        <is>
          <t>Settlement consideration</t>
        </is>
      </c>
      <c r="B10" s="6" t="n">
        <v>261</v>
      </c>
    </row>
    <row r="11">
      <c r="A11" s="4" t="inlineStr">
        <is>
          <t>Deduction for GenOn tax losses</t>
        </is>
      </c>
      <c r="D11" s="5" t="n">
        <v>9500</v>
      </c>
    </row>
    <row r="12">
      <c r="A12" s="4" t="inlineStr">
        <is>
          <t>Professional fees</t>
        </is>
      </c>
      <c r="C12" s="5" t="n">
        <v>6</v>
      </c>
    </row>
    <row r="13">
      <c r="A13" s="4" t="inlineStr">
        <is>
          <t>GenOn | Restructuring Support Agreement</t>
        </is>
      </c>
    </row>
    <row r="14">
      <c r="A14" s="3" t="inlineStr">
        <is>
          <t>Income Statement, Balance Sheet and Additional Disclosures by Disposal Groups, Including Discontinued Operations [Line Items]</t>
        </is>
      </c>
    </row>
    <row r="15">
      <c r="A15" s="4" t="inlineStr">
        <is>
          <t>Settlement payment</t>
        </is>
      </c>
      <c r="B15" s="6" t="n">
        <v>125</v>
      </c>
    </row>
    <row r="16">
      <c r="A16" s="4" t="inlineStr">
        <is>
          <t>GenOn | Services Agreement | Restructuring Support Agreement</t>
        </is>
      </c>
    </row>
    <row r="17">
      <c r="A17" s="3" t="inlineStr">
        <is>
          <t>Income Statement, Balance Sheet and Additional Disclosures by Disposal Groups, Including Discontinued Operations [Line Items]</t>
        </is>
      </c>
    </row>
    <row r="18">
      <c r="A18" s="4" t="inlineStr">
        <is>
          <t>Credit applied</t>
        </is>
      </c>
      <c r="B18" s="6" t="n">
        <v>28</v>
      </c>
    </row>
    <row r="19">
      <c r="A19" s="4" t="inlineStr">
        <is>
          <t>Remaining payments and other balances due under settlement agreement</t>
        </is>
      </c>
      <c r="B19" s="6" t="n">
        <v>10</v>
      </c>
    </row>
    <row r="20">
      <c r="A20" s="4" t="inlineStr">
        <is>
          <t>GenOn | Revolving Credit Facility Borrowings | Restructuring Support Agreement</t>
        </is>
      </c>
    </row>
    <row r="21">
      <c r="A21" s="3" t="inlineStr">
        <is>
          <t>Income Statement, Balance Sheet and Additional Disclosures by Disposal Groups, Including Discontinued Operations [Line Items]</t>
        </is>
      </c>
    </row>
    <row r="22">
      <c r="A22" s="4" t="inlineStr">
        <is>
          <t>Intercompany secured revolving credit facility and accrued interest and fees</t>
        </is>
      </c>
      <c r="B22" s="6" t="n">
        <v>151</v>
      </c>
    </row>
    <row r="23">
      <c r="A23" s="4" t="inlineStr">
        <is>
          <t>GenOn | Accrued Interest On Borrowings | Restructuring Support Agreement</t>
        </is>
      </c>
    </row>
    <row r="24">
      <c r="A24" s="3" t="inlineStr">
        <is>
          <t>Income Statement, Balance Sheet and Additional Disclosures by Disposal Groups, Including Discontinued Operations [Line Items]</t>
        </is>
      </c>
    </row>
    <row r="25">
      <c r="A25" s="4" t="inlineStr">
        <is>
          <t>Intercompany secured revolving credit facility and accrued interest and fees</t>
        </is>
      </c>
      <c r="B25" s="6" t="n">
        <v>12</v>
      </c>
    </row>
    <row r="26">
      <c r="A26" s="4" t="inlineStr">
        <is>
          <t>GenOn | Reduction Of Settlement Payment</t>
        </is>
      </c>
    </row>
    <row r="27">
      <c r="A27" s="3" t="inlineStr">
        <is>
          <t>Income Statement, Balance Sheet and Additional Disclosures by Disposal Groups, Including Discontinued Operations [Line Items]</t>
        </is>
      </c>
    </row>
    <row r="28">
      <c r="A28" s="4" t="inlineStr">
        <is>
          <t>Remaining payments and other balances due under settlement agreement</t>
        </is>
      </c>
      <c r="B28" s="6" t="n">
        <v>4</v>
      </c>
    </row>
    <row r="29">
      <c r="A29" s="4" t="inlineStr">
        <is>
          <t>GenOn | Assignment Of Historical Claims Against REMA</t>
        </is>
      </c>
    </row>
    <row r="30">
      <c r="A30" s="3" t="inlineStr">
        <is>
          <t>Income Statement, Balance Sheet and Additional Disclosures by Disposal Groups, Including Discontinued Operations [Line Items]</t>
        </is>
      </c>
    </row>
    <row r="31">
      <c r="A31" s="4" t="inlineStr">
        <is>
          <t>Remaining payments and other balances due under settlement agreement</t>
        </is>
      </c>
      <c r="B31" s="6" t="n">
        <v>8</v>
      </c>
    </row>
    <row r="32">
      <c r="A32" s="4" t="inlineStr">
        <is>
          <t>GenOn | Other | Restructuring Support Agreement</t>
        </is>
      </c>
    </row>
    <row r="33">
      <c r="A33" s="3" t="inlineStr">
        <is>
          <t>Income Statement, Balance Sheet and Additional Disclosures by Disposal Groups, Including Discontinued Operations [Line Items]</t>
        </is>
      </c>
    </row>
    <row r="34">
      <c r="A34" s="4" t="inlineStr">
        <is>
          <t>Remaining payments and other balances due under settlement agreement</t>
        </is>
      </c>
      <c r="B34"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3" customWidth="1" min="7" max="7"/>
    <col width="21" customWidth="1" min="8" max="8"/>
    <col width="23" customWidth="1" min="9" max="9"/>
    <col width="21" customWidth="1" min="10" max="10"/>
    <col width="21" customWidth="1" min="11" max="11"/>
    <col width="21" customWidth="1" min="12" max="12"/>
  </cols>
  <sheetData>
    <row r="1">
      <c r="A1" s="1" t="inlineStr">
        <is>
          <t>Acquisitions, Discontinued Operations and Dispositions - Dispositions (Details) $ in Millions</t>
        </is>
      </c>
      <c r="B1" s="2" t="inlineStr">
        <is>
          <t>Nov. 13, 2020USD ($)</t>
        </is>
      </c>
      <c r="C1" s="2" t="inlineStr">
        <is>
          <t>Aug. 01, 2018USD ($)</t>
        </is>
      </c>
      <c r="D1" s="2" t="inlineStr">
        <is>
          <t>Jun. 29, 2018USD ($)</t>
        </is>
      </c>
      <c r="E1" s="2" t="inlineStr">
        <is>
          <t>Jun. 28, 2018USD ($)</t>
        </is>
      </c>
      <c r="F1" s="2" t="inlineStr">
        <is>
          <t>Dec. 31, 2021USD ($)MW</t>
        </is>
      </c>
      <c r="G1" s="2" t="inlineStr">
        <is>
          <t>Dec. 31, 2020USD ($)MW</t>
        </is>
      </c>
      <c r="H1" s="2" t="inlineStr">
        <is>
          <t>Sep. 30, 2020USD ($)</t>
        </is>
      </c>
      <c r="I1" s="2" t="inlineStr">
        <is>
          <t>Dec. 31, 2020USD ($)MW</t>
        </is>
      </c>
      <c r="J1" s="2" t="inlineStr">
        <is>
          <t>Dec. 31, 2019USD ($)</t>
        </is>
      </c>
      <c r="K1" s="2" t="inlineStr">
        <is>
          <t>Dec. 31, 2018USD ($)</t>
        </is>
      </c>
      <c r="L1" s="2" t="inlineStr">
        <is>
          <t>Nov. 19, 2020USD ($)</t>
        </is>
      </c>
    </row>
    <row r="2">
      <c r="A2" s="3" t="inlineStr">
        <is>
          <t>Income Statement, Balance Sheet and Additional Disclosures by Disposal Groups, Including Discontinued Operations [Line Items]</t>
        </is>
      </c>
    </row>
    <row r="3">
      <c r="A3" s="4" t="inlineStr">
        <is>
          <t>Generation capacity (in MW) | MW</t>
        </is>
      </c>
      <c r="G3" s="6" t="n">
        <v>23000</v>
      </c>
      <c r="I3" s="6" t="n">
        <v>23000</v>
      </c>
    </row>
    <row r="4">
      <c r="A4" s="4" t="inlineStr">
        <is>
          <t>Loss on debt extinguishment, net</t>
        </is>
      </c>
      <c r="I4" s="5" t="n">
        <v>-9</v>
      </c>
      <c r="J4" s="5" t="n">
        <v>-51</v>
      </c>
      <c r="K4" s="5" t="n">
        <v>-44</v>
      </c>
    </row>
    <row r="5">
      <c r="A5" s="4" t="inlineStr">
        <is>
          <t>Parent guarantee</t>
        </is>
      </c>
      <c r="G5" s="5" t="n">
        <v>1746</v>
      </c>
      <c r="I5" s="6" t="n">
        <v>1746</v>
      </c>
      <c r="J5" s="6" t="n">
        <v>2010</v>
      </c>
    </row>
    <row r="6">
      <c r="A6" s="4" t="inlineStr">
        <is>
          <t>Home Solar</t>
        </is>
      </c>
    </row>
    <row r="7">
      <c r="A7" s="3" t="inlineStr">
        <is>
          <t>Income Statement, Balance Sheet and Additional Disclosures by Disposal Groups, Including Discontinued Operations [Line Items]</t>
        </is>
      </c>
    </row>
    <row r="8">
      <c r="A8" s="4" t="inlineStr">
        <is>
          <t>Proceeds from sale</t>
        </is>
      </c>
      <c r="G8" s="6" t="n">
        <v>66</v>
      </c>
    </row>
    <row r="9">
      <c r="A9" s="4" t="inlineStr">
        <is>
          <t>Other guarantees</t>
        </is>
      </c>
    </row>
    <row r="10">
      <c r="A10" s="3" t="inlineStr">
        <is>
          <t>Income Statement, Balance Sheet and Additional Disclosures by Disposal Groups, Including Discontinued Operations [Line Items]</t>
        </is>
      </c>
    </row>
    <row r="11">
      <c r="A11" s="4" t="inlineStr">
        <is>
          <t>Parent guarantee</t>
        </is>
      </c>
      <c r="G11" s="5" t="n">
        <v>87</v>
      </c>
      <c r="I11" s="6" t="n">
        <v>87</v>
      </c>
      <c r="J11" s="6" t="n">
        <v>288</v>
      </c>
    </row>
    <row r="12">
      <c r="A12" s="4" t="inlineStr">
        <is>
          <t>Agua Caliente Solar Project | Disposal Group, Held-for-sale or Disposed of by Sale, Not Discontinued Operations</t>
        </is>
      </c>
    </row>
    <row r="13">
      <c r="A13" s="3" t="inlineStr">
        <is>
          <t>Income Statement, Balance Sheet and Additional Disclosures by Disposal Groups, Including Discontinued Operations [Line Items]</t>
        </is>
      </c>
    </row>
    <row r="14">
      <c r="A14" s="4" t="inlineStr">
        <is>
          <t>Percentage of ownership sold</t>
        </is>
      </c>
      <c r="L14" s="4" t="inlineStr">
        <is>
          <t>35.00%</t>
        </is>
      </c>
    </row>
    <row r="15">
      <c r="A15" s="4" t="inlineStr">
        <is>
          <t>Cash consideration</t>
        </is>
      </c>
      <c r="L15" s="5" t="n">
        <v>202</v>
      </c>
    </row>
    <row r="16">
      <c r="A16" s="4" t="inlineStr">
        <is>
          <t>Home Solar</t>
        </is>
      </c>
    </row>
    <row r="17">
      <c r="A17" s="3" t="inlineStr">
        <is>
          <t>Income Statement, Balance Sheet and Additional Disclosures by Disposal Groups, Including Discontinued Operations [Line Items]</t>
        </is>
      </c>
    </row>
    <row r="18">
      <c r="A18" s="4" t="inlineStr">
        <is>
          <t>Impairment loss</t>
        </is>
      </c>
      <c r="H18" s="5" t="n">
        <v>29</v>
      </c>
    </row>
    <row r="19">
      <c r="A19" s="4" t="inlineStr">
        <is>
          <t>Home Solar | Disposal Group, Held-for-sale or Disposed of by Sale, Not Discontinued Operations</t>
        </is>
      </c>
    </row>
    <row r="20">
      <c r="A20" s="3" t="inlineStr">
        <is>
          <t>Income Statement, Balance Sheet and Additional Disclosures by Disposal Groups, Including Discontinued Operations [Line Items]</t>
        </is>
      </c>
    </row>
    <row r="21">
      <c r="A21" s="4" t="inlineStr">
        <is>
          <t>Proceeds from sale</t>
        </is>
      </c>
      <c r="B21" s="5" t="n">
        <v>66</v>
      </c>
    </row>
    <row r="22">
      <c r="A22" s="4" t="inlineStr">
        <is>
          <t>(Loss) gain on sale of business</t>
        </is>
      </c>
      <c r="B22" s="6" t="n">
        <v>-2</v>
      </c>
    </row>
    <row r="23">
      <c r="A23" s="4" t="inlineStr">
        <is>
          <t>Debt extinguished</t>
        </is>
      </c>
      <c r="B23" s="6" t="n">
        <v>27</v>
      </c>
    </row>
    <row r="24">
      <c r="A24" s="4" t="inlineStr">
        <is>
          <t>Loss on debt extinguishment, net</t>
        </is>
      </c>
      <c r="B24" s="5" t="n">
        <v>5</v>
      </c>
    </row>
    <row r="25">
      <c r="A25" s="4" t="inlineStr">
        <is>
          <t>BETM | Disposal Group, Held-for-sale or Disposed of by Sale, Not Discontinued Operations</t>
        </is>
      </c>
    </row>
    <row r="26">
      <c r="A26" s="3" t="inlineStr">
        <is>
          <t>Income Statement, Balance Sheet and Additional Disclosures by Disposal Groups, Including Discontinued Operations [Line Items]</t>
        </is>
      </c>
    </row>
    <row r="27">
      <c r="A27" s="4" t="inlineStr">
        <is>
          <t>Percentage of ownership sold</t>
        </is>
      </c>
      <c r="C27" s="4" t="inlineStr">
        <is>
          <t>100.00%</t>
        </is>
      </c>
    </row>
    <row r="28">
      <c r="A28" s="4" t="inlineStr">
        <is>
          <t>(Loss) gain on sale of business</t>
        </is>
      </c>
      <c r="C28" s="5" t="n">
        <v>15</v>
      </c>
    </row>
    <row r="29">
      <c r="A29" s="4" t="inlineStr">
        <is>
          <t>Proceeds from sale of businesses, net of working capital adjustments</t>
        </is>
      </c>
      <c r="C29" s="6" t="n">
        <v>71</v>
      </c>
    </row>
    <row r="30">
      <c r="A30" s="4" t="inlineStr">
        <is>
          <t>Cash collateral</t>
        </is>
      </c>
      <c r="C30" s="6" t="n">
        <v>4</v>
      </c>
    </row>
    <row r="31">
      <c r="A31" s="4" t="inlineStr">
        <is>
          <t>BETM | Disposal Group, Held-for-sale or Disposed of by Sale, Not Discontinued Operations | Letter of Credit</t>
        </is>
      </c>
    </row>
    <row r="32">
      <c r="A32" s="3" t="inlineStr">
        <is>
          <t>Income Statement, Balance Sheet and Additional Disclosures by Disposal Groups, Including Discontinued Operations [Line Items]</t>
        </is>
      </c>
    </row>
    <row r="33">
      <c r="A33" s="4" t="inlineStr">
        <is>
          <t>Parent guarantee</t>
        </is>
      </c>
      <c r="C33" s="6" t="n">
        <v>119</v>
      </c>
    </row>
    <row r="34">
      <c r="A34" s="4" t="inlineStr">
        <is>
          <t>BETM | Disposal Group, Held-for-sale or Disposed of by Sale, Not Discontinued Operations | Other guarantees</t>
        </is>
      </c>
    </row>
    <row r="35">
      <c r="A35" s="3" t="inlineStr">
        <is>
          <t>Income Statement, Balance Sheet and Additional Disclosures by Disposal Groups, Including Discontinued Operations [Line Items]</t>
        </is>
      </c>
    </row>
    <row r="36">
      <c r="A36" s="4" t="inlineStr">
        <is>
          <t>Parent guarantee</t>
        </is>
      </c>
      <c r="C36" s="5" t="n">
        <v>32</v>
      </c>
    </row>
    <row r="37">
      <c r="A37" s="4" t="inlineStr">
        <is>
          <t>Canal Three | Disposal Group, Held-for-sale or Disposed of by Sale, Not Discontinued Operations</t>
        </is>
      </c>
    </row>
    <row r="38">
      <c r="A38" s="3" t="inlineStr">
        <is>
          <t>Income Statement, Balance Sheet and Additional Disclosures by Disposal Groups, Including Discontinued Operations [Line Items]</t>
        </is>
      </c>
    </row>
    <row r="39">
      <c r="A39" s="4" t="inlineStr">
        <is>
          <t>Proceeds from sale</t>
        </is>
      </c>
      <c r="D39" s="5" t="n">
        <v>16</v>
      </c>
    </row>
    <row r="40">
      <c r="A40" s="4" t="inlineStr">
        <is>
          <t>(Loss) gain on sale of business</t>
        </is>
      </c>
      <c r="D40" s="5" t="n">
        <v>17</v>
      </c>
    </row>
    <row r="41">
      <c r="A41" s="4" t="inlineStr">
        <is>
          <t>Cash proceeds</t>
        </is>
      </c>
      <c r="E41" s="5" t="n">
        <v>167</v>
      </c>
    </row>
    <row r="42">
      <c r="A42" s="4" t="inlineStr">
        <is>
          <t>Proceeds distributed to Company</t>
        </is>
      </c>
      <c r="E42" s="5" t="n">
        <v>151</v>
      </c>
    </row>
    <row r="43">
      <c r="A43" s="4" t="inlineStr">
        <is>
          <t>Other | Disposal Group, Held-for-sale or Disposed of by Sale, Not Discontinued Operations</t>
        </is>
      </c>
    </row>
    <row r="44">
      <c r="A44" s="3" t="inlineStr">
        <is>
          <t>Income Statement, Balance Sheet and Additional Disclosures by Disposal Groups, Including Discontinued Operations [Line Items]</t>
        </is>
      </c>
    </row>
    <row r="45">
      <c r="A45" s="4" t="inlineStr">
        <is>
          <t>Proceeds from sale</t>
        </is>
      </c>
      <c r="I45" s="5" t="n">
        <v>15</v>
      </c>
      <c r="J45" s="5" t="n">
        <v>22</v>
      </c>
    </row>
    <row r="46">
      <c r="A46" s="4" t="inlineStr">
        <is>
          <t>Subsequent Event | Scenario, Forecast | East/West Other</t>
        </is>
      </c>
    </row>
    <row r="47">
      <c r="A47" s="3" t="inlineStr">
        <is>
          <t>Income Statement, Balance Sheet and Additional Disclosures by Disposal Groups, Including Discontinued Operations [Line Items]</t>
        </is>
      </c>
    </row>
    <row r="48">
      <c r="A48" s="4" t="inlineStr">
        <is>
          <t>Generation capacity (in MW) | MW</t>
        </is>
      </c>
      <c r="F48" s="6" t="n">
        <v>4850</v>
      </c>
    </row>
    <row r="49">
      <c r="A49" s="4" t="inlineStr">
        <is>
          <t>Proceeds from sale</t>
        </is>
      </c>
      <c r="F49" s="5" t="n">
        <v>760</v>
      </c>
    </row>
    <row r="50">
      <c r="A50" s="4" t="inlineStr">
        <is>
          <t>Subsequent Event | Scenario, Forecast | East/West Other | Arthur Kill Plant</t>
        </is>
      </c>
    </row>
    <row r="51">
      <c r="A51" s="3" t="inlineStr">
        <is>
          <t>Income Statement, Balance Sheet and Additional Disclosures by Disposal Groups, Including Discontinued Operations [Line Items]</t>
        </is>
      </c>
    </row>
    <row r="52">
      <c r="A52" s="4" t="inlineStr">
        <is>
          <t>Generation capacity (in MW) | MW</t>
        </is>
      </c>
      <c r="F52" s="6" t="n">
        <v>8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of Fair Value of Financial Instruments not Carried at Fair Value (Details) - USD ($) $ in Millions</t>
        </is>
      </c>
      <c r="B1" s="2" t="inlineStr">
        <is>
          <t>Dec. 31, 2020</t>
        </is>
      </c>
      <c r="C1" s="2" t="inlineStr">
        <is>
          <t>Dec. 31, 2019</t>
        </is>
      </c>
    </row>
    <row r="2">
      <c r="A2" s="3" t="inlineStr">
        <is>
          <t>Liabilities</t>
        </is>
      </c>
    </row>
    <row r="3">
      <c r="A3" s="4" t="inlineStr">
        <is>
          <t>Long-term debt</t>
        </is>
      </c>
      <c r="B3" s="5" t="n">
        <v>8855</v>
      </c>
      <c r="C3" s="5" t="n">
        <v>6042</v>
      </c>
    </row>
    <row r="4">
      <c r="A4" s="4" t="inlineStr">
        <is>
          <t>Level 2</t>
        </is>
      </c>
    </row>
    <row r="5">
      <c r="A5" s="3" t="inlineStr">
        <is>
          <t>Debt, Long-term and Short-term, Combined Amount [Abstract]</t>
        </is>
      </c>
    </row>
    <row r="6">
      <c r="A6" s="4" t="inlineStr">
        <is>
          <t>Long-term debt, including current portion</t>
        </is>
      </c>
      <c r="B6" s="6" t="n">
        <v>9446</v>
      </c>
      <c r="C6" s="6" t="n">
        <v>6388</v>
      </c>
    </row>
    <row r="7">
      <c r="A7" s="4" t="inlineStr">
        <is>
          <t>Level 3</t>
        </is>
      </c>
    </row>
    <row r="8">
      <c r="A8" s="3" t="inlineStr">
        <is>
          <t>Debt, Long-term and Short-term, Combined Amount [Abstract]</t>
        </is>
      </c>
    </row>
    <row r="9">
      <c r="A9" s="4" t="inlineStr">
        <is>
          <t>Long-term debt, including current portion</t>
        </is>
      </c>
      <c r="B9" s="6" t="n">
        <v>0</v>
      </c>
      <c r="C9" s="6" t="n">
        <v>116</v>
      </c>
    </row>
    <row r="10">
      <c r="A10" s="4" t="inlineStr">
        <is>
          <t>Carrying Amount</t>
        </is>
      </c>
    </row>
    <row r="11">
      <c r="A11" s="3" t="inlineStr">
        <is>
          <t>Assets</t>
        </is>
      </c>
    </row>
    <row r="12">
      <c r="A12" s="4" t="inlineStr">
        <is>
          <t>Notes receivable</t>
        </is>
      </c>
      <c r="B12" s="6" t="n">
        <v>2</v>
      </c>
      <c r="C12" s="6" t="n">
        <v>11</v>
      </c>
    </row>
    <row r="13">
      <c r="A13" s="3" t="inlineStr">
        <is>
          <t>Liabilities</t>
        </is>
      </c>
    </row>
    <row r="14">
      <c r="A14" s="4" t="inlineStr">
        <is>
          <t>Long-term debt</t>
        </is>
      </c>
      <c r="B14" s="6" t="n">
        <v>8781</v>
      </c>
      <c r="C14" s="6" t="n">
        <v>5956</v>
      </c>
    </row>
    <row r="15">
      <c r="A15" s="4" t="inlineStr">
        <is>
          <t>Fair Value</t>
        </is>
      </c>
    </row>
    <row r="16">
      <c r="A16" s="3" t="inlineStr">
        <is>
          <t>Assets</t>
        </is>
      </c>
    </row>
    <row r="17">
      <c r="A17" s="4" t="inlineStr">
        <is>
          <t>Notes receivable</t>
        </is>
      </c>
      <c r="B17" s="6" t="n">
        <v>2</v>
      </c>
      <c r="C17" s="6" t="n">
        <v>8</v>
      </c>
    </row>
    <row r="18">
      <c r="A18" s="3" t="inlineStr">
        <is>
          <t>Liabilities</t>
        </is>
      </c>
    </row>
    <row r="19">
      <c r="A19" s="4" t="inlineStr">
        <is>
          <t>Long-term debt</t>
        </is>
      </c>
      <c r="B19" s="5" t="n">
        <v>9446</v>
      </c>
      <c r="C19" s="5" t="n">
        <v>65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Investments in securities (classified within other current and non-current assets)</t>
        </is>
      </c>
      <c r="B3" s="5" t="n">
        <v>25</v>
      </c>
      <c r="C3" s="5" t="n">
        <v>20</v>
      </c>
    </row>
    <row r="4">
      <c r="A4" s="3" t="inlineStr">
        <is>
          <t>Other trust fund investments:</t>
        </is>
      </c>
    </row>
    <row r="5">
      <c r="A5" s="4" t="inlineStr">
        <is>
          <t>Other trust fund investments</t>
        </is>
      </c>
      <c r="B5" s="6" t="n">
        <v>1</v>
      </c>
      <c r="C5" s="6" t="n">
        <v>1</v>
      </c>
    </row>
    <row r="6">
      <c r="A6" s="3" t="inlineStr">
        <is>
          <t>Measured using net asset value practical expedient:</t>
        </is>
      </c>
    </row>
    <row r="7">
      <c r="A7" s="4" t="inlineStr">
        <is>
          <t>Total assets</t>
        </is>
      </c>
      <c r="B7" s="6" t="n">
        <v>1745</v>
      </c>
      <c r="C7" s="6" t="n">
        <v>1993</v>
      </c>
    </row>
    <row r="8">
      <c r="A8" s="3" t="inlineStr">
        <is>
          <t>Derivative liabilities:</t>
        </is>
      </c>
    </row>
    <row r="9">
      <c r="A9" s="4" t="inlineStr">
        <is>
          <t>Total liabilities</t>
        </is>
      </c>
      <c r="B9" s="6" t="n">
        <v>884</v>
      </c>
      <c r="C9" s="6" t="n">
        <v>1103</v>
      </c>
    </row>
    <row r="10">
      <c r="A10" s="4" t="inlineStr">
        <is>
          <t>Commodity contracts</t>
        </is>
      </c>
    </row>
    <row r="11">
      <c r="A11" s="3" t="inlineStr">
        <is>
          <t>Derivative assets:</t>
        </is>
      </c>
    </row>
    <row r="12">
      <c r="A12" s="4" t="inlineStr">
        <is>
          <t>Derivative assets</t>
        </is>
      </c>
      <c r="B12" s="6" t="n">
        <v>821</v>
      </c>
      <c r="C12" s="6" t="n">
        <v>1170</v>
      </c>
    </row>
    <row r="13">
      <c r="A13" s="3" t="inlineStr">
        <is>
          <t>Derivative liabilities:</t>
        </is>
      </c>
    </row>
    <row r="14">
      <c r="A14" s="4" t="inlineStr">
        <is>
          <t>Commodity contracts</t>
        </is>
      </c>
      <c r="B14" s="6" t="n">
        <v>884</v>
      </c>
      <c r="C14" s="6" t="n">
        <v>1103</v>
      </c>
    </row>
    <row r="15">
      <c r="A15" s="4" t="inlineStr">
        <is>
          <t>Cash and cash equivalents</t>
        </is>
      </c>
    </row>
    <row r="16">
      <c r="A16" s="3" t="inlineStr">
        <is>
          <t>Nuclear trust fund investments:</t>
        </is>
      </c>
    </row>
    <row r="17">
      <c r="A17" s="4" t="inlineStr">
        <is>
          <t>Nuclear trust fund investments</t>
        </is>
      </c>
      <c r="B17" s="6" t="n">
        <v>23</v>
      </c>
      <c r="C17" s="6" t="n">
        <v>17</v>
      </c>
    </row>
    <row r="18">
      <c r="A18" s="4" t="inlineStr">
        <is>
          <t>U.S. government and federal agency obligations</t>
        </is>
      </c>
    </row>
    <row r="19">
      <c r="A19" s="3" t="inlineStr">
        <is>
          <t>Nuclear trust fund investments:</t>
        </is>
      </c>
    </row>
    <row r="20">
      <c r="A20" s="4" t="inlineStr">
        <is>
          <t>Nuclear trust fund investments</t>
        </is>
      </c>
      <c r="B20" s="6" t="n">
        <v>70</v>
      </c>
      <c r="C20" s="6" t="n">
        <v>68</v>
      </c>
    </row>
    <row r="21">
      <c r="A21" s="4" t="inlineStr">
        <is>
          <t>Federal agency mortgage-backed securities</t>
        </is>
      </c>
    </row>
    <row r="22">
      <c r="A22" s="3" t="inlineStr">
        <is>
          <t>Nuclear trust fund investments:</t>
        </is>
      </c>
    </row>
    <row r="23">
      <c r="A23" s="4" t="inlineStr">
        <is>
          <t>Nuclear trust fund investments</t>
        </is>
      </c>
      <c r="B23" s="6" t="n">
        <v>89</v>
      </c>
      <c r="C23" s="6" t="n">
        <v>100</v>
      </c>
    </row>
    <row r="24">
      <c r="A24" s="4" t="inlineStr">
        <is>
          <t>Commercial mortgage-backed securities</t>
        </is>
      </c>
    </row>
    <row r="25">
      <c r="A25" s="3" t="inlineStr">
        <is>
          <t>Nuclear trust fund investments:</t>
        </is>
      </c>
    </row>
    <row r="26">
      <c r="A26" s="4" t="inlineStr">
        <is>
          <t>Nuclear trust fund investments</t>
        </is>
      </c>
      <c r="B26" s="6" t="n">
        <v>36</v>
      </c>
      <c r="C26" s="6" t="n">
        <v>29</v>
      </c>
    </row>
    <row r="27">
      <c r="A27" s="4" t="inlineStr">
        <is>
          <t>Corporate debt securities</t>
        </is>
      </c>
    </row>
    <row r="28">
      <c r="A28" s="3" t="inlineStr">
        <is>
          <t>Nuclear trust fund investments:</t>
        </is>
      </c>
    </row>
    <row r="29">
      <c r="A29" s="4" t="inlineStr">
        <is>
          <t>Nuclear trust fund investments</t>
        </is>
      </c>
      <c r="B29" s="6" t="n">
        <v>144</v>
      </c>
      <c r="C29" s="6" t="n">
        <v>109</v>
      </c>
    </row>
    <row r="30">
      <c r="A30" s="4" t="inlineStr">
        <is>
          <t>Equity securities</t>
        </is>
      </c>
    </row>
    <row r="31">
      <c r="A31" s="3" t="inlineStr">
        <is>
          <t>Nuclear trust fund investments:</t>
        </is>
      </c>
    </row>
    <row r="32">
      <c r="A32" s="4" t="inlineStr">
        <is>
          <t>Nuclear trust fund investments</t>
        </is>
      </c>
      <c r="B32" s="6" t="n">
        <v>434</v>
      </c>
      <c r="C32" s="6" t="n">
        <v>388</v>
      </c>
    </row>
    <row r="33">
      <c r="A33" s="3" t="inlineStr">
        <is>
          <t>Measured using net asset value practical expedient:</t>
        </is>
      </c>
    </row>
    <row r="34">
      <c r="A34" s="4" t="inlineStr">
        <is>
          <t>Equity contracts</t>
        </is>
      </c>
      <c r="B34" s="6" t="n">
        <v>8</v>
      </c>
      <c r="C34" s="6" t="n">
        <v>8</v>
      </c>
    </row>
    <row r="35">
      <c r="A35" s="4" t="inlineStr">
        <is>
          <t>Foreign government fixed income securities</t>
        </is>
      </c>
    </row>
    <row r="36">
      <c r="A36" s="3" t="inlineStr">
        <is>
          <t>Nuclear trust fund investments:</t>
        </is>
      </c>
    </row>
    <row r="37">
      <c r="A37" s="4" t="inlineStr">
        <is>
          <t>Nuclear trust fund investments</t>
        </is>
      </c>
      <c r="B37" s="6" t="n">
        <v>7</v>
      </c>
      <c r="C37" s="6" t="n">
        <v>5</v>
      </c>
    </row>
    <row r="38">
      <c r="A38" s="4" t="inlineStr">
        <is>
          <t>Equity securities-nuclear trust fund investments</t>
        </is>
      </c>
    </row>
    <row r="39">
      <c r="A39" s="3" t="inlineStr">
        <is>
          <t>Measured using net asset value practical expedient:</t>
        </is>
      </c>
    </row>
    <row r="40">
      <c r="A40" s="4" t="inlineStr">
        <is>
          <t>Equity contracts</t>
        </is>
      </c>
      <c r="B40" s="6" t="n">
        <v>87</v>
      </c>
      <c r="C40" s="6" t="n">
        <v>78</v>
      </c>
    </row>
    <row r="41">
      <c r="A41" s="4" t="inlineStr">
        <is>
          <t>Level 1</t>
        </is>
      </c>
    </row>
    <row r="42">
      <c r="A42" s="3" t="inlineStr">
        <is>
          <t>Fair Value, Assets and Liabilities Measured on Recurring and Nonrecurring Basis [Line Items]</t>
        </is>
      </c>
    </row>
    <row r="43">
      <c r="A43" s="4" t="inlineStr">
        <is>
          <t>Investments in securities (classified within other current and non-current assets)</t>
        </is>
      </c>
      <c r="B43" s="6" t="n">
        <v>10</v>
      </c>
      <c r="C43" s="6" t="n">
        <v>0</v>
      </c>
    </row>
    <row r="44">
      <c r="A44" s="3" t="inlineStr">
        <is>
          <t>Other trust fund investments:</t>
        </is>
      </c>
    </row>
    <row r="45">
      <c r="A45" s="4" t="inlineStr">
        <is>
          <t>Other trust fund investments</t>
        </is>
      </c>
      <c r="B45" s="6" t="n">
        <v>1</v>
      </c>
      <c r="C45" s="6" t="n">
        <v>1</v>
      </c>
    </row>
    <row r="46">
      <c r="A46" s="3" t="inlineStr">
        <is>
          <t>Measured using net asset value practical expedient:</t>
        </is>
      </c>
    </row>
    <row r="47">
      <c r="A47" s="4" t="inlineStr">
        <is>
          <t>Total assets</t>
        </is>
      </c>
      <c r="B47" s="6" t="n">
        <v>597</v>
      </c>
      <c r="C47" s="6" t="n">
        <v>558</v>
      </c>
    </row>
    <row r="48">
      <c r="A48" s="3" t="inlineStr">
        <is>
          <t>Derivative liabilities:</t>
        </is>
      </c>
    </row>
    <row r="49">
      <c r="A49" s="4" t="inlineStr">
        <is>
          <t>Total liabilities</t>
        </is>
      </c>
      <c r="B49" s="6" t="n">
        <v>86</v>
      </c>
      <c r="C49" s="6" t="n">
        <v>143</v>
      </c>
    </row>
    <row r="50">
      <c r="A50" s="4" t="inlineStr">
        <is>
          <t>Level 1 | Commodity contracts</t>
        </is>
      </c>
    </row>
    <row r="51">
      <c r="A51" s="3" t="inlineStr">
        <is>
          <t>Derivative assets:</t>
        </is>
      </c>
    </row>
    <row r="52">
      <c r="A52" s="4" t="inlineStr">
        <is>
          <t>Derivative assets</t>
        </is>
      </c>
      <c r="B52" s="6" t="n">
        <v>59</v>
      </c>
      <c r="C52" s="6" t="n">
        <v>84</v>
      </c>
    </row>
    <row r="53">
      <c r="A53" s="3" t="inlineStr">
        <is>
          <t>Derivative liabilities:</t>
        </is>
      </c>
    </row>
    <row r="54">
      <c r="A54" s="4" t="inlineStr">
        <is>
          <t>Commodity contracts</t>
        </is>
      </c>
      <c r="B54" s="6" t="n">
        <v>86</v>
      </c>
      <c r="C54" s="6" t="n">
        <v>143</v>
      </c>
    </row>
    <row r="55">
      <c r="A55" s="4" t="inlineStr">
        <is>
          <t>Level 1 | Cash and cash equivalents</t>
        </is>
      </c>
    </row>
    <row r="56">
      <c r="A56" s="3" t="inlineStr">
        <is>
          <t>Nuclear trust fund investments:</t>
        </is>
      </c>
    </row>
    <row r="57">
      <c r="A57" s="4" t="inlineStr">
        <is>
          <t>Nuclear trust fund investments</t>
        </is>
      </c>
      <c r="B57" s="6" t="n">
        <v>23</v>
      </c>
      <c r="C57" s="6" t="n">
        <v>17</v>
      </c>
    </row>
    <row r="58">
      <c r="A58" s="4" t="inlineStr">
        <is>
          <t>Level 1 | U.S. government and federal agency obligations</t>
        </is>
      </c>
    </row>
    <row r="59">
      <c r="A59" s="3" t="inlineStr">
        <is>
          <t>Nuclear trust fund investments:</t>
        </is>
      </c>
    </row>
    <row r="60">
      <c r="A60" s="4" t="inlineStr">
        <is>
          <t>Nuclear trust fund investments</t>
        </is>
      </c>
      <c r="B60" s="6" t="n">
        <v>69</v>
      </c>
      <c r="C60" s="6" t="n">
        <v>68</v>
      </c>
    </row>
    <row r="61">
      <c r="A61" s="4" t="inlineStr">
        <is>
          <t>Level 1 | Federal agency mortgage-backed securities</t>
        </is>
      </c>
    </row>
    <row r="62">
      <c r="A62" s="3" t="inlineStr">
        <is>
          <t>Nuclear trust fund investments:</t>
        </is>
      </c>
    </row>
    <row r="63">
      <c r="A63" s="4" t="inlineStr">
        <is>
          <t>Nuclear trust fund investments</t>
        </is>
      </c>
      <c r="B63" s="6" t="n">
        <v>0</v>
      </c>
      <c r="C63" s="6" t="n">
        <v>0</v>
      </c>
    </row>
    <row r="64">
      <c r="A64" s="4" t="inlineStr">
        <is>
          <t>Level 1 | Commercial mortgage-backed securities</t>
        </is>
      </c>
    </row>
    <row r="65">
      <c r="A65" s="3" t="inlineStr">
        <is>
          <t>Nuclear trust fund investments:</t>
        </is>
      </c>
    </row>
    <row r="66">
      <c r="A66" s="4" t="inlineStr">
        <is>
          <t>Nuclear trust fund investments</t>
        </is>
      </c>
      <c r="B66" s="6" t="n">
        <v>0</v>
      </c>
      <c r="C66" s="6" t="n">
        <v>0</v>
      </c>
    </row>
    <row r="67">
      <c r="A67" s="4" t="inlineStr">
        <is>
          <t>Level 1 | Corporate debt securities</t>
        </is>
      </c>
    </row>
    <row r="68">
      <c r="A68" s="3" t="inlineStr">
        <is>
          <t>Nuclear trust fund investments:</t>
        </is>
      </c>
    </row>
    <row r="69">
      <c r="A69" s="4" t="inlineStr">
        <is>
          <t>Nuclear trust fund investments</t>
        </is>
      </c>
      <c r="B69" s="6" t="n">
        <v>0</v>
      </c>
      <c r="C69" s="6" t="n">
        <v>0</v>
      </c>
    </row>
    <row r="70">
      <c r="A70" s="4" t="inlineStr">
        <is>
          <t>Level 1 | Equity securities</t>
        </is>
      </c>
    </row>
    <row r="71">
      <c r="A71" s="3" t="inlineStr">
        <is>
          <t>Nuclear trust fund investments:</t>
        </is>
      </c>
    </row>
    <row r="72">
      <c r="A72" s="4" t="inlineStr">
        <is>
          <t>Nuclear trust fund investments</t>
        </is>
      </c>
      <c r="B72" s="6" t="n">
        <v>434</v>
      </c>
      <c r="C72" s="6" t="n">
        <v>388</v>
      </c>
    </row>
    <row r="73">
      <c r="A73" s="3" t="inlineStr">
        <is>
          <t>Measured using net asset value practical expedient:</t>
        </is>
      </c>
    </row>
    <row r="74">
      <c r="A74" s="4" t="inlineStr">
        <is>
          <t>Equity contracts</t>
        </is>
      </c>
      <c r="B74" s="6" t="n">
        <v>0</v>
      </c>
      <c r="C74" s="6" t="n">
        <v>0</v>
      </c>
    </row>
    <row r="75">
      <c r="A75" s="4" t="inlineStr">
        <is>
          <t>Level 1 | Foreign government fixed income securities</t>
        </is>
      </c>
    </row>
    <row r="76">
      <c r="A76" s="3" t="inlineStr">
        <is>
          <t>Nuclear trust fund investments:</t>
        </is>
      </c>
    </row>
    <row r="77">
      <c r="A77" s="4" t="inlineStr">
        <is>
          <t>Nuclear trust fund investments</t>
        </is>
      </c>
      <c r="B77" s="6" t="n">
        <v>1</v>
      </c>
      <c r="C77" s="6" t="n">
        <v>0</v>
      </c>
    </row>
    <row r="78">
      <c r="A78" s="4" t="inlineStr">
        <is>
          <t>Level 1 | Equity securities-nuclear trust fund investments</t>
        </is>
      </c>
    </row>
    <row r="79">
      <c r="A79" s="3" t="inlineStr">
        <is>
          <t>Measured using net asset value practical expedient:</t>
        </is>
      </c>
    </row>
    <row r="80">
      <c r="A80" s="4" t="inlineStr">
        <is>
          <t>Equity contracts</t>
        </is>
      </c>
      <c r="B80" s="6" t="n">
        <v>0</v>
      </c>
      <c r="C80" s="6" t="n">
        <v>0</v>
      </c>
    </row>
    <row r="81">
      <c r="A81" s="4" t="inlineStr">
        <is>
          <t>Level 2</t>
        </is>
      </c>
    </row>
    <row r="82">
      <c r="A82" s="3" t="inlineStr">
        <is>
          <t>Fair Value, Assets and Liabilities Measured on Recurring and Nonrecurring Basis [Line Items]</t>
        </is>
      </c>
    </row>
    <row r="83">
      <c r="A83" s="4" t="inlineStr">
        <is>
          <t>Investments in securities (classified within other current and non-current assets)</t>
        </is>
      </c>
      <c r="B83" s="6" t="n">
        <v>15</v>
      </c>
      <c r="C83" s="6" t="n">
        <v>20</v>
      </c>
    </row>
    <row r="84">
      <c r="A84" s="3" t="inlineStr">
        <is>
          <t>Other trust fund investments:</t>
        </is>
      </c>
    </row>
    <row r="85">
      <c r="A85" s="4" t="inlineStr">
        <is>
          <t>Other trust fund investments</t>
        </is>
      </c>
      <c r="B85" s="6" t="n">
        <v>0</v>
      </c>
      <c r="C85" s="6" t="n">
        <v>0</v>
      </c>
    </row>
    <row r="86">
      <c r="A86" s="3" t="inlineStr">
        <is>
          <t>Measured using net asset value practical expedient:</t>
        </is>
      </c>
    </row>
    <row r="87">
      <c r="A87" s="4" t="inlineStr">
        <is>
          <t>Total assets</t>
        </is>
      </c>
      <c r="B87" s="6" t="n">
        <v>914</v>
      </c>
      <c r="C87" s="6" t="n">
        <v>1156</v>
      </c>
    </row>
    <row r="88">
      <c r="A88" s="3" t="inlineStr">
        <is>
          <t>Derivative liabilities:</t>
        </is>
      </c>
    </row>
    <row r="89">
      <c r="A89" s="4" t="inlineStr">
        <is>
          <t>Total liabilities</t>
        </is>
      </c>
      <c r="B89" s="6" t="n">
        <v>643</v>
      </c>
      <c r="C89" s="6" t="n">
        <v>805</v>
      </c>
    </row>
    <row r="90">
      <c r="A90" s="4" t="inlineStr">
        <is>
          <t>Level 2 | Commodity contracts</t>
        </is>
      </c>
    </row>
    <row r="91">
      <c r="A91" s="3" t="inlineStr">
        <is>
          <t>Derivative assets:</t>
        </is>
      </c>
    </row>
    <row r="92">
      <c r="A92" s="4" t="inlineStr">
        <is>
          <t>Derivative assets</t>
        </is>
      </c>
      <c r="B92" s="6" t="n">
        <v>623</v>
      </c>
      <c r="C92" s="6" t="n">
        <v>893</v>
      </c>
    </row>
    <row r="93">
      <c r="A93" s="3" t="inlineStr">
        <is>
          <t>Derivative liabilities:</t>
        </is>
      </c>
    </row>
    <row r="94">
      <c r="A94" s="4" t="inlineStr">
        <is>
          <t>Commodity contracts</t>
        </is>
      </c>
      <c r="B94" s="6" t="n">
        <v>643</v>
      </c>
      <c r="C94" s="6" t="n">
        <v>805</v>
      </c>
    </row>
    <row r="95">
      <c r="A95" s="4" t="inlineStr">
        <is>
          <t>Level 2 | Cash and cash equivalents</t>
        </is>
      </c>
    </row>
    <row r="96">
      <c r="A96" s="3" t="inlineStr">
        <is>
          <t>Nuclear trust fund investments:</t>
        </is>
      </c>
    </row>
    <row r="97">
      <c r="A97" s="4" t="inlineStr">
        <is>
          <t>Nuclear trust fund investments</t>
        </is>
      </c>
      <c r="B97" s="6" t="n">
        <v>0</v>
      </c>
      <c r="C97" s="6" t="n">
        <v>0</v>
      </c>
    </row>
    <row r="98">
      <c r="A98" s="4" t="inlineStr">
        <is>
          <t>Level 2 | U.S. government and federal agency obligations</t>
        </is>
      </c>
    </row>
    <row r="99">
      <c r="A99" s="3" t="inlineStr">
        <is>
          <t>Nuclear trust fund investments:</t>
        </is>
      </c>
    </row>
    <row r="100">
      <c r="A100" s="4" t="inlineStr">
        <is>
          <t>Nuclear trust fund investments</t>
        </is>
      </c>
      <c r="B100" s="6" t="n">
        <v>1</v>
      </c>
      <c r="C100" s="6" t="n">
        <v>0</v>
      </c>
    </row>
    <row r="101">
      <c r="A101" s="4" t="inlineStr">
        <is>
          <t>Level 2 | Federal agency mortgage-backed securities</t>
        </is>
      </c>
    </row>
    <row r="102">
      <c r="A102" s="3" t="inlineStr">
        <is>
          <t>Nuclear trust fund investments:</t>
        </is>
      </c>
    </row>
    <row r="103">
      <c r="A103" s="4" t="inlineStr">
        <is>
          <t>Nuclear trust fund investments</t>
        </is>
      </c>
      <c r="B103" s="6" t="n">
        <v>89</v>
      </c>
      <c r="C103" s="6" t="n">
        <v>100</v>
      </c>
    </row>
    <row r="104">
      <c r="A104" s="4" t="inlineStr">
        <is>
          <t>Level 2 | Commercial mortgage-backed securities</t>
        </is>
      </c>
    </row>
    <row r="105">
      <c r="A105" s="3" t="inlineStr">
        <is>
          <t>Nuclear trust fund investments:</t>
        </is>
      </c>
    </row>
    <row r="106">
      <c r="A106" s="4" t="inlineStr">
        <is>
          <t>Nuclear trust fund investments</t>
        </is>
      </c>
      <c r="B106" s="6" t="n">
        <v>36</v>
      </c>
      <c r="C106" s="6" t="n">
        <v>29</v>
      </c>
    </row>
    <row r="107">
      <c r="A107" s="4" t="inlineStr">
        <is>
          <t>Level 2 | Corporate debt securities</t>
        </is>
      </c>
    </row>
    <row r="108">
      <c r="A108" s="3" t="inlineStr">
        <is>
          <t>Nuclear trust fund investments:</t>
        </is>
      </c>
    </row>
    <row r="109">
      <c r="A109" s="4" t="inlineStr">
        <is>
          <t>Nuclear trust fund investments</t>
        </is>
      </c>
      <c r="B109" s="6" t="n">
        <v>144</v>
      </c>
      <c r="C109" s="6" t="n">
        <v>109</v>
      </c>
    </row>
    <row r="110">
      <c r="A110" s="4" t="inlineStr">
        <is>
          <t>Level 2 | Equity securities</t>
        </is>
      </c>
    </row>
    <row r="111">
      <c r="A111" s="3" t="inlineStr">
        <is>
          <t>Nuclear trust fund investments:</t>
        </is>
      </c>
    </row>
    <row r="112">
      <c r="A112" s="4" t="inlineStr">
        <is>
          <t>Nuclear trust fund investments</t>
        </is>
      </c>
      <c r="B112" s="6" t="n">
        <v>0</v>
      </c>
      <c r="C112" s="6" t="n">
        <v>0</v>
      </c>
    </row>
    <row r="113">
      <c r="A113" s="3" t="inlineStr">
        <is>
          <t>Measured using net asset value practical expedient:</t>
        </is>
      </c>
    </row>
    <row r="114">
      <c r="A114" s="4" t="inlineStr">
        <is>
          <t>Equity contracts</t>
        </is>
      </c>
      <c r="B114" s="6" t="n">
        <v>0</v>
      </c>
      <c r="C114" s="6" t="n">
        <v>0</v>
      </c>
    </row>
    <row r="115">
      <c r="A115" s="4" t="inlineStr">
        <is>
          <t>Level 2 | Foreign government fixed income securities</t>
        </is>
      </c>
    </row>
    <row r="116">
      <c r="A116" s="3" t="inlineStr">
        <is>
          <t>Nuclear trust fund investments:</t>
        </is>
      </c>
    </row>
    <row r="117">
      <c r="A117" s="4" t="inlineStr">
        <is>
          <t>Nuclear trust fund investments</t>
        </is>
      </c>
      <c r="B117" s="6" t="n">
        <v>6</v>
      </c>
      <c r="C117" s="6" t="n">
        <v>5</v>
      </c>
    </row>
    <row r="118">
      <c r="A118" s="4" t="inlineStr">
        <is>
          <t>Level 2 | Equity securities-nuclear trust fund investments</t>
        </is>
      </c>
    </row>
    <row r="119">
      <c r="A119" s="3" t="inlineStr">
        <is>
          <t>Measured using net asset value practical expedient:</t>
        </is>
      </c>
    </row>
    <row r="120">
      <c r="A120" s="4" t="inlineStr">
        <is>
          <t>Equity contracts</t>
        </is>
      </c>
      <c r="B120" s="6" t="n">
        <v>0</v>
      </c>
      <c r="C120" s="6" t="n">
        <v>0</v>
      </c>
    </row>
    <row r="121">
      <c r="A121" s="4" t="inlineStr">
        <is>
          <t>Level 3</t>
        </is>
      </c>
    </row>
    <row r="122">
      <c r="A122" s="3" t="inlineStr">
        <is>
          <t>Fair Value, Assets and Liabilities Measured on Recurring and Nonrecurring Basis [Line Items]</t>
        </is>
      </c>
    </row>
    <row r="123">
      <c r="A123" s="4" t="inlineStr">
        <is>
          <t>Investments in securities (classified within other current and non-current assets)</t>
        </is>
      </c>
      <c r="B123" s="6" t="n">
        <v>0</v>
      </c>
      <c r="C123" s="6" t="n">
        <v>0</v>
      </c>
    </row>
    <row r="124">
      <c r="A124" s="3" t="inlineStr">
        <is>
          <t>Other trust fund investments:</t>
        </is>
      </c>
    </row>
    <row r="125">
      <c r="A125" s="4" t="inlineStr">
        <is>
          <t>Other trust fund investments</t>
        </is>
      </c>
      <c r="B125" s="6" t="n">
        <v>0</v>
      </c>
      <c r="C125" s="6" t="n">
        <v>0</v>
      </c>
    </row>
    <row r="126">
      <c r="A126" s="3" t="inlineStr">
        <is>
          <t>Measured using net asset value practical expedient:</t>
        </is>
      </c>
    </row>
    <row r="127">
      <c r="A127" s="4" t="inlineStr">
        <is>
          <t>Total assets</t>
        </is>
      </c>
      <c r="B127" s="6" t="n">
        <v>139</v>
      </c>
      <c r="C127" s="6" t="n">
        <v>193</v>
      </c>
    </row>
    <row r="128">
      <c r="A128" s="3" t="inlineStr">
        <is>
          <t>Derivative liabilities:</t>
        </is>
      </c>
    </row>
    <row r="129">
      <c r="A129" s="4" t="inlineStr">
        <is>
          <t>Total liabilities</t>
        </is>
      </c>
      <c r="B129" s="6" t="n">
        <v>155</v>
      </c>
      <c r="C129" s="6" t="n">
        <v>155</v>
      </c>
    </row>
    <row r="130">
      <c r="A130" s="4" t="inlineStr">
        <is>
          <t>Level 3 | Commodity contracts</t>
        </is>
      </c>
    </row>
    <row r="131">
      <c r="A131" s="3" t="inlineStr">
        <is>
          <t>Derivative assets:</t>
        </is>
      </c>
    </row>
    <row r="132">
      <c r="A132" s="4" t="inlineStr">
        <is>
          <t>Derivative assets</t>
        </is>
      </c>
      <c r="B132" s="6" t="n">
        <v>139</v>
      </c>
      <c r="C132" s="6" t="n">
        <v>193</v>
      </c>
    </row>
    <row r="133">
      <c r="A133" s="3" t="inlineStr">
        <is>
          <t>Derivative liabilities:</t>
        </is>
      </c>
    </row>
    <row r="134">
      <c r="A134" s="4" t="inlineStr">
        <is>
          <t>Commodity contracts</t>
        </is>
      </c>
      <c r="B134" s="6" t="n">
        <v>155</v>
      </c>
      <c r="C134" s="6" t="n">
        <v>155</v>
      </c>
    </row>
    <row r="135">
      <c r="A135" s="4" t="inlineStr">
        <is>
          <t>Level 3 | Cash and cash equivalents</t>
        </is>
      </c>
    </row>
    <row r="136">
      <c r="A136" s="3" t="inlineStr">
        <is>
          <t>Nuclear trust fund investments:</t>
        </is>
      </c>
    </row>
    <row r="137">
      <c r="A137" s="4" t="inlineStr">
        <is>
          <t>Nuclear trust fund investments</t>
        </is>
      </c>
      <c r="B137" s="6" t="n">
        <v>0</v>
      </c>
      <c r="C137" s="6" t="n">
        <v>0</v>
      </c>
    </row>
    <row r="138">
      <c r="A138" s="4" t="inlineStr">
        <is>
          <t>Level 3 | U.S. government and federal agency obligations</t>
        </is>
      </c>
    </row>
    <row r="139">
      <c r="A139" s="3" t="inlineStr">
        <is>
          <t>Nuclear trust fund investments:</t>
        </is>
      </c>
    </row>
    <row r="140">
      <c r="A140" s="4" t="inlineStr">
        <is>
          <t>Nuclear trust fund investments</t>
        </is>
      </c>
      <c r="B140" s="6" t="n">
        <v>0</v>
      </c>
      <c r="C140" s="6" t="n">
        <v>0</v>
      </c>
    </row>
    <row r="141">
      <c r="A141" s="4" t="inlineStr">
        <is>
          <t>Level 3 | Federal agency mortgage-backed securities</t>
        </is>
      </c>
    </row>
    <row r="142">
      <c r="A142" s="3" t="inlineStr">
        <is>
          <t>Nuclear trust fund investments:</t>
        </is>
      </c>
    </row>
    <row r="143">
      <c r="A143" s="4" t="inlineStr">
        <is>
          <t>Nuclear trust fund investments</t>
        </is>
      </c>
      <c r="B143" s="6" t="n">
        <v>0</v>
      </c>
      <c r="C143" s="6" t="n">
        <v>0</v>
      </c>
    </row>
    <row r="144">
      <c r="A144" s="4" t="inlineStr">
        <is>
          <t>Level 3 | Commercial mortgage-backed securities</t>
        </is>
      </c>
    </row>
    <row r="145">
      <c r="A145" s="3" t="inlineStr">
        <is>
          <t>Nuclear trust fund investments:</t>
        </is>
      </c>
    </row>
    <row r="146">
      <c r="A146" s="4" t="inlineStr">
        <is>
          <t>Nuclear trust fund investments</t>
        </is>
      </c>
      <c r="B146" s="6" t="n">
        <v>0</v>
      </c>
      <c r="C146" s="6" t="n">
        <v>0</v>
      </c>
    </row>
    <row r="147">
      <c r="A147" s="4" t="inlineStr">
        <is>
          <t>Level 3 | Corporate debt securities</t>
        </is>
      </c>
    </row>
    <row r="148">
      <c r="A148" s="3" t="inlineStr">
        <is>
          <t>Nuclear trust fund investments:</t>
        </is>
      </c>
    </row>
    <row r="149">
      <c r="A149" s="4" t="inlineStr">
        <is>
          <t>Nuclear trust fund investments</t>
        </is>
      </c>
      <c r="B149" s="6" t="n">
        <v>0</v>
      </c>
      <c r="C149" s="6" t="n">
        <v>0</v>
      </c>
    </row>
    <row r="150">
      <c r="A150" s="4" t="inlineStr">
        <is>
          <t>Level 3 | Equity securities</t>
        </is>
      </c>
    </row>
    <row r="151">
      <c r="A151" s="3" t="inlineStr">
        <is>
          <t>Nuclear trust fund investments:</t>
        </is>
      </c>
    </row>
    <row r="152">
      <c r="A152" s="4" t="inlineStr">
        <is>
          <t>Nuclear trust fund investments</t>
        </is>
      </c>
      <c r="B152" s="6" t="n">
        <v>0</v>
      </c>
      <c r="C152" s="6" t="n">
        <v>0</v>
      </c>
    </row>
    <row r="153">
      <c r="A153" s="3" t="inlineStr">
        <is>
          <t>Measured using net asset value practical expedient:</t>
        </is>
      </c>
    </row>
    <row r="154">
      <c r="A154" s="4" t="inlineStr">
        <is>
          <t>Equity contracts</t>
        </is>
      </c>
      <c r="B154" s="6" t="n">
        <v>0</v>
      </c>
      <c r="C154" s="6" t="n">
        <v>0</v>
      </c>
    </row>
    <row r="155">
      <c r="A155" s="4" t="inlineStr">
        <is>
          <t>Level 3 | Foreign government fixed income securities</t>
        </is>
      </c>
    </row>
    <row r="156">
      <c r="A156" s="3" t="inlineStr">
        <is>
          <t>Nuclear trust fund investments:</t>
        </is>
      </c>
    </row>
    <row r="157">
      <c r="A157" s="4" t="inlineStr">
        <is>
          <t>Nuclear trust fund investments</t>
        </is>
      </c>
      <c r="B157" s="6" t="n">
        <v>0</v>
      </c>
      <c r="C157" s="6" t="n">
        <v>0</v>
      </c>
    </row>
    <row r="158">
      <c r="A158" s="4" t="inlineStr">
        <is>
          <t>Level 3 | Equity securities-nuclear trust fund investments</t>
        </is>
      </c>
    </row>
    <row r="159">
      <c r="A159" s="3" t="inlineStr">
        <is>
          <t>Measured using net asset value practical expedient:</t>
        </is>
      </c>
    </row>
    <row r="160">
      <c r="A160" s="4" t="inlineStr">
        <is>
          <t>Equity contracts</t>
        </is>
      </c>
      <c r="B160" s="5" t="n">
        <v>0</v>
      </c>
      <c r="C16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inancial Instruments (Details) - Level 3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38</v>
      </c>
      <c r="C4" s="5" t="n">
        <v>39</v>
      </c>
    </row>
    <row r="5">
      <c r="A5" s="4" t="inlineStr">
        <is>
          <t>Contracts added from acquisitions</t>
        </is>
      </c>
      <c r="C5" s="6" t="n">
        <v>-3</v>
      </c>
    </row>
    <row r="6">
      <c r="A6" s="3" t="inlineStr">
        <is>
          <t>Total (losses) — realized/unrealized:</t>
        </is>
      </c>
    </row>
    <row r="7">
      <c r="A7" s="4" t="inlineStr">
        <is>
          <t>Total (losses) — realized/unrealized included in earnings</t>
        </is>
      </c>
      <c r="C7" s="6" t="n">
        <v>-26</v>
      </c>
    </row>
    <row r="8">
      <c r="A8" s="4" t="inlineStr">
        <is>
          <t>Purchases</t>
        </is>
      </c>
      <c r="C8" s="6" t="n">
        <v>40</v>
      </c>
    </row>
    <row r="9">
      <c r="A9" s="4" t="inlineStr">
        <is>
          <t>Sale</t>
        </is>
      </c>
      <c r="C9" s="6" t="n">
        <v>-19</v>
      </c>
    </row>
    <row r="10">
      <c r="A10" s="4" t="inlineStr">
        <is>
          <t>Transfers into Level 3</t>
        </is>
      </c>
      <c r="C10" s="6" t="n">
        <v>2</v>
      </c>
    </row>
    <row r="11">
      <c r="A11" s="4" t="inlineStr">
        <is>
          <t>Transfers out of Level 3</t>
        </is>
      </c>
      <c r="C11" s="6" t="n">
        <v>5</v>
      </c>
    </row>
    <row r="12">
      <c r="A12" s="4" t="inlineStr">
        <is>
          <t>Ending balance</t>
        </is>
      </c>
      <c r="C12" s="6" t="n">
        <v>38</v>
      </c>
    </row>
    <row r="13">
      <c r="A13" s="4" t="inlineStr">
        <is>
          <t>Gains for the period included in earnings attributable to the change in unrealized gains or losses relating to assets or liabilities still held at the end of period</t>
        </is>
      </c>
      <c r="C13" s="6" t="n">
        <v>17</v>
      </c>
    </row>
    <row r="14">
      <c r="A14" s="4" t="inlineStr">
        <is>
          <t>Debt Securities</t>
        </is>
      </c>
    </row>
    <row r="15">
      <c r="A15" s="3" t="inlineStr">
        <is>
          <t>Fair Value, Assets Measured on Recurring Basis, Unobservable Input Reconciliation, Calculation [Roll Forward]</t>
        </is>
      </c>
    </row>
    <row r="16">
      <c r="A16" s="4" t="inlineStr">
        <is>
          <t>Beginning balance</t>
        </is>
      </c>
      <c r="B16" s="6" t="n">
        <v>0</v>
      </c>
      <c r="C16" s="6" t="n">
        <v>19</v>
      </c>
    </row>
    <row r="17">
      <c r="A17" s="4" t="inlineStr">
        <is>
          <t>Contracts added from acquisitions</t>
        </is>
      </c>
      <c r="C17" s="6" t="n">
        <v>0</v>
      </c>
    </row>
    <row r="18">
      <c r="A18" s="3" t="inlineStr">
        <is>
          <t>Total (losses) — realized/unrealized:</t>
        </is>
      </c>
    </row>
    <row r="19">
      <c r="A19" s="4" t="inlineStr">
        <is>
          <t>Total (losses) — realized/unrealized included in earnings</t>
        </is>
      </c>
      <c r="C19" s="6" t="n">
        <v>0</v>
      </c>
    </row>
    <row r="20">
      <c r="A20" s="4" t="inlineStr">
        <is>
          <t>Purchases</t>
        </is>
      </c>
      <c r="C20" s="6" t="n">
        <v>0</v>
      </c>
    </row>
    <row r="21">
      <c r="A21" s="4" t="inlineStr">
        <is>
          <t>Sale</t>
        </is>
      </c>
      <c r="C21" s="6" t="n">
        <v>-19</v>
      </c>
    </row>
    <row r="22">
      <c r="A22" s="4" t="inlineStr">
        <is>
          <t>Transfers into Level 3</t>
        </is>
      </c>
      <c r="C22" s="6" t="n">
        <v>0</v>
      </c>
    </row>
    <row r="23">
      <c r="A23" s="4" t="inlineStr">
        <is>
          <t>Transfers out of Level 3</t>
        </is>
      </c>
      <c r="C23" s="6" t="n">
        <v>0</v>
      </c>
    </row>
    <row r="24">
      <c r="A24" s="4" t="inlineStr">
        <is>
          <t>Ending balance</t>
        </is>
      </c>
      <c r="C24" s="6" t="n">
        <v>0</v>
      </c>
    </row>
    <row r="25">
      <c r="A25" s="4" t="inlineStr">
        <is>
          <t>Gains for the period included in earnings attributable to the change in unrealized gains or losses relating to assets or liabilities still held at the end of period</t>
        </is>
      </c>
      <c r="C25" s="6" t="n">
        <v>0</v>
      </c>
    </row>
    <row r="26">
      <c r="A26" s="4" t="inlineStr">
        <is>
          <t>Derivative</t>
        </is>
      </c>
    </row>
    <row r="27">
      <c r="A27" s="3" t="inlineStr">
        <is>
          <t>Fair Value, Assets Measured on Recurring Basis, Unobservable Input Reconciliation, Calculation [Roll Forward]</t>
        </is>
      </c>
    </row>
    <row r="28">
      <c r="A28" s="4" t="inlineStr">
        <is>
          <t>Beginning balance</t>
        </is>
      </c>
      <c r="B28" s="6" t="n">
        <v>38</v>
      </c>
      <c r="C28" s="6" t="n">
        <v>20</v>
      </c>
    </row>
    <row r="29">
      <c r="A29" s="4" t="inlineStr">
        <is>
          <t>Contracts added from acquisitions</t>
        </is>
      </c>
      <c r="C29" s="6" t="n">
        <v>-3</v>
      </c>
    </row>
    <row r="30">
      <c r="A30" s="3" t="inlineStr">
        <is>
          <t>Total (losses) — realized/unrealized:</t>
        </is>
      </c>
    </row>
    <row r="31">
      <c r="A31" s="4" t="inlineStr">
        <is>
          <t>Total (losses) — realized/unrealized included in earnings</t>
        </is>
      </c>
      <c r="B31" s="6" t="n">
        <v>-44</v>
      </c>
      <c r="C31" s="6" t="n">
        <v>-26</v>
      </c>
    </row>
    <row r="32">
      <c r="A32" s="4" t="inlineStr">
        <is>
          <t>Purchases</t>
        </is>
      </c>
      <c r="B32" s="6" t="n">
        <v>-13</v>
      </c>
      <c r="C32" s="6" t="n">
        <v>40</v>
      </c>
    </row>
    <row r="33">
      <c r="A33" s="4" t="inlineStr">
        <is>
          <t>Sale</t>
        </is>
      </c>
      <c r="C33" s="6" t="n">
        <v>0</v>
      </c>
    </row>
    <row r="34">
      <c r="A34" s="4" t="inlineStr">
        <is>
          <t>Transfers into Level 3</t>
        </is>
      </c>
      <c r="B34" s="6" t="n">
        <v>1</v>
      </c>
      <c r="C34" s="6" t="n">
        <v>2</v>
      </c>
    </row>
    <row r="35">
      <c r="A35" s="4" t="inlineStr">
        <is>
          <t>Transfers out of Level 3</t>
        </is>
      </c>
      <c r="B35" s="6" t="n">
        <v>2</v>
      </c>
      <c r="C35" s="6" t="n">
        <v>5</v>
      </c>
    </row>
    <row r="36">
      <c r="A36" s="4" t="inlineStr">
        <is>
          <t>Ending balance</t>
        </is>
      </c>
      <c r="B36" s="6" t="n">
        <v>-16</v>
      </c>
      <c r="C36" s="6" t="n">
        <v>38</v>
      </c>
    </row>
    <row r="37">
      <c r="A37" s="4" t="inlineStr">
        <is>
          <t>Gains for the period included in earnings attributable to the change in unrealized gains or losses relating to assets or liabilities still held at the end of period</t>
        </is>
      </c>
      <c r="B37" s="5" t="n">
        <v>9</v>
      </c>
      <c r="C37" s="5" t="n">
        <v>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Derivative Fair Value Measurements Narrative (Details) $ in Millions</t>
        </is>
      </c>
      <c r="B1" s="2" t="inlineStr">
        <is>
          <t>12 Months Ended</t>
        </is>
      </c>
    </row>
    <row r="2">
      <c r="B2" s="2" t="inlineStr">
        <is>
          <t>Dec. 31, 2020USD ($)</t>
        </is>
      </c>
    </row>
    <row r="3">
      <c r="A3" s="3" t="inlineStr">
        <is>
          <t>Fair Value Disclosures [Abstract]</t>
        </is>
      </c>
    </row>
    <row r="4">
      <c r="A4" s="4" t="inlineStr">
        <is>
          <t>Total derivative assets valued with prices provided by models and other valuation techniques percentage</t>
        </is>
      </c>
      <c r="B4" s="4" t="inlineStr">
        <is>
          <t>17.00%</t>
        </is>
      </c>
    </row>
    <row r="5">
      <c r="A5" s="4" t="inlineStr">
        <is>
          <t>Total derivative liabilities valued with prices provided by models and other valuation techniques, percentage</t>
        </is>
      </c>
      <c r="B5" s="4" t="inlineStr">
        <is>
          <t>18.00%</t>
        </is>
      </c>
    </row>
    <row r="6">
      <c r="A6" s="4" t="inlineStr">
        <is>
          <t>Increase In credit reserve, primarily in cost of operations</t>
        </is>
      </c>
      <c r="B6"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Derivative Fair Value Measurement (Details) $ in Millions</t>
        </is>
      </c>
      <c r="B1" s="2" t="inlineStr">
        <is>
          <t>Dec. 31, 2020USD ($)$ / MWh</t>
        </is>
      </c>
      <c r="C1" s="2" t="inlineStr">
        <is>
          <t>Dec. 31, 2019USD ($)$ / MWh</t>
        </is>
      </c>
    </row>
    <row r="2">
      <c r="A2" s="3" t="inlineStr">
        <is>
          <t>Fair Value Measurement Inputs and Valuation Techniques [Abstract</t>
        </is>
      </c>
    </row>
    <row r="3">
      <c r="A3" s="4" t="inlineStr">
        <is>
          <t>Cash collateral posted in support of energy risk management activities</t>
        </is>
      </c>
      <c r="B3" s="5" t="n">
        <v>50</v>
      </c>
      <c r="C3" s="5" t="n">
        <v>190</v>
      </c>
    </row>
    <row r="4">
      <c r="A4" s="4" t="inlineStr">
        <is>
          <t>Cash collateral received in support of energy risk management activities</t>
        </is>
      </c>
      <c r="B4" s="6" t="n">
        <v>19</v>
      </c>
      <c r="C4" s="6" t="n">
        <v>32</v>
      </c>
    </row>
    <row r="5">
      <c r="A5" s="4" t="inlineStr">
        <is>
          <t>Commodity contracts</t>
        </is>
      </c>
    </row>
    <row r="6">
      <c r="A6" s="3" t="inlineStr">
        <is>
          <t>Assets</t>
        </is>
      </c>
    </row>
    <row r="7">
      <c r="A7" s="4" t="inlineStr">
        <is>
          <t>Derivative assets</t>
        </is>
      </c>
      <c r="B7" s="6" t="n">
        <v>821</v>
      </c>
      <c r="C7" s="6" t="n">
        <v>1170</v>
      </c>
    </row>
    <row r="8">
      <c r="A8" s="3" t="inlineStr">
        <is>
          <t>Liabilities</t>
        </is>
      </c>
    </row>
    <row r="9">
      <c r="A9" s="4" t="inlineStr">
        <is>
          <t>Commodity contracts</t>
        </is>
      </c>
      <c r="B9" s="6" t="n">
        <v>884</v>
      </c>
      <c r="C9" s="6" t="n">
        <v>1103</v>
      </c>
    </row>
    <row r="10">
      <c r="A10" s="3" t="inlineStr">
        <is>
          <t>Fair Value Measurement Inputs and Valuation Techniques [Abstract</t>
        </is>
      </c>
    </row>
    <row r="11">
      <c r="A11" s="4" t="inlineStr">
        <is>
          <t>Cash collateral posted in support of energy risk management activities</t>
        </is>
      </c>
      <c r="B11" s="6" t="n">
        <v>0</v>
      </c>
      <c r="C11" s="6" t="n">
        <v>73</v>
      </c>
    </row>
    <row r="12">
      <c r="A12" s="4" t="inlineStr">
        <is>
          <t>Cash collateral received in support of energy risk management activities</t>
        </is>
      </c>
      <c r="B12" s="6" t="n">
        <v>5</v>
      </c>
      <c r="C12" s="6" t="n">
        <v>7</v>
      </c>
    </row>
    <row r="13">
      <c r="A13" s="4" t="inlineStr">
        <is>
          <t>Commodity contracts | Level 3</t>
        </is>
      </c>
    </row>
    <row r="14">
      <c r="A14" s="3" t="inlineStr">
        <is>
          <t>Assets</t>
        </is>
      </c>
    </row>
    <row r="15">
      <c r="A15" s="4" t="inlineStr">
        <is>
          <t>Derivative assets</t>
        </is>
      </c>
      <c r="B15" s="6" t="n">
        <v>139</v>
      </c>
      <c r="C15" s="6" t="n">
        <v>193</v>
      </c>
    </row>
    <row r="16">
      <c r="A16" s="3" t="inlineStr">
        <is>
          <t>Liabilities</t>
        </is>
      </c>
    </row>
    <row r="17">
      <c r="A17" s="4" t="inlineStr">
        <is>
          <t>Commodity contracts</t>
        </is>
      </c>
      <c r="B17" s="6" t="n">
        <v>155</v>
      </c>
      <c r="C17" s="6" t="n">
        <v>155</v>
      </c>
    </row>
    <row r="18">
      <c r="A18" s="4" t="inlineStr">
        <is>
          <t>Commodity contracts | Fair Value, Measurements, Recurring | Level 3</t>
        </is>
      </c>
    </row>
    <row r="19">
      <c r="A19" s="3" t="inlineStr">
        <is>
          <t>Assets</t>
        </is>
      </c>
    </row>
    <row r="20">
      <c r="A20" s="4" t="inlineStr">
        <is>
          <t>Derivative assets</t>
        </is>
      </c>
      <c r="B20" s="6" t="n">
        <v>139</v>
      </c>
      <c r="C20" s="6" t="n">
        <v>193</v>
      </c>
    </row>
    <row r="21">
      <c r="A21" s="3" t="inlineStr">
        <is>
          <t>Liabilities</t>
        </is>
      </c>
    </row>
    <row r="22">
      <c r="A22" s="4" t="inlineStr">
        <is>
          <t>Commodity contracts</t>
        </is>
      </c>
      <c r="B22" s="6" t="n">
        <v>155</v>
      </c>
      <c r="C22" s="6" t="n">
        <v>155</v>
      </c>
    </row>
    <row r="23">
      <c r="A23" s="4" t="inlineStr">
        <is>
          <t>Commodity contracts | Fair Value, Measurements, Recurring | Power Contracts | Level 3</t>
        </is>
      </c>
    </row>
    <row r="24">
      <c r="A24" s="3" t="inlineStr">
        <is>
          <t>Assets</t>
        </is>
      </c>
    </row>
    <row r="25">
      <c r="A25" s="4" t="inlineStr">
        <is>
          <t>Derivative assets</t>
        </is>
      </c>
      <c r="B25" s="6" t="n">
        <v>111</v>
      </c>
      <c r="C25" s="6" t="n">
        <v>151</v>
      </c>
    </row>
    <row r="26">
      <c r="A26" s="3" t="inlineStr">
        <is>
          <t>Liabilities</t>
        </is>
      </c>
    </row>
    <row r="27">
      <c r="A27" s="4" t="inlineStr">
        <is>
          <t>Commodity contracts</t>
        </is>
      </c>
      <c r="B27" s="5" t="n">
        <v>143</v>
      </c>
      <c r="C27" s="5" t="n">
        <v>139</v>
      </c>
    </row>
    <row r="28">
      <c r="A28" s="4" t="inlineStr">
        <is>
          <t>Commodity contracts | Fair Value, Measurements, Recurring | Power Contracts | Level 3 | Low</t>
        </is>
      </c>
    </row>
    <row r="29">
      <c r="A29" s="3" t="inlineStr">
        <is>
          <t>Fair Value Measurement Inputs and Valuation Techniques [Abstract</t>
        </is>
      </c>
    </row>
    <row r="30">
      <c r="A30" s="4" t="inlineStr">
        <is>
          <t>Forward Market Price (USD per MWh) | $ / MWh</t>
        </is>
      </c>
      <c r="B30" s="6" t="n">
        <v>10</v>
      </c>
      <c r="C30" s="6" t="n">
        <v>8</v>
      </c>
    </row>
    <row r="31">
      <c r="A31" s="4" t="inlineStr">
        <is>
          <t>Commodity contracts | Fair Value, Measurements, Recurring | Power Contracts | Level 3 | High</t>
        </is>
      </c>
    </row>
    <row r="32">
      <c r="A32" s="3" t="inlineStr">
        <is>
          <t>Fair Value Measurement Inputs and Valuation Techniques [Abstract</t>
        </is>
      </c>
    </row>
    <row r="33">
      <c r="A33" s="4" t="inlineStr">
        <is>
          <t>Forward Market Price (USD per MWh) | $ / MWh</t>
        </is>
      </c>
      <c r="B33" s="6" t="n">
        <v>105</v>
      </c>
      <c r="C33" s="6" t="n">
        <v>218</v>
      </c>
    </row>
    <row r="34">
      <c r="A34" s="4" t="inlineStr">
        <is>
          <t>Commodity contracts | Fair Value, Measurements, Recurring | Power Contracts | Level 3 | Weighted Average</t>
        </is>
      </c>
    </row>
    <row r="35">
      <c r="A35" s="3" t="inlineStr">
        <is>
          <t>Fair Value Measurement Inputs and Valuation Techniques [Abstract</t>
        </is>
      </c>
    </row>
    <row r="36">
      <c r="A36" s="4" t="inlineStr">
        <is>
          <t>Forward Market Price (USD per MWh) | $ / MWh</t>
        </is>
      </c>
      <c r="B36" s="6" t="n">
        <v>21</v>
      </c>
      <c r="C36" s="6" t="n">
        <v>24</v>
      </c>
    </row>
    <row r="37">
      <c r="A37" s="4" t="inlineStr">
        <is>
          <t>Commodity contracts | Fair Value, Measurements, Recurring | Financial Transmission Rights | Level 3</t>
        </is>
      </c>
    </row>
    <row r="38">
      <c r="A38" s="3" t="inlineStr">
        <is>
          <t>Assets</t>
        </is>
      </c>
    </row>
    <row r="39">
      <c r="A39" s="4" t="inlineStr">
        <is>
          <t>Derivative assets</t>
        </is>
      </c>
      <c r="B39" s="5" t="n">
        <v>28</v>
      </c>
      <c r="C39" s="5" t="n">
        <v>42</v>
      </c>
    </row>
    <row r="40">
      <c r="A40" s="3" t="inlineStr">
        <is>
          <t>Liabilities</t>
        </is>
      </c>
    </row>
    <row r="41">
      <c r="A41" s="4" t="inlineStr">
        <is>
          <t>Commodity contracts</t>
        </is>
      </c>
      <c r="B41" s="5" t="n">
        <v>12</v>
      </c>
      <c r="C41" s="5" t="n">
        <v>16</v>
      </c>
    </row>
    <row r="42">
      <c r="A42" s="4" t="inlineStr">
        <is>
          <t>Commodity contracts | Fair Value, Measurements, Recurring | Financial Transmission Rights | Level 3 | Low</t>
        </is>
      </c>
    </row>
    <row r="43">
      <c r="A43" s="3" t="inlineStr">
        <is>
          <t>Fair Value Measurement Inputs and Valuation Techniques [Abstract</t>
        </is>
      </c>
    </row>
    <row r="44">
      <c r="A44" s="4" t="inlineStr">
        <is>
          <t>Auction Prices (USD per MWh) | $ / MWh</t>
        </is>
      </c>
      <c r="B44" s="6" t="n">
        <v>-28</v>
      </c>
      <c r="C44" s="6" t="n">
        <v>-105</v>
      </c>
    </row>
    <row r="45">
      <c r="A45" s="4" t="inlineStr">
        <is>
          <t>Commodity contracts | Fair Value, Measurements, Recurring | Financial Transmission Rights | Level 3 | High</t>
        </is>
      </c>
    </row>
    <row r="46">
      <c r="A46" s="3" t="inlineStr">
        <is>
          <t>Fair Value Measurement Inputs and Valuation Techniques [Abstract</t>
        </is>
      </c>
    </row>
    <row r="47">
      <c r="A47" s="4" t="inlineStr">
        <is>
          <t>Auction Prices (USD per MWh) | $ / MWh</t>
        </is>
      </c>
      <c r="B47" s="6" t="n">
        <v>43</v>
      </c>
      <c r="C47" s="6" t="n">
        <v>213</v>
      </c>
    </row>
    <row r="48">
      <c r="A48" s="4" t="inlineStr">
        <is>
          <t>Commodity contracts | Fair Value, Measurements, Recurring | Financial Transmission Rights | Level 3 | Weighted Average</t>
        </is>
      </c>
    </row>
    <row r="49">
      <c r="A49" s="3" t="inlineStr">
        <is>
          <t>Fair Value Measurement Inputs and Valuation Techniques [Abstract</t>
        </is>
      </c>
    </row>
    <row r="50">
      <c r="A50" s="4" t="inlineStr">
        <is>
          <t>Auction Prices (USD per MWh) | $ / MWh</t>
        </is>
      </c>
      <c r="B50" s="6" t="n">
        <v>0</v>
      </c>
      <c r="C5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Fair Value of Financial Instruments - Counterparty Credit Risk (Details) $ in Millions</t>
        </is>
      </c>
      <c r="B1" s="2" t="inlineStr">
        <is>
          <t>12 Months Ended</t>
        </is>
      </c>
    </row>
    <row r="2">
      <c r="B2" s="2" t="inlineStr">
        <is>
          <t>Dec. 31, 2020USD ($)counterparty</t>
        </is>
      </c>
      <c r="C2" s="2" t="inlineStr">
        <is>
          <t>Dec. 31, 2019USD ($)</t>
        </is>
      </c>
      <c r="D2" s="2" t="inlineStr">
        <is>
          <t>Dec. 31, 2018USD ($)</t>
        </is>
      </c>
    </row>
    <row r="3">
      <c r="A3" s="3" t="inlineStr">
        <is>
          <t>Derivative Fair Value Meaurements and Concentration of Credit Risk</t>
        </is>
      </c>
    </row>
    <row r="4">
      <c r="A4" s="4" t="inlineStr">
        <is>
          <t>Counterparty credit exposure, excluding credit risk exposure under certain long term agreements</t>
        </is>
      </c>
      <c r="B4" s="5" t="n">
        <v>210</v>
      </c>
    </row>
    <row r="5">
      <c r="A5" s="4" t="inlineStr">
        <is>
          <t>Counterparty credit exposure, collateral held (cash and letters of credit) against positions</t>
        </is>
      </c>
      <c r="B5" s="6" t="n">
        <v>14</v>
      </c>
    </row>
    <row r="6">
      <c r="A6" s="4" t="inlineStr">
        <is>
          <t>Counterparty credit exposure, net</t>
        </is>
      </c>
      <c r="B6" s="5" t="n">
        <v>204</v>
      </c>
    </row>
    <row r="7">
      <c r="A7" s="4" t="inlineStr">
        <is>
          <t>Company's exposure before collateral expected to roll off (as a percent)</t>
        </is>
      </c>
      <c r="B7" s="4" t="inlineStr">
        <is>
          <t>54.00%</t>
        </is>
      </c>
    </row>
    <row r="8">
      <c r="A8" s="4" t="inlineStr">
        <is>
          <t>Net exposure (as a percent)</t>
        </is>
      </c>
      <c r="B8" s="4" t="inlineStr">
        <is>
          <t>100.00%</t>
        </is>
      </c>
    </row>
    <row r="9">
      <c r="A9" s="4" t="inlineStr">
        <is>
          <t>Wholesale counterparties with net exposure | counterparty</t>
        </is>
      </c>
      <c r="B9" s="6" t="n">
        <v>47000000</v>
      </c>
    </row>
    <row r="10">
      <c r="A10" s="4" t="inlineStr">
        <is>
          <t>Counterparty credit risk exposure to certain counterparties, threshold (as a percent)</t>
        </is>
      </c>
      <c r="B10" s="4" t="inlineStr">
        <is>
          <t>10.00%</t>
        </is>
      </c>
    </row>
    <row r="11">
      <c r="A11" s="4" t="inlineStr">
        <is>
          <t>Estimated counterparty credit risk exposure under certain long term agreements, including California tolling agreements, South Central load obligations and solar power purchase agreements for the next 5 years</t>
        </is>
      </c>
      <c r="B11" s="5" t="n">
        <v>645</v>
      </c>
    </row>
    <row r="12">
      <c r="A12" s="4" t="inlineStr">
        <is>
          <t>Period of estimated counterparty credit risk exposure under certain long term agreements, including California tolling agreements, South Central load obligations and solar power purchase agreements (in years)</t>
        </is>
      </c>
      <c r="B12" s="4" t="inlineStr">
        <is>
          <t>5 years</t>
        </is>
      </c>
    </row>
    <row r="13">
      <c r="A13" s="4" t="inlineStr">
        <is>
          <t>Provision for credit losses</t>
        </is>
      </c>
      <c r="B13" s="5" t="n">
        <v>108</v>
      </c>
      <c r="C13" s="5" t="n">
        <v>95</v>
      </c>
      <c r="D13" s="5" t="n">
        <v>85</v>
      </c>
    </row>
    <row r="14">
      <c r="A14" s="4" t="inlineStr">
        <is>
          <t>Investment grade</t>
        </is>
      </c>
    </row>
    <row r="15">
      <c r="A15" s="3" t="inlineStr">
        <is>
          <t>Derivative Fair Value Meaurements and Concentration of Credit Risk</t>
        </is>
      </c>
    </row>
    <row r="16">
      <c r="A16" s="4" t="inlineStr">
        <is>
          <t>Net exposure (as a percent)</t>
        </is>
      </c>
      <c r="B16" s="4" t="inlineStr">
        <is>
          <t>59.00%</t>
        </is>
      </c>
    </row>
    <row r="17">
      <c r="A17" s="4" t="inlineStr">
        <is>
          <t>Non-Investment grade/Non-Rated</t>
        </is>
      </c>
    </row>
    <row r="18">
      <c r="A18" s="3" t="inlineStr">
        <is>
          <t>Derivative Fair Value Meaurements and Concentration of Credit Risk</t>
        </is>
      </c>
    </row>
    <row r="19">
      <c r="A19" s="4" t="inlineStr">
        <is>
          <t>Net exposure (as a percent)</t>
        </is>
      </c>
      <c r="B19" s="4" t="inlineStr">
        <is>
          <t>41.00%</t>
        </is>
      </c>
    </row>
    <row r="20">
      <c r="A20" s="4" t="inlineStr">
        <is>
          <t>Utilities, energy merchants, marketers and other</t>
        </is>
      </c>
    </row>
    <row r="21">
      <c r="A21" s="3" t="inlineStr">
        <is>
          <t>Derivative Fair Value Meaurements and Concentration of Credit Risk</t>
        </is>
      </c>
    </row>
    <row r="22">
      <c r="A22" s="4" t="inlineStr">
        <is>
          <t>Net exposure (as a percent)</t>
        </is>
      </c>
      <c r="B22" s="4" t="inlineStr">
        <is>
          <t>96.00%</t>
        </is>
      </c>
    </row>
    <row r="23">
      <c r="A23" s="4" t="inlineStr">
        <is>
          <t>Financial Institutions</t>
        </is>
      </c>
    </row>
    <row r="24">
      <c r="A24" s="3" t="inlineStr">
        <is>
          <t>Derivative Fair Value Meaurements and Concentration of Credit Risk</t>
        </is>
      </c>
    </row>
    <row r="25">
      <c r="A25" s="4" t="inlineStr">
        <is>
          <t>Net exposure (as a percent)</t>
        </is>
      </c>
      <c r="B25" s="4" t="inlineStr">
        <is>
          <t>4.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General NRG Energy, Inc., or NRG or the Company, is an integrated power company built on dynamic retail brands with diverse generation assets. NRG brings the power of energy to customers by producing and selling energy and related products and services in major competitive power and gas markets in the U.S. and Canada in a manner that delivers value to all of NRG's stakeholders. NRG is a customer-centric business focused on perfecting the integrated model by balancing retail load with generation supply within its deregulated markets. As of December 31, 2020, the Company sold energy, services, and innovative, sustainable products and services directly to retail customers under the names NRG, Reliant, Green Mountain Energy, Stream and XOOM Energy, as well as other brand names owned by NRG, supported by approximately 23,000 MW of generation. NRG also conducts business under the brand name of Direct Energy as a result of the Company's acquisition of Direct Energy, a North American subsidiary of Centrica plc, on January 5, 2021. Direct Energy is a leading retail provider of electricity, natural gas, and home and business energy related products and services in North America, with operations in all 50 U.S. states and 8 Canadian provinces. Following the acquisition, the Company serves more than 6 million customers. In addition, Direct Energy is a participant in the wholesale gas and power markets in the United States and Canada. Note 4, Acquisitions, Discontinued Operations and Dispositions for further discussion of the acquisition of Direct Energy. The Company began managing its integrated model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which was sold on February 3, 2021), the remaining Home Solar assets (which were primarily sold on November 13, 2020) and the NFL stadium solar generating assets, and (iv) activity related to the Company’s equity method investment for the Gladstone power plant in Australia; and • Corporate activities. All affected disclosures presented herein have been recast to reflect these changes for all periods presented. For further discussion of segment reporting, refer to Note 20, Segment Reporting . The acquired operations of Direct Energy will be integrated into the existing NRG segment structure. Domestic customer and market operations will be combined into the corresponding geographical segments of Texas, East and West/Other. The East segment will also include the deregulated customer and market operations of Canada. The West/Other segment will also include activity related to the regulated operations in Alberta, Canada and the services businesses. COVID-19 In March 2020, the World Health Organization categorized COVID-19 as a pandemic and the President of the United States declared the COVID-19 outbreak a national emergency. Electricity was deemed a 'critical and essential business operation' under various state and federal governmental COVID-19 mandates. NRG had activated its Crisis Management Team ("CMT") in January 2020 to proactively manage the Company's response to the impacts of COVID-19. NRG continues to remain focused on protecting the health and well-being of its employees, while supporting its customers and the communities in which it operates and assuring the continuity of its operations. In June 2020, summer-critical office employees returned to the offices and safety protocols were successfully implemented. The Company continues to maintain certain restrictions on business travel and face-to-face sales channels, remote work practices remain in place and there are enhanced cleaning and hygiene protocols in all of its facilities. In addition, select essential employees and contractors are continuing to report to plant and certain office locations. The Company also continues to require pre-entry screening, including temperature checks, separation of work crews, additional personal protective equipment for employees and contractors when social distancing cannot be maintained, and a ban on all non-essential visitors. The Company has not experienced any material disruptions in its ability to continue its business operations to date. The first COVID-19 vaccine became available in the United States in December 2020. NRG continues to advocate alongside state and federal trade groups for the high prioritization of essential electric industry personnel for inoculation against COVID-19. States are receiving weekly doses of vaccines and allocating those doses to frontline healthcare workers, elderly populations and high risk individuals. NRG continues to monitor state information, as well as dosage and allocation numbers to anticipate the latest timing of vaccine distribution to our essential employees. The Company will continue to evaluate additional return to normal work operations on a location-by-location basis as COVID-19 conditions evolve. Discontinued Operations On December 31, 2018, as described in Note 4, Acquisitions, Discontinued Operations and Dispositions , the Company concluded that the sale of its South Central Portfolio to Cleco, excluding the Cottonwood facility, met held-for-sale criteria and should be presented as a discontinued operation, as the sale represented a strategic shift in the business in which NRG operates. The financial information for all historical periods was recast in 2018 to reflect the presentation of these entities as discontinued operations. On August 31, 2018, as described in Note 4, Acquisitions, Discontinued Operations and Dispo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ounting for Derivative Instruments and Hedging Activities - Net Notional Volume Buy/Sell of Open Derivative Transactions (Details) shares in Millions, T in Millions, MWh in Millions, MMBTU in Millions</t>
        </is>
      </c>
      <c r="B1" s="2" t="inlineStr">
        <is>
          <t>12 Months Ended</t>
        </is>
      </c>
    </row>
    <row r="2">
      <c r="B2" s="2" t="inlineStr">
        <is>
          <t>Dec. 31, 2020MWhMMBTUTshares</t>
        </is>
      </c>
      <c r="C2" s="2" t="inlineStr">
        <is>
          <t>Dec. 31, 2019MWhMMBTUTshares</t>
        </is>
      </c>
    </row>
    <row r="3">
      <c r="A3" s="4" t="inlineStr">
        <is>
          <t>Long | Emissions</t>
        </is>
      </c>
    </row>
    <row r="4">
      <c r="A4" s="3" t="inlineStr">
        <is>
          <t>Derivative [Line Items]</t>
        </is>
      </c>
    </row>
    <row r="5">
      <c r="A5" s="4" t="inlineStr">
        <is>
          <t>Derivative, nonmonetary notional amount, mass (ton) | T</t>
        </is>
      </c>
      <c r="B5" s="6" t="n">
        <v>1</v>
      </c>
      <c r="C5" s="6" t="n">
        <v>3</v>
      </c>
    </row>
    <row r="6">
      <c r="A6" s="4" t="inlineStr">
        <is>
          <t>Long | Renewables Energy Certificates</t>
        </is>
      </c>
    </row>
    <row r="7">
      <c r="A7" s="3" t="inlineStr">
        <is>
          <t>Derivative [Line Items]</t>
        </is>
      </c>
    </row>
    <row r="8">
      <c r="A8" s="4" t="inlineStr">
        <is>
          <t>Derivative, non-monetary notional amount (in shares) | shares</t>
        </is>
      </c>
      <c r="B8" s="6" t="n">
        <v>5</v>
      </c>
      <c r="C8" s="6" t="n">
        <v>1</v>
      </c>
    </row>
    <row r="9">
      <c r="A9" s="4" t="inlineStr">
        <is>
          <t>Long | Coal</t>
        </is>
      </c>
    </row>
    <row r="10">
      <c r="A10" s="3" t="inlineStr">
        <is>
          <t>Derivative [Line Items]</t>
        </is>
      </c>
    </row>
    <row r="11">
      <c r="A11" s="4" t="inlineStr">
        <is>
          <t>Derivative, nonmonetary notional amount, mass (ton) | T</t>
        </is>
      </c>
      <c r="B11" s="6" t="n">
        <v>2</v>
      </c>
      <c r="C11" s="6" t="n">
        <v>10</v>
      </c>
    </row>
    <row r="12">
      <c r="A12" s="4" t="inlineStr">
        <is>
          <t>Long | Power</t>
        </is>
      </c>
    </row>
    <row r="13">
      <c r="A13" s="3" t="inlineStr">
        <is>
          <t>Derivative [Line Items]</t>
        </is>
      </c>
    </row>
    <row r="14">
      <c r="A14" s="4" t="inlineStr">
        <is>
          <t>Derivative, nonmonetary notional amount, energy measure in (millions of btu) and (megawatt hours) | MWh</t>
        </is>
      </c>
      <c r="B14" s="6" t="n">
        <v>57</v>
      </c>
      <c r="C14" s="6" t="n">
        <v>38</v>
      </c>
    </row>
    <row r="15">
      <c r="A15" s="4" t="inlineStr">
        <is>
          <t>Short | Natural Gas</t>
        </is>
      </c>
    </row>
    <row r="16">
      <c r="A16" s="3" t="inlineStr">
        <is>
          <t>Derivative [Line Items]</t>
        </is>
      </c>
    </row>
    <row r="17">
      <c r="A17" s="4" t="inlineStr">
        <is>
          <t>Derivative, nonmonetary notional amount, energy measure in (millions of btu) and (megawatt hours) | MMBTU</t>
        </is>
      </c>
      <c r="B17" s="6" t="n">
        <v>286</v>
      </c>
      <c r="C17" s="6" t="n">
        <v>181</v>
      </c>
    </row>
    <row r="18">
      <c r="A18" s="4" t="inlineStr">
        <is>
          <t>Short | Capacity</t>
        </is>
      </c>
    </row>
    <row r="19">
      <c r="A19" s="3" t="inlineStr">
        <is>
          <t>Derivative [Line Items]</t>
        </is>
      </c>
    </row>
    <row r="20">
      <c r="A20" s="4" t="inlineStr">
        <is>
          <t>Derivative, nonmonetary notional amount, energy measure in (millions of btu) and (megawatt hours) | MWh</t>
        </is>
      </c>
      <c r="B20" s="6" t="n">
        <v>1</v>
      </c>
      <c r="C20" s="6"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Not Designated as Hedging Instrument - USD ($) $ in Millions</t>
        </is>
      </c>
      <c r="B1" s="2" t="inlineStr">
        <is>
          <t>Dec. 31, 2020</t>
        </is>
      </c>
      <c r="C1" s="2" t="inlineStr">
        <is>
          <t>Dec. 31, 2019</t>
        </is>
      </c>
    </row>
    <row r="2">
      <c r="A2" s="3" t="inlineStr">
        <is>
          <t>Derivative [Line Items]</t>
        </is>
      </c>
    </row>
    <row r="3">
      <c r="A3" s="4" t="inlineStr">
        <is>
          <t>Derivative assets</t>
        </is>
      </c>
      <c r="B3" s="5" t="n">
        <v>821</v>
      </c>
      <c r="C3" s="5" t="n">
        <v>1170</v>
      </c>
    </row>
    <row r="4">
      <c r="A4" s="4" t="inlineStr">
        <is>
          <t>Commodity contracts</t>
        </is>
      </c>
      <c r="B4" s="6" t="n">
        <v>884</v>
      </c>
      <c r="C4" s="6" t="n">
        <v>1103</v>
      </c>
    </row>
    <row r="5">
      <c r="A5" s="4" t="inlineStr">
        <is>
          <t>Commodity contracts current</t>
        </is>
      </c>
    </row>
    <row r="6">
      <c r="A6" s="3" t="inlineStr">
        <is>
          <t>Derivative [Line Items]</t>
        </is>
      </c>
    </row>
    <row r="7">
      <c r="A7" s="4" t="inlineStr">
        <is>
          <t>Derivative assets</t>
        </is>
      </c>
      <c r="B7" s="6" t="n">
        <v>560</v>
      </c>
      <c r="C7" s="6" t="n">
        <v>860</v>
      </c>
    </row>
    <row r="8">
      <c r="A8" s="4" t="inlineStr">
        <is>
          <t>Commodity contracts</t>
        </is>
      </c>
      <c r="B8" s="6" t="n">
        <v>499</v>
      </c>
      <c r="C8" s="6" t="n">
        <v>781</v>
      </c>
    </row>
    <row r="9">
      <c r="A9" s="4" t="inlineStr">
        <is>
          <t>Commodity contracts long-term</t>
        </is>
      </c>
    </row>
    <row r="10">
      <c r="A10" s="3" t="inlineStr">
        <is>
          <t>Derivative [Line Items]</t>
        </is>
      </c>
    </row>
    <row r="11">
      <c r="A11" s="4" t="inlineStr">
        <is>
          <t>Derivative assets</t>
        </is>
      </c>
      <c r="B11" s="6" t="n">
        <v>261</v>
      </c>
      <c r="C11" s="6" t="n">
        <v>310</v>
      </c>
    </row>
    <row r="12">
      <c r="A12" s="4" t="inlineStr">
        <is>
          <t>Commodity contracts</t>
        </is>
      </c>
      <c r="B12" s="5" t="n">
        <v>385</v>
      </c>
      <c r="C12" s="5" t="n">
        <v>3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Dec. 31, 2020</t>
        </is>
      </c>
      <c r="C1" s="2" t="inlineStr">
        <is>
          <t>Dec. 31, 2019</t>
        </is>
      </c>
    </row>
    <row r="2">
      <c r="A2" s="3" t="inlineStr">
        <is>
          <t>Offsetting of Derivatives by Counterparty Master Agreement Level and Collateral Received or Paid</t>
        </is>
      </c>
    </row>
    <row r="3">
      <c r="A3" s="4" t="inlineStr">
        <is>
          <t>Cash Collateral (Held)/Posted</t>
        </is>
      </c>
      <c r="B3" s="5" t="n">
        <v>-19</v>
      </c>
      <c r="C3" s="5" t="n">
        <v>-32</v>
      </c>
    </row>
    <row r="4">
      <c r="A4" s="4" t="inlineStr">
        <is>
          <t>Cash Collateral (Held)/Posted</t>
        </is>
      </c>
      <c r="B4" s="6" t="n">
        <v>50</v>
      </c>
      <c r="C4" s="6" t="n">
        <v>190</v>
      </c>
    </row>
    <row r="5">
      <c r="A5" s="4" t="inlineStr">
        <is>
          <t>Commodity contracts</t>
        </is>
      </c>
    </row>
    <row r="6">
      <c r="A6" s="3" t="inlineStr">
        <is>
          <t>Offsetting of Derivatives by Counterparty Master Agreement Level and Collateral Received or Paid</t>
        </is>
      </c>
    </row>
    <row r="7">
      <c r="A7" s="4" t="inlineStr">
        <is>
          <t>Derivative assets</t>
        </is>
      </c>
      <c r="B7" s="6" t="n">
        <v>821</v>
      </c>
      <c r="C7" s="6" t="n">
        <v>1170</v>
      </c>
    </row>
    <row r="8">
      <c r="A8" s="4" t="inlineStr">
        <is>
          <t>Derivative Instruments</t>
        </is>
      </c>
      <c r="B8" s="6" t="n">
        <v>-658</v>
      </c>
      <c r="C8" s="6" t="n">
        <v>-909</v>
      </c>
    </row>
    <row r="9">
      <c r="A9" s="4" t="inlineStr">
        <is>
          <t>Cash Collateral (Held)/Posted</t>
        </is>
      </c>
      <c r="B9" s="6" t="n">
        <v>-5</v>
      </c>
      <c r="C9" s="6" t="n">
        <v>-7</v>
      </c>
    </row>
    <row r="10">
      <c r="A10" s="4" t="inlineStr">
        <is>
          <t>Net Amount</t>
        </is>
      </c>
      <c r="B10" s="6" t="n">
        <v>158</v>
      </c>
      <c r="C10" s="6" t="n">
        <v>254</v>
      </c>
    </row>
    <row r="11">
      <c r="A11" s="4" t="inlineStr">
        <is>
          <t>Derivative liabilities</t>
        </is>
      </c>
      <c r="B11" s="6" t="n">
        <v>-884</v>
      </c>
      <c r="C11" s="6" t="n">
        <v>-1103</v>
      </c>
    </row>
    <row r="12">
      <c r="A12" s="4" t="inlineStr">
        <is>
          <t>Derivative Instruments</t>
        </is>
      </c>
      <c r="B12" s="6" t="n">
        <v>658</v>
      </c>
      <c r="C12" s="6" t="n">
        <v>909</v>
      </c>
    </row>
    <row r="13">
      <c r="A13" s="4" t="inlineStr">
        <is>
          <t>Cash Collateral (Held)/Posted</t>
        </is>
      </c>
      <c r="B13" s="6" t="n">
        <v>0</v>
      </c>
      <c r="C13" s="6" t="n">
        <v>73</v>
      </c>
    </row>
    <row r="14">
      <c r="A14" s="4" t="inlineStr">
        <is>
          <t>Net Amount</t>
        </is>
      </c>
      <c r="B14" s="6" t="n">
        <v>-226</v>
      </c>
      <c r="C14" s="6" t="n">
        <v>-121</v>
      </c>
    </row>
    <row r="15">
      <c r="A15" s="4" t="inlineStr">
        <is>
          <t>Gross Amounts of Recognized Assets / Liabilities</t>
        </is>
      </c>
      <c r="B15" s="6" t="n">
        <v>-63</v>
      </c>
      <c r="C15" s="6" t="n">
        <v>67</v>
      </c>
    </row>
    <row r="16">
      <c r="A16" s="4" t="inlineStr">
        <is>
          <t>Derivative Instruments</t>
        </is>
      </c>
      <c r="B16" s="6" t="n">
        <v>0</v>
      </c>
      <c r="C16" s="6" t="n">
        <v>0</v>
      </c>
    </row>
    <row r="17">
      <c r="A17" s="4" t="inlineStr">
        <is>
          <t>Cash Collateral (Held) / Posted</t>
        </is>
      </c>
      <c r="B17" s="6" t="n">
        <v>-5</v>
      </c>
      <c r="C17" s="6" t="n">
        <v>66</v>
      </c>
    </row>
    <row r="18">
      <c r="A18" s="4" t="inlineStr">
        <is>
          <t>Net Amount</t>
        </is>
      </c>
      <c r="B18" s="5" t="n">
        <v>-68</v>
      </c>
      <c r="C18" s="5" t="n">
        <v>1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counting for Derivative Instruments and Hedging Activities - Effect on Accumulated OCI Balance Attributable to Cash Flow Hedge Derivatives, Net (Details) $ in Millions</t>
        </is>
      </c>
      <c r="B1" s="2" t="inlineStr">
        <is>
          <t>12 Months Ended</t>
        </is>
      </c>
    </row>
    <row r="2">
      <c r="B2" s="2" t="inlineStr">
        <is>
          <t>Dec. 31, 2018USD ($)</t>
        </is>
      </c>
    </row>
    <row r="3">
      <c r="A3" s="3" t="inlineStr">
        <is>
          <t>Derivative Instruments, Gain (Loss) Reclassified from Accumulated OCI into Income [Roll Forward]</t>
        </is>
      </c>
    </row>
    <row r="4">
      <c r="A4" s="4" t="inlineStr">
        <is>
          <t>Beginning balance</t>
        </is>
      </c>
      <c r="B4" s="5" t="n">
        <v>1968</v>
      </c>
    </row>
    <row r="5">
      <c r="A5" s="4" t="inlineStr">
        <is>
          <t>Sale of NRG Yield and Renewables</t>
        </is>
      </c>
      <c r="B5" s="6" t="n">
        <v>25</v>
      </c>
    </row>
    <row r="6">
      <c r="A6" s="4" t="inlineStr">
        <is>
          <t>Ending balance</t>
        </is>
      </c>
      <c r="B6" s="6" t="n">
        <v>-1234</v>
      </c>
    </row>
    <row r="7">
      <c r="A7" s="4" t="inlineStr">
        <is>
          <t>Interest rate contracts | AOCI Including Portion Attributable to Noncontrolling Interest</t>
        </is>
      </c>
    </row>
    <row r="8">
      <c r="A8" s="3" t="inlineStr">
        <is>
          <t>Derivative Instruments, Gain (Loss) Reclassified from Accumulated OCI into Income [Roll Forward]</t>
        </is>
      </c>
    </row>
    <row r="9">
      <c r="A9" s="4" t="inlineStr">
        <is>
          <t>Beginning balance</t>
        </is>
      </c>
      <c r="B9" s="6" t="n">
        <v>-54</v>
      </c>
    </row>
    <row r="10">
      <c r="A10" s="4" t="inlineStr">
        <is>
          <t>Ending balance</t>
        </is>
      </c>
      <c r="B10" s="6" t="n">
        <v>0</v>
      </c>
    </row>
    <row r="11">
      <c r="A11" s="4" t="inlineStr">
        <is>
          <t>Interest rate contracts | Accumulated Gain (Loss), Net, Cash Flow Hedge, Parent</t>
        </is>
      </c>
    </row>
    <row r="12">
      <c r="A12" s="3" t="inlineStr">
        <is>
          <t>Derivative Instruments, Gain (Loss) Reclassified from Accumulated OCI into Income [Roll Forward]</t>
        </is>
      </c>
    </row>
    <row r="13">
      <c r="A13" s="4" t="inlineStr">
        <is>
          <t>Due to realization of previously deferred amounts</t>
        </is>
      </c>
      <c r="B13" s="6" t="n">
        <v>8</v>
      </c>
    </row>
    <row r="14">
      <c r="A14" s="4" t="inlineStr">
        <is>
          <t>Interest rate contracts | Accumulated Net Gain (Loss) from Cash Flow Hedges Attributable to Parent</t>
        </is>
      </c>
    </row>
    <row r="15">
      <c r="A15" s="3" t="inlineStr">
        <is>
          <t>Derivative Instruments, Gain (Loss) Reclassified from Accumulated OCI into Income [Roll Forward]</t>
        </is>
      </c>
    </row>
    <row r="16">
      <c r="A16" s="4" t="inlineStr">
        <is>
          <t>Mark-to-market of cash flow hedge accounting contracts</t>
        </is>
      </c>
      <c r="B16" s="5" t="n">
        <v>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for Derivative Instruments and Hedging Activities - Narrative (Details) - Interest Rate Contract $ in Millions</t>
        </is>
      </c>
      <c r="B1" s="2" t="inlineStr">
        <is>
          <t>3 Months Ended</t>
        </is>
      </c>
    </row>
    <row r="2">
      <c r="B2" s="2" t="inlineStr">
        <is>
          <t>Dec. 31, 2020USD ($)</t>
        </is>
      </c>
    </row>
    <row r="3">
      <c r="A3" s="3" t="inlineStr">
        <is>
          <t>Derivative [Line Items]</t>
        </is>
      </c>
    </row>
    <row r="4">
      <c r="A4" s="4" t="inlineStr">
        <is>
          <t>Interest rate hedge</t>
        </is>
      </c>
      <c r="B4" s="5" t="n">
        <v>1600</v>
      </c>
    </row>
    <row r="5">
      <c r="A5" s="4" t="inlineStr">
        <is>
          <t>Gain on derivative</t>
        </is>
      </c>
      <c r="B5" s="5" t="n">
        <v>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Pre-tax Effects of Economic Hedges not Designated as Cash Flow Hedges (Details) - USD ($) $ in Millions</t>
        </is>
      </c>
      <c r="B1" s="2" t="inlineStr">
        <is>
          <t>12 Months Ended</t>
        </is>
      </c>
    </row>
    <row r="2">
      <c r="B2" s="2" t="inlineStr">
        <is>
          <t>Dec. 31, 2020</t>
        </is>
      </c>
      <c r="C2" s="2" t="inlineStr">
        <is>
          <t>Dec. 31, 2019</t>
        </is>
      </c>
      <c r="D2" s="2" t="inlineStr">
        <is>
          <t>Dec. 31, 2018</t>
        </is>
      </c>
    </row>
    <row r="3">
      <c r="A3" s="3" t="inlineStr">
        <is>
          <t>Unrealized Mark To Market Results [Abstract]</t>
        </is>
      </c>
    </row>
    <row r="4">
      <c r="A4" s="4" t="inlineStr">
        <is>
          <t>Reversal of previously recognized unrealized (gains) on settled positions related to economic hedges</t>
        </is>
      </c>
      <c r="B4" s="5" t="n">
        <v>-55</v>
      </c>
      <c r="C4" s="5" t="n">
        <v>-68</v>
      </c>
      <c r="D4" s="5" t="n">
        <v>-73</v>
      </c>
    </row>
    <row r="5">
      <c r="A5" s="4" t="inlineStr">
        <is>
          <t>Reversal of acquired loss/(gain) positions related to economic hedges</t>
        </is>
      </c>
      <c r="B5" s="6" t="n">
        <v>4</v>
      </c>
      <c r="C5" s="6" t="n">
        <v>6</v>
      </c>
      <c r="D5" s="6" t="n">
        <v>-10</v>
      </c>
    </row>
    <row r="6">
      <c r="A6" s="4" t="inlineStr">
        <is>
          <t>Net unrealized (losses)/gains on open positions related to economic hedges</t>
        </is>
      </c>
      <c r="B6" s="6" t="n">
        <v>68</v>
      </c>
      <c r="C6" s="6" t="n">
        <v>-42</v>
      </c>
      <c r="D6" s="6" t="n">
        <v>-97</v>
      </c>
    </row>
    <row r="7">
      <c r="A7" s="4" t="inlineStr">
        <is>
          <t>Total unrealized mark-to-market (losses)/gains for economic hedging activities</t>
        </is>
      </c>
      <c r="B7" s="6" t="n">
        <v>-119</v>
      </c>
      <c r="C7" s="6" t="n">
        <v>-20</v>
      </c>
      <c r="D7" s="6" t="n">
        <v>14</v>
      </c>
    </row>
    <row r="8">
      <c r="A8" s="4" t="inlineStr">
        <is>
          <t>Reversal of previously recognized unrealized (gains) on settled positions related to trading activity</t>
        </is>
      </c>
      <c r="B8" s="6" t="n">
        <v>-20</v>
      </c>
      <c r="C8" s="6" t="n">
        <v>-11</v>
      </c>
      <c r="D8" s="6" t="n">
        <v>-12</v>
      </c>
    </row>
    <row r="9">
      <c r="A9" s="4" t="inlineStr">
        <is>
          <t>Net unrealized gains on open positions related to trading activity</t>
        </is>
      </c>
      <c r="B9" s="6" t="n">
        <v>15</v>
      </c>
      <c r="C9" s="6" t="n">
        <v>31</v>
      </c>
      <c r="D9" s="6" t="n">
        <v>29</v>
      </c>
    </row>
    <row r="10">
      <c r="A10" s="4" t="inlineStr">
        <is>
          <t>Total unrealized mark-to-market (losses)/gains for trading activity</t>
        </is>
      </c>
      <c r="B10" s="6" t="n">
        <v>-5</v>
      </c>
      <c r="C10" s="6" t="n">
        <v>20</v>
      </c>
      <c r="D10" s="6" t="n">
        <v>17</v>
      </c>
    </row>
    <row r="11">
      <c r="A11" s="4" t="inlineStr">
        <is>
          <t>Total unrealized (losses)/gains</t>
        </is>
      </c>
      <c r="B11" s="6" t="n">
        <v>-124</v>
      </c>
      <c r="C11" s="6" t="n">
        <v>0</v>
      </c>
      <c r="D11" s="6" t="n">
        <v>31</v>
      </c>
    </row>
    <row r="12">
      <c r="A12" s="3" t="inlineStr">
        <is>
          <t>Credit Risk Related Contingent Features [Abstract]</t>
        </is>
      </c>
    </row>
    <row r="13">
      <c r="A13" s="4" t="inlineStr">
        <is>
          <t>Collateral required contracts with credit rating contingent features in a net liability position</t>
        </is>
      </c>
      <c r="B13" s="6" t="n">
        <v>35</v>
      </c>
    </row>
    <row r="14">
      <c r="A14" s="4" t="inlineStr">
        <is>
          <t>Additional collateral required</t>
        </is>
      </c>
      <c r="B14" s="6" t="n">
        <v>1</v>
      </c>
    </row>
    <row r="15">
      <c r="A15" s="4" t="inlineStr">
        <is>
          <t>Adequate Assurance Clauses</t>
        </is>
      </c>
    </row>
    <row r="16">
      <c r="A16" s="3" t="inlineStr">
        <is>
          <t>Credit Risk Related Contingent Features [Abstract]</t>
        </is>
      </c>
    </row>
    <row r="17">
      <c r="A17" s="4" t="inlineStr">
        <is>
          <t>Collateral required for contracts in net liability positions that have adequate assurance clauses</t>
        </is>
      </c>
      <c r="B17" s="6" t="n">
        <v>26</v>
      </c>
    </row>
    <row r="18">
      <c r="A18" s="4" t="inlineStr">
        <is>
          <t>Commodity contracts</t>
        </is>
      </c>
    </row>
    <row r="19">
      <c r="A19" s="3" t="inlineStr">
        <is>
          <t>Unrealized Mark To Market Results [Abstract]</t>
        </is>
      </c>
    </row>
    <row r="20">
      <c r="A20" s="4" t="inlineStr">
        <is>
          <t>Total unrealized (losses)/gains</t>
        </is>
      </c>
      <c r="B20" s="6" t="n">
        <v>-124</v>
      </c>
      <c r="C20" s="6" t="n">
        <v>0</v>
      </c>
      <c r="D20" s="6" t="n">
        <v>31</v>
      </c>
    </row>
    <row r="21">
      <c r="A21" s="4" t="inlineStr">
        <is>
          <t>Commodity contracts | Operating revenue</t>
        </is>
      </c>
    </row>
    <row r="22">
      <c r="A22" s="3" t="inlineStr">
        <is>
          <t>Unrealized Mark To Market Results [Abstract]</t>
        </is>
      </c>
    </row>
    <row r="23">
      <c r="A23" s="4" t="inlineStr">
        <is>
          <t>Total unrealized (losses)/gains</t>
        </is>
      </c>
      <c r="B23" s="6" t="n">
        <v>90</v>
      </c>
      <c r="C23" s="6" t="n">
        <v>53</v>
      </c>
      <c r="D23" s="6" t="n">
        <v>-113</v>
      </c>
    </row>
    <row r="24">
      <c r="A24" s="4" t="inlineStr">
        <is>
          <t>Commodity contracts | Cost of operations</t>
        </is>
      </c>
    </row>
    <row r="25">
      <c r="A25" s="3" t="inlineStr">
        <is>
          <t>Unrealized Mark To Market Results [Abstract]</t>
        </is>
      </c>
    </row>
    <row r="26">
      <c r="A26" s="4" t="inlineStr">
        <is>
          <t>Total unrealized (losses)/gains</t>
        </is>
      </c>
      <c r="B26" s="6" t="n">
        <v>-214</v>
      </c>
      <c r="C26" s="6" t="n">
        <v>-53</v>
      </c>
      <c r="D26" s="6" t="n">
        <v>144</v>
      </c>
    </row>
    <row r="27">
      <c r="A27" s="4" t="inlineStr">
        <is>
          <t>Interest rate contracts</t>
        </is>
      </c>
    </row>
    <row r="28">
      <c r="A28" s="3" t="inlineStr">
        <is>
          <t>Unrealized Mark To Market Results [Abstract]</t>
        </is>
      </c>
    </row>
    <row r="29">
      <c r="A29" s="4" t="inlineStr">
        <is>
          <t>Total unrealized (losses)/gains</t>
        </is>
      </c>
      <c r="B29" s="5" t="n">
        <v>0</v>
      </c>
      <c r="C29" s="5" t="n">
        <v>-38</v>
      </c>
      <c r="D29"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uclear Decommissioning Trust Fund - Summary of Aggregate Fair Values and Realized Gains and Losses (Details) - USD ($) $ in Millions</t>
        </is>
      </c>
      <c r="B1" s="2" t="inlineStr">
        <is>
          <t>12 Months Ended</t>
        </is>
      </c>
    </row>
    <row r="2">
      <c r="B2" s="2" t="inlineStr">
        <is>
          <t>Dec. 31, 2020</t>
        </is>
      </c>
      <c r="C2" s="2" t="inlineStr">
        <is>
          <t>Dec. 31, 2019</t>
        </is>
      </c>
    </row>
    <row r="3">
      <c r="A3" s="3" t="inlineStr">
        <is>
          <t>Nuclear decommissioning trust fund disclosure</t>
        </is>
      </c>
    </row>
    <row r="4">
      <c r="A4" s="4" t="inlineStr">
        <is>
          <t>Fair Value</t>
        </is>
      </c>
      <c r="B4" s="5" t="n">
        <v>890</v>
      </c>
      <c r="C4" s="5" t="n">
        <v>794</v>
      </c>
    </row>
    <row r="5">
      <c r="A5" s="4" t="inlineStr">
        <is>
          <t>Unrealized Gains</t>
        </is>
      </c>
      <c r="B5" s="6" t="n">
        <v>398</v>
      </c>
      <c r="C5" s="6" t="n">
        <v>338</v>
      </c>
    </row>
    <row r="6">
      <c r="A6" s="4" t="inlineStr">
        <is>
          <t>Unrealized Losses</t>
        </is>
      </c>
      <c r="B6" s="6" t="n">
        <v>0</v>
      </c>
      <c r="C6" s="6" t="n">
        <v>1</v>
      </c>
    </row>
    <row r="7">
      <c r="A7" s="4" t="inlineStr">
        <is>
          <t>Cash and cash equivalents</t>
        </is>
      </c>
    </row>
    <row r="8">
      <c r="A8" s="3" t="inlineStr">
        <is>
          <t>Nuclear decommissioning trust fund disclosure</t>
        </is>
      </c>
    </row>
    <row r="9">
      <c r="A9" s="4" t="inlineStr">
        <is>
          <t>Fair Value</t>
        </is>
      </c>
      <c r="B9" s="6" t="n">
        <v>23</v>
      </c>
      <c r="C9" s="6" t="n">
        <v>17</v>
      </c>
    </row>
    <row r="10">
      <c r="A10" s="4" t="inlineStr">
        <is>
          <t>Unrealized Gains</t>
        </is>
      </c>
      <c r="B10" s="6" t="n">
        <v>0</v>
      </c>
      <c r="C10" s="6" t="n">
        <v>0</v>
      </c>
    </row>
    <row r="11">
      <c r="A11" s="4" t="inlineStr">
        <is>
          <t>Unrealized Losses</t>
        </is>
      </c>
      <c r="B11" s="6" t="n">
        <v>0</v>
      </c>
      <c r="C11" s="6" t="n">
        <v>0</v>
      </c>
    </row>
    <row r="12">
      <c r="A12" s="4" t="inlineStr">
        <is>
          <t>U.S. government and federal agency obligations</t>
        </is>
      </c>
    </row>
    <row r="13">
      <c r="A13" s="3" t="inlineStr">
        <is>
          <t>Nuclear decommissioning trust fund disclosure</t>
        </is>
      </c>
    </row>
    <row r="14">
      <c r="A14" s="4" t="inlineStr">
        <is>
          <t>Fair Value</t>
        </is>
      </c>
      <c r="B14" s="6" t="n">
        <v>70</v>
      </c>
      <c r="C14" s="6" t="n">
        <v>68</v>
      </c>
    </row>
    <row r="15">
      <c r="A15" s="4" t="inlineStr">
        <is>
          <t>Unrealized Gains</t>
        </is>
      </c>
      <c r="B15" s="6" t="n">
        <v>6</v>
      </c>
      <c r="C15" s="6" t="n">
        <v>4</v>
      </c>
    </row>
    <row r="16">
      <c r="A16" s="4" t="inlineStr">
        <is>
          <t>Unrealized Losses</t>
        </is>
      </c>
      <c r="B16" s="5" t="n">
        <v>0</v>
      </c>
      <c r="C16" s="5" t="n">
        <v>0</v>
      </c>
    </row>
    <row r="17">
      <c r="A17" s="4" t="inlineStr">
        <is>
          <t>Weighted- average maturities (in years)</t>
        </is>
      </c>
      <c r="B17" s="4" t="inlineStr">
        <is>
          <t>10 years</t>
        </is>
      </c>
      <c r="C17" s="4" t="inlineStr">
        <is>
          <t>11 years</t>
        </is>
      </c>
    </row>
    <row r="18">
      <c r="A18" s="4" t="inlineStr">
        <is>
          <t>Federal agency mortgage-backed securities</t>
        </is>
      </c>
    </row>
    <row r="19">
      <c r="A19" s="3" t="inlineStr">
        <is>
          <t>Nuclear decommissioning trust fund disclosure</t>
        </is>
      </c>
    </row>
    <row r="20">
      <c r="A20" s="4" t="inlineStr">
        <is>
          <t>Fair Value</t>
        </is>
      </c>
      <c r="B20" s="5" t="n">
        <v>89</v>
      </c>
      <c r="C20" s="5" t="n">
        <v>100</v>
      </c>
    </row>
    <row r="21">
      <c r="A21" s="4" t="inlineStr">
        <is>
          <t>Unrealized Gains</t>
        </is>
      </c>
      <c r="B21" s="6" t="n">
        <v>4</v>
      </c>
      <c r="C21" s="6" t="n">
        <v>3</v>
      </c>
    </row>
    <row r="22">
      <c r="A22" s="4" t="inlineStr">
        <is>
          <t>Unrealized Losses</t>
        </is>
      </c>
      <c r="B22" s="5" t="n">
        <v>0</v>
      </c>
      <c r="C22" s="5" t="n">
        <v>0</v>
      </c>
    </row>
    <row r="23">
      <c r="A23" s="4" t="inlineStr">
        <is>
          <t>Weighted- average maturities (in years)</t>
        </is>
      </c>
      <c r="B23" s="4" t="inlineStr">
        <is>
          <t>24 years</t>
        </is>
      </c>
      <c r="C23" s="4" t="inlineStr">
        <is>
          <t>24 years</t>
        </is>
      </c>
    </row>
    <row r="24">
      <c r="A24" s="4" t="inlineStr">
        <is>
          <t>Commercial mortgage-backed securities</t>
        </is>
      </c>
    </row>
    <row r="25">
      <c r="A25" s="3" t="inlineStr">
        <is>
          <t>Nuclear decommissioning trust fund disclosure</t>
        </is>
      </c>
    </row>
    <row r="26">
      <c r="A26" s="4" t="inlineStr">
        <is>
          <t>Fair Value</t>
        </is>
      </c>
      <c r="B26" s="5" t="n">
        <v>36</v>
      </c>
      <c r="C26" s="5" t="n">
        <v>29</v>
      </c>
    </row>
    <row r="27">
      <c r="A27" s="4" t="inlineStr">
        <is>
          <t>Unrealized Gains</t>
        </is>
      </c>
      <c r="B27" s="6" t="n">
        <v>2</v>
      </c>
      <c r="C27" s="6" t="n">
        <v>1</v>
      </c>
    </row>
    <row r="28">
      <c r="A28" s="4" t="inlineStr">
        <is>
          <t>Unrealized Losses</t>
        </is>
      </c>
      <c r="B28" s="5" t="n">
        <v>0</v>
      </c>
      <c r="C28" s="5" t="n">
        <v>1</v>
      </c>
    </row>
    <row r="29">
      <c r="A29" s="4" t="inlineStr">
        <is>
          <t>Weighted- average maturities (in years)</t>
        </is>
      </c>
      <c r="B29" s="4" t="inlineStr">
        <is>
          <t>27 years</t>
        </is>
      </c>
      <c r="C29" s="4" t="inlineStr">
        <is>
          <t>24 years</t>
        </is>
      </c>
    </row>
    <row r="30">
      <c r="A30" s="4" t="inlineStr">
        <is>
          <t>Corporate debt securities</t>
        </is>
      </c>
    </row>
    <row r="31">
      <c r="A31" s="3" t="inlineStr">
        <is>
          <t>Nuclear decommissioning trust fund disclosure</t>
        </is>
      </c>
    </row>
    <row r="32">
      <c r="A32" s="4" t="inlineStr">
        <is>
          <t>Fair Value</t>
        </is>
      </c>
      <c r="B32" s="5" t="n">
        <v>144</v>
      </c>
      <c r="C32" s="5" t="n">
        <v>109</v>
      </c>
    </row>
    <row r="33">
      <c r="A33" s="4" t="inlineStr">
        <is>
          <t>Unrealized Gains</t>
        </is>
      </c>
      <c r="B33" s="6" t="n">
        <v>13</v>
      </c>
      <c r="C33" s="6" t="n">
        <v>6</v>
      </c>
    </row>
    <row r="34">
      <c r="A34" s="4" t="inlineStr">
        <is>
          <t>Unrealized Losses</t>
        </is>
      </c>
      <c r="B34" s="5" t="n">
        <v>0</v>
      </c>
      <c r="C34" s="5" t="n">
        <v>0</v>
      </c>
    </row>
    <row r="35">
      <c r="A35" s="4" t="inlineStr">
        <is>
          <t>Weighted- average maturities (in years)</t>
        </is>
      </c>
      <c r="B35" s="4" t="inlineStr">
        <is>
          <t>12 years</t>
        </is>
      </c>
      <c r="C35" s="4" t="inlineStr">
        <is>
          <t>11 years</t>
        </is>
      </c>
    </row>
    <row r="36">
      <c r="A36" s="4" t="inlineStr">
        <is>
          <t>Equity securities</t>
        </is>
      </c>
    </row>
    <row r="37">
      <c r="A37" s="3" t="inlineStr">
        <is>
          <t>Nuclear decommissioning trust fund disclosure</t>
        </is>
      </c>
    </row>
    <row r="38">
      <c r="A38" s="4" t="inlineStr">
        <is>
          <t>Fair Value</t>
        </is>
      </c>
      <c r="B38" s="5" t="n">
        <v>521</v>
      </c>
      <c r="C38" s="5" t="n">
        <v>466</v>
      </c>
    </row>
    <row r="39">
      <c r="A39" s="4" t="inlineStr">
        <is>
          <t>Unrealized Gains</t>
        </is>
      </c>
      <c r="B39" s="6" t="n">
        <v>372</v>
      </c>
      <c r="C39" s="6" t="n">
        <v>324</v>
      </c>
    </row>
    <row r="40">
      <c r="A40" s="4" t="inlineStr">
        <is>
          <t>Unrealized Losses</t>
        </is>
      </c>
      <c r="B40" s="6" t="n">
        <v>0</v>
      </c>
      <c r="C40" s="6" t="n">
        <v>0</v>
      </c>
    </row>
    <row r="41">
      <c r="A41" s="4" t="inlineStr">
        <is>
          <t>Foreign government fixed income securities</t>
        </is>
      </c>
    </row>
    <row r="42">
      <c r="A42" s="3" t="inlineStr">
        <is>
          <t>Nuclear decommissioning trust fund disclosure</t>
        </is>
      </c>
    </row>
    <row r="43">
      <c r="A43" s="4" t="inlineStr">
        <is>
          <t>Fair Value</t>
        </is>
      </c>
      <c r="B43" s="6" t="n">
        <v>7</v>
      </c>
      <c r="C43" s="6" t="n">
        <v>5</v>
      </c>
    </row>
    <row r="44">
      <c r="A44" s="4" t="inlineStr">
        <is>
          <t>Unrealized Gains</t>
        </is>
      </c>
      <c r="B44" s="6" t="n">
        <v>1</v>
      </c>
      <c r="C44" s="6" t="n">
        <v>0</v>
      </c>
    </row>
    <row r="45">
      <c r="A45" s="4" t="inlineStr">
        <is>
          <t>Unrealized Losses</t>
        </is>
      </c>
      <c r="B45" s="5" t="n">
        <v>0</v>
      </c>
      <c r="C45" s="5" t="n">
        <v>0</v>
      </c>
    </row>
    <row r="46">
      <c r="A46" s="4" t="inlineStr">
        <is>
          <t>Weighted- average maturities (in years)</t>
        </is>
      </c>
      <c r="B46" s="4" t="inlineStr">
        <is>
          <t>10 years</t>
        </is>
      </c>
      <c r="C46" s="4" t="inlineStr">
        <is>
          <t>10 years</t>
        </is>
      </c>
    </row>
    <row r="47">
      <c r="A47" s="4" t="inlineStr">
        <is>
          <t>South Texas Project</t>
        </is>
      </c>
    </row>
    <row r="48">
      <c r="A48" s="3" t="inlineStr">
        <is>
          <t>Nuclear decommissioning trust fund disclosure</t>
        </is>
      </c>
    </row>
    <row r="49">
      <c r="A49" s="4" t="inlineStr">
        <is>
          <t>Ownership Interest (as a percent)</t>
        </is>
      </c>
      <c r="B49" s="4" t="inlineStr">
        <is>
          <t>44.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uclear Decommissioning Trust Fund - Summary of Proceeds from Sale of Available -for-sale Securities (Details) - USD ($) $ in Millions</t>
        </is>
      </c>
      <c r="B1" s="2" t="inlineStr">
        <is>
          <t>12 Months Ended</t>
        </is>
      </c>
    </row>
    <row r="2">
      <c r="B2" s="2" t="inlineStr">
        <is>
          <t>Dec. 31, 2020</t>
        </is>
      </c>
      <c r="C2" s="2" t="inlineStr">
        <is>
          <t>Dec. 31, 2019</t>
        </is>
      </c>
      <c r="D2" s="2" t="inlineStr">
        <is>
          <t>Dec. 31, 2018</t>
        </is>
      </c>
    </row>
    <row r="3">
      <c r="A3" s="3" t="inlineStr">
        <is>
          <t>Regulated Operations [Abstract]</t>
        </is>
      </c>
    </row>
    <row r="4">
      <c r="A4" s="4" t="inlineStr">
        <is>
          <t>Realized gains</t>
        </is>
      </c>
      <c r="B4" s="5" t="n">
        <v>34</v>
      </c>
      <c r="C4" s="5" t="n">
        <v>18</v>
      </c>
      <c r="D4" s="5" t="n">
        <v>17</v>
      </c>
    </row>
    <row r="5">
      <c r="A5" s="4" t="inlineStr">
        <is>
          <t>Realized (losses)</t>
        </is>
      </c>
      <c r="B5" s="6" t="n">
        <v>-13</v>
      </c>
      <c r="C5" s="6" t="n">
        <v>-9</v>
      </c>
      <c r="D5" s="6" t="n">
        <v>-13</v>
      </c>
    </row>
    <row r="6">
      <c r="A6" s="4" t="inlineStr">
        <is>
          <t>Proceeds from sales of nuclear decommissioning trust fund securities</t>
        </is>
      </c>
      <c r="B6" s="5" t="n">
        <v>439</v>
      </c>
      <c r="C6" s="5" t="n">
        <v>381</v>
      </c>
      <c r="D6" s="5" t="n">
        <v>5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Fuel oil</t>
        </is>
      </c>
      <c r="B4" s="5" t="n">
        <v>37</v>
      </c>
      <c r="C4" s="5" t="n">
        <v>73</v>
      </c>
    </row>
    <row r="5">
      <c r="A5" s="4" t="inlineStr">
        <is>
          <t>Coal</t>
        </is>
      </c>
      <c r="B5" s="6" t="n">
        <v>73</v>
      </c>
      <c r="C5" s="6" t="n">
        <v>93</v>
      </c>
    </row>
    <row r="6">
      <c r="A6" s="4" t="inlineStr">
        <is>
          <t>Natural gas</t>
        </is>
      </c>
      <c r="B6" s="6" t="n">
        <v>22</v>
      </c>
      <c r="C6" s="6" t="n">
        <v>21</v>
      </c>
    </row>
    <row r="7">
      <c r="A7" s="4" t="inlineStr">
        <is>
          <t>Spare parts</t>
        </is>
      </c>
      <c r="B7" s="6" t="n">
        <v>195</v>
      </c>
      <c r="C7" s="6" t="n">
        <v>196</v>
      </c>
    </row>
    <row r="8">
      <c r="A8" s="4" t="inlineStr">
        <is>
          <t>Total Inventory</t>
        </is>
      </c>
      <c r="B8" s="6" t="n">
        <v>327</v>
      </c>
      <c r="C8" s="6" t="n">
        <v>383</v>
      </c>
    </row>
    <row r="9">
      <c r="A9" s="3" t="inlineStr">
        <is>
          <t>Inventory [Line Items]</t>
        </is>
      </c>
    </row>
    <row r="10">
      <c r="A10" s="4" t="inlineStr">
        <is>
          <t>Inventory lower of cost or market adjustment</t>
        </is>
      </c>
      <c r="B10" s="6" t="n">
        <v>29</v>
      </c>
      <c r="C10" s="5" t="n">
        <v>0</v>
      </c>
      <c r="D10" s="5" t="n">
        <v>2</v>
      </c>
    </row>
    <row r="11">
      <c r="A11" s="4" t="inlineStr">
        <is>
          <t>Fuel Oil</t>
        </is>
      </c>
    </row>
    <row r="12">
      <c r="A12" s="3" t="inlineStr">
        <is>
          <t>Inventory [Line Items]</t>
        </is>
      </c>
    </row>
    <row r="13">
      <c r="A13" s="4" t="inlineStr">
        <is>
          <t>Inventory lower of cost or market adjustment</t>
        </is>
      </c>
      <c r="B13" s="5" t="n">
        <v>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Total property, plant, and equipment</t>
        </is>
      </c>
      <c r="B4" s="5" t="n">
        <v>4483</v>
      </c>
      <c r="C4" s="5" t="n">
        <v>4345</v>
      </c>
    </row>
    <row r="5">
      <c r="A5" s="4" t="inlineStr">
        <is>
          <t>Accumulated depreciation</t>
        </is>
      </c>
      <c r="B5" s="6" t="n">
        <v>-1936</v>
      </c>
      <c r="C5" s="6" t="n">
        <v>-1752</v>
      </c>
    </row>
    <row r="6">
      <c r="A6" s="4" t="inlineStr">
        <is>
          <t>Net property, plant, and equipment</t>
        </is>
      </c>
      <c r="B6" s="6" t="n">
        <v>2547</v>
      </c>
      <c r="C6" s="6" t="n">
        <v>2593</v>
      </c>
    </row>
    <row r="7">
      <c r="A7" s="4" t="inlineStr">
        <is>
          <t>Depreciation</t>
        </is>
      </c>
      <c r="B7" s="6" t="n">
        <v>295</v>
      </c>
      <c r="C7" s="6" t="n">
        <v>271</v>
      </c>
      <c r="D7" s="5" t="n">
        <v>356</v>
      </c>
    </row>
    <row r="8">
      <c r="A8" s="4" t="inlineStr">
        <is>
          <t>Facilities and equipment</t>
        </is>
      </c>
    </row>
    <row r="9">
      <c r="A9" s="3" t="inlineStr">
        <is>
          <t>Property, Plant and Equipment</t>
        </is>
      </c>
    </row>
    <row r="10">
      <c r="A10" s="4" t="inlineStr">
        <is>
          <t>Total property, plant, and equipment</t>
        </is>
      </c>
      <c r="B10" s="5" t="n">
        <v>3365</v>
      </c>
      <c r="C10" s="6" t="n">
        <v>3262</v>
      </c>
    </row>
    <row r="11">
      <c r="A11" s="4" t="inlineStr">
        <is>
          <t>Facilities and equipment | Minimum</t>
        </is>
      </c>
    </row>
    <row r="12">
      <c r="A12" s="3" t="inlineStr">
        <is>
          <t>Property, Plant and Equipment</t>
        </is>
      </c>
    </row>
    <row r="13">
      <c r="A13" s="4" t="inlineStr">
        <is>
          <t>Depreciable lives (in years)</t>
        </is>
      </c>
      <c r="B13" s="4" t="inlineStr">
        <is>
          <t>1 year</t>
        </is>
      </c>
    </row>
    <row r="14">
      <c r="A14" s="4" t="inlineStr">
        <is>
          <t>Facilities and equipment | Maximum</t>
        </is>
      </c>
    </row>
    <row r="15">
      <c r="A15" s="3" t="inlineStr">
        <is>
          <t>Property, Plant and Equipment</t>
        </is>
      </c>
    </row>
    <row r="16">
      <c r="A16" s="4" t="inlineStr">
        <is>
          <t>Depreciable lives (in years)</t>
        </is>
      </c>
      <c r="B16" s="4" t="inlineStr">
        <is>
          <t>40 years</t>
        </is>
      </c>
    </row>
    <row r="17">
      <c r="A17" s="4" t="inlineStr">
        <is>
          <t>Land and improvements</t>
        </is>
      </c>
    </row>
    <row r="18">
      <c r="A18" s="3" t="inlineStr">
        <is>
          <t>Property, Plant and Equipment</t>
        </is>
      </c>
    </row>
    <row r="19">
      <c r="A19" s="4" t="inlineStr">
        <is>
          <t>Total property, plant, and equipment</t>
        </is>
      </c>
      <c r="B19" s="5" t="n">
        <v>329</v>
      </c>
      <c r="C19" s="6" t="n">
        <v>324</v>
      </c>
    </row>
    <row r="20">
      <c r="A20" s="4" t="inlineStr">
        <is>
          <t>Nuclear fuel</t>
        </is>
      </c>
    </row>
    <row r="21">
      <c r="A21" s="3" t="inlineStr">
        <is>
          <t>Property, Plant and Equipment</t>
        </is>
      </c>
    </row>
    <row r="22">
      <c r="A22" s="4" t="inlineStr">
        <is>
          <t>Total property, plant, and equipment</t>
        </is>
      </c>
      <c r="B22" s="5" t="n">
        <v>239</v>
      </c>
      <c r="C22" s="6" t="n">
        <v>235</v>
      </c>
    </row>
    <row r="23">
      <c r="A23" s="4" t="inlineStr">
        <is>
          <t>Depreciable lives (in years)</t>
        </is>
      </c>
      <c r="B23" s="4" t="inlineStr">
        <is>
          <t>5 years</t>
        </is>
      </c>
    </row>
    <row r="24">
      <c r="A24" s="4" t="inlineStr">
        <is>
          <t>Hardware and office equipment and furnishings</t>
        </is>
      </c>
    </row>
    <row r="25">
      <c r="A25" s="3" t="inlineStr">
        <is>
          <t>Property, Plant and Equipment</t>
        </is>
      </c>
    </row>
    <row r="26">
      <c r="A26" s="4" t="inlineStr">
        <is>
          <t>Total property, plant, and equipment</t>
        </is>
      </c>
      <c r="B26" s="5" t="n">
        <v>453</v>
      </c>
      <c r="C26" s="6" t="n">
        <v>422</v>
      </c>
    </row>
    <row r="27">
      <c r="A27" s="4" t="inlineStr">
        <is>
          <t>Hardware and office equipment and furnishings | Minimum</t>
        </is>
      </c>
    </row>
    <row r="28">
      <c r="A28" s="3" t="inlineStr">
        <is>
          <t>Property, Plant and Equipment</t>
        </is>
      </c>
    </row>
    <row r="29">
      <c r="A29" s="4" t="inlineStr">
        <is>
          <t>Depreciable lives (in years)</t>
        </is>
      </c>
      <c r="B29" s="4" t="inlineStr">
        <is>
          <t>2 years</t>
        </is>
      </c>
    </row>
    <row r="30">
      <c r="A30" s="4" t="inlineStr">
        <is>
          <t>Hardware and office equipment and furnishings | Maximum</t>
        </is>
      </c>
    </row>
    <row r="31">
      <c r="A31" s="3" t="inlineStr">
        <is>
          <t>Property, Plant and Equipment</t>
        </is>
      </c>
    </row>
    <row r="32">
      <c r="A32" s="4" t="inlineStr">
        <is>
          <t>Depreciable lives (in years)</t>
        </is>
      </c>
      <c r="B32" s="4" t="inlineStr">
        <is>
          <t>10 years</t>
        </is>
      </c>
    </row>
    <row r="33">
      <c r="A33" s="4" t="inlineStr">
        <is>
          <t>Construction in progress</t>
        </is>
      </c>
    </row>
    <row r="34">
      <c r="A34" s="3" t="inlineStr">
        <is>
          <t>Property, Plant and Equipment</t>
        </is>
      </c>
    </row>
    <row r="35">
      <c r="A35" s="4" t="inlineStr">
        <is>
          <t>Total property, plant, and equipment</t>
        </is>
      </c>
      <c r="B35" s="5" t="n">
        <v>97</v>
      </c>
      <c r="C35" s="5" t="n">
        <v>1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7:09Z</dcterms:created>
  <dcterms:modified xmlns:dcterms="http://purl.org/dc/terms/" xmlns:xsi="http://www.w3.org/2001/XMLSchema-instance" xsi:type="dcterms:W3CDTF">2021-03-01T16:27:09Z</dcterms:modified>
</cp:coreProperties>
</file>